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Financial instruments by catego" sheetId="18" state="visible" r:id="rId18"/>
    <sheet xmlns:r="http://schemas.openxmlformats.org/officeDocument/2006/relationships" name="Trade and other receivables" sheetId="19" state="visible" r:id="rId19"/>
    <sheet xmlns:r="http://schemas.openxmlformats.org/officeDocument/2006/relationships" name="Cash flow information" sheetId="20" state="visible" r:id="rId20"/>
    <sheet xmlns:r="http://schemas.openxmlformats.org/officeDocument/2006/relationships" name="Shareholders' Equity" sheetId="21" state="visible" r:id="rId21"/>
    <sheet xmlns:r="http://schemas.openxmlformats.org/officeDocument/2006/relationships" name="Trade and other payables" sheetId="22" state="visible" r:id="rId22"/>
    <sheet xmlns:r="http://schemas.openxmlformats.org/officeDocument/2006/relationships" name="Provisions" sheetId="23" state="visible" r:id="rId23"/>
    <sheet xmlns:r="http://schemas.openxmlformats.org/officeDocument/2006/relationships" name="Borrowings" sheetId="24" state="visible" r:id="rId24"/>
    <sheet xmlns:r="http://schemas.openxmlformats.org/officeDocument/2006/relationships" name="Income tax" sheetId="25" state="visible" r:id="rId25"/>
    <sheet xmlns:r="http://schemas.openxmlformats.org/officeDocument/2006/relationships" name="Leases" sheetId="26" state="visible" r:id="rId26"/>
    <sheet xmlns:r="http://schemas.openxmlformats.org/officeDocument/2006/relationships" name="Revenues" sheetId="27" state="visible" r:id="rId27"/>
    <sheet xmlns:r="http://schemas.openxmlformats.org/officeDocument/2006/relationships" name="Expenses by nature" sheetId="28" state="visible" r:id="rId28"/>
    <sheet xmlns:r="http://schemas.openxmlformats.org/officeDocument/2006/relationships" name="Cost of goods sold and services" sheetId="29" state="visible" r:id="rId29"/>
    <sheet xmlns:r="http://schemas.openxmlformats.org/officeDocument/2006/relationships" name="Other operating results, net" sheetId="30" state="visible" r:id="rId30"/>
    <sheet xmlns:r="http://schemas.openxmlformats.org/officeDocument/2006/relationships" name="Financial results, net" sheetId="31" state="visible" r:id="rId31"/>
    <sheet xmlns:r="http://schemas.openxmlformats.org/officeDocument/2006/relationships" name="Earnings per share" sheetId="32" state="visible" r:id="rId32"/>
    <sheet xmlns:r="http://schemas.openxmlformats.org/officeDocument/2006/relationships" name="Employee benefits" sheetId="33" state="visible" r:id="rId33"/>
    <sheet xmlns:r="http://schemas.openxmlformats.org/officeDocument/2006/relationships" name="Related party transactions" sheetId="34" state="visible" r:id="rId34"/>
    <sheet xmlns:r="http://schemas.openxmlformats.org/officeDocument/2006/relationships" name="Foreign currency assets and lia" sheetId="35" state="visible" r:id="rId35"/>
    <sheet xmlns:r="http://schemas.openxmlformats.org/officeDocument/2006/relationships" name="Groups of assets and liabilitie" sheetId="36" state="visible" r:id="rId36"/>
    <sheet xmlns:r="http://schemas.openxmlformats.org/officeDocument/2006/relationships" name="Results from discontinued opera"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ignificant judgments, key as_2" sheetId="41" state="visible" r:id="rId41"/>
    <sheet xmlns:r="http://schemas.openxmlformats.org/officeDocument/2006/relationships" name="Acquisitions and disposals (Tab" sheetId="42" state="visible" r:id="rId42"/>
    <sheet xmlns:r="http://schemas.openxmlformats.org/officeDocument/2006/relationships" name="Financial risk management and_2" sheetId="43" state="visible" r:id="rId43"/>
    <sheet xmlns:r="http://schemas.openxmlformats.org/officeDocument/2006/relationships" name="Segment information (Tables)" sheetId="44" state="visible" r:id="rId44"/>
    <sheet xmlns:r="http://schemas.openxmlformats.org/officeDocument/2006/relationships" name="Information about the main su_2" sheetId="45" state="visible" r:id="rId45"/>
    <sheet xmlns:r="http://schemas.openxmlformats.org/officeDocument/2006/relationships" name="Investments in associates and_2" sheetId="46" state="visible" r:id="rId46"/>
    <sheet xmlns:r="http://schemas.openxmlformats.org/officeDocument/2006/relationships" name="Investment properties (Tables)" sheetId="47" state="visible" r:id="rId47"/>
    <sheet xmlns:r="http://schemas.openxmlformats.org/officeDocument/2006/relationships" name="Property, Plant and Equipment (" sheetId="48" state="visible" r:id="rId48"/>
    <sheet xmlns:r="http://schemas.openxmlformats.org/officeDocument/2006/relationships" name="Trading Properties (Tables)" sheetId="49" state="visible" r:id="rId49"/>
    <sheet xmlns:r="http://schemas.openxmlformats.org/officeDocument/2006/relationships" name="Intangible assets (Tables)" sheetId="50" state="visible" r:id="rId50"/>
    <sheet xmlns:r="http://schemas.openxmlformats.org/officeDocument/2006/relationships" name="Financial instruments by cate_2" sheetId="51" state="visible" r:id="rId51"/>
    <sheet xmlns:r="http://schemas.openxmlformats.org/officeDocument/2006/relationships" name="Trade and other receivables (Ta" sheetId="52" state="visible" r:id="rId52"/>
    <sheet xmlns:r="http://schemas.openxmlformats.org/officeDocument/2006/relationships" name="Cash flow information (Tables)" sheetId="53" state="visible" r:id="rId53"/>
    <sheet xmlns:r="http://schemas.openxmlformats.org/officeDocument/2006/relationships" name="Trade and other payables (Table" sheetId="54" state="visible" r:id="rId54"/>
    <sheet xmlns:r="http://schemas.openxmlformats.org/officeDocument/2006/relationships" name="Provisions (Tables)" sheetId="55" state="visible" r:id="rId55"/>
    <sheet xmlns:r="http://schemas.openxmlformats.org/officeDocument/2006/relationships" name="Borrowings (Tables)" sheetId="56" state="visible" r:id="rId56"/>
    <sheet xmlns:r="http://schemas.openxmlformats.org/officeDocument/2006/relationships" name="Income tax (Tables)" sheetId="57" state="visible" r:id="rId57"/>
    <sheet xmlns:r="http://schemas.openxmlformats.org/officeDocument/2006/relationships" name="Leases (Tables)" sheetId="58" state="visible" r:id="rId58"/>
    <sheet xmlns:r="http://schemas.openxmlformats.org/officeDocument/2006/relationships" name="Revenues (Tables)" sheetId="59" state="visible" r:id="rId59"/>
    <sheet xmlns:r="http://schemas.openxmlformats.org/officeDocument/2006/relationships" name="Expenses by nature (Tables)" sheetId="60" state="visible" r:id="rId60"/>
    <sheet xmlns:r="http://schemas.openxmlformats.org/officeDocument/2006/relationships" name="Cost of goods sold and servic_2" sheetId="61" state="visible" r:id="rId61"/>
    <sheet xmlns:r="http://schemas.openxmlformats.org/officeDocument/2006/relationships" name="Other operating results, net (T" sheetId="62" state="visible" r:id="rId62"/>
    <sheet xmlns:r="http://schemas.openxmlformats.org/officeDocument/2006/relationships" name="Financial results, net (Tables)" sheetId="63" state="visible" r:id="rId63"/>
    <sheet xmlns:r="http://schemas.openxmlformats.org/officeDocument/2006/relationships" name="Earnings per share (Tables)" sheetId="64" state="visible" r:id="rId64"/>
    <sheet xmlns:r="http://schemas.openxmlformats.org/officeDocument/2006/relationships" name="Employee benefits (Tables)" sheetId="65" state="visible" r:id="rId65"/>
    <sheet xmlns:r="http://schemas.openxmlformats.org/officeDocument/2006/relationships" name="Related party transactions (Tab" sheetId="66" state="visible" r:id="rId66"/>
    <sheet xmlns:r="http://schemas.openxmlformats.org/officeDocument/2006/relationships" name="Foreign currency assets and l_2" sheetId="67" state="visible" r:id="rId67"/>
    <sheet xmlns:r="http://schemas.openxmlformats.org/officeDocument/2006/relationships" name="Groups of assets and liabilit_2" sheetId="68" state="visible" r:id="rId68"/>
    <sheet xmlns:r="http://schemas.openxmlformats.org/officeDocument/2006/relationships" name="Results from discontinued ope_2" sheetId="69" state="visible" r:id="rId69"/>
    <sheet xmlns:r="http://schemas.openxmlformats.org/officeDocument/2006/relationships" name="The Group's business and gene_2"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Summary of significant accoun_9" sheetId="76" state="visible" r:id="rId76"/>
    <sheet xmlns:r="http://schemas.openxmlformats.org/officeDocument/2006/relationships" name="Acquisitions and disposals (Det" sheetId="77" state="visible" r:id="rId77"/>
    <sheet xmlns:r="http://schemas.openxmlformats.org/officeDocument/2006/relationships" name="Acquisitions and disposals (D_2" sheetId="78" state="visible" r:id="rId78"/>
    <sheet xmlns:r="http://schemas.openxmlformats.org/officeDocument/2006/relationships" name="Acquisitions and disposals (D_3" sheetId="79" state="visible" r:id="rId79"/>
    <sheet xmlns:r="http://schemas.openxmlformats.org/officeDocument/2006/relationships" name="Financial risk management and_3" sheetId="80" state="visible" r:id="rId80"/>
    <sheet xmlns:r="http://schemas.openxmlformats.org/officeDocument/2006/relationships" name="Financial risk management and_4" sheetId="81" state="visible" r:id="rId81"/>
    <sheet xmlns:r="http://schemas.openxmlformats.org/officeDocument/2006/relationships" name="Financial risk management and_5" sheetId="82" state="visible" r:id="rId82"/>
    <sheet xmlns:r="http://schemas.openxmlformats.org/officeDocument/2006/relationships" name="Financial risk management and_6" sheetId="83" state="visible" r:id="rId83"/>
    <sheet xmlns:r="http://schemas.openxmlformats.org/officeDocument/2006/relationships" name="Segment information (Details)" sheetId="84" state="visible" r:id="rId84"/>
    <sheet xmlns:r="http://schemas.openxmlformats.org/officeDocument/2006/relationships" name="Segment information (Details 1)" sheetId="85" state="visible" r:id="rId85"/>
    <sheet xmlns:r="http://schemas.openxmlformats.org/officeDocument/2006/relationships" name="Segment information (Details 2)" sheetId="86" state="visible" r:id="rId86"/>
    <sheet xmlns:r="http://schemas.openxmlformats.org/officeDocument/2006/relationships" name="Information about the main su_3" sheetId="87" state="visible" r:id="rId87"/>
    <sheet xmlns:r="http://schemas.openxmlformats.org/officeDocument/2006/relationships" name="Investments in associates and_3" sheetId="88" state="visible" r:id="rId88"/>
    <sheet xmlns:r="http://schemas.openxmlformats.org/officeDocument/2006/relationships" name="Investments in associates and_4" sheetId="89" state="visible" r:id="rId89"/>
    <sheet xmlns:r="http://schemas.openxmlformats.org/officeDocument/2006/relationships" name="Investments in associates and_5" sheetId="90" state="visible" r:id="rId90"/>
    <sheet xmlns:r="http://schemas.openxmlformats.org/officeDocument/2006/relationships" name="Investments in associates and_6" sheetId="91" state="visible" r:id="rId91"/>
    <sheet xmlns:r="http://schemas.openxmlformats.org/officeDocument/2006/relationships" name="Investment properties (Details)" sheetId="92" state="visible" r:id="rId92"/>
    <sheet xmlns:r="http://schemas.openxmlformats.org/officeDocument/2006/relationships" name="Investment properties (Details " sheetId="93" state="visible" r:id="rId93"/>
    <sheet xmlns:r="http://schemas.openxmlformats.org/officeDocument/2006/relationships" name="Investment properties (Detail_2" sheetId="94" state="visible" r:id="rId94"/>
    <sheet xmlns:r="http://schemas.openxmlformats.org/officeDocument/2006/relationships" name="Investment properties (Detail_3" sheetId="95" state="visible" r:id="rId95"/>
    <sheet xmlns:r="http://schemas.openxmlformats.org/officeDocument/2006/relationships" name="Investment properties (Detail_4" sheetId="96" state="visible" r:id="rId96"/>
    <sheet xmlns:r="http://schemas.openxmlformats.org/officeDocument/2006/relationships" name="Property, Plant and Equipment_2" sheetId="97" state="visible" r:id="rId97"/>
    <sheet xmlns:r="http://schemas.openxmlformats.org/officeDocument/2006/relationships" name="Property, Plant and Equipment_3" sheetId="98" state="visible" r:id="rId98"/>
    <sheet xmlns:r="http://schemas.openxmlformats.org/officeDocument/2006/relationships" name="Trading Properties (Details)" sheetId="99" state="visible" r:id="rId99"/>
    <sheet xmlns:r="http://schemas.openxmlformats.org/officeDocument/2006/relationships" name="Trading Properties (Details 1)" sheetId="100" state="visible" r:id="rId100"/>
    <sheet xmlns:r="http://schemas.openxmlformats.org/officeDocument/2006/relationships" name="Trading Properties (Details Tex" sheetId="101" state="visible" r:id="rId101"/>
    <sheet xmlns:r="http://schemas.openxmlformats.org/officeDocument/2006/relationships" name="Intangible assets (Details)" sheetId="102" state="visible" r:id="rId102"/>
    <sheet xmlns:r="http://schemas.openxmlformats.org/officeDocument/2006/relationships" name="Intangible assets (Details 1)" sheetId="103" state="visible" r:id="rId103"/>
    <sheet xmlns:r="http://schemas.openxmlformats.org/officeDocument/2006/relationships" name="Intangible assets (Details 2)" sheetId="104" state="visible" r:id="rId104"/>
    <sheet xmlns:r="http://schemas.openxmlformats.org/officeDocument/2006/relationships" name="Intangible assets (Details Text" sheetId="105" state="visible" r:id="rId105"/>
    <sheet xmlns:r="http://schemas.openxmlformats.org/officeDocument/2006/relationships" name="Financial instruments by cate_3" sheetId="106" state="visible" r:id="rId106"/>
    <sheet xmlns:r="http://schemas.openxmlformats.org/officeDocument/2006/relationships" name="Financial instruments by cate_4" sheetId="107" state="visible" r:id="rId107"/>
    <sheet xmlns:r="http://schemas.openxmlformats.org/officeDocument/2006/relationships" name="Financial instruments by cate_5" sheetId="108" state="visible" r:id="rId108"/>
    <sheet xmlns:r="http://schemas.openxmlformats.org/officeDocument/2006/relationships" name="Financial instruments by cate_6" sheetId="109" state="visible" r:id="rId109"/>
    <sheet xmlns:r="http://schemas.openxmlformats.org/officeDocument/2006/relationships" name="Financial instruments by cate_7" sheetId="110" state="visible" r:id="rId110"/>
    <sheet xmlns:r="http://schemas.openxmlformats.org/officeDocument/2006/relationships" name="Trade and other receivables (De" sheetId="111" state="visible" r:id="rId111"/>
    <sheet xmlns:r="http://schemas.openxmlformats.org/officeDocument/2006/relationships" name="Trade and other receivables (_2" sheetId="112" state="visible" r:id="rId112"/>
    <sheet xmlns:r="http://schemas.openxmlformats.org/officeDocument/2006/relationships" name="Trade and other receivables (_3" sheetId="113" state="visible" r:id="rId113"/>
    <sheet xmlns:r="http://schemas.openxmlformats.org/officeDocument/2006/relationships" name="Trade and other receivables (_4" sheetId="114" state="visible" r:id="rId114"/>
    <sheet xmlns:r="http://schemas.openxmlformats.org/officeDocument/2006/relationships" name="Cash flow information (Details)" sheetId="115" state="visible" r:id="rId115"/>
    <sheet xmlns:r="http://schemas.openxmlformats.org/officeDocument/2006/relationships" name="Cash flow information (Details " sheetId="116" state="visible" r:id="rId116"/>
    <sheet xmlns:r="http://schemas.openxmlformats.org/officeDocument/2006/relationships" name="Cash flow information (Detail_2" sheetId="117" state="visible" r:id="rId117"/>
    <sheet xmlns:r="http://schemas.openxmlformats.org/officeDocument/2006/relationships" name="Shareholders' Equity (Details)" sheetId="118" state="visible" r:id="rId118"/>
    <sheet xmlns:r="http://schemas.openxmlformats.org/officeDocument/2006/relationships" name="Trade and other payables (Detai" sheetId="119" state="visible" r:id="rId119"/>
    <sheet xmlns:r="http://schemas.openxmlformats.org/officeDocument/2006/relationships" name="Provisions (Details)" sheetId="120" state="visible" r:id="rId120"/>
    <sheet xmlns:r="http://schemas.openxmlformats.org/officeDocument/2006/relationships" name="Provisions (Details 1)" sheetId="121" state="visible" r:id="rId121"/>
    <sheet xmlns:r="http://schemas.openxmlformats.org/officeDocument/2006/relationships" name="Provisions (Details Textual)" sheetId="122" state="visible" r:id="rId122"/>
    <sheet xmlns:r="http://schemas.openxmlformats.org/officeDocument/2006/relationships" name="Borrowings (Details)" sheetId="123" state="visible" r:id="rId123"/>
    <sheet xmlns:r="http://schemas.openxmlformats.org/officeDocument/2006/relationships" name="Borrowings (Details 1)" sheetId="124" state="visible" r:id="rId124"/>
    <sheet xmlns:r="http://schemas.openxmlformats.org/officeDocument/2006/relationships" name="Borrowings (Details 2)" sheetId="125" state="visible" r:id="rId125"/>
    <sheet xmlns:r="http://schemas.openxmlformats.org/officeDocument/2006/relationships" name="Borrowings (Details 3)" sheetId="126" state="visible" r:id="rId126"/>
    <sheet xmlns:r="http://schemas.openxmlformats.org/officeDocument/2006/relationships" name="Borrowings (Details 4)" sheetId="127" state="visible" r:id="rId127"/>
    <sheet xmlns:r="http://schemas.openxmlformats.org/officeDocument/2006/relationships" name="Borrowings (Details Textual)" sheetId="128" state="visible" r:id="rId128"/>
    <sheet xmlns:r="http://schemas.openxmlformats.org/officeDocument/2006/relationships" name="Income tax (Details)" sheetId="129" state="visible" r:id="rId129"/>
    <sheet xmlns:r="http://schemas.openxmlformats.org/officeDocument/2006/relationships" name="Income tax (Details 1)" sheetId="130" state="visible" r:id="rId130"/>
    <sheet xmlns:r="http://schemas.openxmlformats.org/officeDocument/2006/relationships" name="Income tax (Details 2)" sheetId="131" state="visible" r:id="rId131"/>
    <sheet xmlns:r="http://schemas.openxmlformats.org/officeDocument/2006/relationships" name="Income tax (Details 3)" sheetId="132" state="visible" r:id="rId132"/>
    <sheet xmlns:r="http://schemas.openxmlformats.org/officeDocument/2006/relationships" name="Income tax (Details 4)" sheetId="133" state="visible" r:id="rId133"/>
    <sheet xmlns:r="http://schemas.openxmlformats.org/officeDocument/2006/relationships" name="Income tax (Details 5)" sheetId="134" state="visible" r:id="rId134"/>
    <sheet xmlns:r="http://schemas.openxmlformats.org/officeDocument/2006/relationships" name="Income tax (Details Narrative)" sheetId="135" state="visible" r:id="rId135"/>
    <sheet xmlns:r="http://schemas.openxmlformats.org/officeDocument/2006/relationships" name="Leases (Details)" sheetId="136" state="visible" r:id="rId136"/>
    <sheet xmlns:r="http://schemas.openxmlformats.org/officeDocument/2006/relationships" name="Leases (Details 1)" sheetId="137" state="visible" r:id="rId137"/>
    <sheet xmlns:r="http://schemas.openxmlformats.org/officeDocument/2006/relationships" name="Revenues (Details)" sheetId="138" state="visible" r:id="rId138"/>
    <sheet xmlns:r="http://schemas.openxmlformats.org/officeDocument/2006/relationships" name="Expenses by nature (Details)" sheetId="139" state="visible" r:id="rId139"/>
    <sheet xmlns:r="http://schemas.openxmlformats.org/officeDocument/2006/relationships" name="Cost of goods sold and servic_3" sheetId="140" state="visible" r:id="rId140"/>
    <sheet xmlns:r="http://schemas.openxmlformats.org/officeDocument/2006/relationships" name="Cost of goods sold and servic_4" sheetId="141" state="visible" r:id="rId141"/>
    <sheet xmlns:r="http://schemas.openxmlformats.org/officeDocument/2006/relationships" name="Other operating results, net (D" sheetId="142" state="visible" r:id="rId142"/>
    <sheet xmlns:r="http://schemas.openxmlformats.org/officeDocument/2006/relationships" name="Financial Results, Net (Details" sheetId="143" state="visible" r:id="rId143"/>
    <sheet xmlns:r="http://schemas.openxmlformats.org/officeDocument/2006/relationships" name="Earnings Per Share (Details)" sheetId="144" state="visible" r:id="rId144"/>
    <sheet xmlns:r="http://schemas.openxmlformats.org/officeDocument/2006/relationships" name="Earnings Per Share (Details 1)" sheetId="145" state="visible" r:id="rId145"/>
    <sheet xmlns:r="http://schemas.openxmlformats.org/officeDocument/2006/relationships" name="Employee Benefits (Details)" sheetId="146" state="visible" r:id="rId146"/>
    <sheet xmlns:r="http://schemas.openxmlformats.org/officeDocument/2006/relationships" name="Employee Benefits (Details 1)" sheetId="147" state="visible" r:id="rId147"/>
    <sheet xmlns:r="http://schemas.openxmlformats.org/officeDocument/2006/relationships" name="Employee Benefits (Details 2)" sheetId="148" state="visible" r:id="rId148"/>
    <sheet xmlns:r="http://schemas.openxmlformats.org/officeDocument/2006/relationships" name="Employee Benefits (Details Text" sheetId="149" state="visible" r:id="rId149"/>
    <sheet xmlns:r="http://schemas.openxmlformats.org/officeDocument/2006/relationships" name="Related Party Transactions (Det" sheetId="150" state="visible" r:id="rId150"/>
    <sheet xmlns:r="http://schemas.openxmlformats.org/officeDocument/2006/relationships" name="Related party transactions (D_2" sheetId="151" state="visible" r:id="rId151"/>
    <sheet xmlns:r="http://schemas.openxmlformats.org/officeDocument/2006/relationships" name="Related party transactions (D_3" sheetId="152" state="visible" r:id="rId152"/>
    <sheet xmlns:r="http://schemas.openxmlformats.org/officeDocument/2006/relationships" name="Related party transactions (D_4" sheetId="153" state="visible" r:id="rId153"/>
    <sheet xmlns:r="http://schemas.openxmlformats.org/officeDocument/2006/relationships" name="Related party transactions (D_5" sheetId="154" state="visible" r:id="rId154"/>
    <sheet xmlns:r="http://schemas.openxmlformats.org/officeDocument/2006/relationships" name="Related Party Transactions (D_6" sheetId="155" state="visible" r:id="rId155"/>
    <sheet xmlns:r="http://schemas.openxmlformats.org/officeDocument/2006/relationships" name="Foreign currency assets and l_3" sheetId="156" state="visible" r:id="rId156"/>
    <sheet xmlns:r="http://schemas.openxmlformats.org/officeDocument/2006/relationships" name="Groups of assets and liabilit_3" sheetId="157" state="visible" r:id="rId157"/>
    <sheet xmlns:r="http://schemas.openxmlformats.org/officeDocument/2006/relationships" name="Results from discontinued ope_3" sheetId="158" state="visible" r:id="rId158"/>
    <sheet xmlns:r="http://schemas.openxmlformats.org/officeDocument/2006/relationships" name="Subsequent events (Details Text" sheetId="159" state="visible" r:id="rId159"/>
  </sheets>
  <definedNames/>
  <calcPr calcId="124519" fullCalcOnLoad="1"/>
</workbook>
</file>

<file path=xl/sharedStrings.xml><?xml version="1.0" encoding="utf-8"?>
<sst xmlns="http://schemas.openxmlformats.org/spreadsheetml/2006/main" uniqueCount="2171">
  <si>
    <t>Document and Entity Information</t>
  </si>
  <si>
    <t>12 Months Ended</t>
  </si>
  <si>
    <t>Jun. 30, 2019shares</t>
  </si>
  <si>
    <t>Document and Entity Information [Abstract]</t>
  </si>
  <si>
    <t>Entity Registrant Name</t>
  </si>
  <si>
    <t>IRSA INVESTMENTS &amp; REPRESENTATIONS INC</t>
  </si>
  <si>
    <t>Entity Central Index Key</t>
  </si>
  <si>
    <t>0000933267</t>
  </si>
  <si>
    <t>Document Type</t>
  </si>
  <si>
    <t>20-F</t>
  </si>
  <si>
    <t>Document Period End Date</t>
  </si>
  <si>
    <t>Jun. 30,
		2019</t>
  </si>
  <si>
    <t>Amendment Flag</t>
  </si>
  <si>
    <t>false</t>
  </si>
  <si>
    <t>Current Fiscal Year End Date</t>
  </si>
  <si>
    <t>--06-30</t>
  </si>
  <si>
    <t>Entity a Well-known Seasoned Issuer</t>
  </si>
  <si>
    <t>No</t>
  </si>
  <si>
    <t>Entity's Reporting Status Current</t>
  </si>
  <si>
    <t>Yes</t>
  </si>
  <si>
    <t>Entity a Voluntary Filer</t>
  </si>
  <si>
    <t>Entity Ex Transition Period</t>
  </si>
  <si>
    <t>Entity Emerging Growth Company</t>
  </si>
  <si>
    <t>Entity Shell Company</t>
  </si>
  <si>
    <t>Entity Filer Category</t>
  </si>
  <si>
    <t>Accelerated Filer</t>
  </si>
  <si>
    <t>Entity Common Stock, Shares Outstanding</t>
  </si>
  <si>
    <t>Document Fiscal Period Focus</t>
  </si>
  <si>
    <t>FY</t>
  </si>
  <si>
    <t>Document Fiscal Year Focus</t>
  </si>
  <si>
    <t>2019</t>
  </si>
  <si>
    <t>Entity Incorporation State Country Code</t>
  </si>
  <si>
    <t>C1</t>
  </si>
  <si>
    <t>Entity Interactive Data Current</t>
  </si>
  <si>
    <t>Document Annual Report</t>
  </si>
  <si>
    <t>true</t>
  </si>
  <si>
    <t>Document Transition Report</t>
  </si>
  <si>
    <t>Document Shell Company Report</t>
  </si>
  <si>
    <t>Consolidated Statements of Financial Position - ARS ($) $ in Millions</t>
  </si>
  <si>
    <t>Jun. 30, 2019</t>
  </si>
  <si>
    <t>Jun. 30, 2018</t>
  </si>
  <si>
    <t>Non-current assets</t>
  </si>
  <si>
    <t>Investment properties</t>
  </si>
  <si>
    <t>Property, plant and equipment</t>
  </si>
  <si>
    <t>Trading properties</t>
  </si>
  <si>
    <t>Intangible assets</t>
  </si>
  <si>
    <t>Other assets</t>
  </si>
  <si>
    <t>Investments in associates and joint ventures</t>
  </si>
  <si>
    <t>Deferred income tax assets</t>
  </si>
  <si>
    <t>Income tax and MPIT credit</t>
  </si>
  <si>
    <t>Restricted assets</t>
  </si>
  <si>
    <t>Trade and other receivables</t>
  </si>
  <si>
    <t>Investments in financial assets</t>
  </si>
  <si>
    <t>Financial assets held for sale</t>
  </si>
  <si>
    <t>Derivative financial instruments</t>
  </si>
  <si>
    <t xml:space="preserve"> </t>
  </si>
  <si>
    <t>Total non-current assets</t>
  </si>
  <si>
    <t>Current assets</t>
  </si>
  <si>
    <t>Inventories</t>
  </si>
  <si>
    <t>Group of assets held for sale</t>
  </si>
  <si>
    <t>Cash and cash equivalents</t>
  </si>
  <si>
    <t>Total current assets</t>
  </si>
  <si>
    <t>TOTAL ASSETS</t>
  </si>
  <si>
    <t>SHAREHOLDERS' EQUITY</t>
  </si>
  <si>
    <t>Shareholders' equity attributable to equity holders of the parent (according to corresponding statement)</t>
  </si>
  <si>
    <t>Non-controlling interest</t>
  </si>
  <si>
    <t>TOTAL SHAREHOLDERS' EQUITY</t>
  </si>
  <si>
    <t>Non-current liabilities</t>
  </si>
  <si>
    <t>Borrowings</t>
  </si>
  <si>
    <t>Deferred income tax liabilities</t>
  </si>
  <si>
    <t>Trade and other payables</t>
  </si>
  <si>
    <t>Provisions</t>
  </si>
  <si>
    <t>Employee benefits</t>
  </si>
  <si>
    <t>Salaries and social security liabilities</t>
  </si>
  <si>
    <t>Total non-current liabilities</t>
  </si>
  <si>
    <t>Current liabilities</t>
  </si>
  <si>
    <t>Group of liabilities held for sale</t>
  </si>
  <si>
    <t>Income tax and MPIT liabilities</t>
  </si>
  <si>
    <t>Total current liabilities</t>
  </si>
  <si>
    <t>TOTAL LIABILITIES</t>
  </si>
  <si>
    <t>TOTAL SHAREHOLDERS' EQUITY AND LIABILITIES</t>
  </si>
  <si>
    <t>Consolidated Statements of Income and Other Comprehensive Income - ARS ($) $ in Millions</t>
  </si>
  <si>
    <t>Jun. 30, 2017</t>
  </si>
  <si>
    <t>Profit or loss [abstract]</t>
  </si>
  <si>
    <t>Revenues</t>
  </si>
  <si>
    <t>Costs</t>
  </si>
  <si>
    <t>Gross profit</t>
  </si>
  <si>
    <t>Net (loss) / gain from fair value adjustment of investment properties</t>
  </si>
  <si>
    <t>General and administrative expenses</t>
  </si>
  <si>
    <t>Selling expenses</t>
  </si>
  <si>
    <t>Other operating results, net</t>
  </si>
  <si>
    <t>(Loss) / profit from operations</t>
  </si>
  <si>
    <t>Share of loss of associates and joint ventures</t>
  </si>
  <si>
    <t>(Loss) / profit before financial results and income tax</t>
  </si>
  <si>
    <t>Finance income</t>
  </si>
  <si>
    <t>Finance costs</t>
  </si>
  <si>
    <t>Other financial results</t>
  </si>
  <si>
    <t>Inflation adjustment</t>
  </si>
  <si>
    <t>Financial results, net</t>
  </si>
  <si>
    <t>Loss before income tax</t>
  </si>
  <si>
    <t>Income tax</t>
  </si>
  <si>
    <t>(Loss) / profit for the year from continuing operations</t>
  </si>
  <si>
    <t>Profit for the year from discontinued operations</t>
  </si>
  <si>
    <t>(Loss) / profit for the year</t>
  </si>
  <si>
    <t>Items that may be reclassified subsequently to profit or loss:</t>
  </si>
  <si>
    <t>Currency translation adjustment</t>
  </si>
  <si>
    <t>Change in the fair value of hedging instruments net of income taxes</t>
  </si>
  <si>
    <t>Revaluation surplus</t>
  </si>
  <si>
    <t>Items that may not be reclassified subsequently to profit or loss, net of income tax:</t>
  </si>
  <si>
    <t>Actuarial loss from defined contribution plans</t>
  </si>
  <si>
    <t>Other comprehensive (loss) / income for the year from continuing operations</t>
  </si>
  <si>
    <t>Other comprehensive income for the year from discontinued operations</t>
  </si>
  <si>
    <t>Total other comprehensive (loss) / income for the year</t>
  </si>
  <si>
    <t>Total comprehensive (loss) / income for the year</t>
  </si>
  <si>
    <t>Total comprehensive (loss) / income from continuing operations</t>
  </si>
  <si>
    <t>Total comprehensive income from discontinued operations</t>
  </si>
  <si>
    <t>(Loss) / profit of the year attributable to:</t>
  </si>
  <si>
    <t>Equity holders of the parent</t>
  </si>
  <si>
    <t>(Loss) / profit from continuing operations attributable to:</t>
  </si>
  <si>
    <t>Total comprehensive (Loss) / income attributable to:</t>
  </si>
  <si>
    <t>Total comprehensive (Loss) / income from continuing operations attributable to:</t>
  </si>
  <si>
    <t>(Loss) / profit per share attributable to equity holders of the parent:</t>
  </si>
  <si>
    <t>Basic</t>
  </si>
  <si>
    <t>Diluted</t>
  </si>
  <si>
    <t>Loss per share from continuing operations attributable to equity holders of the parent:</t>
  </si>
  <si>
    <t>Consolidated Statements of Changes in Shareholders' Equity - ARS ($) $ in Millions</t>
  </si>
  <si>
    <t>Share capital</t>
  </si>
  <si>
    <t>Treasury shares</t>
  </si>
  <si>
    <t>Inflation adjustment of share capital and treasury shares</t>
  </si>
  <si>
    <t>[1]</t>
  </si>
  <si>
    <t>Share premium</t>
  </si>
  <si>
    <t>Additional paid-in capital from treasury shares</t>
  </si>
  <si>
    <t>Legal reserve</t>
  </si>
  <si>
    <t>Special reserve Resolution CNV 609/12</t>
  </si>
  <si>
    <t>[2]</t>
  </si>
  <si>
    <t>Other reserves</t>
  </si>
  <si>
    <t>Retained earnings</t>
  </si>
  <si>
    <t>Subtotal</t>
  </si>
  <si>
    <t>Cost of treasury stock</t>
  </si>
  <si>
    <t>Changes in non-controlling interest</t>
  </si>
  <si>
    <t>Reserve for share-based payments</t>
  </si>
  <si>
    <t>Reserve for future dividends</t>
  </si>
  <si>
    <t>Currency translation adjustment reserve</t>
  </si>
  <si>
    <t>Hedging instruments</t>
  </si>
  <si>
    <t>Special reserve</t>
  </si>
  <si>
    <t>Reserve for defined contribution plans</t>
  </si>
  <si>
    <t>Other reserves from subsidiaries</t>
  </si>
  <si>
    <t>Total Other reserves</t>
  </si>
  <si>
    <t>Total</t>
  </si>
  <si>
    <t>Beginning balance at Jun. 30, 2016</t>
  </si>
  <si>
    <t>[3]</t>
  </si>
  <si>
    <t>(Loss) / Profit for the year</t>
  </si>
  <si>
    <t>Other comprehensive income / (loss) for the year</t>
  </si>
  <si>
    <t>Total profit / (loss) and other comprehensive income for the year</t>
  </si>
  <si>
    <t>Out-of-period adjustments</t>
  </si>
  <si>
    <t>Incorporated by business combination</t>
  </si>
  <si>
    <t>Irrevocable contributions</t>
  </si>
  <si>
    <t>Issuance of capital of subsidiaries</t>
  </si>
  <si>
    <t>Appropriation of retained earnings approved by Shareholders meeting held</t>
  </si>
  <si>
    <t>Reserve for share-based compensation</t>
  </si>
  <si>
    <t>Dividends distribution</t>
  </si>
  <si>
    <t>Share-based compensation</t>
  </si>
  <si>
    <t>Capital reduction of subsidiaries</t>
  </si>
  <si>
    <t>Ending balance at Jun. 30, 2017</t>
  </si>
  <si>
    <t>Capitalized contributions</t>
  </si>
  <si>
    <t>Dividends reimbursement</t>
  </si>
  <si>
    <t>Loss of control in subsidiary</t>
  </si>
  <si>
    <t>Dividends distribution to non-controlling interest in subsidiaries</t>
  </si>
  <si>
    <t>Ending balance at Jun. 30, 2018</t>
  </si>
  <si>
    <t>Adjustments of previous years (IFRS 9 and 15) (Note 2.2)</t>
  </si>
  <si>
    <t>Restated balance as of July 1, 2018</t>
  </si>
  <si>
    <t>Other changes in the equity of subsidiaries</t>
  </si>
  <si>
    <t>Ending balance at Jun. 30, 2019</t>
  </si>
  <si>
    <t>Includes Ps.1 of Inflation adjustment of treasury stock. See Note 16.</t>
  </si>
  <si>
    <t>Related to CNV General Resolution N 609/12.</t>
  </si>
  <si>
    <t>Group's other reserves for the year ended June 30, 2016 were as follows:</t>
  </si>
  <si>
    <t>Consolidated Statements of Cash Flows - ARS ($) $ in Millions</t>
  </si>
  <si>
    <t>Operating activities:</t>
  </si>
  <si>
    <t>Net cash generated from continuing operating activities before income tax paid</t>
  </si>
  <si>
    <t>Income tax and MPIT paid</t>
  </si>
  <si>
    <t>Net cash generated from continuing operating activities</t>
  </si>
  <si>
    <t>Net cash generated from discontinued operating activities</t>
  </si>
  <si>
    <t>Net cash generated from operating activities</t>
  </si>
  <si>
    <t>Investing activities:</t>
  </si>
  <si>
    <t>Increase of interest in associates and joint ventures</t>
  </si>
  <si>
    <t>Decrease of interest in associates and joint ventures</t>
  </si>
  <si>
    <t>Acquisitions and improvements for the development of investment properties</t>
  </si>
  <si>
    <t>Proceeds from sales of investment properties</t>
  </si>
  <si>
    <t>Acquisition and improvements of property, plant and equipment</t>
  </si>
  <si>
    <t>Proceeds from sale of property, plant and equipment</t>
  </si>
  <si>
    <t>Acquisition of intangible assets</t>
  </si>
  <si>
    <t>Acquisition of subsidiaries, net of cash acquired</t>
  </si>
  <si>
    <t>Decrease / (increase) of restricted assets, net</t>
  </si>
  <si>
    <t>Dividends collected from associates and joint ventures</t>
  </si>
  <si>
    <t>Proceeds from sales of interest held in associates and joint ventures</t>
  </si>
  <si>
    <t>Proceeds from loans granted</t>
  </si>
  <si>
    <t>Proceeds from liquidation of associate</t>
  </si>
  <si>
    <t>Acquisition of investment in financial assets</t>
  </si>
  <si>
    <t>Proceeds from disposal of investments in financial assets</t>
  </si>
  <si>
    <t>Interests received from financial assets</t>
  </si>
  <si>
    <t>Dividends collected from financial assets</t>
  </si>
  <si>
    <t>Payments for acquisition of other assets</t>
  </si>
  <si>
    <t>Loans granted to related parties</t>
  </si>
  <si>
    <t>Loans granted</t>
  </si>
  <si>
    <t>Net cash generated from / (used in) continuing investing activities</t>
  </si>
  <si>
    <t>Net cash (used in) /generated from discontinued investing activities</t>
  </si>
  <si>
    <t>Net cash generated from / (used in) investing activities</t>
  </si>
  <si>
    <t>Financing activities:</t>
  </si>
  <si>
    <t>Loans collection and issuance of non-convertible notes</t>
  </si>
  <si>
    <t>Payment of borrowings and non-convertible notes</t>
  </si>
  <si>
    <t>Loans obtained from related parties</t>
  </si>
  <si>
    <t>(Payment) / collections of short term loans, net</t>
  </si>
  <si>
    <t>(Payment) / collections of loans from related parties</t>
  </si>
  <si>
    <t>(Payment) / collections of loans from associates and joint ventures</t>
  </si>
  <si>
    <t>Interests paid</t>
  </si>
  <si>
    <t>Issuance of capital in subsidiaries</t>
  </si>
  <si>
    <t>Capital distribution to non-controlling interest in subsidiaries</t>
  </si>
  <si>
    <t>Capital contributions from non-controlling interest in subsidiaries</t>
  </si>
  <si>
    <t>Acquisition of non-controlling interest in subsidiaries</t>
  </si>
  <si>
    <t>Proceeds from sales of non-controlling interest in subsidiaries</t>
  </si>
  <si>
    <t>Dividends paid</t>
  </si>
  <si>
    <t>Dividends paid to subsidiaries non-controlling interest</t>
  </si>
  <si>
    <t>Acquisition of derivative financial instruments</t>
  </si>
  <si>
    <t>Repurchase of non-convertible notes</t>
  </si>
  <si>
    <t>Payments and collection from derivative financial instruments</t>
  </si>
  <si>
    <t>Net cash (used in) / generated from continuing financing activities</t>
  </si>
  <si>
    <t>Net cash generated from / (used in) discontinued financing activities</t>
  </si>
  <si>
    <t>Net cash (used in) / generated from financing activities</t>
  </si>
  <si>
    <t>Net increase / (decrease) in cash and cash equivalents from continuing activities</t>
  </si>
  <si>
    <t>Net increase in cash and cash equivalents from discontinued activities</t>
  </si>
  <si>
    <t>Net increase / (decrease) in cash and cash equivalents</t>
  </si>
  <si>
    <t>Cash and cash equivalents at beginning of the year</t>
  </si>
  <si>
    <t>Cash and cash equivalents reclassified as held-for-sale</t>
  </si>
  <si>
    <t>Foreign exchange (loss) / gain and Inflation adjustment on cash and changes in fair value of cash equivalents</t>
  </si>
  <si>
    <t>Cash and cash equivalents at end of year</t>
  </si>
  <si>
    <t>The Group's business and general information</t>
  </si>
  <si>
    <t>Groups Business and General Information [Abstract]</t>
  </si>
  <si>
    <t>The
Group's business and general information IRSA
was founded in 1943, and it is engaged in a diversified range of real estate activities in Argentina since 1991. IRSA and its
subsidiaries are collectively referred to hereinafter as "the Group". Cresud is our direct parent company and IFIS
Limited our ultimate parent company. These
Consolidated Financial Statements have been approved for issue by the Board of Directors on September 9, 2019. The
Group has established two Operations Centers, Argentina and Israel, to manage its global business, mainly through the following
companies:
(i) Corresponds
to Group's associates, which are hence excluded from consolidation.
(ii) The
results for the fiscal year 2018 and 2017 are included in discontinued operations, due
to the loss of control in June 2018 (Note 4.I.)
(iii) Disclosed
as financial assets held for sale.
(iv) Assets
and liabilities are disclosed as held for sale and the results as discontinued operations.
(v) See
Note 4 for more information about the change within the Operations Center in Israel. Operations
Center in Argentina The
activities of the Operations Center in Argentina are mainly developed through IRSA and its principal subsidiary, IRSA CP. Through
IRSA and IRSA CP, the Group owns, manages and develops 16 shopping malls across Argentina, a portfolio of offices and other rental
properties in the Autonomous City of Buenos Aires, and it entered the United States of America ("USA") real estate
market in 2009, mainly through the acquisition of non-controlling interests in office buildings and hotels. Through IRSA or IRSA
CP, the Group also develops residential properties for sale. The Group, through IRSA, is also involved in the operation of branded
hotels. The Group uses the term "real estate" indistinctively in these Consolidated Financial Statements to denote
investment, development and/or trading properties activities. IRSA CP's shares are listed and traded on both the BYMA (BYMA:
IRCP) and the NASDAQ (NASDAQ: IRCP). IRSA's shares are listed on the BYMA (Merval: IRSA) and the NYSE (NYSE: IRSA). The
activities of the Group's "Others" segment is carried out mainly through BHSA, where IRSA holds, directly or
indirectly, a 29.91% interest (considering treasury shares). BHSA is a commercial bank offering a wide variety of banking activities
and related financial services to individuals, small and medium-sized companies and large corporations, including the provision
of mortgaged loans. BHSA's shares are listed on the BYMA (BYMA: BHIP). Operations
Center in Israel The activities of
the Operations Center in Israel are mainly developed through the subsidiaries, IDBD and DIC, whose activities correspond to one
of the Israeli largest and most diversified conglomerates, which are involved, through its subsidiaries and other investments,
in several markets and industries, including real estate, supermarkets, insurance, telecommunications, and others.; controlling
or holding an equity interest in companies such as Clal (Insurance), Cellcom (Telecommunications), Shufersal (Supermarkets), PBC
(Real Estate), among others. IDBD is listed in the TASE as a "Debentures Company" in accordance with Israeli law,
since some series of bonds are traded in that Exchange. DIC shares are listed in the TASE. IDBD and DIC have
certain restrictions and financial agreements in relation to their financial debt, including their debentures and loans with banks
and financial institutions. Regarding IDBD's financial position, its cash flow and its ability to meet its financial debt commitments,
the following should be considered: As of June 30, 2019,
considering IDBD, had negative equity, negative operating cash flows and a low credit rating of its debentures certain bondholders
hired a representative and legal advisors to evaluate a potential procedure for declaring the insolvency of IDBD. IDBD cash flows
forecast for the next 24 months presented to The Board of Directors assumes that IDBD will receive, among other things, proceeds
from the sale of private investments which are directly owned by IDBD, in such way that IDBD expects to fulfill all its obligations
for the next 24 months. While the realization of these plans does not depend entirely on factors under its control, IDBD estimates
that it will succeed in the execution of these or other plans. Additionally, IRSA's
Board of Directors has approved a commitment with Dolphin to make capital contributions in Dolphin for up to NIS 210, in accordance
with a schedule of commitments assumed by Dolphin with IDBD as described below between September 2019 and September 2021. IRSA
is the guarantor of these commitments. Dolphin
assumed the commitments to make contributions to IDBD depending on the occurrence of certain circumstances in accordance with
the following scheme: (i) NIS 70 that were contributed on September 2, 2019; (ii) NIS 70 to be contributed at any time between
September 3, 2019 and September 2, 2020 and (iii) NIS 70 to be contributed at any time between September 3, 2020 and September
2, 2021.. In accordance with Dolphin and IDBD's commitment, these contributions may be considered as capital contributions which
will result in the issuance of new IDBD shares in favor of the controlling company, or may be granted in the form of as a subordinated
loan. IDBD will have the
right to request a payment advance of the second installment of a sum of up to NIS 40 as an advance of the second installment
payment if it does not have the resources to finance the third buyer of Clal (Note 4), subject to the approval of the Audit Committee
and Board of Directors. Additionally, IDBD
agreed to cooperate with the trustees by giving them information about material developments in the rights or assets of the Group
and the assets which are pledge to them. The commitments
and other restrictions resulting from the indebtedness of IDBD and DIC have no effect on IRSA since such indebtedness has no recourse
against IRSA, nor has IRSA guaranteed it with its assets, except for the commitment to provide funds to Dolphin as described above.
Based on the foregoing, IRSA's financial risk with respect to the Operations Center in Israel is limited to the aforementioned
commitments and the equity risk as of June 30, 2019, as a result of the pledges granted on the shares of DIC (Note 4.k), is limited
to the net assets of the Operations Center in Israel which totalize the amount of NIS 648 (Ps. 7,734) as of June 30, 2019.</t>
  </si>
  <si>
    <t>Summary of significant accounting policies</t>
  </si>
  <si>
    <t>Summary of Significant Accounting Policies [Abstract]</t>
  </si>
  <si>
    <t>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19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recorded in the current currency as of the balance sheet's
closing date are not restated because they are already stated in terms of the currency
unit current as of the date of the financial statements.
- Non-monetary
assets ,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Inflation adjustment of share capital and
treasury shares adjustment" account.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19 according to official statistics (INDEC) following the guidelines
described in Resolution 539/18.
Annual price variation June 30, 2017 June 30, 2018 June 30, 2019 Cumulative as of
19% 29% 56% 139% As
a consequence of the aforementioned, these financial statements as of June 30, 2019 were restated in accordance with IAS 29.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18 includes the results of IDBD and DIC for the 12-month period from April
1, 2018 to March 31, 2019, adjusted for the significant transactions that occurred between April 1, 2019 and June 30, 201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Deferred tax assets and liabilities are in all
cases presented as non-current while the rest is classified as current or non-current.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and references to "NIS" are millions of New Israeli Shekel. As
of June 30, 2019 and 2018, the exchange rate between the Argentine Peso and the NIS was Ps.11.93 and Ps. 7.89 per NIS respectively.
(d) Fiscal
year-end The
fiscal year begins on July 1st and ends on June 30 of each year.
(e) Accounting
criteria See
Notes 2.2 through 2.28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mandatory adoption for the Group in the year ended 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The adoption of these standards and amendments
have not had a material impact for the Group. Except for the following: IFRS
15: Revenues from contracts with customers The
standard introduces a new five step model for recognizing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Main
effects that affect the Group: Costs
of obtaining a contract with a client: Customer
acquisition costs are capitalized when it is expected that the Group will recover these costs, instead of recognizing these costs
in profit or loss as incurred. Accordingly, incremental incentives and commissions paid to Group employees while resellers for
securing contracts with customers, are recognized as an asset and are amortized to profit or loss, in accordance with the expected
service period from these contracts (over a period of 2-4 years). In
the statements of cash flows, customer acquisition costs paid will be presented as part of cash flows used in investing activities
and the amortization of capitalized customer acquisition costs, will be presented under depreciation and amortization as part
of cash flows from operating activities. The
Group applies the practical exemption specified in the standard and recognizes customer acquisition costs in profit or loss when
the expected amortization period of these costs is one year or less. Satisfaction
of performance obligation in real estate contracts: Revenues
from the sale of offices and apartments will be recognized during the period of construction, in accordance with the work in progress,
instead of upon the delivery or signing of the property's deed, if one of the following conditions are met: 1.
The customer simultaneously receives and consumes the benefits provided by the Group's performance when the Group provides
such services. 2.
The Group's performance creates or enhances an asset that is controlled by the customer at the time it is being created
or enhanced. 3.
The Group's performance does not create an asset with an alternative use for the Group and the Group has the enforceable
right to payment for performance completed to date. The
Group will recognize revenue over time on sales contracts with customers for the development of real estate in which no alternative
use exists but the sale to the client and it has the right to enforce the performance of the contract. When these conditions are
not met, revenue will be recognized at the time of the deed or upon delivery of the asset. The
Group determines the amount of revenue from each contract according to the transaction price and work in progress of the asset
of each customer separately. IFRS
9: Financial instruments The
new standard includes a new model of "expected credit loss" for receivables or other assets not measured at fair value.
The new model presents a dual measurement approach for impairment: if the credit risk of a financial asset has not increased significantly
since its initial recognition, an allowance for impairment will be recorded in the amount of expected credit losses resulting
from the possible non- compliance events within a certain period. If the credit risk has increased significantly, in most cases
the allowance will increase and the amount of the expected losses should be recorded. 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 the original effective interest rate, recording the impact of the difference between the present value
of the financial liability that has the new terms and the present value of the original financial liability in net income. As
a result of the application of the new standard, the amount of the liabilities, whose terms were modified and for which a new
effective interest rate was calculated at the time of the change in accordance with IAS 39, will be recalculated from the date
of the change using the original effective interest rate. The
effect on the income statement as of June 30, 2019 for the first implementation of IFRS 15 is as follows:
According
to previous standards Implementation
of IFRS 15 Current
statement of profit or loss
Revenues 66,972 2,795 69,767
Costs (39,638 ) (2,362 ) (42,000 )
Gross
profit 27,334 433 27,767
Net loss
from fair value adjustment of investment properties (23,710 ) - (23,710 )
General
and administrative expenses (7,714 ) - (7,714 )
Selling
expenses (9,875 ) 1,158 (8,717 )
Other
operating results, net 301 - 301
(Loss)
/ Profit from operations (13,664 ) 1,591 (12,073 )
Share
of loss of associates and joint ventures (4,853 ) (36 ) (4,889 )
(Loss)
/ Profit before financial results and income tax (18,517 ) 1,555 (16,962 )
Finance
income 1,407 - 1,407
Finance
costs (15,830 ) (31 ) (15,861 )
Other
financial results 2,878 - 2,878
Inflation
adjustment (479 ) - (479 )
Financial
results, net (12,024 ) (31 ) (12,055 )
(Loss)
/ Income before income tax (30,541 ) 1,524 (29,017 )
Income
tax 2,052 (362 ) 1,690
(Loss)
/ Income for the year from continuing operations (28,489 ) 1,162 (27,327 )
Profit
for the year from discontinued operations 480 - 480
(Loss)
/ Profit for the year (28,009 ) 1,162 (26,847 ) The
effect on the retained earnings as of July 1, 2018 for the first implementation of IFRS 9 and 15 is as follows:
07.01.2018
Implementation
of IFRS 15 Implementation
of IFRS 9 Total
ASSETS
Non- Current Assets
Trading properties (4,143 ) - (4,143 )
Investments in associates
and joint ventures 159 (258 ) (99 )
Deferred income tax assets (230 ) - (230 )
Trade and other receivables 393 (126 ) 267
Total
Non-Current Assets (3,821 ) (384 ) (4,205 )
Current
Assets
Trading properties (1,048 ) - (1,048 )
Trade and other receivables 418 (10 ) 408
Total
Current Assets (630 ) (10 ) (640 )
TOTAL
ASSETS (4,451 ) (394 ) (4,845 )
SHAREHOLDERS'
EQUITY
Capital
and reserves attributable to equity holders of the parent
Retained earnings 143 (374 ) (231 )
Total
capital and reserves attributable to equity holders of the parent 143 (374 ) (231 )
Non-controlling interest 186 (190 ) (4 )
TOTAL
SHAREHOLDERS' EQUITY 329 (564 ) (235 )
LIABILITIES
Non-Current
Liabilities
Trade and other payables (1,933 ) - (1,933 )
Borrowings - 206 206
Deferred income tax liabilities (53 ) (113 ) (166 )
Total
Non-Current Liabilities (1,986 ) 93 (1,893 )
Current
Liabilities
Trade and other payables (2,794 ) - (2,794 )
Borrowings - 77 77
Total
Current Liabilities (2,794 ) 77 (2,717 )
TOTAL
LIABILITIES (4,780 ) 170 (4,610 )
TOTAL
SHAREHOLDERS' EQUITY AND LIABILITIES (4,451 ) (394 ) (4,845 ) The Group applied
the cumulative effect approach, therefore, accumulated impact was recognized in retained earnings as of July 1, 2018. Comparative
figures were not restated. Standards
and amendments not yet adopted by the Group
Standards
and amendments Description Date
of mandatory adoption for the Group in the year ended on
IFRS
16 "Leases". Will
supersede IAS 17 currently in force (and associated interpretations) and its scope includes all leases, with a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 "Accounting policies,
changes in accounting estimates and errors" requires that the materiality be consistent for the application of IFRS. 06-30-2020
Defining
a business - Amendments to IFRS 3 The
new business definition requires that a business combination contribute significantly to creating products or services. 06-30-2020 The future adoption
of these standards and amendments will not have a significant impact to the Group, except for the following ones: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to exclude the short-term contracts (under 12 months) and those in which the underlying asset has low value. It is anticipated
that the application of IFRS 16 will increase assets and liabilities (see impact on the transition date below) and generate a
decrease in operating costs for leases. On the other hand, the balance of depreciation and financial results generated by the
present value of those lease liabilities will increase. It will also modify the presentation of the income statement and other
comprehensive income and the cash flow statement. The standard is
effective for the years beginning on July 1, 2019. The group will adopt the modified retrospective method by adjusting the balances
to July 1, 2019 with an impact on retained earnings on that date. Modification
to IAS 28 "Investment in associates and joint ventures" In accordance with
the amendment to IAS 28, an entity shall implement the provisions of IFRS 9 to Long-term Investments that are essentially part
of the entity's net investment in the associate or in the joint venture according to the definitions of said standard. The provisions
of IFRS 9 shall apply to such investments with respect to the participation in the losses of an associate or a joint venture,
as well as with respect to the recognition of the impairment of an investment in an associate or joint venture. In addition, when
applying IFRS 9 to such long-term investments, the entity will make it prior to the adjustments made to the carrying amount of
the investment in accordance with IAS 28. The Group will apply
said standard retrospectively as of July 1, 2019. After the implementation of the previous amendment, loans granted to associates
and joint ventures will be measured as financial assets at fair value through profit or loss, and the Group will also include
its share of the losses in associates and joint ventures once said loans are fully measured at fair value. The impact of the initial
implementation of this amendment will result in a decrease in associates and joint ventures as of July 1, 2019 against retained
earnings for the same amount, as detailed in the table below. Additionally, the
currency translation adjustment reserve as of June 30, 2019 includes a negative amount of approximately NIS 200 million with respect
to such loans, and after the implementation of said modification, the Group intends to opt for an accounting policy where the
currency translation adjustments arising from these loans will be recorded as part of other comprehensive income. Consequently,
the balance of said conversion reserve will remain as part of the Group's capital reserves even after July 1, 2019. The
estimated impact of the Implementation of IFRS 16 and the modification of IAS 28 on the financial statement of the group as of
July 1, 2019 is as follows:
07. 01.2019
IFRS
16 Impact IAS
28 Impact Total
ASSETS
Non-current
assets
Investment property 298 - 298
Right-of-use assets 9,855 - 9,855
Investments in associates
and joint ventures - (1,373 ) (1,373 )
Trade and other receivables 84 - 84
Total
non-current assets 10,237 (1,373 ) 8,864
Current
assets
Income tax credit 12 - 12
Trade and other receivables (119 ) - (119 )
Assets held for sale 2,184 - 2,184
Total
current assets 2,077 - 2,077
TOTAL
ASSETS 12,314 (1,373 ) 10,941
SHAREHOLDERS'
EQUITY
Shareholders'
equity attributable to equity holders of the parent
Retained earnings (131 ) (778 ) (909 )
Shareholders'
equity attributable to Non-controlling interest (131 ) (778 ) (909 )
Non-controlling
interest - (595 ) (595 )
TOTAL
SHAREHOLDERS' EQUITY (131 ) (1,373 ) (1,504 )
LIABILITIES
Non-current
liabilities
Lease liabilities 7,432 - 7,432
Total
non-current liabilities 7,432 - 7,432
Current
liabilities
Lease liabilities 2,745 - 2,745
Trade and other payables (48 ) - (48 )
liabilities held for sale 2,316 - 2,316
Total
current liabilities 5,013 - 5,013
TOTAL
LIABILITIES 12,445 - 12,445
TOTAL
SHAREHOLDERS' EQUITY AND LIABILITIES 12,314 (1,373 ) 10,941 At
the date of issuance of these consolidated financial statements, there are no other standards or modification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
of ownership interest held by the Group
Name
of the entity Country Main activity 06.30.2019 06.30.2018 06.30.2017
IRSA's
direct interest:
IRSA
CP (1) Argentina Real estate 82.35 % 86.34 % 94.61 %
E-Commerce
Latina S.A. Argentina Investment 100.00 % 100.00 % 100.00 %
Efanur
S.A. Uruguay Investment 100.00 % 100.00 % 100.00 %
Hoteles
Argentinos S.A. Argentina Hotel 100.00 % 8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ias Pacifico (2) Argentina Investment 50.00 % 50.00 % 50.00 %
IRSA
CP's direct interest: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2 % 99.92 %
Torodur
S.A. Uruguay Investment 100.00 % 100.00 % 100.00 %
EHSA Argentina Investment 70.00 % 70.00 % 70.00 %
Centro
de Entretenimiento La Plata Argentina Real estate 100.00 % 100.00 % -
Pareto
S.A. Argentina design and software development 69.69 % - -
La
Malteria Argentina Real estate 100.00 % - -
Tyrus
S.A.'s direct interest:
DFL
and DN BV Bermudas / Netherlands Investment 96.46 % 91.57 % 91.57 %
I
Madison LLC USA Investment - - 100.00 %
IRSA
Development LP USA Investment - - 100.00 %
IRSA
International LLC USA Investment 100.00 % 100.00 % 100.00 %
Jiwin
S.A. Uruguay Investment 100.00 % 100.00 % 100.00 %
Liveck
S.A. Uruguay Investment 100.00 % 100.00 % 100.00 %
Real
Estate Investment Group IV LP (REIG IV) Bermudas Investment - - 100.00 %
Real
Estate Investment Group V LP (REIG V) Bermudas Investment 100.00 % 100.00 % 100.00 %
Real
Estate Strategies LLC USA Investment 100.00 % 100.00 % 100.00 %
Efanur
S.A.'s direct interest:
Real
Estate Investment Group VII LP (REIG VII) Bermudas Investment 100.00 % 100.00 % -
DFL's
and DN BV's direct interest:
IDB
Development Corporation Ltd. Israel Investment 100.00 % 100.00 % 68.28 %
Dolphin
IL Investment Ltd. Israel Investment 100.00 % 100.00 % -
DIL's
direct interest:
Discount
Investment Corporation Ltd. (4) Israel Investment 83.77 % 76.57 % 77.25 %
IDBD's
direct interest:
IDB
Tourism (2009) Ltd. Israel Tourism services 100.00 % 100.00 % 100.00 %
IDB
Group Investment Inc Israel Investment 100.00 % 100.00 % 100.00 %
DIC's
direct interest:
Property
&amp; Building Corporation Ltd. Israel Real estate 68.80 % 64.40 % 64.40 %
Shufersal
Ltd.(6) Israel Retail - - 54.19 %
Cellcom
Israel Ltd. (5) Israel Telecommunications 44.10 % 43.14 % 42.26 %
Elron
Electronic Industries Ltd. Israel Investment 61.06 % 50.30 % 50.30 %
Bartan
Holdings and Investments Ltd. Israel Investment 55.68 % 55.68 % 55.68 %
Epsilon
Investment House Ltd. Israel Investment 68.75 % 68.75 % 68.75 %
PBC's
direct interest:
Gav-Yam
Bayside Land Corporation Ltd. Israel Real estate 51.70 % 51.70 % 55.01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SA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s equity interest.
(5) DIC
considers it exercises effective control over Cellcom because DIC is the group with the
higher percentage of votes (47.2%) vis-à-vis other shareholders, also taking into
account the historic voting performance in the Shareholders' Meetings, as well
as the evaluation of the holdings of the remaining shareholders, which are highly atomized.
(6) Control
was lost in June 30, 2018. See Note 4.I.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t>
  </si>
  <si>
    <t>Significant judgments, key assumptions and estimates</t>
  </si>
  <si>
    <t>Significant Judgments Key Assumptions and Estimates [Abstract]</t>
  </si>
  <si>
    <t xml:space="preserve">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0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4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Incorrect
recognition of a charge to income / (loss). Note
13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8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3 – Financial instruments by category </t>
  </si>
  <si>
    <t>Acquisitions and disposals</t>
  </si>
  <si>
    <t>Acquisitions and Disposals [Abstract]</t>
  </si>
  <si>
    <t>4. Acquisitions
and disposals Operations
Center in Argentina
A) Sale
of ADS and shares from IRSA CP During October 2017
and February 2018, IRSA and its subsidiaries completed the sale in the secondary market of 10,420,075 ordinary shares of IRSA
CP, par value Ps. 1 per share, represented by American Depositary Shares ("ADSs"), representing four ordinary shares
each, which represents nearly 8.27% of IRSA CP capital for a total amount of Ps. 4,454 (US$ 140 as of the date of the transaction).
After the transaction, IRSA's direct and indirect interest in IRSA CP amounts to approximately 86.34%. This transaction
was accounted in equity as an increase in the equity attributable to the parent for an amount of Ps. 414, net of taxes.
B) Distribution
of a dividend in kind On October 29, 2018
the Shareholder's meeting was held, whereby the distribution of a dividend in kind for an equivalent of Ps. 1,827 payable
in shares of IRSA CP was resolved (equivalent to Ps 2.44 per share). The decisions made on the basis of years' results prior
to the application of IAS 29, are not subject to be revised. For the distribution, the value of IRSA CP share was taken as of
October 26, 2018, which was Ps. 220 per share. The number of shares distributed amounted to 6,418,182. This transaction was accounted
for as an equity transaction generating a decrease in the equity attributable to holders of the parent for Ps. 1,073, restated
as of the date of these financial statements. The stake of the Group in IRSA CP as of the date if these financial statements is
82.35%.
C) Sale
of Tarshop On
February 14, 2019, IRSA CP sold its entire stake in Tarshop to BHSA. With this acquisition BHSA became the holder of 100% of the
capital of said company. The loss recognised
for this transaction was approximately Ps. 131 restated as of the date of these financial statements.
D) Purchase
of equity interest in HASA (owner of Libertador Hotel) On February 28, 2019,
the Group reported the acquisition, from an unrelated third party, the twenty percent (20%) of HASA for an amount of US$ 1.2 .
As a result of this acquisition, IRSA holds 100% of HASA's share capital. This transaction was accounted for as an equity transaction
generating a decrease in the net equity attributable to the controlling shareholders by Ps. 2 restated at the date of these financial
statements. Operations
Center in Israel
A) Partial
sale of Clal Sales
and Swap transactions On May 1, 2017, August
30, 2017, January 1, 2018, May 3, 2018, August 30, 2018, and January 2, 2019, continuing with the instructions given by the Israel
Capital Market, Insurance and Savings Commission, IDBD has sold 5% of its stake in Clal on each occasion and 4.5% on the last
one respectively, with a subsequent swap transaction with a 2 year expiration date of each transaction. The consideration for
the transactions amounted to an approximate amount of NIS 944.5, which is partially restricted according to these agreements until
the swap expires. These transactions did not meet the de-recognition criteria so the Group maintains the asset as "Financial
assets available for sale" and accounted for the loans as a financial liability. As of June 30, 2019,
NIS 442 (equivalent to Ps. 5,269) remained under guarantee for the fulfillment of the potential results of said swaps and are
presented as "restricted assets". Other sales agreements On May 2, 2019, continuing
with the instructions given by the Israel Capital Market, Insurance and Savings Commission, IDBD entered into sales agreements
with two unrelated parties (the "Buyers"), according to which each of the Buyers will acquire Clal shares representing
4.99% of its share capital at a cash price of NIS 47.7 per share (approximately Ps. 602 per share). In addition, they were granted
an option to acquire additional Clal shares for approximately 3% of the issued capital, for a period of 120 days (subject to obtaining
a holding permit) at a price of NIS 50 per share. Additionally on the
same day, IDBD also entered into an agreement with a third unrelated buyer (the "Additional Buyer"), according to which
the Additional Buyer will receive an option from IDBD, valid for a period of 50 days to acquire approximately 4.99% of Clal shares
(and not less than 3%), at a price of NIS 47.7 per share (approximately Ps. 602 per share). Subject to the exercise of the option
by the Additional Buyer, the price will be paid 10% in cash and the rest through a loan that will be provided to the Additional
Buyer by IDBD and / or by a related entity and / or by a banking corporation and / or financial institution, under the agreed
conditions. The aforementioned
agreements include, among others, a commitment by the Buyers and the Additional Buyer to not to sell the shares acquired during
an agreed period of 24 months. It is clarified that each of the Buyers and the Additional Buyer have declared and committed to
IDBD that there are no agreements or understandings between them regarding the joint ownership of Clal shares that are subject
to the aforementioned agreements. The
total amount of Clal shares that can be acquired by the three buyers mentioned above, to the extent that the three agreements
are completed and the options are exercised, amounts approximately 18% of Clal's share capital. Regarding the swaps
transactions that were executed by IDBD with respect to Clal's shares (mentioned above in "sales and transactions with Swap"),
IDBD requested the Commissioner to grant his consent to update the terms, so it will allow the sale of Clal shares, which are
the underlying asset of the swaps transactions, through over-the-counter transactions, to a private buyer (instead of the sale
through the distribution of the shares), and also to allow IDBD to instruct the financial entities through which swaps transactions
were executed to execute sales to the buyers and the additional buyer. On May 3, 2019, IDBD
completed the sale of Clal shares representing 4.99% of its share capital to one of the unrelated parties (the "first buyer"),
for an approximate amount of NIS 132 (approximately Ps. 1,665) (NIS 47.7 per share). The shares sold will remain in a fiduciary
account that has been guaranteed in favor of the Company's bondholders (Series M), and will, at the Company's discretion, make
a prepayment or make payments in accordance with the program of amortization of the Company's debentures. Additionally, on May
2, 2019, a swap transaction with respect to 2,215,521 Clal shares was completed, representing approximately 4% of its share capital,
through the sale to another unrelated party (the "Second Buyer"), according to a price per share. In accordance with
the agreement with the Second Buyer, the early termination of the Swap Transaction was implemented with respect to the shares
representing 1% of Clal's share capital, in order to complete the sale. As a result of the
aforementioned sales, IDBD holding in Clal was reduced to 20.3% of its share capital (approximately 15.4% through a trust) and
the Company owns approximately 24% additional through swaps transactions. On June 16, 2019,
the third buyer notified its intention to exercise the purchase option for 4.99% of Clal at a price per share of NIS 47.7, in
accordance with the terms described above. As of the date of presentation of these financial statements, the additional sale has
not been finalized since IDBD has not obtained the necessary financing to carry out the agreement. On July 29, 2019,
IDBD received a letter, addressed to the Company and the members of its Board of Directors, in which, among other things, it was
stated that IDBD had breached the agreement by not completing the execution on time, and that the Additional buyer insists that
IDBD should immediately complete all the actions required to fulfill the agreement. IDBD clarifies that
the agreement specifies the main terms of the loan, and also specifies that the parties agreed to work collaboratively and in
good faith to sign the detailed loan agreement. As of the date issuance of these financial statements, the negotiations between
the parties regarding the terms of the loan agreement have not yet been completed.
B) Increase
of interest in Cellcom On June 27, 2018,
Cellcom raised its share capital for a gross total of NIS 280 million (approximately Ps. 3,441). DIC took part in such raise by
acquiring 6,314,200 shares for a total amount of NIS 145.9 million (approximately Ps. 1,792). Additionally,
on December 2018, DIC exercised 1.5 million options (Series 1) of Cellcom held by it in the amount of NIS 31 million (approximately
Ps. 369). In addition, on December 2018 and February 2019, DIC acquired shares of Cellcom at a cost of NIS 19 million (approximately
Ps. 250). As a result of the exercise of the options and the acquisition, DIC's interest in Cellcom increased by 0.9%. The
present transactions were accounted for as an equity transaction generating a decrease in the equity attributable to holders of
the parent for Ps. 158, restated as of the date of these financial statements.
C) Possible
sale of a subsidiary of IDB Tourism On
August 14, 2018, the Board of Directors of IDB Tourism approved its engagement in a memorandum of understanding for the sale of
50% of the issued share capital of a company which manages the incoming tourism operation which is held by Israir for a total
consideration of NIS 26 million (approximately Ps. 354). This transaction does not change the intentions of selling the whole
investment in IDBT, which the management of the company expects to complete before June 2020.
D) Agreement
to sell plot of land in USA On
August 2018, a subsidiary of IDBG signed an agreement to sell a plot of land next to the Tivoli project in Las Vegas for a consideration
of US$ 18 million (approximately Ps. 1,073).
E) Sale
of real estate In
October 2018, a subsidiary of Ispro signed an agreement for the sale of all of its rights in real estate area of approximately
29 dunams (equivalent to 1 hectare), in which there are 12,700 square meters in the northern industrial zone in Yavneh for NIS
86 million, (equivalent to Ps. 1,099). Such agreement has already been executed. Increase
of interest in PBC In
December 2018 and February 2019, DIC acquired an additional 4.38% of PBC in the market for NIS 81 million (equivalent to Ps. 1,004).
The present transactions were accounted for as equity transactions, generating an increase in net equity attributable to the controlling
company for Ps. 71 restated as of the date of these financial statements.
F) Repurchase
of own shares by DIC In
December 2018, DIC's Board of Directors approved a plan to buy back DIC shares, for a period of one year, until December
2019 amounting up to NIS 120 million (approximately Ps.1,748). Acquisition of securities shall be carried out in accordance with
market opportunities, dates, prices and quantities, as determined by the management of DIC, in such a way that in any event, the
public holdings shall be, at any time, at least 10.1% of the total issued share capital of DIC. Since
December 2018 as of the date of these financial statements, DIC acquired 12.2 million shares for a total amount of NIS 119 million
(approximately Ps. 1,427). Additionally, in December 2018, minority shareholders of DIC exercised DIC Series 6 options for an
amount of NIS 9 million (approximately Ps. 122). As
a result of the operations described above, the participation of Dolphin IL in DIC increased approximately by 5.4%. The present
transactions were accounted for as an equity transaction generating a decrease in the equity attributable to holders of the parent
for Ps. 93, restated as of the date of these financial statements.
G) Increase
in participation in Elron In
November and December 2018 DIC acquired an additional 9.2% of Elron in the market for NIS 31 million (equivalent to Ps. 390).
Additionally, in June 2019, Elron increased its capital by an issuance of shares, third parties outside the group acquired an
amount of NIS 26. This transaction was accounted for as an equity transaction generating a decrease in the equity attributable
to holders of the parent for Ps. 45, restated as of the date of these financial statements.
H) Changes
of interest in Shufersal On
December 24, 2017, DIC sold Shufersal shares, decreasing its stake from 53.30% to 50.12%. The consideration with respect to the
sale of the shares amounted to NIS 169.5 (equivalent to Ps. 1,503). The transaction was accounted for as an equity transaction
generating an increase in equity attributable to the controlling company for On
June 16, 2018, DIC announced the sale of a percentage of its stake in Shufersal to institutional investors which was completed
on June 21, 2018. The percentage sold amounted to 16.56% and the net amount of the consideration was approximately NIS 848 (equivalent
to Ps. 9,687), consequently DIC lost control of Shufersal, so the Group deconsolidated the subsidiary at that date. Below
are the details of the sale:
06.30.2018
Cash received 9,988
Remediation of the fair
value of the remaining interest 20,480
Total 30,468
Net assets disposed including
goodwill (13,225 )
Gain from the sale of a
subsidiary, net of taxes (*) 17,243 (*)
Includes Ps. 4,097 as a result of the sale and Ps. 13,146 as a result of the re-measurement at the fair value of the new stake,
both included in discontinued operations. The
following table details the net assets disposed:
06.30.2018
Investment properties 7,229
Property, plant and equipment 46,477
Intangible assets 11,337
Investments in associates and joint
ventures 624
Restricted assets 142
Trade and other receivables 21,391
Investments in financial assets 196
Derivative financial instruments 36
Inventories 9,764
Cash and cash
equivalents 8,679
TOTAL
ASSETS 105,875
Borrowings 33,153
Deferred income tax liabilities 4,369
Trade and other payables 37,297
Provisions 717
Employee benefits 1,967
Salaries and social security liabilities 3,724
Income tax and
MPIT liabilities 12
TOTAL
LIABILITIES 81,239
Non-controlling
interest 11,411
Net
assets disposed including goodwill 13,225 Additionally,
on November 27, 2018, DIC sold 7.5% of the total shares of Shufersal to institutional investors for a consideration of NIS 416
million (approximately Ps. 5,084). After this transaction, the group holding went down to 26.02% approximately. The profit for
this sale was NIS 27 (approximately Ps. 301).
I) Interest
increase in DIC On
July 5, 2018 Tyrus acquired 2,062,000 of DIC's shares in the market for a total amount of NIS 20 million (equivalent to
Ps. 343), which represent 1.35% of the Company's outstanding shares at such date. As a result of this transaction, the Group's
equity interest has increased from 76.57% to 77.92%. This transaction was accounted for as an equity transaction generating an
increase in the net equity attributable to the controlling shareholders by Ps. 32 restated to these financial statements. Considering
was what mentioned in note 4.G. above, the stake of the Group in DIC is approximately 83.77% considering the self-purchase of
shares.
J) Purchase
of DIC shares by Dolphin As
mentioned in Note 7, in connection with the Promotion of Competition and Reduction of Concentration Law in Israel, Dolphin Netherlands
B.V. made a non-binding tender offer for the acquisition of all DIC shares held by IDBD. For purposes of the transaction, a committee
of independent directors has been set up to assess the tender offer and negotiate the terms and conditions. The Audit Committee
has issued an opinion without reservations as to the transaction in accordance with the terms of section 72 et al. of the Capital
Markets Law N° 26,831. On
November 2017, Dolphin IL, a subsidiary of Dolphin Netherlands B.V., has subscribed the final documents for the acquisition of
the total shares owned by IDBD in DIC. The
transaction has been made for an amount of NIS 1,843 (equivalent to NIS 17.20 per share of DIC). The consideration was paid NIS
70 in cash (equivalent to Ps. 684) and NIS 1,773 (equivalent to Ps. 16,441) were financed by IDBD to Dolphin, maturing in five
years, with the possibility of an extension of three additional years in tranches of one year each, that will accrue an initial
interest of 6.5% annually, which will increase by 1% annually in case of extension for each annual tranch. Furthermore, guarantees
have been implemented for IDBD, for IDBD bondholders and their creditors, through pledges of different degree of privilege over
DIC shares resulting from the purchase. Moreover, a pledge was granted in relation to 9,636,097 (equivalent to 6.38%) of the shares
of DIC that Dolphin currently holds in the first degree of privilege in favor of IDBD and in second degree of privilege in favor
of IDBD's creditors. This transaction has no effect in the Groups' consolidation structure and has been accounted as an
equity transaction that resulted in a decrease of the equity attributable to the parent for an amount of Ps. 328 restated as of
the date of these Financial Statement.
K) Purchase
of IDBD shares to IFISA On December 2017,
Dolphin Netherlands BV, executed a stock purchase agreement for all of the shares that IFISA held of IDBD, which amounted to 31.7%
of the capital stock. As a result, as of that date, Dolphin held the 100% of IDBD's shares. The
transaction was made at a price of NIS 398 (equivalent to NIS 1.894 per share and approximately to Ps. 3,553). As consideration
of the transaction all receivables from IFISA to Dolphin have been canceled plus a payment of US$ 33.7 (equivalents to Ps. 1,061).
This transaction was accounted as an equity transaction that resulted in a decrease of the equity attributable to the parent for
an amount of Ps. 8,177 restated as of the date of these Financial Statements.
L) Sale
of Israir On
June 30, 2017 IDB Tourism was at an advanced stage of sale negotiations with Sun d'Or International Airlines Ltd.
("Sun d'Or"), a subsidiary of El Al Israel Airlines Ltd. ("El Al"), and on July 2, 2017, an
agreement was signed which has been rejected by the Antitrust Commission on January 10, 2018. As
a consequence of this process, the Group's Financial Statements as of June 30, 2018 and 2017 present the investment in Israir
as assets and liabilities held for sale, and a loss of nearly NIS 56 (approximately equivalent to Ps. 520), as a result of measuring
these net assets at the estimated recoverable value. The group maintained the criteria of classifying the investment as a discontinued
operation as established by IFRS 5.</t>
  </si>
  <si>
    <t>Financial risk management and fair value estimates</t>
  </si>
  <si>
    <t>Financial Risk Management and Fair Value Estimates [Abstract]</t>
  </si>
  <si>
    <t>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Given
the diversity of characteristics corresponding to the business conducted in its operations centers, the Group has decentralized
the risk management policies geographically based on its two operations centers (Argentina and Israel) in order to identify and
properly analyze the various types of risks to which each subsidiary is exposed. The
Group’s principal financial instruments in the Operation Center in Argentina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 the Operation Center in Argentina includes policies, procedures, limits and allowed types
of derivative financial instruments. The Group has established a Risk Committee, comprising members of senior management and a
member of Cresud’s Audit Committee (Parent Company of IRSA), which reviews and oversees management’s compliance with
these policies, procedures and limits and has overall accountability for the identification and management of risk across the
Group. Given
the diversity of the activities conducted by IDBD, DIC and its subsidiaries, and the resulting risks, IDBD and DIC manage the
exposure to their own key financial risks and those of its wholly-owned subsidiaries (except for IDB Tourism) in conformity with
a centralized risk management policy, with the non-wholly owned IDBD and DIC subsidiaries being responsible for establishing the
risk policy, taking action to cover market risks and managing their activities in a decentralized way. Both IDBD and DIC as holding
and each subsidiary are responsible for managing their own financial risks in accordance with agreed global guidelines. The Chief
Financial Officers of each entity are responsible for managing the risk management policies and systems, the definition of hedging
strategies, insofar as applicable and based on any restriction that may be apply as a result of financial debt, the supervision
of its implementation and the answer to such restrictions. The management framework includes policies, procedures, limits and
allowed types of derivative financial instruments. This
section provides a description of the principal risks that could have a material adverse effect on the Group’s strategy
in each operations center,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The
market risk is the risk of changes in the market price of financial instruments with which the Group operates. The Group’s
market risks arise from open positions in foreign currencies, interest-bearing assets and liabilitie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real estate, commercial and/or financial activities of the Group’s subsidiaries from the operations center in Argentina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and New Israeli Shekel.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 shows the net carrying amounts of the Company’s financial instruments nominated in
US$ and NIS, broken down by the functional currencies in which the Company operates for the years ended June 30, 2019 and 2018.
The amounts are presented in Argentine Pesos, the presentation currency of the Group: 1)
Operations Center in Argentina
Net monetary position
Functional currency June 30, June 30,
US$ US$
Argentine Peso (14,787 ) (20,729 )
Uruguayan Peso (192 ) (573 )
Total (14,979 ) (21,302 ) The
Group estimates that, other factors being constant, a 10% appreciation of the US Dollar against the respective functional currencies
at year-end for the Operations Center in Argentina would result in a net additional loss before income tax for the years ended
June 30, 2019 and 2018 for an amount of Ps. 1,497 and Ps. 2,132, respectively. A 10% depreciation of the US Dollar against the
functional currencies would have an equal and opposite effect on the statements of income. On
the other hand, the Group also uses derivatives, such as future exchange contracts, to manage its exposure to foreign currency
risk. As of June 30, 2019 and 2018 the Group has future exchange contracts pending for an amount of US$ 13 and US$ 47.3, respectively. 2)
Operations Center in Israel As
of June 30, 2019 and 2018, the net position of financial instruments in US Dollars, which exposes the Group to the foreign currency
risk amounts to Ps. (8,323) and Ps. (11,170), respectively. The Group estimates that, other factors being constant, a 10% appreciation
of the US Dollar against the Israeli currency would increase loss before income tax for the year ended June 30, 2019 for an amount
of Ps. 832 (Ps. 1,117 loss in 2018).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19). Borrowings issued at variable rates expose
the Group to cash flow interest rate risk. Borrowings issued at fixed rates expose the Group to fair value interest rate risk. As
of June 30, 2019 and 2018, 94.1% and 95.5% of the Group’s long-term financial loans in this operation center have a fixed
interest rate so that IRSA is not significantly exposed to the fluctuation risk of the interest rate. 1)
Operations Center in Argentina The
Group manages this risk by maintaining an appropriate mix between fixed and floating rate interest bearing liabilities. These
activities are evaluated regularly to determine that the Group is not exposed to interest rate fluctuations that could adversely
impa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19 shows a breakdown of the Group’s fixed-rate and floating-rate borrowings per currency denomination and functional currency
of the subsidiary that holds the loans for the fiscal years ended June 30, 2019 and 2018. The
Group estimates that, other factors being constant, a 1% increase in floating rates at year-end would increase net loss before
income tax for the years ended June 30, 2019 and 2018 in the amount of Ps. 21.8 and Ps. 36.6, respectively. A 1% decrease in floating
rates would have an equal and opposite effect on the Statement of Income. 2)
Operations Center in Israel IDBD
and DIC manage the exposure to the interest rate risk in a decentralized way and it is monitored regularly by different management
offices in order to confirm that there are no adverse effects over their ability to meet their financial obligations and to comply
with their borrowings covenants. As
of June 30, 2019 and 2018, the 97.1% and 96.1%, respectively, of the Group’s long-term financial borrowings in this operations
center are at fixed interest rate, therefore, the Group is not significantly exposed to the interest rate fluctuation risk. The
Group estimates that, other factors being constant, a 1% increase in floating rates at year-end would increase net loss before
income tax for the year ended June 30, 2019, in approximately Ps. 97 (approximately Ps. 105 in 2018). A 1% decrease in floating
rates would have an equal and opposite effect on the Statement of Income. Risk
of fluctuations of the Consumer Price Index (“CPI”) of Israel The
Operations Center in Israel has financial liabilities indexed by the Israeli CPI. Net
financial position exposure to the Israeli CPI fluctuations is managed in a decentralized way on a case-by-case basis, by entering
into different derivative financial instruments, as the case may be, or by other methods, considered adequate by the Management,
based on the circumstances. As
of June 30, 2019, 38.4% of the loans are affected by the evolution of the CPI. A 1% increase in the CPI would generate a loss
of Ps. 1,051 (Ps. 1,746 for 2018) and a decrease of 1% generates a profit of Ps. 1,063 (Ps. 1,078 for 2018).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19 and 2018 the total value of Group’s investments in shares and derivative financial instruments of public
companies amounts to Ps. 5,586 and Ps. 946, respectively. In
the Operations Center in Israel the investment in Clal is classified on the Statements of Financial Position at “fair value
through profit or loss” and represents the most significant IDBD’s exposure to price risk. Neither IDBD or DIC has
used hedging against these risks (Note 13). IDBD and DIC regularly review the prices evolution of these equity securities in order
to identify significant movements. The
Group estimates that, other factors being constant, a 10% decrease in quoted prices of equity securities and in derivative financial
instruments portfolio at year-end would generate a loss before income tax for the year ended June 30, 2019, of Ps. 558 (Ps. 75
in 2018) for the Operations Center in Argentina and a loss before income tax for the year ended June 30, 2019, of Ps. 1,785 (Ps.
2,965 in 2018) for the Operations Center in Israel. An increase of 10% on these prices would have an equal and opposite effect
in the Statement of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In
the Operations Center in Argentina, the credit risk is managed on a country-by-country basis. Each local entity is responsible
for managing and analyzing the credit risk. In the Operations Center in Israel, under the policy established by IDBD’s board
of directors, the management deposits excess cash in local banks which are not company creditors, in order to keep minimum risk
values in cash balances. The
Group’s policy in each operations center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1)
Operations Center in Argentina Trade
receivables related to leases and services provided by the Group represent a diversified tenant base and account for 99.1% and
91.7% of the Group’s total trade receivables of the operations center as of June 30, 2019 and 2018,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4. On
the other hand, property receivables related to the sale of trading properties represent 0.9%, 2.1% of the Group’s total
trade receivables as of June 30, 2019 and 2018, respectively. Payments on these receivables have generally been received when
due. These receivables are generally secured by mortgages on the properties. Therefore, the credit risk on outstanding amounts
is considered very low. 2)
Operations Center in Israel IDBD’s
and DIC’s primary objective for holding derivative financial instruments is to manage currency exchange rate risk and interest
rate risk. IDBD and DIC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IDBD has with
that counterparty. The credit risk associated with derivative financial instruments is representing by the carrying value of the
assets positions of these instruments. IDBD and DIC’s policy
is to manage credit exposure to trade and other receivables within defined trading limits. All IDBD’s significant counterparties
have internal trading limits. Trade receivables from
investment and development property activities are primarily derived from leases and services from shopping malls, offices and
other rental properties; receivables from the sale of trading properties and investment properties (primarily undeveloped land
and non-retail rental properties). IDBD and DIC have a large customer base and is not dependent on any single customer. The
credits for sales from the activities of telecommunications and supermarkets do not present large concentrations of credit risk,
not depending on a few customers and with most of their transactions in cash or with credit cards (Note 14).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Each
operation center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of each operation center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as a result, they do not reconcile to the amounts disclosed o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existing conditions at the reporting
date. 1)
Operations Center in Argentina
June
30, 2019 Less
than Between
1 and 2 years Between
2 and 3 years Between
3 and 4 years More
than 4 years Total
Trade
and other payables 1,538 234 102 1 270 2,145
Borrowings
(excluding finance leases liabilities) 9,173 13,687 2,649 1,732 15,303 42,544
Purchase
obligations 1,278 - - - - 1,278
Finance
leases obligations 11 4 1 - - 16
Derivative
Financial Instruments 13 8 4 1 - 26
Total 12,013 13,933 2,756 1,734 15,573 46,009
June
30, 2018 Less
than Between
1 and 2 years Between
2 and 3 years Between
3 and 4 years More
than 4 years Total
Trade
and other payables 1,987 198 19 16 5 2,225
Borrowings
(excluding finance leases liabilities) 5,969 12,114 12,146 1,923 17,813 49,965
Finance
leases obligations 11 9 3 - - 23
Derivative
Financial Instruments - - - - 72 72
Total 7,967 12,321 12,168 1,939 17,890 52,285 2)
Operations Center in Israel
June
30, 2019 Less
than Between
1 and 2 years Between
2 and 3 years Between
3 and 4 years More
than 4 years Total
Trade
and other payables 15,123 298 143 - - 15,564
Borrowings
(excluding finance leases liabilities) 46,984 38,377 40,660 63,834 137,223 327,078
Finance
leases obligations 24 24 - - - 48
Purchase
obligations 2,996 955 525 346 - 4,822
Derivative
Financial Instruments 24 - - - - 24
Total 65,151 39,654 41,328 64,180 137,223 347,536
June
30, 2018 Less
than Between
1 and 2 years Between
2 and 3 years Between
3 and 4 years More
than 4 years Total
Trade
and other payables 18,793 1,853 2,063 - - 22,709
Borrowings
(excluding finance leases liabilities) 46,257 41,443 34,624 36,924 177,529 336,777
Finance
leases obligations 25 - - - - 25
Purchase
obligations 6,100 2,836 994 540 356 10,826
Derivative
Financial Instruments 12 - - - - 12
Total 71,187 46,132 37,681 37,464 177,885 370,349 See
Note 19 for a description of the commitments and restrictions related to loans and the ongoing renegotiations.
(d) Capital
risk management The
capital structure of the Group consists of shareholders’ equity and net borrowings. The Group’s equity is analyzed
into its various components in the statements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details the Group’s key metrics in relation to managing its capital structure. The ratios are within the
ranges previously established by the Group’s strategy. Operation
Center in Argentina
June
30, June
30,
Gearing
ratio (i) 53.60 % 39.57 %
Debt
ratio (ii) 47.54 % 39.65 % Operation
Center in Israel
June
30, June
30,
Gearing
ratio (i) 89.57 % 82.10 %
Debt
ratio (ii) 149.40 % 148.46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t>
  </si>
  <si>
    <t>Segment information</t>
  </si>
  <si>
    <t>Segment Information [Abstract]</t>
  </si>
  <si>
    <t>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In addition, and due to the acquisition of IDBD, two responsibility levels have been established
for resource allocation and assessment of results of the two operations centers, through executive committees in Argentina and
Israel. Segment
information is reported from two perspectives: geographic presence (Argentina and Israel) and products and services. In each operations
center, the Group considers separately the various activities being developed, which represent reporting operating segments given
the nature of its products, services, operations and risks. Management believes the operating segment clustering in each operations
center reflects similar economic characteristics in each region, as well as similar products and services offered, types of clients
and regulatory environments. As
of fiscal year 2018, the CODM reviews certain corporate expenses associated with each operation center in an aggregate manner
and separately from each of the segments, such expenses have been disclosed in the “Corporate” segment of each operation
center. Additionally, as of fiscal year 2018, the CODM also reviews the office business as a single segment and the entertainment
business in an aggregate and separate manner from offices, including that concept in the “Others” segment. Segment
information for years 2017 has been recast for the purposes of comparability with the present year. Below
is the segment information which was prepared as follows:
● Operations
Center in Argentina: Within
this operations center, the Group operates in the following segments:
o The
“Shopping Malls”
o The
“Offices”
o The
“Sales and Developments”
o The
“Hotels”
o The
“International”
o The
“Others”
o The
“Corporate” The
CODM periodically reviews the results and certain asset categories and assesses performance of operating segments of this operations
center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The
assets’ categories examined by the CODM are: investment properties, property, plant and equipment, trading properties, inventories,
right to receive future units under barter agreements, investment in associates and goodwill. The sum of these assets, classified
by business segment, is reported under “assets by segment”. Assets are allocated to each segment based on the operations
and/or their physical location. Within
the Operations Center in Argentina, most revenue from its operating segments is derived from, and their assets are located in,
Argentina, except for the share of profit / (loss) of associates included in the “International” segment located in
USA. Revenues
for each reporting segments derive from a large and diverse client base and, therefore, there is no revenue concentration in any
particular segment.
● Operations
Center in Israel: Within
this operations center, the Group operates in the following segments:
o The
“Real Estate”
o The
“Supermarkets”
o The
“Telecommunications”
o The
“Insurance”
o The
“Others”
o The
“Corporate” The
CODM periodically reviews the results and certain asset categories and assesses performance of operating segments of this operations
center based on a measure of profit or loss of the segment composed by the operating income plus the share of profit / (loss)
of associates and joint ventures. The valuation criteria used in preparing this information are consistent with IFRS standards
used for the preparation of the Consolidated Financial Statements. Goods
and services exchanged between segments are calculated on the basis of established prices. Intercompany transactions between segments,
if any, are eliminated. Below
is a summary of the Group’s lines of business and a reconciliation between the results from operations as per segment information
and the results from operations as per the Statements of Income for the years ended June 30, 2019, 2018 and 2017:
June
30, 2019
Operations
Center in Argentina Operations
Center in Israel Total Joint
ventures (1) Expenses Elimination
of inter-segment transactions and non-reportable assets / liabilities (2) Total
as per statement of income / statement of financial position
Revenues 10,534 56,722 67,256 (65 ) 2,593 (17 ) 69,767
Costs (2,223 ) (37,127 ) (39,350 ) 47 (2,697 ) - (42,000 )
Gross
profit / (loss) 8,311 19,595 27,906 (18 ) (104 ) (17 ) 27,767
Net
(loss) / gain from fair value adjustment of investment properties (27,713 ) 3,416 (24,297 ) 587 - - (23,710 )
General
and administrative expenses (1,870 ) (5,886 ) (7,756 ) 11 - 31 (7,714 )
Selling
expenses (759 ) (7,963 ) (8,722 ) 5 - - (8,717 )
Other
operating results, net (437 ) 519 82 131 104 (16 ) 301
(Loss)
/ profit from operations (22,468 ) 9,681 (12,787 ) 716 - (2 ) (12,073 )
Share
of (loss) / profit of associates and joint ventures (4,220 ) 43 (4,177 ) (712 ) - - (4,889 )
Segment
(loss) / profit (26,688 ) 9,724 (16,964 ) 4 - (2 ) (16,962 )
Reportable
assets 78,058 374,723 452,781 (426 ) - 22,279 474,634
Reportable
liabilities - (322,562 ) (322,562 ) - - (66,253 ) (388,815 )
Net
reportable assets 78,058 52,161 130,219 (426 ) - (43,974 ) 85,819
June
30, 2018
Operations
Center in Argentina Operations
Center in Israel Total Joint
ventures (1) Expenses Elimination
of inter-segment transactions and non-reportable assets / liabilities (2) Total
as per statement of income / statement of financial position
Revenues 9,707 46,138 55,845 (78 ) 3,069 (12 ) 58,824
Costs (1,960 ) (29,624 ) (31,584 ) 48 (3,110 ) - (34,646 )
Gross
profit / (loss) 7,747 16,514 24,261 (30 ) (41 ) (12 ) 24,178
Net
gain from fair value adjustment of investment properties 14,145 3,575 17,720 (739 ) - - 16,981
General
and administrative expenses (1,634 ) (5,299 ) (6,933 ) 26 - 23 (6,884 )
Selling
expenses (788 ) (7,506 ) (8,294 ) 11 - - (8,283 )
Other
operating results, net (29 ) 1,494 1,465 25 41 (2 ) 1,529
Profit
/ (loss) from operations 19,441 8,778 28,219 (707 ) - 9 27,521
Share
of (loss) of associates and joint ventures (2,957 ) (173 ) (3,130 ) 649 - - (2,481 )
Segment
profit / (loss) 16,484 8,605 25,089 (58 ) - 9 25,040
Reportable
assets 106,983 394,376 501,359 307 - 25,190 526,856
Reportable
liabilities - (335,186 ) (335,186 ) - - (72,155 ) (407,341 )
Net
reportable assets 106,983 59,190 166,173 307 - (46,965 ) 119,515
June
30, 2017
Operations
Center in Argentina Operations
Center in Israel Total Joint
ventures (1) Expenses Elimination
of inter-segment transactions and non-reportable assets / liabilities (2) Total
as per statement of income / statement of financial position
Revenues 9,728 46,762 56,490 (94 ) 3,287 (14 ) 59,669
Costs (2,105 ) (29,965 ) (32,070 ) 43 (3,343 ) - (35,370 )
Gross
profit / (loss) 7,623 16,797 24,420 (51 ) (56 ) (14 ) 24,299
Net
(loss) / gain from fair value adjustment of investment properties (4,497 ) 779 (3,718 ) (671 ) - - (4,389 )
General
and administrative expenses (1,510 ) (5,583 ) (7,093 ) 10 - 15 (7,068 )
Selling
expenses (769 ) (8,051 ) (8,820 ) 10 - 4 (8,806 )
Other
operating results, net (679 ) (8 ) (687 ) (20 ) 56 - (651 )
Profit
/ (loss) from operations 168 3,934 4,102 (722 ) - 5 3,385
Share
of (loss) / profit of associates and joint ventures (965 ) 38 (927 ) 170 - - (757 )
Segment
(loss) / profit (797 ) 3,972 3,175 (552 ) - 5 2,628
Reportable
assets 93,973 361,249 455,222 (180 ) - 15,215 470,257
Reportable
liabilities - (312,667 ) (312,667 ) - - (59,951 ) (372,618 )
Net
reportable assets 93,973 48,582 142,555 (180 ) - (44,736 ) 97,639
(1) Represents
the equity value of joint ventures that were proportionately consolidated for information
by segment purposes.
(2)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6,058, Ps.
3,815 and Ps. 112, as of June 30, 2019, 2018 and 2017, respectively. Below
is a summarized analysis of the lines of business of Group’s operations center in Argentina for the fiscal years ended June
30, 2019, 2018 and 2017:
June 30, 2019
Operations Center in Argentina
Shopping Offices Sales and Hotels International Corporate Others Total
Revenues 5,976 1,566 783 2,066 10 - 133 10,534
Costs (543 ) (92 ) (368 ) (1,110 ) (4 ) - (106 ) (2,223 )
Gross profit 5,433 1,474 415 956 6 - 27 8,311
Net (loss) / gain from fair value adjustment of investment
properties (28,394 ) 443 496 - 4 - (262 ) (27,713 )
General and administrative expenses (661 ) (148 ) (182 ) (344 ) (93 ) (363 ) (79 ) (1,870 )
Selling expenses (371 ) (69 ) (83 ) (221 ) - - (15 ) (759 )
Other operating results, net (57 ) (23 ) (208 ) 80 (9 ) - (220 ) (437 )
(Loss) / profit
from operations (24,050 ) 1,677 438 471 (92 ) (363 ) (549 ) (22,468 )
Share of profit of associates
and joint ventures - - (26 ) - (2,574 ) - (1,620 ) (4,220 )
Segment (loss)
/ profit (24,050 ) 1,677 412 471 (2,666 ) (363 ) (2,169 ) (26,688 )
Investment properties, trading properties and property,
plant and equipment 35,239 22,165 19,422 1,330 189 - 743 79,088
Investment in associates, joint ventures and goodwill 7 40 310 - (5,053 ) - 3,488 (1,208 )
Other operating assets 30 1 129 18 - - - 178
Operating assets 35,276 22,206 19,861 1,348 (4,864 ) - 4,231 78,058 From
all the revenues corresponding to the Operations Center in Argentina, Ps. 10,189 are originated in Argentina, Ps. 335 in Uruguay
and Ps. 10 in the U.S. No external client represents 10% or more of revenue of any of the reportable segments. From
all of the assets corresponding to the Operations Center in Argentina segments, Ps. 82,638 are located in Argentina and Ps. (4,580)
in other countries, principally in USA for Ps. (4,864) and Uruguay for Ps. 284.
June 30, 2018
Operations Center in Argentina
Shopping Malls Offices Sales and developments Hotels International Corporate Others Total
Revenues 6,822 932 210 1,711 - - 32 9,707
Costs (580 ) (73 ) (104 ) (1,168 ) - - (35 ) (1,960 )
Gross profit
/ (loss) 6,242 859 106 543 - - (3 ) 7,747
Net gain from fair value adjustment of investment properties 4,384 4,373 5,134 - - - 254 14,145
General and administrative expenses (597 ) (152 ) (139 ) (341 ) (82 ) (269 ) (54 ) (1,634 )
Selling expenses (425 ) (100 ) (40 ) (218 ) - - (5 ) (788 )
Other operating results, net (65 ) (16 ) 97 (28 ) (40 ) - 23 (29 )
Profit / (loss)
from operations 9,539 4,964 5,158 (44 ) (122 ) (269 ) 215 19,441
Share of profit of associates
and joint ventures - - 3 - (3,095 ) - 135 (2,957 )
Segment profit
/ (loss) 9,539 4,964 5,161 (44 ) (3,217 ) (269 ) 350 16,484
Investment properties, trading properties and property,
plant and equipment 63,108 19,994 17,596 1,405 138 - 933 103,174
Investment in associates, joint ventures and goodwill 7 40 312 - (2,707 ) - 5,964 3,616
Other operating assets 40 2 132 19 - - - 193
Operating assets 63,155 20,036 18,040 1,424 (2,569 ) - 6,897 106,983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109,244 are located in Argentina and Ps. (2,261)
in other countries, principally in USA for Ps. (2,569) and Uruguay for Ps. 308.
June 30, 2017
Operations Center in Argentina
Shopping Offices Sales and developments Hotels International Corporate Others Total
Revenues 6,991 945 203 1,577 - - 12 9,728
Costs (745 ) (147 ) (103 ) (1,102 ) - - (8 ) (2,105 )
Gross profit 6,246 798 100 475 - - 4 7,623
Net (loss) / gain from fair value adjustment of investment
properties (5,883 ) 1,134 290 - - - (38 ) (4,497 )
General and administrative expenses (582 ) (157 ) (72 ) (304 ) (89 ) (290 ) (16 ) (1,510 )
Selling expenses (401 ) (102 ) (42 ) (216 ) - - (8 ) (769 )
Other operating results, net (75 ) (22 ) (72 ) 2 (528 ) - 16 (679 )
(Loss) / profit
from operations (695 ) 1,651 204 (43 ) (617 ) (290 ) (42 ) 168
Share of profit of associates
and joint ventures - - (16 ) - (352 ) - (597 ) (965 )
Segment (loss)
/ profit (695 ) 1,651 188 (43 ) (969 ) (290 ) (639 ) (797 )
Investment properties, trading properties and properties
plant and equipment 58,085 14,965 11,517 1,496 - - 497 86,560
Investment in associates, joint ventures and goodwill 7 42 225 - 1,293 - 5,682 7,249
Other operating assets 47 2 95 20 - - - 164
Operating assets 58,139 15,009 11,837 1,516 1,293 - 6,179 93,973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92,362 are located in Argentina and Ps. 1,676
in other countries, principally in USA for Ps. 1,293 and Uruguay for Ps. 383. Below
is a summarized analysis of the lines of business of Group’s Operations Center in Israel for the years ended June 30, 2019,
2018 and 2017:
June
30, 2019
Operations
Center in Israel
Real
Estate Supermarkets Telecommunications Insurance Corporate Others Total
Revenues 15,340 - 40,236 - - 1,146 56,722
Costs (6,828 ) - (29,683 ) - - (616 ) (37,127 )
Gross
profit 8,512 - 10,553 - - 530 19,595
Net
gain from fair value adjustment of investment properties 3,416 - - - - - 3,416
General
and administrative expenses (762 ) - (3,344 ) - (740 ) (1,040 ) (5,886 )
Selling
expenses (270 ) - (7,390 ) - - (303 ) (7,963 )
Other
operating results, net - - 278 - - 241 519
Profit
/ (loss) from operations 10,896 - 97 - (740 ) (572 ) 9,681
Share
of profit / (loss) of associates and joint ventures 174 502 - - - (633 ) 43
Segment
profit / (loss) 11,070 502 97 - (740 ) (1,205 ) 9,724
Operating
assets 212,300 16,102 76,531 15,839 29,062 24,889 374,723
Operating
liabilities (164,811 ) - (59,333 ) - (88,569 ) (9,849 ) (322,562 )
Operating
assets (liabilities), net 47,489 16,102 17,198 15,839 (59,507 ) 15,040 52,161
June
30, 2018
Operations
Center in Israel
Real
Estate Supermarkets Telecommunications Insurance Corporate Others Total
Revenues 10,763 - 34,330 - - 1,045 46,138
Costs (4,451 ) - (24,621 ) - - (552 ) (29,624 )
Gross
profit 6,312 - 9,709 - - 493 16,514
Net
gain from fair value adjustment of investment properties 3,575 - - - - - 3,575
General
and administrative expenses (644 ) - (3,214 ) - (597 ) (844 ) (5,299 )
Selling
expenses (202 ) - (7,038 ) - - (266 ) (7,506 )
Other
operating results, net 179 - 540 - 798 (23 ) 1,494
Profit
/ (loss) from operations 9,220 - (3 ) - 201 (640 ) 8,778
Share
of profit / (loss) of associates and joint ventures 233 - - - - (406 ) (173 )
Segment
profit / (loss) 9,453 - (3 ) - 201 (1,046 ) 8,605
Operating
assets 208,525 20,696 77,471 19,064 33,187 35,433 394,376
Operating
liabilities (162,110 ) - (60,369 ) - (108,847 ) (3,860 ) (335,186 )
Operating
assets (liabilities), net 46,415 20,696 17,102 19,064 (75,660 ) 31,573 59,190
June
30, 2017
Operations
Center in Israel
Real
Estate Supermarkets Telecommunications Insurance Corporate Others Total
Revenues 10,480 - 35,062 - - 1,220 46,762
Costs (4,971 ) - (24,536 ) - - (458 ) (29,965 )
Gross
profit 5,509 - 10,526 - - 762 16,797
Net
gain from fair value adjustment of investment properties 779 - - - - - 779
General
and administrative expenses (636 ) - (3,499 ) - (836 ) (612 ) (5,583 )
Selling
expenses (199 ) - (7,491 ) - - (361 ) (8,051 )
Other
operating results, net 70 - 238 - (105 ) (211 ) (8 )
Profit
/ (loss) from operations 5,523 - (226 ) - (941 ) (422 ) 3,934
Share
of profit / (loss) of associates and joint ventures 66 - - - - (28 ) 38
Segment
profit / (loss) 5,589 - (226 ) - (941 ) (450 ) 3,972
Operating
assets 142,054 64,914 54,722 17,243 28,083 54,233 361,249
Operating
liabilities (115,624 ) (52,904 ) (45,163 ) - (67,154 ) (31,822 ) (312,667 )
Operating
assets (liabilities), net 26,430 12,010 9,559 17,243 (39,071 ) 22,411 48,582 No external client represents
10% or more of the revenue of any of the reportable segments. From all assets corresponding to the Operations Center in Israel
segments, Ps. 51,895 are located in USA (Ps. 54,340 in 2018 and Ps. 43,869 in 2017), Ps. 1,385 (Ps. 1,632 in 2018 and Ps. 1,546
in 2017) in India and the remaining are located in Israel.</t>
  </si>
  <si>
    <t>Information about the main subsidiaries</t>
  </si>
  <si>
    <t>Information About Main Subsidiaries [Abstract]</t>
  </si>
  <si>
    <t>7. Information
about the main subsidiaries The
Group conducts its business through several operating and holding subsidiaries. The Group considers that the subsidiaries below
are the ones with significant non-controlling interests to the Group.
Direct
interest of non-controlling interest % Current
Assets Non-current
Assets Current
Liabilities Non-current
Liabilities Net
assets Book
value of non-controlling interests
June
30, 2019
Elron 38.94 % 3,163 2,638 370 48 5,383 3,235
PBC 31.20 % 44,712 165,432 17,987 145,893 46,264 33,421
Cellcom (2) 55.90 % 32,155 41,334 19,086 40,248 14,155 8,940
IRSA
CP 17.65 % 17,186 63,813 4,056 36,330 40,613 2,178
June
30, 2018
Elron 49.70 % 3,007 2,505 392 37 5,083 3,658
PBC 35.60 % 36,801 169,114 24,943 140,980 39,992 33,806
Cellcom (2) 57.90 % 32,958 43,013 19,604 40,619 15,748 9,943
IRSA
CP 13.66 % 16,589 89,618 4,070 42, 686 59, 452 2,244
Revenues Net Total Total Cash of Cash of Cash of Net Increase / Dividends
Year ended June 30, 2019
Elron - (739) (636) 1,485 (708) 145 936 373 -
PBC 12,637 4,865 5,300 3,659 6,354 750 2,047 9,151 1,635
Cellcom (2) 33,259 (1,066 ) (1,076 ) (946 ) 7,014 (6,027 ) 1,166 2,153 -
IRSA CP 10,171 (18,138 ) (18,138 ) (105 ) 3,910 (3,469 ) (1,841 ) (1,400 ) 705
Year
ended June 30, 2018
Elron - (797 ) (124 ) (793 ) (509 ) 534 (205 ) (180 ) 241
PBC 9,619 4,602 (282 ) 1,649 4,781 42 (1,853 ) 2,970 1,115
Cellcom (2) 29,784 (792 ) 8 (784 ) 6,218 (4,004 ) 594 2,808 -
IRSA CP 10,895 14,237 14,237 507 4,916 (6,806 ) 3,470 1,580 1,283
(1) Corresponds to the
direct interest from the Group.
(2) DIC considers it
exercises effective control over Cellcom because DIC is the group with the higher percentage of votes vis-à-vis other
shareholders, also taking into account the historic voting performance in the Shareholders' Meetings. Restrictions,
commitments and other relevant issues Analysis
of the impact of the Concentration Law On
December 2013, was published in the Official Gazette of Israel the Promotion of Competition and Reduction of Concentration Law
N°, 5774-13 ('the Concentration Law') which has material implications for IDBD, DIC and its investors, including
the disposal of the controlling interest in Clal. In accordance with the provisions of the law, the structures of companies that
make public offer of their securities are restricted to two layers of public companies. In
November 2017, Dophin IL, a subsidiary of Dolphin Netherlands B.V. acquired all the shares owned by IDBD in DIC (See note 4).
Thus, the section required by the aforementioned law for the year 2017 is completed. Prior
to December 31, 2019 the Group should reduce its control structure of companies that make public offer in Israel to two layers.
It currently has three layers of public companies (DIC, PBC and Gav-Yam, Mehadrin and Ispro). After June 30, 2019
and before the issuance of these financial statements, the Group has made a partial sale of its stake in Gav-Yam and has lost
control over the subsidiary and repurchased Ispro debentures to fulfill the requirements of the legislation. (Note 33) As
of the date of issuance of these financial statements, the Group has not made a decision in relation to its interest stake in
Mehadrin. However the Management estimates that it has the capacity to execute the corresponding decision before the deadline
established to comply with the Concentration Law (December 31, 2019). The alternatives evaluated by the Board of Directors are
the sale of the interest owned to a third party a third-party, its distribution to shareholders as a dividend in kind or the acquisition
of non-controlling interest. Dolphin
arbitration process There is an arbitration
process going on between Dolphin and ETH (previous shareholder of IDBD) in relation to certain issues connected to the control
obtainment of IDBD (mainly regarding who had the right of purchase and the price of the acquisition). In the arbitration process
the parties have agreed to designate Eyal Rosovshy and Giora Erdinas to promote a mediation. On August 17, 2017, a mediation hearing
was held and the parties failed to reach an agreement. On January 31, 2018, the parties agreed to follow the process in court.
As of the date of presentation of these Consolidated Financial Statements, there have been no other developments in the process
and it is still pending resolution. Management, based on the opinion of its legal advisors, considers that the resolution of the
present litigation will not have an adverse effect for Dolphin.</t>
  </si>
  <si>
    <t>Investments In Associates and Joint Ventures [Abstract]</t>
  </si>
  <si>
    <t>8. Investments
in associates and joint ventures Changes
of the Group's investments in associates and joint ventures for the fiscal years ended June 30, 2019 and 2018 were as follows:
June 30, June 30,
Beginning of the year 36,507 17,575
Adjustments of previous years (IFRS 9 and 15) (107 ) -
Increase in equity interest in associates and joint ventures 488 658
Issuance of capital and contributions 92 196
Capital reduction (470 ) (513 )
Decrease of interest in associate (5,022 ) (526 )
Share of loss (4,889 ) (2,444 )
Transfer to borrowings to associates (i) - (330 )
Currency translation adjustment (283 ) 2,111
Incorporation of deconsolidated subsidiary, net - 20,481
Dividends (ii) (1,202 ) (529 )
Distribution for associate liquidation - (112 )
Reclassification to held-for-sale - (86 )
Others (79 ) 26
End of the year (iii) 25,035 36,507
(i) Corresponds
to a reclassification made at the time of formalizing the loan repayment terms with the
associate in the Operations Center in Israel.
(ii) See
Note 29.
(iii) Includes
Ps. (6,058) and Ps. (3,815) reflecting interests in companies with negative equity as
of June 30, 2019 and 2018, respectively, which are disclosed in "Provisions"
(see Note 18). Below
is a detail of the investments and the values of the stake held by the Group in associates and joint ventures for the years ended
as of June 30, 2019 and 2018, as well as the Group's share of the comprehensive results of these companies for the years
ended on June 30, 2019, 2018 and 2017:
% ownership interest Value of Group's interest Group's interest in
Name of the entity June 30, June 30, June 30, June 30, June 30, June 30, June 30, June 30,
Associates
New Lipstick (1) 49.96 % 49.90 % 49.90 % (6,058 ) (3,815 ) (2,238 ) (3,703 ) (4,794 )
BHSA 29.91 % 29.91 % 30.66 % 3,114 5,103 (1,687 ) 291 (885 )
Condor 18.89 % 28.10 % 28.72 % 974 1,083 27 417 907
PBEL 45.40 % 45.40 % 45.40 % 1,385 1,632 (82 ) 291 528
Shufersal 26.02 % 33.56 % N/A 16,102 19,856 208 N/A N/A
Other associates N/A N/A N/A 2,342 4,127 (725 ) 188 (1,009 )
Joint ventures
Quality 50.00 % 50.00 % 50.00 % 1,308 1,665 (408 ) 613 1,090
La Rural SA 50.00 % 50.00 % 50.00 % 71 272 101 (31 ) 28
Mehadrin 45.41 % 45.41 % 45.41 % 3,390 3,535 (78 ) 893 30
Other joint ventures N/A N/A N/A 2,407 3,049 (290 ) 708 1,199
Total associates and joint ventures 25,035 36,507 (5,172 ) (333 ) (2,906 )
Latest
financial statements issued
Name
of the entity Place
of business / Country of incorporation Main
activity Common
shares 1 vote Share
capital (nominal value) Profit
/ (loss) for the year Shareholders'
equity
Associates
New
Lipstick (1) US Real
estate N/A
- (31 ) (210 )
BHSA (2) Argentina Financial 48,689,072 (***)1,500 (***)1,698 (***)10,496
Condor (3) US Hotel 2,198,225 N/A 4 107
PBEL India Real estate 450 (**)1 (20 ) 512
Shufersal (6) Israel Retail 79,282,087 242 254 1,859
Other
associates N/A
N/A N/A N/A
Joint
ventures
Quality (4) Argentina Real
estate 120,827,022 326 (816 ) 2,571
La
Rural S,A, Argentina Organization
of events 714,498 1 227 72
Mehadrin (5) Israel Agriculture 1,509,889 (**)3 32 611
Other
joint ventures N/A
N/A N/A N/A
(1) On
March 4, 2019, Metropolitan, a subsidiary of New Lipstick, has renegotiated its debt
without recourse to IRSA and it has been reconfigured with a balance of US$ 11MM. Said debt
must be canceled on April 30, 2021. In
June 2019, an Escrow Agreement was signed for the sum of US$ 5.1 million, through which an option was acquired to purchase the
controlling stake on one of the lands on which the Lipstick building is built. This option expired on August 30, so the seller
has the right to collect the deposit. The company will continue negotiations, trying to obtain funding sources that allow us to
execute the purchase.
(2) BHSA
is a commercial bank of comprehensive services that offers a variety of banking and financial
services for individuals, small and medium businesses and large companies. The market
price of the share is 17.15 pesos per share. The effect of the treasury shares in the
BHSA portfolio is considered for the calculation.
(3) Condor
is an investment company focused on US hotels. The price of its shares as of June 30,
2019 is US$ 9.07 per share.
(4) Quality
is dedicated to the exploitation of the San Martín property (former property of
Nobleza Piccardo S.A.I.C. and F.).
(5) Mehadrin
is a company dedicated to the production and export of citrus, fruits and vegetables.
The Group has entered into a Joint - Venture agreement in relation to this company. The
price of its shares as of June 30, 2019 is NIS 20.40 per share.
(6) Shufersal
is a company that has supermarkets and pharmacies in Israel, the market price of the
share is NIS 2,385 as of June 30, 2019.
(*) Amounts
in millions of US Dollars under USGAAP. Condor's year-end falls on December 31,
so the Group estimates their interest with a three-month lag, including material adjustments,
if any.
(**) Amounts
in millions of NIS.
(***) The
balances as of June 30, 2019 correspond to the Financial Statements of BHSA prepared
in accordance with BCRA standards. Set
out below is summarized financial information of the associates and joint ventures considered to be material to the Group:
Current
Assets Non-current
Assets Current
Liabilities Non-current
Liabilities Net
assets %
of ownership interest held Interest
in associate and joint venture Goodwill
and others Book
value
As
of 06,30,19
Associates
BHSA (iii) 61,440 22,382 62,630 10,696 10,496 29.91 % 3,139 25 3,114
PBEL 2,220 597 442 8,486 (6,111 ) 45.00 % (2,750 ) 4,135 1,385
Shufersal 36,202 62,604 38,278 38,338 22,190 26.02 % 5,774 10,328 16,102
Joint
ventures
Quality
Invest (ii) 17 3,443 83 806 2,571 50.00 % 1,286 22 1,308
Mehadrin 8,319 10,718 9,143 2,602 7,292 45.41 % 3,311 79 3,390
As
of 06,30,18
Associates
BHSA 56,183 24,827 44,697 28,560 7,753 29.91 % 2,319 2,784 5,103
PBEL 3,057 650 909 8,506 (5,708 ) 45.00 % (2,569 ) 4,201 1,632
Shufersal 34,198 60,060 37,450 34,381 22,427 33.56 % 7,527 12,329 19,856
Joint
ventures
Quality
Invest (ii) 7 4,387 100 1,008 3,286 50.00 % 1,643 22 1,665
Mehadrin 9,905 8,813 7,561 3,855 7,302 45.41 % 3,317 218 3,535
Revenues Net
income / (loss) Total
comprehensive income / (loss) Dividend
distribution Cash
of operating activities Cash
of investing activities Cash
of financing activities Changes
in cash and cash equivalents
Year
ended 06,30,19 (i)
Associates
BHSA (iii) 17,006 1,698 1,698 250 7,940 (2,041 ) (5,044 ) 1,689
PBEL 9 (182 ) (223 ) - 40 167 (214 ) (7 )
Shufersal 115,894 2,214 2,202 1,713 3,119 (8,067 ) 977 (3,971 )
Joint
ventures
Quality
Invest (ii) 25 (816 ) (816 ) - (87 ) - 87 -
Mehadrin 12,125 542 573 - 470 (194 ) (883 ) (607 )
Year
ended 06,30,18 (i)
Associates
BHSA 12,300 2,054 2,054 200 2,602 (79 ) (821 ) 1,702
PBEL 8 (552 ) (548 ) - (76 ) 397 (345 ) (24 )
Shufersal 94,100 1,847 (118 ) 708 5,906 (7,587 ) 4,569 2,888
Joint
ventures
Quality
Invest (ii) 22 1,227 1,227 - (138 ) - 138 -
Mehadrin 11,277 534 541 - 615 40 (110 ) 545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iii) Information
under BCRA Standards except for the book value of the interest in the associate, goodwill
and others. BHSA
BHSA
is subject to certain restrictions on the distribution of profits, as required by BCRA regulations. As
of June 30, 2019, BHSA has a remnant of 35.2 million Class C treasury shares of a par value of Ps. 1 received in 2009 as a result
of certain financial transactions. The Annual Shareholders' Meeting decided to allocate 35.1 million of such shares to an
employee compensation plan pursuant to Section 67 of Law 26,831. The remaining shares belong to third party holders of Stock Appreciation
Rights, who have failed to produce the documentation required for redemption purposes. As of June 30, 2019, considering the effect
of such treasury shares, the Group's interest in BHSA amounts to 29.91%. The
Group estimated that the value in use of its investment in BHSA as of June 30, 2019 and 2018 amounted to Ps. 3,863, Ps. 4,150,
respectively. The value in use was estimated based on the present value of future business cash flows. The main assumptions used
were the following:
- The
Group considered 7 years as the horizon for the projection of BHSA cash flows.
- The
"Private BADLAR" interest rate was projected based on internal data and information
gathered from external advisors.
- The
projected exchange rate was estimated in accordance with internal data and external information
provided by independent consultants.
- The
discount rate used to discount actual dividend flows was 14.37% in 2019 and 14.01% in
2018.
- The
sensitivity to a 1% increase in the discount rate would be a reduction in the value in
use of Ps. 352 for 2019 and of Ps. 368 for 2018. Puerto
Retiro (joint venture) At
present, this 8.3 hectare plot of land, is affected by a zoning regulation defined as U.P. which prevents the property from being
used for any purposes other than strictly port activities. Puerto
Retiro was involved in a judicial bankruptcy action brought by the National Government. The
current Board of Directors would not be held personally liable with regard to this action. Moreover, Tandanor filed
a civil action against Puerto Retiro S.A. and the other defendants in the criminal case for violation of Section 174 (5) based
on Section 173 (7) of the Criminal Code of Argentina. Such action seeks -on the basis of the nullity of the decree that approved
the bidding process involving the Dársena Norte property- the restitution of the property and a reimbursement in favor
of Tandanor for all such amounts it has allegedly lost as a result of a suspected fraudulent transaction involving the sale of
the property. Puerto Retiro has presented the allegation on the merit of the evidence, highlighting that the current shareholders
of Puerto Retiro did not participate in any of the suspected acts in the criminal case since they acquired the shares for consideration
and in good faith several years after the facts told in the process. Likewise, it was emphasized that the company Puerto Retiro
is foreign to the bidding / privatization carried out for the sale of Tandanor shares. On September 7, 2018, the Oral Federal
Criminal Court No. 5 rendered a decision. According to the sentence read by the president of the Court, Puerto Retiro won the
preliminary objection of limitation filed in the civil action. However, in the criminal case, where Puerto Retiro is not a party,
it was ordered, among other issues, the confiscation ("decomiso") of the property owned by Puerto Retiro known as
Planta I. The grounds of the Court's judgement were read on November 11, 2018. From that moment, all the parties were able to
present the appeals. Given this fact, an extraordinary appeal was filed, which was rejected, and as a result, a complaint was
filed for a rejected appeal, which was granted. Consequently, the appeal is under study in the Argentine Supreme Court of Justice. In
the criminal action, the claimant reported the violation by Puerto Retiro of the injunction ordered by the criminal court consisting
in an order to stay ("prohibición de innovar") and not to contract with respect to the property disputed in
the civil action. As a result of this complaint, the Federal Oral Court No. 5 formed an incident and ordered and executed the
closure of the property where the lease agreements were being executed (a heliport and a mooring), in order to enforce compliance
with the measure before mentioned. As a result of this circumstance, it was learned that the proceedings were turned over to the
Criminal Chamber for the allocation of the court to investigate the possible commission of a crime of disobedience. As of the
date of issuance of these financial statements there has been no news about the progress of this cause. Faced
with the evolution of the legal cases that affect it and based on the reports of its legal advisors, Puerto Retiro Management
has decided to register an allowance equivalent to 100% of the book value of its investment property, without prejudice to reverse
it when a favorable ruling is obtained in the interposed actions.</t>
  </si>
  <si>
    <t>Investment Properties [Abstract]</t>
  </si>
  <si>
    <t>9. Investment
properties Changes
in the Group's investment properties according to the fair value hierarchy for the years ended June 30, 2019 and 2018 were
as follows:
June 30, 2019 June 30, 2018
Level 2 Level 3 Level 2 Level 3
Fair value at the beginning of the year 25,453 227,786 16,438 184,858
Additions 3,614 4,510 2,281 3,483
Financial cost charged 152 11 37 97
Capitalized leasing costs 8 3 11 25
Amortization of capitalized leasing costs (i) (6 ) (9 ) (5 ) (2 )
Transfers (487 ) 790 516 1,775
Deconsolidation (see Note 4,I,) - - - (7,229 )
Assets incorporated by business combination - - 185 -
Disposals (50 ) (2,572 ) (227 ) (630 )
Cumulative translation adjustment (47 ) (2,086 ) - 34,352
Net gain / (loss) from fair value adjustment 2,096 (25,806 ) 6,217 11,057
Fair value at the end of the year 30,733 202,627 25,453 227,786
(i) Amortization charges
of capitalized leasing costs were included in "Costs" in the Statements of Income (Note 23). The
following is the balance by type of investment property of the Group as of June 30, 2019 and 2018:
06.30.2019 06.30.2018
Rental
properties 205,353 219,814
Undeveloped
parcels of land 19,946 19,615
Properties
under development 8,061 13,810
Total 233,360 253,239 Certain
investment property assets of the Group have been mortgaged or restricted to secure some of the Group's borrowings and other
payables. Book amount of those properties amounts to Ps. 10,754, Ps. 41,886 as June 30, 2019 and 2018, respectively. The
following amounts have been recognized in the Statements of Income:
06.30.19 06.30.18 06.30.17
Rental
and services income 20,993 19,252 19,678
Direct
operating expenses (5,663 ) (5,377 ) (6,108 )
Development
expenditures (61 ) (2,892 ) (3,114 )
Net
realized gain from fair value adjustment of investment properties 575 369 258
Net
unrealized (loss) / gain from fair value adjustment of investment properties (24,285 ) 16,905 (4,647 )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operations center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In the case of the Operations Center in Argentina, the Board of Directors ultimately approves
the fair value calculation for recording into the Financial Statements. In the case of the Operations Center in Israel, the appraisals
are examined by Israel Management and reported to the Financial Statements Committee. Valuation
techniques used for the estimation of fair value of the investment property for the Argentina operations center: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being a business denominated in pesos, are highly related to the fluctuation of macroeconomic
variables in Argentina, the purchasing power of individuals, the economic cycle of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cash flow projected income based on the current locations, type and quality of the properties, backed by the lease
agreements that the Company has signed with its tenants. The Company's revenues are equal to to the higher of: i) a Minimum Insured
Fixed Value ("VMA") and ii) a percentage of the tenant's sales in each Shopping Mall. Accordinly, estimates of the
evolution of the Gross Domestic Product ("GDP) and the Inflation of the Argentine economy, asprovided as an external consultant
were used to estimate the evolution of tenant sales, which have a high correlation with these macroeconomic variables. These macroeconomic
projections were contrasted with the projections prepared by the International Monetary Fund ("IMF"), the Organization
for Economic Cooperation and Development ("OECD") and with the Survey of Macroeconomic Expectations ("REM"),
which consists of a Survey prepared by the Central Bank of Argentina aimed to local and foreign specialized analysts in order
to allow a systematic follow-up of the main short and medium term macroeconomic forecasts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considering comparable companies from the U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CP, based on its
representativeness and market share represents the most important entity in the sector, we have taken its indicators to determine
the discount rate. For offices, other rental
properties and plot of lands, the valuation was determined using transactions of comparable market assets, since the market for
offices and land banks in Argentina is liquid and has market transactions that can be taken as reference. These values
are adjusted to the differences in key attributes such as location, property size and quality of interior fittings. The most significant
input to the comparable market approach is the price per square meter that derives from the supply and demand in force in the
market at each valuation dat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Valuation
techniques used to estimate the Fair Value of Investment Properties for the Israel operations center: Valuations
were performed using the DCF method. The discount rates used by appraisers in Israel are mainly in the range of 7% - 9% and are
established taking into account the type of property, purpose, location, the level of rent compared to the market price and quality
of the tenants. When determining the value
of office buildings, buildings aimed at to the technology sector and commercial spaces (mainly located in the city center and
in high-tech office parks with high-quality tenants), the discount rates mainly used are between 7% to 9%, while for workshop,
storage and industry buildings (mainly located in peripheral areas of the city) they are valuated using a discount rate between
7.75% -9%. There
were no changes in valuation techniques during the years ended June 30, 2019 and 2018. The
following table presents information regarding the fair value measurements of investment properties using significant unobservable
inputs (Level 3):
Sensitivity
(i)
06.30.19 06.30.19
Description Valuation
technique Parameters Range
fiscal year Increase Decrease Increase Decrease
Rental
properties Discount
rate 7.00%
to 9.00% / (2,670 ) 3,046 (2,421 ) 2,900
in
Israel - Offices (Level 3) Discounted
cash flows Weighted
average rental value per square meter (m2) per month, in NIS NIS
67 / (NIS 63) / 4,697 (4,697 ) 4,725 (4,725 )
Rental
properties Discount
rate 7.00%
to 9.00% / (1,351 ) 1,544 (2,057 ) 2,267
in
Israel - Commercial use (Level 3) Discounted
cash flows Weighted
average rental value per square meter (m2) per month, in NIS NIS
90 / (NIS 87) 2,132 (2,132 ) 2,551 (2,551 )
Rental
properties Discount
rate 7.75%
to 9.00% / (502 ) 570 (742 ) 837
in
Israel - Industrial use (Level 3) Discounted
cash flows Weighted
average rental value per square meter (m2) per month, in NIS NIS
32 / (NIS 31) 1,211 (1,211 ) 1,549 (1,549 )
Rental
properties Discount
rate 6.25%
/ (6.25%) (1,526 ) 1,616 (1,886 ) 1,974
in
USA - HSBC Building (Level 3) Discounted
cash flows Weighted
average rental value per square meter (m2) per month, in US$ US$ 78 / (US$ 73) 3,339 (3,339 ) 4,129 (4,129 )
Rental
properties Discount
rate 8.50%
/ (8.50%) (327 ) 345 (208 ) 219
in
USA - Las Vegas project (Level 3) Discounted
cash flows Weighted
average rental value per square meter (m2) per month, in US$ US$
27 / (US$ 33) 410 (410 ) 468 (468 )
Shopping
Malls in Discount
rate 12.10%
/ (9.79%) (3,266 ) 4,073 (7,850 ) 10,573
Argentina
(Level 3) Discounted cash flows Growth
rate 3%
/ (3%) 1,536 (1,232 ) 4,829 (3,589 )
Inflation (*) 2,860 (2,618 ) 6,277 (5,667 )
Devaluation (*) (3,035 ) 4,364 (10,196 ) 15,294
Plot
of land in Comparable
with Value
per square meter (m2) Ps. 13,033 / 935 (935 ) 100 (100 )
Argentina
(Level 3) incidence
adjustment %
of incidence 30%
/ (30%) 3,119 (3,119 ) 3,368 (3,368 )
Properties
under Estimated
fair value of the Weighted
average construction cost per square meter (m2) in NIS 5,787
NIS/m2 /
development
in Israel (Level 3) investment
property after completing the construction Annual
weighted average discount rate 7.00%
to 9.00% / (642 ) 642 (586 ) 586
(*) For the next 5 years, an average AR$ / US$ exchange rate with an
upward trend was considered, starting at Ps. 38.05 (corresponding to the year ended June 30,
2019) and arriving at Ps. 72.16 (for 2018 starting at Ps. 19.51 and arriving at Ps 49.05).
In the long term, a nominal devaluation rate of 5.7% calculated based on the quotient between
inflation in Argentina and the United States is assumed. The considered inflation shows a
downward trend, which starts at 55.5% (corresponding to the year ended June 30, 2019) and
stabilizes at 8% after 5 years (25% for 2018) These assumptions were determined at the closing
date of the fiscal year.
(i) Considering an increase
or decrease of: 100 points for the discount and growth rate in Argentina, 10% for the incidence and inflation, 10% for the
devaluation, 50 points for the discount rate of Israel and USA, and 1% for the value of the m2.</t>
  </si>
  <si>
    <t>Property, Plant and Equipment</t>
  </si>
  <si>
    <t>Property, plant and equipment [abstract]</t>
  </si>
  <si>
    <t>10. Property,
plant and equipment Changes
in the Group’s property, plant and equipment for the years ended June 30, 2019 and 2018 were as follows:
Buildings and Machinery and Communication Others Total
Balance at June 30, 2017
Costs 39,653 10,078 54,220 4,728 108,679
Accumulated depreciation (5,859 ) (3,065 ) (41,807 ) (2,024 ) (52,755 )
Net book amount at June 30, 2017 33,794 7,013 12,413 2,704 55,924
Additions 1,935 1,749 1,741 1,627 7,052
Disposals (109 ) (45 ) (86 ) (17 ) (257 )
Deconsolidation (note 4.I.) (36,459 ) (9,511 ) - (507 ) (46,477 )
Assets incorporated by business combination 162 176 - - 338
Impairment / recovery (123 ) - - - (123 )
Cumulative translation adjustment 8,043 2,428 3,202 956 14,629
Transfers (2,632 ) - - - (2,632 )
Depreciation charges (ii) (1,697 ) (1,276 ) (2,307 ) (1,070 ) (6,350 )
Balance at June 30, 2018 2,914 534 14,963 3,693 22,104
Costs 7,251 1,625 61,088 7,144 77,108
Accumulated depreciation (4,337 ) (1,091 ) (46,125 ) (3,451 ) (55,004 )
Net book amount at June 30, 2018 2,914 534 14,963 3,693 22,104
Transfers 133 13 - (138 ) 8
Additions 122 68 3,218 1,591 4,999
Disposals - (1 ) (30 ) (11 ) (42 )
Cumulative translation adjustment (67 ) (14 ) (391 ) (32 ) (504 )
Depreciation charges (ii) (302 ) (65 ) (2,649 ) (1,226 ) (4,242 )
Balance at June 30, 2019 2,800 535 15,111 3,877 22,323
Costs 7,439 1,691 63,885 8,554 81,569
Accumulated depreciation (4,639 ) (1,156 ) (48,774 ) (4,677 ) (59,246 )
Net book amount at June 30, 2019 2,800 535 15,111 3,877 22,323
(i) Includes furniture and fixtures and vehicles.
(ii) As of June 30, 2019
and 2018, depreciation charges of property, plant and equipment were recognized: Ps. 3,881 and Ps. 3,304 in “Costs”,
Ps. 286 and Ps. 184 in “General and administrative expenses” and Ps. 75 and Ps. 52 in “Selling expenses”,
respectively in the Statements of Income (Note 23). In addition, a depreciation charge in the amount of Ps. 2,810, was recognized
in “Discontinued operations” as of June 30, 2018.</t>
  </si>
  <si>
    <t>Trading Properties</t>
  </si>
  <si>
    <t>Trading Properties [Abstract]</t>
  </si>
  <si>
    <t>11. Trading
properties Changes
in the Group's trading properties for the fiscal years ended June 30, 2019 and 2018 were as follows:
Completed
properties Properties
under development (i) Undeveloped
sites Total
At
June 30, 2017 1,641 8,454 2,247 12,342
Additions 25 2,961 409 3,395
Financial
costs capitalized - 17 - 17
Cumulative
translation adjustment 917 1,644 477 3,038
Transfers 2,545 (2,729 ) (185 ) (369 )
Disposals (1,038 ) (1,864 ) (80 ) (2,982 )
At
June 30, 2018 4,090 8,483 2,868 15,441
IFRS
15 adjustment (1,090 ) (4,735 ) - (5,825 )
Additions - 2,521 43 2,564
Financial
costs capitalized - 12 - 12
Cumulative
translation adjustment (444 ) (349 ) (153 ) (946 )
Transfers 2,428 (1,961 ) (430 ) 37
Impairment - - (32 ) (32 )
Disposals (3,105 ) (2,297 ) - (5,402 )
At
June 30, 2019 1,879 1,674 2,296 5,849
June
30, June
30,
Non-current 5,483 10,344
Current 366 5,097
Total 5,849 15,441
(i) Includes Zetol and
Vista al Muelle plots of land, which have been mortgaged to secure Group's borrowings. The net book value amounted to
Ps. 407 and Ps. 407 as of June 30, 2019 and 2018,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si>
  <si>
    <t>Intangible Assets [Abstract]</t>
  </si>
  <si>
    <t>12. Intangible
assets Changes
in the Group's intangible assets for the years ended June 30, 2019 and 2018 were as follows:
Goodwill Trademarks Licenses Customer Information Contracts Total
Balance at June 30, 2017
Costs 5,613 8,127 2,018 9,558 8,132 3,608 37,056
Accumulated amortization - (165 ) (423 ) (4,398 ) (5,526 ) (1,494 ) (12,006 )
Net book amount at June 30, 2017 5,613 7,962 1,595 5,160 2,606 2,114 25,050
Additions - - - 5 1,000 160 1,165
Disposals - - - - - - -
Transfers - - - - - (28 ) (28 )
Deconsolidation (see Note 4.I.) (4,207 ) (5,445 ) - (709 ) (798 ) (178 ) (11,337 )
Cumulative translation adjustment 1,623 2,349 386 815 731 276 6,180
Amortization charges (i) - (79 ) (151 ) (1,691 ) (947 ) (718 ) (3,586 )
Assets incorporated by business combination 1,819 - - - - 26 1,845
Balance at June 30, 2018 4,848 4,787 1,830 3,580 2,592 1,652 19,289
Costs 4,848 5,083 6,800 10,773 4,852 4,497 36,853
Accumulated amortization - (296 ) (4,970 ) (7,193 ) (2,260 ) (2,845 ) (17,564 )
Net book amount at June 30, 2018 4,848 4,787 1,830 3,580 2,592 1,652 19,289
Additions - - - 11 1,061 1,532 2,604
Impairment (129 ) - - - - - (129 )
Disposals - - - - (43 ) - (43 )
Cumulative translation adjustment (129 ) (141 ) (68 ) (218 ) (40 ) 35 (561 )
Amortization charges (i) - (86 ) (151 ) (1,168 ) (902 ) (939 ) (3,246 )
Balance at June 30, 2019 4,590 4,560 1,611 2,205 2,668 2,280 17,914
Costs 4,590 4,942 6,624 14,189 4,514 6,025 40,884
Accumulated amortization - (382 ) (5,013 ) (11,984 ) (1,846 ) (3,745 ) (22,970 )
Net book amount at June 30, 2019 4,590 4,560 1,611 2,205 2,668 2,280 17,914
(i) Amortization
charge was recognized in the amount of Ps. 736 and Ps. 759 under "Costs",
in the amount of Ps. 944 and Ps. 879 under "General and administrative expenses"
and Ps. 1,566 and Ps. 1,578 under "Selling expenses" as of June 30, 2019
and 2018, respectively in the Statements of Income (Note 23). In addition, a charge of
Ps. 370 was recognized under "Discontinued operations" as of June 30, 2018.
(ii) Includes
other non-significant business combinations. The goodwill assigned to real estate
in Israel amounts to NIS 113 (Ps. 1,352 at the exchange rate at the end of the financial year 2019), that assigned to telecommunications
amounts to NIS 268 (Ps. 3,195 at the exchange rate at the end of the financial year 2019) and the one assigned to supermarkets
amounted to NIS 192. The rest is goodwill that is allocated to the real estate segment of Argentina. Goodwill
impairment test The Group performs
an annual impairment test of the goodwill. For fiscal year 2018, the recoverable value obtained for said test corresponding to
the CGUs where the goodwill is assigned (Israel's Telecommunications and Real Estate) was calculated based on the fair value (market
value) minus the costs of sale. For the fiscal year
2019, based on the significant decrease in the market value of Cellcom and its results in the last financial year, caused by the
greater competition in the cell phone market in Israel as a result of the entry of new competitors, the Group calculated the recoverable
value at the end of the year of the telecommunications CGU based on the value in use of the assets. This test resulted in the
goodwill attributable to Cellcom for an amount of Ps. 3,197 (NIS 268) being recoverable. The value in use as
of June 30, 2019, was determined by an independent appraiser and was estimated at Ps. 58,886 (NIS 4,936). The
cash flow was calculated based on the budgets approved by management covering a period of 5 years. Subsequent cash flows were
estimated based on the long-term growth rate. The main data and assumptions used in the calculation of the value in use were the
following:
June
30,
Net
value of the CGU net of taxes NIS
294
Value
of the net operating assets of the telecommunications CGU of Israel (including brands and excluding goodwill) NIS
3,668
Value
of goodwill of the CGU NIS
268
Annual
discount rate after tax 8.5 %
Long-term
growth rate 1.5 %
Long-term
market share 25 %
ARPU
(average monthly income per user) during the representative term (excludes income from international hosting and roaming) NIS
55.50 The
recoverable amount of the CGU would be equal to the book value in the scenarios in which the relevant variables are the following,
in the event that the rest of the variables remain constant:
Annual net discount rate after taxes 9.20%
ARPU (average monthly income per user) during the representative term (excludes income from international hosting and roaming) NIS 53 For
fiscal year 2019, the recoverable value for the real estate CGU was calculated based on the fair value (contribution value) minus
selling costs.</t>
  </si>
  <si>
    <t>Financial instruments by category</t>
  </si>
  <si>
    <t>Financial Instruments By Category [Abstract]</t>
  </si>
  <si>
    <t>13. Financial
instruments by category The following note present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19 are as follows:
Financial assets at amortized
cost (i) Financial assets at fair
value through profit or loss Subtotal financial assets Non-financial assets Total
Level 1 Level 2 Level 3
June 30, 2019
Assets as per Statement of Financial
Position
Trade and other receivables (excluding
the allowance for doubtful accounts and other receivables) 28,988 - - - 28,988 7,782 36,770
Investments in financial assets:
- Public companies' securities - 957 138 28 1,123 - 1,123
- Private companies' securities - - - 1,826 1,826 - 1,826
- Deposits 3,664 36 - - 3,700 - 3,700
- Bonds - 16,728 1,062 998 18,788 - 18,788
- Investments in financial assets with
quotation - 9,234 436 - 9,670 - 9,670
Derivative financial instruments:
- Foreign-currency future contracts - - 29 - 29 - 29
- Others - - 12 95 107 - 107
Restricted assets (ii) 7,460 - - - 7,460 - 7,460
Financial assets held for sale:
- Clal - 15,839 - - 15,839 - 15,839
Cash and cash equivalents:
- Cash at bank and on hand 6,726 - - - 6,726 - 6,726
- Short-term investments 52,387 1,369 - - 53,756 - 53,756
Total assets 99,225 44,163 1,677 2,947 148,012 7,782 155,794
Financial liabilities at amortized
cost (i) Financial liabilities at
fair value through profit or loss Subtotal financial liabilities Non-financial liabilities Total
Level 1 Level 2 Level 3
June 30, 2019
Liabilities as per Statement of Financial Position
Trade and other payables 14,768 - - - 14,768 5,546 20,314
Borrowings (excluding finance leases) 312,512 - - - 312,512 - 312,512
Derivative financial instruments:
- Swaps - - 134 - 134 - 134
- Others - - 871 48 919 - 919
Total liabilities 327,280 - 1,005 48 328,333 5,546 333,879
(i) The
fair value of financial assets and liabilities at their amortized cost does not differ
significantly from their book value, except for borrowings (Note 19).
(ii) Corresponds
to deposits in guarantee and escrows. Financial
assets and financial liabilities as of June 30, 2018 were as follows:
Financial assets at amortized
cost (i) Financial assets at fair
value through profit or loss Subtotal financial assets Non-financial assets Total
Level 1 Level 2 Level 3
June 30, 2018
Assets as per Statements of Financial
Position
Trade and other receivables (excluding
the allowance for doubtful accounts and other receivables) 29,024 - - - 29,024 8,156 37,180
Investments in financial assets:
- Public companies' securities - 1,282 - 210 1,492 - 1,492
- Private companies' securities - - - 1,817 1,817 - 1,817
- Deposits 2,172 37 - - 2,209 - 2,209
- Bonds 16 21,669 786 1,234 23,705 - 23,705
- Investments in financial assets with
quotation - 13,102 - - 13,102 - 13,102
Derivative financial instruments:
- Foreign-currency future contracts - - 110 - 110 - 110
- Others - - 25 - 25 - 25
Restricted assets (ii) 9,784 - - - 9,784 - 9,784
Financial assets held for sale:
- Clal - 19,064 - - 19,064 - 19,064
Cash and cash equivalents:
- Cash at bank and on hand 10,037 - - - 10,037 - 10,037
- Short term investments 44,080 3,938 - - 48,018 - 48,018
Total assets 95,113 59,092 921 3,261 158,387 8,156 166,543
Financial liabilities at amortized
cost (i) Financial liabilities at
fair value through profit or loss Subtotal financial liabilities Non-financial liabilities Total
Level 1 Level 2 Level 3
June 30, 2018
Liabilities as per Statement of
Financial Position
Trade and other payables 16,280 - - - 16,280 12,271 28,551
Borrowings (excluding finance leases) 321,438 - - - 321,438 - 321,438
Derivative financial instruments:
- Foreign-currency future contracts - - 12 - 12 - 12
- Swaps - - 73 - 73 - 73
- Others - 13 - 36 49 - 49
- Forwards - - 185 - 185 - 185
Total liabilities 337,718 13 270 36 338,037 12,271 350,308
(i) The
fair value of financial assets and liabilities at their amortized cost does not differ
significantly from their book value, except for borrowings (Note 19).
(ii) Corresponds
to deposits in guarantee and escrows. Liabilities
carried at amortized cost also include liabilities under finance leases where the Group is the lessee and which therefore have
to be measured in accordance with IAS 17 "Leases". The categories disclosed are determined by reference to IFRS 9.
Finance leases are excluded from the scope of IFRS 7 "Financial Instruments Disclosures". Therefore, finance leases
have been shown separately. The
following are details of the book value of financial instruments recognized, which were offset in the statements of financial
position:
As of June 30, 2019 As of June 30, 2018
Gross amounts recognized Gross amounts offset Net amount presented Gross amounts recognized Gross amounts offset Net amount presented
Financial assets
Trade and other receivables (excluding
the allowance for doubtful accounts and other receivables) 30,501 (1,513 ) 28,988 30,379 (1,355 ) 29,024
Financial liabilities
Trade and other payables 16,281 (1,513 ) 14,768 17,635 (1,355 ) 16,280 Income,
expense, gains and losses on financial instruments can be assigned to the following categories:
Financial assets / liabilities
at amortized cost Financial assets / liabilities
at fair value through profit or loss Total
June 30, 2019
Interest income 854 - 854
Interest expense (15,549 ) - (15,549 )
Foreign exchange gains, net 873 - 873
Dividend income 68 - 68
Fair value gain on financial assets at fair value through profit or loss (i) - 1,645 1,645
Gain on derivative financial instruments, net - 360 360
Other finance costs 623 - 623
Total financial instruments (13,131 ) 2,005 (11,126 )
Financial assets / liabilities
at amortized cost Financial assets / liabilities
at fair value through profit or loss Total
June 30, 2018
Interest income 930 - 930
Interest expense (13,645 ) - (13,645 )
Loss from debt exchange (4,297 ) - (4,297 )
Foreign exchange losses, net (9,460 ) - (9,460 )
Dividend income 146 78 224
Fair value loss on financial assets at fair value through profit or loss - (1,400 ) (1,400 )
(Loss) / Gain on derivative financial instruments, net (2 ) 282 280
Other finance costs (89 ) - (89 )
Total financial instruments (26,417 ) (1,040 ) (27,457 )
Financial assets / liabilities
at amortized cost Financial assets / liabilities
at fair value through profit or loss Total
June 30, 2017
Interest income 1,063 - 1,063
Interest expense (13,185 ) - (13,185 )
Foreign exchange gains, net 1,000 8 1,008
Dividend income 10 79 89
Fair value gain on financial assets at fair value through profit or loss - 5,152 5,152
Gain on derivative financial instruments, net 4 248 252
Other finance costs (482 ) - (482 )
Total financial instruments (11,590 ) 5,487 (6,103 )
(i) Included
within "Financial results, net" in the Statements of Income. Clal Clal
is a holding company that mainly operates in the insurance and pension markets and in segments of pension funds. The Company holds
assets and other businesses (such as insurance agencies) and is one of the largest insurance groups in Israel. Clal mainly develops
its activities in three operating segments: long-term savings, general insurance and health insurance. Given
that IDBD failed to meet the requirements set forth to have control over an insurance company, on August 21, 2013, the Commissioner
required that IDBD granted an irrevocable power of attorney to Mr. Moshe Tery ("the Trustee") for the 51% of the shareholding
capital and vote interests in Clal, thus transferring control over that investee. From such date, IDBD recognized its equity interest
in Clal as a financial asset held for sale, at fair value through profit or loss. On
December 30, 2014, the Commissioner sent an additional letter setting a term by which IDBD's control over and equity interests
in Clal were to be sold and giving directions as to the Trustee's continuity in office, among other aspects. Refer to Note 4 and
Note 33 of these financial statements for the sale of Clal shares. During
the fiscal year ended June 30, 2019, preferred shares of Condor were transferred form level 3 to level 2 as result of the merger
agreement described in Note 33. During the fiscal year ended June 30, 2018, shares of private companies were transferred from
level 3 to level 1 when they began trading..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Interest rate swaps Cash flows - Theoretical price Interest rate futures contracts and cash flows Level 2 -
Preferred shares of Condor Binomial tree – Theoretical price I Underlying asset price (Market price); share price volatility (historical) and market interest
rate (Libor rate curve). Level 3 Underlying asset price 1.8 to 2.2
Promissory note Discounted cash flows - Theoretical price Market interest-rate (Libor rate curve) Level 3 Market interest-rate 1.8% to 2.2%
Warrants of Condor Black-Scholes – Theoretical price Underlying asset price (Market price); share price volatility (historical) and market interest
rate (Libor rate curve). Level 2 Underlying asset price 1.8 to 1.7
TGLT Non-convertible Notes Black-Scholes – Theoretical price Underlying asset price (Market price); share price volatility (historical) and market interest
rate. Level 3 Underlying asset price Ps. 8 to Ps.12
Call option of Arcos Discounted cash flows Projected revenues and discounting rate. Level 3 -
Investments in financial assets - Other private companies' securities (*) Cash flow / NAV - Theoretical price Projected revenue discounted at the discount rate Level 3 1 - 3.5
Investments in financial assets - Others Discounted cash flows - Theoretical price Projected revenue discounted at the discount rate Level 3 1 - 3.5
Derivative financial instruments Forwards Theoretical price Underlying asset price and volatility Level 2 and 3 -
(*) An
increase in the discount rate would decrease the value of investments in private companies,
while an increase in projected revenues would increase their value. As
of June 30, 2019, there have been no changes to the economic or business circumstances affecting the fair value of the financial
assets and liabilities of the group. The
following table presents the changes in Level 3 financial instruments as of June 30, 2019 and 2018:
Investments in financial assets
- Public companies' Securities Derivative financial instruments
- Forwards Investments in financial assets
- Private companies' Securities Investment in financial assets
- Others Derivative financial instruments
- Warrants Total
Balances at June
30, 2017 128 (16 ) 1,500 - - 1,612
Additions and acquisitions - - 53 818 - 871
Transfer to level 1 (ii) - - (156 ) - - (156 )
Cumulative translation adjustment - (20 ) 761 122 - 863
Deconsolidation (see Note 4.I.) - - (196 ) - - (196 )
Write off (105 ) - - - - (105 )
Gain / (loss) for the year (i) 187 - (145 ) 294 - 336
Balances at June 30, 2018 210 (36 ) 1,817 1,234 - 3,225
Additions and acquisitions - - 120 - - 120
Transfer between levels (138 ) - 107 - 72 41
Cumulative translation adjustment (8 ) - (45 ) (13 ) 13 (53 )
Write off - - - - - -
Gain / (loss) for the year (i) (36 ) (12 ) (173 ) (223 ) 10 (434 )
Balances at June 30, 2019 28 (48 ) 1,826 998 95 2,899
(i) Included
within "Financial results, net" in the Statements of income.
(ii) The
Group transferred a financial asset measured at fair value from level 3 to level 1, because
it began trading in the stock exchange.</t>
  </si>
  <si>
    <t>Trade and other receivables [abstract]</t>
  </si>
  <si>
    <t>14. Trade
and other receivables Group's
trade and other receivables as of June 30, 2019 and 2018 were as follows:
June 30, June 30,
Sale, leases and services receivables 24,809 24,477
Less: Allowance for doubtful accounts (1,856 ) (1,253 )
Total trade receivables 22,953 23,224
Prepaid expenses 5,585 5,797
Borrowings, deposits and other debit balances 2,882 3,558
Advances to suppliers 906 1,146
Tax receivables 446 552
Others 2,142 1,650
Total other receivables 11,961 12,703
Total trade and other receivables 34,914 35,927
Non-current 12,370 12,667
Current 22,544 23,260
Total 34,914 35,927 Book
amounts of Group's trade and other receivables in foreign currencies are detailed in Note 30. The
fair value of current receivables approximates their respective carrying amounts because, due to their short-term nature, the
effect of discounting is not considered significant. The present value of receivables related to installment sales of communication
devices, made by Cellcom, was calculated using a discount rate of 3.3%. The book value of other non-current receivables is, or
approximates, its fair value as of the balance sheet date. Fair values are based on discounted cash flows (Level 3). The amount
of Cellcom non-current trade receivables is Ps. 6,768 as of June 30, 2019. 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June 30, June 30,
Beginning of the year 1,253 568
Adjustments of previous years (IFRS 9) 136 -
Additions (i) 546 538
Recoveries (43 ) (45 )
Currency translation adjustment 444 893
Deconsolidation - (229 )
Receivables written off during the year as uncollectable (325 ) (470 )
Inflation adjustment (155 ) (2 )
End of the year 1,856 1,253
(i) The
creation and release of the provision for impaired receivables have been included in
"Selling expenses" in the Statements of Income (Note 23).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19 and 2018 (a column of non-past due receivables is also included so that the totals
can be reconciled with the amounts appearing on the Statement of Financial Position):
Past due Additions / (reversals) for
Up to 3 months From 3 to 6 months Over 6 months Non-past due Impaired Total % of representation doubtful accounts
Leases and services 294 87 123 1,930 330 2,764 11.14 % (85 )
Hotel services - - - 103 - 103 0.42 % -
Consumer financing - - - - 16 16 0.06 % 9
Sale of properties and developments 60 10 10 1,695 18 1,793 7.23 % -
Sale of communication equipment - - - 9,959 143 10,102 40.72 % -
Telecommunication services 1,122 - 346 7,214 1,349 10,031 40.43 % (392 )
Total as of June 30, 2019 1,476 97 479 20,901 1,856 24,809 100.00 % (468 )
Leases and services 436 65 143 1,702 311 2,657 10.86 % (133 )
Hotel services 1,217 - 369 106 781 2,473 10.10 % -
Consumer financing - - - - 25 25 0.10 % 6
Sale of properties and developments 16 2 39 11 - 68 0.28 % -
Sale of communication equipment - - - 8,065 - 8,065 32.95 % -
Telecommunication services - - - 11,053 136 11,189 45.71 % (344 )
Total as of June 30, 2018 1,669 67 551 20,937 1,253 24,477 100.00 % (471 )</t>
  </si>
  <si>
    <t>Cash flow information</t>
  </si>
  <si>
    <t>Cash Flow Information [Abstract]</t>
  </si>
  <si>
    <t xml:space="preserve">15. Cash
flow information Following
is a detailed description of cash flows generated by the Group's operations for the years ended June 30, 2019, 2018 and
2017:
Note June 30, June 30, June 30,
(Loss) / profit for the year (26,847 ) 23,237 3,048
Profit for the year from discontinued operations (480 ) (20,377 ) (8,835 )
Adjustments for:
Income tax 18 (1,690 ) (6,280 ) 1,491
Amortization and depreciation 20 7,503 6,763 7,613
Gain from disposal of property, plant and equipment - 3 79
Net loss / (gain) from fair value adjustment of investment
properties 23,710 (16,981 ) 4,389
Share-based compensation 44 46 163
(Recovery) / impairment charge of property plant and
equipment and intangible assets - - (24 )
Gain from disposal of intangible assets (9 ) - -
Derecognition of intangible assets from TGLT agreement - - 62
Impairment of trading property 32 - (28 )
Impairment of goodwill 129 - -
Disposal of investment property - - (6 )
Gain from disposal of subsidiary and associates (688 ) (601 ) -
Gain from disposal of trading properties (447 ) (6 ) -
Impairment of other assets 222 - -
Other financial results, net 10,893 18,589 491
Reversal of cumulative translation adjustment - - (85 )
Provisions and allowances 1,073 605 232
Share of loss of associates and joint ventures 7 4,889 2,481 757
Changes in operating assets and liabilities:
Increase in restricted assets (142 ) - -
Decrease in inventories 267 184 181
Decrease in trading properties 942 891 1,136
Decrease / (increase) in trade and other receivables 1,287 104 (2,314 )
(Decrease) / increase in trade and other payables (1,028 ) 902 350
(Decrease) / increase in salaries and social security
liabilities (91 ) 95 111
Decrease in provisions (277 ) (359 ) (159 )
Net cash generated
by continuing operating activities before income tax paid 19,292 9,296 8,652
Net cash generated by discontinued
operating activities before income tax paid 611 6,719 6,705
Net cash generated
by operating activities before income tax paid 19,903 16,015 15,357 The
following table shows balances incorporated as result of business combination / deconsolidation or reclassification of assets
and liabilities held for sale of subsidiaries:
June
30, June
30,
Investment
properties (6,817 ) -
Property,
plant and equipment (44,807 ) 3,448
Trading
properties - -
Intangible
assets (9,627 ) 38
Investments
in associates and joint ventures (568 ) (149 )
Deferred
income tax - 107
Trade and
other receivables (18,521 ) 1,190
Investment
in financial assets (4,428 ) -
Derivative
financial instruments (36 ) -
Inventories (9,173 ) -
Restricted
assets (142 ) -
Trade and
other payables 35,678 (1,847 )
Salaries
and social security liabilities 3,717 (298 )
Borrowings 32,748 (1,329 )
Provisions 672 4
Income tax
and MPIT liabilities 11 2
Deferred
income tax liabilities 4,350 -
Employee
benefits 1,951 (95 )
Net
amount of non-cash assets incorporated / held for sale (14,992 ) 1,071
Cash and
cash equivalents (8,641 ) 302
Non-controlling
interest 11,402 81
Goodwill 115 (52 )
Net
amount of assets incorporated / held for sale (12,116 ) 1,402
Interest
held before acquisition - 135
Seller
financing (59 ) -
Cash
and cash equivalents incorporated / held for sale - (302 )
Net
(outflow) inflow of cash and cash equivalents / assets and liabilities held for sale (12,175 ) 1,235 The
following table shows a detail of significant non-cash transactions occurred in the years ended June 30, 2019, 2018 and 2017:
June 30, June 30, June 30,
Decrease in investments in associates
and joint ventures through a decrease in borrowings 6 310 18
Dividends distribution to non-controlling shareholders
not yet paid 238 2,378 129
Increase in investments in associates and joint ventures
through a decrease in trade and other receivables - 11 99
Increase in intangible assets through an increase
in trade and other payables 231 8 224
Increase in investments in associates and joint ventures
through a decrease in investments in financial assets - 6 1,414
Increase in derivative financial instruments through
a decrease in investments in financial assets - - 48
Payment of dividends through an increase in trade
and other payables - 12 -
Changes in non-controlling interest through a decrease
in trade and other receivables - 2,147 -
Increase in property, plant and equipment through
an increase of trade and other payables 597 3,400 -
Increase in property, plant and equipment through
an increase of borrowings 4 14 -
Increase in investment properties through an increase
in trade and other payables 493 207 -
Increase in investment properties through a decrease
of trade and other receivables 402 90 -
Increase in trade and other receivables through an
increase in borrowings - 170 -
Increase in trading properties through an increase
in borrowings 12 3 -
Increase in investment properties through an increase
in borrowings 163 42 -
Decrease in investment in associates and joint ventures
through dividends receivables not yet paid - 6 -
Decrease in investment in associates and joint ventures
through an increase in assets held for sale - 68 -
Increase in financial operations through a decrease
in investments in associates and joint ventures - 101 -
Increase in trading properties through a decrease
in investment property 68 - -
Increase in property plant and equipment through a
decrease in investment property 14 - -
Issuance of NCN through an early repayment of NCN 2,347 - -
Distribution of dividends in kind 1,827 - - </t>
  </si>
  <si>
    <t>Shareholders' Equity</t>
  </si>
  <si>
    <t>Shareholders Equity [Abstract]</t>
  </si>
  <si>
    <t>16. Shareholders'
Equity Share
capital and share premium The
share capital of the Group is represented by common shares with a nominal value of Ps. 1 per share and one vote each. No other
activity has been recorded for the fiscal years ended June 30, 2019, 2018 and 2017 in the capital accounts, other than those related
to the acquisition of treasury shares. Inflation
adjustment of share capital and treasury shares The
inflation adjustment related to share capital is allocated to an inflation adjustment reserve that forms part of shareholders'
equity. The balance of this reserve could be applied only towards the issuance of common stock to shareholders of the Company. Legal
reserve According
to Law N° 19,550, 5% of the profit of the year is destined to the constitution of a legal reserve until it reaches the legal
capped amount (20% of total capital). This legal reserve is not available for dividend distribution and can only be released to
absorb losses. The Group reached the legal limit of this reserve. Special
reserve The
CNV, through General Ruling N° 562/9 and 576/10, has provided for the application of Technical Resolutions N° 26 and 29
of the FACPCE, which adopt the IFRS, as issued by the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st st Additional
paid-in capital from treasury shares Upon
sale of treasury shares, the difference between the net realizable value of the treasury shares sold and the acquisition cost
will be recognized, whether it is a gain or a loss, under the non-capitalized contribution account and will be known as "Treasury
shares trading premium". Retained
earnings (Accumulated losses) Retained
earnings comprise accumulated profits or losses without a specific appropriation; positive earnings can be distributable by the
decision of the Shareholders' meeting, as long as they are not subject to legal restrictions. These earnings comprise prior years'
earnings that were not distributed, the amounts transferred from other comprehensive income and prior years' adjustments, according
to IFRS. The restated amount is derived from the difference between the equity at the beginning of the first period of application
of IAS 29 and the restatement of assets, liabilities and the rest of the equity items. Subsequently, the amounts are restated into
the measuring unit current at the end of the reporting year. General
Resolution No. 593/20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Dividends
The
Shareholders Meeting held on October 31, 2017 approved a dividends distribution of Ps. 1,827 (Ps. 2.41 per share as of that day),
which were paid as of November 7, 2017. The
Shareholders Meeting held on October 29, 2018, approved a dividend distribution in kind for the equivalent of the sum of Ps. 1,827
payable in shares of IRSA Propiedades Comerciales S.A. For the distribution, the value of IRSA CP shares as of October 26, 2018,
was considered. Such value was Ps. 220 pesos per share. The amount of shares distributed amounted to 6,418,182. This transaction
was accounted for as an equity transaction generating a decrease in Shareholders' equity attributable to equity holders
of the parent for Ps.1,008 restated at the date of these financial statements.</t>
  </si>
  <si>
    <t>Trade and other payables [abstract]</t>
  </si>
  <si>
    <t>17. Trade
and other payables Group's
trade and other payables as of June 30, 2019 and 2018 were as follows:
June 30, June 30,
Trade payables 12,151 15,786
Sales, rental and services payments received in advance 3,157 5,281
Construction obligations 931 859
Accrued invoices 471 1,477
Deferred income 95 58
Total trade payables 16,805 23,461
Dividends payable to non-controlling shareholders 143 191
Tax payables 293 505
Construction provisions 1,015 2,247
Other payables 2,058 2,147
Total other payables 3,509 5,090
Total trade and other payables 20,314 28,551
Non-current 1,753 5,624
Current 18,561 22,927
Total 20,314 28,551 The
fair value of payables approximates their respective carrying amounts because, due to their short-term nature, the effect of discounting
is not considered significant. Fair values are based on discounted cash flows (Level 3).</t>
  </si>
  <si>
    <t>Provisions [abstract]</t>
  </si>
  <si>
    <t>18.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Legal claims (i) Investments in associates
and joint ventures (ii) Site dismantling and remediation
(iii) Onerous contracts (iv) Other provisions (v) Total
As of 06.30.17 1,662 112 288 442 1,161 3,665
Additions 476 3,703 17 9 - 4,205
Incorporation by business combination 19 - - - - 19
Recovery (145 ) - (95 ) (219 ) 70 (389 )
Used during the year (342 ) - - - - (342 )
Currency translation adjustment 387 - 47 46 254 734
Deconsolidation (439 ) - - (278 ) - (717 )
Inflation adjustment (16 ) - - - - (16 )
As of 06.30.18 1,602 3,815 257 - 1,485 7,159
Additions 450 2,618 - - 190 3,258
Recovery (70 ) (6 ) - - - (76 )
Used during the year (237 ) - (11 ) - - (248 )
Deconsolidation - - - - - -
Inflation adjustment (53 ) - - - - (53 )
Currency translation adjustment (21 ) (369 ) (6 ) - 92 (304 )
As of 06.30.19 1,671 6,058 240 - 1,767 9,736
June 30, June 30,
Non-current 8,013 5,521
Current 1,723 1,638
Total 9,736 7,159
(i) Additions
and recoveries are included in "Other operating results, net".
(ii) Corresponds
to the equity interest in New Lipstick with negative equity.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The parties have appointed an arbitrator
that should render a decision on the dispute. The remaining corresponds to provisions
related to investment properties. IRSA On
February 23, 2016, a class action was filed against IRSA, Cresud and some first-line managers and directors at the District Court
of the USA for the Central District of California. The complaint, on behalf of people holding American Depositary Receipts of
the Company between November 3, 2014 and December 30, 2015, claims presumed violations to the US federal securities laws. In addition,
it argues that defendants have made material misrepresentations and made some omissions related to the Company's investment
in IDBD. Such
complaint was voluntarily waived on May 4, 2016 by the plaintiff and filed again on May 9, 2016 with the US District Court for
the Eastern District of Pennsylvania. Furthermore,
the Companies and some of its first-line managers and directors are defendants in a class action filed on April 29, 2016 with
the US District Court for the Eastern District of Pennsylvania. The complaint, on behalf of people holding American Depositary
Receipts of the Companies between May 13, 2015 and December 30, 2015, presumes violations to the US federal securities laws. In
addition, it argues that defendants have made material misrepresentations and made some omissions related to the investment of
the Company's subsidiary, IRSA, in IDBD. Subsequently,
the Companies requested the transfer of the claim to the district of New York, which was accepted. On
December 8, 2016, the Court appointed the representatives of each presumed class as primary plaintiffs and the lead legal advisor
for each of the classes. On February 13, 2017, the plaintiffs of both classes filed a document containing certain amendments.
The companies filed a petition requesting that the class action brought by shareholders should be dismissed. On April 12, 2017,
the Court suspended the class action filed by shareholders until the Court decides on the petition of dismissal of such class
action. Filing information on the motion to dismiss the collective remedy filed by shareholders of IRSA was completed on July
7, 2017. On
September 10, 2018, the New York Court issued an order granting the motion to dismiss the IRSA Case in its entirety. On
September 24, 2018, Plaintiff in the Cresud Case filed a document acknowledging that the Cresud Class Action complaint should
be dismissed for the same reasons set forth in the Court's September 10, 2018 order in the IRSA Case, subject to a right
of appeal. On
October 9, 2018, the Plaintiff in the IRSA Case filed a notice of appeal to the United States Court of Appeals for the Second
Circuit. On December 12, 2018, Plaintiff in the Cresud Case filed a notice of voluntary dismissal, with prejudice. On December
13, 2018, Plaintiff moved to dismiss the appeal of the IRSA Case in the Second Circuit upon agreement with IRSA and Cresud that
the parties shall bear their own costs and fees in the litigation, including the appeal, and that no fees are due. Accordingly,
the Second Circuit dismissed Plaintiff's appeal on December 18, 2018. The
IRSA and Cresud case are fully resolved without any penalty for the Group. Claims
against Cellcom and its subsidiaries In
the ordinary course of business, Cellcom receives various consumer complaints, mainly through collective actions. They allege
excess collections, breach of agreements with customers and failure to comply with established norms or licenses, which could
cause harm to consumers. In
addition, the Company receives other claims from employees, subcontractors, suppliers and authorities, generally in relation to
non-compliance with the provisions of the law with respect to payments upon termination of employment relationships, breach of
contracts, violation of copyright and patents or disputes for payments demanded by the authorities. Claims
against PBC On
July 4, 2017, PBC was served notice from the tax authority of Israel of income tax official assessments based on a
"better assessment" of taxes for the years 2012-2015, and concluded that PBC is required to pay approximately NIS
187 (including interest) since compensation of losses is not admitted. In
the opinion of legal advisors to PBC, the Company has sound arguments against the Revenue Administration's position and
will file its objection to it. As of the date of these Consolidated Financial Statements, there is no provision in relation to
this claim. DIC
class action On
October 3, 2018 it was sent an action and a motion to approve that action as a class action (jointly – the "Motion"),
which had been filed within the District Court of Tel Aviv Yafo (the "Court") against the Group; against Mr. Eduardo
Elsztain, the controlling person of the Company (the "Controlling Person"), who serves as chairman of the Company's
board of directors; against directors serving in the Group who have an interest in the Controlling Person; and against additional
directors and officers serving in the Company (all jointly – the "Respondents"), in connection with the exit
of the Company's share, on February 1, 2018, from the TA 90 and TA 125 indices, whereon it had been traded on the Tel Aviv
Stock Exchange Ltd. up to that date (the "Indices"), by an applicant alleging to have held the Group's shares
prior to February 1, 2018. In
the Motion, the Court is requested, inter alia, to approve the action as a class action and to charge the Respondents with compensating
the members of the group according to the damage caused them. The estimated amount is approximately NIS 17.6 million. The
Company believes that it acted lawfully and as required in all that pertains to the subject of the Motion, and accordingly, after
having preliminarily reviewed the Group's Motion, belives that it is unfounded. IDBD
class action On
October 3, 2018, an action and a motion to approve a class action had been filed with the District Court in Tel Aviv Yafo (jointly
– the "Motion"). The Motion has been filed, against IDBD, against Dolphin IL, against Mr. Eduardo Elsztain and
against the Official Receiver, and in it, the Court was requested to hold that the Transaction was not in compliance with the
provisions of the Centralization Law, to appoint a trustee over DIC's shares owned by the respondents and to order the payment
of monetary damages to the public shareholders in DIC for the alleged preservation of the pyramidal structure in IDBD, at a scope
of between NIS 58 and NIS 73. The
bulk of the Applicant's allegations is that the Group continues to be the Controlling Person in DIC (potentially and effectively)
even after the completion of the sale of DIC shares to DIL as described in Note 4 in the Annual Financial Statements (the "transaction")
and that the controlling person of IDBD (in his capacity as chairman of the Board of Directors and controlling person of DIC as
well) had a personal interest separate from the personal interest of the minority shareholders in DIC, in the manner of implementation
of the Centralization Law's provisions, and that he and the Group breached the duty of good faith and the duty of decency
toward DIC, and additionally the controlling person of IDBD breached his duty of trust and duty of care toward DIC, this being,
allegedly, due to the fact that the decision regarding the preferred alternative for complying with the Centralization Law's
Provisions was not brought before DIC's general meeting. The Applicant further alleges deprivation of the minority shareholders
in DIC. Having
preliminarily reviewed the Motion, the Management belives that it is unfounded and that once the transaction is consumated , IDBD
complies with the provisions of the Concentration Law.</t>
  </si>
  <si>
    <t>Borrowings [abstract]</t>
  </si>
  <si>
    <t xml:space="preserve">19. Borrowings The
breakdown and the fair value of the Group borrowings as of June 30, 2019 and 2018 was as follows:
Total as of June 30, Total as of June 30, Fair value as of June 30, Fair value as of June 30,
NCN 267,031 266,251 263,471 285,224
Bank loans 40,807 48,607 39,006 49,530
Bank overdrafts 281 1,042 281 1,042
Other borrowings (i) 4,409 5,563 6,202 7,407
Total borrowings 312,528 321,463 308,960 343,203
Non-current 267,024 281,659
Current 45,504 39,804
Total (ii) 312,528 321,463
(i) Includes
financial leases for Ps. 16 and Ps. 25 as of June 30, 2019 and 2018.
(ii) Includes
Ps. 275,422 and Ps. 281,293 as of June 30, 2019 and 2018, respectively, corresponding to the Operations Center in Israel. As
of June 30, 2019 and 2018, total borrowings include collateralized liabilities (seller financing, leases and bank loans) of Ps.
10,754 and Ps. 50,236, respectively. These borrowings are mainly collateralized by investment properties and property, plant and
equipment of the Group (Notes 9 and 10). Borrowings also include liabilities under finance leases where the Group is the lessee
and which therefore have to be measured in accordance with IAS 17 "Leases". Information regarding liabilities under
finance leases is disclosed in Note 21. The
terms of the loans include standard covenants for this type of financial operations. As of the date of these financial statements,
the Group has complied with the covenants contemplated in its respective loan agreements, with the exception of an IDBG loan,
which was reclassified to current loans, since it breached a term that determined the IDBD debt rating (company that guaranteed
that loan). The amount thereof is NIS 153. The
maturity of the Group's borrowings (excluding obligations under finance leases) is as follows:
June 30, June 30,
Share capital
Less than 1 year 42,799 37,139
Between 1 and 2 years 39,878 40,004
Between 2 and 3 years 32,727 35,359
Between 3 and 4 years 71,950 29,383
Between 4 and 5 years 28,801 73,969
Later than 5 years 93,487 102,762
309,642 318,616
Interest
Less than 1 year 2,705 2,665
Between 1 and 2 years - 47
Between 2 and 3 years - 51
Between 3 and 4 years 140 8
Between 4 and 5 years - -
Later than 5 years 25 51
2,870 2,822
Leases 16 25
312,528 321,463 The
following tables shows a breakdown of Group's borrowing by type of fixed-rate and floating-rate, per currency denomination
and per functional currency of the subsidiary that holds the loans for the fiscal years ended June 30, 2019 and 2018.
June 30, 2019
Rate per currency Argentine Peso US dollar Uruguayan Peso New Israel Shekel Total
Fixed rate:
Argentine Peso 407 - - - 407
New Israel Shekel - - - 157,835 157,835
US Dollar 34,099 85 315 8,323 42,822
Subtotal fixed-rate borrowings 34,506 85 315 166,158 201,064
Floating rate:
Argentine Peso 623 - - - 623
New Israel Shekel - - 109,263 109,263
US Dollar 1,562 - - - 1,562
Subtotal floating-rate borrowings 2,185 - - 109,263 111,448
Total borrowings as per analysis 36,691 85 315 275,421 312,512
Finance leases obligations 16 - - - 16
Total borrowings as per Statement of Financial Position 36,707 85 315 275,421 312,528
June 30, 2018
Rate per currency Argentine Peso Uruguayan Peso New Israel Shekel Total
Fixed rate:
Argentine Peso 1,632 - - 1,632
New Israel Shekel - - 125,524 125,524
US Dollar 36,136 579 19,093 55,808
Subtotal fixed-rate borrowings 37,768 579 144,617 182,964
Floating rate: - - - -
Argentine Peso 1,795 - - 1,795
New Israel Shekel - - 134,124 134,124
US Dollar - - 2,555 2,555
Subtotal floating-rate borrowings 1,795 - 136,679 138,474
Total borrowings as per analysis 39,563 579 281,296 321,438
Finance leases obligations 25 - - 25
Total borrowings as per Statement of Financial Position 39,588 579 281,296 321,463 The
following describes the debt issuances made by the Group for the years ended June 30, 2019, and 2018:
Entity Class Issuance / expansion date Amount in original currency Maturity date Interest rate Principal payment Interest payment
IRSA CP Clase IV sep-17 US$140 09/14/20 5% n.a. At expiration quarterly
IRSA Clase IX "I" may-19 US$ 96 11/15/20 10% e.a. At expiration quarterly
IDBD SERIE N jul-17 NIS 642.1 12/30/22 5.3% e.a At expiration quarterly (1)
IDBD SERIE N nov-17 NIS 357 12/30/22 5.3% e.a At expiration quarterly (1) (2)
DIC SERIE J dec-17 NIS 762 12/30/26 4.8% e.a. Annual payments since 2021 biannual (2)
PBC SERIE I oct-17 NIS 497 06/29/29 3.95% e.a. At expiration quarterly
PBC SERIE I dec-17 NIS 496 06/29/29 3.95% e.a. At expiration quarterly (2)
PBC SERIE I jul-18 NIS 507 06/29/29 3.95% e.a. At expiration quarterly (2)
PBC Series I may-19 NIS 515 12/31/29 4.15% e.a. At expiration annual
Gav - Yam SERIE H sep-17 NIS 424 06/30/34 2.55% e.a. Annual payments since 2019 biannual
Gav - Yam SERIE A jul-18 NIS 320 10/31/23 3.55% e.a. Annual payments since 2021 biannual
Gav - Yam SERIE H sep-18 NIS 596 06/30/34 2.55% e.a. At expiration annual (2)
Gav - Yam SERIE A dec-18 NIS 351 10/31/23 3.55% e.a. Annual payments since 2021 biannual
Cellcom SERIE L jan-18 NIS 401 01/05/28 2.5% e.a. Annual payments since 2023 annual
Cellcom SERIE K jul-18 NIS 220 07/05/26 3.55% e.a. Annual payments since 2021 annual (2)
Cellcom SERIE K dec-18 NIS 187 07/05/26 3.55% e.a. Annual payments since 2021 annual
Cellcom SERIE L dec-18 NIS 213 01/05/28 2.50% e.a. Annual payments since 2023 annual
(1) IDBD
has the right to make an early repayment, totally or partially. As a guarantee for the full compliance of all the commitments
IDBD has pledged approximately 99.3 million shares of DIC under a single fixed charge of first line and in guarantee of by means
of the lien (which represent 70.02% of its capital), in an unlimited amount, in favor of the trustee for the holders of the debentures.
(2) Corresponds to an
expansion of the series. DIC:
On September 28, 2017 DIC offered the holders of Series F NCN to swap their notes for Series J NCN. Series J NCN terms and conditions
differ substantially from those of Series F. Therefore, DIC recorded the payment of Series F NCN and recognized a new financial
commitment at fair value for Series J NCN. As a result of the swap, DIC recorded a loss resulting from the difference between
the Series F NCN cancellation value and the new debt value in the amount of approximately NIS 461 (equal to approximately Ps.
4,297), which was accounted for under "Finance costs" (Note 23). The
following table shows a detail of evolution of borrowing during the years ended June 30, 2019 and 2018:
June 30, June 30,
Balance at the beginning of the year 321,463 260,661
Borrowings 47,233 34,649
Payment of borrowings (40,141 ) (32,092 )
Collection / (Payment) of short term loans, net (709 ) 587
Interests paid (15,189 ) (12,423 )
Deconsolidation (see Note 4.I.) - (33,153 )
Accrued interests 15,549 13,645
Changes in fair value of third-party loans (19 ) 177
Loans received from associates and joint ventures, net 45 6
Cumulative translation adjustment and exchange differences, net (14,480 ) 89,750
Inflation adjustment (1,224 ) (344 )
Balance at the end of the year 312,528 321,463 </t>
  </si>
  <si>
    <t>Income Tax [Abstract]</t>
  </si>
  <si>
    <t>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Argentine
tax reform On
December 27, 2017, the Argentine Congress approved the Tax Reform, through Law No. 27,430, which was enacted on December 29, 2017,
and has introduced many changes to the income tax treatment applicable to financial income. The key components of the Tax Reform
are as follows: Dividends:
Income
tax: Presumptions
of dividends: Revaluation
of assets: The
Group has analyzed the impacts of the option mentioned above and has chosen for the application of the optional tax revaluation
in some companies of the Group. Tax
inflation adjustment: Law 27,430 establishes the following rules for the application of the inflation adjustment in income tax:
(i) the update of the cost for goods acquired or investments made in the fiscal years that begin as of January 1, 2018 (applicable
to IRSA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100%, or, with respect to the first, second and third year after its validity, this procedure will be applicable
in case the accumulated variation of that index price, calculated from the beginning of the first of them and until the end of
each year, exceeds 55%, 30% and 15% for the first, second and third year of application, respectively. At the end of this year,
there has been an accumulative variation of 55.72% in the index price that exceeds the expected condition of 55% for the application
of the adjustment in said first year. Consequently, the tax inflation adjustment has been applied and the cost of goods acquired
during the year 2019 has been updated as established in article 58 of the Argentine Income Tax Law. In
addition, the argentine tax reform contemplates other amendments regarding the following matters: social security contributions,
tax administrative procedures law, criminal tax law, tax on liquid fuels, and excise taxes, among others. As of the date of presentation
of these Financial Statements, some aspects are pending regulation by the National Executive Power. US
tax reform In
December 2017, a bill was passed to reform the Federal Taxation Law in the United States. The reform included a reduction of the
corporate tax rate from 35% to 21%, for the tax years 2018 and thereafter. The reform has impact in certain subsidiaries of the
Group in the United States. The
details of the provision for the Group's income tax, is as follows:
June 30, June 30, June 30,
Current income tax (1,344 ) (381 ) (1,190 )
Deferred income tax 3,034 6,661 (301 )
Income tax from continuing operations 1,690 6,280 (1,491 ) The
statutory taxes rates in the countries where the Group operates for all of the years presented are:
Tax jurisdiction Income tax rate
Argentina 25% - 35 %
Uruguay 0% - 25 %
U.S.A. 0% - 40 %
Bermudas 0 %
Israel 23% - 24 % Below
is a reconciliation between income tax expense and the tax calculated applying the current tax rate, applicable in the respective
countries, to profit before taxes for years ended June 30, 2019, 2018 and 2017:
June 30, June 30, June 30,
Loss from continuing operations at tax rate applicable in the respective countries 7,363 353 1,420
Permanent differences:
Share of profit of associates and joint ventures (1,036 ) (223 ) (379 )
Unrecognized tax loss carryforwards (2,977 ) (2,810 ) (2,600 )
Change of tax rate (238 ) 9,042 858
Gain / (loss) from sale of an associate 400 (300 ) -
Tax inflation adjustment (2,510 ) - -
Changes in fair value of financial instruments 328 (504 ) 896
Non-taxable profit / (loss), non-deductible expenses and others 360 722 (1,686 )
Income tax from continuing operations 1,690 6,280 (1,491 ) Deferred
tax assets and liabilities of the Group as of June 30, 2019 and 2018 will be recovered as follows:
June 30, June 30,
Deferred income tax asset to be recovered after more than 12 months 8,403 9,236
Deferred income tax asset to be recovered within 12 months 1,449 1,700
Deferred income tax assets 9,852 10,936
June 30, 2019 June 30, 2018
Deferred income tax liability to be recovered after more than 12 months (32,993 ) (50,960 )
Deferred income tax liability to be recovered within 12 months (13,255 ) (714 )
Deferred income tax liability (46,248 ) (51,674 )
Deferred income tax assets (liabilities), net (36,396 ) (40,738 ) The
movement in the deferred income tax assets and liabilities during the years ended June 30, 2019 and 2018, without taking into
consideration the offsetting of balances within the same tax jurisdiction, is as follows:
06.30.18 Cumulative translation adjustment Charged / (Credited) to the statements of income 06.30.19
Assets
Investment properties and property, plant and equipment 160 (326 ) 285 119
Investments - - 4 4
Trade and other payables 3,224 139 643 4,006
Tax loss carry-forwards 6,853 (185 ) (1,787 ) 4,881
Others 699 (42 ) 185 842
Subtotal assets 10,936 (414 ) (670 ) 9,852
Liabilities
Investment properties and Property, plant and equipment (46,591 ) 1,042 4,768 (40,781 )
Trade and other receivables (373 ) - (249 ) (622 )
Investments - (11 ) (25 ) (36 )
Tax inflation adjustment - - (2,111 ) (2,111 )
Borrowings (901 ) 66 95 (740 )
Intangible assets (2,086 ) 181 320 (1,585 )
Others (1,723 ) 444 906 (373 )
Subtotal liabilities (51,674 ) 1,722 3,704 (46,248 )
Assets (Liabilities), net (40,738 ) 1,308 3,034 (36,396 )
06.30.17 Cumulative translation adjustment Charged / (Credited) to the statements of income Deconsolidation Business combination 06.30.18
Assets
Investment property and property plant and equipment 165 99 (104 ) - - 160
Investments 25 - (25 ) - - -
Trade and other payables 4,071 (140 ) (707 ) - - 3,224
Tax loss carry-forwards 5,952 696 203 - 2 6,853
Others 1,320 203 (174 ) (650 ) - 699
Subtotal assets 11,533 858 (807 ) (650 ) 2 10,936
Liabilities - - - - - -
Investment properties and Property, plant and equipment (38,881 ) (15,597 ) 4,105 3,804 (22 ) (46,591 )
Trade and other receivables (474 ) 91 10 - - (373 )
Investments (14 ) 2 12 - - -
Borrowings (1,482 ) (134 ) 715 - - (901 )
Intangible assets (4,172 ) (1,230 ) 2,101 1,215 - (2,086 )
Others (759 ) (1,489 ) 525 - - (1,723 )
Subtotal liabilities (45,782 ) (18,357 ) 7,468 5,019 (22 ) (51,674 )
Assets (Liabilities), net (34,249 ) (17,499 ) 6,661 4,369 (20 ) (40,738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forward is generated. Tax loss carry forwards in Argentina
and Uruguay generally expire within 5 years, while in Israel do not expire. As
of June 30, 2019, the Group's recognized tax loss carry forward prescribed as follows:
Date Total
2020 46
2021 25
2022 52
2023 85
2024 248
Subtotal 456
Do not expire 4,425
Total 4,881 In
order to fully realize the deferred tax asset, the respective companies of the Group will need to generate future taxable income.
To this aim, a projection was made for future years when deferred assets will be deductible. Such projection is based on aspects
such as the expected performance of the main macroeconomic variables affecting the business, production issues, pricing, yields
and costs that make up the operational flows derived from the regular exploitation of fields and other assets of the group, the
flows derived from the performance of financial assets and liabilities and the income generated by the Group's strategy
of crop rotation. Such strategy implies the purchase and/or development of fields in marginal areas or areas with a high upside
potential and periodical sale of such properties that are deemed to have reached their maximum appreciation potential. Based
on the estimated and aggregate effect of all these aspects on the companies' performance, Management estimates that as at
June 30, 2019, it is probable that the Company will realize all of the deferred tax assets. The
Group did not recognize deferred income tax assets (tax loss carry forwards) of Ps. 224,777 for the Operations Center in Israel
and Ps. 5,161 for the Operations Center in Argentina as of June 30, 2019 and Ps. 206,044 for the Operations Center in Israel as
of June 30, 2018. Although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 The
Group did not recognize deferred income tax liabilities of Ps. 60 and Ps. 2,679 as of June 30, 2019 and 2018, respectively, related
to their investments in foreign subsidiaries, associates and joint ventures. In addition, the withholdings and/or similar taxes
paid at source may be creditable against the Group's potential final tax liability. On
June 30, 2019 and 2018, the Group recognized a deferred liability in the amount of Ps. 656 and Ps. 969, respectively, related
to the potential future sale of one of its subsidiaries shares. IDBD
and DIC assess whether it is necessary to recognize deferred tax liabilities for the temporary differences arising in relation
to its investments in subsidiaries; in this respect, IDBD, DIC and PBC estimate that if each of them is required to dispose of
its respective holdings in subsidiaries, they would not be liable to income tax on the sale and, for such reason, they did not
recognize the deferred tax liabilities related to this difference in these Consolidated Financial Statements.</t>
  </si>
  <si>
    <t>Leases</t>
  </si>
  <si>
    <t>Leases [Abstract]</t>
  </si>
  <si>
    <t>Leases The
Group as lessee Operating
leases: In
the ordinary course of business, the Group leases property or spaces for administrative or commercial use both in Argentina and
Israel under operating lease arrangements. The agreements entered into include several clauses, including but not limited, to
fixed, variable or adjustable payments. Some leases were agreed upon with related parties (Note 29). The
future minimum payments that the Group must pay under operating leases are as follows:
June 30, June 30, June 30,
No later than one year 6,061 3,381 4,513
Later than one year and not later than five years 9,453 6,965 12,366
Later than five years 631 1,019 2,908
16,145 11,365 19,787 Finance
leases: The
Group is party to several financial lease agreements, mainly of equipment for administrative use in the ordinary course of business.
The amounts involved are not material to any of the fiscal years under review. The
Group as lessor Operating
leases: In
the Shopping Malls segment and Offices segment of the Operations Center in Argentina and in the Real Estate segment of the Operations
Center in Israel,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in the Operations Center in Argentina, operating lease agreements
with lessees of Shopping Malls generally include escalation clauses and contingent payments. In Israel, agreements tend to be
agreed upon for fixed amounts, although in some cases they may include adjustment clauses. Income from leases are recorded in
the Statement of Income under rental and service income in all of the filed periods. Rental
properties are considered to be investment property. Book value is included in Note 9. The future minimum proceeds under non-cancellable
operating leases from Group's shopping malls, offices and other buildings are as follows:
June 30, June 30, June 30,
No later than one year 9,247 7,488 6,903
Later than one year and not later than five years 20,802 34,803 19,370
Later than five years 14,945 12,897 7,206
44,994 55,188 33,479 Finance
leases: The
Group does not act as a lessor in connection with finance leases.</t>
  </si>
  <si>
    <t>Revenue [abstract]</t>
  </si>
  <si>
    <t xml:space="preserve">Revenues
June
30, June
30, June
30,
Income from communication services 29,879 25,548 26,252
Rental and services income 20,992 19,253 19,678
Sale of communication equipment 10,357 8,782 8,810
Sale of trading properties and developments 5,806 3,034 3,221
Revenue from hotel operation and tourism services 2,227 1,826 1,671
Other revenues 506 381 37
Total Group's revenues 69,767 58,824 59,669 </t>
  </si>
  <si>
    <t>Expenses by nature</t>
  </si>
  <si>
    <t>Expenses by Nature [Abstract]</t>
  </si>
  <si>
    <t xml:space="preserve">Expenses
by nature The
Group disclosed expenses in the statements of income by function as part of the line items "Costs", "General
and administrative expenses" and "Selling expenses". The following tables provide additional disclosure regarding
expenses by nature and their relationship to the function within the Group as of June 30, 2019, 2018 and 2017:
Costs General
and administrative expenses Selling
expenses Total
as of June 30,
Cost of sale of goods and services 12,552 - - 12,552
Salaries, social security costs and other personnel expenses 4,442 2,810 3,471 10,723
Depreciation and amortization 4,632 1,230 1,641 7,503
Fees and payments for services 3,886 1,901 105 5,892
Maintenance, security, cleaning, repairs and others 3,375 412 261 4,048
Advertising and other selling expenses 409 17 1,664 2,090
Taxes, rates and contributions 626 64 430 1,120
Interconnection and roaming expenses 4,243 - - 4,243
Fees to other operators 6,262 22 - 6,284
Director´s fees - 521 - 521
Leases and service charges 93 23 283 399
Allowance for doubtful accounts, net - 9 459 468
Other expenses 1,480 705 403 2,588
Total as of June 30, 2019 42,000 7,714 8,717 58,431
Costs General
and administrative expenses Selling
expenses Total
as of June 30,
Cost of sale of goods and services 9,093 - - 9,093
Salaries, social security costs and other personnel expenses 4,339 2,886 2,618 9,843
Depreciation and amortization 4,070 1,063 1,630 6,763
Fees and payments for services 3,247 1,520 117 4,884
Maintenance, security, cleaning, repairs and others 2,979 258 168 3,405
Advertising and other selling expenses 485 9 2,251 2,745
Taxes, rates and contributions 573 123 372 1,068
Interconnection and roaming expenses 3,667 - - 3,667
Fees to other operators 4,547 - - 4,547
Director´s fees - 404 - 404
Leases and service charges 73 11 238 322
Allowance for doubtful accounts, net - - 471 471
Other expenses 1,573 610 418 2,601
Total as of June 30, 2018 34,646 6,884 8,283 49,813
Costs General
and administrative expenses Selling
expenses Total
as of June 30,
Cost of sale of goods and services 9,382 10 - 9,392
Salaries, social security costs and other personnel expenses 4,391 2,737 2,530 9,658
Depreciation and amortization 4,113 1,174 2,326 7,613
Fees and payments for services 3,740 1,464 93 5,297
Maintenance, security, cleaning, repairs and others 3,152 175 22 3,349
Advertising and other selling expenses 632 - 2,308 2,940
Taxes, rates and contributions 506 52 365 923
Interconnection and roaming expenses 3,446 - - 3,446
Fees to other operators 3,406 - - 3,406
Director´s fees - 393 - 393
Leases and service charges 195 44 4 243
Allowance for doubtful accounts, net - - 445 445
Other expenses 2,407 1,019 713 4,139
Total as of June 30, 2017 35,370 7,068 8,806 51,244 </t>
  </si>
  <si>
    <t>Cost of goods sold and services provided</t>
  </si>
  <si>
    <t>Cost of Goods Sold and Services Provided [Abstract]</t>
  </si>
  <si>
    <t xml:space="preserve">Cost
of goods sold and services provided
June 30, June 30,
Inventories at the beginning of the year (*) 16,421 20,904
IFRS 15 adjustment (5,825 ) -
Purchases and expenses (**) 39,271 109,946
Capitalized finance costs 12 17
Currency translation adjustment (987 ) 7,846
Transfers 104 (490 )
Assets incorporated by business combinations - 593
Deconsolidation - (9,764 )
Inventories at the end of the year (*) (6,996 ) (16,421 )
Total costs 42,000 112,631
(**) Includes
the cost of goods sold from Shufersal which was reclassified as discontinued operations for an amount of Ps. 77,985, as of June
30, 2018.
(*) Inventories
includes trading properties and inventories. The
following table presents the composition of the Group's inventories for the years ended June 30, 2019 and 2018:
June
30, June
30,
Real estate 5,898 15,560
Telecommunications 1,098 842
Others - 19
Total inventories at the
end of the year (*) 6,996 16,421 </t>
  </si>
  <si>
    <t>Other Operating Results Net [Abstract]</t>
  </si>
  <si>
    <t>Other
operating results, net
June
30, June
30, June
30,
Gain from disposal of subsidiary and
associates 688 602 10
Donations (199 ) (118 ) (263 )
Lawsuits and other contingencies (1) (67 ) 748 (44 )
Reversal of cumulative translation adjustment (2) - - 83
Interest income from operating assets 450 333 439
Others (571 ) (36 ) (876 )
Total other
operating results, net 301 1,529 (651 )
(1) As
of June 30, 2018, includes the favorable ruling of a trial in the Operations Center in
Israel for an amount of approximately Ps. 815. Includes legal costs and expenses Includes
legal costs and expenses.
(2) As
of June 30, 2017, it pertains to the reversal of the cumulative translation adjustment
generated by IMadison.</t>
  </si>
  <si>
    <t>Financial Results Net [Abstract]</t>
  </si>
  <si>
    <t>Financial
results, net
June
30, June
30, June
30,
Finance income:
-
Interest income 854 930 1,063
-
Dividend income 68 146 151
-
Other finance income 485 - 10
Total
finance income 1,407 1,076 1,224
Finance
costs:
-
Interest expenses (15,549 ) (13,645 ) (13,185 )
-
Loss on debt swap - (4,297 ) -
-
Other finance costs (517 ) (465 ) (985 )
Subtotal
finance costs (16,066 ) (18,407 ) (14,170 )
Capitalized
finance costs 205 121 -
Total
finance costs (15,861 ) (18,286 ) (14,170 )
Other financial
results:
- Exchange
rate difference, net 873 (9,460 ) 1,000
- Fair
value gain of financial assets and liabilities at fair value through profit or loss, net 1,645 (1,400 ) 5,152
-
Gain from derivative financial instruments, net 360 280 252
Total
other financial results 2,878 (10,580 ) 6,404
-
Inflation adjustment (479 ) (670 ) (382 )
Total
financial results, net (12,055 ) (28,460 ) (6,924 )</t>
  </si>
  <si>
    <t>Earnings per share</t>
  </si>
  <si>
    <t>Earnings
per share
(a) Basic Basic
earnings per share amounts are calculated in accordance with IAS 33 "Earning per share" by dividing the profit attributable
to equity holders of the Group by the weighted average number of ordinary shares outstanding during the year.
June
30, June
30, June
30,
Profit
for the year of continuing operations attributable to equity holders of the parent (26,083 ) (1,013 ) (3,791 )
Profit
for the year of discontinued operations attributable to equity holders of the parent 468 15,740 2,671
Profit for
the year attributable to equity holders of the parent (25,615 ) 14,727 (1,120 )
Weighted
average number of ordinary shares outstanding 575 575 575
Basic
earnings per share (44.55 ) 25.61 (1.95 )
(b) Diluted Diluted
earnings per share amounts are calculated by adjusting the weighted average number of ordinary shares outstanding to assume conversion
of all dilutive potential shares. The Group holds treasury shares associated with incentive plans with potentially dilutive effect.
June
30, June
30, June
30,
Profit
for the year of continuing operations attributable to equity holders of the parent (26,083 ) (1,013 ) (3,791 )
Profit
for the year of discontinued operations attributable to equity holders of the parent 468 15,740 2,671
Profit for
the year per share attributable to equity holders of the parent (25,615 ) 14,727 (1,120 )
Weighted
average number of ordinary shares outstanding 575 579 575
Diluted
earnings per share (44,55 ) 25,44 (1,95 )</t>
  </si>
  <si>
    <t>Employee Benefits [Abstract]</t>
  </si>
  <si>
    <t xml:space="preserve">Employee
benefits Incentive
Plan - Argentina The
Group has an equity incentives plan ("Incentive Plan"), created in September 30, 2011, which is aimed at certain employees,
directors and top management of the Company, IRSA CP and Cresud (the "Participants"). Engagement was voluntary and
by invitation of the Board of Directors. Under
the Incentive Plan, over the years 2011, 2012 and 2013, Participants will be entitled to receive shares ("Contributions")
of the Company and Cresud based on a percentage of their annual bonus for the years 2011, 2012 and 2013, providing they remain
as employees of the Company for at least five years, among other conditions required, to qualify for such Contributions. Contributions
shall be held by the Company and Cresud, and as the conditions established by the Plan are verified, such contributions shall
be transferred to the Participants. In spite of this, the economic rights of the shares in the portfolio assigned to said participants
will be received by them. Regarding
the shares to be delivered by Cresud to the employees of the company and IRSA CP, and for the shares to be delivered by IRSA to
Cresud employees, the Group accounts the active or passive position measured at the closing date of the financial statements. As
of June 30, 2018 and 2017, a reserve has been set up under Shareholders' equity as a result of this Incentive Plan for Ps.
4 and Ps. 4, respectively, based on the market value of the shares to be granted pertaining to the Group's contributions,
proportionately to the period already elapsed for the vesting of shares in the Incentive Plan and adjusted for the probability
that any beneficiary should leave the Group before the term and/or the conditions required to qualify for the benefits of said
plan are met at each fiscal year-end. For
the fiscal years ended June 30, 2019, 2018 and 2017, the Group has incurred a charge related to the Incentive Plan of Ps. 0.28,
Ps. 15.2 and Ps. 32, respectively. As of June 30, 2018, the total expense has been recognized for having completed the necessary
period to grant the total stocks for this benefit. The unrecognized expense for the periods ended June 30, 2017 was Ps. 13.6,
and no unrecognized expense is pending after that date. Movements
in the number of matching shares outstanding under the incentive plan corresponding to the Company´s contributions are as
follows:
June
30, June
30, June
30,
At the beginning 3,347,201 3,507,947 3,619,599
Additions - - -
Disposals - - (10,169 )
Granted (518,731 ) (160,746 ) (101,483 )
At the
end 2,828,470 3,347,201 3,507,947 The
fair value determined at the time of granting the plan after obtaining all the corresponding authorizations was Ps. 23.5 per share
of IRSA. This fair value was estimated by taking into account the market price of the shares of the Company on said date. Defined
contribution plan - Argentina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Ps. 23 and Ps. 50 for the fiscal years ended June 30, 2019 and 2018, respectively. Share
base plans associated with certain key members of the management - Israel DIC
and Cellcom have granted an options benefit plans to key management personnel. For the years ended June 30, 2019, 2018 and 2017,
the Group has incurred an expense in relation to said benefit plans of Ps. 44, Ps. 46 and Ps. 163, respectively. The
following table shows the detail of the options pending at year end:
DIC Cellcom
Exercise price range of
outstanding options NIS
7.45 – 12.5 NIS
25.65 – 29.97
Average price of outstanding
options NIS
9.20 NIS
23.75 – 27.75
Amount of
outstanding options 4,620,818 780,332
Average remaining useful
life 4
years 1.1
years The
fair value of the options was calculated according to the Black-Scholes method, which included assumptions such as the value of
the share at the date of granting the plan, expected volatility, expected life of the option or the risk-free rate. Employee
benefits - Israel Benefits
to hired employees include post-employment benefits, retirement benefits, share-based plans and other short and long-term benefits.
The Group's liabilities in relation to severance pay and/or retirement benefits of Israeli employees are calculated in accordance
with Israeli laws.
June
30, June
30, June
30,
Present value of unfunded obligations 430 492 1,356
Present value of funded obligations 573 577 3,603
Total
present value of defined benefits obligations (post-employment) 1,003 1,069 4,959
Fair value of plan assets (871 ) (921 ) (3,430 )
Recognized
liability for defined benefits obligations 132 148 1,529
Liability for other long-term
benefits 477 23 8
Total
recognized liabilities 609 171 1,537
Assets designed for payment
of employee benefits (477 ) - -
Net position
from employee benefits 132 171 1,537 </t>
  </si>
  <si>
    <t>Related party transactions</t>
  </si>
  <si>
    <t>Related party transactions [abstract]</t>
  </si>
  <si>
    <t xml:space="preserve">Related
party transactions In
the normal course of business, the Group conducts transactions with different entities or parties related to it. Remunerations
of the Board of Directors The
Business Companies Act of Argentina (Law N° 19,550), provides that the remuneration to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Some
of the Group's Directors are hired under the Employment Contract Law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Business Companies Act, taking into consideration whether such directors perform technical-administrative
functions and depending upon the results recorded during the fiscal year. Once such amounts are determined, they should be approved
by the Shareholders' Meeting. Senior
Management remuneration The
members of the Group's senior management are appointed and removed by the Board of Directors, and perform functions in accordance
with the instructions delivered by the Board itself. The
Company's Senior Management in the Operation Center in Argentina is composed of as follows:
Name Date
of Birth Position Current
position since
Eduardo S. Elsztain 01/26/1960 General Manager 1991
Daniel R. Elsztain 12/22/1972 Operating Manager 2012
Arnaldo Jawerbaum 08/13/1966 Investment Manager 2017
Matías I. Gaivironsky 02/23/1976 Administrative and Financial Manager 2011 The
Company's Senior Management in the Operation Center in Israel is composed of as follows:
Name Date
of Birth Position Current
position since
Sholem
Lapidot (*) 10/22/1979 General
Manager 2016
Gil
Kotler (*) 10/04/1966 Financial
Manager 2016
Aaron
Kaufman 03/03/1970 Vice
president and General Assessor 2016
(*) After
the date of these financial statements, both have left their position in the Company. The
total remuneration paid to members of senior management for their functions consists of a fix salary that takes account of the
manager's backgrounds capacity and experience, plus an annual bonus based on their individual performance and the Group's
results. Members of senior management participate in defined contributions and share-based incentive plans that are described
in Note 28. The
aggregate compensation to the Senior Management of the Operations Center in Argentina for the year ended June 30, 2019 amounts
to Ps. 17. The
aggregate compensation to the Senior Management of the Operations Center in Israel for the year ended June 30, 2019 amounts to
Ps. 132. Corporate
Service Agreement with Cresud and IRSA CP Considering
that IRSA, Cresud and IRSA CP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Under
this Framework Agreement, corporate services are currently provided in the following areas: Corporate Human Resources, Administration
and Finance, Planning, Institutional Relations, Compliance, Shared Services Center, Real Estate Business Administration, Directory
to distribute Real Estate, HR Real Estate Business, Security, Corporate Legal Management, Corporate Environment, Technical Management
Infrastructure and Services, Purchasing and Contracting, Management and Enabling, Investments, Government Affairs, Hotels, Fraud
Prevention, Bolivar, Proxy, General Management to distribute, Directory Security.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IRSA and IRSA CP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ijos S.A., a company controlled by some family members of Eduardo Sergio Elsztain, our president, and to Hamonet S.A.,
a company controlled by Fernando A. Elsztain, one of our directors, and some of his family members. In
addition, BACS, BHN Sociedad de Inversión S.A., BHN Seguros Generales S.A. and BHN Visa S.A. rent offices owned by IRSA
CP in different buildings. Furthermore,
we also let various spaces in our shopping malls (stores, stands, storage space or advertising space) to third parties and related
parties such as Tarshop S.A. and BHSA.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Cresud and IRSA CP.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Purchase
and sale of goods and/or service hiring In
the normal course of its business and with the aim of making resources more efficient, in certain occasions purchases and/or hires
services which later sells and/or recovers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
and sale of financial assets The
Group usually invests excess cash in several instruments that may include those issued by related companies, acquired at issuance
or from unrelated third parties through secondary market deals. Investment
in investment funds managed by BACS The
Group invests part of its liquid funds in mutual funds managed by BACS among other entities. Borrowings
In
the normal course of its activities, the Group enters into diverse loan agreements or credit facilities between the group's
companies and/or other related parties. These borrowings generally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The
following is a summary presentation of the balances with related parties as of June 30, 2019 and 2018:
Item June
30, June
30,
Trade and other receivables 984 1,673
Investments in financial assets 1,301 (69 )
Trade and other payables (334 ) (219 )
Total 1,951 1,385
Related
company June
30, June
30, Description
of transaction Item
Manibil
S.A. - 112 Contributions
in advance Trade and other receivables
New
Lipstick LLC 880 910 Loans
granted Trade and other receivables
10 11 Reimbursement
of expenses receivables Trade and other receivables
Condor 166 210 Public
companies securities Investments in financial assets
LRSA - 45 Leases
and/or rights of use Trade and other receivables
- (2 ) Reimbursement
of expenses not yet paid Trade and other payables
- 11 Dividends
receivables Trade and other receivables
Other
associates and joint ventures 1 14 Reimbursement
of expenses receivables Trade and other receivables
- (16 ) Loans
granted Trade and other receivables
(12 ) (2 ) Leases
and/or rights of use not yet paid Trade and other payables
12 6 Leases
and/or rights of use receivables Trade and other receivables
- 2 Management
fees receivables Trade and other receivables
- 2 Long-
term incentive plan Trade and other receivables
11 (2 ) Reimbursement
of expenses not yet paid Trade and other payables
Total
associates and joint ventures 1,068 1,301
Cresud (37 ) (25 ) Reimbursement
of expenses not yet paid Trade and other payables
(114 ) (87 ) Corporate
services not yet paid Trade and other payables
1,135 324 NCN Investments in financial assets
5 (3 ) Leases
and/or rights of use receivables Trade and other receivables
(1 ) (34 ) Management
fee Trade and other payables
(3 ) (5 ) Share-based
payments Trade and other payables
Total
parent company 985 170
RES
LP - 3 Reimbursement
of expenses receivables Trade and other receivables
- 30 Dividends
receivables Trade and other receivables
Directors (167 ) (129 ) Fees
for services received Trade and other payables
Others (1) 27 2 Leases
and/or rights of use receivables Trade and other receivables
38 - Reimbursement
of expenses receivables Trade and other receivables
- 11 Fees
not yet paid Trade and other receivables
- (3 ) Fees
for services received Trade and other payables
Total
others (102 ) (86 )
Total
at the end of the year 1,951 1,385
(1) Includes
CAMSA., Avenida compras and Avenida Inc., Estudio Zang, Bergel &amp; Viñes, Austral
Gold, Fundación IRSA, Hamonet S.A. and Museo de los Niños. The
following is a summary of the results with related parties for the years ended June 30, 2019, 2018 and 2017:
Related
party June
30, June
30, June
30, Description
of transaction
BACS 38 2 4 Leases and/or rights of use
Manibil 21 64 2 Corporate services
Tarshop 41 26 30 Leases and/or rights of use
1 - - Commisions
La Rural S.A. 26 22 - Leases and/or rights of use
Condor - 193 534 Financial operations
ISPRO - Mehadrin 21 199 8 Corporate services
Other associates and joint
ventures (1 ) - 20 Financial operations
24 52 30 Leases and/or rights of use
- 64 8 Corporate services
Total
associates and joint ventures 171 622 636
Cresud 26 9 4 Leases and/or rights of use
(382 ) (403 ) (395 ) Corporate services
26 247 139 Financial operations
Total
parent company (330 ) (147 ) (252 )
IFISA - 103 4 Financial operations
Directors (336 ) (370 ) (252 ) Fees and remunerations
Taaman 32 264 - Corporate services
Willifood - 236 - Corporate services
Others (1) - (27 ) 8 Corporate services
1 26 (2 ) Leases and/or rights of use
(1 ) 42 6 Financial operations
(1 ) (23 ) (18 ) Donations
(1 ) (26 ) (8 ) Legal services
Total
others (306 ) 225 (262 )
Total
at the end of the year (465 ) 700 122
(1) It
includes Isaac Elsztain e Hijos, CAMSA., Hamonet S.A., Ramat Hanassi, Estudio Zang, Bergel
&amp; Viñes, and Fundación IRSA. The
following is a summary of the transactions with related parties for the years ended June 30, 2019 and 2018:
Related
party June
30, June
30, Description of
the operation
La Rural S.A. 303 53 Dividends received
Nuevo Puerto Santa Fe S.A. 10 14 Dividends received
Condor 80 86 Dividends received
BHSA 79 125 Dividends received
Mehadrin 99 - Dividends received
Manaman 74 39 Dividends received
Emco 60 142 Dividends received
Ramat Hanassi - 31 Dividends received
Tourism &amp; Recreation Holdings Ltd. - 39 Dividends received
Nave by the sea 33 - Dividends received
Shufersal 464 - Dividends received
Total
dividends received 1,202 529
Cresud 1,132 1,373 Dividends paid
Helmir 7 8 Dividends paid
Total
dividends paid 1,139 1,381
Manibil (22 ) (57 ) Irrevocable contributions
Quality (51 ) (50 ) Irrevocable contributions
Puerto Retiro (19 ) - Irrevocable contributions
Avenida Inc. - (9 ) Irrevocable contributions
Ramat Hanassi - (12 ) Irrevocable contributions
Secdo / SixGill - (38 ) Irrevocable contributions
Secured Touch - (9 ) Irrevocable contributions
Open Legacy - (21 ) Irrevocable contributions
Total
subsidiaries contributions (92 ) (196 )
IFISA - 3,062 Acquisition of non-controlling
interest
Total
other transactions - 3,062 </t>
  </si>
  <si>
    <t>Foreign currency assets and liabilities</t>
  </si>
  <si>
    <t>Foreign Currency Assets and Liabilities [Abstract]</t>
  </si>
  <si>
    <t>Foreign
currency assets and liabilities Book
amounts of foreign currency assets and liabilities are as follows:
Item
/ Currency (1) Amount
(2) Peso
exchange rate (3) Total
as of 06.30.19 Total
as of 06.30.18
Assets
Trade and other receivables
US Dollar 41 42.26 1,713 1,870
Euros 3 47.99 138 278
Receivables with related parties:
US Dollar 4 42.46 167 2,281
Total
trade and other receivables 2,018 4,429
Investments in financial assets
US Dollar 80 42.26 3,366 5,588
Pounds 1 53.64 48 61
Investments with related parties:
US Dollar 27 42.26 1,135 534
Total
investments in financial assets 4,549 6,183
Derivative financial instruments
US Dollar 1 42.26 12 50
Total
Derivative financial instruments 12 50
Cash and cash equivalents
US Dollar 274 42.26 11,597 12,032
Euros 2 47.99 72 103
Total
cash and cash equivalents 11,669 12,135
Total Assets 18,248 22,797
Liabilities
Trade and other payables
US Dollar 174 42.26 7,344 4,678
Euros 1 47.99 36 137
Payables to related parties:
US Dollar 0 42.26 14 39
Total
Trade and other payables 7,394 4,854
Borrowings
US Dollar 856 42.26 36,159 38,938
Borrowings with related parties
US Dollar 14 42.26 605 -
Total
Borrowings 36,764 38,938
Derivative financial instruments
US Dollar 1 42.26 27 -
Total
derivative financial instruments 27 -
Total Liabilities 44,185 43,792
(1) Stated
in millions of units in foreign currency. Considering foreign currencies those that differ
from each Group's functional currency at each year-end.
(2) Exchange
rate as of June 30, of each year according to Banco Nación Argentina records.
(3) The
Group uses derivative instruments as complement in order to reduce its exposure to exchange
rate movements (see Note 13).</t>
  </si>
  <si>
    <t>Groups of assets and liabilities held for sale</t>
  </si>
  <si>
    <t>Groups of Assets and Liabilities Held For Sale [Abstract]</t>
  </si>
  <si>
    <t xml:space="preserve">31. Groups
of assets and liabilities held for sale As
mentioned in Note 4.F., the investment in Israir has been reclassified to "Group of assets and liabilities held for sale". Pursuant
to IFRS 5, assets and liabilities held for sale have been valued at the lower between their carrying value and fair value less
cost of sale. Given some assets' carrying value was higher, an impairment loss of Ps. 465 has been recorded for the year
ended June 30, 2017. The
following table shows the main assets and liabilities classified as held for sale:
June
30, June
30,
Property,
plant and equipment 4,428 4,197
Intangible
assets 95 50
Investments
in associates 418 73
Deferred
income tax assets 203 160
Investment
properties 84 811
Income
tax credits - -
Trade
and other receivables 2,101 2,246
Cash
and cash equivalents 716 540
Total assets
held-for-sale 8,045 8,077
Trade
and other payables 3,390 3,045
Employee
benefits 202 233
Deferred
income tax liability 36 25
Borrowings 2,065 1,742
Total
liabilities held-for-sale 5,693 5,045
Total
net assets held-for-sale 2,352 3,032 </t>
  </si>
  <si>
    <t>Results from discontinued operations</t>
  </si>
  <si>
    <t>Results from Discontinued Operations [Abstract]</t>
  </si>
  <si>
    <t>Results
from discontinued operations The
results of Shufersal, Israir and IDB Tourism operations, have been reclassified in the Statements of Income under discontinued
operations and also the results from the sale of Adama in 2017 and Shufersal in 2018 have been reclassified.
June
30, June
30, June
30,
Revenues 13,025 118,461 113,461
Costs (11,684 ) (88,970 ) (86,433 )
Gross
profit 1,341 29,491 27,028
Net gain
from fair value adjustment of investment properties - 293 -
General
and administrative expenses (581 ) (2,069 ) (1,888 )
Selling
expenses (602 ) (23,020 ) (21,205 )
Other
operating results, net (i) 175 17,418 8,469
Profit
from operations 333 22,113 12,404
Share
of profit of associates and joint ventures 54 101 838
Profit
before financial results and income tax 387 22,214 13,242
Finance
income 136 166 322
Finance
costs (161 ) (1,211 ) (4,399 )
Other
financial results 40 (129 ) (16 )
Financial
results, net 15 (1,174 ) (4,093 )
Profit
before income tax 402 21,040 9,149
Income
tax 78 (663 ) (314 )
Profit
from discontinued operations (ii) 480 20,377 8,835
Profit
for the year from discontinued operations attributable to:
Equity holders
of the parent 468 15,741 2,671
Non-controlling
interest 12 4,636 6,164
Profit
per share from discontinued operations attributable to equity holders of the parent:
Basic 0.81 27.37 4.65
Diluted 0.81 27.18 4.65
(i) Includes
the result of the loss of control of Shufersal (see note 4.I) as of June 30, 2018 and
the sale of Adama as of June 30, 2017.
(ii) As
of June 30, 2018 and 2017, Ps. 107,047, and Ps 59,099 of the total revenues from discontinued
operations and Ps 22,425 and Ps. 311 of the total profit from discontinued operations
corresponds to Shufersal.</t>
  </si>
  <si>
    <t>Subsequent events</t>
  </si>
  <si>
    <t>Subsequent Events [Abstract]</t>
  </si>
  <si>
    <t xml:space="preserve">Subsequent
events IRSA
Inversiones y Representaciones S.A. - Class I NCN On
July 31, 2019, the second tranche of Class I NCN was auctioned, under the Program approved by the Shareholders' Meeting
for up to US$ 350 million, and the liquidation took place on August 6, 2019. The amount of such liquidation was US$ 85 million. Additionally,
on the same date the auction of the first tranche of Class II NCN was carried out. The result was 31,502 Chilean pesos, equivalent
to US$ 45. Condor
merger agreement On
July 19, 2019, Condor signed an agreement and merger plan with a company not related to the Group. The agreement set that each
ordinary share, whose nominal value is US$ 0.01 per share will be canceled before the merger and will have the right to receive
a cash amount equivalent to US$ 11.10 per ordinary share. Additionally, in accordance with the terms and conditions of the merger
agreement, each Series E convertible share will be automatically canceled and will become entitled to receive a cash amount equal
to US$ 10.00 per share. It
is estimated that the operation will be completed between October 2019 and December 2019. At the date of issuance of these financial
statements, the Group held 2,197,023 ordinary shares and 325,752 Series E shares. Sale
of interest in Gav-Yam On
July 1, 2019, PBC sold approximately 11.7% of its equity interest in Gav-Yam's through private agreements. After this transaction,
the holding of PBC in Gav-Yam changed from 51.7% to 40.0%. The consideration received for said sale was NIS 456 (approximately
Ps. 5,472 at the date of the transaction). Additionally,
on September 1, 2019, PBC sold approximately an additional 5.14% of Gav-Yam, therefore the stake of PBC in Gav-Yam went from 51.7%
to 34.9%, the consideration received was NIS 224 (approximately Ps. 2,688 as of that day). It is estimated that as a result of
these sales, PBC will lose control over Gav-Yam and will deconsolidate said investment. Agreement
to sell plot of land in US As
mentioned in Note 4. D of the Operations Center in Israel, the agreement for the sale of the land attached to the Tivoli project
has been breached and terminated. In July 2019, the Group signed a new agreement for the sale of the aforementioned land, for
a total amount of US$ 18 million. At this stage, there is no certainty that the sale transaction will be completed. IDBD
financing agreement On
August 31, 2019, IDBD Board of Directors gave its approval to accept a commitment by Dolphin to make a capital contribution ("the
Commitment"), whose main points are the following: Dolphin
irrevocably undertook the commitment to make capital contributions to IDBD for a total amount of NIS 210 in three equal annual
payments (NIS 70 each) on September 2, in each of the years 2019-2021 ("Payments" and " payment dates",
respectively). The aforementioned payments will be made in exchange for company shares or as a subordinated loan in similar terms
to the subordinated loan that Dolphin advanced in the past to IDBD. On September 2, 2019, the first payment for NIS 70 million
was made. IDBD
will have the right to demand an advance of a sum of up to NIS 40 on account of the second payment if it does not have the resources
to finance Clal's third buyer (Note 4), subject to the approval of the Audit Committee and the Board of Directors. IRSA
committed unilaterally and irrevocably to transfer to Dolphin the amounts it needs to comply with the Commitment ("IRSA
Commitment"). If Dolphin does not make the capital contributions in accordance with the Commitment, then Dolphin's
rights in accordance with the IRSA Commitment will be automatically assigned to IDBD, and IDBD will have the right to act to carry
out the IRSA Commitment. The
Commitment will automatically expire in each of the following cases: (a) if motions are filed to decree insolvency against IDBD
(whether voluntarily or involuntarily filed) in the courts of Israel and they are valid in any of the Payment Dates, in which
case the corresponding Payment Date will be postponed for a period of 90 days and the corresponding payment will be transferred
to IDBD only if the procedures are canceled during the mentioned period of 90 days. If the procedures for declaring insolvency
are not canceled within 90 days as mentioned above, the entire commitment will expire; (b) if an insolvency decree is given as
set forth in section 3 of the Israel Insolvency and Economic Recovery Act, 5778-2018; and (c) a trustee, fiduciary, special manager
or any officer of this type (temporary or permanent) is appointed in IDBD, or the court will issue a similar order (with respect
to the insolvency of IDBD). Repurchase
of DIC debentures On
July 15, 2019, the Board of Directors of DIC approved the application of a plan for the repurchase of its debentures (Series F
and Series J), until July 15, 2020, for a total amount of up to an additional NIS 200. The aforementioned repurchases will be
made in accordance with market opportunities, in accordance with the dates, prices and scope determined by the management of DIC.
During the month of July 2019, DIC made the repurchase of its debentures for an amount of NIS 300. Advance
payment of Ispro debentures In
August 2019, the Audit Committee and Ispro Board approved the full advance payment of the debentures (Series B), which were quoted
in the TASE, the total amount was NIS 131. The early cancellation of these debentures will make Ispro an unlisted company for
the TASE. Sale
of Clal shares On
August 28, 2019, the second buyer of the transaction described in Note 4.A. notified the decision to exercise the option for the
remaining 3% at a price of NIS 50 per share for a total of NIS 83 million. These shares were delivered through a swap contract. On
September 3, 2019, IDB concluded an agreement for the sale of an additional 6% of Clal shares, of which 1% will be collected in
cash (approximately NIS 29) and the remaining 5% through the receipt of IDBD's own debentures for a nominal value of approximately
NIS 190 million. The agreed price of Clal share was NIS 52.5 and the discount value applied to the IDBD negotiable obligations
was between 25% -21% discount with respect to the nominal value. As
a result of the aforementioned sales, at the time of closing, the holding of IDBD in Clal directly and through swap contracts
will be reduced to 35.3%. Devaluation,
debt restructure and forex exchange control After
June 30, 2019, the Argentine Peso has suffered a decrease in its value with respect to the US Dollar and other currencies close
to 40%, the Company has estimated that the impact of the aforementioned devaluation on its net financial liabilities in foreign
currency at June 30, 2019 (net of the tax effect) is a loss of Ps. 7,284. The positive impact related to the value of the assets
that correlate with the dollar has not been estimated at the date of issuance of these financial statements because the calculations
are performed through valuation methodologies (Note 9 of Investment Properties). Through
the Emergency Executive Branch Decree No. 609/2019, dated September 1, 2019, the Argentine government, until December 31, 2019,
reinstated restrictions on the foreign exchange market, empowering the Banco Central de la República Argentina As of October
28, 2019, the main changes are the following: Outflow
and Inflow of Capital Obligation
for the settlement of funds through the foreign exchange market. General
rules. Exports. Pursuant
to Emergency Executive Decree No. 609/2019 any foreign currency derived from foreign trade must be settled through the foreign
exchange market on the terms and conditions to be set forth by the Central Bank. Pursuant
to Communication "A" 6770, as amended, within 5 business days as of the date of the disbursement and collection of
the funds abroad, corresponding to the payment of exportation of goods, advance payments of exports and foreign pre and post financing
loans for exports, such funds must be settled through the foreign exchange market. Whenever such transactions are granted by a
local entity, such settlement must be made upon disbursement of the relevant funds. In all cases, the due date for the settlement
of the funds derived from exports shall be the shortest time between 5 business days and the date applicable to the specific good
according to the current rules. Such funds shall be credited in a local bank account duly opened in favor of the client. According
to different regulations enacted by the Central Bank, it is allowed the application of payment for exports abroad for the cancellations
of exporter's debt in certain cases, such as: a. advance
payments and pre and post financing loans for exports whenever the relevant funds received thereunder have already been settled
through the foreign exchange market. b. financing
of local financial entities to foreign importers regarding the export of local goods. c. financial
loans related to agreements in force as of August 31, 2019, whose terms provide for interest payments using the flow of funds
from exports abroad. Services Communication
"A" 6770 sets forth that the payments in foreign currency received by residents for the export of services under the
applicable rules must be settled through the foreign exchange market within five business days as of its collection abroad or
locally or its deposit in foreign bank accounts. Financial
Indebtedness In accordance
with Communication "A" 6770, as amended, transactions arising from foreign financial indebtedness disbursed as from
September 1, 2019 must be settled in the foreign exchange market and the transfer shall be deposited in a local bank account. Exemptions
to settlement of funds obligation Communication
"A" 6814 sets forth that no settlement of foreign currency funds will be required to residents: a) in connection with
funds derived from exports of goods; b) in connection with funds derived from export of services; c) in connection with funds
derived from the sale of non financial non productive assets; and/or d) as a condition to access to the foreign exchange market
for repayment of foreign indebtedness. Always provided that all the following conditions are met:
(a) The relevant
funds are deposited in foreign currency bank accounts of the client located in Argentina.
(b) The deposit
mentioned in item (a) above is made within the applicable settlement term period.
(c) The funds
are simultaneously applied to transactions under which access to the foreign exchange
control market is permitted, taking into consideration each of the transactional limit
that may be applicable. In case the inflow of funds derives from a new foreign financial
indebtedness and the same are applied to the prepayment of local foreign currency indebtedness
with a financial entity, the average term of the new foreign financial indebtedness shall
exceed the average term of the local foreign currency indebtedness subject to prepayment.
(d) The implementation
of this mechanism shall have a neutral effect from a tax standpoint. Outflow
of capital, including the availability of cash or cash equivalents Formation
of off-shore assets or guarantees and operational payments related to and derived from derivative transactions Legal
entities, local governments, mutual funds, trusts and other universalities incorporated in Argentina will require prior approval
of the Central Bank to constitute foreign assets and create all types of guarantees related to derivative transactions . Pursuant
to Communication "A" 6815 dated October 28, 2019, resident natural persons must obtain prior approval from the Central
Bank to constitute external assets, remit family aid and the formation of guarantees and operational payments related to derivative
transactions, in case the total amount of the above-mentioned transactions exceeds the equivalent of US$ 200 per month in all
entities licensed to operate in foreign exchange market of which only up to US$ 100 may be acquired in cash, otherwise, the transaction
shall be carried out by debit to local accounts. Previously, such monthly limit amount was US$ 10,000, in accordance with Communication
"A" 6770. Access to
the foreign exchange market for the formation of guarantees and operational payments related to interest rate coverage derivative
contracts is permitted, prior fulfillment of reporting obligations established by the Central Bank, as applicable and whenever
the risk covered thereunder does not exceed the underlined liability. Outflow
of funds for payment to non-residents Payment
of services According
to Communication "A" 6770, there are no limits or restrictions applicable for residents who access the foreign exchange
market to pay services to non-residents whenever the parties involved are non-related parties. Otherwise, prior approval of the
Central Bank will be required. The access to the foreign exchange market requires the filing of certain documentation by residents
demonstrating the validity of transactions in which the funds are purchased for its remittance abroad. Payment
of debts stemming from imports of goods and services Prior approval
from the Central Bank will be required to access the foreign exchange market for pre-payment of debt stemming from imports of
goods and services. Prior approval
from the Central Bank is also applicable for access to the foreign exchange market to make payments of debts stemming from imports
of goods with related companies abroad when the following requirements are met: a) the relevant debt is pending as of August 31,
2019 and b) the debt exceeds the equivalent of US$ 2 million per month per resident customer. In the case
of pre-payments for imports carried out with non-related companies abroad, the respective supporting documentation must be submitted
and evidence of entry of goods must be filed within 90 calendar days of the access to the foreign exchange market and the recipient
of the funds must be the foreign supplier. Payment
of profits and dividends As from September
1, 2019, Communication "A" 6770 provides that prior approval of the Central Bank will be required to allow Argentine
companies to transfer abroad profits and dividends. Payment
of foreign financial indebtedness Communication
"A" 6770 provides that foreign financial indebtedness may be paid through the foreign exchange market on the relevant
due date subject to (i) prior settlement of the funds, as applicable, and (ii) prior fulfillment of reporting obligations established
by the Central Bank. In addition,
prior approval of such entity will be required regarding any prepayment proposed to be made in excess of three days before the
original maturity date. Pursuant to Communication "A" 6814, such prior approval will not be required in case the following
conditions are met: (a) the prepayment is simultaneously made with funds resulting from the settlement of a new financial indebtedness
disbursed as from October 17, 2019, (b) the average term of the new indebtedness exceeds the remaining average term of the indebtedness
subject to prepayment, (c) the maturity date of the first capital payment under the new indebtedness shall not take place before
the next capital payment to be made under the indebtedness subject to prepayment and (d) the amount of the first capital payment
of the new indebtedness shall not exceed the amount of the next capital payment to be made under the indebtedness subject to prepayment. Reporting
Obligations Under Communication
"A" 6401, as amended, the Central Bank established on legal entities, mutual funds, trusts and other universalities
incorporated in Argentina and on resident natural persons, the obligation to report about the holding of foreign assets and liabilities. In addition,
Communication "A" 6815 set forth reporting obligations on entities licensed to operate in the foreign exchange market
about foreign currency transactions that exceed the amount of USD 2,000,000 per day and per customer or transactions made directly
by the such entities. Access
to the foreign exchange market for non-residents Prior approval
from the Central Bank will be required for non-residents to access the foreign exchange market in case of amounts greater than
the equivalent of US$ 100 per month in all entities licensed to operate in foreign exchange transactions. Previously, such monthly
limit amount was US$ 1,000 in accordance with Communication "A" 6770. Exempted
from the limit on foreign currency purchase in the foreign exchange market are, among others, (a) transactions made by international
organizations and institutions that operate as official export credit agencies; (b) transactions made by diplomatic and consular
representations as well as diplomatic personnel accredited in Argentina for transfers made in the exercise of their functions;
and (c) transactions made by Argentine representations/agencies of courts, authorities, offices, special missions, commissions
or bilateral bodies established by treaties or international agreements, to which Argentina is a party, to the extent that the
transfers are made in the exercise of their functions. Repayment
of foreign currency debt between residents Access to
the foreign exchange market for the repayment of debts and other foreign currency obligations of residents, entered into as from
September 1, 2019, is banned. Access to
the foreign exchange market is granted, at maturity, in case of foreign currency obligations between residents that are recorded
in an official registry or have been entered into by way of public deed as of August 30, 2019. Exchange
and arbitrage transactions Exchange
and arbitrage transactions may be carried out with customers without prior approval from the Central Bank to the extent that,
if implemented as individual transactions going through pesos, they may be conducted without such approval in accordance with
the provisions of Communication "A" 6770 of the Central Bank, as amended. Pursuant
to Communication A 6815, cash extractions abroad may be carried out by debit to local bank accounts denominated in foreign currency
held by the customer performing the transaction. IRSA
Shareholders' Meeting IRSA
Shareholders' Meeting, held on October 30, 2019, resolved among others: (i) The absorption of the accumulated net losses
as of June 30, 2019 against the special reserve; (ii)
Distribution of dividend in kind for an equivalent of Ps. 480 million, payable in shares of IRSA CP, (iii)
The extension of the Company's global program for the issuance of simple NCN, either secured or unsecured or guaranteed
by third parties, for an additional total amount of up to US$ 250 (two hundred and fifty million US Dollars) (or an equivalent
amount in other currencies); (iv)
An increase the capital stock of the Company for a total amount of up to a nominal value of Ps. 200 million, and up to 200 million
ordinary shares of Ps. 1 nominal value and one vote per share (equivalent to 34.56% of the current capital stock); (v)
The implementation of an incentive plan to employees, management and Directors of the Company for up to 1% of the capital stock
of the Company at the date of execution of such plan; </t>
  </si>
  <si>
    <t>Summary of significant accounting policies (Policies)</t>
  </si>
  <si>
    <t>Basis of preparation of the Consolidated Financial Statement</t>
  </si>
  <si>
    <t>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19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recorded in the current currency as of the balance sheet's
closing date are not restated because they are already stated in terms of the currency
unit current as of the date of the financial statements.
- Non-monetary
assets ,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Inflation adjustment of share capital and
treasury shares adjustment" account.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19 according to official statistics (INDEC) following the guidelines
described in Resolution 539/18.
Annual price variation June 30, 2017 June 30, 2018 June 30, 2019 Cumulative as of
19% 29% 56% 139% As
a consequence of the aforementioned, these financial statements as of June 30, 2019 were restated in accordance with IAS 29.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18 includes the results of IDBD and DIC for the 12-month period from April
1, 2018 to March 31, 2019, adjusted for the significant transactions that occurred between April 1, 2019 and June 30, 201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Deferred tax assets and liabilities are in all
cases presented as non-current while the rest is classified as current or non-current.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and references to "NIS" are millions of New Israeli Shekel. As
of June 30, 2019 and 2018, the exchange rate between the Argentine Peso and the NIS was Ps.11.93 and Ps. 7.89 per NIS respectively.
(d) Fiscal
year-end The
fiscal year begins on July 1st and ends on June 30 of each year.
(e) Accounting
criteria See
Notes 2.2 through 2.28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si>
  <si>
    <t>New accounting standards</t>
  </si>
  <si>
    <t>2.2. New
accounting standard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mandatory adoption for the Group in the year ended 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The adoption of these standards and amendments
have not had a material impact for the Group. Except for the following: IFRS
15: Revenues from contracts with customers The
standard introduces a new five step model for recognizing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Main
effects that affect the Group: Costs
of obtaining a contract with a client: Customer
acquisition costs are capitalized when it is expected that the Group will recover these costs, instead of recognizing these costs
in profit or loss as incurred. Accordingly, incremental incentives and commissions paid to Group employees while resellers for
securing contracts with customers, are recognized as an asset and are amortized to profit or loss, in accordance with the expected
service period from these contracts (over a period of 2-4 years). In
the statements of cash flows, customer acquisition costs paid will be presented as part of cash flows used in investing activities
and the amortization of capitalized customer acquisition costs, will be presented under depreciation and amortization as part
of cash flows from operating activities. The
Group applies the practical exemption specified in the standard and recognizes customer acquisition costs in profit or loss when
the expected amortization period of these costs is one year or less. Satisfaction
of performance obligation in real estate contracts: Revenues
from the sale of offices and apartments will be recognized during the period of construction, in accordance with the work in progress,
instead of upon the delivery or signing of the property’s deed, if one of the following conditions are met: 1.
The customer simultaneously receives and consumes the benefits provided by the Group’s performance when the Group provides
such services. 2.
The Group’s performance creates or enhances an asset that is controlled by the customer at the time it is being created
or enhanced. 3.
The Group’s performance does not create an asset with an alternative use for the Group and the Group has the enforceable
right to payment for performance completed to date. The
Group will recognize revenue over time on sales contracts with customers for the development of real estate in which no alternative
use exists but the sale to the client and it has the right to enforce the performance of the contract. When these conditions are
not met, revenue will be recognized at the time of the deed or upon delivery of the asset. The
Group determines the amount of revenue from each contract according to the transaction price and work in progress of the asset
of each customer separately. IFRS
9: Financial instruments The
new standard includes a new model of “expected credit loss” for receivables or other assets not measured at fair value.
The new model presents a dual measurement approach for impairment: if the credit risk of a financial asset has not increased significantly
since its initial recognition, an allowance for impairment will be recorded in the amount of expected credit losses resulting
from the possible non- compliance events within a certain period. If the credit risk has increased significantly, in most cases
the allowance will increase and the amount of the expected losses should be recorded. 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 the original effective interest rate, recording the impact of the difference between the present value
of the financial liability that has the new terms and the present value of the original financial liability in net income. As
a result of the application of the new standard, the amount of the liabilities, whose terms were modified and for which a new
effective interest rate was calculated at the time of the change in accordance with IAS 39, will be recalculated from the date
of the change using the original effective interest rate. The
effect on the income statement as of June 30, 2019 for the first implementation of IFRS 15 is as follows:
According
to previous standards Implementation
of IFRS 15 Current
statement of profit or loss
Revenues 66,972 2,795 69,767
Costs (39,638 ) (2,362 ) (42,000 )
Gross
profit 27,334 433 27,767
Net loss
from fair value adjustment of investment properties (23,710 ) - (23,710 )
General
and administrative expenses (7,714 ) - (7,714 )
Selling
expenses (9,875 ) 1,158 (8,717 )
Other
operating results, net 301 - 301
(Loss)
/ Profit from operations (13,664 ) 1,591 (12,073 )
Share
of loss of associates and joint ventures (4,853 ) (36 ) (4,889 )
(Loss)
/ Profit before financial results and income tax (18,517 ) 1,555 (16,962 )
Finance
income 1,407 - 1,407
Finance
costs (15,830 ) (31 ) (15,861 )
Other
financial results 2,878 - 2,878
Inflation
adjustment (479 ) - (479 )
Financial
results, net (12,024 ) (31 ) (12,055 )
(Loss)
/ Income before income tax (30,541 ) 1,524 (29,017 )
Income
tax 2,052 (362 ) 1,690
(Loss)
/ Income for the year from continuing operations (28,489 ) 1,162 (27,327 )
Profit
for the year from discontinued operations 480 - 480
(Loss)
/ Profit for the year (28,009 ) 1,162 (26,847 ) The
effect on the retained earnings as of July 1, 2018 for the first implementation of IFRS 9 and 15 is as follows:
07.01.2018
Implementation
of IFRS 15 Implementation
of IFRS 9 Total
ASSETS
Non- Current Assets
Trading properties (4,143 ) - (4,143 )
Investments in associates
and joint ventures 159 (258 ) (99 )
Deferred income tax assets (230 ) - (230 )
Trade and other receivables 393 (126 ) 267
Total
Non-Current Assets (3,821 ) (384 ) (4,205 )
Current
Assets
Trading properties (1,048 ) - (1,048 )
Trade and other receivables 418 (10 ) 408
Total
Current Assets (630 ) (10 ) (640 )
TOTAL
ASSETS (4,451 ) (394 ) (4,845 )
SHAREHOLDERS’
EQUITY
Capital
and reserves attributable to equity holders of the parent
Retained earnings 143 (374 ) (231 )
Total
capital and reserves attributable to equity holders of the parent 143 (374 ) (231 )
Non-controlling interest 186 (190 ) (4 )
TOTAL
SHAREHOLDERS’ EQUITY 329 (564 ) (235 )
LIABILITIES
Non-Current
Liabilities
Trade and other payables (1,933 ) - (1,933 )
Borrowings - 206 206
Deferred income tax liabilities (53 ) (113 ) (166 )
Total
Non-Current Liabilities (1,986 ) 93 (1,893 )
Current
Liabilities
Trade and other payables (2,794 ) - (2,794 )
Borrowings - 77 77
Total
Current Liabilities (2,794 ) 77 (2,717 )
TOTAL
LIABILITIES (4,780 ) 170 (4,610 )
TOTAL
SHAREHOLDERS’ EQUITY AND LIABILITIES (4,451 ) (394 ) (4,845 ) The Group applied
the cumulative effect approach, therefore, accumulated impact was recognized in retained earnings as of July 1, 2018. Comparative
figures were not restated. Standards
and amendments not yet adopted by the Group
Standards
and amendments Description Date
of mandatory adoption for the Group in the year ended on
IFRS
16 “Leases”. Will
supersede IAS 17 currently in force (and associated interpretations) and its scope includes all leases, with a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 “Accounting policies,
changes in accounting estimates and errors” requires that the materiality be consistent for the application of IFRS. 06-30-2020
Defining
a business - Amendments to IFRS 3 The
new business definition requires that a business combination contribute significantly to creating products or services. 06-30-2020 The future adoption
of these standards and amendments will not have a significant impact to the Group, except for the following ones: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to exclude the short-term contracts (under 12 months) and those in which the underlying asset has low value. It is anticipated
that the application of IFRS 16 will increase assets and liabilities (see impact on the transition date below) and generate a
decrease in operating costs for leases. On the other hand, the balance of depreciation and financial results generated by the
present value of those lease liabilities will increase. It will also modify the presentation of the income statement and other
comprehensive income and the cash flow statement. The standard is
effective for the years beginning on July 1, 2019. The group will adopt the modified retrospective method by adjusting the balances
to July 1, 2019 with an impact on retained earnings on that date. Modification
to IAS 28 “Investment in associates and joint ventures” In accordance with
the amendment to IAS 28, an entity shall implement the provisions of IFRS 9 to Long-term Investments that are essentially part
of the entity’s net investment in the associate or in the joint venture according to the definitions of said standard. The provisions
of IFRS 9 shall apply to such investments with respect to the participation in the losses of an associate or a joint venture,
as well as with respect to the recognition of the impairment of an investment in an associate or joint venture. In addition, when
applying IFRS 9 to such long-term investments, the entity will make it prior to the adjustments made to the carrying amount of
the investment in accordance with IAS 28. The Group will apply
said standard retrospectively as of July 1, 2019. After the implementation of the previous amendment, loans granted to associates
and joint ventures will be measured as financial assets at fair value through profit or loss, and the Group will also include
its share of the losses in associates and joint ventures once said loans are fully measured at fair value. The impact of the initial
implementation of this amendment will result in a decrease in associates and joint ventures as of July 1, 2019 against retained
earnings for the same amount, as detailed in the table below. Additionally, the
currency translation adjustment reserve as of June 30, 2019 includes a negative amount of approximately NIS 200 million with respect
to such loans, and after the implementation of said modification, the Group intends to opt for an accounting policy where the
currency translation adjustments arising from these loans will be recorded as part of other comprehensive income. Consequently,
the balance of said conversion reserve will remain as part of the Group’s capital reserves even after July 1, 2019. The
estimated impact of the Implementation of IFRS 16 and the modification of IAS 28 on the financial statement of the group as of
July 1, 2019 is as follows:
07. 01.2019
IFRS
16 Impact IAS
28 Impact Total
ASSETS
Non-current
assets
Investment property 298 - 298
Right-of-use assets 9,855 - 9,855
Investments in associates
and joint ventures - (1,373 ) (1,373 )
Trade and other receivables 84 - 84
Total
non-current assets 10,237 (1,373 ) 8,864
Current
assets
Income tax credit 12 - 12
Trade and other receivables (119 ) - (119 )
Assets held for sale 2,184 - 2,184
Total
current assets 2,077 - 2,077
TOTAL
ASSETS 12,314 (1,373 ) 10,941
SHAREHOLDERS’
EQUITY
Shareholders’
equity attributable to equity holders of the parent
Retained earnings (131 ) (778 ) (909 )
Shareholders’
equity attributable to Non-controlling interest (131 ) (778 ) (909 )
Non-controlling
interest - (595 ) (595 )
TOTAL
SHAREHOLDERS’ EQUITY (131 ) (1,373 ) (1,504 )
LIABILITIES
Non-current
liabilities
Lease liabilities 7,432 - 7,432
Total
non-current liabilities 7,432 - 7,432
Current
liabilities
Lease liabilities 2,745 - 2,745
Trade and other payables (48 ) - (48 )
liabilities held for sale 2,316 - 2,316
Total
current liabilities 5,013 - 5,013
TOTAL
LIABILITIES 12,445 - 12,445
TOTAL
SHAREHOLDERS’ EQUITY AND LIABILITIES 12,314 (1,373 ) 10,941 At
the date of issuance of these consolidated financial statements, there are no other standards or modifications issued by the IASB
that are not yet effective and are expected to have a significant effect on the Group.</t>
  </si>
  <si>
    <t>Scope of consolidation</t>
  </si>
  <si>
    <t>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
of ownership interest held by the Group
Name
of the entity Country Main activity 06.30.2019 06.30.2018 06.30.2017
IRSA’s
direct interest:
IRSA
CP (1) Argentina Real estate 82.35 % 86.34 % 94.61 %
E-Commerce
Latina S.A. Argentina Investment 100.00 % 100.00 % 100.00 %
Efanur
S.A. Uruguay Investment 100.00 % 100.00 % 100.00 %
Hoteles
Argentinos S.A. Argentina Hotel 100.00 % 8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ias Pacifico (2) Argentina Investment 50.00 % 50.00 % 50.00 %
IRSA
CP’s direct interest: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2 % 99.92 %
Torodur
S.A. Uruguay Investment 100.00 % 100.00 % 100.00 %
EHSA Argentina Investment 70.00 % 70.00 % 70.00 %
Centro
de Entretenimiento La Plata Argentina Real estate 100.00 % 100.00 % -
Pareto
S.A. Argentina design and software development 69.69 % - -
La
Malteria Argentina Real estate 100.00 % - -
Tyrus
S.A.’s direct interest:
DFL
and DN BV Bermudas / Netherlands Investment 96.46 % 91.57 % 91.57 %
I
Madison LLC USA Investment - - 100.00 %
IRSA
Development LP USA Investment - - 100.00 %
IRSA
International LLC USA Investment 100.00 % 100.00 % 100.00 %
Jiwin
S.A. Uruguay Investment 100.00 % 100.00 % 100.00 %
Liveck
S.A. Uruguay Investment 100.00 % 100.00 % 100.00 %
Real
Estate Investment Group IV LP (REIG IV) Bermudas Investment - - 100.00 %
Real
Estate Investment Group V LP (REIG V) Bermudas Investment 100.00 % 100.00 % 100.00 %
Real
Estate Strategies LLC USA Investment 100.00 % 100.00 % 100.00 %
Efanur
S.A.’s direct interest:
Real
Estate Investment Group VII LP (REIG VII) Bermudas Investment 100.00 % 100.00 % -
DFL’s
and DN BV’s direct interest:
IDB
Development Corporation Ltd. Israel Investment 100.00 % 100.00 % 68.28 %
Dolphin
IL Investment Ltd. Israel Investment 100.00 % 100.00 % -
DIL’s
direct interest:
Discount
Investment Corporation Ltd. (4) Israel Investment 83.77 % 76.57 % 77.25 %
IDBD’s
direct interest:
IDB
Tourism (2009) Ltd. Israel Tourism services 100.00 % 100.00 % 100.00 %
IDB
Group Investment Inc Israel Investment 100.00 % 100.00 % 100.00 %
DIC’s
direct interest:
Property
&amp; Building Corporation Ltd. Israel Real estate 68.80 % 64.40 % 64.40 %
Shufersal
Ltd.(6) Israel Retail - - 54.19 %
Cellcom
Israel Ltd. (5) Israel Telecommunications 44.10 % 43.14 % 42.26 %
Elron
Electronic Industries Ltd. Israel Investment 61.06 % 50.30 % 50.30 %
Bartan
Holdings and Investments Ltd. Israel Investment 55.68 % 55.68 % 55.68 %
Epsilon
Investment House Ltd. Israel Investment 68.75 % 68.75 % 68.75 %
PBC’s
direct interest:
Gav-Yam
Bayside Land Corporation Ltd. Israel Real estate 51.70 % 51.70 % 55.01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SA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s equity interest.
(5) DIC
considers it exercises effective control over Cellcom because DIC is the group with the
higher percentage of votes (47.2%) vis-à-vis other shareholders, also taking into
account the historic voting performance in the Shareholders’ Meetings, as well
as the evaluation of the holdings of the remaining shareholders, which are highly atomized.
(6) Control
was lost in June 30, 2018. See Note 4.I.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The
Group takes into account quantitative and qualitative aspects to determine which investments in associates are considered significant. Note
8 includes summary financial information and other information of the Group’s associates.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a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t>
  </si>
  <si>
    <t>2.4. Segment
information Operating
segments are reported in a manner consistent with the internal reporting provided to the Chief Operating Decision-Maker ("CODM"),
responsible for allocating resources and assessing performance. The operating segments are described in Note 6.</t>
  </si>
  <si>
    <t>Foreign currency translation</t>
  </si>
  <si>
    <t>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The
accounting policy of the Group consists in accounting the translation difference of its subsidiaries by the "step-by-step"
method according to IAS 21.</t>
  </si>
  <si>
    <t>2.6. Investment
properties 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Where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or the Operations Center in Argentina, fair value of office buildings and land reserves is based on active market prices, adjusted,
if necessary, for differences in the nature, location or condition of the specific asset. If this information is not available,
the Group uses alternative valuation methods, such as recent prices on less active markets or discounted cash flow projections.
Fair value of office building for the Operations Center in Israel is based on discounted cash flow projections. The
fair value of the Group's portfolio of Shopping Malls is based on discounted cash flow projections. This method of valuation
is commonly used in the shopping mall industry in the region where the Group conducts its operations. The
fair value of office buildings in the Operations Center in Israel is based on discounted cash flow projections. As
required by CNV 576/10 Resolution, valuations are performed as of the financial position date by accredited externals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Statement of Income under the line item "Net gain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value of the transfer is the one that the property had at the time of the
transfer and subsequently is valued in accordance with the accounting policy related to the item. The
Group may sell its investment property when it considers that such property no longer forms part of the lease business. The carrying
value immediately prior to the sale is adjusted to the transaction price, and the adjustment is recorded in the Statement of Income
in the line "Net gain from fair value adjustments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ase of conditional agreements,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Statement of Income at the time they are incurred.</t>
  </si>
  <si>
    <t>2.7. Property,
plant and equipment 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depreciation and accumulate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Statement of Income.
Depreciation, based on a component approach, is calculated using the straight-line method to allocate the cost over the assets’
estimated useful lives. The
remaining useful life as of June 30, 2019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greater
than its estimated recoverable value. Gains
from the sale of these assets are recognized when the significant risks and rewards have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as of the date of each transaction.
Gains and losses from the disposal of property, plant and equipment items are recognized within “Other operating results,
net” in the Statement of Income. When
assets of property, plant and equipment are transferred to investment property, the difference between the value at cost transferred
and the fair value of the investment property is allocated to a reserve within equity.</t>
  </si>
  <si>
    <t>2.8. Leases Leases
a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5 for the recognition of rental income. The
Group has not leased out to tenants under financial leases. A
Group company is the lessee: The
Group acquires certain specific assets (especially machinery and computer equipment) under finance leases. Finance leases are
capitalized at the commencement of the lease at the lower of the fair value of the property and the present value of the minimum
lease payments.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iabilities corresponding to finance leases, measured at discounted value, are included
in current and non-current borrowings. Operating
leases where the Group acts as lessee were charged to results at the time they accrue. They mainly include offices and properties
for commercial uses.</t>
  </si>
  <si>
    <t>2.9. Intangible
assets
(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 generating
unit is determined based on fair value calculations. These calculations use the price of the CGU assets and they are compared
with the book values plus the goodwill assigned to each cash generating unit. No
material impairment was recorded as a result of the analysis performed. (Note 12)
(b) Computer
software Acquired
computer software licenses are capitalized on the basis of the costs incurred to acquire and bring to use the specific software.
These costs are amortized over their estimated useful lives of three years. Costs associated with maintaining computer software
programs are recognized as an expense as incurred.
(c) Branding
and client relationships This
relates to the fair value of brands and client relationships arising at the time of the business combination with IDBD. They are
subsequently valued at cost, less the accumulated amortization or impairment. Client relationships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si>
  <si>
    <t>2.10. Trading
properties Trading
properties comprises those properties either intended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si>
  <si>
    <t>2.11. Inventories
Inventories
include assets held for sale in the ordinary course of the Group's business activities, assets in production or construction
process for sale purposes, and materials, supplies or other assets held for consumption in the process of producing sales and/or
services. Inventories
are measured at the lower of cost or net realizable value.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nd materials are initially recognized at cash price, and the difference being charged as finance cost.</t>
  </si>
  <si>
    <t>Financial instruments</t>
  </si>
  <si>
    <t>2.12. Financial
instruments 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si>
  <si>
    <t>Derivative financial instruments and hedging activities and options</t>
  </si>
  <si>
    <t>2.13. Derivative
financial instruments and hedging activities and options 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year. The
stock call options involving shares of subsidiaries agreed at a fixed price are accounted for under shareholders' equity.</t>
  </si>
  <si>
    <t>2.14. Groups
of assets and liabilities held for sale The
groups of assets and liabilities are classified as held for sale where the Group is expected to recover their value by means of
a sale transaction (rather than through use) and where such sale is highly probable. Groups of assets and liabilities held for
sale are valued at the lower of their net book value and fair value less selling costs.</t>
  </si>
  <si>
    <t>2.15. Trade
and other receivables Trade
receivables are recognized initially at fair value and subsequently measured at amortized cost using the effective interest method. An
allowance for doubtful accounts is recorded where there is objective evidence that the Group may not be able to collect all receivables
within their original payment term. Indicators of doubtful accounts include significant financial distress of the debtor, the
debtor potentially filing a petition for reorganization or bankruptcy, or any event of default or past due account. In
the case of larger non-homogeneous receivables, the impairment provision is calculated on an individual basis. The
Group collectively evaluates smaller-balance homogeneous receivables for impairment. For that purpose, they are grouped on the
basis of similar risk characteristics, and account asset type, collateral type, past-due status and other relevant factors are
taken into account.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Statements of Income within "Selling expenses".
Subsequent recoveries of amounts previously written off are credited against "Selling expenses" in the Statements
of Income.</t>
  </si>
  <si>
    <t>2.16. Other
assets Other
assets are recognized initially at cost and subsequently measured at the acquisition cost or the net realizable value, the lower.</t>
  </si>
  <si>
    <t>2.17. Trade
and other payables Trade
payables are initially recognized at fair value and subsequently measured at amortized cost using the effective interest method.</t>
  </si>
  <si>
    <t>2.18. Borrowings 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si>
  <si>
    <t>Provision</t>
  </si>
  <si>
    <t>2.19. 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in the Statements of Income.</t>
  </si>
  <si>
    <t>Onerous contracts</t>
  </si>
  <si>
    <t>2.20. Onerous
contracts A
provision for onerous contracts is recognized when the expected benefits are lower than the costs of complying with contractual
obligations. The provision is measured at the present value of the lower of the expected cost of terminating the contract and
the net expected cost of continuing the contract. Before recognizing a provision, the Group recognizes the impairment of the assets
related to the mentioned contract.</t>
  </si>
  <si>
    <t>Irrevocable right of use of the capacity of underwater communication lines</t>
  </si>
  <si>
    <t>2.21. Irrevocable
right of use of the capacity of underwater communication lines Transactions
carried out to acquire an irrevocable right of use of the capacity of underwater communication lines are accounted for as service
contracts. The amount paid for the rights of use of the communication lines is recognized as "Prepaid expenses" under
trade and other receivables, and is amortized over a straight-line basis during the period set forth in the contract (including
the option term), which is the estimated useful life of such capacity.</t>
  </si>
  <si>
    <t>2.22. Employee
benefits
(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Statements of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
(f) Other
long-term benefits The
net obligations of IDBD, DIC and its subsidiaries concerning employee long-term benefits, other than retirement plans, is the
amount of the minimum future benefits employees have gained in exchange for their services in the current and prior periods. These
benefits are discounted at their present values.</t>
  </si>
  <si>
    <t>Current income tax, deferred income tax and minimum presumed income tax</t>
  </si>
  <si>
    <t>2.23. Current
income tax, deferred income tax and minimum presumed income tax Tax
expense for the year comprises the charge for tax currently payable and deferred income. Income tax is recognized in the statements
of income, except to the extent that it relates to items recognized in other comprehensive income or directly in equity, in which
case, the tax is also recognized in other comprehensive income or directly in equity, respectively. Current
income tax charg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as applicable, within
"Trade and other receivables" in the Statements of Financial Position. The
minimum presumed income tax was repeeled by Law N ° 27,260 in its article 76 for the periods that begin as of January 1, 2019. Regarding
the above mentioned, considering the recent Instruction No. 2 of the Federal Administration of Public Revenues (AFIP), it is not
appropriate to record the provision of the above mention tax, in the event that accounting and tax losses occur.</t>
  </si>
  <si>
    <t>2.24. Cash
and cash equivalents Cash
and cash equivalents include cash on hand, deposits held with banks, and other short-term highly liquid investments with original
maturities of three months or less. Bank overdrafts are not included.</t>
  </si>
  <si>
    <t>Revenue recognition</t>
  </si>
  <si>
    <t>2.25. Revenue
recognition 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he transferred the risks and benefits. Additionally and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see detail in note 2.1) Revenue
from satisfaction of performance obligations over time for real estate developments is recognized by measuring progress towards
compliance with the obligation when it can be measured reliably. For this measurement, the Group uses the cost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Rental
income from shopping mall, admission rights and commissions, are recognized in the Statements of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reviews are recognized when such reviews have been agreed with tena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Statements of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communication networks by the Group, including mobile phones, Internet services, international calls,
fixed line calls, interconnection rates,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 Revenue
from supermarkets Revenue
from the sale of goods in the ordinary course of business is recognized at the fair value of the consideration collected or receivable,
net of returns and discounts. When the credit term is short and financing is that typical in the industry, consideration is not
discounted. When the credit term is longer than the industry’s average, in accounting for the consideration, the Group discounts
it to its net present value by using the client’s risk premium or the market rate. The difference between the fair value
and the nominal amount is accounted for under financial income. If discounts are granted and their amount can be measured reliably,
the discount is recognized as a reduction of revenue. Revenues
from supermarkets have been recognized in discontinued operations. See Note 4.I.</t>
  </si>
  <si>
    <t>Cost of sales</t>
  </si>
  <si>
    <t>2.26. Cost
of sales The
cost of sales, includes the acquisition costs and the operational and management costs for shopping mall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 The cost of sales
of supermarkets, includes the acquisition costs for the products less discounts granted by suppliers, as well as all expenses
associated with storing and handling inventories and is classified as discontinued operations.</t>
  </si>
  <si>
    <t>Cost of borrowings and capitalization</t>
  </si>
  <si>
    <t>2.27. Cost
of borrowings and capitalization 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si>
  <si>
    <t>2.28. Share
capital Ordinary
shares are classified as equity. Incremental costs directly attributable to the issue of new ordinary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si>
  <si>
    <t>Comparability of information</t>
  </si>
  <si>
    <t>2.29. Comparability
of information The
balances as of June 30, 2018 and 2017 that are disclosed for comparative purposes were restated in accordance with IAS 29, see
Note 2.1. Certain items from prior fiscal years have been reclassified for consistency purposes. See note 4. I. for the loss of
control of Shufersal. During the year ended
June 30, 2019 and 2018, the Argentine Peso suffered a decrease in its value compared to the US dollar and other currencies close
to 45% and 73%, respectively, which has an impact on the comparability of the figures exposed in the financial statements, mainly
due to the exposure to the exchange rate of our Income and costs of “offices and other properties” segment, and our
assets and liabilities, nominated in foreign currency of the Argentine operations center, the aforementioned devaluation also
had an effect on the total balances of the Israel operations center. During the year ended June 30, 2017, the decrease in value
of the Argentine peso against the US dollar was not significant.</t>
  </si>
  <si>
    <t>Prior year reclassifications</t>
  </si>
  <si>
    <t>2.30. Prior
year reclassifications During the fiscal
year ended June 30, 2019, the Group has decided to reclassify the financing income from financed sales and the interest income
from past due invoices to other operating results. These reclassifications were made retrospectively and these reclassifications
were not material for the financial statements previously issued both individually and as a whole. This change aims to provide
shareholders relevant information of our business activities and improve the comparability of these financial statements with
its peers. The reclassified amounts are Ps. 333 as of June 30, 2018 and Ps. 439 as of June 30, 2017.</t>
  </si>
  <si>
    <t>Summary of significant accounting policies (Tables)</t>
  </si>
  <si>
    <t>Schedule of evolution of these indices</t>
  </si>
  <si>
    <t>Annual price variation June 30, 2017 June 30, 2018 June 30, 2019 Cumulative as of
19% 29% 56% 139%</t>
  </si>
  <si>
    <t>Schedule of income and other comprehensive income</t>
  </si>
  <si>
    <t>Standards
and amendments adopted by the Group
Standards
and amendments Description Date
of mandatory adoption for the Group in the year ended 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Standards
and amendments not yet adopted by the Group
Standards
and amendments Description Date
of mandatory adoption for the Group in the year ended on
IFRS
16 "Leases". Will
supersede IAS 17 currently in force (and associated interpretations) and its scope includes all leases, with a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 "Accounting policies, changes
in accounting estimates and errors" requires that the materiality be consistent for the application of IFRS. 06-30-2020
Defining
a business - Amendments to IFRS 3 The
new business definition requires that a business combination contribute significantly to creating products or services. 06-30-2020</t>
  </si>
  <si>
    <t>Schedule of financial position</t>
  </si>
  <si>
    <t xml:space="preserve">According
to previous standards Implementation
of IFRS 15 Current
statement of income
Revenues 66,972 2,795 69,767
Costs (39,638 ) (2,362 ) (42,000 )
Gross
profit 27,334 433 27,767
Net gain
from fair value adjustment of investment properties (23,710 ) - (23,710 )
General
and administrative expenses (7,714 ) - (7,714 )
Selling
expenses (9,875 ) 1,158 (8,717 )
Other operating
results, net 301 - 301
Profit
from operations (13,664 ) 1,591 (12,073 )
Share of
profit of associates and joint ventures (4,853 ) (36 ) (4,889 )
Profit
before financial results and income tax (18,517 ) 1,555 (16,962 )
Finance
income 1,407 - 1,407
Finance
costs (15,830 ) (31 ) (15,861 )
Other financial
results 2,878 - 2,878
Inflation
adjustment (479 ) - (479 )
Financial
results, net (12,024 ) (31 ) (12,055 )
Income
before income tax (30,541 ) 1,524 (29,017 )
Income tax
expense 2,052 (362 ) 1,690
Income
for the period from continuing operations (28,489 ) 1,162 (27,327 )
Loss for
the period from discontinued operations 480 - 480
Profit
for the period (28,009 ) 1,162 (26,847 )
07.01.2018
Implementation
of IFRS 15 Implementation
of IFRS 9 Total
ASSETS
Non- Current Assets
Trading properties (4,143 ) - (4,143 )
Investments in associates
and joint ventures 159 (258 ) (99 )
Deferred income tax assets (230 ) - (230 )
Trade and other receivables 393 (126 ) 267
Total
Non-Current Assets (3,821 ) (384 ) (4,205 )
Current
Assets
Trading properties (1,048 ) - (1,048 )
Trade and other receivables 418 (10 ) 408
Total
Current Assets (630 ) (10 ) (640 )
TOTAL
ASSETS (4,451 ) (394 ) (4,845 )
SHAREHOLDERS'
EQUITY
Capital
and reserves attributable to equity holders of the parent
Retained earnings 143 (374 ) (231 )
Total
capital and reserves attributable to equity holders of the parent 143 (374 ) (231 )
Non-controlling interest 186 (190 ) (4 )
TOTAL
SHAREHOLDERS' EQUITY 329 (564 ) (235 )
LIABILITIES
Non-Current
Liabilities
Trade and other payables (1,933 ) - (1,933 )
Borrowings - 206 206
Deferred income tax liabilities (53 ) (113 ) (166 )
Total
Non-Current Liabilities (1,986 ) 93 (1,893 )
Current
Liabilities
Trade and other payables (2,794 ) - (2,794 )
Borrowings - 77 77
Total
Current Liabilities (2,794 ) 77 (2,717 )
TOTAL
LIABILITIES (4,780 ) 170 (4,610 )
TOTAL
SHAREHOLDERS' EQUITY AND LIABILITIES (4,451 ) (394 ) (4,845 )
01.07.2019
IFRS
16 Impact IAS
28 Impact Total
ASSETS
Non-current
assets
Investment property 298 - 298
Right-of-use assets 9,855 - 9,855
Investments in associates
and joint ventures - (1,373 ) (1,373 )
Trade and other receivables 84 - 84
Total
non-current assets 10,237 (1,373 ) 8,864
Current
assets
Income tax credit 12 - 12
Trade and other receivables (119 ) - (119 )
Assets held for sale 2,184 - 2,184
Total
current assets 2,077 - 2,077
TOTAL
ASSETS 12,314 (1,373 ) 10,941
SHAREHOLDERS'
EQUITY
Shareholders'
equity attributable to equity holders of the parent
Retained earnings (131 ) (778 ) (909 )
Shareholders'
equity attributable to Non-controlling interest (131 ) (778 ) (909 )
Non-controlling
interest - (595 ) (595 )
TOTAL
SHAREHOLDERS' EQUITY (131 ) (1,373 ) (1,504 )
LIABILITIES
Non-current
liabilities
Lease liabilities 7,432 - 7,432
Total
non-current liabilities 7,432 - 7,432
Current
liabilities
Lease liabilities 2,745 - 2,745
Trade and other payables (48 ) - (48 )
liabilities held for sale 2,316 - 2,316
Total
current liabilities 5,013 - 5,013
TOTAL
LIABILITIES 12,445 - 12,445
TOTAL
SHAREHOLDERS' EQUITY AND LIABILITIES 12,314 (1,373 ) 10,941 </t>
  </si>
  <si>
    <t>Schedule of business through several operating and investment companies</t>
  </si>
  <si>
    <t>%
of ownership interest held by the Group
Name
of the entity Country Main
activity 06.30.2019 06.30.2018 06.30.2017
IRSA's
direct interest:
IRSA
CP (1) Argentina Real
estate 82,35 % 86,34 % 94,61 %
E-Commerce
Latina S.A. Argentina Investment 100,00 % 100,00 % 100,00 %
Efanur S.A. Uruguay Investment 100,00 % 100,00 % 100,00 %
Hoteles
Argentinos S.A. Argentina Hotel 100,00 % 8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ias Pacifico (2) Argentina Investment 50,00 % 50,00 % 50,00 %
IRSA
CP's direct interest: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2 % 99,92 %
Torodur
S.A. Uruguay Investment 100,00 % 100,00 % 100,00 %
EHSA Argentina Investment 70,00 % 70,00 % 70,00 %
Centro de
Entretenimiento La Plata Argentina Real
estate 100,00 % 100,00 % -
Pareto
S.A. Argentina design and software development 69,69 % - -
La Malteria Argentina Real
estate 100,00 % - -
Tyrus
S.A.'s direct interest:
DFL
y DN BV Bermudas / Netherlands Investment 96,46 % 91,57 % 91,57 %
I Madison
LLC USA Investment - - 100,00 %
IRSA Development
LP USA Investment - - 100,00 %
IRSA International
LLC USA Investment 100,00 % 100,00 % 100,00 %
Jiwin S.A. Uruguay Investment 100,00 % 100,00 % 100,00 %
Liveck S.A.
(7) Uruguay Investment 100,00 % 100,00 % 100,00 %
Real Estate
Investment Group IV LP (REIG IV) Bermudas Investment - - 100,00 %
Real Estate
Investment Group V LP (REIG V) Bermudas Investment 100,00 % 100,00 % 100,00 %
Real Estate
Strategies LLC USA Investment 100,00 % 100,00 % 100,00 %
Efanur
S.A.'s direct interest:
Real Estate
Investment Group VII LP (REIG VII) Bermudas Investment 100,00 % 100,00 % -
DFL's
and DN BV's direct interest:
IDB Development
Corporation Ltd. Israel Investment 100,00 % 100,00 % 68,28 %
Dolphin
IL Investment Ltd. Israel Investment 100,00 % 100,00 % -
DIL's
direct interest:
Discount
Investment Corporation Ltd. (4) Israel Investment 83,77 % 76,57 % 77,25 %
IDBD's
direct interest:
IDB Tourism
(2009) Ltd. Israel Tourism
services 100,00 % 100,00 % 100,00 %
IDB Group
Investment Inc Israel Investment 100,00 % 100,00 % 100,00 %
DIC's
direct interest:
Property
&amp; Building Corporation Ltd. Israel Real
estate 68,80 % 64,40 % 64,40 %
Shufersal Ltd.(6) Israel Retail - - 54,19 %
Cellcom
Israel Ltd. (5) Israel Telecommunications 44,10 % 43,14 % 42,26 %
Elron Electronic
Industries Ltd. Israel Investment 61,06 % 50,30 % 50,30 %
Bartan Holdings
and Investments Ltd. Israel Investment 55,68 % 55,68 % 55,68 %
Epsilon
Investment House Ltd. Israel Investment 68,75 % 68,75 % 68,75 %
PBC's
direct interest:
Gav-Yam
Bayside Land Corporation Ltd. Israel Real
estate 51,70 % 51,70 % 55,01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SA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s equity interest. Until the present financial year, the participation was
through Tyrus S.A. and IDBD.
(5) DIC
considers it exercises effective control over Cellcom because DIC is the group with the
higher percentage of votes vis-à-vis other shareholders, with a stake of 46.16%,
also taking into account the historic voting performance in the Shareholders' Meetings,
as well as the evaluation of the holdings of the remaining shareholders, which are highly
atomized.
(6) Control
was lost in June 30, 2018. See Note 4.I.
Except
for the aforementioned items the percentage of votes does not differ from the stake.</t>
  </si>
  <si>
    <t>Schedule of useful life</t>
  </si>
  <si>
    <t>Buildings
and facilities Between
5 and 50 years
Machinery
and equipment Between
3 and 24 years
Communication
networks Between
4 and 20 years
Others Between
3 and 25 years</t>
  </si>
  <si>
    <t>Significant judgments, key assumptions and estimates (Tables)</t>
  </si>
  <si>
    <t>Schedule of complexity, judgment or estimations involved in their application</t>
  </si>
  <si>
    <t>Estimation Main
assumptions Potential
implications Main
references
Business
combination - Allocation of acquisition prices Assumptions
regarding timing, amount of future revenues and expenses, revenue growth, expected rate of return, economic conditions,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0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4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Incorrect
recognition of a charge to income / (loss). Note
13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8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3 – Financial instruments by category</t>
  </si>
  <si>
    <t>Acquisitions and disposals (Tables)</t>
  </si>
  <si>
    <t>Disclosure of detailed information about business combination [line items]</t>
  </si>
  <si>
    <t>Schedule of net assets disposed</t>
  </si>
  <si>
    <t xml:space="preserve"> 06.30.2018
Investment properties 7,229
Property, plant and equipment 46,477
Intangible assets 11,337
Investments in associates and joint
ventures 624
Restricted assets 142
Trade and other receivables 21,391
Investments in financial assets 196
Derivative financial instruments 36
Inventories 9,764
Cash and cash
equivalents 8,679
TOTAL
ASSETS 105,875
Borrowings 33,153
Deferred income tax liabilities 4,369
Trade and other payables 37,297
Provisions 717
Employee benefits 1,967
Salaries and social security liabilities 3,724
Income tax and
MPIT liabilities 12
TOTAL
LIABILITIES 81,239
Non-controlling
interest 11,411
Net
assets disposed including goodwill 13,225 </t>
  </si>
  <si>
    <t>Shufersal Ltd. [Member]</t>
  </si>
  <si>
    <t>Schedule of deconsolidated the subsidiary</t>
  </si>
  <si>
    <t xml:space="preserve"> 06.30.2018
Cash received 9,988
Remediation of the fair
value of the remaining interest 20,480
Total 30,468
Net assets disposed including
goodwill (13,225 )
Gain from the sale of a
subsidiary, net of taxes (*) 17,243 (*)
Includes Ps. 4,097 as a result of the sale and Ps. 13,146 as a result of the re-measurement at the fair value of the new stake,
both included in discontinued operations.</t>
  </si>
  <si>
    <t>Financial risk management and fair value estimates (Tables)</t>
  </si>
  <si>
    <t>Schedule of net carrying amounts of the Company's financial instruments broken down by the functional currencies</t>
  </si>
  <si>
    <t>Net monetary position
Functional currency June 30, June 30,
US$ US$
Argentine Peso (14,787 ) (20,729 )
Uruguayan Peso (192 ) (573 )
Total (14,979 ) (21,302 )</t>
  </si>
  <si>
    <t>Schedule of Group's derivative financial liabilities to the contractual maturity date.</t>
  </si>
  <si>
    <t xml:space="preserve">1)
Operations Center in Argentina
June
30, 2019 Less
than Between
1 and 2 years Between
2 and 3 years Between
3 and 4 years More
than 4 years Total
Trade
and other payables 1,538 234 102 1 270 2,145
Borrowings
(excluding finance leases liabilities) 9,173 13,687 2,649 1,732 15,303 42,544
Purchase
obligations 1,278 - - - - 1,278
Finance
leases obligations 11 4 1 - - 16
Derivative
Financial Instruments 13 8 4 1 - 26
Total 12,013 13,933 2,756 1,734 15,573 46,009
June
30, 2018 Less
than Between
1 and 2 years Between
2 and 3 years Between
3 and 4 years More
than 4 years Total
Trade
and other payables 1,987 198 19 16 5 2,225
Borrowings
(excluding finance leases liabilities) 5,969 12,114 12,146 1,923 17,813 49,965
Finance
leases obligations 11 9 3 - - 23
Derivative
Financial Instruments - - - - 72 72
Total 7,967 12,321 12,168 1,939 17,890 52,285 2)
Operations Center in Israel
June
30, 2019 Less
than Between
1 and 2 years Between
2 and 3 years Between
3 and 4 years More
than 4 years Total
Trade
and other payables 15,123 298 143 - - 15,564
Borrowings
(excluding finance leases liabilities) 46,984 38,377 40,660 63,834 137,223 327,078
Finance
leases obligations 24 24 - - - 48
Purchase
obligations 2,996 955 525 346 - 4,822
Derivative
Financial Instruments 24 - - - - 24
Total 65,151 39,654 41,328 64,180 137,223 347,536
June
30, 2018 Less
than Between
1 and 2 years Between
2 and 3 years Between
3 and 4 years More
than 4 years Total
Trade
and other payables 18,793 1,853 2,063 - - 22,709
Borrowings
(excluding finance leases liabilities) 46,257 41,443 34,624 36,924 177,529 336,777
Finance
leases obligations 25 - - - - 25
Purchase
obligations 6,100 2,836 994 540 356 10,826
Derivative
Financial Instruments 12 - - - - 12
Total 71,187 46,132 37,681 37,464 177,885 370,349 </t>
  </si>
  <si>
    <t>Schedule of Group's key metrics in relation to managing its capital structure</t>
  </si>
  <si>
    <t>Operation
Center in Argentina
June
30, June
30,
Gearing
ratio (i) 53.60 % 39.57 %
Debt
ratio (ii) 47.54 % 39.65 % Operation
Center in Israel
June
30, June
30,
Gearing
ratio (i) 89.57 % 82.10 %
Debt
ratio (ii) 149.40 % 148.46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t>
  </si>
  <si>
    <t>Segment information (Tables)</t>
  </si>
  <si>
    <t>Schedule of Group's lines of business and a reconciliation between the results from operations as per segment information</t>
  </si>
  <si>
    <t xml:space="preserve"> June
30, 2019
Operations
Center in Argentina Operations
Center in Israel Total Joint
ventures (1) Expenses Elimination
of inter-segment transactions and non-reportable assets / liabilities (2) Total
as per statement of income / statement of financial position
Revenues 10,534 56,722 67,256 (65 ) 2,593 (17 ) 69,767
Costs (2,223 ) (37,127 ) (39,350 ) 47 (2,697 ) - (42,000 )
Gross
profit / (loss) 8,311 19,595 27,906 (18 ) (104 ) (17 ) 27,767
Net
(loss) / gain from fair value adjustment of investment properties (27,713 ) 3,416 (24,297 ) 587 - - (23,710 )
General
and administrative expenses (1,870 ) (5,886 ) (7,756 ) 11 - 31 (7,714 )
Selling
expenses (759 ) (7,963 ) (8,722 ) 5 - - (8,717 )
Other
operating results, net (437 ) 519 82 131 104 (16 ) 301
(Loss)
/ profit from operations (22,468 ) 9,681 (12,787 ) 716 - (2 ) (12,073 )
Share
of (loss) / profit of associates and joint ventures (4,220 ) 43 (4,177 ) (712 ) - - (4,889 )
Segment
(loss) / profit (26,688 ) 9,724 (16,964 ) 4 - (2 ) (16,962 )
Reportable
assets 78,058 374,723 452,781 (426 ) - 22,279 474,634
Reportable
liabilities - (322,562 ) (322,562 ) - - (66,253 ) (388,815 )
Net
reportable assets 78,058 52,161 130,219 (426 ) - (43,974 ) 85,819
June
30, 2018
Operations
Center in Argentina Operations
Center in Israel Total Joint
ventures (1) Expenses Elimination
of inter-segment transactions and non-reportable assets / liabilities (2) Total
as per statement of income / statement of financial position
Revenues 9,707 46,138 55,845 (78 ) 3,069 (12 ) 58,824
Costs (1,960 ) (29,624 ) (31,584 ) 48 (3,110 ) - (34,646 )
Gross
profit / (loss) 7,747 16,514 24,261 (30 ) (41 ) (12 ) 24,178
Net
gain from fair value adjustment of investment properties 14,145 3,575 17,720 (739 ) - - 16,981
General
and administrative expenses (1,634 ) (5,299 ) (6,933 ) 26 - 23 (6,884 )
Selling
expenses (788 ) (7,506 ) (8,294 ) 11 - - (8,283 )
Other
operating results, net (29 ) 1,494 1,465 25 41 (2 ) 1,529
Profit
/ (loss) from operations 19,441 8,778 28,219 (707 ) - 9 27,521
Share
of (loss) of associates and joint ventures (2,957 ) (173 ) (3,130 ) 649 - - (2,481 )
Segment
profit / (loss) 16,484 8,605 25,089 (58 ) - 9 25,040
Reportable
assets 106,983 394,376 501,359 307 - 25,190 526,856
Reportable
liabilities - (335,186 ) (335,186 ) - - (72,155 ) (407,341 )
Net
reportable assets 106,983 59,190 166,173 307 - (46,965 ) 119,515
June
30, 2017
Operations
Center in Argentina Operations
Center in Israel Total Joint
ventures (1) Expenses Elimination
of inter-segment transactions and non-reportable assets / liabilities (2) Total
as per statement of income / statement of financial position
Revenues 9,728 46,762 56,490 (94 ) 3,287 (14 ) 59,669
Costs (2,105 ) (29,965 ) (32,070 ) 43 (3,343 ) - (35,370 )
Gross
profit / (loss) 7,623 16,797 24,420 (51 ) (56 ) (14 ) 24,299
Net
(loss) / gain from fair value adjustment of investment properties (4,497 ) 779 (3,718 ) (671 ) - - (4,389 )
General
and administrative expenses (1,510 ) (5,583 ) (7,093 ) 10 - 15 (7,068 )
Selling
expenses (769 ) (8,051 ) (8,820 ) 10 - 4 (8,806 )
Other
operating results, net (679 ) (8 ) (687 ) (20 ) 56 - (651 )
Profit
/ (loss) from operations 168 3,934 4,102 (722 ) - 5 3,385
Share
of (loss) / profit of associates and joint ventures (965 ) 38 (927 ) 170 - - (757 )
Segment
(loss) / profit (797 ) 3,972 3,175 (552 ) - 5 2,628
Reportable
assets 93,973 361,249 455,222 (180 ) - 15,215 470,257
Reportable
liabilities - (312,667 ) (312,667 ) - - (59,951 ) (372,618 )
Net
reportable assets 93,973 48,582 142,555 (180 ) - (44,736 ) 97,639
(1) Represents
the equity value of joint ventures that were proportionately consolidated for information
by segment purposes.
(2)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6,058, Ps.
3,815 and Ps. 112, as of June 30, 2019, 2018 and 2017, respectively.</t>
  </si>
  <si>
    <t>Schedule of lines of business of groups operations center</t>
  </si>
  <si>
    <t xml:space="preserve">June 30, 2019
Operations Center in Argentina
Shopping Offices Sales and Hotels International Corporate Others Total
Revenues 5,976 1,566 783 2,066 10 - 133 10,534
Costs (543 ) (92 ) (368 ) (1,110 ) (4 ) - (106 ) (2,223 )
Gross profit 5,433 1,474 415 956 6 - 27 8,311
Net (loss) / gain from fair value adjustment of investment
properties (28,394 ) 443 496 - 4 - (262 ) (27,713 )
General and administrative expenses (661 ) (148 ) (182 ) (344 ) (93 ) (363 ) (79 ) (1,870 )
Selling expenses (371 ) (69 ) (83 ) (221 ) - - (15 ) (759 )
Other operating results, net (57 ) (23 ) (208 ) 80 (9 ) - (220 ) (437 )
(Loss) / profit
from operations (24,050 ) 1,677 438 471 (92 ) (363 ) (549 ) (22,468 )
Share of profit of associates
and joint ventures - - (26 ) - (2,574 ) - (1,620 ) (4,220 )
Segment (loss)
/ profit (24,050 ) 1,677 412 471 (2,666 ) (363 ) (2,169 ) (26,688 )
Investment properties, trading properties and property,
plant and equipment 35,239 22,165 19,422 1,330 189 - 743 79,088
Investment in associates, joint ventures and goodwill 7 40 310 - (5,053 ) - 3,488 (1,208 )
Other operating assets 30 1 129 18 - - - 178
Operating assets 35,276 22,206 19,861 1,348 (4,864 ) - 4,231 78,058
June 30, 2018
Operations Center in Argentina
Shopping Malls Offices Sales and developments Hotels International Corporate Others Total
Revenues 6,822 932 210 1,711 - - 32 9,707
Costs (580 ) (73 ) (104 ) (1,168 ) - - (35 ) (1,960 )
Gross profit
/ (loss) 6,242 859 106 543 - - (3 ) 7,747
Net gain from fair value adjustment of investment properties 4,384 4,373 5,134 - - - 254 14,145
General and administrative expenses (597 ) (152 ) (139 ) (341 ) (82 ) (269 ) (54 ) (1,634 )
Selling expenses (425 ) (100 ) (40 ) (218 ) - - (5 ) (788 )
Other operating results, net (65 ) (16 ) 97 (28 ) (40 ) - 23 (29 )
Profit / (loss)
from operations 9,539 4,964 5,158 (44 ) (122 ) (269 ) 215 19,441
Share of profit of associates
and joint ventures - - 3 - (3,095 ) - 135 (2,957 )
Segment profit
/ (loss) 9,539 4,964 5,161 (44 ) (3,217 ) (269 ) 350 16,484
Investment properties, trading properties and property,
plant and equipment 63,108 19,994 17,596 1,405 138 - 933 103,174
Investment in associates, joint ventures and goodwill 7 40 312 - (2,707 ) - 5,964 3,616
Other operating assets 40 2 132 19 - - - 193
Operating assets 63,155 20,036 18,040 1,424 (2,569 ) - 6,897 106,983
June 30, 2017
Operations Center in Argentina
Shopping Offices Sales and developments Hotels International Corporate Others Total
Revenues 6,991 945 203 1,577 - - 12 9,728
Costs (745 ) (147 ) (103 ) (1,102 ) - - (8 ) (2,105 )
Gross profit 6,246 798 100 475 - - 4 7,623
Net (loss) / gain from fair value adjustment of investment
properties (5,883 ) 1,134 290 - - - (38 ) (4,497 )
General and administrative expenses (582 ) (157 ) (72 ) (304 ) (89 ) (290 ) (16 ) (1,510 )
Selling expenses (401 ) (102 ) (42 ) (216 ) - - (8 ) (769 )
Other operating results, net (75 ) (22 ) (72 ) 2 (528 ) - 16 (679 )
(Loss) / profit
from operations (695 ) 1,651 204 (43 ) (617 ) (290 ) (42 ) 168
Share of profit of associates
and joint ventures - - (16 ) - (352 ) - (597 ) (965 )
Segment (loss)
/ profit (695 ) 1,651 188 (43 ) (969 ) (290 ) (639 ) (797 )
Investment properties, trading properties and properties
plant and equipment 58,085 14,965 11,517 1,496 - - 497 86,560
Investment in associates, joint ventures and goodwill 7 42 225 - 1,293 - 5,682 7,249
Other operating assets 47 2 95 20 - - - 164
Operating assets 58,139 15,009 11,837 1,516 1,293 - 6,179 93,973
June
30, 2019
Operations
Center in Israel
Real
Estate Supermarkets Telecommunications Insurance Corporate Others Total
Revenues 15,340 - 40,236 - - 1,146 56,722
Costs (6,828 ) - (29,683 ) - - (616 ) (37,127 )
Gross
profit 8,512 - 10,553 - - 530 19,595
Net
gain from fair value adjustment of investment properties 3,416 - - - - - 3,416
General
and administrative expenses (762 ) - (3,344 ) - (740 ) (1,040 ) (5,886 )
Selling
expenses (270 ) - (7,390 ) - - (303 ) (7,963 )
Other
operating results, net - - 278 - - 241 519
Profit
/ (loss) from operations 10,896 - 97 - (740 ) (572 ) 9,681
Share
of profit / (loss) of associates and joint ventures 174 502 - - - (633 ) 43
Segment
profit / (loss) 11,070 502 97 - (740 ) (1,205 ) 9,724
Operating
assets 212,300 16,102 76,531 15,839 29,062 24,889 374,723
Operating
liabilities (164,811 ) - (59,333 ) - (88,569 ) (9,849 ) (322,562 )
Operating
assets (liabilities), net 47,489 16,102 17,198 15,839 (59,507 ) 15,040 52,161
June
30, 2018
Operations
Center in Israel
Real
Estate Supermarkets Telecommunications Insurance Corporate Others Total
Revenues 10,763 - 34,330 - - 1,045 46,138
Costs (4,451 ) - (24,621 ) - - (552 ) (29,624 )
Gross
profit 6,312 - 9,709 - - 493 16,514
Net
gain from fair value adjustment of investment properties 3,575 - - - - - 3,575
General
and administrative expenses (644 ) - (3,214 ) - (597 ) (844 ) (5,299 )
Selling
expenses (202 ) - (7,038 ) - - (266 ) (7,506 )
Other
operating results, net 179 - 540 - 798 (23 ) 1,494
Profit
/ (loss) from operations 9,220 - (3 ) - 201 (640 ) 8,778
Share
of profit / (loss) of associates and joint ventures 233 - - - - (406 ) (173 )
Segment
profit / (loss) 9,453 - (3 ) - 201 (1,046 ) 8,605
Operating
assets 208,525 20,696 77,471 19,064 33,187 35,433 394,376
Operating
liabilities (162,110 ) - (60,369 ) - (108,847 ) (3,860 ) (335,186 )
Operating
assets (liabilities), net 46,415 20,696 17,102 19,064 (75,660 ) 31,573 59,190
June
30, 2017
Operations
Center in Israel
Real
Estate Supermarkets Telecommunications Insurance Corporate Others Total
Revenues 10,480 - 35,062 - - 1,220 46,762
Costs (4,971 ) - (24,536 ) - - (458 ) (29,965 )
Gross
profit 5,509 - 10,526 - - 762 16,797
Net
gain from fair value adjustment of investment properties 779 - - - - - 779
General
and administrative expenses (636 ) - (3,499 ) - (836 ) (612 ) (5,583 )
Selling
expenses (199 ) - (7,491 ) - - (361 ) (8,051 )
Other
operating results, net 70 - 238 - (105 ) (211 ) (8 )
Profit
/ (loss) from operations 5,523 - (226 ) - (941 ) (422 ) 3,934
Share
of profit / (loss) of associates and joint ventures 66 - - - - (28 ) 38
Segment
profit / (loss) 5,589 - (226 ) - (941 ) (450 ) 3,972
Operating
assets 142,054 64,914 54,722 17,243 28,083 54,233 361,249
Operating
liabilities (115,624 ) (52,904 ) (45,163 ) - (67,154 ) (31,822 ) (312,667 )
Operating
assets (liabilities), net 26,430 12,010 9,559 17,243 (39,071 ) 22,411 48,582 </t>
  </si>
  <si>
    <t>Information about the main subsidiaries (Tables)</t>
  </si>
  <si>
    <t>Schedule of subsidiaries with significant non-controlling interests</t>
  </si>
  <si>
    <t>Direct
interest of non-controlling interest % Current
Assets Non-current
Assets Current
Liabilities Non-current
Liabilities Net
assets Book
value of non-controlling interests
June
30, 2019
Elron 38.94 % 3,163 2,638 370 48 5,383 3,235
PBC 31.20 % 44,712 165,432 17,987 145,893 46,264 33,421
Cellcom (2) 55.90 % 32,155 41,334 19,086 40,248 14,155 8,940
IRSA
CP 17.65 % 17,186 63,813 4,056 36,330 40,613 2,178
June
30, 2018
Elron 49.70 % 3,007 2,505 392 37 5,083 3,658
PBC 35.60 % 36,801 169,114 24,943 140,980 39,992 33,806
Cellcom (2) 57.90 % 32,958 43,013 19,604 40,619 15,748 9,943
IRSA
CP 13.66 % 16,589 89,618 4,070 42, 686 59, 452 2,244
Revenues Net Total Total Cash of Cash of Cash of Net Increase / Dividends
Year ended June 30, 2019
Elron - (739) (636) 1,485 (708) 145 936 373 -
PBC 12,637 4,865 5,300 3,659 6,354 750 2,047 9,151 1,635
Cellcom (2) 33,259 (1,066 ) (1,076 ) (946 ) 7,014 (6,027 ) 1,166 2,153 -
IRSA CP 10,171 (18,138 ) (18,138 ) (105 ) 3,910 (3,469 ) (1,841 ) (1,400 ) 705
Year
ended June 30, 2018
Elron - (797 ) (124 ) (793 ) (509 ) 534 (205 ) (180 ) 241
PBC 9,619 4,602 (282 ) 1,649 4,781 42 (1,853 ) 2,970 1,115
Cellcom (2) 29,784 (792 ) 8 (784 ) 6,218 (4,004 ) 594 2,808 -
IRSA CP 10,895 14,237 14,237 507 4,916 (6,806 ) 3,470 1,580 1,283
(1) Corresponds to the
direct interest from the Group.
(2) DIC considers it
exercises effective control over Cellcom because DIC is the group with the higher percentage of votes vis-à-vis other
shareholders, also taking into account the historic voting performance in the Shareholders' Meetings.</t>
  </si>
  <si>
    <t>Investments in associates and joint ventures (Tables)</t>
  </si>
  <si>
    <t>Schedule of Group's investments in joint ventures</t>
  </si>
  <si>
    <t>Changes
of the Group’s investments in associates and joint ventures for the fiscal years ended June 30, 2019 and 2018 were as follows:
June 30, June 30,
Beginning of the year 36,507 17,575
Adjustments of previous years (IFRS 9 and 15) (107 ) -
Increase in equity interest in associates and joint ventures 488 658
Issuance of capital and contributions 92 196
Capital reduction (470 ) (513 )
Decrease of interest in associate (5,022 ) (526 )
Share of loss (4,889 ) (2,444 )
Transfer to borrowings to associates (i) - (330 )
Currency translation adjustment (283 ) 2,111
Incorporation of deconsolidated subsidiary, net - 20,481
Dividends (ii) (1,202 ) (529 )
Distribution for associate liquidation - (112 )
Reclassification to held-for-sale - (86 )
Others (79 ) 26
End of the year (iii) 25,035 36,507
(i) Corresponds
to a reclassification made at the time of formalizing the loan repayment terms with the
associate in the Operations Center in Israel.
(ii) See
Note 29.
(iii) Includes
Ps. (6,058) and Ps. (3,815) reflecting interests in companies with negative equity as
of June 30, 2019 and 2018, respectively, which are disclosed in “Provisions”
(see Note 18).</t>
  </si>
  <si>
    <t>Schedule of additional information related to the Groups investment</t>
  </si>
  <si>
    <t>Below
is a detail of the investments and the values of the stake held by the Group in associates and joint ventures for the years ended
as of June 30, 2019 and 2018, as well as the Group's share of the comprehensive results of these companies for the years
ended on June 30, 2019, 2018 and 2017:
% ownership interest Value of Group's interest Group's interest in
Name of the entity June 30, June 30, June 30, June 30, June 30, June 30, June 30, June 30,
Associates
New Lipstick (1) 49.96 % 49.90 % 49.90 % (6,058 ) (3,815 ) (2,238 ) (3,703 ) (4,794 )
BHSA 29.91 % 29.91 % 30.66 % 3,114 5,103 (1,687 ) 291 (885 )
Condor 18.89 % 28.10 % 28.72 % 974 1,083 27 417 907
PBEL 45.40 % 45.40 % 45.40 % 1,385 1,632 (82 ) 291 528
Shufersal 26.02 % 33.56 % N/A 16,102 19,856 208 N/A N/A
Other associates N/A N/A N/A 2,342 4,127 (725 ) 188 (1,009 )
Joint ventures
Quality 50.00 % 50.00 % 50.00 % 1,308 1,665 (408 ) 613 1,090
La Rural SA 50.00 % 50.00 % 50.00 % 71 272 101 (31 ) 28
Mehadrin 45.41 % 45.41 % 45.41 % 3,390 3,535 (78 ) 893 30
Other joint ventures N/A N/A N/A 2,407 3,049 (290 ) 708 1,199
Total associates and joint ventures 25,035 36,507 (5,172 ) (333 ) (2,906 )
Latest
financial statements issued
Name
of the entity Place
of business / Country of incorporation Main
activity Common
shares 1 vote Share
capital (nominal value) Profit
/ (loss) for the year Shareholders'
equity
Associates
New
Lipstick (1) US Real
estate N/A
- (31 ) (210 )
BHSA (2) Argentina Financial 48,689,072 (***)1,500 (***)1,698 (***)10,496
Condor (3) US Hotel 2,198,225 N/A 4 107
PBEL India Real estate 450 (**)1 (20 ) 512
Shufersal (6) Israel Retail 79,282,087 242 254 1,859
Other
associates N/A
N/A N/A N/A
Joint
ventures
Quality (4) Argentina Real
estate 120,827,022 326 (816 ) 2,571
La
Rural S,A, Argentina Organization
of events 714,498 1 227 72
Mehadrin (5) Israel Agriculture 1,509,889 (**)3 32 611
Other
joint ventures N/A
N/A N/A N/A
(1) On
March 4, 2019, Metropolitan, a subsidiary of New Lipstick, has renegotiated its debt
without recourse to IRSA and it has been reconfigured with a balance of US$ 11MM. Said debt
must be canceled on April 30, 2021. In
June 2019, an Escrow Agreement was signed for the sum of US$ 5.1 million, through which an option was acquired to purchase the
controlling stake on one of the lands on which the Lipstick building is built. This option expired on August 30, so the seller
has the right to collect the deposit. The company will continue negotiations, trying to obtain funding sources that allow us to
execute the purchase.
(2) BHSA
is a commercial bank of comprehensive services that offers a variety of banking and financial
services for individuals, small and medium businesses and large companies. The market
price of the share is 17.15 pesos per share. The effect of the treasury shares in the
BHSA portfolio is considered for the calculation.
(3) Condor
is an investment company focused on US hotels. The price of its shares as of June 30,
2019 is US$ 9.07 per share.
(4) Quality
is dedicated to the exploitation of the San Martín property (former property of
Nobleza Piccardo S.A.I.C. and F.).
(5) Mehadrin
is a company dedicated to the production and export of citrus, fruits and vegetables.
The Group has entered into a Joint - Venture agreement in relation to this company. The
price of its shares as of June 30, 2019 is NIS 20.40 per share.
(6) Shufersal
is a company that has supermarkets and pharmacies in Israel, the market price of the
share is NIS 2,385 as of June 30, 2019.
(*) Amounts
in millions of US Dollars under USGAAP. Condor's year-end falls on December 31,
so the Group estimates their interest with a three-month lag, including material adjustments,
if any.
(**) Amounts
in millions of NIS.
(***) The
balances as of June 30, 2019 correspond to the Financial Statements of BHSA prepared
in accordance with BCRA standards.</t>
  </si>
  <si>
    <t>Schedule of financial information of the joint ventures considered to be material</t>
  </si>
  <si>
    <t>Set
out below is summarized financial information of the associates and joint ventures considered to be material to the Group:
Current
Assets Non-current
Assets Current
Liabilities Non-current
Liabilities Net
assets %
of ownership interest held Interest
in associate and joint venture Goodwill
and others Book
value
As
of 06,30,19
Associates
BHSA (iii) 61,440 22,382 62,630 10,696 10,496 29.91 % 3,139 25 3,114
PBEL 2,220 597 442 8,486 (6,111 ) 45.00 % (2,750 ) 4,135 1,385
Shufersal 36,202 62,604 38,278 38,338 22,190 26.02 % 5,774 10,328 16,102
Joint
ventures
Quality
Invest (ii) 17 3,443 83 806 2,571 50.00 % 1,286 22 1,308
Mehadrin 8,319 10,718 9,143 2,602 7,292 45.41 % 3,311 79 3,390
As
of 06,30,18
Associates
BHSA 56,183 24,827 44,697 28,560 7,753 29.91 % 2,319 2,784 5,103
PBEL 3,057 650 909 8,506 (5,708 ) 45.00 % (2,569 ) 4,201 1,632
Shufersal 34,198 60,060 37,450 34,381 22,427 33.56 % 7,527 12,329 19,856
Joint
ventures
Quality
Invest (ii) 7 4,387 100 1,008 3,286 50.00 % 1,643 22 1,665
Mehadrin 9,905 8,813 7,561 3,855 7,302 45.41 % 3,317 218 3,535
Revenues Net
income / (loss) Total
comprehensive income / (loss) Dividend
distribution Cash
of operating activities Cash
of investing activities Cash
of financing activities Changes
in cash and cash equivalents
Year
ended 06,30,19 (i)
Associates
BHSA (iii) 17,006 1,698 1,698 250 7,940 (2,041 ) (5,044 ) 1,689
PBEL 9 (182 ) (223 ) - 40 167 (214 ) (7 )
Shufersal 115,894 2,214 2,202 1,713 3,119 (8,067 ) 977 (3,971 )
Joint
ventures
Quality
Invest (ii) 25 (816 ) (816 ) - (87 ) - 87 -
Mehadrin 12,125 542 573 - 470 (194 ) (883 ) (607 )
Year
ended 06,30,18 (i)
Associates
BHSA 12,300 2,054 2,054 200 2,602 (79 ) (821 ) 1,702
PBEL 8 (552 ) (548 ) - (76 ) 397 (345 ) (24 )
Shufersal 94,100 1,847 (118 ) 708 5,906 (7,587 ) 4,569 2,888
Joint
ventures
Quality
Invest (ii) 22 1,227 1,227 - (138 ) - 138 -
Mehadrin 11,277 534 541 - 615 40 (110 ) 545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iii) Information
under BCRA Standards except for the book value of the interest in the associate, goodwill
and others.</t>
  </si>
  <si>
    <t>Investment properties (Tables)</t>
  </si>
  <si>
    <t>Schedule of investment properties</t>
  </si>
  <si>
    <t xml:space="preserve"> June 30, 2019 June 30, 2018
Level 2 Level 3 Level 2 Level 3
Fair value at the beginning of the year 25,453 227,786 16,438 184,858
Additions 3,614 4,510 2,281 3,483
Financial cost charged 152 11 37 97
Capitalized leasing costs 8 3 11 25
Amortization of capitalized leasing costs (i) (6 ) (9 ) (5 ) (2 )
Transfers (487 ) 790 516 1,775
Deconsolidation (see Note 4,I,) - - - (7,229 )
Assets incorporated by business combination - - 185 -
Disposals (50 ) (2,572 ) (227 ) (630 )
Cumulative translation adjustment (47 ) (2,086 ) - 34,352
Net gain / (loss) from fair value adjustment 2,096 (25,806 ) 6,217 11,057
Fair value at the end of the year 30,733 202,627 25,453 227,786
(i) Amortization charges
of capitalized leasing costs were included in “Costs” in the Statements of Income (Note 23).</t>
  </si>
  <si>
    <t>Schedule of investment property of the Group</t>
  </si>
  <si>
    <t xml:space="preserve"> 06.30.2019 06.30.2018
Rental
properties 205,353 219,814
Undeveloped
parcels of land 19,946 19,615
Properties
under development 4,419 13,810
Total 233,360 253,239 </t>
  </si>
  <si>
    <t>Schedule of recognized in the Statements of Income</t>
  </si>
  <si>
    <t xml:space="preserve"> 06.30.19 06.30.18 06.30.17
Rental
and services income 20,993 19,252 19,678
Direct
operating expenses (5,663 ) (5,377 ) (6,108 )
Development
expenditures (61 ) (2,892 ) (3,114 )
Net
realized gain from fair value adjustment of investment properties 575 369 258
Net
unrealized (loss) / gain from fair value adjustment of investment properties (24,285 ) 16,905 (4,647 )</t>
  </si>
  <si>
    <t>Schedule of fair value measurements of investment properties</t>
  </si>
  <si>
    <t>Sensitivity
(i)
06.30.19 06.30.19
Description Valuation
technique Parameters Range
fiscal year Increase Decrease Increase Decrease
Rental
properties Discount
rate 7.00%
to 9.00% / (2,670 ) 3,046 (2,421 ) 2,900
in
Israel - Offices (Level 3) Discounted
cash flows Weighted
average rental value per square meter (m2) per month, in NIS NIS
67 / (NIS 63) / 4,697 (4,697 ) 4,725 (4,725 )
Rental
properties Discount
rate 7.00%
to 9.00% / (1,351 ) 1,544 (2,057 ) 2,267
in
Israel - Commercial use (Level 3) Discounted
cash flows Weighted
average rental value per square meter (m2) per month, in NIS NIS
90 / (NIS 87) 2,132 (2,132 ) 2,551 (2,551 )
Rental
properties Discount
rate 7.75%
to 9.00% / (502 ) 570 (742 ) 837
in
Israel - Industrial use (Level 3) Discounted
cash flows Weighted
average rental value per square meter (m2) per month, in NIS NIS
32 / (NIS 31) 1,211 (1,211 ) 1,549 (1,549 )
Rental
properties Discount
rate 6.25%
/ (6.25%) (1,526 ) 1,616 (1,886 ) 1,974
in
USA - HSBC Building (Level 3) Discounted
cash flows Weighted
average rental value per square meter (m2) per month, in US$ US$ 78 / (US$ 73) 3,339 (3,339 ) 4,129 (4,129 )
Rental
properties Discount
rate 8.50%
/ (8.50%) (327 ) 345 (208 ) 219
in
USA - Las Vegas project (Level 3) Discounted
cash flows Weighted
average rental value per square meter (m2) per month, in US$ US$
27 / (US$ 33) 410 (410 ) 468 (468 )
Shopping
Malls in Discount
rate 12.10%
/ (9.79%) (3,266 ) 4,073 (7,850 ) 10,573
Argentina
(Level 3) Discounted cash flows Growth
rate 3%
/ (3%) 1,536 (1,232 ) 4,829 (3,589 )
Inflation (*) 2,860 (2,618 ) 6,277 (5,667 )
Devaluation (*) (3,035 ) 4,364 (10,196 ) 15,294
Plot
of land in Comparable
with Value
per square meter (m2) Ps. 13,033 / 935 (935 ) 100 (100 )
Argentina
(Level 3) incidence
adjustment %
of incidence 30%
/ (30%) 3,119 (3,119 ) 3,368 (3,368 )
Properties
under Estimated
fair value of the Weighted
average construction cost per square meter (m2) in NIS 5,787
NIS/m2 /
development
in Israel (Level 3) investment
property after completing the construction Annual
weighted average discount rate 7.00%
to 9.00% / (642 ) 642 (586 ) 586
(*) For the next 5 years, an average AR$ / US$ exchange rate with an
upward trend was considered, starting at Ps. 38.05 (corresponding to the year ended June 30,
2019) and arriving at Ps. 72.16 (for 2018 starting at Ps. 19.51 and arriving at Ps 49.05).
In the long term, a nominal devaluation rate of 5.7% calculated based on the quotient between
inflation in Argentina and the United States is assumed. The considered inflation shows a
downward trend, which starts at 55.5% (corresponding to the year ended June 30, 2019) and
stabilizes at 8% after 5 years (25% for 2018) These assumptions were determined at the closing
date of the fiscal year.
(i) Considering an increase
or decrease of: 100 points for the discount and growth rate in Argentina, 10% for the incidence and inflation, 10% for the
devaluation, 50 points for the discount rate of Israel and USA, and 1% for the value of the m2.</t>
  </si>
  <si>
    <t>Property, Plant and Equipment (Tables)</t>
  </si>
  <si>
    <t>Schedule of property, plant and equipment</t>
  </si>
  <si>
    <t>Buildings and Machinery and Communication Others Total
Balance at June 30, 2017
Costs 39,653 10,078 54,220 4,728 108,679
Accumulated depreciation (5,859 ) (3,065 ) (41,807 ) (2,024 ) (52,755 )
Net book amount at June 30, 2017 33,794 7,013 12,413 2,704 55,924
Additions 1,935 1,749 1,741 1,627 7,052
Disposals (109 ) (45 ) (86 ) (17 ) (257 )
Deconsolidation (note 4.I.) (36,459 ) (9,511 ) - (507 ) (46,477 )
Assets incorporated by business combination 162 176 - - 338
Impairment / recovery (123 ) - - - (123 )
Cumulative translation adjustment 8,043 2,428 3,202 956 14,629
Transfers (2,632 ) - - - (2,632 )
Depreciation charges (ii) (1,697 ) (1,276 ) (2,307 ) (1,070 ) (6,350 )
Balance at June 30, 2018 2,914 534 14,963 3,693 22,104
Costs 7,251 1,625 61,088 7,144 77,108
Accumulated depreciation (4,337 ) (1,091 ) (46,125 ) (3,451 ) (55,004 )
Net book amount at June 30, 2018 2,914 534 14,963 3,693 22,104
Transfers 133 13 - (138 ) 8
Additions 122 68 3,218 1,591 4,999
Disposals - (1 ) (30 ) (11 ) (42 )
Cumulative translation adjustment (67 ) (14 ) (391 ) (32 ) (504 )
Depreciation charges (ii) (302 ) (65 ) (2,649 ) (1,226 ) (4,242 )
Balance at June 30, 2019 2,800 535 15,111 3,877 22,323
Costs 7,439 1,691 63,885 8,554 81,569
Accumulated depreciation (4,639 ) (1,156 ) (48,774 ) (4,677 ) (59,246 )
Net book amount at June 30, 2019 2,800 535 15,111 3,877 22,323
(i) Includes furniture and fixtures and vehicles.
(ii) As of June 30, 2019
and 2018, depreciation charges of property, plant and equipment were recognized: Ps. 3,881 and Ps. 3,304 in “Costs”,
Ps. 286 and Ps. 184 in “General and administrative expenses” and Ps. 75 and Ps. 52 in “Selling expenses”,
respectively in the Statements of Income (Note 23). In addition, a depreciation charge in the amount of Ps. 2,810, was recognized
in “Discontinued operations” as of June 30, 2018.</t>
  </si>
  <si>
    <t>Trading Properties (Tables)</t>
  </si>
  <si>
    <t>Schedule of trading properties</t>
  </si>
  <si>
    <t>Completed
properties Properties
under development (i) Undeveloped
sites Total
At
June 30, 2017 1,641 8,454 2,247 12,342
Additions 25 2,961 409 3,395
Financial
costs capitalized - 17 - 17
Cumulative
translation adjustment 917 1,644 477 3,038
Transfers 2,545 (2,729 ) (185 ) (369 )
Disposals (1,038 ) (1,864 ) (80 ) (2,982 )
At
June 30, 2018 4,090 8,483 2,868 15,441
IFRS
15 adjustment (1,090 ) (4,735 ) - (5,825 )
Additions - 2,521 43 2,564
Financial
costs capitalized - 12 - 12
Cumulative
translation adjustment (444 ) (349 ) (153 ) (946 )
Transfers 2,428 (1,961 ) (430 ) 37
Impairment - - (32 ) (32 )
Disposals (3,105 ) (2,297 ) - (5,402 )
At
June 30, 2019 1,879 1,674 2,296 5,849
June
30, June
30,
Non-current 5,483 10,344
Current 366 5,097
Total 5,849 15,441
(i) Includes Zetol and
Vista al Muelle plots of land, which have been mortgaged to secure Group's borrowings. The net book value amounted to
Ps. 407 and Ps. 407 as of June 30, 2019 and 2018,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si>
  <si>
    <t>Intangible assets (Tables)</t>
  </si>
  <si>
    <t>Schedule of intangible assets</t>
  </si>
  <si>
    <t>Goodwill Trademarks Licenses Customer Information Contracts Total
Balance at June 30, 2017
Costs 5,613 8,127 2,018 9,558 8,132 3,608 37,056
Accumulated amortization - (165 ) (423 ) (4,398 ) (5,526 ) (1,494 ) (12,006 )
Net book amount at June 30, 2017 5,613 7,962 1,595 5,160 2,606 2,114 25,050
Additions - - - 5 1,000 160 1,165
Disposals - - - - - - -
Transfers - - - - - (28 ) (28 )
Deconsolidation (see Note 4.I.) (4,207 ) (5,445 ) - (709 ) (798 ) (178 ) (11,337 )
Cumulative translation adjustment 1,623 2,349 386 815 731 276 6,180
Amortization charges (i) - (79 ) (151 ) (1,691 ) (947 ) (718 ) (3,586 )
Assets incorporated by business combination 1,819 - - - - 26 1,845
Balance at June 30, 2018 4,848 4,787 1,830 3,580 2,592 1,652 19,289
Costs 4,848 5,083 6,800 10,773 4,852 4,497 36,853
Accumulated amortization - (296 ) (4,970 ) (7,193 ) (2,260 ) (2,845 ) (17,564 )
Net book amount at June 30, 2018 4,848 4,787 1,830 3,580 2,592 1,652 19,289
Additions - - - 11 1,061 1,532 2,604
Impairment (129 ) - - - - - (129 )
Disposals - - - - (43 ) - (43 )
Cumulative translation adjustment (129 ) (141 ) (68 ) (218 ) (40 ) 35 (561 )
Amortization charges (i) - (86 ) (151 ) (1,168 ) (902 ) (939 ) (3,246 )
Balance at June 30, 2019 4,590 4,560 1,611 2,205 2,668 2,280 17,914
Costs 4,590 4,942 6,624 14,189 4,514 6,025 40,884
Accumulated amortization - (382 ) (5,013 ) (11,984 ) (1,846 ) (3,745 ) (22,970 )
Net book amount at June 30, 2019 4,590 4,560 1,611 2,205 2,668 2,280 17,914
(i) Amortization
charge was recognized in the amount of Ps. 736 and Ps. 759 under "Costs",
in the amount of Ps. 944 and Ps. 879 under "General and administrative expenses"
and Ps. 1,566 and Ps. 1,578 under "Selling expenses" as of June 30, 2019
and 2018, respectively in the Statements of Income (Note 23). In addition, a charge of
Ps. 370 was recognized under "Discontinued operations" as of June 30, 2018.
(ii) Includes
other non-significant business combinations.</t>
  </si>
  <si>
    <t>Schedule of main data and assumptions used in the calculation of goodwill</t>
  </si>
  <si>
    <t xml:space="preserve">June
30,
Net
value of the CGU net of taxes NIS
294
Value
of the net operating assets of the telecommunications CGU of Israel (including brands and excluding goodwill) NIS
3,668
Value
of goodwill of the CGU NIS
268
Annual
discount rate after tax 8.5 %
Long-term
growth rate 1.5 %
Long-term
market share 25 %
ARPU
(average monthly income per user) during the representative term (excludes income from international hosting and roaming) NIS
55.50 </t>
  </si>
  <si>
    <t>Schedule of recoverable amount of CGU</t>
  </si>
  <si>
    <t>Annual net discount rate after taxes 9.20%
ARPU (average monthly income per user) during the representative term (excludes income from international hosting and roaming) NIS 53</t>
  </si>
  <si>
    <t>Financial instruments by category (Tables)</t>
  </si>
  <si>
    <t>Schedule of financial assets and financial liabilities</t>
  </si>
  <si>
    <t>Financial assets at amortized
cost (i) Financial assets at fair
value through profit or loss Subtotal financial assets Non-financial assets Total
Level 1 Level 2 Level 3
June 30, 2019
Assets as per Statement of Financial
Position
Trade and other receivables (excluding
the allowance for doubtful accounts and other receivables) 28,988 - - - 28,988 7,782 36,770
Investments in financial assets:
- Public companies' securities - 957 138 28 1,123 - 1,123
- Private companies' securities - - - 1,826 1,826 - 1,826
- Deposits 3,664 36 - - 3,700 - 3,700
- Bonds - 16,728 1,062 998 18,788 - 18,788
- Investments in financial assets with
quotation - 9,234 436 - 9,670 - 9,670
Derivative financial instruments:
- Foreign-currency future contracts - - 29 - 29 - 29
- Others - - 12 95 107 - 107
Restricted assets (ii) 7,460 - - - 7,460 - 7,460
Financial assets held for sale:
- Clal - 15,839 - - 15,839 - 15,839
Cash and cash equivalents:
- Cash at bank and on hand 6,726 - - - 6,726 - 6,726
- Short-term investments 52,387 1,369 - - 53,756 - 53,756
Total assets 99,225 44,163 1,677 2,947 148,012 7,782 155,794
Financial liabilities at amortized
cost (i) Financial liabilities at
fair value through profit or loss Subtotal financial liabilities Non-financial liabilities Total
Level 1 Level 2 Level 3
June 30, 2019
Liabilities as per Statement of Financial Position
Trade and other payables 14,768 - - - 14,768 5,546 20,314
Borrowings (excluding finance leases) 312,512 - - - 312,512 - 312,512
Derivative financial instruments:
- Swaps - - 134 - 134 - 134
- Others - - 871 48 919 - 919
Total liabilities 327,280 - 1,005 48 328,333 5,546 333,879
(i) The
fair value of financial assets and liabilities at their amortized cost does not differ
significantly from their book value, except for borrowings (Note 19).
(ii) Corresponds
to deposits in guarantee and escrows. Financial
assets and financial liabilities as of June 30, 2018 were as follows:
Financial assets at amortized
cost (i) Financial assets at fair
value through profit or loss Subtotal financial assets Non-financial assets Total
Level 1 Level 2 Level 3
June 30, 2018
Assets as per Statements of Financial
Position
Trade and other receivables (excluding
the allowance for doubtful accounts and other receivables) 29,024 - - - 29,024 8,156 37,180
Investments in financial assets:
- Public companies' securities - 1,282 - 210 1,492 - 1,492
- Private companies' securities - - - 1,817 1,817 - 1,817
- Deposits 2,172 37 - - 2,209 - 2,209
- Bonds 16 21,669 786 1,234 23,705 - 23,705
- Investments in financial assets with
quotation - 13,102 - - 13,102 - 13,102
Derivative financial instruments:
- Foreign-currency future contracts - - 110 - 110 - 110
- Others - - 25 - 25 - 25
Restricted assets (ii) 9,784 - - - 9,784 - 9,784
Financial assets held for sale:
- Clal - 19,064 - - 19,064 - 19,064
Cash and cash equivalents:
- Cash at bank and on hand 10,037 - - - 10,037 - 10,037
- Short term investments 44,080 3,938 - - 48,018 - 48,018
Total assets 95,113 59,092 921 3,261 158,387 8,156 166,543
Financial liabilities at amortized
cost (i) Financial liabilities at
fair value through profit or loss Subtotal financial liabilities Non-financial liabilities Total
Level 1 Level 2 Level 3
June 30, 2018
Liabilities as per Statement of
Financial Position
Trade and other payables 16,280 - - - 16,280 12,271 28,551
Borrowings (excluding finance leases) 321,438 - - - 321,438 - 321,438
Derivative financial instruments:
- Foreign-currency future contracts - - 12 - 12 - 12
- Swaps - - 73 - 73 - 73
- Others - 13 - 36 49 - 49
- Forwards - - 185 - 185 - 185
Total liabilities 337,718 13 270 36 338,037 12,271 350,308
(i) The
fair value of financial assets and liabilities at their amortized cost does not differ
significantly from their book value, except for borrowings (Note 19).
(ii) Corresponds
to deposits in guarantee and escrows.</t>
  </si>
  <si>
    <t>Schedule of book value of financial instruments recognized</t>
  </si>
  <si>
    <t xml:space="preserve">The
following are details of the book value of financial instruments recognized, which were offset in the statements of financial
position:
As
of June 30, 2019 As
of June 30, 2018
Gross
amounts recognized Gross
amounts offset Net
amount presented Gross
amounts recognized Gross
amounts offset Net
amount presented
Financial
assets
Trade
and other receivables (excluding the allowance for doubtful accounts and other receivables) 30,501 (1,513 ) 28,988 30,379 (1,355 ) 29,024
Financial
liabilities
Trade
and other payables 16,281 (1,513 ) 14,768 17,635 (1,355 ) 16,280 </t>
  </si>
  <si>
    <t>Schedule of income, expense, gains and losses on financial instruments</t>
  </si>
  <si>
    <t>Income,
expense, gains and losses on financial instruments can be assigned to the following categories:
Financial assets / liabilities
at amortized cost Financial assets / liabilities
at fair value through profit or loss Total
June 30, 2019
Interest income 854 - 854
Interest expense (15,549 ) - (15,549 )
Foreign exchange gains, net 873 - 873
Dividend income 68 - 68
Fair value gain on financial assets at fair value through profit or loss (i) - 1,645 1,645
Gain on derivative financial instruments, net - 360 360
Other finance costs 623 - 623
Total financial instruments (13,131 ) 2,005 (11,126 )
Financial assets / liabilities
at amortized cost Financial assets / liabilities
at fair value through profit or loss Total
June 30, 2018
Interest income 930 - 930
Interest expense (13,645 ) - (13,645 )
Loss from debt exchange (4,297 ) - (4,297 )
Foreign exchange losses, net (9,460 ) - (9,460 )
Dividend income 146 78 224
Fair value loss on financial assets at fair value through profit or loss - (1,400 ) (1,400 )
(Loss) / Gain on derivative financial instruments, net (2 ) 282 280
Other finance costs (89 ) - (89 )
Total financial instruments (26,417 ) (1,040 ) (27,457 )
Financial assets / liabilities
at amortized cost Financial assets / liabilities
at fair value through profit or loss Total
June 30, 2017
Interest income 1,063 - 1,063
Interest expense (13,185 ) - (13,185 )
Foreign exchange gains, net 1,000 8 1,008
Dividend income 10 79 89
Fair value gain on financial assets at fair value through profit or loss - 5,152 5,152
Gain on derivative financial instruments, net 4 248 252
Other finance costs (482 ) - (482 )
Total financial instruments (11,590 ) 5,487 (6,103 )
(i) Included
within "Financial results, net" in the Statements of Income.</t>
  </si>
  <si>
    <t>Schedule of range of valuation models for the measurement of Level 2 and Level 3 instruments</t>
  </si>
  <si>
    <t>The Group uses a range of valuation models for the measurement of Level 2 and Level 3 instruments, details of which may
be obtained from the following table.
Description Pricing model / method Parameters Fair value hierarchy Range
Interest rate swaps Cash flows - Theoretical price Interest rate futures contracts and cash flows Level 2 -
Preferred shares of Condor Binomial tree – Theoretical price I Underlying asset price (Market price); share price volatility (historical) and market interest
rate (Libor rate curve). Level 3 Underlying asset price 1.8 to 2.2
Promissory note Discounted cash flows - Theoretical price Market interest-rate (Libor rate curve) Level 3 Market interest-rate 1.8% to 2.2%
Warrants of Condor Black-Scholes – Theoretical price Underlying asset price (Market price); share price volatility (historical) and market interest
rate (Libor rate curve). Level 2 Underlying asset price 1.8 to 1.7
TGLT Non-convertible Notes Black-Scholes – Theoretical price Underlying asset price (Market price); share price volatility (historical) and market interest
rate. Level 3 Underlying asset price Ps. 8 to Ps.12
Call option of Arcos Discounted cash flows Projected revenues and discounting rate. Level 3 -
Investments in financial assets - Other private companies' securities (*) Cash flow / NAV - Theoretical price Projected revenue discounted at the discount rate Level 3 1 - 3.5
Investments in financial assets - Others Discounted cash flows - Theoretical price Projected revenue discounted at the discount rate Level 3 1 - 3.5
Derivative financial instruments Forwards Theoretical price Underlying asset price and volatility Level 2 and 3 -
(*) An
increase in the discount rate would decrease the value of investments in private companies,
while an increase in projected revenues would increase their value.</t>
  </si>
  <si>
    <t>Schedule of changes in Level 3 instruments</t>
  </si>
  <si>
    <t>The
following table presents the changes in Level 3 financial instruments as of June 30, 2019 and 2018:
Investments in financial assets
- Public companies' Securities Derivative financial instruments
- Forwards Investments in financial assets
- Private companies' Securities Investment in financial assets
- Others Derivative financial instruments
- Warrants Total
Balances at June
30, 2017 128 (16 ) 1,500 - - 1,612
Additions and acquisitions - - 53 818 - 871
Transfer to level 1 (ii) - - (156 ) - - (156 )
Cumulative translation adjustment - (20 ) 761 122 - 863
Deconsolidation (see Note 4.I.) - - (196 ) - - (196 )
Write off (105 ) - - - - (105 )
Gain / (loss) for the year (i) 187 - (145 ) 294 - 336
Balances at June 30, 2018 210 (36 ) 1,817 1,234 - 3,225
Additions and acquisitions - - 120 - - 120
Transfer between levels (138 ) - 107 - 72 41
Cumulative translation adjustment (8 ) - (45 ) (13 ) 13 (53 )
Write off - - - - - -
Gain / (loss) for the year (i) (36 ) (12 ) (173 ) (223 ) 10 (434 )
Balances at June 30, 2019 28 (48 ) 1,826 998 95 2,899
(i) Included
within "Financial results, net" in the Statements of income.
(ii) The
Group transferred a financial asset measured at fair value from level 3 to level 1, because
it began trading in the stock exchange.</t>
  </si>
  <si>
    <t>Trade and other receivables (Tables)</t>
  </si>
  <si>
    <t>Schedule of trade and other receivables</t>
  </si>
  <si>
    <t xml:space="preserve">Group's
trade and other receivables as of June 30, 2019 and 2018 were as follows:
June 30, June 30,
Sale, leases and services receivables 24,809 24,477
Less: Allowance for doubtful accounts (1,856 ) (1,253 )
Total trade receivables 22,953 23,224
Prepaid expenses 5,585 5,797
Borrowings, deposits and other debit balances 2,882 3,558
Advances to suppliers 906 1,146
Tax receivables 446 552
Others 2,142 1,650
Total other receivables 11,961 12,703
Total trade and other receivables 34,914 35,927
Non-current 12,370 12,667
Current 22,544 23,260
Total 34,914 35,927 </t>
  </si>
  <si>
    <t>Schedule of allowance for doubtful accounts</t>
  </si>
  <si>
    <t>Movements on the Group's allowance
for doubtful accounts were as follows:
June 30, June 30,
Beginning of the year 1,253 568
Adjustments of previous years (IFRS 9) 136 -
Additions (i) 546 538
Recoveries (43 ) (45 )
Currency translation adjustment 444 893
Deconsolidation - (229 )
Receivables written off during the year as uncollectable (325 ) (470 )
Inflation adjustment (155 ) (2 )
End of the year 1,856 1,253
(i) The
creation and release of the provision for impaired receivables have been included in
"Selling expenses" in the Statements of Income (Note 23).</t>
  </si>
  <si>
    <t>Schedule of an aging analysis of past due unimpaired and impaired receivables</t>
  </si>
  <si>
    <t>Due
to the distinct characteristics of each type of receivables, an aging analysis of past due unimpaired and impaired receivables
is shown by type and class, as of June 30, 2019 and 2018 (a column of non-past due receivables is also included so that the totals
can be reconciled with the amounts appearing on the Statement of Financial Position):
Past due Additions / (reversals) for
Up to 3 months From 3 to 6 months Over 6 months Non-past due Impaired Total % of representation doubtful accounts
Leases and services 294 87 123 1,930 330 2,764 11.14 % (85 )
Hotel services - - - 103 - 103 0.42 % -
Consumer financing - - - - 16 16 0.06 % 9
Sale of properties and developments 60 10 10 1,695 18 1,793 7.23 % -
Sale of communication equipment - - - 9,959 143 10,102 40.72 % -
Telecommunication services 1,122 - 346 7,214 1,349 10,031 40.43 % (392 )
Total as of June 30, 2019 1,476 97 479 20,901 1,856 24,809 100.00 % (468 )
Leases and services 436 65 143 1,702 311 2,657 10.86 % (133 )
Hotel services 1,217 - 369 106 781 2,473 10.10 % -
Consumer financing - - - - 25 25 0.10 % 6
Sale of properties and developments 16 2 39 11 - 68 0.28 % -
Sale of communication equipment - - - 8,065 - 8,065 32.95 % -
Telecommunication services - - - 11,053 136 11,189 45.71 % (344 )
Total as of June 30, 2018 1,669 67 551 20,937 1,253 24,477 100.00 % (471 )</t>
  </si>
  <si>
    <t>Cash flow information (Tables)</t>
  </si>
  <si>
    <t>Schedule of cash flows generated</t>
  </si>
  <si>
    <t xml:space="preserve">Following
is a detailed description of cash flows generated by the Group's operations for the years ended June 30, 2019, 2018 and
2017:
Note June 30, June 30, June 30,
(Loss) / profit for the year (26,847 ) 23,237 3,048
Profit for the year from discontinued operations (480 ) (20,377 ) (8,835 )
Adjustments for:
Income tax 18 (1,690 ) (6,280 ) 1,491
Amortization and depreciation 20 7,503 6,763 7,613
Gain from disposal of property, plant and equipment - 3 79
Net loss / (gain) from fair value adjustment of investment
properties 23,710 (16,981 ) 4,389
Share-based compensation 44 46 163
(Recovery) / impairment charge of property plant and
equipment and intangible assets - - (24 )
Gain from disposal of intangible assets (9 ) - -
Derecognition of intangible assets from TGLT agreement - - 62
Impairment of trading property 32 - (28 )
Impairment of goodwill 129 - -
Disposal of investment property - - (6 )
Gain from disposal of subsidiary and associates (688 ) (601 ) -
Gain from disposal of trading properties (447 ) (6 ) -
Impairment of other assets 222 - -
Other financial results, net 10,893 18,589 491
Reversal of cumulative translation adjustment - - (85 )
Provisions and allowances 1,073 605 232
Share of loss of associates and joint ventures 7 4,889 2,481 757
Changes in operating assets and liabilities:
Increase in restricted assets (142 ) - -
Decrease in inventories 267 184 181
Decrease in trading properties 942 891 1,136
Decrease / (increase) in trade and other receivables 1,287 104 (2,314 )
(Decrease) / increase in trade and other payables (1,028 ) 902 350
(Decrease) / increase in salaries and social security
liabilities (91 ) 95 111
Decrease in provisions (277 ) (359 ) (159 )
Net cash generated
by continuing operating activities before income tax paid 19,292 9,296 8,652
Net cash generated by discontinued
operating activities before income tax paid 611 6,719 6,705
Net cash generated
by operating activities before income tax paid 19,903 16,015 15,357 </t>
  </si>
  <si>
    <t>Schedule of reclassification of assets and liabilities held for sale</t>
  </si>
  <si>
    <t xml:space="preserve">The
following table shows balances incorporated as result of business combination / deconsolidation or reclassification of assets
and liabilities held for sale of subsidiaries:
June
30, June
30,
Investment
properties (6,817 ) -
Property,
plant and equipment (44,807 ) 3,448
Trading
properties - -
Intangible
assets (9,627 ) 38
Investments
in associates and joint ventures (568 ) (149 )
Deferred
income tax - 107
Trade and
other receivables (18,521 ) 1,190
Investment
in financial assets (4,428 ) -
Derivative
financial instruments (36 ) -
Inventories (9,173 ) -
Restricted
assets (142 ) -
Trade and
other payables 35,678 (1,847 )
Salaries
and social security liabilities 3,717 (298 )
Borrowings 32,748 (1,329 )
Provisions 672 4
Income tax
and MPIT liabilities 11 2
Deferred
income tax liabilities 4,350 -
Employee
benefits 1,951 (95 )
Net
amount of non-cash assets incorporated / held for sale (14,992 ) 1,071
Cash and
cash equivalents (8,641 ) 302
Non-controlling
interest 11,402 81
Goodwill 115 (52 )
Net
amount of assets incorporated / held for sale (12,116 ) 1,402
Interest
held before acquisition - 135
Seller
financing (59 ) -
Cash
and cash equivalents incorporated / held for sale - (302 )
Net
(outflow) inflow of cash and cash equivalents / assets and liabilities held for sale (12,175 ) 1,235 </t>
  </si>
  <si>
    <t>Schedule of detail of significant non-cash transactions</t>
  </si>
  <si>
    <t xml:space="preserve">The
following table shows a detail of significant non-cash transactions occurred in the years ended June 30, 2019, 2018 and 2017:
June 30, June 30, June 30,
Decrease in investments in associates
and joint ventures through a decrease in borrowings 6 310 18
Dividends distribution to non-controlling shareholders
not yet paid 238 2,378 129
Increase in investments in associates and joint ventures
through a decrease in trade and other receivables - 11 99
Increase in intangible assets through an increase
in trade and other payables 231 8 224
Increase in investments in associates and joint ventures
through a decrease in investments in financial assets - 6 1,414
Increase in derivative financial instruments through
a decrease in investments in financial assets - - 48
Payment of dividends through an increase in trade
and other payables - 12 -
Changes in non-controlling interest through a decrease
in trade and other receivables - 2,147 -
Increase in property, plant and equipment through
an increase of trade and other payables 597 3,400 -
Increase in property, plant and equipment through
an increase of borrowings 4 14 -
Increase in investment properties through an increase
in trade and other payables 493 207 -
Increase in investment properties through a decrease
of trade and other receivables 402 90 -
Increase in trade and other receivables through an
increase in borrowings - 170 -
Increase in trading properties through an increase
in borrowings 12 3 -
Increase in investment properties through an increase
in borrowings 163 42 -
Decrease in investment in associates and joint ventures
through dividends receivables not yet paid - 6 -
Decrease in investment in associates and joint ventures
through an increase in assets held for sale - 68 -
Increase in financial operations through a decrease
in investments in associates and joint ventures - 101 -
Increase in trading properties through a decrease
in investment property 68 - -
Increase in property plant and equipment through a
decrease in investment property 14 - -
Issuance of NCN through an early repayment of NCN 2,347 - -
Distribution of dividends in kind 1,827 - - </t>
  </si>
  <si>
    <t>Trade and other payables (Tables)</t>
  </si>
  <si>
    <t>Schedule of trade and other payables</t>
  </si>
  <si>
    <t xml:space="preserve">June 30, June 30,
Trade payables 12,151 15,786
Sales, rental and services payments received in advance 3,157 5,281
Construction obligations 931 859
Accrued invoices 471 1,477
Deferred income 95 58
Total trade payables 16,805 23,461
Dividends payable to non-controlling shareholders 143 191
Tax payables 293 505
Construction provisions 1,015 2,247
Other payables 2,058 2,147
Total other payables 3,509 5,090
Total trade and other payables 20,314 28,551
Non-current 1,753 5,624
Current 18,561 22,927
Total 20,314 28,551 </t>
  </si>
  <si>
    <t>Provisions (Tables)</t>
  </si>
  <si>
    <t>Schedule of provisions</t>
  </si>
  <si>
    <t>The
following table shows the movements in the Group's provisions categorized by type:
Legal claims (i) Investments in associates
and joint ventures (ii) Site dismantling and remediation
(iii) Onerous contracts (iv) Other provisions (v) Total
As of 06.30.17 1,662 112 288 442 1,161 3,665
Additions 476 3,703 17 9 - 4,205
Incorporation by business combination 19 - - - - 19
Recovery (145 ) - (95 ) (219 ) 70 (389 )
Used during the year (342 ) - - - - (342 )
Currency translation adjustment 387 - 47 46 254 734
Deconsolidation (439 ) - - (278 ) - (717 )
Inflation adjustment (16 ) - - - - (16 )
As of 06.30.18 1,602 3,815 257 - 1,485 7,159
Additions 450 2,618 - - 190 3,258
Recovery (70 ) (6 ) - - - (76 )
Used during the year (237 ) - (11 ) - - (248 )
Deconsolidation - - - - - -
Inflation adjustment (53 ) - - - - (53 )
Currency translation adjustment (21 ) (369 ) (6 ) - 92 (304 )
As of 06.30.19 1,671 6,058 240 - 1,767 9,736
June 30, June 30,
Non-current 8,013 5,521
Current 1,723 1,638
Total 9,736 7,159
(i) Additions
and recoveries are included in "Other operating results, net".
(ii) Corresponds
to the equity interest in New Lipstick with negative equity.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The parties have appointed an arbitrator
that should render a decision on the dispute. The remaining corresponds to provisions
related to investment properties.</t>
  </si>
  <si>
    <t>Borrowings (Tables)</t>
  </si>
  <si>
    <t>Schedule of fair value of borrowings</t>
  </si>
  <si>
    <t>The
breakdown and the fair value of the Group borrowings as of June 30, 2019 and 2018 was as follows:
Total as of June 30, Total as of June 30, Fair value as of June 30, Fair value as of June 30,
NCN 267,031 266,251 263,471 285,224
Bank loans 40,807 48,607 39,006 49,530
Bank overdrafts 281 1,042 281 1,042
Other borrowings (i) 4,409 5,563 6,202 7,407
Total borrowings 312,528 321,463 308,960 343,203
Non-current 267,024 281,659
Current 45,504 39,804
Total (ii) 312,528 321,463
(i) Includes
financial leases for Ps. 16 and Ps. 25 as of June 30, 2019 and 2018.
(ii) Includes
Ps. 275,422 and Ps. 281,293 as of June 30, 2019 and 2018, respectively, corresponding to the Operations Center in Israel.</t>
  </si>
  <si>
    <t>Schedule of maturity of the group's borrowings</t>
  </si>
  <si>
    <t xml:space="preserve">The
maturity of the Group's borrowings (excluding obligations under finance leases) is as follows:
June 30, June 30,
Share capital
Less than 1 year 42,799 37,139
Between 1 and 2 years 39,878 40,004
Between 2 and 3 years 32,727 35,359
Between 3 and 4 years 71,950 29,383
Between 4 and 5 years 28,801 73,969
Later than 5 years 93,487 102,762
309,642 318,616
Interest
Less than 1 year 2,705 2,665
Between 1 and 2 years - 47
Between 2 and 3 years - 51
Between 3 and 4 years 140 8
Between 4 and 5 years - -
Later than 5 years 25 51
2,870 2,822
Leases 16 25
312,528 321,463 </t>
  </si>
  <si>
    <t>Schedule of borrowing by type of fixed-rate and floating-rate</t>
  </si>
  <si>
    <t xml:space="preserve">The
following tables shows a breakdown of Group's borrowing by type of fixed-rate and floating-rate, per currency denomination
and per functional currency of the subsidiary that holds the loans for the fiscal years ended June 30, 2019 and 2018.
June 30, 2019
Rate per currency Argentine Peso US dollar Uruguayan Peso New Israel Shekel Total
Fixed rate:
Argentine Peso 407 - - - 407
New Israel Shekel - - - 157,835 157,835
US Dollar 34,099 85 315 8,323 42,822
Subtotal fixed-rate borrowings 34,506 85 315 166,158 201,064
Floating rate:
Argentine Peso 623 - - - 623
New Israel Shekel - - 109,263 109,263
US Dollar 1,562 - - - 1,562
Subtotal floating-rate borrowings 2,185 - - 109,263 111,448
Total borrowings as per analysis 36,691 85 315 275,421 312,512
Finance leases obligations 16 - - - 16
Total borrowings as per Statement of Financial Position 36,707 85 315 275,421 312,528
June 30, 2018
Rate per currency Argentine Peso Uruguayan Peso New Israel Shekel Total
Fixed rate:
Argentine Peso 1,632 - - 1,632
New Israel Shekel - - 125,524 125,524
US Dollar 36,136 579 19,093 55,808
Subtotal fixed-rate borrowings 37,768 579 144,617 182,964
Floating rate: - - - -
Argentine Peso 1,795 - - 1,795
New Israel Shekel - - 134,124 134,124
US Dollar - - 2,555 2,555
Subtotal floating-rate borrowings 1,795 - 136,679 138,474
Total borrowings as per analysis 39,563 579 281,296 321,438
Finance leases obligations 25 - - 25
Total borrowings as per Statement of Financial Position 39,588 579 281,296 321,463 </t>
  </si>
  <si>
    <t>Schedule of debt issuances</t>
  </si>
  <si>
    <t>The
following describes the debt issuances made by the Group for the years ended June 30, 2019, and 2018:
Entity Class Issuance / expansion date Amount in original currency Maturity date Interest rate Principal payment Interest payment
IRSA CP Clase IV sep-17 US$140 09/14/20 5% n.a. At expiration quarterly
IRSA Clase IX "I" may-19 US$ 96 11/15/20 10% e.a. At expiration quarterly
IDBD SERIE N jul-17 NIS 642.1 12/30/22 5.3% e.a At expiration quarterly (1)
IDBD SERIE N nov-17 NIS 357 12/30/22 5.3% e.a At expiration quarterly (1) (2)
DIC SERIE J dec-17 NIS 762 12/30/26 4.8% e.a. Annual payments since 2021 biannual (2)
PBC SERIE I oct-17 NIS 497 06/29/29 3.95% e.a. At expiration quarterly
PBC SERIE I dec-17 NIS 496 06/29/29 3.95% e.a. At expiration quarterly (2)
PBC SERIE I jul-18 NIS 507 06/29/29 3.95% e.a. At expiration quarterly (2)
PBC Series I may-19 NIS 515 12/31/29 4.15% e.a. At expiration annual
Gav - Yam SERIE H sep-17 NIS 424 06/30/34 2.55% e.a. Annual payments since 2019 biannual
Gav - Yam SERIE A jul-18 NIS 320 10/31/23 3.55% e.a. Annual payments since 2021 biannual
Gav - Yam SERIE H sep-18 NIS 596 06/30/34 2.55% e.a. At expiration annual (2)
Gav - Yam SERIE A dec-18 NIS 351 10/31/23 3.55% e.a. Annual payments since 2021 biannual
Cellcom SERIE L jan-18 NIS 401 01/05/28 2.5% e.a. Annual payments since 2023 annual
Cellcom SERIE K jul-18 NIS 220 07/05/26 3.55% e.a. Annual payments since 2021 annual (2)
Cellcom SERIE K dec-18 NIS 187 07/05/26 3.55% e.a. Annual payments since 2021 annual
Cellcom SERIE L dec-18 NIS 213 01/05/28 2.50% e.a. Annual payments since 2023 annual
(1) IDBD
has the right to make an early repayment, totally or partially. As a guarantee for the full compliance of all the commitments
IDBD has pledged approximately 99.3 million shares of DIC under a single fixed charge of first line and in guarantee of by means
of the lien (which represent 70.02% of its capital), in an unlimited amount, in favor of the trustee for the holders of the debentures.
(2) Corresponds
to an expansion of the series.</t>
  </si>
  <si>
    <t>Schedule of evolution of borrowing</t>
  </si>
  <si>
    <t xml:space="preserve">The
following table shows a detail of evolution of borrowing during the years ended June 30, 2019 and 2018:
June 30, June 30,
Balance at the beginning of the year 321,463 260,661
Borrowings 47,233 34,649
Payment of borrowings (40,141 ) (32,092 )
Collection / (Payment) of short term loans, net (709 ) 587
Interests paid (15,189 ) (12,423 )
Deconsolidation (see Note 4.I.) - (33,153 )
Accrued interests 15,549 13,645
Changes in fair value of third-party loans (19 ) 177
Loans received from associates and joint ventures, net 45 6
Cumulative translation adjustment and exchange differences, net (14,480 ) 89,750
Inflation adjustment (1,224 ) (344 )
Balance at the end of the year 312,528 321,463 </t>
  </si>
  <si>
    <t>Income tax (Tables)</t>
  </si>
  <si>
    <t>Schedule of income tax</t>
  </si>
  <si>
    <t>The
details of the provision for the Group's income tax, is as follows:
June 30, June 30, June 30,
Current income tax (1,344 ) (381 ) (1,190 )
Deferred income tax 3,034 6,661 (301 )
Income tax from continuing operations 1,690 6,280 (1,491 )</t>
  </si>
  <si>
    <t>Schedule of statutory taxes rates</t>
  </si>
  <si>
    <t>The
statutory taxes rates in the countries where the Group operates for all of the years presented are:
Tax jurisdiction Income tax rate
Argentina 25% - 35 %
Uruguay 0% - 25 %
U.S.A. 0% - 40 %
Bermudas 0 %
Israel 23% - 24 %</t>
  </si>
  <si>
    <t>Schedule of reconciliation of income tax expense</t>
  </si>
  <si>
    <t>Below
is a reconciliation between income tax expense and the tax calculated applying the current tax rate, applicable in the respective
countries, to profit before taxes for years ended June 30, 2019, 2018 and 2017:
June 30, June 30, June 30,
Loss from continuing operations at tax rate applicable in the respective countries 7,363 353 1,420
Permanent differences:
Share of profit of associates and joint ventures (1,036 ) (223 ) (379 )
Unrecognized tax loss carryforwards (2,977 ) (2,810 ) (2,600 )
Change of tax rate (238 ) 9,042 858
Gain / (loss) from sale of an associate 400 (300 ) -
Tax inflation adjustment (2,510 ) - -
Changes in fair value of financial instruments 328 (504 ) 896
Non-taxable profit / (loss), non-deductible expenses and others 360 722 (1,686 )
Income tax from continuing operations 1,690 6,280 (1,491 )</t>
  </si>
  <si>
    <t>Schedule of deferred tax assets and liabilities</t>
  </si>
  <si>
    <t>Deferred
tax assets and liabilities of the Group as of June 30, 2019 and 2018 will be recovered as follows:
June 30, June 30,
Deferred income tax asset to be recovered after more than 12 months 8,403 9,236
Deferred income tax asset to be recovered within 12 months 1,449 1,700
Deferred income tax assets 9,852 10,936
June 30, 2019 June 30, 2018
Deferred income tax liability to be recovered after more than 12 months (32,993 ) (50,960 )
Deferred income tax liability to be recovered within 12 months (13,255 ) (714 )
Deferred income tax liability (46,248 ) (51,674 )
Deferred income tax assets (liabilities), net (36,396 ) (40,738 )</t>
  </si>
  <si>
    <t>Schedule of movement in the deferred income tax assets and liabilities</t>
  </si>
  <si>
    <t>The
movement in the deferred income tax assets and liabilities during the years ended June 30, 2019 and 2018, without taking into
consideration the offsetting of balances within the same tax jurisdiction, is as follows:
06.30.18 Cumulative translation adjustment Charged / (Credited) to the statements of income 06.30.19
Assets
Investment properties and property, plant and equipment 160 (326 ) 285 119
Investments - - 4 4
Trade and other payables 3,224 139 643 4,006
Tax loss carry-forwards 6,853 (185 ) (1,787 ) 4,881
Others 699 (42 ) 185 842
Subtotal assets 10,936 (414 ) (670 ) 9,852
Liabilities
Investment properties and Property, plant and equipment (46,591 ) 1,042 4,768 (40,781 )
Trade and other receivables (373 ) - (249 ) (622 )
Investments - (11 ) (25 ) (36 )
Tax inflation adjustment - - (2,111 ) (2,111 )
Borrowings (901 ) 66 95 (740 )
Intangible assets (2,086 ) 181 320 (1,585 )
Others (1,723 ) 444 906 (373 )
Subtotal liabilities (51,674 ) 1,722 3,704 (46,248 )
Assets (Liabilities), net (40,738 ) 1,308 3,034 (36,396 )
06.30.17 Cumulative translation adjustment Charged / (Credited) to the statements of income Deconsolidation Business combination 06.30.18
Assets
Investment property and property plant and equipment 165 99 (104 ) - - 160
Investments 25 - (25 ) - - -
Trade and other payables 4,071 (140 ) (707 ) - - 3,224
Tax loss carry-forwards 5,952 696 203 - 2 6,853
Others 1,320 203 (174 ) (650 ) - 699
Subtotal assets 11,533 858 (807 ) (650 ) 2 10,936
Liabilities - - - - - -
Investment properties and Property, plant and equipment (38,881 ) (15,597 ) 4,105 3,804 (22 ) (46,591 )
Trade and other receivables (474 ) 91 10 - - (373 )
Investments (14 ) 2 12 - - -
Borrowings (1,482 ) (134 ) 715 - - (901 )
Intangible assets (4,172 ) (1,230 ) 2,101 1,215 - (2,086 )
Others (759 ) (1,489 ) 525 - - (1,723 )
Subtotal liabilities (45,782 ) (18,357 ) 7,468 5,019 (22 ) (51,674 )
Assets (Liabilities), net (34,249 ) (17,499 ) 6,661 4,369 (20 ) (40,738 )</t>
  </si>
  <si>
    <t>Schedule of tax loss carry forward</t>
  </si>
  <si>
    <t xml:space="preserve">As
of June 30, 2019, the Group's recognized tax loss carry forward prescribed as follows:
Date Total
2020 46
2021 25
2022 52
2023 85
2024 248
Subtotal 456
Do not expire 4,425
Total 4,881 </t>
  </si>
  <si>
    <t>Leases (Tables)</t>
  </si>
  <si>
    <t>Schedule of operating leases</t>
  </si>
  <si>
    <t xml:space="preserve">The
future minimum payments that the Group must pay under operating leases are as follows:
June 30, June 30, June 30,
No later than one year 6,061 3,381 4,513
Later than one year and not later than five years 9,453 6,965 12,366
Later than five years 631 1,019 2,908
16,145 11,365 19,787
June 30, June 30, June 30,
No later than one year 9,247 7,488 6,903
Later than one year and not later than five years 20,802 34,803 19,370
Later than five years 14,945 12,897 7,206
44,994 55,188 33,479 </t>
  </si>
  <si>
    <t>Revenues (Tables)</t>
  </si>
  <si>
    <t>Schedule of revenues</t>
  </si>
  <si>
    <t xml:space="preserve">June
30, June
30, June
30,
Income from communication services 29,879 25,548 26,252
Rental and services income 20,992 19,253 19,678
Sale of communication equipment 10,357 8,782 8,810
Sale of trading properties and developments 5,806 3,034 3,221
Revenue from hotel operation and tourism services 2,227 1,826 1,671
Other revenues 506 381 37
Total Group's revenues 69,767 58,824 59,669 </t>
  </si>
  <si>
    <t>Expenses by nature (Tables)</t>
  </si>
  <si>
    <t>Schedule of expenses by nature</t>
  </si>
  <si>
    <t xml:space="preserve">The
Group disclosed expenses in the statements of income by function as part of the line items "Costs", "General
and administrative expenses" and "Selling expenses". The following tables provide additional disclosure regarding
expenses by nature and their relationship to the function within the Group as of June 30, 2019, 2018 and 2017:
Costs General
and administrative expenses Selling
expenses Total
as of June 30,
Cost of sale of goods and services 12,552 - - 12,552
Salaries, social security costs and other personnel expenses 4,442 2,810 3,471 10,723
Depreciation and amortization 4,632 1,230 1,641 7,503
Fees and payments for services 3,886 1,901 105 5,892
Maintenance, security, cleaning, repairs and others 3,375 412 261 4,048
Advertising and other selling expenses 409 17 1,664 2,090
Taxes, rates and contributions 626 64 430 1,120
Interconnection and roaming expenses 4,243 - - 4,243
Fees to other operators 6,262 22 - 6,284
Director´s fees - 521 - 521
Leases and service charges 93 23 283 399
Allowance for doubtful accounts, net - 9 459 468
Other expenses 1,480 705 403 2,588
Total as of June 30, 2019 42,000 7,714 8,717 58,431
Costs General
and administrative expenses Selling
expenses Total
as of June 30,
Cost of sale of goods and services 9,093 - - 9,093
Salaries, social security costs and other personnel expenses 4,339 2,886 2,618 9,843
Depreciation and amortization 4,070 1,063 1,630 6,763
Fees and payments for services 3,247 1,520 117 4,884
Maintenance, security, cleaning, repairs and others 2,979 258 168 3,405
Advertising and other selling expenses 485 9 2,251 2,745
Taxes, rates and contributions 573 123 372 1,068
Interconnection and roaming expenses 3,667 - - 3,667
Fees to other operators 4,547 - - 4,547
Director´s fees - 404 - 404
Leases and service charges 73 11 238 322
Allowance for doubtful accounts, net - - 471 471
Other expenses 1,573 610 418 2,601
Total as of June 30, 2018 34,646 6,884 8,283 49,813
Costs General
and administrative expenses Selling
expenses Total
as of June 30,
Cost of sale of goods and services 9,382 10 - 9,392
Salaries, social security costs and other personnel expenses 4,391 2,737 2,530 9,658
Depreciation and amortization 4,113 1,174 2,326 7,613
Fees and payments for services 3,740 1,464 93 5,297
Maintenance, security, cleaning, repairs and others 3,152 175 22 3,349
Advertising and other selling expenses 632 - 2,308 2,940
Taxes, rates and contributions 506 52 365 923
Interconnection and roaming expenses 3,446 - - 3,446
Fees to other operators 3,406 - - 3,406
Director´s fees - 393 - 393
Leases and service charges 195 44 4 243
Allowance for doubtful accounts, net - - 445 445
Other expenses 2,407 1,019 713 4,139
Total as of June 30, 2017 35,370 7,068 8,806 51,244 </t>
  </si>
  <si>
    <t>Cost of goods sold and services provided (Tables)</t>
  </si>
  <si>
    <t>Schedule of cost of goods sold and services</t>
  </si>
  <si>
    <t>June 30, June 30,
Inventories at the beginning of the year (*) 16,421 20,904
IFRS 15 adjustment (5,825 ) -
Purchases and expenses (**) 39,271 109,946
Capitalized finance costs 12 17
Currency translation adjustment (987 ) 7,846
Transfers 104 (490 )
Assets incorporated by business combinations - 593
Deconsolidation - (9,764 )
Inventories at the end of the year (*) (6,996 ) (16,421 )
Total costs 42,000 112,631
(**) Includes
the cost of goods sold from Shufersal which was reclassified as discontinued operations for an amount of Ps. 77,985, as of June
30, 2018.
(*) Inventories
includes trading properties and inventories.</t>
  </si>
  <si>
    <t>Schedule of inventories</t>
  </si>
  <si>
    <t xml:space="preserve"> The
following table presents the composition of the Group's inventories for the years ended June 30, 2019 and 2018:
June
30, June
30,
Real estate 5,898 15,560
Telecommunications 1,098 842
Others - 19
Total inventories at the
end of the year (*) 6,996 16,421 </t>
  </si>
  <si>
    <t>Other operating results, net (Tables)</t>
  </si>
  <si>
    <t>Schedule of other operating results</t>
  </si>
  <si>
    <t>June
30, June
30, June
30,
Gain from disposal of subsidiary and
associates 688 602 10
Donations (199 ) (118 ) (263 )
Lawsuits and other contingencies (1) (67 ) 748 (44 )
Reversal of cumulative translation adjustment (2) - - 83
Interest income from operating assets 450 333 439
Others (571 ) (36 ) (876 )
Total other
operating results, net 301 1,529 (651 )
(1) As
of June 30, 2018, includes the favorable ruling of a trial in the Operations Center in
Israel for an amount of approximately Ps. 815. Includes legal costs and expenses Includes
legal costs and expenses.
(2) As
of June 30, 2017, it pertains to the reversal of the cumulative translation adjustment
generated by IMadison.</t>
  </si>
  <si>
    <t>Financial results, net (Tables)</t>
  </si>
  <si>
    <t>Schedule of financial results</t>
  </si>
  <si>
    <t>June
30, June
30, June
30,
Finance
income:
-
Interest income 854 930 1,063
-
Dividend income 68 146 151
-
Other finance income 485 - 10
Total
finance income 1,407 1,076 1,224
Finance
costs:
-
Interest expenses (15,549 ) (13,645 ) (13,185 )
-
Loss on debt swap - (4,297 ) -
-
Other finance costs (517 ) (465 ) (985 )
Subtotal
finance costs (16,066 ) (18,407 ) (14,170 )
Capitalized
finance costs 205 121 -
Total
finance costs (15,861 ) (18,286 ) (14,170 )
Other
financial results:
exchange
rate difference, net 873 (9,460 ) 1,000
-
Fair value gain of financial assets and liabilities at fair value through profit or loss, net 1,645 (1,400 ) 5,152
-
Gain from derivative financial instruments, net 360 280 252
Total
other financial results 2,878 (10,580 ) 6,404
-
Inflation adjustment (479 ) (670 ) (382 )
Total
financial results, net (12,055 ) (28,460 ) (6,924 )</t>
  </si>
  <si>
    <t>Earnings per share (Tables)</t>
  </si>
  <si>
    <t>Schedule of basic earnings per share</t>
  </si>
  <si>
    <t xml:space="preserve"> June
30, June
30, June
30,
Profit
for the year of continuing operations attributable to equity holders of the parent (26,083 ) (1,013 ) (3,791 )
Profit
for the year of discontinued operations attributable to equity holders of the parent 468 15,740 2,671
Profit for
the year attributable to equity holders of the parent (25,615 ) 14,727 (1,120 )
Weighted
average number of ordinary shares outstanding 575 575 575
Basic
earnings per share (44.55 ) 25.61 (1.95 )</t>
  </si>
  <si>
    <t>Schedule of diluted earnings per share</t>
  </si>
  <si>
    <t xml:space="preserve"> June
30, June
30, June
30,
Profit
for the year of continuing operations attributable to equity holders of the parent (26,083 ) (1,013 ) (3,791 )
Profit
for the year of discontinued operations attributable to equity holders of the parent 468 15,740 2,671
Profit for
the year per share attributable to equity holders of the parent (25,615 ) 14,727 (1,120 )
Weighted
average number of ordinary shares outstanding 575 579 575
Diluted
earnings per share (44,55 ) 25,44 (1,95 )</t>
  </si>
  <si>
    <t>Employee benefits (Tables)</t>
  </si>
  <si>
    <t>Schedule of movements in the number of matching shares outstanding</t>
  </si>
  <si>
    <t xml:space="preserve"> June
30, June
30, June
30,
At the beginning 3,347,201 3,507,947 3,619,599
Additions - - -
Disposals - - (10,169 )
Granted (518,731 ) (160,746 ) (101,483 )
At the
end 2,828,470 3,347,201 3,507,947 </t>
  </si>
  <si>
    <t>Schedule of options pending</t>
  </si>
  <si>
    <t xml:space="preserve"> DIC Cellcom
Exercise price range of
outstanding options NIS
7.45 – 12.5 NIS
25.65 – 29.97
Average price of outstanding
options NIS
9.20 NIS
23.75 – 27.75
Amount of
outstanding options 4,620,818 780,332
Average remaining useful
life 4
years 1.1
years </t>
  </si>
  <si>
    <t>Schedule of employee benefits - Israel</t>
  </si>
  <si>
    <t xml:space="preserve"> June
30, June
30, June
30,
Present value of unfunded obligations 430 492 1,356
Present value of funded obligations 573 577 3,603
Total
present value of defined benefits obligations (post-employment) 1,003 1,069 4,959
Fair value of plan assets (871 ) (921 ) (3,430 )
Recognized
liability for defined benefits obligations 132 148 1,529
Liability for other long-term
benefits 477 23 8
Total
recognized liabilities 609 171 1,537
Assets designed for payment
of employee benefits (477 ) - -
Net position
from employee benefits 132 171 1,537 </t>
  </si>
  <si>
    <t>Related party transactions (Tables)</t>
  </si>
  <si>
    <t>Schedule of company's senior management</t>
  </si>
  <si>
    <t>The
Company's Senior Management in the Operation Center in Argentina is composed of as follows:
Name Date
of Birth Position Actual
position since
Eduardo
S. Elsztain 01/26/1960 General
Manager 1991
Daniel
R. Elsztain 12/22/1972 Operating
Manager 2012
Arnaldo
Jawerbaum 08/13/1966 Investment
Manager 2017
Matías
I. Gaivironsky 02/23/1976 Administrative
and Financial Manager 2011 The
Company's Senior Management in the Operation Center in Israel is composed of as follows:
Nombre Fecha
de Nacimiento Posición Posición
actual desde
Sholem
Lapidot (*) 22/10/1979 General
Manager 2016
Gil
Kotler (*) 10/04/1966 Financial
Manager 2016
Aaron
Kaufman 03/03/1970 Vice
president and General Assessor 2016
(*) After the date of these financial statements,
both have left their position in the Company</t>
  </si>
  <si>
    <t>Schedule of balances with related parties</t>
  </si>
  <si>
    <t>The
following is a summary presentation of the balances with related parties as of June 30, 2019 and 2018:
Item June
30, June
30,
Trade
and other receivables 984 1,673
Investments
in financial assets 1,301 (69 )
Trade
and other payables (334 ) (219 )
Total 1,951 1,385
Related
company June
30, June
30, Description
of transaction Item
Manibil
S.A. - 112 Contributions
in advance Trade
and other receivables
New
Lipstick LLC 880 910 Loans
granted Trade
and other receivables
10 11 Reimbursement
of expenses receivables Trade
and other receivables
Condor 166 210 Public
companies securities Investments
in financial assets
LRSA - 45 Leases
and/or rights of use Trade
and other receivables
- (2 ) Reimbursement
of expenses not yet paid Trade
and other payables
- 11 Dividends
receivables Trade
and other receivables
Other
associates and joint ventures 1 14 Reimbursement
of expenses receivables Trade
and other receivables
- (16 ) Loans
granted Trade
and other receivables
(12 ) (2 ) Leases
and/or rights of use not yet paid Trade
and other payables
12 6 Leases
and/or rights of use receivables Trade
and other receivables
- 2 Management
fees receivables Trade
and other receivables
- 2 Share-based
payments Trade
and other receivables
11 (2 ) Reimbursement
of expenses not yet paid Trade
and other payables
Total
associates and joint ventures 1,068 1,301
Cresud (37 ) (25 ) Reimbursement
of expenses not yet paid Trade
and other payables
(114 ) (87 ) Corporate
services not yet paid Trade
and other payables
1,135 324 NCN Investments
in financial assets
5 (3 ) Leases
and/or rights of use receivables Trade
and other receivables
(1 ) (34 ) Management
fee Trade
and other payables
(3 ) (5 ) Share-based
payments Trade
and other payables
Total
parent company 985 170
RES
LP - 3 Reimbursement
of expenses receivables Trade
and other receivables
- 30 Dividends
receivables Trade
and other receivables
Directors (167 ) (129 ) Fees
for services received Trade
and other payables
Others (1) 27 2 Leases
and/or rights of use receivables Trade
and other receivables
38 - Reimbursement
of expenses receivables Trade
and other receivables
- 11 Fees
not yet paid Trade
and other receivables
- (3 ) Fees
for services received Trade
and other payables
Total
others (102 ) (86 )
Total
at the end of the year 1,951 1,385
(1) Includes
CAMSA. Avenida compras and Avenida Inc., Estudio Zang, Bergel &amp; Viñes, Austral
Gold, Fundación IRSA, Hamonet S.A., Museo de los Niños.</t>
  </si>
  <si>
    <t>Schedule of results with related parties</t>
  </si>
  <si>
    <t>The
following is a summary of the results with related parties for the years ended June 30, 2019, 2018 and 2017:
Related
party June
30, June
30, June
30, Description
of transaction
BACS 38 2 4 Leases and/or rights of use
Manibil 21 64 2 Corporate services
Tarshop 41 26 30 Leases and/or rights of use
1 - - Commisions
La Rural S.A. 26 22 - Leases and/or rights of use
Condor - 193 534 Financial operations
ISPRO - Mehadrin 21 199 8 Corporate services
Other associates and joint
ventures (1 ) - 20 Financial operations
24 52 30 Leases and/or rights of use
- 64 8 Corporate services
Total
associates and joint ventures 171 622 636
Cresud 26 9 4 Leases and/or rights of use
(382 ) (403 ) (395 ) Corporate services
26 247 139 Financial operations
Total
parent company (330 ) (147 ) (252 )
IFISA - 103 4 Financial operations
Directors (336 ) (370 ) (252 ) Fees and remunerations
Taaman 32 264 - Corporate services
Willifood - 236 - Corporate services
Others (1) - (27 ) 8 Corporate services
1 26 (2 ) Leases and/or rights of use
(1 ) 42 6 Financial operations
(1 ) (23 ) (18 ) Donations
(1 ) (26 ) (8 ) Legal services
Total
others (306 ) 225 (262 )
Total
at the end of the year (465 ) 700 122
(1) It
includes Isaac Elsztain e Hijos, CAMSA., Hamonet S.A., Ramat Hanassi, Estudio Zang, Bergel
&amp; Viñes, and Fundación IRSA.</t>
  </si>
  <si>
    <t>Schedule of transactions with related parties</t>
  </si>
  <si>
    <t xml:space="preserve">The
following is a summary of the transactions with related parties for the years ended June 30, 2019 and 2018:
Related
party June
30, June
30, Description
of the operation
La
Rural S.A. 303 53 Dividends
received
Nuevo
Puerto Santa Fe S.A. 10 14 Dividends
received
Condor 80 86 Dividends
received
BHSA 79 125 Dividends
received
Mehadrin 99 - Dividends
received
Manaman 74 39 Dividends
received
Emco 60 142 Dividends
received
Ramat
Hanassi - 31 Dividends
received
Tourism
&amp; Recreation Holdings Ltd. - 39 Dividends
received
Nave
by the sea 33 - Dividends
received
Shufersal 464 - Dividends
received
Total
dividends received 1,202 529
Cresud 1,132 1,373 Dividends
paid
Helmir 7 8 Dividends
paid
Total
dividends paid 1,139 1,381
Manibil (22 ) (57 ) Irrevocable
contributions
Quality (51 ) (50 ) Irrevocable
contributions
Puerto
Retiro (19 ) - Irrevocable
contributions
Avenida
Inc. - (9 ) Irrevocable
contributions
Ramat
Hanassi - (12 ) Irrevocable
contributions
Secdo
/ SixGill - (38 ) Irrevocable
contributions
Secured
Touch - (9 ) Irrevocable
contributions
Open
Legacy - (21 ) Irrevocable
contributions
Total
subsidiaries contributions (92 ) (196 )
IFISA - 3,062 Acquisition
of non-controlling interest
Total
other transactions - 3,062 </t>
  </si>
  <si>
    <t>Foreign currency assets and liabilities (Tables)</t>
  </si>
  <si>
    <t>Schedule of book amounts of foreign currency assets and liabilities</t>
  </si>
  <si>
    <t>Item
/ Currency (1) Amount
(2) Peso
exchange rate (3) Total
as of 06.30.19 Total
as of 06.30.18
Assets
Trade and other receivables
US Dollar 41 42.26 1,713 1,870
Euros 3 47.99 138 278
Receivables with related parties:
US Dollar 4 42.46 167 2,281
Total
trade and other receivables 2,018 4,429
Investments in financial assets
US Dollar 80 42.26 3,366 5,588
Pounds 1 53.64 48 61
Investments with related parties:
US Dollar 27 42.26 1,135 534
Total
investments in financial assets 4,549 6,183
Derivative financial instruments
US Dollar 1 42.26 12 50
Total
Derivative financial instruments 12 50
Cash and cash equivalents
US Dollar 274 42.26 11,597 12,032
Euros 2 47.99 72 103
Total
cash and cash equivalents 11,669 12,135
Total Assets 18,248 22,797
Liabilities
Trade and other payables
US Dollar 174 42.26 7,344 4,678
Euros 1 47.99 36 137
Payables to related parties:
US Dollar 0 42.26 14 39
Total
Trade and other payables 7,394 4,854
Borrowings
US Dollar 856 42.26 36,159 38,938
Borrowings with related parties
US Dollar 14 42.26 605 -
Total
Borrowings 36,764 38,938
Derivative financial instruments
US Dollar 1 42.26 27 -
Total
derivative financial instruments 27 -
Total Liabilities 44,185 43,792
(1) Stated
in millions of units in foreign currency. Considering foreign currencies those that differ
from each Group's functional currency at each year-end.
(2) Exchange
rate as of June 30, of each year according to Banco Nación Argentina records.
(3) The
Group uses derivative instruments as complement in order to reduce its exposure to exchange
rate movements (see Note 13).</t>
  </si>
  <si>
    <t>Groups of assets and liabilities held for sale (Tables)</t>
  </si>
  <si>
    <t>Schedule of assets and liabilities classified as held for sale</t>
  </si>
  <si>
    <t xml:space="preserve">The
following table shows the main assets and liabilities classified as held for sale:
June
30, June
30,
Property,
plant and equipment 4,428 4,197
Intangible
assets 95 50
Investments
in associates 418 73
Deferred
income tax assets 203 160
Investment
properties 84 811
Income
tax credits - -
Trade
and other receivables 2,101 2,246
Cash
and cash equivalents 716 540
Total assets
held-for-sale 8,045 8,077
Trade
and other payables 3,390 3,045
Employee
benefits 202 233
Deferred
income tax liability 36 25
Borrowings 2,065 1,742
Total
liabilities held-for-sale 5,693 5,045
Total
net assets held-for-sale 2,352 3,032 </t>
  </si>
  <si>
    <t>Results from discontinued operations (Tables)</t>
  </si>
  <si>
    <t>Schedule of discontinued operations</t>
  </si>
  <si>
    <t>The
results of Shufersal, Israir and IDB Tourism operations, have been reclassified in the Statements of Income under discontinued
operations and also the results from the sale of Adama in 2017 and Shufersal in 2018 have been reclassified.
June
30, June
30, June
30,
Revenues 13,025 118,461 113,461
Costs (11,684 ) (88,970 ) (86,433 )
Gross
profit 1,341 29,491 27,028
Net gain
from fair value adjustment of investment properties - 293 -
General
and administrative expenses (581 ) (2,069 ) (1,888 )
Selling
expenses (602 ) (23,020 ) (21,205 )
Other
operating results, net (i) 175 17,418 8,469
Profit
from operations 333 22,113 12,404
Share
of profit of associates and joint ventures 54 101 838
Profit
before financial results and income tax 387 22,214 13,242
Finance
income 136 166 322
Finance
costs (161 ) (1,211 ) (4,399 )
Other
financial results 40 (129 ) (16 )
Financial
results, net 15 (1,174 ) (4,093 )
Profit
before income tax 402 21,040 9,149
Income
tax 78 (663 ) (314 )
Profit
from discontinued operations (ii) 480 20,377 8,835
Profit
for the year from discontinued operations attributable to:
Equity holders
of the parent 468 15,741 2,671
Non-controlling
interest 12 4,636 6,164
Profit
per share from discontinued operations attributable to equity holders of the parent:
Basic 0.81 27.37 4.65
Diluted 0.81 27.18 4.65
(i) Includes
the result of the loss of control of Shufersal (see note 4.I) as of June 30, 2018 and
the sale of Adama as of June 30, 2017.
(ii) As
of June 30, 2018 and 2017, Ps. 107,047, and Ps 59,099 of the total revenues from discontinued
operations and Ps 22,425 and Ps. 311 of the total profit from discontinued operations
corresponds to Shufersal.</t>
  </si>
  <si>
    <t>The Group's business and general information (Details) ₪ in Millions, $ in Millions</t>
  </si>
  <si>
    <t>Jun. 30, 2019ILS (₪)</t>
  </si>
  <si>
    <t>Jun. 30, 2019ARS ($)</t>
  </si>
  <si>
    <t>Statement Line Items [Line Items]</t>
  </si>
  <si>
    <t>Business combinations interest, percent</t>
  </si>
  <si>
    <t>29.91%</t>
  </si>
  <si>
    <t>Net assets of the Israel operations center | $</t>
  </si>
  <si>
    <t>Commitments contribution, description</t>
  </si>
  <si>
    <t>(i) NIS 70 that were contributed on September 2, 2019; (ii) NIS 70 to be contributed at any time between September 3, 2019 and September 2, 2020 and (iii) NIS 70 to be contributed at any time between September 3, 2020 and September 2, 2021.. In accordance with Dolphin and IDBD's commitment, these contributions may be considered as capital contributions which will result in the issuance of new IDBD shares in favor of the controlling company, or may be granted in the form of as a subordinated loan.</t>
  </si>
  <si>
    <t>NIS [Member]</t>
  </si>
  <si>
    <t>Capital contributions</t>
  </si>
  <si>
    <t>Right to advance payment</t>
  </si>
  <si>
    <t>Net assets of the Israel operations center</t>
  </si>
  <si>
    <t>Summary of significant accounting policies (Details)</t>
  </si>
  <si>
    <t>Annual price variation</t>
  </si>
  <si>
    <t>56.00%</t>
  </si>
  <si>
    <t>29.00%</t>
  </si>
  <si>
    <t>19.00%</t>
  </si>
  <si>
    <t>Cumulative as of June 30, 2019 (3 years)</t>
  </si>
  <si>
    <t>139.00%</t>
  </si>
  <si>
    <t>Summary of significant accounting policies (Details 1) - ARS ($) $ in Millions</t>
  </si>
  <si>
    <t>Net loss from fair value adjustment of investment properties</t>
  </si>
  <si>
    <t>(Loss) / Profit from operations</t>
  </si>
  <si>
    <t>(Loss) / Profit before financial results and income tax</t>
  </si>
  <si>
    <t>(Loss) / Income before income tax</t>
  </si>
  <si>
    <t>(Loss) / Income for the year from continuing operations</t>
  </si>
  <si>
    <t>According to Previous Standards [Member]</t>
  </si>
  <si>
    <t>Implementation of IFRS 15 [Member]</t>
  </si>
  <si>
    <t>Summary of significant accounting policies (Details 2) - ARS ($) $ in Millions</t>
  </si>
  <si>
    <t>Jun. 30, 2016</t>
  </si>
  <si>
    <t>Investment property</t>
  </si>
  <si>
    <t>Right-of-use assets</t>
  </si>
  <si>
    <t>Income tax credit</t>
  </si>
  <si>
    <t>Assets held for sale</t>
  </si>
  <si>
    <t>Shareholders' equity attributable to equity holders of the parent</t>
  </si>
  <si>
    <t>Total capital and reserves attributable to equity holders of the parent</t>
  </si>
  <si>
    <t>Shareholders' equity attributable to Non-controlling interest</t>
  </si>
  <si>
    <t>Lease liabilities</t>
  </si>
  <si>
    <t>liabilities held for sale</t>
  </si>
  <si>
    <t>Implementation of IFRS 9 [Member]</t>
  </si>
  <si>
    <t>IFRS 16 Impact [Member]</t>
  </si>
  <si>
    <t>IAS 28 Impact [Member]</t>
  </si>
  <si>
    <t>Summary of significant accounting policies (Details 3)</t>
  </si>
  <si>
    <t>IRSA's direct interest [Member] | IRSA CP [Member]</t>
  </si>
  <si>
    <t>Disclosure of associates [line items]</t>
  </si>
  <si>
    <t>Country</t>
  </si>
  <si>
    <t>Argentina</t>
  </si>
  <si>
    <t>Main activity</t>
  </si>
  <si>
    <t>Real estate</t>
  </si>
  <si>
    <t>% of ownership interest held by the Group</t>
  </si>
  <si>
    <t>82.35%</t>
  </si>
  <si>
    <t>86.34%</t>
  </si>
  <si>
    <t>94.61%</t>
  </si>
  <si>
    <t>IRSA's direct interest [Member] | E-Commerce Latina S.A. [Member]</t>
  </si>
  <si>
    <t>Investment</t>
  </si>
  <si>
    <t>100.00%</t>
  </si>
  <si>
    <t>IRSA's direct interest [Member] | Efanur S.A. [Member]</t>
  </si>
  <si>
    <t>Uruguay</t>
  </si>
  <si>
    <t>IRSA's direct interest [Member] | Hoteles Argentinos S.A. [Member]</t>
  </si>
  <si>
    <t>Hotel</t>
  </si>
  <si>
    <t>80.00%</t>
  </si>
  <si>
    <t>IRSA's direct interest [Member] | Inversora Bolivar S.A. [Member]</t>
  </si>
  <si>
    <t>IRSA's direct interest [Member] | Llao Llao Resorts S.A. [Member]</t>
  </si>
  <si>
    <t>50.00%</t>
  </si>
  <si>
    <t>IRSA's direct interest [Member] | Nuevas Fronteras S.A. [Member]</t>
  </si>
  <si>
    <t>76.34%</t>
  </si>
  <si>
    <t>IRSA's direct interest [Member] | Palermo Invest S.A. [Member]</t>
  </si>
  <si>
    <t>IRSA's direct interest [Member] | Ritelco S.A. [Member]</t>
  </si>
  <si>
    <t>IRSA's direct interest [Member] | Tyrus S.A. [Member]</t>
  </si>
  <si>
    <t>IRSA's direct interest [Member] | U.T. IRSA y Galerias Pacifico [Member]</t>
  </si>
  <si>
    <t>IRSA CP's direct interest [Member] | Arcos del Gourmet S.A. [Member]</t>
  </si>
  <si>
    <t>90.00%</t>
  </si>
  <si>
    <t>IRSA CP's direct interest [Member] | Emprendimiento Recoleta S.A. [Member]</t>
  </si>
  <si>
    <t>53.68%</t>
  </si>
  <si>
    <t>IRSA CP's direct interest [Member] | Fibesa S.A. [Member]</t>
  </si>
  <si>
    <t>IRSA CP's direct interest [Member] | Panamerican Mall S.A. [Member]</t>
  </si>
  <si>
    <t>IRSA CP's direct interest [Member] | Shopping Neuquen S.A. [Member]</t>
  </si>
  <si>
    <t>99.95%</t>
  </si>
  <si>
    <t>99.92%</t>
  </si>
  <si>
    <t>IRSA CP's direct interest [Member] | Torodur S.A. [Member]</t>
  </si>
  <si>
    <t>IRSA CP's direct interest [Member] | EHSA [Member]</t>
  </si>
  <si>
    <t>70.00%</t>
  </si>
  <si>
    <t>IRSA CP's direct interest [Member] | Centro de Entretenimiento La Plata [Member]</t>
  </si>
  <si>
    <t>[4]</t>
  </si>
  <si>
    <t>IRSA CP's direct interest [Member] | Pareto S.A. [Member]</t>
  </si>
  <si>
    <t>design and software development</t>
  </si>
  <si>
    <t>69.69%</t>
  </si>
  <si>
    <t>IRSA CP's direct interest [Member] | La Malteria [Member]</t>
  </si>
  <si>
    <t>Tyrus S.A.'s direct interest [Member] | DFL and DN BV [Member]</t>
  </si>
  <si>
    <t>Bermudas / Netherlands</t>
  </si>
  <si>
    <t>96.46%</t>
  </si>
  <si>
    <t>91.57%</t>
  </si>
  <si>
    <t>Tyrus S.A.'s direct interest [Member] | I Madison LLC [Member]</t>
  </si>
  <si>
    <t>USA</t>
  </si>
  <si>
    <t>Tyrus S.A.'s direct interest [Member] | IRSA Development LP [Member]</t>
  </si>
  <si>
    <t>Tyrus S.A.'s direct interest [Member] | IRSA International LLC [Member]</t>
  </si>
  <si>
    <t>Tyrus S.A.'s direct interest [Member] | Jiwin S.A. [Member]</t>
  </si>
  <si>
    <t>Tyrus S.A.'s direct interest [Member] | Liveck S.A. [Member]</t>
  </si>
  <si>
    <t>Tyrus S.A.'s direct interest [Member] | Real Estate Investment Group IV LP (REIG IV) [Member]</t>
  </si>
  <si>
    <t>Bermudas</t>
  </si>
  <si>
    <t>Tyrus S.A.'s direct interest [Member] | Real Estate Investment Group V LP (REIG V) [Member]</t>
  </si>
  <si>
    <t>Tyrus S.A.'s direct interest [Member] | Real Estate Strategies LLC [Member]</t>
  </si>
  <si>
    <t>Efanur S.A.'s direct interest [Member] | Real Estate Investment Group VII LP (REIG VII) [Member]</t>
  </si>
  <si>
    <t>DFL's and DN BV's direct interest [Member] | IDB Development Corporation Ltd. [Member]</t>
  </si>
  <si>
    <t>Israel</t>
  </si>
  <si>
    <t>68.28%</t>
  </si>
  <si>
    <t>DFL's and DN BV's direct interest [Member] | Dolphin IL Investment Ltd. [Member]</t>
  </si>
  <si>
    <t>DIL's direct interest [Member] | Discount Investment Corporation Ltd. [Member]</t>
  </si>
  <si>
    <t>[5]</t>
  </si>
  <si>
    <t>83.77%</t>
  </si>
  <si>
    <t>76.57%</t>
  </si>
  <si>
    <t>77.25%</t>
  </si>
  <si>
    <t>IDBD's direct interest [Member] | IDB Tourism (2009) Ltd [Member]</t>
  </si>
  <si>
    <t>Tourism services</t>
  </si>
  <si>
    <t>IDBD's direct interest [Member] | IDB Group Investment Inc [Member]</t>
  </si>
  <si>
    <t>DIC's direct interest [Member] | Property &amp; Building Corporation Ltd. [Member]</t>
  </si>
  <si>
    <t>68.80%</t>
  </si>
  <si>
    <t>64.40%</t>
  </si>
  <si>
    <t>DIC's direct interest [Member] | Shufersal Ltd. [Member]</t>
  </si>
  <si>
    <t>Retail</t>
  </si>
  <si>
    <t>54.19%</t>
  </si>
  <si>
    <t>DIC's direct interest [Member] | Cellcom Israel Ltd. [Member]</t>
  </si>
  <si>
    <t>[6]</t>
  </si>
  <si>
    <t>Telecommunications</t>
  </si>
  <si>
    <t>44.10%</t>
  </si>
  <si>
    <t>43.14%</t>
  </si>
  <si>
    <t>42.26%</t>
  </si>
  <si>
    <t>DIC's direct interest [Member] | Elron Electronic Industries Ltd. [Member]</t>
  </si>
  <si>
    <t>61.06%</t>
  </si>
  <si>
    <t>50.30%</t>
  </si>
  <si>
    <t>DIC's direct interest [Member] | Bartan Holdings and Investments Ltd. [Member]</t>
  </si>
  <si>
    <t>55.68%</t>
  </si>
  <si>
    <t>DIC's direct interest [Member] | Epsilon Investment House Ltd. [Member]</t>
  </si>
  <si>
    <t>68.75%</t>
  </si>
  <si>
    <t>PBC's direct interest [Member] | Gav-Yam Bayside Land Corporation Ltd. [Member]</t>
  </si>
  <si>
    <t>51.70%</t>
  </si>
  <si>
    <t>55.01%</t>
  </si>
  <si>
    <t>PBC's direct interest [Member] | Ispro The Israeli Properties Rental Corporation Ltd. [Member]</t>
  </si>
  <si>
    <t>PBC's direct interest [Member] | Matam - Scientific Industries Center Haifa Ltd. [Member]</t>
  </si>
  <si>
    <t>50.10%</t>
  </si>
  <si>
    <t>PBC's direct interest [Member] | Hadarim Properties Ltd. [Member]</t>
  </si>
  <si>
    <t>PBC's direct interest [Member] | Property &amp; Building (Commercial Centers) Ltd. [Member]</t>
  </si>
  <si>
    <t>PBC's direct interest [Member] | PBC USA Investments Inc [Member]</t>
  </si>
  <si>
    <t>Control was lost in June 30, 2018. See Note 4.I.</t>
  </si>
  <si>
    <t>The Group has consolidated the investment in Llao Llao Resorts S.A. and UT IRSA and Galerias Pacifico considering its equity interest and a shareholder agreement that confers it majority of votes in the decision making process.</t>
  </si>
  <si>
    <t>Includes interest held through Ritelco S.A. and Torodur S.A..</t>
  </si>
  <si>
    <t>Corresponds to acquisitions and constitutions of new entities considered not material as a whole.</t>
  </si>
  <si>
    <t>Includes Tyrus's equity interest.</t>
  </si>
  <si>
    <t>DIC considers it exercises effective control over Cellcom because DIC is the group with the higher percentage of votes (47.2%) vis-a-vis other shareholders, also taking into account the historic voting performance in the Shareholders' Meetings.</t>
  </si>
  <si>
    <t>Summary of significant accounting policies (Details 4)</t>
  </si>
  <si>
    <t>Buildings and facilities [Member]</t>
  </si>
  <si>
    <t>Disclosure of detailed information about property, plant and equipment [line items]</t>
  </si>
  <si>
    <t>Useful life of property, plant and equipment</t>
  </si>
  <si>
    <t>Between 5 and 50 years</t>
  </si>
  <si>
    <t>Machinery and equipmentt [Member]</t>
  </si>
  <si>
    <t>Between 3 and 24 years</t>
  </si>
  <si>
    <t>Communication networks [Member]</t>
  </si>
  <si>
    <t>Between 4 and 20 years</t>
  </si>
  <si>
    <t>Others [Member]</t>
  </si>
  <si>
    <t>Between 3 and 25 years</t>
  </si>
  <si>
    <t>Summary of significant accounting policies (Details Textual) ₪ in Millions</t>
  </si>
  <si>
    <t>Summary of Significant Accounting Policies (Textual)</t>
  </si>
  <si>
    <t>Accumulated inflation rate, description</t>
  </si>
  <si>
    <t>The standard details a series of factors to be considered, including the existence of an accumulated inflation rate in three years that is approximate or exceeds 100%. Accumulated inflation in Argentina in the last three years is over 100%.</t>
  </si>
  <si>
    <t>Associates voting rights, description</t>
  </si>
  <si>
    <t>Associates are all entities over which the Group has significant influence but not control, usually representing an interest between 20% and at least 50% of the voting rights.</t>
  </si>
  <si>
    <t>Argentine peso suffered, description</t>
  </si>
  <si>
    <t>During the year ended June 30, 2019 and 2018, the Argentine Peso suffered a decrease in its value compared to the US dollar and other currencies close to 45% and 73%, respectively.</t>
  </si>
  <si>
    <t>Cumulative translation reserve includes negative amount</t>
  </si>
  <si>
    <t>Acquisitions and disposals (Details) - Shufersal Ltd. [Member] $ in Millions</t>
  </si>
  <si>
    <t>Jun. 30, 2018ARS ($)</t>
  </si>
  <si>
    <t>Cash received</t>
  </si>
  <si>
    <t>Remediation of the fair value of the remaining interest</t>
  </si>
  <si>
    <t>Net assets disposed including goodwill</t>
  </si>
  <si>
    <t>Gain from the sale of a subsidiary, net of taxes</t>
  </si>
  <si>
    <t>Includes Ps. 4,097 as a result of the sale and Ps. 13,146 as a result of the re-measurement at the fair value of the new stake, both included in discontinued operations.</t>
  </si>
  <si>
    <t>Acquisitions and disposals (Details 1) - ARS ($) $ in Millions</t>
  </si>
  <si>
    <t>Fair value of identifiable assets and assumed liabilities:</t>
  </si>
  <si>
    <t>Acquisitions and disposals (Details Textual) ₪ / shares in Units, ₪ in Millions, $ in Millions, $ in Millions</t>
  </si>
  <si>
    <t>May 02, 2019shares</t>
  </si>
  <si>
    <t>Dec. 31, 2017ARS ($)</t>
  </si>
  <si>
    <t>Feb. 28, 2019ILS (₪)</t>
  </si>
  <si>
    <t>Feb. 28, 2019ARS ($)</t>
  </si>
  <si>
    <t>Feb. 14, 2019ARS ($)</t>
  </si>
  <si>
    <t>Dec. 31, 2018ILS (₪)</t>
  </si>
  <si>
    <t>Dec. 31, 2018ARS ($)</t>
  </si>
  <si>
    <t>Dec. 31, 2018ILS (₪)shares</t>
  </si>
  <si>
    <t>Dec. 31, 2018ARS ($)shares</t>
  </si>
  <si>
    <t>Nov. 30, 2018ILS (₪)</t>
  </si>
  <si>
    <t>Nov. 30, 2018ARS ($)</t>
  </si>
  <si>
    <t>Nov. 27, 2018</t>
  </si>
  <si>
    <t>Oct. 31, 2018</t>
  </si>
  <si>
    <t>Aug. 31, 2018</t>
  </si>
  <si>
    <t>Aug. 20, 2018USD ($)</t>
  </si>
  <si>
    <t>Aug. 20, 2018ARS ($)</t>
  </si>
  <si>
    <t>Jul. 31, 2018ILS (₪)shares</t>
  </si>
  <si>
    <t>Jul. 31, 2018ARS ($)shares</t>
  </si>
  <si>
    <t>Jun. 27, 2018ILS (₪)shares</t>
  </si>
  <si>
    <t>Jun. 27, 2018ARS ($)shares</t>
  </si>
  <si>
    <t>Dec. 31, 2017</t>
  </si>
  <si>
    <t>Nov. 30, 2017ARS ($)</t>
  </si>
  <si>
    <t>Jun. 27, 2019ILS (₪)</t>
  </si>
  <si>
    <t>Jun. 27, 2019ARS ($)</t>
  </si>
  <si>
    <t>May 03, 2019ILS (₪)₪ / shares</t>
  </si>
  <si>
    <t>May 03, 2019ARS ($)</t>
  </si>
  <si>
    <t>Jun. 30, 2017ILS (₪)</t>
  </si>
  <si>
    <t>Jun. 30, 2017ARS ($)</t>
  </si>
  <si>
    <t>Acquisitions and disposals (Textual)</t>
  </si>
  <si>
    <t>Sale of shares, description</t>
  </si>
  <si>
    <t>IRSA and its subsidiaries completed the sale in the secondary market of 10,420,075 ordinary shares of IRSA CP, par value Ps. 1 per share, represented by American Depositary Shares (“ADSs”), representing four ordinary shares each, which represents nearly 8.27% of IRSA CP capital for a total amount of Ps. 4,454 (US$ 140 as of the date of the transaction). After the transaction, IRSA’s direct and indirect interest in IRSA CP amounts to approximately 86.34%. This transaction was accounted in equity as an increase in the equity attributable to the parent for an amount of Ps. 414, net of taxes.</t>
  </si>
  <si>
    <t>Dividend in kind, description</t>
  </si>
  <si>
    <t>The Shareholder's meeting was held, whereby the distribution of a dividend in kind for an equivalent of Ps. 1,827 payable in shares of IRSA CP was resolved (equivalent to Ps 2.44 per share). The decisions made on the basis of years' results prior to the application of IAS 29, are not subject to be revised. For the distribution, the value of IRSA CP share was taken as of October 26, 2018, which was Ps. 220 per share. The number of shares distributed amounted to 6,418,182. This transaction was accounted for as an equity transaction generating a decrease in the equity attributable to holders of the parent for Ps. 1,073, restated as of the date of these financial statements. The stake of the Group in IRSA CP as of the date if these financial statements is 82.35%.</t>
  </si>
  <si>
    <t>Ownership percentage</t>
  </si>
  <si>
    <t>Related parties transaction</t>
  </si>
  <si>
    <t>Decrease in net equity</t>
  </si>
  <si>
    <t>Restricted cash</t>
  </si>
  <si>
    <t>Swap transaction | shares</t>
  </si>
  <si>
    <t>Share capital, description</t>
  </si>
  <si>
    <t>In accordance with the agreement with the Second Buyer, the early termination of the Swap Transaction was implemented with respect to the shares representing 1% of Clal's share capital, in order to complete the sale.         As a result of the aforementioned sales, IDBD holding in Clal was reduced to 20.3% of its share capital (approximately 15.4% through a trust) and the Company owns approximately 24% additional through swaps transactions.         On June 16, 2019, the third buyer notified its intention to exercise the purchase option for 4.99% of Clal at a price per share of NIS 47.7, in accordance with the terms described above.</t>
  </si>
  <si>
    <t>DIC acquired additional percentage</t>
  </si>
  <si>
    <t>PBC [Member]</t>
  </si>
  <si>
    <t>Increase in net equity</t>
  </si>
  <si>
    <t>Acquired market price</t>
  </si>
  <si>
    <t>4.38%</t>
  </si>
  <si>
    <t>Elron [Member]</t>
  </si>
  <si>
    <t>9.20%</t>
  </si>
  <si>
    <t>DIC sold Shufersal shares, decreasing its stake from 53.30% to 50.12%. The consideration with respect to the sale of the shares amounted to NIS 169.5 (equivalent to Ps. 1,503).</t>
  </si>
  <si>
    <t>DIC sold 7.5% of the total shares of Shufersal to institutional investors for a consideration of NIS 416 million (approximately Ps. 5,084). After this transaction, the group holding went down to 26,02% approximately. The profit for this sale was NIS 27 (approximately Ps. 301).</t>
  </si>
  <si>
    <t>The percentage sold amounted to 16.56% and the net amount of the consideration was approximately NIS 848 (equivalent to Ps. 9,687), consequently DIC lost control of Shufersal, so the Group deconsolidated the subsidiary at that date.</t>
  </si>
  <si>
    <t>Sale amount</t>
  </si>
  <si>
    <t>Remeasurement at fair value</t>
  </si>
  <si>
    <t>Tyrus [Member]</t>
  </si>
  <si>
    <t>Acquisition, description</t>
  </si>
  <si>
    <t>As a result of this transaction, the Group's equity interest has increased from 76.57% to 77.92%. This transaction was accounted for as an equity transaction generating an increase in the net equity attributable to the controlling shareholders by Ps. 32 restated to these financial statements.</t>
  </si>
  <si>
    <t>Shares acquired | shares</t>
  </si>
  <si>
    <t>Purchase of own shares, percentage</t>
  </si>
  <si>
    <t>Dolphin Netherlands B.V. [Member]</t>
  </si>
  <si>
    <t>The transaction has been made for an amount of NIS 1,843 (equivalent to NIS 17.20 per share of DIC). The consideration was paid NIS 70 in cash (equivalent to Ps. 684) and NIS 1,773 (equivalent to Ps. 16,441) were financed by IDBD to Dolphin, maturing in five years, with the possibility of an extension of three additional years in tranches of one year each, that will accrue an initial interest of 6.5% annually, which will increase by 1% annually in case of extension for each annual tranch. Furthermore, guarantees have been implemented for IDBD, for IDBD bondholders and their creditors, through pledges of different degree of privilege over DIC shares resulting from the purchase. Moreover, a pledge will be granted in relation to 9,636,097 (equivalent to 6.38%) of the shares of DIC that Dolphin currently holds in the first degree of privilege in favor of IDBD and in second degree of privilege in favor of IDBD's creditors.</t>
  </si>
  <si>
    <t>Agreement, description</t>
  </si>
  <si>
    <t>The transaction was made at a price of NIS 398 (equivalent to NIS 1.894 per share and approximately to Ps. 3,553). As consideration of the transaction all receivables from IFISA to Dolphin have been canceled plus a payment of US$ 33.7 (equivalents to Ps. 1,061). This transaction was accounted as an equity transaction that resulted in a decrease of the equity attributable to the parent for an amount of Ps. 8,177 restated as of the date of these Financial Statements.</t>
  </si>
  <si>
    <t>Share capital, percentage</t>
  </si>
  <si>
    <t>31.70%</t>
  </si>
  <si>
    <t>Israir [Member]</t>
  </si>
  <si>
    <t>Assets and liabilities held for sale</t>
  </si>
  <si>
    <t>Tivoli Project [Member]</t>
  </si>
  <si>
    <t>Consideration received</t>
  </si>
  <si>
    <t>Sale of real estate [Member]</t>
  </si>
  <si>
    <t>A subsidiary of Ispro signed an agreement for the sale of all of its rights in real estate area of approximately 29 dunams (equivalent to 1 hectare), in which there are 12,700 square meters in the northern industrial zone in Yavneh for NIS 86 million, (equivalent to Ps. 1,099).</t>
  </si>
  <si>
    <t>Board of Directors [Member]</t>
  </si>
  <si>
    <t>DIC acquired 12.2 million shares for a total amount of NIS 119 million (approximately Ps. 1,427). Additionally, in December 2018, minority shareholders of DIC exercised DIC Series 6 options for an amount of NIS 9 million (approximately Ps. 122).</t>
  </si>
  <si>
    <t>The sale of 50% of the issued share capital of a company which manages the incoming tourism operation which is held by Israir for a total consideration of NIS 26 million (approximately Ps. 354). This transaction does not change the intentions of selling the whole investment in IDBT, which the management of the company expects to complete before June 2020.</t>
  </si>
  <si>
    <t>5.40%</t>
  </si>
  <si>
    <t>Repurchase of own shares, amount</t>
  </si>
  <si>
    <t>10.10%</t>
  </si>
  <si>
    <t>Clal [member]</t>
  </si>
  <si>
    <t>Restricted cash | ₪</t>
  </si>
  <si>
    <t>NIS [Member] | Clal [member]</t>
  </si>
  <si>
    <t>Share capital | ₪</t>
  </si>
  <si>
    <t>Price per share | ₪ / shares</t>
  </si>
  <si>
    <t>NIS [Member] | PBC [Member]</t>
  </si>
  <si>
    <t>Acquired market price | ₪</t>
  </si>
  <si>
    <t>NIS [Member] | Elron [Member]</t>
  </si>
  <si>
    <t>NIS [Member] | Tyrus [Member]</t>
  </si>
  <si>
    <t>NIS [Member] | Israir [Member]</t>
  </si>
  <si>
    <t>Assets and liabilities held for sale | ₪</t>
  </si>
  <si>
    <t>NIS [Member] | Board of Directors [Member]</t>
  </si>
  <si>
    <t>Repurchase of own shares, amount | ₪</t>
  </si>
  <si>
    <t>USD [Member] | Tivoli Project [Member]</t>
  </si>
  <si>
    <t>Cellcom [member]</t>
  </si>
  <si>
    <t>Equity interest, description</t>
  </si>
  <si>
    <t>The present transactions were accounted for as an equity transaction generating a decrease in the equity attributable to holders of the parent for Ps. 158, restated as of the date of these financial statements.</t>
  </si>
  <si>
    <t>Shares acquired, value</t>
  </si>
  <si>
    <t>Investment options exercised</t>
  </si>
  <si>
    <t>Discount investment exercised options | shares</t>
  </si>
  <si>
    <t>Cellcom [member] | NIS [Member]</t>
  </si>
  <si>
    <t>Shares acquired, value | ₪</t>
  </si>
  <si>
    <t>Investment options exercised | ₪</t>
  </si>
  <si>
    <t>Buyers [member]</t>
  </si>
  <si>
    <t>IDBD entered into sales agreements with two unrelated parties (the “Buyers”), according to which each of the Buyers will acquire Clal shares representing 4.99% of its share capital at a cash price of NIS 47.7 per share (approximately Ps. 602 per share). In addition, they were granted an option to acquire additional Clal shares for approximately 3% of the issued capital, for a period of 120 days (subject to obtaining a holding permit) at a price of NIS 50 per share.</t>
  </si>
  <si>
    <t>HASA [Member]</t>
  </si>
  <si>
    <t>The Group reported the acquisition, from an unrelated third party, the twenty percent (20%) of HASA for an amount of US$ 1.2 . As a result of this acquisition, IRSA holds 100% of HASA’s share capital. This transaction was accounted for as an equity transaction generating a decrease in the net equity attributable to the controlling shareholders by Ps. 2 restated at the date of these financial statements.</t>
  </si>
  <si>
    <t>Financial risk management and fair value estimates (Details) - ARS ($) $ in Millions</t>
  </si>
  <si>
    <t>Disclosure of risk management strategy related to hedge accounting [line items]</t>
  </si>
  <si>
    <t>Net monetary position (Liability)/Asset US</t>
  </si>
  <si>
    <t>Market Risk [Member] | Argentina, Pesos [Member]</t>
  </si>
  <si>
    <t>Market Risk [Member] | UYU</t>
  </si>
  <si>
    <t>Financial risk management and fair value estimates (Details 1) - ARS ($) $ in Millions</t>
  </si>
  <si>
    <t>Liquidity Risk [Member] | Operations Center in Argentina [Member]</t>
  </si>
  <si>
    <t>Liquidity Risk [Member] | Operations Center in Argentina [Member] | Trade And Other Payables [Member]</t>
  </si>
  <si>
    <t>Liquidity Risk [Member] | Operations Center in Argentina [Member] | Borrowings Excluding Finance Leases [Member]</t>
  </si>
  <si>
    <t>Liquidity Risk [Member] | Operations Center in Argentina [Member] | Finance Leases Obligations [Member]</t>
  </si>
  <si>
    <t>Liquidity Risk [Member] | Operations Center in Argentina [Member] | Derivative Financial Instruments [Member]</t>
  </si>
  <si>
    <t>Liquidity Risk [Member] | Operations Center in Argentina [Member] | Less Than 1 year [Member]</t>
  </si>
  <si>
    <t>Liquidity Risk [Member] | Operations Center in Argentina [Member] | Less Than 1 year [Member] | Trade And Other Payables [Member]</t>
  </si>
  <si>
    <t>Liquidity Risk [Member] | Operations Center in Argentina [Member] | Less Than 1 year [Member] | Borrowings Excluding Finance Leases [Member]</t>
  </si>
  <si>
    <t>Liquidity Risk [Member] | Operations Center in Argentina [Member] | Less Than 1 year [Member] | Finance Leases Obligations [Member]</t>
  </si>
  <si>
    <t>Liquidity Risk [Member] | Operations Center in Argentina [Member] | Less Than 1 year [Member] | Derivative Financial Instruments [Member]</t>
  </si>
  <si>
    <t>Liquidity Risk [Member] | Operations Center in Argentina [Member] | Between 1 and 2 years [Member]</t>
  </si>
  <si>
    <t>Liquidity Risk [Member] | Operations Center in Argentina [Member] | Between 1 and 2 years [Member] | Trade And Other Payables [Member]</t>
  </si>
  <si>
    <t>Liquidity Risk [Member] | Operations Center in Argentina [Member] | Between 1 and 2 years [Member] | Borrowings Excluding Finance Leases [Member]</t>
  </si>
  <si>
    <t>Liquidity Risk [Member] | Operations Center in Argentina [Member] | Between 1 and 2 years [Member] | Finance Leases Obligations [Member]</t>
  </si>
  <si>
    <t>Liquidity Risk [Member] | Operations Center in Argentina [Member] | Between 1 and 2 years [Member] | Derivative Financial Instruments [Member]</t>
  </si>
  <si>
    <t>Liquidity Risk [Member] | Operations Center in Argentina [Member] | Between 2 and 3 years [Member]</t>
  </si>
  <si>
    <t>Liquidity Risk [Member] | Operations Center in Argentina [Member] | Between 2 and 3 years [Member] | Trade And Other Payables [Member]</t>
  </si>
  <si>
    <t>Liquidity Risk [Member] | Operations Center in Argentina [Member] | Between 2 and 3 years [Member] | Borrowings Excluding Finance Leases [Member]</t>
  </si>
  <si>
    <t>Liquidity Risk [Member] | Operations Center in Argentina [Member] | Between 2 and 3 years [Member] | Finance Leases Obligations [Member]</t>
  </si>
  <si>
    <t>Liquidity Risk [Member] | Operations Center in Argentina [Member] | Between 2 and 3 years [Member] | Derivative Financial Instruments [Member]</t>
  </si>
  <si>
    <t>Liquidity Risk [Member] | Operations Center in Argentina [Member] | Between 3 and 4 years [Member]</t>
  </si>
  <si>
    <t>Liquidity Risk [Member] | Operations Center in Argentina [Member] | Between 3 and 4 years [Member] | Trade And Other Payables [Member]</t>
  </si>
  <si>
    <t>Liquidity Risk [Member] | Operations Center in Argentina [Member] | Between 3 and 4 years [Member] | Borrowings Excluding Finance Leases [Member]</t>
  </si>
  <si>
    <t>Liquidity Risk [Member] | Operations Center in Argentina [Member] | Between 3 and 4 years [Member] | Finance Leases Obligations [Member]</t>
  </si>
  <si>
    <t>Liquidity Risk [Member] | Operations Center in Argentina [Member] | Between 3 and 4 years [Member] | Derivative Financial Instruments [Member]</t>
  </si>
  <si>
    <t>Liquidity Risk [Member] | Operations Center in Argentina [Member] | More Than 4 Years [Member]</t>
  </si>
  <si>
    <t>Liquidity Risk [Member] | Operations Center in Argentina [Member] | More Than 4 Years [Member] | Trade And Other Payables [Member]</t>
  </si>
  <si>
    <t>Liquidity Risk [Member] | Operations Center in Argentina [Member] | More Than 4 Years [Member] | Borrowings Excluding Finance Leases [Member]</t>
  </si>
  <si>
    <t>Liquidity Risk [Member] | Operations Center in Argentina [Member] | More Than 4 Years [Member] | Finance Leases Obligations [Member]</t>
  </si>
  <si>
    <t>Liquidity Risk [Member] | Operations Center in Argentina [Member] | More Than 4 Years [Member] | Derivative Financial Instruments [Member]</t>
  </si>
  <si>
    <t>Liquidity Risk [Member] | Operations Center in Israel [Member]</t>
  </si>
  <si>
    <t>Liquidity Risk [Member] | Operations Center in Israel [Member] | Trade And Other Payables [Member]</t>
  </si>
  <si>
    <t>Liquidity Risk [Member] | Operations Center in Israel [Member] | Borrowings Excluding Finance Leases [Member]</t>
  </si>
  <si>
    <t>Liquidity Risk [Member] | Operations Center in Israel [Member] | Finance Leases Obligations [Member]</t>
  </si>
  <si>
    <t>Liquidity Risk [Member] | Operations Center in Israel [Member] | Derivative Financial Instruments [Member]</t>
  </si>
  <si>
    <t>Liquidity Risk [Member] | Operations Center in Israel [Member] | Purchase Obligations [Member]</t>
  </si>
  <si>
    <t>Liquidity Risk [Member] | Operations Center in Israel [Member] | Less Than 1 year [Member]</t>
  </si>
  <si>
    <t>Liquidity Risk [Member] | Operations Center in Israel [Member] | Less Than 1 year [Member] | Trade And Other Payables [Member]</t>
  </si>
  <si>
    <t>Liquidity Risk [Member] | Operations Center in Israel [Member] | Less Than 1 year [Member] | Borrowings Excluding Finance Leases [Member]</t>
  </si>
  <si>
    <t>Liquidity Risk [Member] | Operations Center in Israel [Member] | Less Than 1 year [Member] | Finance Leases Obligations [Member]</t>
  </si>
  <si>
    <t>Liquidity Risk [Member] | Operations Center in Israel [Member] | Less Than 1 year [Member] | Derivative Financial Instruments [Member]</t>
  </si>
  <si>
    <t>Liquidity Risk [Member] | Operations Center in Israel [Member] | Less Than 1 year [Member] | Purchase Obligations [Member]</t>
  </si>
  <si>
    <t>Liquidity Risk [Member] | Operations Center in Israel [Member] | Between 1 and 2 years [Member]</t>
  </si>
  <si>
    <t>Liquidity Risk [Member] | Operations Center in Israel [Member] | Between 1 and 2 years [Member] | Trade And Other Payables [Member]</t>
  </si>
  <si>
    <t>Liquidity Risk [Member] | Operations Center in Israel [Member] | Between 1 and 2 years [Member] | Borrowings Excluding Finance Leases [Member]</t>
  </si>
  <si>
    <t>Liquidity Risk [Member] | Operations Center in Israel [Member] | Between 1 and 2 years [Member] | Finance Leases Obligations [Member]</t>
  </si>
  <si>
    <t>Liquidity Risk [Member] | Operations Center in Israel [Member] | Between 1 and 2 years [Member] | Derivative Financial Instruments [Member]</t>
  </si>
  <si>
    <t>Liquidity Risk [Member] | Operations Center in Israel [Member] | Between 1 and 2 years [Member] | Purchase Obligations [Member]</t>
  </si>
  <si>
    <t>Liquidity Risk [Member] | Operations Center in Israel [Member] | Between 2 and 3 years [Member]</t>
  </si>
  <si>
    <t>Liquidity Risk [Member] | Operations Center in Israel [Member] | Between 2 and 3 years [Member] | Trade And Other Payables [Member]</t>
  </si>
  <si>
    <t>Liquidity Risk [Member] | Operations Center in Israel [Member] | Between 2 and 3 years [Member] | Borrowings Excluding Finance Leases [Member]</t>
  </si>
  <si>
    <t>Liquidity Risk [Member] | Operations Center in Israel [Member] | Between 2 and 3 years [Member] | Finance Leases Obligations [Member]</t>
  </si>
  <si>
    <t>Liquidity Risk [Member] | Operations Center in Israel [Member] | Between 2 and 3 years [Member] | Derivative Financial Instruments [Member]</t>
  </si>
  <si>
    <t>Liquidity Risk [Member] | Operations Center in Israel [Member] | Between 2 and 3 years [Member] | Purchase Obligations [Member]</t>
  </si>
  <si>
    <t>Liquidity Risk [Member] | Operations Center in Israel [Member] | Between 3 and 4 years [Member]</t>
  </si>
  <si>
    <t>Liquidity Risk [Member] | Operations Center in Israel [Member] | Between 3 and 4 years [Member] | Trade And Other Payables [Member]</t>
  </si>
  <si>
    <t>Liquidity Risk [Member] | Operations Center in Israel [Member] | Between 3 and 4 years [Member] | Borrowings Excluding Finance Leases [Member]</t>
  </si>
  <si>
    <t>Liquidity Risk [Member] | Operations Center in Israel [Member] | Between 3 and 4 years [Member] | Finance Leases Obligations [Member]</t>
  </si>
  <si>
    <t>Liquidity Risk [Member] | Operations Center in Israel [Member] | Between 3 and 4 years [Member] | Derivative Financial Instruments [Member]</t>
  </si>
  <si>
    <t>Liquidity Risk [Member] | Operations Center in Israel [Member] | Between 3 and 4 years [Member] | Purchase Obligations [Member]</t>
  </si>
  <si>
    <t>Liquidity Risk [Member] | Operations Center in Israel [Member] | More Than 4 Years [Member]</t>
  </si>
  <si>
    <t>Liquidity Risk [Member] | Operations Center in Israel [Member] | More Than 4 Years [Member] | Trade And Other Payables [Member]</t>
  </si>
  <si>
    <t>Liquidity Risk [Member] | Operations Center in Israel [Member] | More Than 4 Years [Member] | Borrowings Excluding Finance Leases [Member]</t>
  </si>
  <si>
    <t>Liquidity Risk [Member] | Operations Center in Israel [Member] | More Than 4 Years [Member] | Finance Leases Obligations [Member]</t>
  </si>
  <si>
    <t>Liquidity Risk [Member] | Operations Center in Israel [Member] | More Than 4 Years [Member] | Derivative Financial Instruments [Member]</t>
  </si>
  <si>
    <t>Liquidity Risk [Member] | Operations Center in Israel [Member] | More Than 4 Years [Member] | Purchase Obligations [Member]</t>
  </si>
  <si>
    <t>Financial risk management and fair value estimates (Details 2)</t>
  </si>
  <si>
    <t>Operations Center in Argentina [Member]</t>
  </si>
  <si>
    <t>Disclosure of operating segments [line items]</t>
  </si>
  <si>
    <t>Gearing ratio</t>
  </si>
  <si>
    <t>53.60%</t>
  </si>
  <si>
    <t>39.57%</t>
  </si>
  <si>
    <t>Debt ratio</t>
  </si>
  <si>
    <t>47.54%</t>
  </si>
  <si>
    <t>39.65%</t>
  </si>
  <si>
    <t>Operations Center in Israel [Member]</t>
  </si>
  <si>
    <t>89.57%</t>
  </si>
  <si>
    <t>82.10%</t>
  </si>
  <si>
    <t>149.40%</t>
  </si>
  <si>
    <t>148.46%</t>
  </si>
  <si>
    <t>Calculated as total of borrowings over total borrowings plus equity attributable equity holders of the parent company.</t>
  </si>
  <si>
    <t>Calculated as total borrowings over total properties (including trading properties, property, plant and equipment, investment properties and rights to receive units under barter agreements).</t>
  </si>
  <si>
    <t>Financial risk management and fair value estimates (Details Textual)</t>
  </si>
  <si>
    <t>Jun. 30, 2019USD ($)</t>
  </si>
  <si>
    <t>Jun. 30, 2018USD ($)</t>
  </si>
  <si>
    <t>Net additional loss before income tax</t>
  </si>
  <si>
    <t>Interest Rate Risk [Member] | ARGENTINA | Floating Interest Rate [Member]</t>
  </si>
  <si>
    <t>Percentage change in interest rates</t>
  </si>
  <si>
    <t>1.00%</t>
  </si>
  <si>
    <t>Currency Risk [Member] | Fixed Interest Rate [Member]</t>
  </si>
  <si>
    <t>Percentage of long term borrowing</t>
  </si>
  <si>
    <t>Other Price Risk [Member] | Derivatives [Member]</t>
  </si>
  <si>
    <t>Financial investment</t>
  </si>
  <si>
    <t>Operations Center in Argentina [Member] | Currency Risk [Member]</t>
  </si>
  <si>
    <t>Percentage increase in foreign currency</t>
  </si>
  <si>
    <t>10.00%</t>
  </si>
  <si>
    <t>Operations Center in Argentina [Member] | Currency Risk [Member] | Derivatives [Member] | Forward Contract [member] | USD [Member]</t>
  </si>
  <si>
    <t>Future exchanges contract pending</t>
  </si>
  <si>
    <t>Operations Center in Argentina [Member] | Interest Rate Risk [Member]</t>
  </si>
  <si>
    <t>Operations Center in Argentina [Member] | Interest Rate Risk [Member] | Derivatives [Member]</t>
  </si>
  <si>
    <t>(10.00%)</t>
  </si>
  <si>
    <t>Operations Center in Argentina [Member] | Credit Risk [Member]</t>
  </si>
  <si>
    <t>Percentage of trade receivable by group</t>
  </si>
  <si>
    <t>99.10%</t>
  </si>
  <si>
    <t>91.70%</t>
  </si>
  <si>
    <t>Operations Center in Argentina [Member] | Other Price Risk [Member] | 10% Decrease In Quoted Proces Of Equity Securities And In Derivative Financial Instruments Portfolio [Member]</t>
  </si>
  <si>
    <t>Operations Center in Israel [Member] | Currency Risk [Member]</t>
  </si>
  <si>
    <t>Operations Center in Israel [Member] | Currency Risk [Member] | Derivatives [Member] | Forward Contract [member] | USD [Member]</t>
  </si>
  <si>
    <t>Operations Center in Israel [Member] | Currency Risk [Member] | Fixed Interest Rate [Member] | IDB Development Corporation Ltd [Member]</t>
  </si>
  <si>
    <t>Operations Center in Israel [Member] | 1% Increase Consumer Price Index [Member]</t>
  </si>
  <si>
    <t>Operations Center in Israel [Member] | 1% Decrease Consumer Price Index [Member]</t>
  </si>
  <si>
    <t>Operations Center in Israel [Member] | Other Price Risk [Member] | 10% Decrease In Quoted Proces Of Equity Securities And In Derivative Financial Instruments Portfolio [Member]</t>
  </si>
  <si>
    <t>Segment information (Details) - ARS ($) $ in Millions</t>
  </si>
  <si>
    <t>Disclosure of disaggregation of revenue from contracts with customers [line items]</t>
  </si>
  <si>
    <t>Net gain / (loss) from fair value adjustment of investment properties</t>
  </si>
  <si>
    <t>Profit / (loss) from operations</t>
  </si>
  <si>
    <t>Share of (loss) / profit of associates and joint ventures</t>
  </si>
  <si>
    <t>Segment profit / (loss)</t>
  </si>
  <si>
    <t>Expenses and Collective Promotion Funds [Member]</t>
  </si>
  <si>
    <t>Reportable assets</t>
  </si>
  <si>
    <t>Reportable liabilities</t>
  </si>
  <si>
    <t>Net reportable assets</t>
  </si>
  <si>
    <t>Joint Ventures [Member]</t>
  </si>
  <si>
    <t>Elimination of Inter-Segment Transactions and Non-reportable Assets / Liabilities [Member]</t>
  </si>
  <si>
    <t>Total as Per Statement of Income / Statement of Financial Position [Member]</t>
  </si>
  <si>
    <t>Represents the equity value of joint ventures that were proportionately consolidated for information by segment purposes.</t>
  </si>
  <si>
    <t>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6,058, Ps. 3,815 and Ps. 112, as of June 30, 2019, 2018 and 2017, respectively.</t>
  </si>
  <si>
    <t>Segment information (Details 1) - ARS ($) $ in Millions</t>
  </si>
  <si>
    <t>Gross profit / (loss)</t>
  </si>
  <si>
    <t>Net gain from fair value adjustment of investment properties</t>
  </si>
  <si>
    <t>Share of profit of associates and joint ventures</t>
  </si>
  <si>
    <t>Investment in associates, joint ventures and goodwill</t>
  </si>
  <si>
    <t>Investment properties, trading properties and property, plant and equipment</t>
  </si>
  <si>
    <t>Other operating assets</t>
  </si>
  <si>
    <t>Operating assets</t>
  </si>
  <si>
    <t>Operations Center in Argentina [Member] | Shopping Malls [Member]</t>
  </si>
  <si>
    <t>Operations Center in Argentina [Member] | Offices [Member]</t>
  </si>
  <si>
    <t>Operations Center in Argentina [Member] | Sales and Developments [Member]</t>
  </si>
  <si>
    <t>Operations Center in Argentina [Member] | Hotels [Member]</t>
  </si>
  <si>
    <t>Operations Center in Argentina [Member] | International [Member]</t>
  </si>
  <si>
    <t>Operations Center in Argentina [Member] | Corporate [Member]</t>
  </si>
  <si>
    <t>Operations Center in Argentina [Member] | Other [Member]</t>
  </si>
  <si>
    <t>Includes the results of New Lipstick for Ps. (2,380). See Note 18</t>
  </si>
  <si>
    <t>Segment information (Details 2) - ARS ($) $ in Millions</t>
  </si>
  <si>
    <t>Share of profit / (loss) of associates and joint ventures</t>
  </si>
  <si>
    <t>Operating liabilities</t>
  </si>
  <si>
    <t>Operating assets (liabilities), net</t>
  </si>
  <si>
    <t>Operations Center in Israel [Member] | Real Estate [Member]</t>
  </si>
  <si>
    <t>Operations Center in Israel [Member] | Supermarkets [Member]</t>
  </si>
  <si>
    <t>Operations Center in Israel [Member] | Telecommunications [Member]</t>
  </si>
  <si>
    <t>Operations Center in Israel [Member] | Insurance [Member]</t>
  </si>
  <si>
    <t>Operations Center in Israel [Member] | Corporate [Member]</t>
  </si>
  <si>
    <t>Operations Center in Israel [Member] | Others [Member]</t>
  </si>
  <si>
    <t>Information about the main subsidiaries (Details) - ARS ($) $ in Millions</t>
  </si>
  <si>
    <t>1 Months Ended</t>
  </si>
  <si>
    <t>Feb. 14, 2019</t>
  </si>
  <si>
    <t>Disclosure of subsidiaries [line items]</t>
  </si>
  <si>
    <t>Direct interest of non-controlling interest %</t>
  </si>
  <si>
    <t>Current Assets</t>
  </si>
  <si>
    <t>Non-current Assets</t>
  </si>
  <si>
    <t>Current Liabilities</t>
  </si>
  <si>
    <t>Non-current Liabilities</t>
  </si>
  <si>
    <t>Net assets</t>
  </si>
  <si>
    <t>Net income / (loss)</t>
  </si>
  <si>
    <t>Total comprehensive income / (loss)</t>
  </si>
  <si>
    <t>Cash of Operating activities</t>
  </si>
  <si>
    <t>Cash of investing activities</t>
  </si>
  <si>
    <t>Cash of financial activities</t>
  </si>
  <si>
    <t>Net Increase (decrease) in cash and cash equivalents</t>
  </si>
  <si>
    <t>Dividends distribution to non-controlling shareholders</t>
  </si>
  <si>
    <t>38.94%</t>
  </si>
  <si>
    <t>49.70%</t>
  </si>
  <si>
    <t>Book value of non-controlling interests</t>
  </si>
  <si>
    <t>Total comprehensive profit / (loss) attributable to non-controlling interest</t>
  </si>
  <si>
    <t>31.20%</t>
  </si>
  <si>
    <t>35.60%</t>
  </si>
  <si>
    <t>Cellcom [Member]</t>
  </si>
  <si>
    <t>[1],[2]</t>
  </si>
  <si>
    <t>55.90%</t>
  </si>
  <si>
    <t>57.90%</t>
  </si>
  <si>
    <t>IRSA CP [Member]</t>
  </si>
  <si>
    <t>17.65%</t>
  </si>
  <si>
    <t>13.66%</t>
  </si>
  <si>
    <t>Corresponds to the direct interest from the Group.</t>
  </si>
  <si>
    <t>Investments in associates and joint ventures (Details) - ARS ($) $ in Millions</t>
  </si>
  <si>
    <t>Beginning of the year</t>
  </si>
  <si>
    <t>Adjustments of previous years (IFRS 9 and 15)</t>
  </si>
  <si>
    <t>Increase in equity interest in associates and joint ventures</t>
  </si>
  <si>
    <t>Issuance of capital and contributions</t>
  </si>
  <si>
    <t>Capital reduction</t>
  </si>
  <si>
    <t>Decrease of interest in associate</t>
  </si>
  <si>
    <t>Share of loss</t>
  </si>
  <si>
    <t>Transfer to borrowings to associates</t>
  </si>
  <si>
    <t>Incorporation of deconsolidated subsidiary, net</t>
  </si>
  <si>
    <t>Dividends</t>
  </si>
  <si>
    <t>Distribution for associate liquidation</t>
  </si>
  <si>
    <t>Reclassification to held-for-sale</t>
  </si>
  <si>
    <t>Others</t>
  </si>
  <si>
    <t>End of the year</t>
  </si>
  <si>
    <t>Includes Ps. (6,058) and Ps. (3,815) reflecting interests in companies with negative equity as of June 30, 2019 and 2018, respectively, which are disclosed in "Provisions" (see Note 18).</t>
  </si>
  <si>
    <t>See Note 29.</t>
  </si>
  <si>
    <t>Corresponds to a reclassification made at the time of formalizing the loan repayment terms with the associate in the Operations Center in Israel.</t>
  </si>
  <si>
    <t>Corresponds to the distribution of the income from Baicom's liquidation.</t>
  </si>
  <si>
    <t>Investments in associates and joint ventures (Details 1) - ARS ($) $ in Millions</t>
  </si>
  <si>
    <t>Value of Group's interest in equity</t>
  </si>
  <si>
    <t>Group's interest in comprehensive income (loss)</t>
  </si>
  <si>
    <t>New Lipstick [Member]</t>
  </si>
  <si>
    <t>% ownership interest</t>
  </si>
  <si>
    <t>49.96%</t>
  </si>
  <si>
    <t>49.90%</t>
  </si>
  <si>
    <t>Place of business / Country of incorporation</t>
  </si>
  <si>
    <t>US</t>
  </si>
  <si>
    <t>Share capital (nominal value)</t>
  </si>
  <si>
    <t>Profit / (Loss) for the year</t>
  </si>
  <si>
    <t>Shareholders' equity</t>
  </si>
  <si>
    <t>BHSA [Member]</t>
  </si>
  <si>
    <t>30.66%</t>
  </si>
  <si>
    <t>Financial</t>
  </si>
  <si>
    <t>Common shares 1 vote</t>
  </si>
  <si>
    <t>[4],[5]</t>
  </si>
  <si>
    <t>Condor [Member]</t>
  </si>
  <si>
    <t>18.90%</t>
  </si>
  <si>
    <t>28.10%</t>
  </si>
  <si>
    <t>28.72%</t>
  </si>
  <si>
    <t>PBEL [Member]</t>
  </si>
  <si>
    <t>45.40%</t>
  </si>
  <si>
    <t>India</t>
  </si>
  <si>
    <t>[7]</t>
  </si>
  <si>
    <t>26.02%</t>
  </si>
  <si>
    <t>33.56%</t>
  </si>
  <si>
    <t>[8]</t>
  </si>
  <si>
    <t>[9]</t>
  </si>
  <si>
    <t>Other Associates [Member]</t>
  </si>
  <si>
    <t>Quality [Member]</t>
  </si>
  <si>
    <t>[10]</t>
  </si>
  <si>
    <t>La Rural S.A. [Member]</t>
  </si>
  <si>
    <t>Organization of events</t>
  </si>
  <si>
    <t>Mehadrin [Member]</t>
  </si>
  <si>
    <t>45.41%</t>
  </si>
  <si>
    <t>[11]</t>
  </si>
  <si>
    <t>[12]</t>
  </si>
  <si>
    <t>Agriculture</t>
  </si>
  <si>
    <t>[7],[12]</t>
  </si>
  <si>
    <t>Other Joint Ventures [Member]</t>
  </si>
  <si>
    <t>On March 4, 2019, Metropolitan, a subsidiary of New Lipstick, has renegotiated its debt without recourse to IRSA and has been reconfigured with a balance of US$ 11MM. Said debt must be canceled on April 30, 2021. In June 2019, an Escrow Agreemen was signed for the sum of US$ 5.1 million, through which an option was purchased to purchase the controlling stake on one of the lands on which the Lipstick building is build. This option expired on August 30, so the seller has the right to collect the deposit. The company will continue negotiations, trying to obtain funding sources that allow us to execute the purchase.BHSA is a full-service commercial bank offering a wide variety of banking activities and related financial services to individuals, small- and medium-sized companies and large corporations. The effect of Treasury shares was considered. Share market value is Ps. 6.65 per share</t>
  </si>
  <si>
    <t>On March 4, 2019, Metropolitan, a subsidiary of New Lipstick, has renegotiated its debt without recourse to IRSA and it has been reconfigured with a balance of US$ 11MM. Said debt must be canceled on April 30, 2021. In June 2019, an Escrow Agreement was signed for the sum of US$ 5.1 million, through which an option was acquired to purchase the controlling stake on one of the lands on which the Lipstick building is built. This option expired on August 30, so the seller has the right to collect the deposit. The company will continue negotiations, trying to obtain funding sources that allow us to execute the purchase.</t>
  </si>
  <si>
    <t>BHSA is a commercial bank of comprehensive services that offers a variety of banking and financial services for individuals, small and medium buissnes and large companies. The market price of the share is 17.15 pesos per share. The effect of the treasury shares in the BHSA portfolio is considered for the calculation.Adama is specialized in the chemical industry, mainly, in the agrochemical industry. See note 4.I.</t>
  </si>
  <si>
    <t>BHSA is a commercial bank of comprehensive services that offers a variety of banking and financial services for individuals, small and medium businesses and large companies. The market price of the share is 17.15 pesos per share. The effect of the treasury shares in the BHSA portfolio is considered for the calculation.</t>
  </si>
  <si>
    <t>The balances as of June 30, 2019 correspond to the Financial Statements of BHSA prepared in accordance with BCRA standards.</t>
  </si>
  <si>
    <t>Condor is an investment company focused on US hotels. The price of its shares as of June 30, 2019 is US$ 9.07 per share.</t>
  </si>
  <si>
    <t>Amounts in millions of NIS.</t>
  </si>
  <si>
    <t>Share market value as of June 30, 2018 is NIS 2.24 per share</t>
  </si>
  <si>
    <t>Shufersal is a company that has supermarkets and pharmacies in Israel, the market price of the share is NIS 2,385 as of June 30, 2019.</t>
  </si>
  <si>
    <t>Quality is dedicated to the exploitation of the San Martin property (former property of Nobleza Piccardo S.A.I.C. and F.).</t>
  </si>
  <si>
    <t>Mehadrin is a company engaged in the production and exports of citrus, fruits and vegetables. The Group has a joint venture agreement in relation to this company. Share market value as of June 30, 2018 is NIS 18.78 per share.</t>
  </si>
  <si>
    <t>Mehadrin is a company dedicated to the production and export of citrus, fruits and vegetables. The Group has entered into a Joint - Venture agreement in relation to this company. The price of its shares as of June 30, 2019 is NIS 20.40 per share.</t>
  </si>
  <si>
    <t>Investments in associates and joint ventures (Details 2) - ARS ($) $ in Millions</t>
  </si>
  <si>
    <t>Cash of operating activities</t>
  </si>
  <si>
    <t>Cash of financing activities</t>
  </si>
  <si>
    <t>Quality Invest [Member]</t>
  </si>
  <si>
    <t>Interest in associate and joint venture</t>
  </si>
  <si>
    <t>Goodwill and others</t>
  </si>
  <si>
    <t>Book value</t>
  </si>
  <si>
    <t>Dividend distribution</t>
  </si>
  <si>
    <t>Changes in cash and cash equivalents</t>
  </si>
  <si>
    <t>45.00%</t>
  </si>
  <si>
    <t>In March 2011, Quality acquired an industrial plant located in San Marti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t>
  </si>
  <si>
    <t>Information under GAAP applicable in the associate and joint ventures' jurisdiction.</t>
  </si>
  <si>
    <t>Information under BCRA Standards except for the book value of the interest in the associate, goodwill and others.</t>
  </si>
  <si>
    <t>Net of non-controlling interest.</t>
  </si>
  <si>
    <t>Control was lost in June 30, 2018. See Note 4.G.</t>
  </si>
  <si>
    <t>Investments in associates and joint ventures (Details Textual) - ARS ($) $ / shares in Units, $ in Millions</t>
  </si>
  <si>
    <t>Mar. 04, 2019</t>
  </si>
  <si>
    <t>Mar. 31, 2011</t>
  </si>
  <si>
    <t>Disclosure of transactions between related parties [line items]</t>
  </si>
  <si>
    <t>Debt instrument, description</t>
  </si>
  <si>
    <t>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t>
  </si>
  <si>
    <t>Market price per share, description</t>
  </si>
  <si>
    <t>The price of its shares as of June 30, 2019 is NIS 20.40 per share.</t>
  </si>
  <si>
    <t>In June 2019, an Escrow Agreemen was signed for the sum of US$ 5.1 million, through which an option was purchased to purchase the controlling stake on one of the lands on which the Lipstick building is build. This option expired on August 30, so the seller has the right to collect the deposit. The company will continue negotiations, trying to obtain funding sources that allow us to execute the purchase.BHSA is a full-service commercial bank offering a wide variety of banking activities and related financial services to individuals, small- and medium-sized companies and large corporations. The effect of Treasury shares was considered. Share market value is Ps. 6.65 per share</t>
  </si>
  <si>
    <t>Share market value is Ps. 6.65 per share</t>
  </si>
  <si>
    <t>Market price per share</t>
  </si>
  <si>
    <t>Treasury stock</t>
  </si>
  <si>
    <t>Employee compensation plan</t>
  </si>
  <si>
    <t>Description of assumptions for future business cash flows</t>
  </si>
  <si>
    <t>The Group estimated that the value in use of its investment in BHSA as of June 30, 2019 and 2018 amounted to Ps. 3,863, Ps. 4,150, respectively. The value in use was estimated based on the present value of future business cash flows. The main assumptions used were the following:        - The Group considered 7 years as the horizon for the projection of BHSA cash flows.    - The "Private BADLAR" interest rate was projected based on internal data and information gathered from external advisors.    - The projected exchange rate was estimated in accordance with internal data and external information provided by independent consultants.    - The discount rate used to discount actual dividend flows was 14.37% in 2019 and 14.01% in 2018.    - The sensitivity to a 1% increase in the discount rate would be a reduction in the value in use of Ps. 352 for 2019 and of Ps. 368 for 2018.</t>
  </si>
  <si>
    <t>The market price of the share is 17.15 pesos per share.</t>
  </si>
  <si>
    <t>Investment properties (Details) - ARS ($) $ in Millions</t>
  </si>
  <si>
    <t>Disclosure of detailed information about investment property [line items]</t>
  </si>
  <si>
    <t>Fair value at the beginning of the year</t>
  </si>
  <si>
    <t>Fair value at the end of the year</t>
  </si>
  <si>
    <t>Level 2 [Member]</t>
  </si>
  <si>
    <t>Additions</t>
  </si>
  <si>
    <t>Financial cost charged</t>
  </si>
  <si>
    <t>Capitalized leasing costs</t>
  </si>
  <si>
    <t>Amortization of capitalized leasing costs</t>
  </si>
  <si>
    <t>Transfers</t>
  </si>
  <si>
    <t>Deconsolidation (see Note 4,I,)</t>
  </si>
  <si>
    <t>Assets incorporated by business combination</t>
  </si>
  <si>
    <t>Disposals</t>
  </si>
  <si>
    <t>Cumulative translation adjustment</t>
  </si>
  <si>
    <t>Net gain / (loss) from fair value adjustment</t>
  </si>
  <si>
    <t>Level 3 [Member]</t>
  </si>
  <si>
    <t>Amortization charges of capitalized leasing costs were included in "Costs" in the Statements of Income (Note 23).</t>
  </si>
  <si>
    <t>Investment properties (Details 1) - ARS ($) $ in Millions</t>
  </si>
  <si>
    <t>Rental Properties [Member]</t>
  </si>
  <si>
    <t>Undeveloped Parcels of Land [Member]</t>
  </si>
  <si>
    <t>Properties Under Development [Member]</t>
  </si>
  <si>
    <t>Investment properties (Details 2) - ARS ($) $ in Millions</t>
  </si>
  <si>
    <t>Rental and services income</t>
  </si>
  <si>
    <t>Direct operating expenses</t>
  </si>
  <si>
    <t>Development expenditures</t>
  </si>
  <si>
    <t>Net realized gain from fair value adjustment of investment properties</t>
  </si>
  <si>
    <t>Net unrealized (loss) / gain from fair value adjustment of investment properties</t>
  </si>
  <si>
    <t>Investment properties (Details 3) - Level 3 [Member] ₪ in Millions, $ in Millions</t>
  </si>
  <si>
    <t>Jun. 30, 2018ILS (₪)</t>
  </si>
  <si>
    <t>Rental Property [Member] | ISRAEL | Offices [Member] | Discounted Cash Flow [Member] | Discount Rate [Member]</t>
  </si>
  <si>
    <t>Increases in sensitivity analysis</t>
  </si>
  <si>
    <t>Decreases in sensitivity analysis</t>
  </si>
  <si>
    <t>Rental Property [Member] | ISRAEL | Offices [Member] | Discounted Cash Flow [Member] | Discount Rate [Member] | Minimum [Member]</t>
  </si>
  <si>
    <t>Discount rate</t>
  </si>
  <si>
    <t>7.00%</t>
  </si>
  <si>
    <t>Rental Property [Member] | ISRAEL | Offices [Member] | Discounted Cash Flow [Member] | Discount Rate [Member] | Maximum [Member]</t>
  </si>
  <si>
    <t>9.00%</t>
  </si>
  <si>
    <t>Rental Property [Member] | ISRAEL | Offices [Member] | Discounted Cash Flow [Member] | Weighted Average Rental Value [Member] | NIS [Member]</t>
  </si>
  <si>
    <t>Weighted average rental value (per square meter)</t>
  </si>
  <si>
    <t>Rental Property [Member] | ISRAEL | Commercial Use [Member] | Discounted Cash Flow [Member] | Discount Rate [Member]</t>
  </si>
  <si>
    <t>Rental Property [Member] | ISRAEL | Commercial Use [Member] | Discounted Cash Flow [Member] | Discount Rate [Member] | Minimum [Member]</t>
  </si>
  <si>
    <t>Rental Property [Member] | ISRAEL | Commercial Use [Member] | Discounted Cash Flow [Member] | Discount Rate [Member] | Maximum [Member]</t>
  </si>
  <si>
    <t>Rental Property [Member] | ISRAEL | Commercial Use [Member] | Discounted Cash Flow [Member] | Weighted Average Rental Value [Member] | NIS [Member]</t>
  </si>
  <si>
    <t>Rental Property [Member] | ISRAEL | Industrial Use [Member] | Discounted Cash Flow [Member] | Discount Rate [Member]</t>
  </si>
  <si>
    <t>Rental Property [Member] | ISRAEL | Industrial Use [Member] | Discounted Cash Flow [Member] | Discount Rate [Member] | Minimum [Member]</t>
  </si>
  <si>
    <t>7.75%</t>
  </si>
  <si>
    <t>Rental Property [Member] | ISRAEL | Industrial Use [Member] | Discounted Cash Flow [Member] | Discount Rate [Member] | Maximum [Member]</t>
  </si>
  <si>
    <t>Rental Property [Member] | ISRAEL | Industrial Use [Member] | Discounted Cash Flow [Member] | Weighted Average Rental Value [Member] | NIS [Member]</t>
  </si>
  <si>
    <t>Rental Property [Member] | UNITED STATES | HSBC Building (Offices) [Member] | Discounted Cash Flow [Member] | Discount Rate [Member]</t>
  </si>
  <si>
    <t>6.25%</t>
  </si>
  <si>
    <t>Rental Property [Member] | UNITED STATES | HSBC Building (Offices) [Member] | Discounted Cash Flow [Member] | Weighted Average Rental Value [Member] | USD [Member]</t>
  </si>
  <si>
    <t>Rental Property [Member] | UNITED STATES | Las Vegas Project (Offices And Commercial Use) [Member] | Discounted Cash Flow [Member] | Discount Rate [Member]</t>
  </si>
  <si>
    <t>8.50%</t>
  </si>
  <si>
    <t>Rental Property [Member] | UNITED STATES | Las Vegas Project (Offices And Commercial Use) [Member] | Discounted Cash Flow [Member] | Weighted Average Rental Value [Member] | USD [Member]</t>
  </si>
  <si>
    <t>Shopping Malls [Member] | ARGENTINA | Discounted Cash Flow [Member] | Discount Rate [Member]</t>
  </si>
  <si>
    <t>12.10%</t>
  </si>
  <si>
    <t>9.79%</t>
  </si>
  <si>
    <t>Shopping Malls [Member] | ARGENTINA | Discounted Cash Flow [Member] | Growth Rate [Member]</t>
  </si>
  <si>
    <t>Growth rate</t>
  </si>
  <si>
    <t>3.00%</t>
  </si>
  <si>
    <t>Shopping Malls [Member] | ARGENTINA | Discounted Cash Flow [Member] | Inflation [Member]</t>
  </si>
  <si>
    <t>Inflation</t>
  </si>
  <si>
    <t>Shopping Malls [Member] | ARGENTINA | Discounted Cash Flow [Member] | Devaluation [Member]</t>
  </si>
  <si>
    <t>Devaluation rate</t>
  </si>
  <si>
    <t>Plot Of Land [Member] | ARGENTINA | Comparable With Incidence Adjustment [Member] | Weighted Average Rental Value [Member]</t>
  </si>
  <si>
    <t>Plot Of Land [Member] | ARGENTINA | Comparable With Incidence Adjustment [Member] | % of incidence [Member]</t>
  </si>
  <si>
    <t>Percentage of incidence</t>
  </si>
  <si>
    <t>Properties Under Development [Member] | ISRAEL | Estimated Fair Value Of Investment Property [Member] | Weighted Average Construction Cost [Member]</t>
  </si>
  <si>
    <t>Properties Under Development [Member] | ISRAEL | Estimated Fair Value Of Investment Property [Member] | Weighted Average Construction Cost [Member] | NIS [Member]</t>
  </si>
  <si>
    <t>Weighted average construction cost (per square meter)</t>
  </si>
  <si>
    <t>Properties Under Development [Member] | ISRAEL | Estimated Fair Value Of Investment Property [Member] | Weighted Average Construction Cost [Member] | Minimum [Member]</t>
  </si>
  <si>
    <t>Annual weighted average discount rate</t>
  </si>
  <si>
    <t>Properties Under Development [Member] | ISRAEL | Estimated Fair Value Of Investment Property [Member] | Weighted Average Construction Cost [Member] | Maximum [Member]</t>
  </si>
  <si>
    <t>Considering an increase or decrease of: 100 points for the discount and growth rate in Argentina, 10% for the incidence and inflation, 10% for the devaluation, 50 points for the discount rate of Israel and USA, and 1% for the value of the m2.</t>
  </si>
  <si>
    <t>For the next 5 years, an average AR$ / US$ exchange rate with an upward trend was considered, starting at Ps. 38.05 (corresponding to the year ended June 30, 2019) and arriving at Ps. 72.16 (for 2018 starting at Ps. 19.51 and arriving at Ps 49.05). In the long term, a nominal devaluation rate of 5.7% calculated based on the quotient between inflation in Argentina and the United States is assumed. The considered inflation shows a downward trend, which starts at 55.5% (corresponding to the year ended June 30, 2019) and stabilizes at 8% after 10 years. (25% for 2018) These premises were determined at the closing date of the fiscal year.</t>
  </si>
  <si>
    <t>Investment properties (Details Textual) - ARS ($) $ in Millions</t>
  </si>
  <si>
    <t>Property, Plant and Equipment (Details) - ARS ($) $ in Millions</t>
  </si>
  <si>
    <t>Changes in property, plant and equipment [abstract]</t>
  </si>
  <si>
    <t>Net book amount at the beginning</t>
  </si>
  <si>
    <t>Deconsolidation</t>
  </si>
  <si>
    <t>Impairment / recovery</t>
  </si>
  <si>
    <t>Depreciation charges</t>
  </si>
  <si>
    <t>Net book amount at the ending</t>
  </si>
  <si>
    <t>Costs [Member]</t>
  </si>
  <si>
    <t>Accumulated depreciation [Member]</t>
  </si>
  <si>
    <t>Buildings and facilities [Member] | Costs [Member]</t>
  </si>
  <si>
    <t>Buildings and facilities [Member] | Accumulated depreciation [Member]</t>
  </si>
  <si>
    <t>Machinery and equipment [Member]</t>
  </si>
  <si>
    <t>Machinery and equipment [Member] | Costs [Member]</t>
  </si>
  <si>
    <t>Machinery and equipment [Member] | Accumulated depreciation [Member]</t>
  </si>
  <si>
    <t>Communication networks [Member] | Costs [Member]</t>
  </si>
  <si>
    <t>Communication networks [Member] | Accumulated depreciation [Member]</t>
  </si>
  <si>
    <t>Others [Member] | Costs [Member]</t>
  </si>
  <si>
    <t>Others [Member] | Accumulated depreciation [Member]</t>
  </si>
  <si>
    <t>As of June 30, 2019 and 2018, depreciation charges of property, plant and equipment were recognized: Ps. 3,881 and Ps. 3,304 in "Costs", Ps. 286 and Ps. 184 in "General and administrative expenses" and Ps. 75 and Ps. 52 in "Selling expenses", respectively in the Statements of Income, (Note 23). In addition, a depreciation charge in the amount of Ps. 2,810, was recognized in "Discontinued operations" as of June 30, 2018.</t>
  </si>
  <si>
    <t>Includes furniture and fixtures and vehicles</t>
  </si>
  <si>
    <t>Includes furniture and fixtures, vehicles and aircrafts which have been reclassified to held for sale. (See Note 4)</t>
  </si>
  <si>
    <t>Property, Plant and Equipment (Details Textual) - ARS ($) $ in Millions</t>
  </si>
  <si>
    <t>Discontinued operation [Member]</t>
  </si>
  <si>
    <t>General and administrative expenses [Member]</t>
  </si>
  <si>
    <t>Selling expenses [Member]</t>
  </si>
  <si>
    <t>Trading Properties (Details) - ARS ($) $ in Millions</t>
  </si>
  <si>
    <t>Disclosure of financial assets [line items]</t>
  </si>
  <si>
    <t>Beginning</t>
  </si>
  <si>
    <t>IFRS 15 adjustment</t>
  </si>
  <si>
    <t>Financial costs capitalized</t>
  </si>
  <si>
    <t>Transfer</t>
  </si>
  <si>
    <t>Impairment</t>
  </si>
  <si>
    <t>Ending</t>
  </si>
  <si>
    <t>Completed properties [Member]</t>
  </si>
  <si>
    <t>Properties under development [Member]</t>
  </si>
  <si>
    <t>Undeveloped sites [Member]</t>
  </si>
  <si>
    <t>Includes Zetol and Vista al Muelle plots of land, which have been mortgaged to secure Group's borrowings. The net book value amounted to Ps. 407 and Ps. 407 as of June 30, 2019 and 2018,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si>
  <si>
    <t>Trading Properties (Details 1) - ARS ($) $ in Millions</t>
  </si>
  <si>
    <t>Non-current</t>
  </si>
  <si>
    <t>Current</t>
  </si>
  <si>
    <t>Trading Properties (Details Textual) - Argentina, Pesos [Member] - ARS ($) $ in Millions</t>
  </si>
  <si>
    <t>Trading Properties (Textual)</t>
  </si>
  <si>
    <t>Net book value</t>
  </si>
  <si>
    <t>Contractual obligation amount</t>
  </si>
  <si>
    <t>Intangible assets (Details) - ARS ($) $ in Millions</t>
  </si>
  <si>
    <t>Disclosure of detailed information about intangible assets [line items]</t>
  </si>
  <si>
    <t>Accumulated amortization</t>
  </si>
  <si>
    <t>Deconsolidation (see Note 4.G.)</t>
  </si>
  <si>
    <t>Amortization charges</t>
  </si>
  <si>
    <t>Assets incorporated by business combination (Note 4)</t>
  </si>
  <si>
    <t>Balance at the end</t>
  </si>
  <si>
    <t>Net book amount</t>
  </si>
  <si>
    <t>Contracts And Others [Member]</t>
  </si>
  <si>
    <t>Information Systems And Software [Member]</t>
  </si>
  <si>
    <t>Goodwill [Member]</t>
  </si>
  <si>
    <t>Trademarks [Member]</t>
  </si>
  <si>
    <t>Licenses [Member]</t>
  </si>
  <si>
    <t>Customer Relations [Member]</t>
  </si>
  <si>
    <t>Amortization charge was recognized in the amount of Ps. 736 and Ps. 759 under "Costs", in the amount of Ps. 944 and Ps. 879 under "General and administrative expenses" and Ps. 1,566 and Ps. 1,578 under "Selling expenses" as of June 30, 2019 and 2018, respectively in the Statements of Income (Note 23). In addition, a charge of Ps. 370 was recognized under "Discontinued operations" as of June 30, 2018.</t>
  </si>
  <si>
    <t>Includes other non-significant business combinations.</t>
  </si>
  <si>
    <t>Intangible assets (Details 1)</t>
  </si>
  <si>
    <t>Intangible Assets</t>
  </si>
  <si>
    <t>Net value of the CGU net of taxes</t>
  </si>
  <si>
    <t>Value of the net operating assets of the telecommunications CGU of Israel (including brands and excluding goodwill)</t>
  </si>
  <si>
    <t>Value of goodwill of the CGU</t>
  </si>
  <si>
    <t>Annual discount rate after tax</t>
  </si>
  <si>
    <t>Long-term growth rate</t>
  </si>
  <si>
    <t>1.50%</t>
  </si>
  <si>
    <t>Long-term market share</t>
  </si>
  <si>
    <t>25.00%</t>
  </si>
  <si>
    <t>ARPU (average monthly income per user) during the representative term (excludes income from international hosting and roaming)</t>
  </si>
  <si>
    <t>Intangible assets (Details 2) ₪ in Millions</t>
  </si>
  <si>
    <t>Annual net discount rate after taxes</t>
  </si>
  <si>
    <t>Intangible assets (Details Textual) ₪ in Millions, $ in Millions</t>
  </si>
  <si>
    <t>Principal amount</t>
  </si>
  <si>
    <t>Goodwill</t>
  </si>
  <si>
    <t>Principal amount | ₪</t>
  </si>
  <si>
    <t>Goodwill | ₪</t>
  </si>
  <si>
    <t>Discontinued Operations [Member]</t>
  </si>
  <si>
    <t>Amortization charge</t>
  </si>
  <si>
    <t>Barter Agreement [Member]</t>
  </si>
  <si>
    <t>Description of goodwill</t>
  </si>
  <si>
    <t>The goodwill assigned to real estate in Israel amounts to NIS 113 (Ps. 1,352 at the exchange rate at the end of the financial year 2019), that assigned to telecommunications amounts to NIS 268 (Ps. 3,195 at the exchange rate at the end of the financial year 2019) and the one assigned to supermarkets amounted to NIS 192.</t>
  </si>
  <si>
    <t>Costs [member]</t>
  </si>
  <si>
    <t>General And Administrative Expenses [Member]</t>
  </si>
  <si>
    <t>Selling Expenses [Member]</t>
  </si>
  <si>
    <t>Financial instruments by category (Details) - ARS ($) $ in Millions</t>
  </si>
  <si>
    <t>Disclosure of fair value measurement of assets [line items]</t>
  </si>
  <si>
    <t>Financial assets at amortized cost</t>
  </si>
  <si>
    <t>Subtotal financial assets</t>
  </si>
  <si>
    <t>Non-financial assets</t>
  </si>
  <si>
    <t>Financial liabilities at amortized cost</t>
  </si>
  <si>
    <t>Subtotal financial liabilities</t>
  </si>
  <si>
    <t>Non-financial liabilities</t>
  </si>
  <si>
    <t>Trade And Other Payables [Member]</t>
  </si>
  <si>
    <t>Borrowings Excluding Finance Leases [Member]</t>
  </si>
  <si>
    <t>Foreign Currency Future Contracts [member] | Derivative Financial Instruments [Member]</t>
  </si>
  <si>
    <t>Forwards [Member] | Derivative Financial Instruments [Member]</t>
  </si>
  <si>
    <t>Swaps [member] | Derivative Financial Instruments [Member]</t>
  </si>
  <si>
    <t>Other Derivative Financial Instruments [Member] | Derivative Financial Instruments [Member]</t>
  </si>
  <si>
    <t>Restricted Assets [member]</t>
  </si>
  <si>
    <t>Level 1 [Member]</t>
  </si>
  <si>
    <t>Financial assets at fair value through profit or loss</t>
  </si>
  <si>
    <t>Financial liabilities at fair value through profit or loss</t>
  </si>
  <si>
    <t>Level 1 [Member] | Trade And Other Payables [Member]</t>
  </si>
  <si>
    <t>Level 1 [Member] | Borrowings Excluding Finance Leases [Member]</t>
  </si>
  <si>
    <t>Level 1 [Member] | Foreign Currency Future Contracts [member] | Derivative Financial Instruments [Member]</t>
  </si>
  <si>
    <t>Level 1 [Member] | Forwards [Member] | Derivative Financial Instruments [Member]</t>
  </si>
  <si>
    <t>Level 1 [Member] | Swaps [member] | Derivative Financial Instruments [Member]</t>
  </si>
  <si>
    <t>Level 1 [Member] | Other Derivative Financial Instruments [Member] | Derivative Financial Instruments [Member]</t>
  </si>
  <si>
    <t>Level 1 [Member] | Restricted Assets [member]</t>
  </si>
  <si>
    <t>Level 2 [Member] | Trade And Other Payables [Member]</t>
  </si>
  <si>
    <t>Level 2 [Member] | Borrowings Excluding Finance Leases [Member]</t>
  </si>
  <si>
    <t>Level 2 [Member] | Foreign Currency Future Contracts [member] | Derivative Financial Instruments [Member]</t>
  </si>
  <si>
    <t>Level 2 [Member] | Forwards [Member] | Derivative Financial Instruments [Member]</t>
  </si>
  <si>
    <t>Level 2 [Member] | Swaps [member] | Derivative Financial Instruments [Member]</t>
  </si>
  <si>
    <t>Level 2 [Member] | Other Derivative Financial Instruments [Member] | Derivative Financial Instruments [Member]</t>
  </si>
  <si>
    <t>Level 2 [Member] | Restricted Assets [member]</t>
  </si>
  <si>
    <t>Level 3 [Member] | Trade And Other Payables [Member]</t>
  </si>
  <si>
    <t>Level 3 [Member] | Borrowings Excluding Finance Leases [Member]</t>
  </si>
  <si>
    <t>Level 3 [Member] | Foreign Currency Future Contracts [member] | Derivative Financial Instruments [Member]</t>
  </si>
  <si>
    <t>Level 3 [Member] | Forwards [Member] | Derivative Financial Instruments [Member]</t>
  </si>
  <si>
    <t>Level 3 [Member] | Swaps [member] | Derivative Financial Instruments [Member]</t>
  </si>
  <si>
    <t>Level 3 [Member] | Other Derivative Financial Instruments [Member] | Derivative Financial Instruments [Member]</t>
  </si>
  <si>
    <t>Level 3 [Member] | Restricted Assets [member]</t>
  </si>
  <si>
    <t>Trade And Other Receivables Excluding The Allowance For Doubtful Accounts And Other Receivables [Member]</t>
  </si>
  <si>
    <t>Trade And Other Receivables Excluding The Allowance For Doubtful Accounts And Other Receivables [Member] | Level 1 [Member]</t>
  </si>
  <si>
    <t>Trade And Other Receivables Excluding The Allowance For Doubtful Accounts And Other Receivables [Member] | Level 2 [Member]</t>
  </si>
  <si>
    <t>Trade And Other Receivables Excluding The Allowance For Doubtful Accounts And Other Receivables [Member] | Level 3 [Member]</t>
  </si>
  <si>
    <t>Public Companies Securities [Member] | Investments In Financial Assets [Member]</t>
  </si>
  <si>
    <t>Public Companies Securities [Member] | Level 1 [Member] | Investments In Financial Assets [Member]</t>
  </si>
  <si>
    <t>Public Companies Securities [Member] | Level 2 [Member] | Investments In Financial Assets [Member]</t>
  </si>
  <si>
    <t>Public Companies Securities [Member] | Level 3 [Member] | Investments In Financial Assets [Member]</t>
  </si>
  <si>
    <t>Private Companies Securities [Member] | Investments In Financial Assets [Member]</t>
  </si>
  <si>
    <t>Private Companies Securities [Member] | Level 1 [Member] | Investments In Financial Assets [Member]</t>
  </si>
  <si>
    <t>Private Companies Securities [Member] | Level 2 [Member] | Investments In Financial Assets [Member]</t>
  </si>
  <si>
    <t>Private Companies Securities [Member] | Level 3 [Member] | Investments In Financial Assets [Member]</t>
  </si>
  <si>
    <t>Deposits [Member] | Investments In Financial Assets [Member]</t>
  </si>
  <si>
    <t>Deposits [Member] | Level 1 [Member] | Investments In Financial Assets [Member]</t>
  </si>
  <si>
    <t>Deposits [Member] | Level 2 [Member] | Investments In Financial Assets [Member]</t>
  </si>
  <si>
    <t>Deposits [Member] | Level 3 [Member] | Investments In Financial Assets [Member]</t>
  </si>
  <si>
    <t>Bonds [Member] | Investments In Financial Assets [Member]</t>
  </si>
  <si>
    <t>Bonds [Member] | Level 1 [Member] | Investments In Financial Assets [Member]</t>
  </si>
  <si>
    <t>Bonds [Member] | Level 2 [Member] | Investments In Financial Assets [Member]</t>
  </si>
  <si>
    <t>Bonds [Member] | Level 3 [Member] | Investments In Financial Assets [Member]</t>
  </si>
  <si>
    <t>Investments In Financial Assets With Quotation [Member] | Investments In Financial Assets [Member]</t>
  </si>
  <si>
    <t>Investments In Financial Assets With Quotation [Member] | Level 1 [Member] | Investments In Financial Assets [Member]</t>
  </si>
  <si>
    <t>Investments In Financial Assets With Quotation [Member] | Level 2 [Member] | Investments In Financial Assets [Member]</t>
  </si>
  <si>
    <t>Investments In Financial Assets With Quotation [Member] | Level 3 [Member] | Investments In Financial Assets [Member]</t>
  </si>
  <si>
    <t>Foreign Currency Future Contracts [member] | Level 1 [Member] | Derivative Financial Instruments [Member]</t>
  </si>
  <si>
    <t>Foreign Currency Future Contracts [member] | Level 2 [Member] | Derivative Financial Instruments [Member]</t>
  </si>
  <si>
    <t>Foreign Currency Future Contracts [member] | Level 3 [Member] | Derivative Financial Instruments [Member]</t>
  </si>
  <si>
    <t>Other Derivative Financial Instruments [Member] | Level 1 [Member] | Derivative Financial Instruments [Member]</t>
  </si>
  <si>
    <t>Other Derivative Financial Instruments [Member] | Level 2 [Member] | Derivative Financial Instruments [Member]</t>
  </si>
  <si>
    <t>Other Derivative Financial Instruments [Member] | Level 3 [Member] | Derivative Financial Instruments [Member]</t>
  </si>
  <si>
    <t>Clal [member] | Financial Assets Held-For-Sale, Category [Member]</t>
  </si>
  <si>
    <t>Clal [member] | Level 1 [Member] | Financial Assets Held-For-Sale, Category [Member]</t>
  </si>
  <si>
    <t>Clal [member] | Level 2 [Member] | Financial Assets Held-For-Sale, Category [Member]</t>
  </si>
  <si>
    <t>Clal [member] | Level 3 [Member] | Financial Assets Held-For-Sale, Category [Member]</t>
  </si>
  <si>
    <t>Cash At Bank And On Hand [Member] | Cash And Cash Equivalents [member]</t>
  </si>
  <si>
    <t>Cash At Bank And On Hand [Member] | Level 1 [Member] | Cash And Cash Equivalents [member]</t>
  </si>
  <si>
    <t>Cash At Bank And On Hand [Member] | Level 2 [Member] | Cash And Cash Equivalents [member]</t>
  </si>
  <si>
    <t>Cash At Bank And On Hand [Member] | Level 3 [Member] | Cash And Cash Equivalents [member]</t>
  </si>
  <si>
    <t>Short Term Investments [Member] | Cash And Cash Equivalents [member]</t>
  </si>
  <si>
    <t>Short Term Investments [Member] | Level 1 [Member] | Cash And Cash Equivalents [member]</t>
  </si>
  <si>
    <t>Short Term Investments [Member] | Level 2 [Member] | Cash And Cash Equivalents [member]</t>
  </si>
  <si>
    <t>Short Term Investments [Member] | Level 3 [Member] | Cash And Cash Equivalents [member]</t>
  </si>
  <si>
    <t>Trade And Other Receivables [Member]</t>
  </si>
  <si>
    <t>Trade And Other Receivables [Member] | Level 1 [Member]</t>
  </si>
  <si>
    <t>Trade And Other Receivables [Member] | Level 2 [Member]</t>
  </si>
  <si>
    <t>Trade And Other Receivables [Member] | Level 3 [Member]</t>
  </si>
  <si>
    <t>Other [Member] | Derivative Financial Instruments [Member]</t>
  </si>
  <si>
    <t>Other [Member] | Level 1 [Member] | Derivative Financial Instruments [Member]</t>
  </si>
  <si>
    <t>Other [Member] | Level 2 [Member] | Derivative Financial Instruments [Member]</t>
  </si>
  <si>
    <t>Other [Member] | Level 3 [Member] | Derivative Financial Instruments [Member]</t>
  </si>
  <si>
    <t>The fair value of financial assets and liabilities at their amortized cost does not differ significantly from their book value, except for borrowings (Note 20).</t>
  </si>
  <si>
    <t>Corresponds to deposits in guarantee and escrows.</t>
  </si>
  <si>
    <t>Financial instruments by category (Details 1) - ARS ($) $ in Millions</t>
  </si>
  <si>
    <t>Disclosure of fair value measurement of liabilities [line items]</t>
  </si>
  <si>
    <t>Net amount presented</t>
  </si>
  <si>
    <t>Trade and Other Payables [Member]</t>
  </si>
  <si>
    <t>Gross amounts recognized</t>
  </si>
  <si>
    <t>Gross amounts offset</t>
  </si>
  <si>
    <t>Trade and Other Receivables [Member]</t>
  </si>
  <si>
    <t>Financial instruments by category (Details 2) - ARS ($) $ in Millions</t>
  </si>
  <si>
    <t>Disclosure of financial liabilities [line items]</t>
  </si>
  <si>
    <t>Interest income</t>
  </si>
  <si>
    <t>Interest expense</t>
  </si>
  <si>
    <t>Loss from debt exchange</t>
  </si>
  <si>
    <t>Foreign exchange (losses) / gains, net</t>
  </si>
  <si>
    <t>Dividend income</t>
  </si>
  <si>
    <t>Fair value gain (loss) on financial assets at fair value through profit or loss</t>
  </si>
  <si>
    <t>(Loss) / Gain on derivative financial instruments, net</t>
  </si>
  <si>
    <t>Other finance costs</t>
  </si>
  <si>
    <t>Total financial instruments</t>
  </si>
  <si>
    <t>Financial Assets And Liabilities At Amortised Cost Category [Member]</t>
  </si>
  <si>
    <t>Financial Assets And Liabilities At Fair Value Through Profit Or Loss Category [Member]</t>
  </si>
  <si>
    <t>Included within "Financial results, net" in the Statements of Income.</t>
  </si>
  <si>
    <t>Financial instruments by category (Details 7)</t>
  </si>
  <si>
    <t>Cash Flows - Theoretical Price [Member] | Level 2 [Member]</t>
  </si>
  <si>
    <t>Disclosure of significant unobservable inputs used in fair value measurement of assets [line items]</t>
  </si>
  <si>
    <t>Description</t>
  </si>
  <si>
    <t>Interest rate swaps</t>
  </si>
  <si>
    <t>Pricing model / method</t>
  </si>
  <si>
    <t>Cash flows - Theoretical price</t>
  </si>
  <si>
    <t>Parameters</t>
  </si>
  <si>
    <t>Interest rate futures contracts and cash flows</t>
  </si>
  <si>
    <t>Range</t>
  </si>
  <si>
    <t>Binomial Tree Theoretical Price I [Member] | Level 3 [Member]</t>
  </si>
  <si>
    <t>Preferred shares of Condor</t>
  </si>
  <si>
    <t>Binomial tree – Theoretical price I</t>
  </si>
  <si>
    <t>Underlying asset price (Market price); share price volatility (historical) and market interest rate (Libor rate curve).</t>
  </si>
  <si>
    <t>Range term</t>
  </si>
  <si>
    <t>Underlying asset price 1.8 to 2.2 Share price volatility 58% to 78% Market interest-rate 1.7% to 2.1%</t>
  </si>
  <si>
    <t>Discounted Cash Flows - Theoretical Price [Member] | Level 3 [Member]</t>
  </si>
  <si>
    <t>Promissory note</t>
  </si>
  <si>
    <t>Discounted cash flows -  Theoretical price</t>
  </si>
  <si>
    <t>Market interest-rate (Libor rate curve)</t>
  </si>
  <si>
    <t>Market interest-rate 1.8% to 2.2%</t>
  </si>
  <si>
    <t>Black-Scholes Theoretical Price [Member] | Level 2 [Member]</t>
  </si>
  <si>
    <t>Warrants of Condor</t>
  </si>
  <si>
    <t>Black-Scholes –  Theoretical price</t>
  </si>
  <si>
    <t>Underlying asset price 1.8 to 1.7 Share price volatility 58% to 78% Market interest-rate 1.7% to 2.1%</t>
  </si>
  <si>
    <t>Black-Scholes Theoretical Price [Member] | Level 3 [Member]</t>
  </si>
  <si>
    <t>TGLT Non-convertible Notes</t>
  </si>
  <si>
    <t>Underlying asset price (Market price); share price volatility (historical) and market interest rate.</t>
  </si>
  <si>
    <t>Underlying asset price Ps. 8 to Ps.12 Share price volatility 50% to 70% Market interest-rate 8% to 9%</t>
  </si>
  <si>
    <t>Discounted Cash Flows [Member] | Level 3 [Member]</t>
  </si>
  <si>
    <t>Call option of Arcos</t>
  </si>
  <si>
    <t>Discounted cash flows</t>
  </si>
  <si>
    <t>Projected revenues and discounting rate.</t>
  </si>
  <si>
    <t>Cash Flow / NAV - Theoretical Price [Member] | Level 3 [Member]</t>
  </si>
  <si>
    <t>Investments in financial assets - Other private companies' securities</t>
  </si>
  <si>
    <t>Cash flow / NAV - Theoretical price</t>
  </si>
  <si>
    <t>Projected revenue discounted at the discount rate The value is calculated in accordance with shares in the equity funds on the basis of their Financial Statements, based on fair value or investments assessments.</t>
  </si>
  <si>
    <t>Cash Flow / NAV - Theoretical Price [Member] | Level 3 [Member] | Minimum [Member]</t>
  </si>
  <si>
    <t>Cash Flow / NAV - Theoretical Price [Member] | Level 3 [Member] | Maximum [Member]</t>
  </si>
  <si>
    <t>3.50%</t>
  </si>
  <si>
    <t>Investments in financial assets - Others</t>
  </si>
  <si>
    <t xml:space="preserve">Projected revenue discounted at the discount rate </t>
  </si>
  <si>
    <t>Discounted Cash Flows - Theoretical Price [Member] | Level 3 [Member] | Minimum [Member]</t>
  </si>
  <si>
    <t>Discounted Cash Flows - Theoretical Price [Member] | Level 3 [Member] | Maximum [Member]</t>
  </si>
  <si>
    <t>Theoretical Price [Member] | Level 2 And 3 [Member]</t>
  </si>
  <si>
    <t>Derivative financial instruments Forwards</t>
  </si>
  <si>
    <t>Theoretical price</t>
  </si>
  <si>
    <t>Underlying asset price and volatility</t>
  </si>
  <si>
    <t>An increase in the discount rate would decrease the value of investments in private companies, while an increase in projected revenues would increase their value.</t>
  </si>
  <si>
    <t>Financial instruments by category (Details 4) - ARS ($) $ in Millions</t>
  </si>
  <si>
    <t>Beginning Balance</t>
  </si>
  <si>
    <t>Additions and acquisitions</t>
  </si>
  <si>
    <t>Transfer between levels</t>
  </si>
  <si>
    <t>Write off</t>
  </si>
  <si>
    <t>Gain / (loss) for the year</t>
  </si>
  <si>
    <t>Ending Balance</t>
  </si>
  <si>
    <t>Investments In Financial Assets [Member] | Public Companies Securities [Member]</t>
  </si>
  <si>
    <t>Transfer to current trade and other receivables</t>
  </si>
  <si>
    <t>Investments In Financial Assets [Member] | Private Companies Securities [Member]</t>
  </si>
  <si>
    <t>Investments In Financial Assets [Member] | Others [Member]</t>
  </si>
  <si>
    <t>Derivative Financial Instruments [Member] | Forwards [Member]</t>
  </si>
  <si>
    <t>Derivative Financial Instruments [Member] | Warrant [Member]</t>
  </si>
  <si>
    <t>The Group transferred a financial asset measured at fair value from level 3 to level 1, because it began trading in the stock exchange.</t>
  </si>
  <si>
    <t>Included within "Financial results, net" in the Statements of income.</t>
  </si>
  <si>
    <t>Trade and other receivables (Details) - ARS ($) $ in Millions</t>
  </si>
  <si>
    <t>Sale, leases and services receivables</t>
  </si>
  <si>
    <t>Less: Allowance for doubtful accounts</t>
  </si>
  <si>
    <t>Total trade receivables</t>
  </si>
  <si>
    <t>Prepaid expenses</t>
  </si>
  <si>
    <t>Borrowings, deposits and other debit balances</t>
  </si>
  <si>
    <t>Advances to suppliers</t>
  </si>
  <si>
    <t>Tax receivables</t>
  </si>
  <si>
    <t>Total other receivables</t>
  </si>
  <si>
    <t>Total trade and other receivables</t>
  </si>
  <si>
    <t>Trade and other receivables (Details 1) - ARS ($) $ in Millions</t>
  </si>
  <si>
    <t>Adjustments of previous years (IFRS 9)</t>
  </si>
  <si>
    <t>Recoveries</t>
  </si>
  <si>
    <t>Receivables written off during the year as uncollectable</t>
  </si>
  <si>
    <t>The creation and release of the provision for impaired receivables have been included in "Selling expenses" in the Statements of Income (Note 23).</t>
  </si>
  <si>
    <t>Trade and other receivables (Details 2) $ in Millions</t>
  </si>
  <si>
    <t>Disclosure of financial assets that are either past due or impaired [line items]</t>
  </si>
  <si>
    <t>% of representation</t>
  </si>
  <si>
    <t>Additions / (reversals) for doubtful accounts</t>
  </si>
  <si>
    <t>Non-Past Due [Member]</t>
  </si>
  <si>
    <t>Impaired [Member]</t>
  </si>
  <si>
    <t>Leases And Services [Member]</t>
  </si>
  <si>
    <t>Leases And Services [Member] | Non-Past Due [Member]</t>
  </si>
  <si>
    <t>Leases And Services [Member] | Impaired [Member]</t>
  </si>
  <si>
    <t>Hotel Services [Member]</t>
  </si>
  <si>
    <t>Hotel Services [Member] | Non-Past Due [Member]</t>
  </si>
  <si>
    <t>Hotel Services [Member] | Impaired [Member]</t>
  </si>
  <si>
    <t>Consumer Financing [Member]</t>
  </si>
  <si>
    <t>Consumer Financing [Member] | Non-Past Due [Member]</t>
  </si>
  <si>
    <t>Consumer Financing [Member] | Impaired [Member]</t>
  </si>
  <si>
    <t>Sale Of Properties And Developments [Member]</t>
  </si>
  <si>
    <t>Sale Of Properties And Developments [Member] | Non-Past Due [Member]</t>
  </si>
  <si>
    <t>Sale Of Properties And Developments [Member] | Impaired [Member]</t>
  </si>
  <si>
    <t>Sale Of Communication Equipment [Member]</t>
  </si>
  <si>
    <t>Sale Of Communication Equipment [Member] | Non-Past Due [Member]</t>
  </si>
  <si>
    <t>Sale Of Communication Equipment [Member] | Impaired [Member]</t>
  </si>
  <si>
    <t>Telecommunication Services [Member]</t>
  </si>
  <si>
    <t>Telecommunication Services [Member] | Non-Past Due [Member]</t>
  </si>
  <si>
    <t>Telecommunication Services [Member] | Impaired [Member]</t>
  </si>
  <si>
    <t>Current [Member]</t>
  </si>
  <si>
    <t>Current [Member] | Leases And Services [Member]</t>
  </si>
  <si>
    <t>Current [Member] | Hotel Services [Member]</t>
  </si>
  <si>
    <t>Current [Member] | Consumer Financing [Member]</t>
  </si>
  <si>
    <t>Current [Member] | Sale Of Properties And Developments [Member]</t>
  </si>
  <si>
    <t>Current [Member] | Sale Of Communication Equipment [Member]</t>
  </si>
  <si>
    <t>Current [Member] | Telecommunication Services [Member]</t>
  </si>
  <si>
    <t>3 To 6 Months [Member]</t>
  </si>
  <si>
    <t>3 To 6 Months [Member] | Leases And Services [Member]</t>
  </si>
  <si>
    <t>3 To 6 Months [Member] | Hotel Services [Member]</t>
  </si>
  <si>
    <t>3 To 6 Months [Member] | Consumer Financing [Member]</t>
  </si>
  <si>
    <t>3 To 6 Months [Member] | Sale Of Properties And Developments [Member]</t>
  </si>
  <si>
    <t>3 To 6 Months [Member] | Sale Of Communication Equipment [Member]</t>
  </si>
  <si>
    <t>3 To 6 Months [Member] | Telecommunication Services [Member]</t>
  </si>
  <si>
    <t>Over 6 Months [Member]</t>
  </si>
  <si>
    <t>Over 6 Months [Member] | Leases And Services [Member]</t>
  </si>
  <si>
    <t>Over 6 Months [Member] | Hotel Services [Member]</t>
  </si>
  <si>
    <t>Over 6 Months [Member] | Consumer Financing [Member]</t>
  </si>
  <si>
    <t>Over 6 Months [Member] | Sale Of Properties And Developments [Member]</t>
  </si>
  <si>
    <t>Over 6 Months [Member] | Sale Of Communication Equipment [Member]</t>
  </si>
  <si>
    <t>Over 6 Months [Member] | Telecommunication Services [Member]</t>
  </si>
  <si>
    <t>Trade and other receivables (Details Textual) - ARS ($) $ in Millions</t>
  </si>
  <si>
    <t>Trade and other receivables (Textual)</t>
  </si>
  <si>
    <t>3.30%</t>
  </si>
  <si>
    <t>Non-current trade receivables</t>
  </si>
  <si>
    <t>Cerllcom [Member]</t>
  </si>
  <si>
    <t>Cash flow information (Details) - ARS ($) $ in Millions</t>
  </si>
  <si>
    <t>Adjustments for:</t>
  </si>
  <si>
    <t>Amortization and depreciation</t>
  </si>
  <si>
    <t>Gain from disposal of property, plant and equipment</t>
  </si>
  <si>
    <t>Net loss / (gain) from fair value adjustment of investment properties</t>
  </si>
  <si>
    <t>(Recovery) / impairment charge of property plant and equipment and intangible assets</t>
  </si>
  <si>
    <t>Gain from disposal of intangible assets</t>
  </si>
  <si>
    <t>Derecognition of intangible assets from TGLT agreement</t>
  </si>
  <si>
    <t>Impairment of trading property</t>
  </si>
  <si>
    <t>Impairment of goodwill</t>
  </si>
  <si>
    <t>Disposal of investment property</t>
  </si>
  <si>
    <t>Gain from disposal of subsidiary and associates</t>
  </si>
  <si>
    <t>Gain from disposal of trading properties</t>
  </si>
  <si>
    <t>Impairment of other assets</t>
  </si>
  <si>
    <t>Other financial results, net</t>
  </si>
  <si>
    <t>Reversal of cumulative translation adjustment</t>
  </si>
  <si>
    <t>Provisions and allowances</t>
  </si>
  <si>
    <t>Increase in restricted assets</t>
  </si>
  <si>
    <t>Decrease in inventories</t>
  </si>
  <si>
    <t>Decrease in trading properties</t>
  </si>
  <si>
    <t>Decrease / (increase) in trade and other receivables</t>
  </si>
  <si>
    <t>(Decrease) / increase in trade and other payables</t>
  </si>
  <si>
    <t>(Decrease) / increase in salaries and social security liabilities</t>
  </si>
  <si>
    <t>Decrease in provisions</t>
  </si>
  <si>
    <t>Net cash generated by continuing operating activities before income tax paid</t>
  </si>
  <si>
    <t>Net cash generated by discontinued operating activities before income tax paid</t>
  </si>
  <si>
    <t>Net cash generated by operating activities before income tax paid</t>
  </si>
  <si>
    <t>Cash flow information (Details 1) - ARS ($) $ in Millions</t>
  </si>
  <si>
    <t>Deferred income tax</t>
  </si>
  <si>
    <t>Investment in financial assets</t>
  </si>
  <si>
    <t>Net amount of non-cash assets incorporated / held for sale</t>
  </si>
  <si>
    <t>Net amount of assets incorporated / held for sale</t>
  </si>
  <si>
    <t>Interest held before acquisition</t>
  </si>
  <si>
    <t>Seller financing</t>
  </si>
  <si>
    <t>Cash and cash equivalents incorporated / held for sale</t>
  </si>
  <si>
    <t>Net (outflow) inflow of cash and cash equivalents / assets and liabilities held for sale</t>
  </si>
  <si>
    <t>Cash flow information (Details 2) - ARS ($) $ in Millions</t>
  </si>
  <si>
    <t>Decrease in investments in associates and joint ventures through a decrease in borrowings</t>
  </si>
  <si>
    <t>Dividends distribution to non-controlling shareholders not yet paid</t>
  </si>
  <si>
    <t>Increase in investments in associates and joint ventures through a decrease in trade and other receivables</t>
  </si>
  <si>
    <t>Increase in intangible assets through an increase in trade and other payables</t>
  </si>
  <si>
    <t>Increase in investments in associates and joint ventures through a decrease in investments in financial assets</t>
  </si>
  <si>
    <t>Increase in derivative financial instruments through a decrease in investments in financial assets</t>
  </si>
  <si>
    <t>Payment of dividends through an increase in trade and other payables</t>
  </si>
  <si>
    <t>Changes in non-controlling interest through a decrease in trade and other receivables</t>
  </si>
  <si>
    <t>Increase in property, plant and equipment through an increase of trade and other payables</t>
  </si>
  <si>
    <t>Increase in property, plant and equipment through an increase of borrowings</t>
  </si>
  <si>
    <t>Increase in investment properties through an increase in trade and other payables</t>
  </si>
  <si>
    <t>Increase in investment properties through a decrease of trade and other receivables</t>
  </si>
  <si>
    <t>Increase in trade and other receivables through an increase in borrowings</t>
  </si>
  <si>
    <t>Increase in trading properties through an increase in borrowings</t>
  </si>
  <si>
    <t>Increase in investment properties through an increase in borrowings</t>
  </si>
  <si>
    <t>Decrease in investment in associates and joint ventures through dividends receivables not yet paid</t>
  </si>
  <si>
    <t>Decrease in investment in associates and joint ventures through an increase in assets held for sale</t>
  </si>
  <si>
    <t>Increase in financial operations through a decrease in investments in associates and joint ventures</t>
  </si>
  <si>
    <t>Increase in trading properties through a decrease in investment property</t>
  </si>
  <si>
    <t>Increase in property plant and equipment through a decrease in investment property</t>
  </si>
  <si>
    <t>Issuance of NCN through an early repayment of NCN</t>
  </si>
  <si>
    <t>Distribution of dividends in kind</t>
  </si>
  <si>
    <t>Shareholders' Equity (Details) - ISRAEL - ARS ($) $ / shares in Units, $ in Millions</t>
  </si>
  <si>
    <t>Oct. 29, 2018</t>
  </si>
  <si>
    <t>Shareholders' Equity (Textual)</t>
  </si>
  <si>
    <t>Dividends distribution per share</t>
  </si>
  <si>
    <t>Description of legal reserve</t>
  </si>
  <si>
    <t>According to Law N° 19,550, 5% of the profit of the year is destined to the constitution of a legal reserve until it reaches the legal capped amount (20% of total capital). This legal reserve is not available for dividend distribution and can only be released to absorb losses. The Group reached the legal limit of this reserve.</t>
  </si>
  <si>
    <t>Dividends Paid</t>
  </si>
  <si>
    <t>Shares distributed</t>
  </si>
  <si>
    <t>Decrease in Shareholders' equity attributable to equity holders</t>
  </si>
  <si>
    <t>ARGENTINA</t>
  </si>
  <si>
    <t>Common shares, par value</t>
  </si>
  <si>
    <t>Reserve</t>
  </si>
  <si>
    <t>Trade and other payables (Details) - ARS ($) $ in Millions</t>
  </si>
  <si>
    <t>Trade payables</t>
  </si>
  <si>
    <t>Sales, rental and services payments received in advance</t>
  </si>
  <si>
    <t>Construction obligations</t>
  </si>
  <si>
    <t>Accrued invoices</t>
  </si>
  <si>
    <t>Deferred income</t>
  </si>
  <si>
    <t>Total trade provisions</t>
  </si>
  <si>
    <t>Dividends payable to non-controlling shareholders</t>
  </si>
  <si>
    <t>Tax payables</t>
  </si>
  <si>
    <t>Other payables</t>
  </si>
  <si>
    <t>Total other payables</t>
  </si>
  <si>
    <t>Total trade and other payables</t>
  </si>
  <si>
    <t>Provisions (Details) - ARS ($) $ in Millions</t>
  </si>
  <si>
    <t>Disclosure of other provisions [line items]</t>
  </si>
  <si>
    <t>As of beginning</t>
  </si>
  <si>
    <t>Incorporation by business combination</t>
  </si>
  <si>
    <t>Recovery</t>
  </si>
  <si>
    <t>Used during the year</t>
  </si>
  <si>
    <t>As of end</t>
  </si>
  <si>
    <t>Legal Claims [Member]</t>
  </si>
  <si>
    <t>Investments In Associates And Joint Ventures [Member]</t>
  </si>
  <si>
    <t>Site Dismantling And Remediation [Member]</t>
  </si>
  <si>
    <t>Onerous Contracts [Member]</t>
  </si>
  <si>
    <t>Other Provisions [Member]</t>
  </si>
  <si>
    <t>Additions and recoveries are included in "Other operating results, net".</t>
  </si>
  <si>
    <t>Corresponds to the equity interest in New Lipstick with negative equity. Additions and recoveries are included in "Share of profit / (loss) of associates and joint ventures".</t>
  </si>
  <si>
    <t>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t>
  </si>
  <si>
    <t>Provisions for other contractual obligations include a series of obligations resulting from a contractual liability or law, regarding which there is a high degree of uncertainty as to the terms and the necessary amounts to discharge such liability.</t>
  </si>
  <si>
    <t>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The parties have appointed an arbitrator that should render a decision on the dispute. The remaining corresponds to provisions related to investment properties.</t>
  </si>
  <si>
    <t>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equivalent to Ps. 836 of these Consolidated Financial Statements). The parties have appointed an arbitrator that should render a decision on the dispute. The remaining corresponds to provisions related to investment properties.</t>
  </si>
  <si>
    <t>Provisions (Details 1) - ARS ($) $ in Millions</t>
  </si>
  <si>
    <t>Provisions (Details Textual) - ILS (₪)</t>
  </si>
  <si>
    <t>Oct. 03, 2018</t>
  </si>
  <si>
    <t>Nov. 30, 2009</t>
  </si>
  <si>
    <t>Jul. 04, 2017</t>
  </si>
  <si>
    <t>Provisions (Textual)</t>
  </si>
  <si>
    <t>Acquisition of commercial properties</t>
  </si>
  <si>
    <t>Rock Real would receive 12% of the net income generated by the acquired property.</t>
  </si>
  <si>
    <t>Compensation including interest</t>
  </si>
  <si>
    <t>Description of legal action</t>
  </si>
  <si>
    <t>An action and a motion to approve a class action had been filed with the District Court in Tel Aviv Yafo (jointly – the “Motion”). The Motion has been filed, against IDBD, against Dolphin IL, against Mr. Eduardo Elsztain and against the Official Receiver, and in it, the Court was requested to hold that the Transaction was not in compliance with the provisions of the Centralization Law, to appoint a trustee over DIC’s shares owned by the respondents and to order the payment of monetary damages to the public shareholders in DIC for the alleged preservation of the pyramidal structure in IDBD, at a scope of between NIS 58 and NIS 73.</t>
  </si>
  <si>
    <t>Borrowings (Details) - ARS ($) $ in Millions</t>
  </si>
  <si>
    <t>Disclosure of detailed information about borrowings [line items]</t>
  </si>
  <si>
    <t>Total non-current borrowings</t>
  </si>
  <si>
    <t>Total current borrowings</t>
  </si>
  <si>
    <t>Borrowings total amount</t>
  </si>
  <si>
    <t>At Fair Value [Member]</t>
  </si>
  <si>
    <t>NCN [Member]</t>
  </si>
  <si>
    <t>NCN [Member] | At Fair Value [Member]</t>
  </si>
  <si>
    <t>Bank Loans [Member]</t>
  </si>
  <si>
    <t>Bank Loans [Member] | At Fair Value [Member]</t>
  </si>
  <si>
    <t>Bank Overdrafts [Member]</t>
  </si>
  <si>
    <t>Bank Overdrafts [Member] | At Fair Value [Member]</t>
  </si>
  <si>
    <t>Other Borrowings [Member]</t>
  </si>
  <si>
    <t>Other Borrowings [Member] | At Fair Value [Member]</t>
  </si>
  <si>
    <t>Includes Ps. 275,422 and Ps. 281,293 as of June 30, 2019 and 2018, respectively, corresponding to the Operations Center in Israel.</t>
  </si>
  <si>
    <t>Includes financial leases for Ps. 16 and Ps. 25 as of June 30, 2019 and 2018.</t>
  </si>
  <si>
    <t>Borrowings (Details 1) - ARS ($) $ in Millions</t>
  </si>
  <si>
    <t>Interest</t>
  </si>
  <si>
    <t>Less Than 1 year [Member]</t>
  </si>
  <si>
    <t>Between 1 And 2 Years [Member]</t>
  </si>
  <si>
    <t>Between 2 and 3 years [Member]</t>
  </si>
  <si>
    <t>Between 3 and 4 years [Member]</t>
  </si>
  <si>
    <t>Between 4 and 5 years [Member]</t>
  </si>
  <si>
    <t>Later Than Five Years [Member]</t>
  </si>
  <si>
    <t>Borrowings (Details 2) - ARS ($) $ in Millions</t>
  </si>
  <si>
    <t>Disclosure of financial instruments by type of interest rate [line items]</t>
  </si>
  <si>
    <t>Subtotal fixed-rate borrowings</t>
  </si>
  <si>
    <t>Subtotal floating-rate borrowings</t>
  </si>
  <si>
    <t>Total borrowings as per analysis</t>
  </si>
  <si>
    <t>Finance leases obligations</t>
  </si>
  <si>
    <t>Total borrowings as per Statement of Financial Position</t>
  </si>
  <si>
    <t>Fixed Interest Rate Argentine Peso [Member]</t>
  </si>
  <si>
    <t>Fixed Interest Rate New Israeli Shekel [Member]</t>
  </si>
  <si>
    <t>Fixed Interest Rate US Dollar [Member]</t>
  </si>
  <si>
    <t>Floating Interest Rate Argentine Peso [Member]</t>
  </si>
  <si>
    <t>Floating Interest Rate New Israeli Shekel [Member]</t>
  </si>
  <si>
    <t>Floating Interest Rate US Dollar [Member]</t>
  </si>
  <si>
    <t>Argentina, Pesos [Member]</t>
  </si>
  <si>
    <t>Argentina, Pesos [Member] | Fixed Interest Rate Argentine Peso [Member]</t>
  </si>
  <si>
    <t>Argentina, Pesos [Member] | Fixed Interest Rate New Israeli Shekel [Member]</t>
  </si>
  <si>
    <t>Argentina, Pesos [Member] | Fixed Interest Rate US Dollar [Member]</t>
  </si>
  <si>
    <t>Argentina, Pesos [Member] | Floating Interest Rate Argentine Peso [Member]</t>
  </si>
  <si>
    <t>Argentina, Pesos [Member] | Floating Interest Rate New Israeli Shekel [Member]</t>
  </si>
  <si>
    <t>Argentina, Pesos [Member] | Floating Interest Rate US Dollar [Member]</t>
  </si>
  <si>
    <t>UYU</t>
  </si>
  <si>
    <t>UYU | Fixed Interest Rate Argentine Peso [Member]</t>
  </si>
  <si>
    <t>UYU | Fixed Interest Rate New Israeli Shekel [Member]</t>
  </si>
  <si>
    <t>UYU | Fixed Interest Rate US Dollar [Member]</t>
  </si>
  <si>
    <t>UYU | Floating Interest Rate Argentine Peso [Member]</t>
  </si>
  <si>
    <t>UYU | Floating Interest Rate New Israeli Shekel [Member]</t>
  </si>
  <si>
    <t>UYU | Floating Interest Rate US Dollar [Member]</t>
  </si>
  <si>
    <t>ILS</t>
  </si>
  <si>
    <t>ILS | Fixed Interest Rate Argentine Peso [Member]</t>
  </si>
  <si>
    <t>ILS | Fixed Interest Rate New Israeli Shekel [Member]</t>
  </si>
  <si>
    <t>ILS | Fixed Interest Rate US Dollar [Member]</t>
  </si>
  <si>
    <t>ILS | Floating Interest Rate Argentine Peso [Member]</t>
  </si>
  <si>
    <t>ILS | Floating Interest Rate New Israeli Shekel [Member]</t>
  </si>
  <si>
    <t>ILS | Floating Interest Rate US Dollar [Member]</t>
  </si>
  <si>
    <t>USD</t>
  </si>
  <si>
    <t>USD | Fixed Interest Rate Argentine Peso [Member]</t>
  </si>
  <si>
    <t>USD | Fixed Interest Rate New Israeli Shekel [Member]</t>
  </si>
  <si>
    <t>USD | Fixed Interest Rate US Dollar [Member]</t>
  </si>
  <si>
    <t>USD | Floating Interest Rate Argentine Peso [Member]</t>
  </si>
  <si>
    <t>USD | Floating Interest Rate New Israeli Shekel [Member]</t>
  </si>
  <si>
    <t>USD | Floating Interest Rate US Dollar [Member]</t>
  </si>
  <si>
    <t>Borrowings (Details 3) $ in Millions</t>
  </si>
  <si>
    <t>IRSA Propiedades Comerciales S.A. [Member] | Class IV [Member]</t>
  </si>
  <si>
    <t>Issuance / expansion date</t>
  </si>
  <si>
    <t>2017-09</t>
  </si>
  <si>
    <t>Maturity date</t>
  </si>
  <si>
    <t>Sep. 14,
		2020</t>
  </si>
  <si>
    <t>Interest rate</t>
  </si>
  <si>
    <t>5.00%</t>
  </si>
  <si>
    <t>Principal payment</t>
  </si>
  <si>
    <t>At expiration</t>
  </si>
  <si>
    <t>Interest payment</t>
  </si>
  <si>
    <t>quarterly</t>
  </si>
  <si>
    <t>Description of interest rate</t>
  </si>
  <si>
    <t>5% n.a.</t>
  </si>
  <si>
    <t>IRSA Propiedades Comerciales S.A. [Member] | Class IV [Member] | USD</t>
  </si>
  <si>
    <t>Amount in original currency | $</t>
  </si>
  <si>
    <t>IRSA Inversionesy Representaciones Sociedad Anonima [Member] | Clase IX "I" [Member]</t>
  </si>
  <si>
    <t>2019-05</t>
  </si>
  <si>
    <t>Nov. 15,
		2020</t>
  </si>
  <si>
    <t>10% e.a.</t>
  </si>
  <si>
    <t>IRSA Inversionesy Representaciones Sociedad Anonima [Member] | Clase IX "I" [Member] | USD</t>
  </si>
  <si>
    <t>IDB Development Corporation Ltd [Member] | SERIES N [Member]</t>
  </si>
  <si>
    <t>2017-07</t>
  </si>
  <si>
    <t>Dec. 30,
		2022</t>
  </si>
  <si>
    <t>5.30%</t>
  </si>
  <si>
    <t>5.3% e.a</t>
  </si>
  <si>
    <t>IDB Development Corporation Ltd [Member] | SERIES N [Member] | ILS</t>
  </si>
  <si>
    <t>Amount in original currency</t>
  </si>
  <si>
    <t>2017-11</t>
  </si>
  <si>
    <t>DIC [Member] | SERIES J [Member]</t>
  </si>
  <si>
    <t>2017-10</t>
  </si>
  <si>
    <t>Dec. 30,
		2026</t>
  </si>
  <si>
    <t>4.80%</t>
  </si>
  <si>
    <t>Annual payments since 2021</t>
  </si>
  <si>
    <t>biannual</t>
  </si>
  <si>
    <t>4.8% e.a.</t>
  </si>
  <si>
    <t>DIC [Member] | SERIES J [Member] | ILS</t>
  </si>
  <si>
    <t>PBC [Member] | SERIES I [Member]</t>
  </si>
  <si>
    <t>Jun. 29,
		2029</t>
  </si>
  <si>
    <t>3.95%</t>
  </si>
  <si>
    <t>3.95% e.a.</t>
  </si>
  <si>
    <t>PBC [Member] | SERIES I [Member] | ILS</t>
  </si>
  <si>
    <t>2017-12</t>
  </si>
  <si>
    <t>2018-07</t>
  </si>
  <si>
    <t>PBC [Member] | Series I [Member]</t>
  </si>
  <si>
    <t>Dec. 31,
		2029</t>
  </si>
  <si>
    <t>4.15%</t>
  </si>
  <si>
    <t>annual</t>
  </si>
  <si>
    <t>4.15% e.a.</t>
  </si>
  <si>
    <t>PBC [Member] | Series I [Member] | ILS</t>
  </si>
  <si>
    <t>Gav - Yam [Member] | SERIES H [Member]</t>
  </si>
  <si>
    <t>Jun. 30,
		2034</t>
  </si>
  <si>
    <t>2.55%</t>
  </si>
  <si>
    <t>Annual payments since 2019</t>
  </si>
  <si>
    <t>2.55% e.a.</t>
  </si>
  <si>
    <t>Gav - Yam [Member] | SERIES H [Member] | ILS</t>
  </si>
  <si>
    <t>Gav - Yam [Member] | SERIES A [Member]</t>
  </si>
  <si>
    <t>2018-06</t>
  </si>
  <si>
    <t>Oct. 31,
		2023</t>
  </si>
  <si>
    <t>3.55%</t>
  </si>
  <si>
    <t>3.55% e.a.</t>
  </si>
  <si>
    <t>Gav - Yam [Member] | SERIES A [Member] | ILS</t>
  </si>
  <si>
    <t>2018-09</t>
  </si>
  <si>
    <t>2018-12</t>
  </si>
  <si>
    <t>Cellcom [member] | SERIES L [Member]</t>
  </si>
  <si>
    <t>2018-01</t>
  </si>
  <si>
    <t>Jan. 5,
		2028</t>
  </si>
  <si>
    <t>2.50%</t>
  </si>
  <si>
    <t>Annual payments since 2023</t>
  </si>
  <si>
    <t>2.5% e.a.</t>
  </si>
  <si>
    <t>Cellcom [member] | SERIES L [Member] | ILS</t>
  </si>
  <si>
    <t>Cellcom [member] | SERIES K [Member]</t>
  </si>
  <si>
    <t>Jul. 5,
		2026</t>
  </si>
  <si>
    <t>Cellcom [member] | SERIES K [Member] | ILS</t>
  </si>
  <si>
    <t>2.50% e.a.</t>
  </si>
  <si>
    <t>IDBD has the right to make an early repayment, totally or partially. As a guarantee for the full compliance of all the commitments IDBD has pledged approximately 99.3 million shares of DIC under a single fixed charge of first line and in guarantee of by means of the lien (which represent 70.02% of its capital), in an unlimited amount, in favor of the trustee for the holders of the debentures.</t>
  </si>
  <si>
    <t>Corresponds to an expansion of the series.</t>
  </si>
  <si>
    <t>Borrowings (Details 4) - ARS ($) $ in Millions</t>
  </si>
  <si>
    <t>Evolution of borrowing [RollForward]</t>
  </si>
  <si>
    <t>Balance at the beginning of the year</t>
  </si>
  <si>
    <t>Payment of borrowings</t>
  </si>
  <si>
    <t>Collection / (Payment) of short term loans, net</t>
  </si>
  <si>
    <t>Deconsolidation (see Note 4.I.)</t>
  </si>
  <si>
    <t>Accrued interests</t>
  </si>
  <si>
    <t>Changes in fair value of third-party loans</t>
  </si>
  <si>
    <t>Loans received from associates and joint ventures, net</t>
  </si>
  <si>
    <t>Cumulative translation adjustment and exchange differences, net</t>
  </si>
  <si>
    <t>Balance at the end of the year</t>
  </si>
  <si>
    <t>Borrowings (Details Textual) ₪ in Millions, $ in Millions</t>
  </si>
  <si>
    <t>Sep. 28, 2017ARS ($)</t>
  </si>
  <si>
    <t>Borrowings (Details Textual)</t>
  </si>
  <si>
    <t>Total Borrowings from collateralized liabilities</t>
  </si>
  <si>
    <t>Guaranteed loan | ₪</t>
  </si>
  <si>
    <t>SERIES F [Member]</t>
  </si>
  <si>
    <t>Loss on swap of debt</t>
  </si>
  <si>
    <t>SERIES F [Member] | NIS [Member]</t>
  </si>
  <si>
    <t>Income tax (Details) - ARS ($) $ in Millions</t>
  </si>
  <si>
    <t>Current income tax</t>
  </si>
  <si>
    <t>Income tax from continuing operations</t>
  </si>
  <si>
    <t>Income tax (Details 1)</t>
  </si>
  <si>
    <t>Statutory taxes rates</t>
  </si>
  <si>
    <t>0.00%</t>
  </si>
  <si>
    <t>Argentina | Minimum [Member]</t>
  </si>
  <si>
    <t>Argentina | Maximum [Member]</t>
  </si>
  <si>
    <t>35.00%</t>
  </si>
  <si>
    <t>Uruguay | Minimum [Member]</t>
  </si>
  <si>
    <t>Uruguay | Maximum [Member]</t>
  </si>
  <si>
    <t>U.S.A. | Minimum [Member]</t>
  </si>
  <si>
    <t>U.S.A. | Maximum [Member]</t>
  </si>
  <si>
    <t>40.00%</t>
  </si>
  <si>
    <t>Israel | Minimum [Member]</t>
  </si>
  <si>
    <t>23.00%</t>
  </si>
  <si>
    <t>Israel | Maximum [Member]</t>
  </si>
  <si>
    <t>24.00%</t>
  </si>
  <si>
    <t>Income tax (Details 2) - ARS ($) $ in Millions</t>
  </si>
  <si>
    <t>Loss from continuing operations at tax rate applicable in the respective countries</t>
  </si>
  <si>
    <t>Permanent differences:</t>
  </si>
  <si>
    <t>Unrecognized tax loss carryforwards</t>
  </si>
  <si>
    <t>Change of tax rate</t>
  </si>
  <si>
    <t>Gain / (loss) from sale of an associate</t>
  </si>
  <si>
    <t>Tax inflation adjustment</t>
  </si>
  <si>
    <t>Changes in fair value of financial instruments</t>
  </si>
  <si>
    <t>Non-taxable profit / (loss), non-deductible expenses and others</t>
  </si>
  <si>
    <t>Income tax (Details 3) - ARS ($) $ in Millions</t>
  </si>
  <si>
    <t>Deferred income tax asset to be recovered after more than 12 months</t>
  </si>
  <si>
    <t>Deferred income tax asset to be recovered within 12 months</t>
  </si>
  <si>
    <t>Deferred income tax liability to be recovered after more than 12 months</t>
  </si>
  <si>
    <t>Deferred income tax liability to be recovered within 12 months</t>
  </si>
  <si>
    <t>Deferred income tax liability</t>
  </si>
  <si>
    <t>Deferred income tax assets (liabilities), net</t>
  </si>
  <si>
    <t>Income tax (Details 4) - ARS ($) $ in Millions</t>
  </si>
  <si>
    <t>Changes in deferred tax liability (asset) [abstract]</t>
  </si>
  <si>
    <t>Assets (Liabilities), net at beginning of period</t>
  </si>
  <si>
    <t>Charged / (Credited) to the statements of income</t>
  </si>
  <si>
    <t>Business combination</t>
  </si>
  <si>
    <t>Assets (Liabilities), net at ending of period</t>
  </si>
  <si>
    <t>Investment Properties And Property, Plant And Equipment [Member]</t>
  </si>
  <si>
    <t>Investments [Member]</t>
  </si>
  <si>
    <t>Intangible Assets [Member]</t>
  </si>
  <si>
    <t>Subtotal Liabilities [Member]</t>
  </si>
  <si>
    <t>Investment Properties and Property, Plant and Equipment [Member]</t>
  </si>
  <si>
    <t>Tax Loss Carry-Forwards [member]</t>
  </si>
  <si>
    <t>Subtotal Assets [Member]</t>
  </si>
  <si>
    <t>Borrowings [Member]</t>
  </si>
  <si>
    <t>Tax inflation adjustment [Member]</t>
  </si>
  <si>
    <t>Income tax (Details 5) $ in Millions</t>
  </si>
  <si>
    <t>2020</t>
  </si>
  <si>
    <t>2021</t>
  </si>
  <si>
    <t>2022</t>
  </si>
  <si>
    <t>2023</t>
  </si>
  <si>
    <t>2024</t>
  </si>
  <si>
    <t>Do not expire</t>
  </si>
  <si>
    <t>Income tax (Details Narrative) - ARS ($) $ in Millions</t>
  </si>
  <si>
    <t>Deferred income tax liabilities, not recognize</t>
  </si>
  <si>
    <t>Deferred liability, group recognized</t>
  </si>
  <si>
    <t>Israel Operations Center [Member]</t>
  </si>
  <si>
    <t>Deferred income tax assets, not recognize</t>
  </si>
  <si>
    <t>Argentine Operations Center [Member]</t>
  </si>
  <si>
    <t>Leases (Details) - ARS ($) $ in Millions</t>
  </si>
  <si>
    <t>Disclosure of maturity analysis of operating lease payments [line items]</t>
  </si>
  <si>
    <t>Operating Lease by lessee</t>
  </si>
  <si>
    <t>Later than one year and not later than five years [Member]</t>
  </si>
  <si>
    <t>Leases (Details 1) - ARS ($) $ in Millions</t>
  </si>
  <si>
    <t>Operating Lease by lessor</t>
  </si>
  <si>
    <t>Revenues (Details) - ARS ($) $ in Millions</t>
  </si>
  <si>
    <t>Income from communication services</t>
  </si>
  <si>
    <t>Sale of communication equipment</t>
  </si>
  <si>
    <t>Sale of trading properties and developments</t>
  </si>
  <si>
    <t>Revenue from hotel operation and tourism services</t>
  </si>
  <si>
    <t>Other revenues</t>
  </si>
  <si>
    <t>Total Group's revenues</t>
  </si>
  <si>
    <t>Expenses by nature (Details) - ARS ($) $ in Millions</t>
  </si>
  <si>
    <t>Cost of sale of goods and services</t>
  </si>
  <si>
    <t>Salaries, social security costs and other personnel expenses</t>
  </si>
  <si>
    <t>Depreciation and amortization</t>
  </si>
  <si>
    <t>Fees and payments for services</t>
  </si>
  <si>
    <t>Maintenance, security, cleaning, repairs and others</t>
  </si>
  <si>
    <t>Advertising and other selling expenses</t>
  </si>
  <si>
    <t>Taxes, rates and contributions</t>
  </si>
  <si>
    <t>Interconnection and roaming expenses</t>
  </si>
  <si>
    <t>Fees to other operators</t>
  </si>
  <si>
    <t>Director's fees</t>
  </si>
  <si>
    <t>Leases and service charges</t>
  </si>
  <si>
    <t>Allowance for doubtful accounts, net</t>
  </si>
  <si>
    <t>Other expenses</t>
  </si>
  <si>
    <t>Cost of goods sold and services provided (Details) - ARS ($) $ in Millions</t>
  </si>
  <si>
    <t>Inventories at the beginning of the year</t>
  </si>
  <si>
    <t>Purchases and expenses</t>
  </si>
  <si>
    <t>Capitalized finance costs</t>
  </si>
  <si>
    <t>Assets incorporated by business combinations</t>
  </si>
  <si>
    <t>Inventories at the end of the year</t>
  </si>
  <si>
    <t>Total costs</t>
  </si>
  <si>
    <t>Inventories includes trading properties and inventories.</t>
  </si>
  <si>
    <t>Includes the cost of goods sold from Shufersal which was reclassified as discontinued operations for an amount of Ps. 77,985, as of June 30, 2018.</t>
  </si>
  <si>
    <t>Cost of goods sold and services provided (Details 1) - ARS ($) $ in Millions</t>
  </si>
  <si>
    <t>Total inventories at the end of the year</t>
  </si>
  <si>
    <t>Other operating results, net (Details) - ARS ($) $ in Millions</t>
  </si>
  <si>
    <t>Donations</t>
  </si>
  <si>
    <t>Lawsuits and other contingencies</t>
  </si>
  <si>
    <t>Interest income from operating assets</t>
  </si>
  <si>
    <t>Total other operating results, net</t>
  </si>
  <si>
    <t>As of June 30, 2018, includes the favorable ruling of a trial in the Operations Center in Israel for an amount of approximately Ps. 815. Includes legal costs and expenses Includes legal costs and expenses.</t>
  </si>
  <si>
    <t>As of June 30, 2017, it pertains to the reversal of the cumulative translation adjustment generated by IMadison.</t>
  </si>
  <si>
    <t>Financial Results, Net (Details) - ARS ($) $ in Millions</t>
  </si>
  <si>
    <t>Finance income:</t>
  </si>
  <si>
    <t>Dividends income</t>
  </si>
  <si>
    <t>Other finance income</t>
  </si>
  <si>
    <t>Total finance income</t>
  </si>
  <si>
    <t>Finance costs:</t>
  </si>
  <si>
    <t>Interest expenses</t>
  </si>
  <si>
    <t>Loss on debt swap</t>
  </si>
  <si>
    <t>Subtotal finance costs</t>
  </si>
  <si>
    <t>Total finance costs</t>
  </si>
  <si>
    <t>Other financial results:</t>
  </si>
  <si>
    <t>Exchange rate difference, net</t>
  </si>
  <si>
    <t>Fair value gain of financial assets and liabilities at fair value through profit or loss, net</t>
  </si>
  <si>
    <t>Gain from derivative financial instruments, net</t>
  </si>
  <si>
    <t>Total other financial results</t>
  </si>
  <si>
    <t>Total financial results, net</t>
  </si>
  <si>
    <t>Earnings Per Share (Details) - ARS ($) $ / shares in Units, $ in Millions</t>
  </si>
  <si>
    <t>Profit for the year of continuing operations attributable to equity holders of the parent</t>
  </si>
  <si>
    <t>Profit for the year of discontinued operations attributable to equity holders of the parent</t>
  </si>
  <si>
    <t>Profit for the year attributable to equity holders of the parent</t>
  </si>
  <si>
    <t>Weighted average number of ordinary shares outstanding</t>
  </si>
  <si>
    <t>Basic earnings per share</t>
  </si>
  <si>
    <t>Earnings Per Share (Details 1) - ARS ($) $ / shares in Units, $ in Millions</t>
  </si>
  <si>
    <t>Profit for the year per share attributable to equity holders of the parent</t>
  </si>
  <si>
    <t>Diluted earnings per share</t>
  </si>
  <si>
    <t>Employee Benefits (Details) - shares</t>
  </si>
  <si>
    <t>At the beginning</t>
  </si>
  <si>
    <t>Granted</t>
  </si>
  <si>
    <t>At the end</t>
  </si>
  <si>
    <t>Employee Benefits (Details 1) - 12 months ended Jun. 30, 2019</t>
  </si>
  <si>
    <t>₪ / shares</t>
  </si>
  <si>
    <t>ARS ($)</t>
  </si>
  <si>
    <t>Amount of outstanding options | $</t>
  </si>
  <si>
    <t>Average remaining useful life</t>
  </si>
  <si>
    <t>1 year 1 month 6 days</t>
  </si>
  <si>
    <t>NIS [Member] | Minimum [Member] | Cellcom [Member]</t>
  </si>
  <si>
    <t>Exercise price range of outstanding options</t>
  </si>
  <si>
    <t>Average price of outstanding options</t>
  </si>
  <si>
    <t>NIS [Member] | Maximum [Member] | Cellcom [Member]</t>
  </si>
  <si>
    <t>DIC [Member]</t>
  </si>
  <si>
    <t>4 years</t>
  </si>
  <si>
    <t>DIC [Member] | NIS [Member]</t>
  </si>
  <si>
    <t>DIC [Member] | NIS [Member] | Minimum [Member]</t>
  </si>
  <si>
    <t>DIC [Member] | NIS [Member] | Maximum [Member]</t>
  </si>
  <si>
    <t>Employee Benefits (Details 2) - ARS ($) $ in Millions</t>
  </si>
  <si>
    <t>Disclosure of defined benefit plans [line items]</t>
  </si>
  <si>
    <t>Total present value of defined benefits obligations (post-employment)</t>
  </si>
  <si>
    <t>Fair value of plan assets</t>
  </si>
  <si>
    <t>Recognized liability for defined benefits obligations</t>
  </si>
  <si>
    <t>Liability for other long-term benefits</t>
  </si>
  <si>
    <t>Total recognized liabilities</t>
  </si>
  <si>
    <t>Assets designed for payment of employee benefits</t>
  </si>
  <si>
    <t>Net position from employee benefits</t>
  </si>
  <si>
    <t>Unfunded Obligations [Member]</t>
  </si>
  <si>
    <t>Funded Obligations [Member]</t>
  </si>
  <si>
    <t>Employee Benefits (Details Textual) - ARS ($)</t>
  </si>
  <si>
    <t>Granting fair value per share</t>
  </si>
  <si>
    <t>Defined contribution plan, description</t>
  </si>
  <si>
    <t>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si>
  <si>
    <t>Percentage of contributions access</t>
  </si>
  <si>
    <t>Resignation or termination, description</t>
  </si>
  <si>
    <t>In case of resignation or termination without fair cause, the manager will receive the Group's contribution only if he or she has participated in the Plan for at least 5 years.</t>
  </si>
  <si>
    <t>Contributions plan amount</t>
  </si>
  <si>
    <t>key management personnel expense</t>
  </si>
  <si>
    <t>Incentive Plan [Member]</t>
  </si>
  <si>
    <t>Employee benefits charges</t>
  </si>
  <si>
    <t>Employee benefits unrecognized expense</t>
  </si>
  <si>
    <t>Related Party Transactions (Details) - ArgentinaMember</t>
  </si>
  <si>
    <t>Eduardo S. Elsztain [Member]</t>
  </si>
  <si>
    <t>Date of Birth</t>
  </si>
  <si>
    <t>1/26/1960</t>
  </si>
  <si>
    <t>Position</t>
  </si>
  <si>
    <t>General Manager</t>
  </si>
  <si>
    <t>Current position since</t>
  </si>
  <si>
    <t>1991</t>
  </si>
  <si>
    <t>Daniel R. Elsztain [Member]</t>
  </si>
  <si>
    <t>12/22/1972</t>
  </si>
  <si>
    <t>Operating Manager</t>
  </si>
  <si>
    <t>2012</t>
  </si>
  <si>
    <t>Arnaldo Jawerbaum [Member]</t>
  </si>
  <si>
    <t>8/13/1966</t>
  </si>
  <si>
    <t>Investment Manager</t>
  </si>
  <si>
    <t>2017</t>
  </si>
  <si>
    <t>Matias I. Gaivironsky [Member]</t>
  </si>
  <si>
    <t>2/23/1976</t>
  </si>
  <si>
    <t>Administrative and Financial Manager</t>
  </si>
  <si>
    <t>2011</t>
  </si>
  <si>
    <t>Sholem Lapidot [Member]</t>
  </si>
  <si>
    <t>10/22/1979</t>
  </si>
  <si>
    <t>2016</t>
  </si>
  <si>
    <t>Gil Kotler [Member]</t>
  </si>
  <si>
    <t>10/4/1966</t>
  </si>
  <si>
    <t>Financial Manager</t>
  </si>
  <si>
    <t>Aaron Kaufman [Member]</t>
  </si>
  <si>
    <t>3/3/1970</t>
  </si>
  <si>
    <t>Vice president and General Assessor</t>
  </si>
  <si>
    <t>After the date of these financial statements, both have left their position in the Company.</t>
  </si>
  <si>
    <t>Related party transactions (Details 1) - ARS ($) $ in Millions</t>
  </si>
  <si>
    <t>Investments in Financial Assets [Member]</t>
  </si>
  <si>
    <t>Related party transactions (Details 2) - ARS ($) $ in Millions</t>
  </si>
  <si>
    <t>Total associates and joint ventures</t>
  </si>
  <si>
    <t>Total parent company</t>
  </si>
  <si>
    <t>Total others</t>
  </si>
  <si>
    <t>Trade And Other Receivables [Member] | Cresud [Member]</t>
  </si>
  <si>
    <t>Leases and/or rights of use receivables</t>
  </si>
  <si>
    <t>Trade And Other Receivables [Member] | RES LP [Member]</t>
  </si>
  <si>
    <t>Reimbursement of expenses receivables</t>
  </si>
  <si>
    <t>Dividends receivables</t>
  </si>
  <si>
    <t>Trade And Other Receivables [Member] | Others [Member]</t>
  </si>
  <si>
    <t>Fees not yet paid</t>
  </si>
  <si>
    <t>Investments In Financial Assets [Member]</t>
  </si>
  <si>
    <t>Investments In Financial Assets [Member] | Cresud [Member]</t>
  </si>
  <si>
    <t>NCN</t>
  </si>
  <si>
    <t>Trade And Other Payables [Member] | Cresud [Member]</t>
  </si>
  <si>
    <t>Reimbursement of expenses not yet paid</t>
  </si>
  <si>
    <t>Management fees</t>
  </si>
  <si>
    <t>Share-based payments</t>
  </si>
  <si>
    <t>Long-term incentive plan</t>
  </si>
  <si>
    <t>Corporate services</t>
  </si>
  <si>
    <t>Trade And Other Payables [Member] | Directors [Member]</t>
  </si>
  <si>
    <t>Fees for services received</t>
  </si>
  <si>
    <t>Trade And Other Payables [Member] | Others [Member]</t>
  </si>
  <si>
    <t>Manibil S.A. [Member] | Trade And Other Receivables [Member]</t>
  </si>
  <si>
    <t>Contributions in advance</t>
  </si>
  <si>
    <t>New Lipstick [Member] | Trade And Other Receivables [Member]</t>
  </si>
  <si>
    <t>Condor [Member] | Investments In Financial Assets [Member]</t>
  </si>
  <si>
    <t>Public companies securities</t>
  </si>
  <si>
    <t>La Rural S.A. [Member] | Trade And Other Receivables [Member]</t>
  </si>
  <si>
    <t>Leases and/or rights of use</t>
  </si>
  <si>
    <t>La Rural S.A. [Member] | Trade And Other Payables [Member]</t>
  </si>
  <si>
    <t>Other Associates And Joint Ventures [Member] | Borrowings [Member]</t>
  </si>
  <si>
    <t>Other Associates And Joint Ventures [Member] | Trade And Other Receivables [Member]</t>
  </si>
  <si>
    <t>Leases and/or rights of use not yet paid</t>
  </si>
  <si>
    <t>Management fees receivables</t>
  </si>
  <si>
    <t>Other Associates And Joint Ventures [Member] | Trade And Other Payables [Member]</t>
  </si>
  <si>
    <t>Commissions</t>
  </si>
  <si>
    <t>Advertising spaces</t>
  </si>
  <si>
    <t>Includes CAMSA., Avenida compras and Avenida Inc., Estudio Zang, Bergel &amp;amp; Vines, Austral Gold, Fundacion IRSA, Hamonet S.A. and Museo de los Ninos.</t>
  </si>
  <si>
    <t>Related party transactions (Details 3) - ARS ($) $ in Millions</t>
  </si>
  <si>
    <t>Cresud [Member]</t>
  </si>
  <si>
    <t>Financial operations</t>
  </si>
  <si>
    <t>Total Parent Company [Member]</t>
  </si>
  <si>
    <t>IFISA [Member]</t>
  </si>
  <si>
    <t>Directors [Member]</t>
  </si>
  <si>
    <t>Fees and remunerations</t>
  </si>
  <si>
    <t>Taaman [Member]</t>
  </si>
  <si>
    <t>Willifood [Member]</t>
  </si>
  <si>
    <t>Legal services</t>
  </si>
  <si>
    <t>Total Others [Member]</t>
  </si>
  <si>
    <t>Total [Member]</t>
  </si>
  <si>
    <t>BACS [Member]</t>
  </si>
  <si>
    <t>Manibil S.A. [Member]</t>
  </si>
  <si>
    <t>Tarshop [Member]</t>
  </si>
  <si>
    <t>Commisions</t>
  </si>
  <si>
    <t>ISPRO - Mehadrin [Member]</t>
  </si>
  <si>
    <t>Other Associates And Joint Ventures [Member]</t>
  </si>
  <si>
    <t>Total Associates And Joint Ventures [Member]</t>
  </si>
  <si>
    <t>It includes Isaac Elsztain e Hijos, CAMSA., Hamonet S.A., Ramat Hanassi, Estudio Zang, Bergel &amp;amp; Vines, and Fundacion IRSA.</t>
  </si>
  <si>
    <t>Related party transactions (Details 4) - ARS ($) $ in Millions</t>
  </si>
  <si>
    <t>Dividends received</t>
  </si>
  <si>
    <t>Total subsidiaries contributions</t>
  </si>
  <si>
    <t>Total other transactions</t>
  </si>
  <si>
    <t>Nuevo Puerto Santa Fe S.A. [Member]</t>
  </si>
  <si>
    <t>Manaman [Member]</t>
  </si>
  <si>
    <t>Ramat Hanassi [Member]</t>
  </si>
  <si>
    <t>EMCO [Member]</t>
  </si>
  <si>
    <t>Tourism &amp; Recreation Holdings Ltd [Member]</t>
  </si>
  <si>
    <t>Helmir [Member]</t>
  </si>
  <si>
    <t>Puerto Retiro [Member]</t>
  </si>
  <si>
    <t>Avenida Inc [Member]</t>
  </si>
  <si>
    <t>Secdo / SixGill [Member]</t>
  </si>
  <si>
    <t>Secured Touch [Member]</t>
  </si>
  <si>
    <t>Open Legacy [Member]</t>
  </si>
  <si>
    <t>Acquisition of non-controlling interest</t>
  </si>
  <si>
    <t>Nave by the sea [Member]</t>
  </si>
  <si>
    <t>Shufersal [Member]</t>
  </si>
  <si>
    <t>Related Party Transactions (Details Textual) $ in Millions</t>
  </si>
  <si>
    <t>Related Party Transactions (Textual)</t>
  </si>
  <si>
    <t>Employee compensation</t>
  </si>
  <si>
    <t>Foreign currency assets and liabilities (Details) $ in Millions</t>
  </si>
  <si>
    <t>Assets</t>
  </si>
  <si>
    <t>Total assets</t>
  </si>
  <si>
    <t>Liabilities</t>
  </si>
  <si>
    <t>Total liabilities</t>
  </si>
  <si>
    <t>Total restricted assets</t>
  </si>
  <si>
    <t>Total investments in financial assets</t>
  </si>
  <si>
    <t>Total derivative financial instruments</t>
  </si>
  <si>
    <t>Total cash and cash equivalents</t>
  </si>
  <si>
    <t>Total borrowings</t>
  </si>
  <si>
    <t>Derivative Financial Instruments [Member] | USD | Trade and Other Payables [Member]</t>
  </si>
  <si>
    <t>Amount</t>
  </si>
  <si>
    <t>Exchange rate</t>
  </si>
  <si>
    <t>[1],[3]</t>
  </si>
  <si>
    <t>Derivative Financial Liabilities</t>
  </si>
  <si>
    <t>Derivative Financial Instruments [Member] | USD | Borrowings [Member]</t>
  </si>
  <si>
    <t>Derivative Financial Instruments [Member] | USD | Related Parties [member] | Borrowings [Member]</t>
  </si>
  <si>
    <t>Derivative Financial Instruments [Member] | Euros | Trade and Other Payables [Member]</t>
  </si>
  <si>
    <t>Derivative Financial Instruments [Member] | Trade And Other Receivables [Member] | USD</t>
  </si>
  <si>
    <t>Peso exchange rate</t>
  </si>
  <si>
    <t>Derivative Financial Assets</t>
  </si>
  <si>
    <t>Derivative Financial Instruments [Member] | Trade And Other Receivables [Member] | Euros</t>
  </si>
  <si>
    <t>Derivative Financial Instruments [Member] | Receivable [member] | USD | Related Parties [member]</t>
  </si>
  <si>
    <t>Derivative Financial Instruments [Member] | Investments In Financial Assets [Member] | USD</t>
  </si>
  <si>
    <t>Derivative Financial Instruments [Member] | Investments In Financial Assets [Member] | USD | Related Parties [member]</t>
  </si>
  <si>
    <t>Derivative Financial Instruments [Member] | Investments In Financial Assets [Member] | Pounds</t>
  </si>
  <si>
    <t>Derivative Financial Instruments [Member] | Derivative Financial Instruments [Member] | USD</t>
  </si>
  <si>
    <t>Derivative Financial Instruments [Member] | Cash And Cash Equivalents [member] | USD</t>
  </si>
  <si>
    <t>Derivative Financial Instruments [Member] | Cash And Cash Equivalents [member] | Euros</t>
  </si>
  <si>
    <t>Derivative Financial Instruments [Member] | Payables [member] | USD | Related Parties [member]</t>
  </si>
  <si>
    <t>Stated in millions of units in foreign currency. Considering foreign currencies those that differ from each Group's functional currency at each year-end.</t>
  </si>
  <si>
    <t>Exchange rate as of June 30, of each year according to Banco Nacion Argentina records.</t>
  </si>
  <si>
    <t>The Group uses derivative instruments as complement in order to reduce its exposure to exchange rate movements (see Note 13).</t>
  </si>
  <si>
    <t>Groups of assets and liabilities held for sale (Details) - ARS ($) $ in Millions</t>
  </si>
  <si>
    <t>Investments in associates</t>
  </si>
  <si>
    <t>Income tax credits</t>
  </si>
  <si>
    <t>Total assets held-for-sale</t>
  </si>
  <si>
    <t>Total liabilities held-for-sale</t>
  </si>
  <si>
    <t>Total net assets held-for-sale</t>
  </si>
  <si>
    <t>Results from discontinued operations (Details) - ARS ($) $ / shares in Units, $ in Millions</t>
  </si>
  <si>
    <t>Finance cost</t>
  </si>
  <si>
    <t>Profit before income tax</t>
  </si>
  <si>
    <t>Profit from discontinued operations</t>
  </si>
  <si>
    <t>Profit for the year from discontinued operations attributable to:</t>
  </si>
  <si>
    <t>Profit per share from discontinued operations attributable to equity holders of the parent:</t>
  </si>
  <si>
    <t>Profit from operations</t>
  </si>
  <si>
    <t>Profit before financial results and income tax</t>
  </si>
  <si>
    <t>Includes the result of the loss of control of Shufersal (see note 4.I) as of June 30, 2018 and the sale of Adama as of June 30, 2017.</t>
  </si>
  <si>
    <t>As of June 30, 2018 and 2017, Ps. 107,047, and Ps 59,099 of the total revenues from discontinued operations and Ps 22,425 and Ps. 311 of the total profit from discontinued operations corresponds to Shufersal.</t>
  </si>
  <si>
    <t>Subsequent events (Details Textual) ₪ in Millions, $ in Millions, $ in Millions</t>
  </si>
  <si>
    <t>Sep. 03, 2019</t>
  </si>
  <si>
    <t>Sep. 01, 2019</t>
  </si>
  <si>
    <t>Aug. 28, 2019</t>
  </si>
  <si>
    <t>Jul. 19, 2019</t>
  </si>
  <si>
    <t>Jul. 15, 2019</t>
  </si>
  <si>
    <t>Jul. 01, 2019</t>
  </si>
  <si>
    <t>Oct. 30, 2019ARS ($)</t>
  </si>
  <si>
    <t>Oct. 28, 2019USD ($)</t>
  </si>
  <si>
    <t>Aug. 31, 2019ILS (₪)</t>
  </si>
  <si>
    <t>Jul. 31, 2019USD ($)</t>
  </si>
  <si>
    <t>Subsequent events (Textual)</t>
  </si>
  <si>
    <t>Foreign currency loss</t>
  </si>
  <si>
    <t>Decrease in currancy, percentage</t>
  </si>
  <si>
    <t>Non-Adjusting Events After Reporting Period [Member]</t>
  </si>
  <si>
    <t>Auctioned amount, description</t>
  </si>
  <si>
    <t>The second tranche of Class I NCN was auctioned, under the Program approved by the Shareholders' Meeting for up to US$ 350 million, and the liquidation took place on August 6, 2019. The amount of such liquidation was US$ 85 million. Additionally, on the same date the auction of the first tranche of Class II NCN was carried out. The result was 31,502 Chilean pesos, equivalent to US$ 45.</t>
  </si>
  <si>
    <t>IDBD financing agreement, description</t>
  </si>
  <si>
    <t>Dolphin irrevocably undertook the commitment to make capital contributions to IDBD for a total amount of NIS 210 in three equal annual payments (NIS 70 each) on September 2, in each of the years 2019-2021 ("Payments" and " payment dates", respectively). The aforementioned payments will be made in exchange for company shares or as a subordinated loan in similar terms to the subordinated loan that Dolphin advanced in the past to IDBD. On September 2, 2019, the first payment for NIS 70 million was made.</t>
  </si>
  <si>
    <t>Dividend payable</t>
  </si>
  <si>
    <t>Availability of cash or cash equivalents description</t>
  </si>
  <si>
    <t>Resident natural persons must obtain prior approval from the Central Bank to constitute external assets, remit family aid and the formation of guarantees and operational payments related to derivative transactions, in case the total amount of the above-mentioned transactions exceeds the equivalent of US$ 200 per month in all entities licensed to operate in foreign exchange market of which only up to US$ 100 may be acquired in cash, otherwise, the transaction shall be carried out by debit to local accounts. Previously, such monthly limit amount was US$ 10,000, in accordance with Communication “A” 6770.</t>
  </si>
  <si>
    <t>Payment of debts stemming description</t>
  </si>
  <si>
    <t>Prior approval from the Central Bank is also applicable for access to the foreign exchange market to make payments of debts stemming from imports of goods with related companies abroad when the following requirements are met: a) the relevant debt is pending as of August 31, 2019 and b) the debt exceeds the equivalent of US$ 2 million per month per resident customer.</t>
  </si>
  <si>
    <t>Reporting obligations description</t>
  </si>
  <si>
    <t>Communication "A" 6815 dated October 28, 2019, resident natural persons must obtain prior approval from the Central Bank to constitute external assets, remit family aid and the formation of guarantees and operational payments related to derivative transactions, in case the total amount of the above-mentioned transactions exceeds the equivalent of US$ 200 per month in all entities licensed to operate in foreign exchange market of which only up to US$ 100 may be acquired in cash, otherwise, the transaction shall be carried out by debit to local accounts. Previously, such monthly limit amount was US$ 10,000, in accordance with Communication "A" 6770.</t>
  </si>
  <si>
    <t>Foreign exchange market for non-residents</t>
  </si>
  <si>
    <t>Prior approval from the Central Bank will be required for non-residents to access the foreign exchange market in case of amounts greater than the equivalent of US$ 100 per month in all entities licensed to operate in foreign exchange transactions. Previously, such monthly limit amount was US$ 1,000 in accordance with Communication “A” 6770.</t>
  </si>
  <si>
    <t>Shareholders meeting, description</t>
  </si>
  <si>
    <t xml:space="preserve">(i) The absorption of the accumulated net losses as of June 30, 2019 against the special reserve; (ii) Distribution of dividend in kind for an equivalent of Ps. 480 million, payable in shares of IRSA CP, (iii) The extension of the Company's global program for the issuance of simple NCN, either secured or unsecured or guaranteed by third parties, for an additional total amount of up to US$ 250 (two hundred and fifty million US Dollars) (or an equivalent amount in other currencies); (iv) An increase the capital stock of the Company for a total amount of up to a nominal value of Ps. 200 million, and up to 200 million ordinary shares of Ps. 1 nominal value and one vote per share (equivalent to 34.56% of the current capital stock); (v) The implementation of an incentive plan to employees, management and Directors of the Company for up to 1% of the capital stock of the Company at the date of execution of such plan; </t>
  </si>
  <si>
    <t>Non-Adjusting Events After Reporting Period [Member] | USD [Member]</t>
  </si>
  <si>
    <t>Sale of land</t>
  </si>
  <si>
    <t>Payment of overdue or demand debts</t>
  </si>
  <si>
    <t>Non-Adjusting Events After Reporting Period [Member] | NIS [Member]</t>
  </si>
  <si>
    <t>Advance amount | ₪</t>
  </si>
  <si>
    <t>Advance payment of debentures | ₪</t>
  </si>
  <si>
    <t>Major business combination [member]</t>
  </si>
  <si>
    <t>Subsequent events, description</t>
  </si>
  <si>
    <t>Condor signed an agreement and merger plan with a company not related to the Group. The agreement set that each ordinary share, whose nominal value is US$ 0.01 per share will be canceled before the merger and will have the right to receive a cash amount equivalent to US$ 11.10 per ordinary share. Additionally, in accordance with the terms and conditions of the merger agreement, each Series E convertible share will be automatically canceled and will become entitled to receive a cash amount equal to US$ 10.00 per share. It is estimated that the operation will be completed between October 2019 and December 2019. At the date of issuance of these financial statements, the Group held 2,197,023 ordinary shares and 325,752 Series E shares.</t>
  </si>
  <si>
    <t>Sale of interest in Gav-Yam [Member]</t>
  </si>
  <si>
    <t>PBC sold approximately an additional 5.14% of Gav-Yam, therefore the stake of PBC in Gav-Yam went from 51.7% to 34.9%, the consideration received was NIS 224 (approximately Ps. 2,688 as of that day). It is estimated that as a result of these sales, PBC will lose control over Gav-Yam and will deconsolidate said investment.</t>
  </si>
  <si>
    <t>PBC sold approximately 11.7% of its equity interest in Gav-Yam's through private agreements. After this transaction, the holding of PBC in Gav-Yam changed from 51.7% to 40.0%. The consideration received for said sale was NIS 456 (approximately Ps. 5,472 at the date of the transaction).</t>
  </si>
  <si>
    <t>Repurchase of DIC debentures [member]</t>
  </si>
  <si>
    <t>The Board of Directors of DIC approved the application of a plan for the repurchase of its debentures (Series F and Series J), until July 15, 2020, for a total amount of up to an additional NIS 200. The aforementioned repurchases will be made in accordance with market opportunities, in accordance with the dates, prices and scope determined by the management of DIC. During the month of July 2019, DIC made the repurchase of its debentures for an amount of NIS 300.</t>
  </si>
  <si>
    <t>Sale of Clal shares [Member]</t>
  </si>
  <si>
    <t>IDB concluded an agreement for the sale of an additional 6% of Clal shares, of which 1% will be collected in cash (approximately NIS 29) and the remaining 5% through the receipt of IDBD's own debentures for a nominal value of approximately NIS 190 million. The agreed price of Clal share was NIS 52.5 and the discount value applied to the IDBD negotiable obligations was between 25% -21% discount with respect to the nominal value.</t>
  </si>
  <si>
    <t>The second buyer of the transaction described in Note 4.A. notified the decision to exercise the option for the remaining 3% at a price of NIS 50 per share for a total of NIS 83 million. These shares were delivered through a swap contract.</t>
  </si>
  <si>
    <t>Swap contracts, percentage</t>
  </si>
  <si>
    <t>35.3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_);_(&quot;₪ &quot;(#,##0.0)" numFmtId="167"/>
    <numFmt formatCode="#,##0.000_);(#,##0.000)" numFmtId="168"/>
    <numFmt formatCode="#,##0.0_);(#,##0.0)" numFmtId="169"/>
    <numFmt formatCode="#,##0.0000_);(#,##0.0000)" numFmtId="170"/>
    <numFmt formatCode="_(&quot;₪ &quot;#,##0.00_);_(&quot;₪ &quot;(#,##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13</v>
      </c>
    </row>
    <row r="14" spans="1:2">
      <c r="A14" s="4" t="s">
        <v>22</v>
      </c>
      <c r="B14" s="4" t="s">
        <v>13</v>
      </c>
    </row>
    <row r="15" spans="1:2">
      <c r="A15" s="4" t="s">
        <v>23</v>
      </c>
      <c r="B15" s="4" t="s">
        <v>13</v>
      </c>
    </row>
    <row r="16" spans="1:2">
      <c r="A16" s="4" t="s">
        <v>24</v>
      </c>
      <c r="B16" s="4" t="s">
        <v>25</v>
      </c>
    </row>
    <row r="17" spans="1:2">
      <c r="A17" s="4" t="s">
        <v>26</v>
      </c>
      <c r="B17" s="5" t="n">
        <v>0</v>
      </c>
    </row>
    <row r="18" spans="1:2">
      <c r="A18" s="4" t="s">
        <v>27</v>
      </c>
      <c r="B18" s="4" t="s">
        <v>28</v>
      </c>
    </row>
    <row r="19" spans="1:2">
      <c r="A19" s="4" t="s">
        <v>29</v>
      </c>
      <c r="B19" s="4" t="s">
        <v>30</v>
      </c>
    </row>
    <row r="20" spans="1:2">
      <c r="A20" s="4" t="s">
        <v>31</v>
      </c>
      <c r="B20" s="4" t="s">
        <v>32</v>
      </c>
    </row>
    <row r="21" spans="1:2">
      <c r="A21" s="4" t="s">
        <v>33</v>
      </c>
      <c r="B21" s="4" t="s">
        <v>17</v>
      </c>
    </row>
    <row r="22" spans="1:2">
      <c r="A22" s="4" t="s">
        <v>34</v>
      </c>
      <c r="B22" s="4" t="s">
        <v>35</v>
      </c>
    </row>
    <row r="23" spans="1:2">
      <c r="A23" s="4" t="s">
        <v>36</v>
      </c>
      <c r="B23" s="4" t="s">
        <v>13</v>
      </c>
    </row>
    <row r="24" spans="1:2">
      <c r="A24" s="4" t="s">
        <v>37</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39</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24</v>
      </c>
      <c r="B1" s="2" t="s">
        <v>39</v>
      </c>
      <c r="C1" s="2" t="s">
        <v>40</v>
      </c>
    </row>
    <row r="2" spans="1:3">
      <c r="A2" s="3" t="s">
        <v>264</v>
      </c>
    </row>
    <row r="3" spans="1:3">
      <c r="A3" s="4" t="s">
        <v>1225</v>
      </c>
      <c r="B3" s="6" t="n">
        <v>5483</v>
      </c>
      <c r="C3" s="6" t="n">
        <v>10344</v>
      </c>
    </row>
    <row r="4" spans="1:3">
      <c r="A4" s="4" t="s">
        <v>1226</v>
      </c>
      <c r="B4" s="5" t="n">
        <v>366</v>
      </c>
      <c r="C4" s="5" t="n">
        <v>5097</v>
      </c>
    </row>
    <row r="5" spans="1:3">
      <c r="A5" s="4" t="s">
        <v>148</v>
      </c>
      <c r="B5" s="6" t="n">
        <v>5849</v>
      </c>
      <c r="C5" s="6" t="n">
        <v>154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39</v>
      </c>
      <c r="C1" s="2" t="s">
        <v>40</v>
      </c>
    </row>
    <row r="2" spans="1:3">
      <c r="A2" s="3" t="s">
        <v>1228</v>
      </c>
    </row>
    <row r="3" spans="1:3">
      <c r="A3" s="4" t="s">
        <v>1229</v>
      </c>
      <c r="B3" s="6" t="n">
        <v>407</v>
      </c>
      <c r="C3" s="6" t="n">
        <v>407</v>
      </c>
    </row>
    <row r="4" spans="1:3">
      <c r="A4" s="4" t="s">
        <v>1230</v>
      </c>
      <c r="B4" s="6" t="n">
        <v>432</v>
      </c>
      <c r="C4" s="6" t="n">
        <v>5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14"/>
  </cols>
  <sheetData>
    <row r="1" spans="1:6">
      <c r="A1" s="1" t="s">
        <v>1231</v>
      </c>
      <c r="C1" s="2" t="s">
        <v>1</v>
      </c>
    </row>
    <row r="2" spans="1:6">
      <c r="C2" s="2" t="s">
        <v>39</v>
      </c>
      <c r="E2" s="2" t="s">
        <v>40</v>
      </c>
      <c r="F2" s="2" t="s">
        <v>82</v>
      </c>
    </row>
    <row r="3" spans="1:6">
      <c r="A3" s="3" t="s">
        <v>1232</v>
      </c>
    </row>
    <row r="4" spans="1:6">
      <c r="A4" s="4" t="s">
        <v>1189</v>
      </c>
      <c r="C4" s="6" t="n">
        <v>19289</v>
      </c>
      <c r="E4" s="6" t="n">
        <v>25050</v>
      </c>
    </row>
    <row r="5" spans="1:6">
      <c r="A5" s="4" t="s">
        <v>85</v>
      </c>
      <c r="C5" s="5" t="n">
        <v>40884</v>
      </c>
      <c r="E5" s="5" t="n">
        <v>36853</v>
      </c>
      <c r="F5" s="6" t="n">
        <v>37056</v>
      </c>
    </row>
    <row r="6" spans="1:6">
      <c r="A6" s="4" t="s">
        <v>1233</v>
      </c>
      <c r="C6" s="5" t="n">
        <v>-22970</v>
      </c>
      <c r="E6" s="5" t="n">
        <v>-17564</v>
      </c>
      <c r="F6" s="5" t="n">
        <v>-12006</v>
      </c>
    </row>
    <row r="7" spans="1:6">
      <c r="A7" s="4" t="s">
        <v>1116</v>
      </c>
      <c r="C7" s="5" t="n">
        <v>2604</v>
      </c>
      <c r="E7" s="5" t="n">
        <v>1165</v>
      </c>
    </row>
    <row r="8" spans="1:6">
      <c r="A8" s="4" t="s">
        <v>1218</v>
      </c>
      <c r="C8" s="5" t="n">
        <v>-129</v>
      </c>
    </row>
    <row r="9" spans="1:6">
      <c r="A9" s="4" t="s">
        <v>1123</v>
      </c>
      <c r="C9" s="5" t="n">
        <v>-43</v>
      </c>
      <c r="E9" s="4" t="s">
        <v>55</v>
      </c>
    </row>
    <row r="10" spans="1:6">
      <c r="A10" s="4" t="s">
        <v>1120</v>
      </c>
      <c r="E10" s="5" t="n">
        <v>28</v>
      </c>
    </row>
    <row r="11" spans="1:6">
      <c r="A11" s="4" t="s">
        <v>1234</v>
      </c>
      <c r="E11" s="5" t="n">
        <v>-11337</v>
      </c>
    </row>
    <row r="12" spans="1:6">
      <c r="A12" s="4" t="s">
        <v>1124</v>
      </c>
      <c r="C12" s="5" t="n">
        <v>-561</v>
      </c>
      <c r="E12" s="5" t="n">
        <v>6180</v>
      </c>
    </row>
    <row r="13" spans="1:6">
      <c r="A13" s="4" t="s">
        <v>1235</v>
      </c>
      <c r="B13" s="4" t="s">
        <v>129</v>
      </c>
      <c r="C13" s="5" t="n">
        <v>-3246</v>
      </c>
      <c r="E13" s="5" t="n">
        <v>-3586</v>
      </c>
    </row>
    <row r="14" spans="1:6">
      <c r="A14" s="4" t="s">
        <v>1236</v>
      </c>
      <c r="E14" s="5" t="n">
        <v>1845</v>
      </c>
    </row>
    <row r="15" spans="1:6">
      <c r="A15" s="4" t="s">
        <v>1237</v>
      </c>
      <c r="C15" s="5" t="n">
        <v>17914</v>
      </c>
      <c r="E15" s="5" t="n">
        <v>19289</v>
      </c>
      <c r="F15" s="5" t="n">
        <v>25050</v>
      </c>
    </row>
    <row r="16" spans="1:6">
      <c r="A16" s="4" t="s">
        <v>1238</v>
      </c>
      <c r="C16" s="5" t="n">
        <v>17914</v>
      </c>
    </row>
    <row r="17" spans="1:6">
      <c r="A17" s="4" t="s">
        <v>1239</v>
      </c>
    </row>
    <row r="18" spans="1:6">
      <c r="A18" s="3" t="s">
        <v>1232</v>
      </c>
    </row>
    <row r="19" spans="1:6">
      <c r="A19" s="4" t="s">
        <v>1189</v>
      </c>
      <c r="B19" s="4" t="s">
        <v>134</v>
      </c>
      <c r="C19" s="5" t="n">
        <v>1652</v>
      </c>
      <c r="E19" s="5" t="n">
        <v>2114</v>
      </c>
    </row>
    <row r="20" spans="1:6">
      <c r="A20" s="4" t="s">
        <v>85</v>
      </c>
      <c r="B20" s="4" t="s">
        <v>134</v>
      </c>
      <c r="C20" s="5" t="n">
        <v>6025</v>
      </c>
      <c r="E20" s="5" t="n">
        <v>4497</v>
      </c>
      <c r="F20" s="5" t="n">
        <v>3608</v>
      </c>
    </row>
    <row r="21" spans="1:6">
      <c r="A21" s="4" t="s">
        <v>1233</v>
      </c>
      <c r="B21" s="4" t="s">
        <v>134</v>
      </c>
      <c r="C21" s="5" t="n">
        <v>-3745</v>
      </c>
      <c r="E21" s="5" t="n">
        <v>-2845</v>
      </c>
      <c r="F21" s="5" t="n">
        <v>-1494</v>
      </c>
    </row>
    <row r="22" spans="1:6">
      <c r="A22" s="4" t="s">
        <v>1116</v>
      </c>
      <c r="B22" s="4" t="s">
        <v>134</v>
      </c>
      <c r="C22" s="5" t="n">
        <v>1532</v>
      </c>
      <c r="E22" s="5" t="n">
        <v>160</v>
      </c>
    </row>
    <row r="23" spans="1:6">
      <c r="A23" s="4" t="s">
        <v>1218</v>
      </c>
      <c r="B23" s="4" t="s">
        <v>134</v>
      </c>
      <c r="C23" s="4" t="s">
        <v>55</v>
      </c>
    </row>
    <row r="24" spans="1:6">
      <c r="A24" s="4" t="s">
        <v>1123</v>
      </c>
      <c r="B24" s="4" t="s">
        <v>134</v>
      </c>
      <c r="C24" s="4" t="s">
        <v>55</v>
      </c>
      <c r="E24" s="4" t="s">
        <v>55</v>
      </c>
    </row>
    <row r="25" spans="1:6">
      <c r="A25" s="4" t="s">
        <v>1120</v>
      </c>
      <c r="B25" s="4" t="s">
        <v>134</v>
      </c>
      <c r="E25" s="5" t="n">
        <v>28</v>
      </c>
    </row>
    <row r="26" spans="1:6">
      <c r="A26" s="4" t="s">
        <v>1234</v>
      </c>
      <c r="B26" s="4" t="s">
        <v>134</v>
      </c>
      <c r="E26" s="5" t="n">
        <v>-178</v>
      </c>
    </row>
    <row r="27" spans="1:6">
      <c r="A27" s="4" t="s">
        <v>1124</v>
      </c>
      <c r="B27" s="4" t="s">
        <v>134</v>
      </c>
      <c r="C27" s="5" t="n">
        <v>35</v>
      </c>
      <c r="E27" s="5" t="n">
        <v>276</v>
      </c>
    </row>
    <row r="28" spans="1:6">
      <c r="A28" s="4" t="s">
        <v>1235</v>
      </c>
      <c r="B28" s="4" t="s">
        <v>1001</v>
      </c>
      <c r="C28" s="5" t="n">
        <v>-939</v>
      </c>
      <c r="E28" s="5" t="n">
        <v>-718</v>
      </c>
    </row>
    <row r="29" spans="1:6">
      <c r="A29" s="4" t="s">
        <v>1236</v>
      </c>
      <c r="B29" s="4" t="s">
        <v>134</v>
      </c>
      <c r="E29" s="5" t="n">
        <v>26</v>
      </c>
    </row>
    <row r="30" spans="1:6">
      <c r="A30" s="4" t="s">
        <v>1237</v>
      </c>
      <c r="B30" s="4" t="s">
        <v>134</v>
      </c>
      <c r="C30" s="5" t="n">
        <v>2280</v>
      </c>
      <c r="E30" s="5" t="n">
        <v>1652</v>
      </c>
      <c r="F30" s="5" t="n">
        <v>2114</v>
      </c>
    </row>
    <row r="31" spans="1:6">
      <c r="A31" s="4" t="s">
        <v>1238</v>
      </c>
      <c r="B31" s="4" t="s">
        <v>134</v>
      </c>
      <c r="C31" s="5" t="n">
        <v>2280</v>
      </c>
    </row>
    <row r="32" spans="1:6">
      <c r="A32" s="4" t="s">
        <v>1240</v>
      </c>
    </row>
    <row r="33" spans="1:6">
      <c r="A33" s="3" t="s">
        <v>1232</v>
      </c>
    </row>
    <row r="34" spans="1:6">
      <c r="A34" s="4" t="s">
        <v>1189</v>
      </c>
      <c r="C34" s="5" t="n">
        <v>2592</v>
      </c>
      <c r="E34" s="5" t="n">
        <v>2606</v>
      </c>
    </row>
    <row r="35" spans="1:6">
      <c r="A35" s="4" t="s">
        <v>85</v>
      </c>
      <c r="C35" s="5" t="n">
        <v>4514</v>
      </c>
      <c r="E35" s="5" t="n">
        <v>4852</v>
      </c>
      <c r="F35" s="5" t="n">
        <v>8132</v>
      </c>
    </row>
    <row r="36" spans="1:6">
      <c r="A36" s="4" t="s">
        <v>1233</v>
      </c>
      <c r="C36" s="5" t="n">
        <v>-1846</v>
      </c>
      <c r="E36" s="5" t="n">
        <v>-2260</v>
      </c>
      <c r="F36" s="5" t="n">
        <v>-5526</v>
      </c>
    </row>
    <row r="37" spans="1:6">
      <c r="A37" s="4" t="s">
        <v>1116</v>
      </c>
      <c r="C37" s="5" t="n">
        <v>1061</v>
      </c>
      <c r="E37" s="5" t="n">
        <v>1000</v>
      </c>
    </row>
    <row r="38" spans="1:6">
      <c r="A38" s="4" t="s">
        <v>1218</v>
      </c>
      <c r="C38" s="4" t="s">
        <v>55</v>
      </c>
    </row>
    <row r="39" spans="1:6">
      <c r="A39" s="4" t="s">
        <v>1123</v>
      </c>
      <c r="C39" s="5" t="n">
        <v>-43</v>
      </c>
      <c r="E39" s="4" t="s">
        <v>55</v>
      </c>
    </row>
    <row r="40" spans="1:6">
      <c r="A40" s="4" t="s">
        <v>1120</v>
      </c>
      <c r="E40" s="4" t="s">
        <v>55</v>
      </c>
    </row>
    <row r="41" spans="1:6">
      <c r="A41" s="4" t="s">
        <v>1234</v>
      </c>
      <c r="E41" s="5" t="n">
        <v>-798</v>
      </c>
    </row>
    <row r="42" spans="1:6">
      <c r="A42" s="4" t="s">
        <v>1124</v>
      </c>
      <c r="C42" s="5" t="n">
        <v>-40</v>
      </c>
      <c r="E42" s="5" t="n">
        <v>731</v>
      </c>
    </row>
    <row r="43" spans="1:6">
      <c r="A43" s="4" t="s">
        <v>1235</v>
      </c>
      <c r="B43" s="4" t="s">
        <v>129</v>
      </c>
      <c r="C43" s="5" t="n">
        <v>-902</v>
      </c>
      <c r="E43" s="5" t="n">
        <v>-947</v>
      </c>
    </row>
    <row r="44" spans="1:6">
      <c r="A44" s="4" t="s">
        <v>1236</v>
      </c>
      <c r="E44" s="4" t="s">
        <v>55</v>
      </c>
    </row>
    <row r="45" spans="1:6">
      <c r="A45" s="4" t="s">
        <v>1237</v>
      </c>
      <c r="C45" s="5" t="n">
        <v>2668</v>
      </c>
      <c r="E45" s="5" t="n">
        <v>2592</v>
      </c>
      <c r="F45" s="5" t="n">
        <v>2606</v>
      </c>
    </row>
    <row r="46" spans="1:6">
      <c r="A46" s="4" t="s">
        <v>1238</v>
      </c>
      <c r="C46" s="5" t="n">
        <v>2668</v>
      </c>
    </row>
    <row r="47" spans="1:6">
      <c r="A47" s="4" t="s">
        <v>1241</v>
      </c>
    </row>
    <row r="48" spans="1:6">
      <c r="A48" s="3" t="s">
        <v>1232</v>
      </c>
    </row>
    <row r="49" spans="1:6">
      <c r="A49" s="4" t="s">
        <v>1189</v>
      </c>
      <c r="C49" s="5" t="n">
        <v>4848</v>
      </c>
      <c r="E49" s="5" t="n">
        <v>5613</v>
      </c>
    </row>
    <row r="50" spans="1:6">
      <c r="A50" s="4" t="s">
        <v>85</v>
      </c>
      <c r="C50" s="5" t="n">
        <v>4590</v>
      </c>
      <c r="E50" s="5" t="n">
        <v>4848</v>
      </c>
      <c r="F50" s="5" t="n">
        <v>5613</v>
      </c>
    </row>
    <row r="51" spans="1:6">
      <c r="A51" s="4" t="s">
        <v>1233</v>
      </c>
      <c r="C51" s="4" t="s">
        <v>55</v>
      </c>
      <c r="E51" s="4" t="s">
        <v>55</v>
      </c>
      <c r="F51" s="4" t="s">
        <v>55</v>
      </c>
    </row>
    <row r="52" spans="1:6">
      <c r="A52" s="4" t="s">
        <v>1116</v>
      </c>
      <c r="C52" s="4" t="s">
        <v>55</v>
      </c>
      <c r="E52" s="4" t="s">
        <v>55</v>
      </c>
    </row>
    <row r="53" spans="1:6">
      <c r="A53" s="4" t="s">
        <v>1218</v>
      </c>
      <c r="C53" s="5" t="n">
        <v>-129</v>
      </c>
    </row>
    <row r="54" spans="1:6">
      <c r="A54" s="4" t="s">
        <v>1123</v>
      </c>
      <c r="C54" s="4" t="s">
        <v>55</v>
      </c>
      <c r="E54" s="4" t="s">
        <v>55</v>
      </c>
    </row>
    <row r="55" spans="1:6">
      <c r="A55" s="4" t="s">
        <v>1120</v>
      </c>
      <c r="E55" s="4" t="s">
        <v>55</v>
      </c>
    </row>
    <row r="56" spans="1:6">
      <c r="A56" s="4" t="s">
        <v>1234</v>
      </c>
      <c r="E56" s="5" t="n">
        <v>-4207</v>
      </c>
    </row>
    <row r="57" spans="1:6">
      <c r="A57" s="4" t="s">
        <v>1124</v>
      </c>
      <c r="C57" s="5" t="n">
        <v>-129</v>
      </c>
      <c r="E57" s="5" t="n">
        <v>1623</v>
      </c>
    </row>
    <row r="58" spans="1:6">
      <c r="A58" s="4" t="s">
        <v>1235</v>
      </c>
      <c r="B58" s="4" t="s">
        <v>129</v>
      </c>
      <c r="C58" s="4" t="s">
        <v>55</v>
      </c>
      <c r="E58" s="4" t="s">
        <v>55</v>
      </c>
    </row>
    <row r="59" spans="1:6">
      <c r="A59" s="4" t="s">
        <v>1236</v>
      </c>
      <c r="E59" s="5" t="n">
        <v>1819</v>
      </c>
    </row>
    <row r="60" spans="1:6">
      <c r="A60" s="4" t="s">
        <v>1237</v>
      </c>
      <c r="C60" s="5" t="n">
        <v>4590</v>
      </c>
      <c r="E60" s="5" t="n">
        <v>4848</v>
      </c>
      <c r="F60" s="5" t="n">
        <v>5613</v>
      </c>
    </row>
    <row r="61" spans="1:6">
      <c r="A61" s="4" t="s">
        <v>1238</v>
      </c>
      <c r="C61" s="5" t="n">
        <v>4590</v>
      </c>
    </row>
    <row r="62" spans="1:6">
      <c r="A62" s="4" t="s">
        <v>1242</v>
      </c>
    </row>
    <row r="63" spans="1:6">
      <c r="A63" s="3" t="s">
        <v>1232</v>
      </c>
    </row>
    <row r="64" spans="1:6">
      <c r="A64" s="4" t="s">
        <v>1189</v>
      </c>
      <c r="C64" s="5" t="n">
        <v>4787</v>
      </c>
      <c r="E64" s="5" t="n">
        <v>7962</v>
      </c>
    </row>
    <row r="65" spans="1:6">
      <c r="A65" s="4" t="s">
        <v>85</v>
      </c>
      <c r="C65" s="5" t="n">
        <v>4942</v>
      </c>
      <c r="E65" s="5" t="n">
        <v>5083</v>
      </c>
      <c r="F65" s="5" t="n">
        <v>8127</v>
      </c>
    </row>
    <row r="66" spans="1:6">
      <c r="A66" s="4" t="s">
        <v>1233</v>
      </c>
      <c r="C66" s="5" t="n">
        <v>-382</v>
      </c>
      <c r="E66" s="5" t="n">
        <v>-296</v>
      </c>
      <c r="F66" s="5" t="n">
        <v>-165</v>
      </c>
    </row>
    <row r="67" spans="1:6">
      <c r="A67" s="4" t="s">
        <v>1116</v>
      </c>
      <c r="C67" s="4" t="s">
        <v>55</v>
      </c>
      <c r="E67" s="4" t="s">
        <v>55</v>
      </c>
    </row>
    <row r="68" spans="1:6">
      <c r="A68" s="4" t="s">
        <v>1218</v>
      </c>
      <c r="C68" s="4" t="s">
        <v>55</v>
      </c>
    </row>
    <row r="69" spans="1:6">
      <c r="A69" s="4" t="s">
        <v>1123</v>
      </c>
      <c r="C69" s="4" t="s">
        <v>55</v>
      </c>
      <c r="E69" s="4" t="s">
        <v>55</v>
      </c>
    </row>
    <row r="70" spans="1:6">
      <c r="A70" s="4" t="s">
        <v>1120</v>
      </c>
      <c r="E70" s="4" t="s">
        <v>55</v>
      </c>
    </row>
    <row r="71" spans="1:6">
      <c r="A71" s="4" t="s">
        <v>1234</v>
      </c>
      <c r="E71" s="5" t="n">
        <v>-5445</v>
      </c>
    </row>
    <row r="72" spans="1:6">
      <c r="A72" s="4" t="s">
        <v>1124</v>
      </c>
      <c r="C72" s="5" t="n">
        <v>-141</v>
      </c>
      <c r="E72" s="5" t="n">
        <v>2349</v>
      </c>
    </row>
    <row r="73" spans="1:6">
      <c r="A73" s="4" t="s">
        <v>1235</v>
      </c>
      <c r="B73" s="4" t="s">
        <v>129</v>
      </c>
      <c r="C73" s="5" t="n">
        <v>-86</v>
      </c>
      <c r="E73" s="5" t="n">
        <v>-79</v>
      </c>
    </row>
    <row r="74" spans="1:6">
      <c r="A74" s="4" t="s">
        <v>1236</v>
      </c>
      <c r="E74" s="4" t="s">
        <v>55</v>
      </c>
    </row>
    <row r="75" spans="1:6">
      <c r="A75" s="4" t="s">
        <v>1237</v>
      </c>
      <c r="C75" s="5" t="n">
        <v>4560</v>
      </c>
      <c r="E75" s="5" t="n">
        <v>4787</v>
      </c>
      <c r="F75" s="5" t="n">
        <v>7962</v>
      </c>
    </row>
    <row r="76" spans="1:6">
      <c r="A76" s="4" t="s">
        <v>1238</v>
      </c>
      <c r="C76" s="5" t="n">
        <v>4560</v>
      </c>
    </row>
    <row r="77" spans="1:6">
      <c r="A77" s="4" t="s">
        <v>1243</v>
      </c>
    </row>
    <row r="78" spans="1:6">
      <c r="A78" s="3" t="s">
        <v>1232</v>
      </c>
    </row>
    <row r="79" spans="1:6">
      <c r="A79" s="4" t="s">
        <v>1189</v>
      </c>
      <c r="C79" s="5" t="n">
        <v>1830</v>
      </c>
      <c r="E79" s="5" t="n">
        <v>1595</v>
      </c>
    </row>
    <row r="80" spans="1:6">
      <c r="A80" s="4" t="s">
        <v>85</v>
      </c>
      <c r="C80" s="5" t="n">
        <v>6624</v>
      </c>
      <c r="E80" s="5" t="n">
        <v>6800</v>
      </c>
      <c r="F80" s="5" t="n">
        <v>2018</v>
      </c>
    </row>
    <row r="81" spans="1:6">
      <c r="A81" s="4" t="s">
        <v>1233</v>
      </c>
      <c r="C81" s="5" t="n">
        <v>-5013</v>
      </c>
      <c r="E81" s="5" t="n">
        <v>-4970</v>
      </c>
      <c r="F81" s="5" t="n">
        <v>-423</v>
      </c>
    </row>
    <row r="82" spans="1:6">
      <c r="A82" s="4" t="s">
        <v>1116</v>
      </c>
      <c r="C82" s="4" t="s">
        <v>55</v>
      </c>
      <c r="E82" s="4" t="s">
        <v>55</v>
      </c>
      <c r="F82" s="4" t="s">
        <v>55</v>
      </c>
    </row>
    <row r="83" spans="1:6">
      <c r="A83" s="4" t="s">
        <v>1123</v>
      </c>
      <c r="C83" s="4" t="s">
        <v>55</v>
      </c>
      <c r="E83" s="4" t="s">
        <v>55</v>
      </c>
      <c r="F83" s="4" t="s">
        <v>55</v>
      </c>
    </row>
    <row r="84" spans="1:6">
      <c r="A84" s="4" t="s">
        <v>1120</v>
      </c>
      <c r="C84" s="4" t="s">
        <v>55</v>
      </c>
      <c r="E84" s="4" t="s">
        <v>55</v>
      </c>
      <c r="F84" s="4" t="s">
        <v>55</v>
      </c>
    </row>
    <row r="85" spans="1:6">
      <c r="A85" s="4" t="s">
        <v>1234</v>
      </c>
      <c r="C85" s="4" t="s">
        <v>55</v>
      </c>
      <c r="E85" s="4" t="s">
        <v>55</v>
      </c>
      <c r="F85" s="4" t="s">
        <v>55</v>
      </c>
    </row>
    <row r="86" spans="1:6">
      <c r="A86" s="4" t="s">
        <v>1124</v>
      </c>
      <c r="C86" s="5" t="n">
        <v>-68</v>
      </c>
      <c r="E86" s="5" t="n">
        <v>386</v>
      </c>
      <c r="F86" s="5" t="n">
        <v>386</v>
      </c>
    </row>
    <row r="87" spans="1:6">
      <c r="A87" s="4" t="s">
        <v>1235</v>
      </c>
      <c r="C87" s="5" t="n">
        <v>-151</v>
      </c>
      <c r="D87" s="4" t="s">
        <v>129</v>
      </c>
      <c r="E87" s="5" t="n">
        <v>-151</v>
      </c>
    </row>
    <row r="88" spans="1:6">
      <c r="A88" s="4" t="s">
        <v>1236</v>
      </c>
      <c r="E88" s="4" t="s">
        <v>55</v>
      </c>
      <c r="F88" s="4" t="s">
        <v>55</v>
      </c>
    </row>
    <row r="89" spans="1:6">
      <c r="A89" s="4" t="s">
        <v>1237</v>
      </c>
      <c r="C89" s="5" t="n">
        <v>1611</v>
      </c>
      <c r="E89" s="5" t="n">
        <v>1830</v>
      </c>
      <c r="F89" s="5" t="n">
        <v>1595</v>
      </c>
    </row>
    <row r="90" spans="1:6">
      <c r="A90" s="4" t="s">
        <v>1238</v>
      </c>
      <c r="C90" s="5" t="n">
        <v>1611</v>
      </c>
      <c r="E90" s="5" t="n">
        <v>1830</v>
      </c>
      <c r="F90" s="5" t="n">
        <v>1830</v>
      </c>
    </row>
    <row r="91" spans="1:6">
      <c r="A91" s="4" t="s">
        <v>1244</v>
      </c>
    </row>
    <row r="92" spans="1:6">
      <c r="A92" s="3" t="s">
        <v>1232</v>
      </c>
    </row>
    <row r="93" spans="1:6">
      <c r="A93" s="4" t="s">
        <v>1189</v>
      </c>
      <c r="C93" s="5" t="n">
        <v>3580</v>
      </c>
      <c r="E93" s="5" t="n">
        <v>5160</v>
      </c>
    </row>
    <row r="94" spans="1:6">
      <c r="A94" s="4" t="s">
        <v>85</v>
      </c>
      <c r="C94" s="5" t="n">
        <v>14189</v>
      </c>
      <c r="E94" s="5" t="n">
        <v>10773</v>
      </c>
      <c r="F94" s="5" t="n">
        <v>9558</v>
      </c>
    </row>
    <row r="95" spans="1:6">
      <c r="A95" s="4" t="s">
        <v>1233</v>
      </c>
      <c r="C95" s="5" t="n">
        <v>-11984</v>
      </c>
      <c r="E95" s="5" t="n">
        <v>-7193</v>
      </c>
      <c r="F95" s="5" t="n">
        <v>-4398</v>
      </c>
    </row>
    <row r="96" spans="1:6">
      <c r="A96" s="4" t="s">
        <v>1116</v>
      </c>
      <c r="C96" s="5" t="n">
        <v>11</v>
      </c>
      <c r="E96" s="5" t="n">
        <v>5</v>
      </c>
    </row>
    <row r="97" spans="1:6">
      <c r="A97" s="4" t="s">
        <v>1218</v>
      </c>
      <c r="C97" s="4" t="s">
        <v>55</v>
      </c>
    </row>
    <row r="98" spans="1:6">
      <c r="A98" s="4" t="s">
        <v>1123</v>
      </c>
      <c r="C98" s="4" t="s">
        <v>55</v>
      </c>
      <c r="E98" s="4" t="s">
        <v>55</v>
      </c>
    </row>
    <row r="99" spans="1:6">
      <c r="A99" s="4" t="s">
        <v>1120</v>
      </c>
      <c r="E99" s="4" t="s">
        <v>55</v>
      </c>
    </row>
    <row r="100" spans="1:6">
      <c r="A100" s="4" t="s">
        <v>1234</v>
      </c>
      <c r="E100" s="5" t="n">
        <v>-709</v>
      </c>
    </row>
    <row r="101" spans="1:6">
      <c r="A101" s="4" t="s">
        <v>1124</v>
      </c>
      <c r="C101" s="5" t="n">
        <v>-218</v>
      </c>
      <c r="E101" s="5" t="n">
        <v>815</v>
      </c>
    </row>
    <row r="102" spans="1:6">
      <c r="A102" s="4" t="s">
        <v>1235</v>
      </c>
      <c r="B102" s="4" t="s">
        <v>129</v>
      </c>
      <c r="C102" s="5" t="n">
        <v>-1168</v>
      </c>
      <c r="E102" s="5" t="n">
        <v>-1691</v>
      </c>
    </row>
    <row r="103" spans="1:6">
      <c r="A103" s="4" t="s">
        <v>1236</v>
      </c>
      <c r="E103" s="4" t="s">
        <v>55</v>
      </c>
    </row>
    <row r="104" spans="1:6">
      <c r="A104" s="4" t="s">
        <v>1237</v>
      </c>
      <c r="C104" s="5" t="n">
        <v>2205</v>
      </c>
      <c r="E104" s="6" t="n">
        <v>3580</v>
      </c>
      <c r="F104" s="6" t="n">
        <v>5160</v>
      </c>
    </row>
    <row r="105" spans="1:6">
      <c r="A105" s="4" t="s">
        <v>1238</v>
      </c>
      <c r="C105" s="6" t="n">
        <v>2205</v>
      </c>
    </row>
    <row r="106" spans="1:6"/>
    <row r="107" spans="1:6">
      <c r="A107" s="4" t="s">
        <v>129</v>
      </c>
      <c r="B107" s="4" t="s">
        <v>1245</v>
      </c>
    </row>
    <row r="108" spans="1:6">
      <c r="A108" s="4" t="s">
        <v>134</v>
      </c>
      <c r="B108" s="4" t="s">
        <v>1246</v>
      </c>
    </row>
  </sheetData>
  <mergeCells count="6">
    <mergeCell ref="A1:B2"/>
    <mergeCell ref="C1:F1"/>
    <mergeCell ref="C2:D2"/>
    <mergeCell ref="A106:E106"/>
    <mergeCell ref="B107:E107"/>
    <mergeCell ref="B108:E10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1</v>
      </c>
    </row>
    <row r="2" spans="1:2">
      <c r="B2" s="2" t="s">
        <v>538</v>
      </c>
    </row>
    <row r="3" spans="1:2">
      <c r="A3" s="3" t="s">
        <v>1248</v>
      </c>
    </row>
    <row r="4" spans="1:2">
      <c r="A4" s="4" t="s">
        <v>1249</v>
      </c>
      <c r="B4" s="9" t="n">
        <v>294000000</v>
      </c>
    </row>
    <row r="5" spans="1:2">
      <c r="A5" s="4" t="s">
        <v>1250</v>
      </c>
      <c r="B5" s="5" t="n">
        <v>3668000000</v>
      </c>
    </row>
    <row r="6" spans="1:2">
      <c r="A6" s="4" t="s">
        <v>1251</v>
      </c>
      <c r="B6" s="9" t="n">
        <v>268000000</v>
      </c>
    </row>
    <row r="7" spans="1:2">
      <c r="A7" s="4" t="s">
        <v>1252</v>
      </c>
      <c r="B7" s="4" t="s">
        <v>1163</v>
      </c>
    </row>
    <row r="8" spans="1:2">
      <c r="A8" s="4" t="s">
        <v>1253</v>
      </c>
      <c r="B8" s="4" t="s">
        <v>1254</v>
      </c>
    </row>
    <row r="9" spans="1:2">
      <c r="A9" s="4" t="s">
        <v>1255</v>
      </c>
      <c r="B9" s="4" t="s">
        <v>1256</v>
      </c>
    </row>
    <row r="10" spans="1:2">
      <c r="A10" s="4" t="s">
        <v>1257</v>
      </c>
      <c r="B10" s="9" t="n">
        <v>555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1</v>
      </c>
    </row>
    <row r="2" spans="1:2">
      <c r="B2" s="2" t="s">
        <v>538</v>
      </c>
    </row>
    <row r="3" spans="1:2">
      <c r="A3" s="3" t="s">
        <v>1248</v>
      </c>
    </row>
    <row r="4" spans="1:2">
      <c r="A4" s="4" t="s">
        <v>1259</v>
      </c>
      <c r="B4" s="4" t="s">
        <v>762</v>
      </c>
    </row>
    <row r="5" spans="1:2">
      <c r="A5" s="4" t="s">
        <v>1257</v>
      </c>
      <c r="B5" s="9" t="n">
        <v>5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1260</v>
      </c>
      <c r="B1" s="2" t="s">
        <v>1</v>
      </c>
    </row>
    <row r="2" spans="1:4">
      <c r="B2" s="2" t="s">
        <v>538</v>
      </c>
      <c r="C2" s="2" t="s">
        <v>539</v>
      </c>
      <c r="D2" s="2" t="s">
        <v>707</v>
      </c>
    </row>
    <row r="3" spans="1:4">
      <c r="A3" s="3" t="s">
        <v>1232</v>
      </c>
    </row>
    <row r="4" spans="1:4">
      <c r="A4" s="4" t="s">
        <v>1261</v>
      </c>
      <c r="C4" s="6" t="n">
        <v>58886</v>
      </c>
    </row>
    <row r="5" spans="1:4">
      <c r="A5" s="4" t="s">
        <v>1262</v>
      </c>
      <c r="C5" s="5" t="n">
        <v>3197</v>
      </c>
    </row>
    <row r="6" spans="1:4">
      <c r="A6" s="4" t="s">
        <v>546</v>
      </c>
    </row>
    <row r="7" spans="1:4">
      <c r="A7" s="3" t="s">
        <v>1232</v>
      </c>
    </row>
    <row r="8" spans="1:4">
      <c r="A8" s="4" t="s">
        <v>1263</v>
      </c>
      <c r="B8" s="9" t="n">
        <v>4936</v>
      </c>
    </row>
    <row r="9" spans="1:4">
      <c r="A9" s="4" t="s">
        <v>1264</v>
      </c>
      <c r="B9" s="9" t="n">
        <v>268</v>
      </c>
    </row>
    <row r="10" spans="1:4">
      <c r="A10" s="4" t="s">
        <v>1265</v>
      </c>
    </row>
    <row r="11" spans="1:4">
      <c r="A11" s="3" t="s">
        <v>1232</v>
      </c>
    </row>
    <row r="12" spans="1:4">
      <c r="A12" s="4" t="s">
        <v>1266</v>
      </c>
      <c r="D12" s="6" t="n">
        <v>370</v>
      </c>
    </row>
    <row r="13" spans="1:4">
      <c r="A13" s="4" t="s">
        <v>1267</v>
      </c>
    </row>
    <row r="14" spans="1:4">
      <c r="A14" s="3" t="s">
        <v>1232</v>
      </c>
    </row>
    <row r="15" spans="1:4">
      <c r="A15" s="4" t="s">
        <v>1268</v>
      </c>
      <c r="B15" s="4" t="s">
        <v>1269</v>
      </c>
    </row>
    <row r="16" spans="1:4">
      <c r="A16" s="4" t="s">
        <v>1270</v>
      </c>
    </row>
    <row r="17" spans="1:4">
      <c r="A17" s="3" t="s">
        <v>1232</v>
      </c>
    </row>
    <row r="18" spans="1:4">
      <c r="A18" s="4" t="s">
        <v>1266</v>
      </c>
      <c r="C18" s="5" t="n">
        <v>736</v>
      </c>
      <c r="D18" s="5" t="n">
        <v>759</v>
      </c>
    </row>
    <row r="19" spans="1:4">
      <c r="A19" s="4" t="s">
        <v>1271</v>
      </c>
    </row>
    <row r="20" spans="1:4">
      <c r="A20" s="3" t="s">
        <v>1232</v>
      </c>
    </row>
    <row r="21" spans="1:4">
      <c r="A21" s="4" t="s">
        <v>1266</v>
      </c>
      <c r="C21" s="5" t="n">
        <v>944</v>
      </c>
      <c r="D21" s="5" t="n">
        <v>879</v>
      </c>
    </row>
    <row r="22" spans="1:4">
      <c r="A22" s="4" t="s">
        <v>1272</v>
      </c>
    </row>
    <row r="23" spans="1:4">
      <c r="A23" s="3" t="s">
        <v>1232</v>
      </c>
    </row>
    <row r="24" spans="1:4">
      <c r="A24" s="4" t="s">
        <v>1266</v>
      </c>
      <c r="C24" s="6" t="n">
        <v>1566</v>
      </c>
      <c r="D24" s="6" t="n">
        <v>157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73</v>
      </c>
      <c r="C1" s="2" t="s">
        <v>39</v>
      </c>
      <c r="E1" s="2" t="s">
        <v>40</v>
      </c>
    </row>
    <row r="2" spans="1:6">
      <c r="A2" s="3" t="s">
        <v>1274</v>
      </c>
    </row>
    <row r="3" spans="1:6">
      <c r="A3" s="4" t="s">
        <v>1275</v>
      </c>
      <c r="C3" s="6" t="n">
        <v>99225</v>
      </c>
      <c r="D3" s="4" t="s">
        <v>129</v>
      </c>
      <c r="E3" s="6" t="n">
        <v>95113</v>
      </c>
      <c r="F3" s="4" t="s">
        <v>134</v>
      </c>
    </row>
    <row r="4" spans="1:6">
      <c r="A4" s="4" t="s">
        <v>1276</v>
      </c>
      <c r="C4" s="5" t="n">
        <v>148012</v>
      </c>
      <c r="E4" s="5" t="n">
        <v>158387</v>
      </c>
    </row>
    <row r="5" spans="1:6">
      <c r="A5" s="4" t="s">
        <v>1277</v>
      </c>
      <c r="C5" s="5" t="n">
        <v>7782</v>
      </c>
      <c r="E5" s="5" t="n">
        <v>8156</v>
      </c>
    </row>
    <row r="6" spans="1:6">
      <c r="A6" s="4" t="s">
        <v>148</v>
      </c>
      <c r="C6" s="5" t="n">
        <v>155794</v>
      </c>
      <c r="E6" s="5" t="n">
        <v>166543</v>
      </c>
    </row>
    <row r="7" spans="1:6">
      <c r="A7" s="4" t="s">
        <v>1278</v>
      </c>
      <c r="C7" s="5" t="n">
        <v>327280</v>
      </c>
      <c r="D7" s="4" t="s">
        <v>129</v>
      </c>
      <c r="E7" s="5" t="n">
        <v>337718</v>
      </c>
      <c r="F7" s="4" t="s">
        <v>134</v>
      </c>
    </row>
    <row r="8" spans="1:6">
      <c r="A8" s="4" t="s">
        <v>1279</v>
      </c>
      <c r="C8" s="5" t="n">
        <v>328333</v>
      </c>
      <c r="E8" s="5" t="n">
        <v>338037</v>
      </c>
    </row>
    <row r="9" spans="1:6">
      <c r="A9" s="4" t="s">
        <v>1280</v>
      </c>
      <c r="C9" s="5" t="n">
        <v>5546</v>
      </c>
      <c r="E9" s="5" t="n">
        <v>12271</v>
      </c>
    </row>
    <row r="10" spans="1:6">
      <c r="A10" s="4" t="s">
        <v>148</v>
      </c>
      <c r="C10" s="5" t="n">
        <v>333879</v>
      </c>
      <c r="E10" s="5" t="n">
        <v>350308</v>
      </c>
    </row>
    <row r="11" spans="1:6">
      <c r="A11" s="4" t="s">
        <v>1281</v>
      </c>
    </row>
    <row r="12" spans="1:6">
      <c r="A12" s="3" t="s">
        <v>1274</v>
      </c>
    </row>
    <row r="13" spans="1:6">
      <c r="A13" s="4" t="s">
        <v>1278</v>
      </c>
      <c r="C13" s="5" t="n">
        <v>14768</v>
      </c>
      <c r="D13" s="4" t="s">
        <v>129</v>
      </c>
      <c r="E13" s="5" t="n">
        <v>16280</v>
      </c>
      <c r="F13" s="4" t="s">
        <v>134</v>
      </c>
    </row>
    <row r="14" spans="1:6">
      <c r="A14" s="4" t="s">
        <v>1279</v>
      </c>
      <c r="C14" s="5" t="n">
        <v>14768</v>
      </c>
      <c r="E14" s="5" t="n">
        <v>16280</v>
      </c>
    </row>
    <row r="15" spans="1:6">
      <c r="A15" s="4" t="s">
        <v>1280</v>
      </c>
      <c r="C15" s="5" t="n">
        <v>5546</v>
      </c>
      <c r="E15" s="5" t="n">
        <v>12271</v>
      </c>
    </row>
    <row r="16" spans="1:6">
      <c r="A16" s="4" t="s">
        <v>148</v>
      </c>
      <c r="C16" s="5" t="n">
        <v>20314</v>
      </c>
      <c r="E16" s="5" t="n">
        <v>28551</v>
      </c>
    </row>
    <row r="17" spans="1:6">
      <c r="A17" s="4" t="s">
        <v>1282</v>
      </c>
    </row>
    <row r="18" spans="1:6">
      <c r="A18" s="3" t="s">
        <v>1274</v>
      </c>
    </row>
    <row r="19" spans="1:6">
      <c r="A19" s="4" t="s">
        <v>1278</v>
      </c>
      <c r="B19" s="4" t="s">
        <v>134</v>
      </c>
      <c r="E19" s="5" t="n">
        <v>321438</v>
      </c>
    </row>
    <row r="20" spans="1:6">
      <c r="A20" s="4" t="s">
        <v>1279</v>
      </c>
      <c r="E20" s="5" t="n">
        <v>321438</v>
      </c>
    </row>
    <row r="21" spans="1:6">
      <c r="A21" s="4" t="s">
        <v>1280</v>
      </c>
      <c r="E21" s="4" t="s">
        <v>55</v>
      </c>
    </row>
    <row r="22" spans="1:6">
      <c r="A22" s="4" t="s">
        <v>148</v>
      </c>
      <c r="E22" s="5" t="n">
        <v>321438</v>
      </c>
    </row>
    <row r="23" spans="1:6">
      <c r="A23" s="4" t="s">
        <v>1283</v>
      </c>
    </row>
    <row r="24" spans="1:6">
      <c r="A24" s="3" t="s">
        <v>1274</v>
      </c>
    </row>
    <row r="25" spans="1:6">
      <c r="A25" s="4" t="s">
        <v>1278</v>
      </c>
      <c r="B25" s="4" t="s">
        <v>134</v>
      </c>
      <c r="E25" s="4" t="s">
        <v>55</v>
      </c>
    </row>
    <row r="26" spans="1:6">
      <c r="A26" s="4" t="s">
        <v>1279</v>
      </c>
      <c r="E26" s="5" t="n">
        <v>12</v>
      </c>
    </row>
    <row r="27" spans="1:6">
      <c r="A27" s="4" t="s">
        <v>1280</v>
      </c>
      <c r="E27" s="4" t="s">
        <v>55</v>
      </c>
    </row>
    <row r="28" spans="1:6">
      <c r="A28" s="4" t="s">
        <v>148</v>
      </c>
      <c r="E28" s="5" t="n">
        <v>12</v>
      </c>
    </row>
    <row r="29" spans="1:6">
      <c r="A29" s="4" t="s">
        <v>1284</v>
      </c>
    </row>
    <row r="30" spans="1:6">
      <c r="A30" s="3" t="s">
        <v>1274</v>
      </c>
    </row>
    <row r="31" spans="1:6">
      <c r="A31" s="4" t="s">
        <v>1278</v>
      </c>
      <c r="B31" s="4" t="s">
        <v>134</v>
      </c>
      <c r="E31" s="4" t="s">
        <v>55</v>
      </c>
    </row>
    <row r="32" spans="1:6">
      <c r="A32" s="4" t="s">
        <v>1279</v>
      </c>
      <c r="E32" s="5" t="n">
        <v>185</v>
      </c>
    </row>
    <row r="33" spans="1:6">
      <c r="A33" s="4" t="s">
        <v>1280</v>
      </c>
      <c r="E33" s="4" t="s">
        <v>55</v>
      </c>
    </row>
    <row r="34" spans="1:6">
      <c r="A34" s="4" t="s">
        <v>148</v>
      </c>
      <c r="E34" s="5" t="n">
        <v>185</v>
      </c>
    </row>
    <row r="35" spans="1:6">
      <c r="A35" s="4" t="s">
        <v>1285</v>
      </c>
    </row>
    <row r="36" spans="1:6">
      <c r="A36" s="3" t="s">
        <v>1274</v>
      </c>
    </row>
    <row r="37" spans="1:6">
      <c r="A37" s="4" t="s">
        <v>1278</v>
      </c>
      <c r="C37" s="4" t="s">
        <v>55</v>
      </c>
      <c r="D37" s="4" t="s">
        <v>129</v>
      </c>
      <c r="E37" s="4" t="s">
        <v>55</v>
      </c>
      <c r="F37" s="4" t="s">
        <v>134</v>
      </c>
    </row>
    <row r="38" spans="1:6">
      <c r="A38" s="4" t="s">
        <v>1279</v>
      </c>
      <c r="C38" s="5" t="n">
        <v>134</v>
      </c>
      <c r="E38" s="5" t="n">
        <v>73</v>
      </c>
    </row>
    <row r="39" spans="1:6">
      <c r="A39" s="4" t="s">
        <v>1280</v>
      </c>
      <c r="C39" s="4" t="s">
        <v>55</v>
      </c>
      <c r="E39" s="4" t="s">
        <v>55</v>
      </c>
    </row>
    <row r="40" spans="1:6">
      <c r="A40" s="4" t="s">
        <v>148</v>
      </c>
      <c r="C40" s="5" t="n">
        <v>134</v>
      </c>
      <c r="E40" s="5" t="n">
        <v>73</v>
      </c>
    </row>
    <row r="41" spans="1:6">
      <c r="A41" s="4" t="s">
        <v>1286</v>
      </c>
    </row>
    <row r="42" spans="1:6">
      <c r="A42" s="3" t="s">
        <v>1274</v>
      </c>
    </row>
    <row r="43" spans="1:6">
      <c r="A43" s="4" t="s">
        <v>1278</v>
      </c>
      <c r="C43" s="4" t="s">
        <v>55</v>
      </c>
      <c r="D43" s="4" t="s">
        <v>129</v>
      </c>
      <c r="E43" s="4" t="s">
        <v>55</v>
      </c>
      <c r="F43" s="4" t="s">
        <v>134</v>
      </c>
    </row>
    <row r="44" spans="1:6">
      <c r="A44" s="4" t="s">
        <v>1279</v>
      </c>
      <c r="C44" s="5" t="n">
        <v>919</v>
      </c>
      <c r="E44" s="5" t="n">
        <v>49</v>
      </c>
    </row>
    <row r="45" spans="1:6">
      <c r="A45" s="4" t="s">
        <v>1280</v>
      </c>
      <c r="C45" s="4" t="s">
        <v>55</v>
      </c>
      <c r="E45" s="4" t="s">
        <v>55</v>
      </c>
    </row>
    <row r="46" spans="1:6">
      <c r="A46" s="4" t="s">
        <v>148</v>
      </c>
      <c r="C46" s="5" t="n">
        <v>919</v>
      </c>
      <c r="E46" s="5" t="n">
        <v>49</v>
      </c>
    </row>
    <row r="47" spans="1:6">
      <c r="A47" s="4" t="s">
        <v>1282</v>
      </c>
    </row>
    <row r="48" spans="1:6">
      <c r="A48" s="3" t="s">
        <v>1274</v>
      </c>
    </row>
    <row r="49" spans="1:6">
      <c r="A49" s="4" t="s">
        <v>1278</v>
      </c>
      <c r="B49" s="4" t="s">
        <v>129</v>
      </c>
      <c r="C49" s="5" t="n">
        <v>312512</v>
      </c>
    </row>
    <row r="50" spans="1:6">
      <c r="A50" s="4" t="s">
        <v>1279</v>
      </c>
      <c r="C50" s="5" t="n">
        <v>312512</v>
      </c>
    </row>
    <row r="51" spans="1:6">
      <c r="A51" s="4" t="s">
        <v>1280</v>
      </c>
      <c r="C51" s="4" t="s">
        <v>55</v>
      </c>
    </row>
    <row r="52" spans="1:6">
      <c r="A52" s="4" t="s">
        <v>148</v>
      </c>
      <c r="C52" s="5" t="n">
        <v>312512</v>
      </c>
    </row>
    <row r="53" spans="1:6">
      <c r="A53" s="4" t="s">
        <v>1287</v>
      </c>
    </row>
    <row r="54" spans="1:6">
      <c r="A54" s="3" t="s">
        <v>1274</v>
      </c>
    </row>
    <row r="55" spans="1:6">
      <c r="A55" s="4" t="s">
        <v>1275</v>
      </c>
      <c r="B55" s="4" t="s">
        <v>150</v>
      </c>
      <c r="C55" s="5" t="n">
        <v>7460</v>
      </c>
      <c r="D55" s="4" t="s">
        <v>129</v>
      </c>
      <c r="E55" s="5" t="n">
        <v>9784</v>
      </c>
      <c r="F55" s="4" t="s">
        <v>134</v>
      </c>
    </row>
    <row r="56" spans="1:6">
      <c r="A56" s="4" t="s">
        <v>1276</v>
      </c>
      <c r="B56" s="4" t="s">
        <v>150</v>
      </c>
      <c r="C56" s="5" t="n">
        <v>7460</v>
      </c>
      <c r="E56" s="5" t="n">
        <v>9784</v>
      </c>
    </row>
    <row r="57" spans="1:6">
      <c r="A57" s="4" t="s">
        <v>1277</v>
      </c>
      <c r="B57" s="4" t="s">
        <v>150</v>
      </c>
      <c r="C57" s="4" t="s">
        <v>55</v>
      </c>
      <c r="E57" s="4" t="s">
        <v>55</v>
      </c>
    </row>
    <row r="58" spans="1:6">
      <c r="A58" s="4" t="s">
        <v>148</v>
      </c>
      <c r="B58" s="4" t="s">
        <v>150</v>
      </c>
      <c r="C58" s="5" t="n">
        <v>7460</v>
      </c>
      <c r="E58" s="5" t="n">
        <v>9784</v>
      </c>
    </row>
    <row r="59" spans="1:6">
      <c r="A59" s="4" t="s">
        <v>1288</v>
      </c>
    </row>
    <row r="60" spans="1:6">
      <c r="A60" s="3" t="s">
        <v>1274</v>
      </c>
    </row>
    <row r="61" spans="1:6">
      <c r="A61" s="4" t="s">
        <v>1289</v>
      </c>
      <c r="C61" s="5" t="n">
        <v>44163</v>
      </c>
      <c r="E61" s="5" t="n">
        <v>59092</v>
      </c>
    </row>
    <row r="62" spans="1:6">
      <c r="A62" s="4" t="s">
        <v>1290</v>
      </c>
      <c r="C62" s="4" t="s">
        <v>55</v>
      </c>
      <c r="E62" s="5" t="n">
        <v>13</v>
      </c>
    </row>
    <row r="63" spans="1:6">
      <c r="A63" s="4" t="s">
        <v>1291</v>
      </c>
    </row>
    <row r="64" spans="1:6">
      <c r="A64" s="3" t="s">
        <v>1274</v>
      </c>
    </row>
    <row r="65" spans="1:6">
      <c r="A65" s="4" t="s">
        <v>1290</v>
      </c>
      <c r="C65" s="4" t="s">
        <v>55</v>
      </c>
      <c r="E65" s="4" t="s">
        <v>55</v>
      </c>
    </row>
    <row r="66" spans="1:6">
      <c r="A66" s="4" t="s">
        <v>1292</v>
      </c>
    </row>
    <row r="67" spans="1:6">
      <c r="A67" s="3" t="s">
        <v>1274</v>
      </c>
    </row>
    <row r="68" spans="1:6">
      <c r="A68" s="4" t="s">
        <v>1290</v>
      </c>
      <c r="E68" s="4" t="s">
        <v>55</v>
      </c>
    </row>
    <row r="69" spans="1:6">
      <c r="A69" s="4" t="s">
        <v>1293</v>
      </c>
    </row>
    <row r="70" spans="1:6">
      <c r="A70" s="3" t="s">
        <v>1274</v>
      </c>
    </row>
    <row r="71" spans="1:6">
      <c r="A71" s="4" t="s">
        <v>1290</v>
      </c>
      <c r="E71" s="4" t="s">
        <v>55</v>
      </c>
    </row>
    <row r="72" spans="1:6">
      <c r="A72" s="4" t="s">
        <v>1294</v>
      </c>
    </row>
    <row r="73" spans="1:6">
      <c r="A73" s="3" t="s">
        <v>1274</v>
      </c>
    </row>
    <row r="74" spans="1:6">
      <c r="A74" s="4" t="s">
        <v>1290</v>
      </c>
      <c r="E74" s="4" t="s">
        <v>55</v>
      </c>
    </row>
    <row r="75" spans="1:6">
      <c r="A75" s="4" t="s">
        <v>1295</v>
      </c>
    </row>
    <row r="76" spans="1:6">
      <c r="A76" s="3" t="s">
        <v>1274</v>
      </c>
    </row>
    <row r="77" spans="1:6">
      <c r="A77" s="4" t="s">
        <v>1290</v>
      </c>
      <c r="C77" s="4" t="s">
        <v>55</v>
      </c>
      <c r="E77" s="4" t="s">
        <v>55</v>
      </c>
    </row>
    <row r="78" spans="1:6">
      <c r="A78" s="4" t="s">
        <v>1296</v>
      </c>
    </row>
    <row r="79" spans="1:6">
      <c r="A79" s="3" t="s">
        <v>1274</v>
      </c>
    </row>
    <row r="80" spans="1:6">
      <c r="A80" s="4" t="s">
        <v>1290</v>
      </c>
      <c r="C80" s="4" t="s">
        <v>55</v>
      </c>
      <c r="E80" s="5" t="n">
        <v>13</v>
      </c>
    </row>
    <row r="81" spans="1:6">
      <c r="A81" s="4" t="s">
        <v>1292</v>
      </c>
    </row>
    <row r="82" spans="1:6">
      <c r="A82" s="3" t="s">
        <v>1274</v>
      </c>
    </row>
    <row r="83" spans="1:6">
      <c r="A83" s="4" t="s">
        <v>1290</v>
      </c>
      <c r="C83" s="4" t="s">
        <v>55</v>
      </c>
    </row>
    <row r="84" spans="1:6">
      <c r="A84" s="4" t="s">
        <v>1297</v>
      </c>
    </row>
    <row r="85" spans="1:6">
      <c r="A85" s="3" t="s">
        <v>1274</v>
      </c>
    </row>
    <row r="86" spans="1:6">
      <c r="A86" s="4" t="s">
        <v>1289</v>
      </c>
      <c r="B86" s="4" t="s">
        <v>150</v>
      </c>
      <c r="C86" s="4" t="s">
        <v>55</v>
      </c>
      <c r="E86" s="4" t="s">
        <v>55</v>
      </c>
    </row>
    <row r="87" spans="1:6">
      <c r="A87" s="4" t="s">
        <v>1115</v>
      </c>
    </row>
    <row r="88" spans="1:6">
      <c r="A88" s="3" t="s">
        <v>1274</v>
      </c>
    </row>
    <row r="89" spans="1:6">
      <c r="A89" s="4" t="s">
        <v>1289</v>
      </c>
      <c r="C89" s="5" t="n">
        <v>1677</v>
      </c>
      <c r="E89" s="5" t="n">
        <v>921</v>
      </c>
    </row>
    <row r="90" spans="1:6">
      <c r="A90" s="4" t="s">
        <v>1290</v>
      </c>
      <c r="C90" s="5" t="n">
        <v>1005</v>
      </c>
      <c r="E90" s="5" t="n">
        <v>270</v>
      </c>
    </row>
    <row r="91" spans="1:6">
      <c r="A91" s="4" t="s">
        <v>1298</v>
      </c>
    </row>
    <row r="92" spans="1:6">
      <c r="A92" s="3" t="s">
        <v>1274</v>
      </c>
    </row>
    <row r="93" spans="1:6">
      <c r="A93" s="4" t="s">
        <v>1290</v>
      </c>
      <c r="C93" s="4" t="s">
        <v>55</v>
      </c>
      <c r="E93" s="4" t="s">
        <v>55</v>
      </c>
    </row>
    <row r="94" spans="1:6">
      <c r="A94" s="4" t="s">
        <v>1299</v>
      </c>
    </row>
    <row r="95" spans="1:6">
      <c r="A95" s="3" t="s">
        <v>1274</v>
      </c>
    </row>
    <row r="96" spans="1:6">
      <c r="A96" s="4" t="s">
        <v>1290</v>
      </c>
      <c r="E96" s="4" t="s">
        <v>55</v>
      </c>
    </row>
    <row r="97" spans="1:6">
      <c r="A97" s="4" t="s">
        <v>1300</v>
      </c>
    </row>
    <row r="98" spans="1:6">
      <c r="A98" s="3" t="s">
        <v>1274</v>
      </c>
    </row>
    <row r="99" spans="1:6">
      <c r="A99" s="4" t="s">
        <v>1290</v>
      </c>
      <c r="E99" s="5" t="n">
        <v>12</v>
      </c>
    </row>
    <row r="100" spans="1:6">
      <c r="A100" s="4" t="s">
        <v>1301</v>
      </c>
    </row>
    <row r="101" spans="1:6">
      <c r="A101" s="3" t="s">
        <v>1274</v>
      </c>
    </row>
    <row r="102" spans="1:6">
      <c r="A102" s="4" t="s">
        <v>1290</v>
      </c>
      <c r="E102" s="5" t="n">
        <v>185</v>
      </c>
    </row>
    <row r="103" spans="1:6">
      <c r="A103" s="4" t="s">
        <v>1302</v>
      </c>
    </row>
    <row r="104" spans="1:6">
      <c r="A104" s="3" t="s">
        <v>1274</v>
      </c>
    </row>
    <row r="105" spans="1:6">
      <c r="A105" s="4" t="s">
        <v>1290</v>
      </c>
      <c r="C105" s="5" t="n">
        <v>134</v>
      </c>
      <c r="E105" s="5" t="n">
        <v>73</v>
      </c>
    </row>
    <row r="106" spans="1:6">
      <c r="A106" s="4" t="s">
        <v>1303</v>
      </c>
    </row>
    <row r="107" spans="1:6">
      <c r="A107" s="3" t="s">
        <v>1274</v>
      </c>
    </row>
    <row r="108" spans="1:6">
      <c r="A108" s="4" t="s">
        <v>1290</v>
      </c>
      <c r="C108" s="5" t="n">
        <v>871</v>
      </c>
      <c r="E108" s="4" t="s">
        <v>55</v>
      </c>
    </row>
    <row r="109" spans="1:6">
      <c r="A109" s="4" t="s">
        <v>1299</v>
      </c>
    </row>
    <row r="110" spans="1:6">
      <c r="A110" s="3" t="s">
        <v>1274</v>
      </c>
    </row>
    <row r="111" spans="1:6">
      <c r="A111" s="4" t="s">
        <v>1290</v>
      </c>
      <c r="C111" s="4" t="s">
        <v>55</v>
      </c>
    </row>
    <row r="112" spans="1:6">
      <c r="A112" s="4" t="s">
        <v>1304</v>
      </c>
    </row>
    <row r="113" spans="1:6">
      <c r="A113" s="3" t="s">
        <v>1274</v>
      </c>
    </row>
    <row r="114" spans="1:6">
      <c r="A114" s="4" t="s">
        <v>1289</v>
      </c>
      <c r="B114" s="4" t="s">
        <v>150</v>
      </c>
      <c r="C114" s="4" t="s">
        <v>55</v>
      </c>
      <c r="E114" s="4" t="s">
        <v>55</v>
      </c>
    </row>
    <row r="115" spans="1:6">
      <c r="A115" s="4" t="s">
        <v>1126</v>
      </c>
    </row>
    <row r="116" spans="1:6">
      <c r="A116" s="3" t="s">
        <v>1274</v>
      </c>
    </row>
    <row r="117" spans="1:6">
      <c r="A117" s="4" t="s">
        <v>1289</v>
      </c>
      <c r="C117" s="5" t="n">
        <v>2947</v>
      </c>
      <c r="E117" s="5" t="n">
        <v>3261</v>
      </c>
    </row>
    <row r="118" spans="1:6">
      <c r="A118" s="4" t="s">
        <v>1290</v>
      </c>
      <c r="C118" s="5" t="n">
        <v>48</v>
      </c>
      <c r="E118" s="5" t="n">
        <v>36</v>
      </c>
    </row>
    <row r="119" spans="1:6">
      <c r="A119" s="4" t="s">
        <v>1305</v>
      </c>
    </row>
    <row r="120" spans="1:6">
      <c r="A120" s="3" t="s">
        <v>1274</v>
      </c>
    </row>
    <row r="121" spans="1:6">
      <c r="A121" s="4" t="s">
        <v>1290</v>
      </c>
      <c r="C121" s="4" t="s">
        <v>55</v>
      </c>
      <c r="E121" s="4" t="s">
        <v>55</v>
      </c>
    </row>
    <row r="122" spans="1:6">
      <c r="A122" s="4" t="s">
        <v>1306</v>
      </c>
    </row>
    <row r="123" spans="1:6">
      <c r="A123" s="3" t="s">
        <v>1274</v>
      </c>
    </row>
    <row r="124" spans="1:6">
      <c r="A124" s="4" t="s">
        <v>1290</v>
      </c>
      <c r="E124" s="4" t="s">
        <v>55</v>
      </c>
    </row>
    <row r="125" spans="1:6">
      <c r="A125" s="4" t="s">
        <v>1307</v>
      </c>
    </row>
    <row r="126" spans="1:6">
      <c r="A126" s="3" t="s">
        <v>1274</v>
      </c>
    </row>
    <row r="127" spans="1:6">
      <c r="A127" s="4" t="s">
        <v>1290</v>
      </c>
      <c r="E127" s="4" t="s">
        <v>55</v>
      </c>
    </row>
    <row r="128" spans="1:6">
      <c r="A128" s="4" t="s">
        <v>1308</v>
      </c>
    </row>
    <row r="129" spans="1:6">
      <c r="A129" s="3" t="s">
        <v>1274</v>
      </c>
    </row>
    <row r="130" spans="1:6">
      <c r="A130" s="4" t="s">
        <v>1290</v>
      </c>
      <c r="E130" s="4" t="s">
        <v>55</v>
      </c>
    </row>
    <row r="131" spans="1:6">
      <c r="A131" s="4" t="s">
        <v>1309</v>
      </c>
    </row>
    <row r="132" spans="1:6">
      <c r="A132" s="3" t="s">
        <v>1274</v>
      </c>
    </row>
    <row r="133" spans="1:6">
      <c r="A133" s="4" t="s">
        <v>1290</v>
      </c>
      <c r="C133" s="4" t="s">
        <v>55</v>
      </c>
      <c r="E133" s="4" t="s">
        <v>55</v>
      </c>
    </row>
    <row r="134" spans="1:6">
      <c r="A134" s="4" t="s">
        <v>1310</v>
      </c>
    </row>
    <row r="135" spans="1:6">
      <c r="A135" s="3" t="s">
        <v>1274</v>
      </c>
    </row>
    <row r="136" spans="1:6">
      <c r="A136" s="4" t="s">
        <v>1290</v>
      </c>
      <c r="C136" s="5" t="n">
        <v>48</v>
      </c>
      <c r="E136" s="5" t="n">
        <v>36</v>
      </c>
    </row>
    <row r="137" spans="1:6">
      <c r="A137" s="4" t="s">
        <v>1306</v>
      </c>
    </row>
    <row r="138" spans="1:6">
      <c r="A138" s="3" t="s">
        <v>1274</v>
      </c>
    </row>
    <row r="139" spans="1:6">
      <c r="A139" s="4" t="s">
        <v>1290</v>
      </c>
      <c r="C139" s="4" t="s">
        <v>55</v>
      </c>
    </row>
    <row r="140" spans="1:6">
      <c r="A140" s="4" t="s">
        <v>1311</v>
      </c>
    </row>
    <row r="141" spans="1:6">
      <c r="A141" s="3" t="s">
        <v>1274</v>
      </c>
    </row>
    <row r="142" spans="1:6">
      <c r="A142" s="4" t="s">
        <v>1289</v>
      </c>
      <c r="B142" s="4" t="s">
        <v>150</v>
      </c>
      <c r="C142" s="4" t="s">
        <v>55</v>
      </c>
      <c r="E142" s="4" t="s">
        <v>55</v>
      </c>
    </row>
    <row r="143" spans="1:6">
      <c r="A143" s="4" t="s">
        <v>1312</v>
      </c>
    </row>
    <row r="144" spans="1:6">
      <c r="A144" s="3" t="s">
        <v>1274</v>
      </c>
    </row>
    <row r="145" spans="1:6">
      <c r="A145" s="4" t="s">
        <v>1275</v>
      </c>
      <c r="C145" s="5" t="n">
        <v>28988</v>
      </c>
      <c r="D145" s="4" t="s">
        <v>129</v>
      </c>
      <c r="E145" s="5" t="n">
        <v>29024</v>
      </c>
      <c r="F145" s="4" t="s">
        <v>134</v>
      </c>
    </row>
    <row r="146" spans="1:6">
      <c r="A146" s="4" t="s">
        <v>1276</v>
      </c>
      <c r="C146" s="5" t="n">
        <v>28988</v>
      </c>
      <c r="E146" s="5" t="n">
        <v>29024</v>
      </c>
    </row>
    <row r="147" spans="1:6">
      <c r="A147" s="4" t="s">
        <v>1277</v>
      </c>
      <c r="C147" s="5" t="n">
        <v>7782</v>
      </c>
      <c r="E147" s="5" t="n">
        <v>8156</v>
      </c>
    </row>
    <row r="148" spans="1:6">
      <c r="A148" s="4" t="s">
        <v>148</v>
      </c>
      <c r="C148" s="5" t="n">
        <v>36770</v>
      </c>
      <c r="E148" s="5" t="n">
        <v>37180</v>
      </c>
    </row>
    <row r="149" spans="1:6">
      <c r="A149" s="4" t="s">
        <v>1313</v>
      </c>
    </row>
    <row r="150" spans="1:6">
      <c r="A150" s="3" t="s">
        <v>1274</v>
      </c>
    </row>
    <row r="151" spans="1:6">
      <c r="A151" s="4" t="s">
        <v>1289</v>
      </c>
      <c r="C151" s="4" t="s">
        <v>55</v>
      </c>
      <c r="E151" s="4" t="s">
        <v>55</v>
      </c>
    </row>
    <row r="152" spans="1:6">
      <c r="A152" s="4" t="s">
        <v>1314</v>
      </c>
    </row>
    <row r="153" spans="1:6">
      <c r="A153" s="3" t="s">
        <v>1274</v>
      </c>
    </row>
    <row r="154" spans="1:6">
      <c r="A154" s="4" t="s">
        <v>1289</v>
      </c>
      <c r="C154" s="4" t="s">
        <v>55</v>
      </c>
      <c r="E154" s="4" t="s">
        <v>55</v>
      </c>
    </row>
    <row r="155" spans="1:6">
      <c r="A155" s="4" t="s">
        <v>1315</v>
      </c>
    </row>
    <row r="156" spans="1:6">
      <c r="A156" s="3" t="s">
        <v>1274</v>
      </c>
    </row>
    <row r="157" spans="1:6">
      <c r="A157" s="4" t="s">
        <v>1289</v>
      </c>
      <c r="C157" s="4" t="s">
        <v>55</v>
      </c>
      <c r="E157" s="4" t="s">
        <v>55</v>
      </c>
    </row>
    <row r="158" spans="1:6">
      <c r="A158" s="4" t="s">
        <v>1316</v>
      </c>
    </row>
    <row r="159" spans="1:6">
      <c r="A159" s="3" t="s">
        <v>1274</v>
      </c>
    </row>
    <row r="160" spans="1:6">
      <c r="A160" s="4" t="s">
        <v>1275</v>
      </c>
      <c r="C160" s="4" t="s">
        <v>55</v>
      </c>
      <c r="D160" s="4" t="s">
        <v>129</v>
      </c>
      <c r="E160" s="4" t="s">
        <v>55</v>
      </c>
      <c r="F160" s="4" t="s">
        <v>134</v>
      </c>
    </row>
    <row r="161" spans="1:6">
      <c r="A161" s="4" t="s">
        <v>1276</v>
      </c>
      <c r="C161" s="5" t="n">
        <v>1123</v>
      </c>
      <c r="E161" s="5" t="n">
        <v>1492</v>
      </c>
    </row>
    <row r="162" spans="1:6">
      <c r="A162" s="4" t="s">
        <v>1277</v>
      </c>
      <c r="C162" s="4" t="s">
        <v>55</v>
      </c>
      <c r="E162" s="4" t="s">
        <v>55</v>
      </c>
    </row>
    <row r="163" spans="1:6">
      <c r="A163" s="4" t="s">
        <v>148</v>
      </c>
      <c r="C163" s="5" t="n">
        <v>1123</v>
      </c>
      <c r="E163" s="5" t="n">
        <v>1492</v>
      </c>
    </row>
    <row r="164" spans="1:6">
      <c r="A164" s="4" t="s">
        <v>1317</v>
      </c>
    </row>
    <row r="165" spans="1:6">
      <c r="A165" s="3" t="s">
        <v>1274</v>
      </c>
    </row>
    <row r="166" spans="1:6">
      <c r="A166" s="4" t="s">
        <v>1289</v>
      </c>
      <c r="C166" s="5" t="n">
        <v>957</v>
      </c>
      <c r="E166" s="5" t="n">
        <v>1282</v>
      </c>
    </row>
    <row r="167" spans="1:6">
      <c r="A167" s="4" t="s">
        <v>1318</v>
      </c>
    </row>
    <row r="168" spans="1:6">
      <c r="A168" s="3" t="s">
        <v>1274</v>
      </c>
    </row>
    <row r="169" spans="1:6">
      <c r="A169" s="4" t="s">
        <v>1289</v>
      </c>
      <c r="C169" s="5" t="n">
        <v>138</v>
      </c>
      <c r="E169" s="4" t="s">
        <v>55</v>
      </c>
    </row>
    <row r="170" spans="1:6">
      <c r="A170" s="4" t="s">
        <v>1319</v>
      </c>
    </row>
    <row r="171" spans="1:6">
      <c r="A171" s="3" t="s">
        <v>1274</v>
      </c>
    </row>
    <row r="172" spans="1:6">
      <c r="A172" s="4" t="s">
        <v>1289</v>
      </c>
      <c r="C172" s="5" t="n">
        <v>28</v>
      </c>
      <c r="E172" s="5" t="n">
        <v>210</v>
      </c>
    </row>
    <row r="173" spans="1:6">
      <c r="A173" s="4" t="s">
        <v>1320</v>
      </c>
    </row>
    <row r="174" spans="1:6">
      <c r="A174" s="3" t="s">
        <v>1274</v>
      </c>
    </row>
    <row r="175" spans="1:6">
      <c r="A175" s="4" t="s">
        <v>1275</v>
      </c>
      <c r="C175" s="4" t="s">
        <v>55</v>
      </c>
      <c r="D175" s="4" t="s">
        <v>129</v>
      </c>
      <c r="E175" s="4" t="s">
        <v>55</v>
      </c>
      <c r="F175" s="4" t="s">
        <v>134</v>
      </c>
    </row>
    <row r="176" spans="1:6">
      <c r="A176" s="4" t="s">
        <v>1276</v>
      </c>
      <c r="C176" s="5" t="n">
        <v>1826</v>
      </c>
      <c r="E176" s="5" t="n">
        <v>1817</v>
      </c>
    </row>
    <row r="177" spans="1:6">
      <c r="A177" s="4" t="s">
        <v>1277</v>
      </c>
      <c r="C177" s="4" t="s">
        <v>55</v>
      </c>
      <c r="E177" s="4" t="s">
        <v>55</v>
      </c>
    </row>
    <row r="178" spans="1:6">
      <c r="A178" s="4" t="s">
        <v>148</v>
      </c>
      <c r="C178" s="5" t="n">
        <v>1826</v>
      </c>
      <c r="E178" s="5" t="n">
        <v>1817</v>
      </c>
    </row>
    <row r="179" spans="1:6">
      <c r="A179" s="4" t="s">
        <v>1321</v>
      </c>
    </row>
    <row r="180" spans="1:6">
      <c r="A180" s="3" t="s">
        <v>1274</v>
      </c>
    </row>
    <row r="181" spans="1:6">
      <c r="A181" s="4" t="s">
        <v>1289</v>
      </c>
      <c r="C181" s="4" t="s">
        <v>55</v>
      </c>
      <c r="E181" s="4" t="s">
        <v>55</v>
      </c>
    </row>
    <row r="182" spans="1:6">
      <c r="A182" s="4" t="s">
        <v>1322</v>
      </c>
    </row>
    <row r="183" spans="1:6">
      <c r="A183" s="3" t="s">
        <v>1274</v>
      </c>
    </row>
    <row r="184" spans="1:6">
      <c r="A184" s="4" t="s">
        <v>1289</v>
      </c>
      <c r="C184" s="4" t="s">
        <v>55</v>
      </c>
      <c r="E184" s="4" t="s">
        <v>55</v>
      </c>
    </row>
    <row r="185" spans="1:6">
      <c r="A185" s="4" t="s">
        <v>1323</v>
      </c>
    </row>
    <row r="186" spans="1:6">
      <c r="A186" s="3" t="s">
        <v>1274</v>
      </c>
    </row>
    <row r="187" spans="1:6">
      <c r="A187" s="4" t="s">
        <v>1289</v>
      </c>
      <c r="C187" s="5" t="n">
        <v>1826</v>
      </c>
      <c r="E187" s="5" t="n">
        <v>1817</v>
      </c>
    </row>
    <row r="188" spans="1:6">
      <c r="A188" s="4" t="s">
        <v>1324</v>
      </c>
    </row>
    <row r="189" spans="1:6">
      <c r="A189" s="3" t="s">
        <v>1274</v>
      </c>
    </row>
    <row r="190" spans="1:6">
      <c r="A190" s="4" t="s">
        <v>1275</v>
      </c>
      <c r="C190" s="5" t="n">
        <v>3664</v>
      </c>
      <c r="D190" s="4" t="s">
        <v>129</v>
      </c>
      <c r="E190" s="5" t="n">
        <v>2172</v>
      </c>
      <c r="F190" s="4" t="s">
        <v>134</v>
      </c>
    </row>
    <row r="191" spans="1:6">
      <c r="A191" s="4" t="s">
        <v>1276</v>
      </c>
      <c r="C191" s="5" t="n">
        <v>3700</v>
      </c>
      <c r="E191" s="5" t="n">
        <v>2209</v>
      </c>
    </row>
    <row r="192" spans="1:6">
      <c r="A192" s="4" t="s">
        <v>1277</v>
      </c>
      <c r="C192" s="4" t="s">
        <v>55</v>
      </c>
      <c r="E192" s="4" t="s">
        <v>55</v>
      </c>
    </row>
    <row r="193" spans="1:6">
      <c r="A193" s="4" t="s">
        <v>148</v>
      </c>
      <c r="C193" s="5" t="n">
        <v>3700</v>
      </c>
      <c r="E193" s="5" t="n">
        <v>2209</v>
      </c>
    </row>
    <row r="194" spans="1:6">
      <c r="A194" s="4" t="s">
        <v>1325</v>
      </c>
    </row>
    <row r="195" spans="1:6">
      <c r="A195" s="3" t="s">
        <v>1274</v>
      </c>
    </row>
    <row r="196" spans="1:6">
      <c r="A196" s="4" t="s">
        <v>1289</v>
      </c>
      <c r="C196" s="5" t="n">
        <v>36</v>
      </c>
      <c r="E196" s="5" t="n">
        <v>37</v>
      </c>
    </row>
    <row r="197" spans="1:6">
      <c r="A197" s="4" t="s">
        <v>1326</v>
      </c>
    </row>
    <row r="198" spans="1:6">
      <c r="A198" s="3" t="s">
        <v>1274</v>
      </c>
    </row>
    <row r="199" spans="1:6">
      <c r="A199" s="4" t="s">
        <v>1289</v>
      </c>
      <c r="C199" s="4" t="s">
        <v>55</v>
      </c>
      <c r="E199" s="4" t="s">
        <v>55</v>
      </c>
    </row>
    <row r="200" spans="1:6">
      <c r="A200" s="4" t="s">
        <v>1327</v>
      </c>
    </row>
    <row r="201" spans="1:6">
      <c r="A201" s="3" t="s">
        <v>1274</v>
      </c>
    </row>
    <row r="202" spans="1:6">
      <c r="A202" s="4" t="s">
        <v>1289</v>
      </c>
      <c r="C202" s="4" t="s">
        <v>55</v>
      </c>
      <c r="E202" s="4" t="s">
        <v>55</v>
      </c>
    </row>
    <row r="203" spans="1:6">
      <c r="A203" s="4" t="s">
        <v>1328</v>
      </c>
    </row>
    <row r="204" spans="1:6">
      <c r="A204" s="3" t="s">
        <v>1274</v>
      </c>
    </row>
    <row r="205" spans="1:6">
      <c r="A205" s="4" t="s">
        <v>1275</v>
      </c>
      <c r="C205" s="4" t="s">
        <v>55</v>
      </c>
      <c r="D205" s="4" t="s">
        <v>129</v>
      </c>
      <c r="E205" s="5" t="n">
        <v>16</v>
      </c>
      <c r="F205" s="4" t="s">
        <v>134</v>
      </c>
    </row>
    <row r="206" spans="1:6">
      <c r="A206" s="4" t="s">
        <v>1276</v>
      </c>
      <c r="C206" s="5" t="n">
        <v>18788</v>
      </c>
      <c r="E206" s="5" t="n">
        <v>23705</v>
      </c>
    </row>
    <row r="207" spans="1:6">
      <c r="A207" s="4" t="s">
        <v>1277</v>
      </c>
      <c r="C207" s="4" t="s">
        <v>55</v>
      </c>
      <c r="E207" s="4" t="s">
        <v>55</v>
      </c>
    </row>
    <row r="208" spans="1:6">
      <c r="A208" s="4" t="s">
        <v>148</v>
      </c>
      <c r="C208" s="5" t="n">
        <v>18788</v>
      </c>
      <c r="E208" s="5" t="n">
        <v>23705</v>
      </c>
    </row>
    <row r="209" spans="1:6">
      <c r="A209" s="4" t="s">
        <v>1329</v>
      </c>
    </row>
    <row r="210" spans="1:6">
      <c r="A210" s="3" t="s">
        <v>1274</v>
      </c>
    </row>
    <row r="211" spans="1:6">
      <c r="A211" s="4" t="s">
        <v>1289</v>
      </c>
      <c r="C211" s="5" t="n">
        <v>16728</v>
      </c>
      <c r="E211" s="5" t="n">
        <v>21669</v>
      </c>
    </row>
    <row r="212" spans="1:6">
      <c r="A212" s="4" t="s">
        <v>1330</v>
      </c>
    </row>
    <row r="213" spans="1:6">
      <c r="A213" s="3" t="s">
        <v>1274</v>
      </c>
    </row>
    <row r="214" spans="1:6">
      <c r="A214" s="4" t="s">
        <v>1289</v>
      </c>
      <c r="C214" s="5" t="n">
        <v>1062</v>
      </c>
      <c r="E214" s="5" t="n">
        <v>786</v>
      </c>
    </row>
    <row r="215" spans="1:6">
      <c r="A215" s="4" t="s">
        <v>1331</v>
      </c>
    </row>
    <row r="216" spans="1:6">
      <c r="A216" s="3" t="s">
        <v>1274</v>
      </c>
    </row>
    <row r="217" spans="1:6">
      <c r="A217" s="4" t="s">
        <v>1289</v>
      </c>
      <c r="C217" s="5" t="n">
        <v>998</v>
      </c>
      <c r="E217" s="5" t="n">
        <v>1234</v>
      </c>
    </row>
    <row r="218" spans="1:6">
      <c r="A218" s="4" t="s">
        <v>1332</v>
      </c>
    </row>
    <row r="219" spans="1:6">
      <c r="A219" s="3" t="s">
        <v>1274</v>
      </c>
    </row>
    <row r="220" spans="1:6">
      <c r="A220" s="4" t="s">
        <v>1275</v>
      </c>
      <c r="C220" s="4" t="s">
        <v>55</v>
      </c>
      <c r="D220" s="4" t="s">
        <v>129</v>
      </c>
      <c r="E220" s="4" t="s">
        <v>55</v>
      </c>
      <c r="F220" s="4" t="s">
        <v>134</v>
      </c>
    </row>
    <row r="221" spans="1:6">
      <c r="A221" s="4" t="s">
        <v>1276</v>
      </c>
      <c r="C221" s="5" t="n">
        <v>9670</v>
      </c>
      <c r="E221" s="5" t="n">
        <v>13102</v>
      </c>
    </row>
    <row r="222" spans="1:6">
      <c r="A222" s="4" t="s">
        <v>1277</v>
      </c>
      <c r="C222" s="4" t="s">
        <v>55</v>
      </c>
      <c r="E222" s="4" t="s">
        <v>55</v>
      </c>
    </row>
    <row r="223" spans="1:6">
      <c r="A223" s="4" t="s">
        <v>148</v>
      </c>
      <c r="C223" s="5" t="n">
        <v>9670</v>
      </c>
      <c r="E223" s="5" t="n">
        <v>13102</v>
      </c>
    </row>
    <row r="224" spans="1:6">
      <c r="A224" s="4" t="s">
        <v>1333</v>
      </c>
    </row>
    <row r="225" spans="1:6">
      <c r="A225" s="3" t="s">
        <v>1274</v>
      </c>
    </row>
    <row r="226" spans="1:6">
      <c r="A226" s="4" t="s">
        <v>1289</v>
      </c>
      <c r="C226" s="5" t="n">
        <v>9234</v>
      </c>
      <c r="E226" s="5" t="n">
        <v>13102</v>
      </c>
    </row>
    <row r="227" spans="1:6">
      <c r="A227" s="4" t="s">
        <v>1334</v>
      </c>
    </row>
    <row r="228" spans="1:6">
      <c r="A228" s="3" t="s">
        <v>1274</v>
      </c>
    </row>
    <row r="229" spans="1:6">
      <c r="A229" s="4" t="s">
        <v>1289</v>
      </c>
      <c r="C229" s="5" t="n">
        <v>436</v>
      </c>
      <c r="E229" s="4" t="s">
        <v>55</v>
      </c>
    </row>
    <row r="230" spans="1:6">
      <c r="A230" s="4" t="s">
        <v>1335</v>
      </c>
    </row>
    <row r="231" spans="1:6">
      <c r="A231" s="3" t="s">
        <v>1274</v>
      </c>
    </row>
    <row r="232" spans="1:6">
      <c r="A232" s="4" t="s">
        <v>1289</v>
      </c>
      <c r="C232" s="4" t="s">
        <v>55</v>
      </c>
      <c r="E232" s="4" t="s">
        <v>55</v>
      </c>
    </row>
    <row r="233" spans="1:6">
      <c r="A233" s="4" t="s">
        <v>1283</v>
      </c>
    </row>
    <row r="234" spans="1:6">
      <c r="A234" s="3" t="s">
        <v>1274</v>
      </c>
    </row>
    <row r="235" spans="1:6">
      <c r="A235" s="4" t="s">
        <v>1275</v>
      </c>
      <c r="C235" s="4" t="s">
        <v>55</v>
      </c>
      <c r="D235" s="4" t="s">
        <v>129</v>
      </c>
      <c r="E235" s="4" t="s">
        <v>55</v>
      </c>
      <c r="F235" s="4" t="s">
        <v>134</v>
      </c>
    </row>
    <row r="236" spans="1:6">
      <c r="A236" s="4" t="s">
        <v>1276</v>
      </c>
      <c r="C236" s="5" t="n">
        <v>29</v>
      </c>
      <c r="E236" s="5" t="n">
        <v>110</v>
      </c>
    </row>
    <row r="237" spans="1:6">
      <c r="A237" s="4" t="s">
        <v>1277</v>
      </c>
      <c r="C237" s="4" t="s">
        <v>55</v>
      </c>
      <c r="E237" s="4" t="s">
        <v>55</v>
      </c>
    </row>
    <row r="238" spans="1:6">
      <c r="A238" s="4" t="s">
        <v>148</v>
      </c>
      <c r="C238" s="5" t="n">
        <v>29</v>
      </c>
      <c r="E238" s="5" t="n">
        <v>110</v>
      </c>
    </row>
    <row r="239" spans="1:6">
      <c r="A239" s="4" t="s">
        <v>1336</v>
      </c>
    </row>
    <row r="240" spans="1:6">
      <c r="A240" s="3" t="s">
        <v>1274</v>
      </c>
    </row>
    <row r="241" spans="1:6">
      <c r="A241" s="4" t="s">
        <v>1289</v>
      </c>
      <c r="C241" s="4" t="s">
        <v>55</v>
      </c>
      <c r="E241" s="4" t="s">
        <v>55</v>
      </c>
    </row>
    <row r="242" spans="1:6">
      <c r="A242" s="4" t="s">
        <v>1337</v>
      </c>
    </row>
    <row r="243" spans="1:6">
      <c r="A243" s="3" t="s">
        <v>1274</v>
      </c>
    </row>
    <row r="244" spans="1:6">
      <c r="A244" s="4" t="s">
        <v>1289</v>
      </c>
      <c r="C244" s="5" t="n">
        <v>29</v>
      </c>
      <c r="E244" s="5" t="n">
        <v>110</v>
      </c>
    </row>
    <row r="245" spans="1:6">
      <c r="A245" s="4" t="s">
        <v>1338</v>
      </c>
    </row>
    <row r="246" spans="1:6">
      <c r="A246" s="3" t="s">
        <v>1274</v>
      </c>
    </row>
    <row r="247" spans="1:6">
      <c r="A247" s="4" t="s">
        <v>1289</v>
      </c>
      <c r="C247" s="4" t="s">
        <v>55</v>
      </c>
      <c r="E247" s="4" t="s">
        <v>55</v>
      </c>
    </row>
    <row r="248" spans="1:6">
      <c r="A248" s="4" t="s">
        <v>1286</v>
      </c>
    </row>
    <row r="249" spans="1:6">
      <c r="A249" s="3" t="s">
        <v>1274</v>
      </c>
    </row>
    <row r="250" spans="1:6">
      <c r="A250" s="4" t="s">
        <v>1275</v>
      </c>
      <c r="B250" s="4" t="s">
        <v>134</v>
      </c>
      <c r="E250" s="4" t="s">
        <v>55</v>
      </c>
    </row>
    <row r="251" spans="1:6">
      <c r="A251" s="4" t="s">
        <v>1276</v>
      </c>
      <c r="E251" s="5" t="n">
        <v>25</v>
      </c>
    </row>
    <row r="252" spans="1:6">
      <c r="A252" s="4" t="s">
        <v>1277</v>
      </c>
      <c r="E252" s="4" t="s">
        <v>55</v>
      </c>
    </row>
    <row r="253" spans="1:6">
      <c r="A253" s="4" t="s">
        <v>148</v>
      </c>
      <c r="E253" s="5" t="n">
        <v>25</v>
      </c>
    </row>
    <row r="254" spans="1:6">
      <c r="A254" s="4" t="s">
        <v>1339</v>
      </c>
    </row>
    <row r="255" spans="1:6">
      <c r="A255" s="3" t="s">
        <v>1274</v>
      </c>
    </row>
    <row r="256" spans="1:6">
      <c r="A256" s="4" t="s">
        <v>1289</v>
      </c>
      <c r="E256" s="4" t="s">
        <v>55</v>
      </c>
    </row>
    <row r="257" spans="1:6">
      <c r="A257" s="4" t="s">
        <v>1340</v>
      </c>
    </row>
    <row r="258" spans="1:6">
      <c r="A258" s="3" t="s">
        <v>1274</v>
      </c>
    </row>
    <row r="259" spans="1:6">
      <c r="A259" s="4" t="s">
        <v>1289</v>
      </c>
      <c r="E259" s="5" t="n">
        <v>25</v>
      </c>
    </row>
    <row r="260" spans="1:6">
      <c r="A260" s="4" t="s">
        <v>1341</v>
      </c>
    </row>
    <row r="261" spans="1:6">
      <c r="A261" s="3" t="s">
        <v>1274</v>
      </c>
    </row>
    <row r="262" spans="1:6">
      <c r="A262" s="4" t="s">
        <v>1289</v>
      </c>
      <c r="E262" s="4" t="s">
        <v>55</v>
      </c>
    </row>
    <row r="263" spans="1:6">
      <c r="A263" s="4" t="s">
        <v>1342</v>
      </c>
    </row>
    <row r="264" spans="1:6">
      <c r="A264" s="3" t="s">
        <v>1274</v>
      </c>
    </row>
    <row r="265" spans="1:6">
      <c r="A265" s="4" t="s">
        <v>1275</v>
      </c>
      <c r="C265" s="4" t="s">
        <v>55</v>
      </c>
      <c r="D265" s="4" t="s">
        <v>129</v>
      </c>
      <c r="E265" s="4" t="s">
        <v>55</v>
      </c>
      <c r="F265" s="4" t="s">
        <v>134</v>
      </c>
    </row>
    <row r="266" spans="1:6">
      <c r="A266" s="4" t="s">
        <v>1276</v>
      </c>
      <c r="C266" s="5" t="n">
        <v>15839</v>
      </c>
      <c r="E266" s="5" t="n">
        <v>19064</v>
      </c>
    </row>
    <row r="267" spans="1:6">
      <c r="A267" s="4" t="s">
        <v>1277</v>
      </c>
      <c r="C267" s="4" t="s">
        <v>55</v>
      </c>
      <c r="E267" s="4" t="s">
        <v>55</v>
      </c>
    </row>
    <row r="268" spans="1:6">
      <c r="A268" s="4" t="s">
        <v>148</v>
      </c>
      <c r="C268" s="5" t="n">
        <v>15839</v>
      </c>
      <c r="E268" s="5" t="n">
        <v>19064</v>
      </c>
    </row>
    <row r="269" spans="1:6">
      <c r="A269" s="4" t="s">
        <v>1343</v>
      </c>
    </row>
    <row r="270" spans="1:6">
      <c r="A270" s="3" t="s">
        <v>1274</v>
      </c>
    </row>
    <row r="271" spans="1:6">
      <c r="A271" s="4" t="s">
        <v>1289</v>
      </c>
      <c r="C271" s="5" t="n">
        <v>15839</v>
      </c>
      <c r="E271" s="5" t="n">
        <v>19064</v>
      </c>
    </row>
    <row r="272" spans="1:6">
      <c r="A272" s="4" t="s">
        <v>1344</v>
      </c>
    </row>
    <row r="273" spans="1:6">
      <c r="A273" s="3" t="s">
        <v>1274</v>
      </c>
    </row>
    <row r="274" spans="1:6">
      <c r="A274" s="4" t="s">
        <v>1289</v>
      </c>
      <c r="C274" s="4" t="s">
        <v>55</v>
      </c>
      <c r="E274" s="4" t="s">
        <v>55</v>
      </c>
    </row>
    <row r="275" spans="1:6">
      <c r="A275" s="4" t="s">
        <v>1345</v>
      </c>
    </row>
    <row r="276" spans="1:6">
      <c r="A276" s="3" t="s">
        <v>1274</v>
      </c>
    </row>
    <row r="277" spans="1:6">
      <c r="A277" s="4" t="s">
        <v>1289</v>
      </c>
      <c r="C277" s="4" t="s">
        <v>55</v>
      </c>
      <c r="E277" s="4" t="s">
        <v>55</v>
      </c>
    </row>
    <row r="278" spans="1:6">
      <c r="A278" s="4" t="s">
        <v>1346</v>
      </c>
    </row>
    <row r="279" spans="1:6">
      <c r="A279" s="3" t="s">
        <v>1274</v>
      </c>
    </row>
    <row r="280" spans="1:6">
      <c r="A280" s="4" t="s">
        <v>1275</v>
      </c>
      <c r="C280" s="5" t="n">
        <v>6726</v>
      </c>
      <c r="D280" s="4" t="s">
        <v>129</v>
      </c>
      <c r="E280" s="5" t="n">
        <v>10037</v>
      </c>
      <c r="F280" s="4" t="s">
        <v>134</v>
      </c>
    </row>
    <row r="281" spans="1:6">
      <c r="A281" s="4" t="s">
        <v>1276</v>
      </c>
      <c r="C281" s="5" t="n">
        <v>6726</v>
      </c>
      <c r="E281" s="5" t="n">
        <v>10037</v>
      </c>
    </row>
    <row r="282" spans="1:6">
      <c r="A282" s="4" t="s">
        <v>1277</v>
      </c>
      <c r="C282" s="4" t="s">
        <v>55</v>
      </c>
      <c r="E282" s="4" t="s">
        <v>55</v>
      </c>
    </row>
    <row r="283" spans="1:6">
      <c r="A283" s="4" t="s">
        <v>148</v>
      </c>
      <c r="C283" s="5" t="n">
        <v>6726</v>
      </c>
      <c r="E283" s="5" t="n">
        <v>10037</v>
      </c>
    </row>
    <row r="284" spans="1:6">
      <c r="A284" s="4" t="s">
        <v>1347</v>
      </c>
    </row>
    <row r="285" spans="1:6">
      <c r="A285" s="3" t="s">
        <v>1274</v>
      </c>
    </row>
    <row r="286" spans="1:6">
      <c r="A286" s="4" t="s">
        <v>1289</v>
      </c>
      <c r="C286" s="4" t="s">
        <v>55</v>
      </c>
      <c r="E286" s="4" t="s">
        <v>55</v>
      </c>
    </row>
    <row r="287" spans="1:6">
      <c r="A287" s="4" t="s">
        <v>1348</v>
      </c>
    </row>
    <row r="288" spans="1:6">
      <c r="A288" s="3" t="s">
        <v>1274</v>
      </c>
    </row>
    <row r="289" spans="1:6">
      <c r="A289" s="4" t="s">
        <v>1289</v>
      </c>
      <c r="C289" s="4" t="s">
        <v>55</v>
      </c>
      <c r="E289" s="4" t="s">
        <v>55</v>
      </c>
    </row>
    <row r="290" spans="1:6">
      <c r="A290" s="4" t="s">
        <v>1349</v>
      </c>
    </row>
    <row r="291" spans="1:6">
      <c r="A291" s="3" t="s">
        <v>1274</v>
      </c>
    </row>
    <row r="292" spans="1:6">
      <c r="A292" s="4" t="s">
        <v>1289</v>
      </c>
      <c r="C292" s="4" t="s">
        <v>55</v>
      </c>
      <c r="E292" s="4" t="s">
        <v>55</v>
      </c>
    </row>
    <row r="293" spans="1:6">
      <c r="A293" s="4" t="s">
        <v>1350</v>
      </c>
    </row>
    <row r="294" spans="1:6">
      <c r="A294" s="3" t="s">
        <v>1274</v>
      </c>
    </row>
    <row r="295" spans="1:6">
      <c r="A295" s="4" t="s">
        <v>1275</v>
      </c>
      <c r="C295" s="5" t="n">
        <v>52387</v>
      </c>
      <c r="D295" s="4" t="s">
        <v>129</v>
      </c>
      <c r="E295" s="5" t="n">
        <v>44080</v>
      </c>
      <c r="F295" s="4" t="s">
        <v>134</v>
      </c>
    </row>
    <row r="296" spans="1:6">
      <c r="A296" s="4" t="s">
        <v>1276</v>
      </c>
      <c r="C296" s="5" t="n">
        <v>53756</v>
      </c>
      <c r="E296" s="5" t="n">
        <v>48018</v>
      </c>
    </row>
    <row r="297" spans="1:6">
      <c r="A297" s="4" t="s">
        <v>1277</v>
      </c>
      <c r="C297" s="4" t="s">
        <v>55</v>
      </c>
      <c r="E297" s="4" t="s">
        <v>55</v>
      </c>
    </row>
    <row r="298" spans="1:6">
      <c r="A298" s="4" t="s">
        <v>148</v>
      </c>
      <c r="C298" s="5" t="n">
        <v>53756</v>
      </c>
      <c r="E298" s="5" t="n">
        <v>48018</v>
      </c>
    </row>
    <row r="299" spans="1:6">
      <c r="A299" s="4" t="s">
        <v>1351</v>
      </c>
    </row>
    <row r="300" spans="1:6">
      <c r="A300" s="3" t="s">
        <v>1274</v>
      </c>
    </row>
    <row r="301" spans="1:6">
      <c r="A301" s="4" t="s">
        <v>1289</v>
      </c>
      <c r="C301" s="5" t="n">
        <v>1369</v>
      </c>
      <c r="E301" s="5" t="n">
        <v>3938</v>
      </c>
    </row>
    <row r="302" spans="1:6">
      <c r="A302" s="4" t="s">
        <v>1352</v>
      </c>
    </row>
    <row r="303" spans="1:6">
      <c r="A303" s="3" t="s">
        <v>1274</v>
      </c>
    </row>
    <row r="304" spans="1:6">
      <c r="A304" s="4" t="s">
        <v>1289</v>
      </c>
      <c r="C304" s="4" t="s">
        <v>55</v>
      </c>
      <c r="E304" s="4" t="s">
        <v>55</v>
      </c>
    </row>
    <row r="305" spans="1:6">
      <c r="A305" s="4" t="s">
        <v>1353</v>
      </c>
    </row>
    <row r="306" spans="1:6">
      <c r="A306" s="3" t="s">
        <v>1274</v>
      </c>
    </row>
    <row r="307" spans="1:6">
      <c r="A307" s="4" t="s">
        <v>1289</v>
      </c>
      <c r="C307" s="4" t="s">
        <v>55</v>
      </c>
      <c r="E307" s="4" t="s">
        <v>55</v>
      </c>
    </row>
    <row r="308" spans="1:6">
      <c r="A308" s="4" t="s">
        <v>1354</v>
      </c>
    </row>
    <row r="309" spans="1:6">
      <c r="A309" s="3" t="s">
        <v>1274</v>
      </c>
    </row>
    <row r="310" spans="1:6">
      <c r="A310" s="4" t="s">
        <v>1275</v>
      </c>
      <c r="B310" s="4" t="s">
        <v>129</v>
      </c>
      <c r="C310" s="5" t="n">
        <v>28988</v>
      </c>
    </row>
    <row r="311" spans="1:6">
      <c r="A311" s="4" t="s">
        <v>1276</v>
      </c>
      <c r="C311" s="5" t="n">
        <v>28988</v>
      </c>
    </row>
    <row r="312" spans="1:6">
      <c r="A312" s="4" t="s">
        <v>1277</v>
      </c>
      <c r="C312" s="5" t="n">
        <v>7782</v>
      </c>
    </row>
    <row r="313" spans="1:6">
      <c r="A313" s="4" t="s">
        <v>148</v>
      </c>
      <c r="C313" s="5" t="n">
        <v>36770</v>
      </c>
    </row>
    <row r="314" spans="1:6">
      <c r="A314" s="4" t="s">
        <v>1355</v>
      </c>
    </row>
    <row r="315" spans="1:6">
      <c r="A315" s="3" t="s">
        <v>1274</v>
      </c>
    </row>
    <row r="316" spans="1:6">
      <c r="A316" s="4" t="s">
        <v>1289</v>
      </c>
      <c r="C316" s="4" t="s">
        <v>55</v>
      </c>
    </row>
    <row r="317" spans="1:6">
      <c r="A317" s="4" t="s">
        <v>1356</v>
      </c>
    </row>
    <row r="318" spans="1:6">
      <c r="A318" s="3" t="s">
        <v>1274</v>
      </c>
    </row>
    <row r="319" spans="1:6">
      <c r="A319" s="4" t="s">
        <v>1289</v>
      </c>
      <c r="C319" s="4" t="s">
        <v>55</v>
      </c>
    </row>
    <row r="320" spans="1:6">
      <c r="A320" s="4" t="s">
        <v>1357</v>
      </c>
    </row>
    <row r="321" spans="1:6">
      <c r="A321" s="3" t="s">
        <v>1274</v>
      </c>
    </row>
    <row r="322" spans="1:6">
      <c r="A322" s="4" t="s">
        <v>1289</v>
      </c>
      <c r="C322" s="4" t="s">
        <v>55</v>
      </c>
    </row>
    <row r="323" spans="1:6">
      <c r="A323" s="4" t="s">
        <v>1358</v>
      </c>
    </row>
    <row r="324" spans="1:6">
      <c r="A324" s="3" t="s">
        <v>1274</v>
      </c>
    </row>
    <row r="325" spans="1:6">
      <c r="A325" s="4" t="s">
        <v>1275</v>
      </c>
      <c r="B325" s="4" t="s">
        <v>129</v>
      </c>
      <c r="C325" s="4" t="s">
        <v>55</v>
      </c>
    </row>
    <row r="326" spans="1:6">
      <c r="A326" s="4" t="s">
        <v>1359</v>
      </c>
    </row>
    <row r="327" spans="1:6">
      <c r="A327" s="3" t="s">
        <v>1274</v>
      </c>
    </row>
    <row r="328" spans="1:6">
      <c r="A328" s="4" t="s">
        <v>1289</v>
      </c>
      <c r="C328" s="4" t="s">
        <v>55</v>
      </c>
    </row>
    <row r="329" spans="1:6">
      <c r="A329" s="4" t="s">
        <v>1276</v>
      </c>
      <c r="C329" s="5" t="n">
        <v>107</v>
      </c>
    </row>
    <row r="330" spans="1:6">
      <c r="A330" s="4" t="s">
        <v>1277</v>
      </c>
      <c r="C330" s="4" t="s">
        <v>55</v>
      </c>
    </row>
    <row r="331" spans="1:6">
      <c r="A331" s="4" t="s">
        <v>148</v>
      </c>
      <c r="C331" s="5" t="n">
        <v>107</v>
      </c>
    </row>
    <row r="332" spans="1:6">
      <c r="A332" s="4" t="s">
        <v>1360</v>
      </c>
    </row>
    <row r="333" spans="1:6">
      <c r="A333" s="3" t="s">
        <v>1274</v>
      </c>
    </row>
    <row r="334" spans="1:6">
      <c r="A334" s="4" t="s">
        <v>1289</v>
      </c>
      <c r="C334" s="5" t="n">
        <v>12</v>
      </c>
    </row>
    <row r="335" spans="1:6">
      <c r="A335" s="4" t="s">
        <v>1361</v>
      </c>
    </row>
    <row r="336" spans="1:6">
      <c r="A336" s="3" t="s">
        <v>1274</v>
      </c>
    </row>
    <row r="337" spans="1:6">
      <c r="A337" s="4" t="s">
        <v>1289</v>
      </c>
      <c r="C337" s="6" t="n">
        <v>95</v>
      </c>
    </row>
    <row r="338" spans="1:6"/>
    <row r="339" spans="1:6">
      <c r="A339" s="4" t="s">
        <v>129</v>
      </c>
      <c r="B339" s="4" t="s">
        <v>1362</v>
      </c>
    </row>
    <row r="340" spans="1:6">
      <c r="A340" s="4" t="s">
        <v>134</v>
      </c>
      <c r="B340" s="4" t="s">
        <v>1362</v>
      </c>
    </row>
    <row r="341" spans="1:6">
      <c r="A341" s="4" t="s">
        <v>150</v>
      </c>
      <c r="B341" s="4" t="s">
        <v>1363</v>
      </c>
    </row>
  </sheetData>
  <mergeCells count="7">
    <mergeCell ref="A1:B1"/>
    <mergeCell ref="C1:D1"/>
    <mergeCell ref="E1:F1"/>
    <mergeCell ref="A338:E338"/>
    <mergeCell ref="B339:E339"/>
    <mergeCell ref="B340:E340"/>
    <mergeCell ref="B341:E34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64</v>
      </c>
      <c r="B1" s="2" t="s">
        <v>39</v>
      </c>
      <c r="C1" s="2" t="s">
        <v>40</v>
      </c>
    </row>
    <row r="2" spans="1:3">
      <c r="A2" s="3" t="s">
        <v>1365</v>
      </c>
    </row>
    <row r="3" spans="1:3">
      <c r="A3" s="4" t="s">
        <v>1366</v>
      </c>
      <c r="B3" s="6" t="n">
        <v>148012</v>
      </c>
      <c r="C3" s="6" t="n">
        <v>158387</v>
      </c>
    </row>
    <row r="4" spans="1:3">
      <c r="A4" s="4" t="s">
        <v>1366</v>
      </c>
      <c r="B4" s="5" t="n">
        <v>328333</v>
      </c>
      <c r="C4" s="5" t="n">
        <v>338037</v>
      </c>
    </row>
    <row r="5" spans="1:3">
      <c r="A5" s="4" t="s">
        <v>1367</v>
      </c>
    </row>
    <row r="6" spans="1:3">
      <c r="A6" s="3" t="s">
        <v>1365</v>
      </c>
    </row>
    <row r="7" spans="1:3">
      <c r="A7" s="4" t="s">
        <v>1368</v>
      </c>
      <c r="B7" s="5" t="n">
        <v>16281</v>
      </c>
      <c r="C7" s="5" t="n">
        <v>17635</v>
      </c>
    </row>
    <row r="8" spans="1:3">
      <c r="A8" s="4" t="s">
        <v>1369</v>
      </c>
      <c r="B8" s="5" t="n">
        <v>-1513</v>
      </c>
      <c r="C8" s="5" t="n">
        <v>-1355</v>
      </c>
    </row>
    <row r="9" spans="1:3">
      <c r="A9" s="4" t="s">
        <v>1366</v>
      </c>
      <c r="B9" s="5" t="n">
        <v>14768</v>
      </c>
      <c r="C9" s="5" t="n">
        <v>16280</v>
      </c>
    </row>
    <row r="10" spans="1:3">
      <c r="A10" s="4" t="s">
        <v>1370</v>
      </c>
    </row>
    <row r="11" spans="1:3">
      <c r="A11" s="3" t="s">
        <v>1365</v>
      </c>
    </row>
    <row r="12" spans="1:3">
      <c r="A12" s="4" t="s">
        <v>1368</v>
      </c>
      <c r="B12" s="5" t="n">
        <v>30501</v>
      </c>
      <c r="C12" s="5" t="n">
        <v>30379</v>
      </c>
    </row>
    <row r="13" spans="1:3">
      <c r="A13" s="4" t="s">
        <v>1369</v>
      </c>
      <c r="B13" s="5" t="n">
        <v>-1513</v>
      </c>
      <c r="C13" s="5" t="n">
        <v>-1355</v>
      </c>
    </row>
    <row r="14" spans="1:3">
      <c r="A14" s="4" t="s">
        <v>1366</v>
      </c>
      <c r="B14" s="6" t="n">
        <v>28988</v>
      </c>
      <c r="C14" s="6" t="n">
        <v>290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14"/>
  </cols>
  <sheetData>
    <row r="1" spans="1:5">
      <c r="A1" s="1" t="s">
        <v>1371</v>
      </c>
      <c r="B1" s="2" t="s">
        <v>1</v>
      </c>
    </row>
    <row r="2" spans="1:5">
      <c r="B2" s="2" t="s">
        <v>39</v>
      </c>
      <c r="D2" s="2" t="s">
        <v>40</v>
      </c>
      <c r="E2" s="2" t="s">
        <v>82</v>
      </c>
    </row>
    <row r="3" spans="1:5">
      <c r="A3" s="3" t="s">
        <v>1372</v>
      </c>
    </row>
    <row r="4" spans="1:5">
      <c r="A4" s="4" t="s">
        <v>1373</v>
      </c>
      <c r="B4" s="6" t="n">
        <v>854</v>
      </c>
      <c r="D4" s="6" t="n">
        <v>930</v>
      </c>
      <c r="E4" s="6" t="n">
        <v>1063</v>
      </c>
    </row>
    <row r="5" spans="1:5">
      <c r="A5" s="4" t="s">
        <v>1374</v>
      </c>
      <c r="B5" s="5" t="n">
        <v>-15549</v>
      </c>
      <c r="D5" s="5" t="n">
        <v>-13645</v>
      </c>
      <c r="E5" s="5" t="n">
        <v>-13185</v>
      </c>
    </row>
    <row r="6" spans="1:5">
      <c r="A6" s="4" t="s">
        <v>1375</v>
      </c>
      <c r="D6" s="5" t="n">
        <v>-4297</v>
      </c>
    </row>
    <row r="7" spans="1:5">
      <c r="A7" s="4" t="s">
        <v>1376</v>
      </c>
      <c r="B7" s="5" t="n">
        <v>873</v>
      </c>
      <c r="D7" s="5" t="n">
        <v>-9460</v>
      </c>
      <c r="E7" s="5" t="n">
        <v>1008</v>
      </c>
    </row>
    <row r="8" spans="1:5">
      <c r="A8" s="4" t="s">
        <v>1377</v>
      </c>
      <c r="B8" s="5" t="n">
        <v>68</v>
      </c>
      <c r="D8" s="5" t="n">
        <v>224</v>
      </c>
      <c r="E8" s="5" t="n">
        <v>89</v>
      </c>
    </row>
    <row r="9" spans="1:5">
      <c r="A9" s="4" t="s">
        <v>1378</v>
      </c>
      <c r="B9" s="5" t="n">
        <v>1645</v>
      </c>
      <c r="C9" s="4" t="s">
        <v>129</v>
      </c>
      <c r="D9" s="5" t="n">
        <v>-1400</v>
      </c>
      <c r="E9" s="5" t="n">
        <v>5152</v>
      </c>
    </row>
    <row r="10" spans="1:5">
      <c r="A10" s="4" t="s">
        <v>1379</v>
      </c>
      <c r="B10" s="5" t="n">
        <v>360</v>
      </c>
      <c r="D10" s="5" t="n">
        <v>280</v>
      </c>
      <c r="E10" s="5" t="n">
        <v>252</v>
      </c>
    </row>
    <row r="11" spans="1:5">
      <c r="A11" s="4" t="s">
        <v>1380</v>
      </c>
      <c r="B11" s="5" t="n">
        <v>623</v>
      </c>
      <c r="D11" s="5" t="n">
        <v>-89</v>
      </c>
      <c r="E11" s="5" t="n">
        <v>-482</v>
      </c>
    </row>
    <row r="12" spans="1:5">
      <c r="A12" s="4" t="s">
        <v>1381</v>
      </c>
      <c r="B12" s="5" t="n">
        <v>-11126</v>
      </c>
      <c r="D12" s="5" t="n">
        <v>-27457</v>
      </c>
      <c r="E12" s="5" t="n">
        <v>-6103</v>
      </c>
    </row>
    <row r="13" spans="1:5">
      <c r="A13" s="4" t="s">
        <v>1382</v>
      </c>
    </row>
    <row r="14" spans="1:5">
      <c r="A14" s="3" t="s">
        <v>1372</v>
      </c>
    </row>
    <row r="15" spans="1:5">
      <c r="A15" s="4" t="s">
        <v>1373</v>
      </c>
      <c r="B15" s="5" t="n">
        <v>854</v>
      </c>
      <c r="D15" s="5" t="n">
        <v>930</v>
      </c>
      <c r="E15" s="5" t="n">
        <v>1063</v>
      </c>
    </row>
    <row r="16" spans="1:5">
      <c r="A16" s="4" t="s">
        <v>1374</v>
      </c>
      <c r="B16" s="5" t="n">
        <v>-15549</v>
      </c>
      <c r="D16" s="5" t="n">
        <v>-13645</v>
      </c>
      <c r="E16" s="5" t="n">
        <v>-13185</v>
      </c>
    </row>
    <row r="17" spans="1:5">
      <c r="A17" s="4" t="s">
        <v>1375</v>
      </c>
      <c r="D17" s="5" t="n">
        <v>-4297</v>
      </c>
    </row>
    <row r="18" spans="1:5">
      <c r="A18" s="4" t="s">
        <v>1376</v>
      </c>
      <c r="B18" s="5" t="n">
        <v>873</v>
      </c>
      <c r="D18" s="5" t="n">
        <v>-9460</v>
      </c>
      <c r="E18" s="5" t="n">
        <v>1000</v>
      </c>
    </row>
    <row r="19" spans="1:5">
      <c r="A19" s="4" t="s">
        <v>1377</v>
      </c>
      <c r="B19" s="5" t="n">
        <v>68</v>
      </c>
      <c r="D19" s="5" t="n">
        <v>146</v>
      </c>
      <c r="E19" s="5" t="n">
        <v>10</v>
      </c>
    </row>
    <row r="20" spans="1:5">
      <c r="A20" s="4" t="s">
        <v>1378</v>
      </c>
      <c r="B20" s="4" t="s">
        <v>55</v>
      </c>
      <c r="C20" s="4" t="s">
        <v>129</v>
      </c>
      <c r="D20" s="4" t="s">
        <v>55</v>
      </c>
      <c r="E20" s="4" t="s">
        <v>55</v>
      </c>
    </row>
    <row r="21" spans="1:5">
      <c r="A21" s="4" t="s">
        <v>1379</v>
      </c>
      <c r="B21" s="4" t="s">
        <v>55</v>
      </c>
      <c r="D21" s="5" t="n">
        <v>-2</v>
      </c>
      <c r="E21" s="5" t="n">
        <v>4</v>
      </c>
    </row>
    <row r="22" spans="1:5">
      <c r="A22" s="4" t="s">
        <v>1380</v>
      </c>
      <c r="B22" s="5" t="n">
        <v>623</v>
      </c>
      <c r="D22" s="5" t="n">
        <v>-89</v>
      </c>
      <c r="E22" s="5" t="n">
        <v>-482</v>
      </c>
    </row>
    <row r="23" spans="1:5">
      <c r="A23" s="4" t="s">
        <v>1381</v>
      </c>
      <c r="B23" s="5" t="n">
        <v>-13131</v>
      </c>
      <c r="D23" s="5" t="n">
        <v>-26417</v>
      </c>
      <c r="E23" s="5" t="n">
        <v>-11590</v>
      </c>
    </row>
    <row r="24" spans="1:5">
      <c r="A24" s="4" t="s">
        <v>1383</v>
      </c>
    </row>
    <row r="25" spans="1:5">
      <c r="A25" s="3" t="s">
        <v>1372</v>
      </c>
    </row>
    <row r="26" spans="1:5">
      <c r="A26" s="4" t="s">
        <v>1373</v>
      </c>
      <c r="B26" s="4" t="s">
        <v>55</v>
      </c>
      <c r="D26" s="4" t="s">
        <v>55</v>
      </c>
      <c r="E26" s="4" t="s">
        <v>55</v>
      </c>
    </row>
    <row r="27" spans="1:5">
      <c r="A27" s="4" t="s">
        <v>1374</v>
      </c>
      <c r="B27" s="4" t="s">
        <v>55</v>
      </c>
      <c r="D27" s="4" t="s">
        <v>55</v>
      </c>
      <c r="E27" s="4" t="s">
        <v>55</v>
      </c>
    </row>
    <row r="28" spans="1:5">
      <c r="A28" s="4" t="s">
        <v>1375</v>
      </c>
      <c r="D28" s="4" t="s">
        <v>55</v>
      </c>
    </row>
    <row r="29" spans="1:5">
      <c r="A29" s="4" t="s">
        <v>1376</v>
      </c>
      <c r="B29" s="4" t="s">
        <v>55</v>
      </c>
      <c r="D29" s="4" t="s">
        <v>55</v>
      </c>
      <c r="E29" s="5" t="n">
        <v>8</v>
      </c>
    </row>
    <row r="30" spans="1:5">
      <c r="A30" s="4" t="s">
        <v>1377</v>
      </c>
      <c r="B30" s="4" t="s">
        <v>55</v>
      </c>
      <c r="D30" s="5" t="n">
        <v>78</v>
      </c>
      <c r="E30" s="5" t="n">
        <v>79</v>
      </c>
    </row>
    <row r="31" spans="1:5">
      <c r="A31" s="4" t="s">
        <v>1378</v>
      </c>
      <c r="B31" s="5" t="n">
        <v>1645</v>
      </c>
      <c r="C31" s="4" t="s">
        <v>129</v>
      </c>
      <c r="D31" s="5" t="n">
        <v>-1400</v>
      </c>
      <c r="E31" s="5" t="n">
        <v>5152</v>
      </c>
    </row>
    <row r="32" spans="1:5">
      <c r="A32" s="4" t="s">
        <v>1379</v>
      </c>
      <c r="B32" s="5" t="n">
        <v>360</v>
      </c>
      <c r="D32" s="5" t="n">
        <v>282</v>
      </c>
      <c r="E32" s="5" t="n">
        <v>248</v>
      </c>
    </row>
    <row r="33" spans="1:5">
      <c r="A33" s="4" t="s">
        <v>1380</v>
      </c>
      <c r="B33" s="4" t="s">
        <v>55</v>
      </c>
      <c r="D33" s="4" t="s">
        <v>55</v>
      </c>
      <c r="E33" s="4" t="s">
        <v>55</v>
      </c>
    </row>
    <row r="34" spans="1:5">
      <c r="A34" s="4" t="s">
        <v>1381</v>
      </c>
      <c r="B34" s="6" t="n">
        <v>2005</v>
      </c>
      <c r="D34" s="6" t="n">
        <v>-1040</v>
      </c>
      <c r="E34" s="6" t="n">
        <v>5487</v>
      </c>
    </row>
    <row r="35" spans="1:5"/>
    <row r="36" spans="1:5">
      <c r="A36" s="4" t="s">
        <v>129</v>
      </c>
      <c r="B36" s="4" t="s">
        <v>1384</v>
      </c>
    </row>
  </sheetData>
  <mergeCells count="5">
    <mergeCell ref="A1:A2"/>
    <mergeCell ref="B1:E1"/>
    <mergeCell ref="B2:C2"/>
    <mergeCell ref="A35:E35"/>
    <mergeCell ref="B36:E3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85</v>
      </c>
      <c r="B1" s="2" t="s">
        <v>1</v>
      </c>
    </row>
    <row r="2" spans="1:3">
      <c r="B2" s="2" t="s">
        <v>40</v>
      </c>
    </row>
    <row r="3" spans="1:3">
      <c r="A3" s="4" t="s">
        <v>1386</v>
      </c>
    </row>
    <row r="4" spans="1:3">
      <c r="A4" s="3" t="s">
        <v>1387</v>
      </c>
    </row>
    <row r="5" spans="1:3">
      <c r="A5" s="4" t="s">
        <v>1388</v>
      </c>
      <c r="B5" s="4" t="s">
        <v>1389</v>
      </c>
    </row>
    <row r="6" spans="1:3">
      <c r="A6" s="4" t="s">
        <v>1390</v>
      </c>
      <c r="B6" s="4" t="s">
        <v>1391</v>
      </c>
    </row>
    <row r="7" spans="1:3">
      <c r="A7" s="4" t="s">
        <v>1392</v>
      </c>
      <c r="B7" s="4" t="s">
        <v>1393</v>
      </c>
    </row>
    <row r="8" spans="1:3">
      <c r="A8" s="4" t="s">
        <v>1394</v>
      </c>
      <c r="B8" s="4" t="s">
        <v>55</v>
      </c>
    </row>
    <row r="9" spans="1:3">
      <c r="A9" s="4" t="s">
        <v>1395</v>
      </c>
    </row>
    <row r="10" spans="1:3">
      <c r="A10" s="3" t="s">
        <v>1387</v>
      </c>
    </row>
    <row r="11" spans="1:3">
      <c r="A11" s="4" t="s">
        <v>1388</v>
      </c>
      <c r="B11" s="4" t="s">
        <v>1396</v>
      </c>
    </row>
    <row r="12" spans="1:3">
      <c r="A12" s="4" t="s">
        <v>1390</v>
      </c>
      <c r="B12" s="4" t="s">
        <v>1397</v>
      </c>
    </row>
    <row r="13" spans="1:3">
      <c r="A13" s="4" t="s">
        <v>1392</v>
      </c>
      <c r="B13" s="4" t="s">
        <v>1398</v>
      </c>
    </row>
    <row r="14" spans="1:3">
      <c r="A14" s="4" t="s">
        <v>1399</v>
      </c>
      <c r="B14" s="4" t="s">
        <v>1400</v>
      </c>
    </row>
    <row r="15" spans="1:3">
      <c r="A15" s="4" t="s">
        <v>1401</v>
      </c>
    </row>
    <row r="16" spans="1:3">
      <c r="A16" s="3" t="s">
        <v>1387</v>
      </c>
    </row>
    <row r="17" spans="1:3">
      <c r="A17" s="4" t="s">
        <v>1388</v>
      </c>
      <c r="B17" s="4" t="s">
        <v>1402</v>
      </c>
    </row>
    <row r="18" spans="1:3">
      <c r="A18" s="4" t="s">
        <v>1390</v>
      </c>
      <c r="B18" s="4" t="s">
        <v>1403</v>
      </c>
    </row>
    <row r="19" spans="1:3">
      <c r="A19" s="4" t="s">
        <v>1392</v>
      </c>
      <c r="B19" s="4" t="s">
        <v>1404</v>
      </c>
    </row>
    <row r="20" spans="1:3">
      <c r="A20" s="4" t="s">
        <v>1399</v>
      </c>
      <c r="B20" s="4" t="s">
        <v>1405</v>
      </c>
    </row>
    <row r="21" spans="1:3">
      <c r="A21" s="4" t="s">
        <v>1406</v>
      </c>
    </row>
    <row r="22" spans="1:3">
      <c r="A22" s="3" t="s">
        <v>1387</v>
      </c>
    </row>
    <row r="23" spans="1:3">
      <c r="A23" s="4" t="s">
        <v>1388</v>
      </c>
      <c r="B23" s="4" t="s">
        <v>1407</v>
      </c>
    </row>
    <row r="24" spans="1:3">
      <c r="A24" s="4" t="s">
        <v>1390</v>
      </c>
      <c r="B24" s="4" t="s">
        <v>1408</v>
      </c>
    </row>
    <row r="25" spans="1:3">
      <c r="A25" s="4" t="s">
        <v>1392</v>
      </c>
      <c r="B25" s="4" t="s">
        <v>1398</v>
      </c>
    </row>
    <row r="26" spans="1:3">
      <c r="A26" s="4" t="s">
        <v>1399</v>
      </c>
      <c r="B26" s="4" t="s">
        <v>1409</v>
      </c>
    </row>
    <row r="27" spans="1:3">
      <c r="A27" s="4" t="s">
        <v>1410</v>
      </c>
    </row>
    <row r="28" spans="1:3">
      <c r="A28" s="3" t="s">
        <v>1387</v>
      </c>
    </row>
    <row r="29" spans="1:3">
      <c r="A29" s="4" t="s">
        <v>1388</v>
      </c>
      <c r="B29" s="4" t="s">
        <v>1411</v>
      </c>
    </row>
    <row r="30" spans="1:3">
      <c r="A30" s="4" t="s">
        <v>1390</v>
      </c>
      <c r="B30" s="4" t="s">
        <v>1408</v>
      </c>
    </row>
    <row r="31" spans="1:3">
      <c r="A31" s="4" t="s">
        <v>1392</v>
      </c>
      <c r="B31" s="4" t="s">
        <v>1412</v>
      </c>
    </row>
    <row r="32" spans="1:3">
      <c r="A32" s="4" t="s">
        <v>1399</v>
      </c>
      <c r="B32" s="4" t="s">
        <v>1413</v>
      </c>
    </row>
    <row r="33" spans="1:3">
      <c r="A33" s="4" t="s">
        <v>1414</v>
      </c>
    </row>
    <row r="34" spans="1:3">
      <c r="A34" s="3" t="s">
        <v>1387</v>
      </c>
    </row>
    <row r="35" spans="1:3">
      <c r="A35" s="4" t="s">
        <v>1388</v>
      </c>
      <c r="B35" s="4" t="s">
        <v>1415</v>
      </c>
    </row>
    <row r="36" spans="1:3">
      <c r="A36" s="4" t="s">
        <v>1390</v>
      </c>
      <c r="B36" s="4" t="s">
        <v>1416</v>
      </c>
    </row>
    <row r="37" spans="1:3">
      <c r="A37" s="4" t="s">
        <v>1392</v>
      </c>
      <c r="B37" s="4" t="s">
        <v>1417</v>
      </c>
    </row>
    <row r="38" spans="1:3">
      <c r="A38" s="4" t="s">
        <v>1394</v>
      </c>
      <c r="B38" s="4" t="s">
        <v>55</v>
      </c>
    </row>
    <row r="39" spans="1:3">
      <c r="A39" s="4" t="s">
        <v>1418</v>
      </c>
    </row>
    <row r="40" spans="1:3">
      <c r="A40" s="3" t="s">
        <v>1387</v>
      </c>
    </row>
    <row r="41" spans="1:3">
      <c r="A41" s="4" t="s">
        <v>1388</v>
      </c>
      <c r="B41" s="4" t="s">
        <v>1419</v>
      </c>
      <c r="C41" s="4" t="s">
        <v>129</v>
      </c>
    </row>
    <row r="42" spans="1:3">
      <c r="A42" s="4" t="s">
        <v>1390</v>
      </c>
      <c r="B42" s="4" t="s">
        <v>1420</v>
      </c>
    </row>
    <row r="43" spans="1:3">
      <c r="A43" s="4" t="s">
        <v>1392</v>
      </c>
      <c r="B43" s="4" t="s">
        <v>1421</v>
      </c>
    </row>
    <row r="44" spans="1:3">
      <c r="A44" s="4" t="s">
        <v>1422</v>
      </c>
    </row>
    <row r="45" spans="1:3">
      <c r="A45" s="3" t="s">
        <v>1387</v>
      </c>
    </row>
    <row r="46" spans="1:3">
      <c r="A46" s="4" t="s">
        <v>1394</v>
      </c>
      <c r="B46" s="4" t="s">
        <v>912</v>
      </c>
    </row>
    <row r="47" spans="1:3">
      <c r="A47" s="4" t="s">
        <v>1423</v>
      </c>
    </row>
    <row r="48" spans="1:3">
      <c r="A48" s="3" t="s">
        <v>1387</v>
      </c>
    </row>
    <row r="49" spans="1:3">
      <c r="A49" s="4" t="s">
        <v>1394</v>
      </c>
      <c r="B49" s="4" t="s">
        <v>1424</v>
      </c>
    </row>
    <row r="50" spans="1:3">
      <c r="A50" s="4" t="s">
        <v>1401</v>
      </c>
    </row>
    <row r="51" spans="1:3">
      <c r="A51" s="3" t="s">
        <v>1387</v>
      </c>
    </row>
    <row r="52" spans="1:3">
      <c r="A52" s="4" t="s">
        <v>1388</v>
      </c>
      <c r="B52" s="4" t="s">
        <v>1425</v>
      </c>
    </row>
    <row r="53" spans="1:3">
      <c r="A53" s="4" t="s">
        <v>1390</v>
      </c>
      <c r="B53" s="4" t="s">
        <v>1403</v>
      </c>
    </row>
    <row r="54" spans="1:3">
      <c r="A54" s="4" t="s">
        <v>1392</v>
      </c>
      <c r="B54" s="4" t="s">
        <v>1426</v>
      </c>
    </row>
    <row r="55" spans="1:3">
      <c r="A55" s="4" t="s">
        <v>1427</v>
      </c>
    </row>
    <row r="56" spans="1:3">
      <c r="A56" s="3" t="s">
        <v>1387</v>
      </c>
    </row>
    <row r="57" spans="1:3">
      <c r="A57" s="4" t="s">
        <v>1394</v>
      </c>
      <c r="B57" s="4" t="s">
        <v>912</v>
      </c>
    </row>
    <row r="58" spans="1:3">
      <c r="A58" s="4" t="s">
        <v>1428</v>
      </c>
    </row>
    <row r="59" spans="1:3">
      <c r="A59" s="3" t="s">
        <v>1387</v>
      </c>
    </row>
    <row r="60" spans="1:3">
      <c r="A60" s="4" t="s">
        <v>1394</v>
      </c>
      <c r="B60" s="4" t="s">
        <v>1424</v>
      </c>
    </row>
    <row r="61" spans="1:3">
      <c r="A61" s="4" t="s">
        <v>1429</v>
      </c>
    </row>
    <row r="62" spans="1:3">
      <c r="A62" s="3" t="s">
        <v>1387</v>
      </c>
    </row>
    <row r="63" spans="1:3">
      <c r="A63" s="4" t="s">
        <v>1388</v>
      </c>
      <c r="B63" s="4" t="s">
        <v>1430</v>
      </c>
    </row>
    <row r="64" spans="1:3">
      <c r="A64" s="4" t="s">
        <v>1390</v>
      </c>
      <c r="B64" s="4" t="s">
        <v>1431</v>
      </c>
    </row>
    <row r="65" spans="1:3">
      <c r="A65" s="4" t="s">
        <v>1392</v>
      </c>
      <c r="B65" s="4" t="s">
        <v>1432</v>
      </c>
    </row>
    <row r="66" spans="1:3">
      <c r="A66" s="4" t="s">
        <v>1394</v>
      </c>
      <c r="B66" s="4" t="s">
        <v>55</v>
      </c>
    </row>
    <row r="67" spans="1:3"/>
    <row r="68" spans="1:3">
      <c r="A68" s="4" t="s">
        <v>129</v>
      </c>
      <c r="B68" s="4" t="s">
        <v>1433</v>
      </c>
    </row>
  </sheetData>
  <mergeCells count="5">
    <mergeCell ref="A1:A2"/>
    <mergeCell ref="B1:C1"/>
    <mergeCell ref="B2:C2"/>
    <mergeCell ref="A67:C67"/>
    <mergeCell ref="B68:C6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39</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434</v>
      </c>
      <c r="C1" s="2" t="s">
        <v>1</v>
      </c>
    </row>
    <row r="2" spans="1:5">
      <c r="C2" s="2" t="s">
        <v>39</v>
      </c>
      <c r="D2" s="2" t="s">
        <v>40</v>
      </c>
    </row>
    <row r="3" spans="1:5">
      <c r="A3" s="3" t="s">
        <v>1274</v>
      </c>
    </row>
    <row r="4" spans="1:5">
      <c r="A4" s="4" t="s">
        <v>1435</v>
      </c>
      <c r="C4" s="6" t="n">
        <v>3225</v>
      </c>
      <c r="D4" s="6" t="n">
        <v>1612</v>
      </c>
    </row>
    <row r="5" spans="1:5">
      <c r="A5" s="4" t="s">
        <v>1436</v>
      </c>
      <c r="C5" s="5" t="n">
        <v>120</v>
      </c>
      <c r="D5" s="5" t="n">
        <v>871</v>
      </c>
    </row>
    <row r="6" spans="1:5">
      <c r="A6" s="4" t="s">
        <v>1437</v>
      </c>
      <c r="C6" s="5" t="n">
        <v>41</v>
      </c>
      <c r="D6" s="5" t="n">
        <v>-156</v>
      </c>
      <c r="E6" s="4" t="s">
        <v>129</v>
      </c>
    </row>
    <row r="7" spans="1:5">
      <c r="A7" s="4" t="s">
        <v>1124</v>
      </c>
      <c r="C7" s="5" t="n">
        <v>-53</v>
      </c>
      <c r="D7" s="5" t="n">
        <v>863</v>
      </c>
    </row>
    <row r="8" spans="1:5">
      <c r="A8" s="4" t="s">
        <v>1438</v>
      </c>
      <c r="C8" s="4" t="s">
        <v>55</v>
      </c>
      <c r="D8" s="5" t="n">
        <v>-105</v>
      </c>
    </row>
    <row r="9" spans="1:5">
      <c r="A9" s="4" t="s">
        <v>1190</v>
      </c>
      <c r="D9" s="5" t="n">
        <v>-196</v>
      </c>
    </row>
    <row r="10" spans="1:5">
      <c r="A10" s="4" t="s">
        <v>1439</v>
      </c>
      <c r="C10" s="5" t="n">
        <v>-434</v>
      </c>
      <c r="D10" s="5" t="n">
        <v>336</v>
      </c>
      <c r="E10" s="4" t="s">
        <v>134</v>
      </c>
    </row>
    <row r="11" spans="1:5">
      <c r="A11" s="4" t="s">
        <v>1440</v>
      </c>
      <c r="C11" s="5" t="n">
        <v>2899</v>
      </c>
      <c r="D11" s="5" t="n">
        <v>3225</v>
      </c>
    </row>
    <row r="12" spans="1:5">
      <c r="A12" s="4" t="s">
        <v>1441</v>
      </c>
    </row>
    <row r="13" spans="1:5">
      <c r="A13" s="3" t="s">
        <v>1274</v>
      </c>
    </row>
    <row r="14" spans="1:5">
      <c r="A14" s="4" t="s">
        <v>1435</v>
      </c>
      <c r="C14" s="5" t="n">
        <v>210</v>
      </c>
      <c r="D14" s="5" t="n">
        <v>128</v>
      </c>
    </row>
    <row r="15" spans="1:5">
      <c r="A15" s="4" t="s">
        <v>1436</v>
      </c>
      <c r="D15" s="4" t="s">
        <v>55</v>
      </c>
    </row>
    <row r="16" spans="1:5">
      <c r="A16" s="4" t="s">
        <v>1437</v>
      </c>
      <c r="C16" s="5" t="n">
        <v>-138</v>
      </c>
      <c r="D16" s="4" t="s">
        <v>55</v>
      </c>
      <c r="E16" s="4" t="s">
        <v>129</v>
      </c>
    </row>
    <row r="17" spans="1:5">
      <c r="A17" s="4" t="s">
        <v>1124</v>
      </c>
      <c r="C17" s="5" t="n">
        <v>-8</v>
      </c>
      <c r="D17" s="4" t="s">
        <v>55</v>
      </c>
    </row>
    <row r="18" spans="1:5">
      <c r="A18" s="4" t="s">
        <v>1438</v>
      </c>
      <c r="C18" s="4" t="s">
        <v>55</v>
      </c>
      <c r="D18" s="5" t="n">
        <v>-150</v>
      </c>
    </row>
    <row r="19" spans="1:5">
      <c r="A19" s="4" t="s">
        <v>1442</v>
      </c>
      <c r="D19" s="4" t="s">
        <v>55</v>
      </c>
    </row>
    <row r="20" spans="1:5">
      <c r="A20" s="4" t="s">
        <v>1190</v>
      </c>
      <c r="D20" s="4" t="s">
        <v>55</v>
      </c>
    </row>
    <row r="21" spans="1:5">
      <c r="A21" s="4" t="s">
        <v>1439</v>
      </c>
      <c r="B21" s="4" t="s">
        <v>134</v>
      </c>
      <c r="C21" s="5" t="n">
        <v>-36</v>
      </c>
      <c r="D21" s="5" t="n">
        <v>187</v>
      </c>
    </row>
    <row r="22" spans="1:5">
      <c r="A22" s="4" t="s">
        <v>1440</v>
      </c>
      <c r="C22" s="5" t="n">
        <v>28</v>
      </c>
      <c r="D22" s="5" t="n">
        <v>210</v>
      </c>
    </row>
    <row r="23" spans="1:5">
      <c r="A23" s="4" t="s">
        <v>1443</v>
      </c>
    </row>
    <row r="24" spans="1:5">
      <c r="A24" s="3" t="s">
        <v>1274</v>
      </c>
    </row>
    <row r="25" spans="1:5">
      <c r="A25" s="4" t="s">
        <v>1435</v>
      </c>
      <c r="C25" s="5" t="n">
        <v>1817</v>
      </c>
      <c r="D25" s="5" t="n">
        <v>1500</v>
      </c>
    </row>
    <row r="26" spans="1:5">
      <c r="A26" s="4" t="s">
        <v>1436</v>
      </c>
      <c r="C26" s="5" t="n">
        <v>120</v>
      </c>
      <c r="D26" s="5" t="n">
        <v>53</v>
      </c>
    </row>
    <row r="27" spans="1:5">
      <c r="A27" s="4" t="s">
        <v>1437</v>
      </c>
      <c r="C27" s="5" t="n">
        <v>107</v>
      </c>
      <c r="D27" s="5" t="n">
        <v>-156</v>
      </c>
      <c r="E27" s="4" t="s">
        <v>129</v>
      </c>
    </row>
    <row r="28" spans="1:5">
      <c r="A28" s="4" t="s">
        <v>1124</v>
      </c>
      <c r="C28" s="5" t="n">
        <v>-45</v>
      </c>
      <c r="D28" s="5" t="n">
        <v>761</v>
      </c>
    </row>
    <row r="29" spans="1:5">
      <c r="A29" s="4" t="s">
        <v>1438</v>
      </c>
      <c r="C29" s="4" t="s">
        <v>55</v>
      </c>
      <c r="D29" s="4" t="s">
        <v>55</v>
      </c>
    </row>
    <row r="30" spans="1:5">
      <c r="A30" s="4" t="s">
        <v>1190</v>
      </c>
      <c r="D30" s="5" t="n">
        <v>-196</v>
      </c>
    </row>
    <row r="31" spans="1:5">
      <c r="A31" s="4" t="s">
        <v>1439</v>
      </c>
      <c r="B31" s="4" t="s">
        <v>134</v>
      </c>
      <c r="C31" s="5" t="n">
        <v>-173</v>
      </c>
      <c r="D31" s="5" t="n">
        <v>-145</v>
      </c>
    </row>
    <row r="32" spans="1:5">
      <c r="A32" s="4" t="s">
        <v>1440</v>
      </c>
      <c r="C32" s="5" t="n">
        <v>1826</v>
      </c>
      <c r="D32" s="5" t="n">
        <v>1817</v>
      </c>
    </row>
    <row r="33" spans="1:5">
      <c r="A33" s="4" t="s">
        <v>1444</v>
      </c>
    </row>
    <row r="34" spans="1:5">
      <c r="A34" s="3" t="s">
        <v>1274</v>
      </c>
    </row>
    <row r="35" spans="1:5">
      <c r="A35" s="4" t="s">
        <v>1435</v>
      </c>
      <c r="C35" s="5" t="n">
        <v>1234</v>
      </c>
      <c r="D35" s="4" t="s">
        <v>55</v>
      </c>
    </row>
    <row r="36" spans="1:5">
      <c r="A36" s="4" t="s">
        <v>1436</v>
      </c>
      <c r="C36" s="4" t="s">
        <v>55</v>
      </c>
      <c r="D36" s="5" t="n">
        <v>818</v>
      </c>
    </row>
    <row r="37" spans="1:5">
      <c r="A37" s="4" t="s">
        <v>1437</v>
      </c>
      <c r="B37" s="4" t="s">
        <v>129</v>
      </c>
      <c r="D37" s="4" t="s">
        <v>55</v>
      </c>
    </row>
    <row r="38" spans="1:5">
      <c r="A38" s="4" t="s">
        <v>1124</v>
      </c>
      <c r="C38" s="5" t="n">
        <v>-13</v>
      </c>
      <c r="D38" s="5" t="n">
        <v>122</v>
      </c>
    </row>
    <row r="39" spans="1:5">
      <c r="A39" s="4" t="s">
        <v>1438</v>
      </c>
      <c r="C39" s="4" t="s">
        <v>55</v>
      </c>
      <c r="D39" s="4" t="s">
        <v>55</v>
      </c>
    </row>
    <row r="40" spans="1:5">
      <c r="A40" s="4" t="s">
        <v>1190</v>
      </c>
      <c r="D40" s="4" t="s">
        <v>55</v>
      </c>
    </row>
    <row r="41" spans="1:5">
      <c r="A41" s="4" t="s">
        <v>1439</v>
      </c>
      <c r="B41" s="4" t="s">
        <v>134</v>
      </c>
      <c r="C41" s="5" t="n">
        <v>-223</v>
      </c>
      <c r="D41" s="5" t="n">
        <v>294</v>
      </c>
    </row>
    <row r="42" spans="1:5">
      <c r="A42" s="4" t="s">
        <v>1440</v>
      </c>
      <c r="C42" s="5" t="n">
        <v>998</v>
      </c>
      <c r="D42" s="5" t="n">
        <v>1234</v>
      </c>
    </row>
    <row r="43" spans="1:5">
      <c r="A43" s="4" t="s">
        <v>1445</v>
      </c>
    </row>
    <row r="44" spans="1:5">
      <c r="A44" s="3" t="s">
        <v>1274</v>
      </c>
    </row>
    <row r="45" spans="1:5">
      <c r="A45" s="4" t="s">
        <v>1435</v>
      </c>
      <c r="C45" s="5" t="n">
        <v>-36</v>
      </c>
      <c r="D45" s="5" t="n">
        <v>-16</v>
      </c>
    </row>
    <row r="46" spans="1:5">
      <c r="A46" s="4" t="s">
        <v>1436</v>
      </c>
      <c r="C46" s="4" t="s">
        <v>55</v>
      </c>
      <c r="D46" s="4" t="s">
        <v>55</v>
      </c>
    </row>
    <row r="47" spans="1:5">
      <c r="A47" s="4" t="s">
        <v>1437</v>
      </c>
      <c r="C47" s="4" t="s">
        <v>55</v>
      </c>
      <c r="D47" s="4" t="s">
        <v>55</v>
      </c>
      <c r="E47" s="4" t="s">
        <v>129</v>
      </c>
    </row>
    <row r="48" spans="1:5">
      <c r="A48" s="4" t="s">
        <v>1124</v>
      </c>
      <c r="C48" s="4" t="s">
        <v>55</v>
      </c>
      <c r="D48" s="5" t="n">
        <v>-20</v>
      </c>
    </row>
    <row r="49" spans="1:5">
      <c r="A49" s="4" t="s">
        <v>1438</v>
      </c>
      <c r="C49" s="4" t="s">
        <v>55</v>
      </c>
      <c r="D49" s="4" t="s">
        <v>55</v>
      </c>
    </row>
    <row r="50" spans="1:5">
      <c r="A50" s="4" t="s">
        <v>1439</v>
      </c>
      <c r="B50" s="4" t="s">
        <v>134</v>
      </c>
      <c r="C50" s="5" t="n">
        <v>-12</v>
      </c>
      <c r="D50" s="4" t="s">
        <v>55</v>
      </c>
    </row>
    <row r="51" spans="1:5">
      <c r="A51" s="4" t="s">
        <v>1440</v>
      </c>
      <c r="C51" s="5" t="n">
        <v>-48</v>
      </c>
      <c r="D51" s="5" t="n">
        <v>-36</v>
      </c>
    </row>
    <row r="52" spans="1:5">
      <c r="A52" s="4" t="s">
        <v>1446</v>
      </c>
    </row>
    <row r="53" spans="1:5">
      <c r="A53" s="3" t="s">
        <v>1274</v>
      </c>
    </row>
    <row r="54" spans="1:5">
      <c r="A54" s="4" t="s">
        <v>1435</v>
      </c>
      <c r="C54" s="4" t="s">
        <v>55</v>
      </c>
      <c r="D54" s="4" t="s">
        <v>55</v>
      </c>
    </row>
    <row r="55" spans="1:5">
      <c r="A55" s="4" t="s">
        <v>1437</v>
      </c>
      <c r="C55" s="5" t="n">
        <v>72</v>
      </c>
      <c r="D55" s="4" t="s">
        <v>55</v>
      </c>
    </row>
    <row r="56" spans="1:5">
      <c r="A56" s="4" t="s">
        <v>1124</v>
      </c>
      <c r="C56" s="5" t="n">
        <v>13</v>
      </c>
      <c r="D56" s="4" t="s">
        <v>55</v>
      </c>
    </row>
    <row r="57" spans="1:5">
      <c r="A57" s="4" t="s">
        <v>1438</v>
      </c>
      <c r="C57" s="4" t="s">
        <v>55</v>
      </c>
      <c r="D57" s="4" t="s">
        <v>55</v>
      </c>
    </row>
    <row r="58" spans="1:5">
      <c r="A58" s="4" t="s">
        <v>1439</v>
      </c>
      <c r="C58" s="5" t="n">
        <v>10</v>
      </c>
      <c r="D58" s="4" t="s">
        <v>55</v>
      </c>
    </row>
    <row r="59" spans="1:5">
      <c r="A59" s="4" t="s">
        <v>1440</v>
      </c>
      <c r="C59" s="6" t="n">
        <v>95</v>
      </c>
      <c r="D59" s="4" t="s">
        <v>55</v>
      </c>
    </row>
    <row r="60" spans="1:5"/>
    <row r="61" spans="1:5">
      <c r="A61" s="4" t="s">
        <v>129</v>
      </c>
      <c r="B61" s="4" t="s">
        <v>1447</v>
      </c>
    </row>
    <row r="62" spans="1:5">
      <c r="A62" s="4" t="s">
        <v>134</v>
      </c>
      <c r="B62" s="4" t="s">
        <v>1448</v>
      </c>
    </row>
  </sheetData>
  <mergeCells count="6">
    <mergeCell ref="A1:B2"/>
    <mergeCell ref="C1:E1"/>
    <mergeCell ref="D2:E2"/>
    <mergeCell ref="A60:D60"/>
    <mergeCell ref="B61:D61"/>
    <mergeCell ref="B62:D6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49</v>
      </c>
      <c r="B1" s="2" t="s">
        <v>39</v>
      </c>
      <c r="C1" s="2" t="s">
        <v>40</v>
      </c>
    </row>
    <row r="2" spans="1:3">
      <c r="A2" s="3" t="s">
        <v>271</v>
      </c>
    </row>
    <row r="3" spans="1:3">
      <c r="A3" s="4" t="s">
        <v>1450</v>
      </c>
      <c r="B3" s="6" t="n">
        <v>24809</v>
      </c>
      <c r="C3" s="6" t="n">
        <v>24477</v>
      </c>
    </row>
    <row r="4" spans="1:3">
      <c r="A4" s="4" t="s">
        <v>1451</v>
      </c>
      <c r="B4" s="5" t="n">
        <v>-1856</v>
      </c>
      <c r="C4" s="5" t="n">
        <v>-1253</v>
      </c>
    </row>
    <row r="5" spans="1:3">
      <c r="A5" s="4" t="s">
        <v>1452</v>
      </c>
      <c r="B5" s="5" t="n">
        <v>22953</v>
      </c>
      <c r="C5" s="5" t="n">
        <v>23224</v>
      </c>
    </row>
    <row r="6" spans="1:3">
      <c r="A6" s="4" t="s">
        <v>1453</v>
      </c>
      <c r="B6" s="5" t="n">
        <v>5585</v>
      </c>
      <c r="C6" s="5" t="n">
        <v>5797</v>
      </c>
    </row>
    <row r="7" spans="1:3">
      <c r="A7" s="4" t="s">
        <v>1454</v>
      </c>
      <c r="B7" s="5" t="n">
        <v>2882</v>
      </c>
      <c r="C7" s="5" t="n">
        <v>3558</v>
      </c>
    </row>
    <row r="8" spans="1:3">
      <c r="A8" s="4" t="s">
        <v>1455</v>
      </c>
      <c r="B8" s="5" t="n">
        <v>906</v>
      </c>
      <c r="C8" s="5" t="n">
        <v>1146</v>
      </c>
    </row>
    <row r="9" spans="1:3">
      <c r="A9" s="4" t="s">
        <v>1456</v>
      </c>
      <c r="B9" s="5" t="n">
        <v>446</v>
      </c>
      <c r="C9" s="5" t="n">
        <v>552</v>
      </c>
    </row>
    <row r="10" spans="1:3">
      <c r="A10" s="4" t="s">
        <v>1021</v>
      </c>
      <c r="B10" s="5" t="n">
        <v>2142</v>
      </c>
      <c r="C10" s="5" t="n">
        <v>1650</v>
      </c>
    </row>
    <row r="11" spans="1:3">
      <c r="A11" s="4" t="s">
        <v>1457</v>
      </c>
      <c r="B11" s="5" t="n">
        <v>11961</v>
      </c>
      <c r="C11" s="5" t="n">
        <v>12703</v>
      </c>
    </row>
    <row r="12" spans="1:3">
      <c r="A12" s="4" t="s">
        <v>1458</v>
      </c>
      <c r="B12" s="5" t="n">
        <v>34914</v>
      </c>
      <c r="C12" s="5" t="n">
        <v>35927</v>
      </c>
    </row>
    <row r="13" spans="1:3">
      <c r="A13" s="4" t="s">
        <v>1225</v>
      </c>
      <c r="B13" s="5" t="n">
        <v>12370</v>
      </c>
      <c r="C13" s="5" t="n">
        <v>12667</v>
      </c>
    </row>
    <row r="14" spans="1:3">
      <c r="A14" s="4" t="s">
        <v>1226</v>
      </c>
      <c r="B14" s="5" t="n">
        <v>22544</v>
      </c>
      <c r="C14" s="5" t="n">
        <v>23260</v>
      </c>
    </row>
    <row r="15" spans="1:3">
      <c r="A15" s="4" t="s">
        <v>148</v>
      </c>
      <c r="B15" s="6" t="n">
        <v>34914</v>
      </c>
      <c r="C15" s="6" t="n">
        <v>359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1459</v>
      </c>
      <c r="C1" s="2" t="s">
        <v>1</v>
      </c>
    </row>
    <row r="2" spans="1:4">
      <c r="C2" s="2" t="s">
        <v>39</v>
      </c>
      <c r="D2" s="2" t="s">
        <v>40</v>
      </c>
    </row>
    <row r="3" spans="1:4">
      <c r="A3" s="3" t="s">
        <v>271</v>
      </c>
    </row>
    <row r="4" spans="1:4">
      <c r="A4" s="4" t="s">
        <v>1009</v>
      </c>
      <c r="C4" s="6" t="n">
        <v>1253</v>
      </c>
      <c r="D4" s="6" t="n">
        <v>568</v>
      </c>
    </row>
    <row r="5" spans="1:4">
      <c r="A5" s="4" t="s">
        <v>1460</v>
      </c>
      <c r="C5" s="5" t="n">
        <v>136</v>
      </c>
      <c r="D5" s="4" t="s">
        <v>55</v>
      </c>
    </row>
    <row r="6" spans="1:4">
      <c r="A6" s="4" t="s">
        <v>1116</v>
      </c>
      <c r="B6" s="4" t="s">
        <v>129</v>
      </c>
      <c r="C6" s="5" t="n">
        <v>546</v>
      </c>
      <c r="D6" s="5" t="n">
        <v>538</v>
      </c>
    </row>
    <row r="7" spans="1:4">
      <c r="A7" s="4" t="s">
        <v>1461</v>
      </c>
      <c r="C7" s="5" t="n">
        <v>-43</v>
      </c>
      <c r="D7" s="5" t="n">
        <v>-45</v>
      </c>
    </row>
    <row r="8" spans="1:4">
      <c r="A8" s="4" t="s">
        <v>105</v>
      </c>
      <c r="C8" s="5" t="n">
        <v>444</v>
      </c>
      <c r="D8" s="5" t="n">
        <v>893</v>
      </c>
    </row>
    <row r="9" spans="1:4">
      <c r="A9" s="4" t="s">
        <v>1190</v>
      </c>
      <c r="C9" s="4" t="s">
        <v>55</v>
      </c>
      <c r="D9" s="5" t="n">
        <v>-229</v>
      </c>
    </row>
    <row r="10" spans="1:4">
      <c r="A10" s="4" t="s">
        <v>1462</v>
      </c>
      <c r="C10" s="5" t="n">
        <v>-325</v>
      </c>
      <c r="D10" s="5" t="n">
        <v>-470</v>
      </c>
    </row>
    <row r="11" spans="1:4">
      <c r="A11" s="4" t="s">
        <v>97</v>
      </c>
      <c r="C11" s="5" t="n">
        <v>-155</v>
      </c>
      <c r="D11" s="5" t="n">
        <v>-2</v>
      </c>
    </row>
    <row r="12" spans="1:4">
      <c r="A12" s="4" t="s">
        <v>1022</v>
      </c>
      <c r="C12" s="6" t="n">
        <v>1856</v>
      </c>
      <c r="D12" s="6" t="n">
        <v>1253</v>
      </c>
    </row>
    <row r="13" spans="1:4"/>
    <row r="14" spans="1:4">
      <c r="A14" s="4" t="s">
        <v>129</v>
      </c>
      <c r="B14" s="4" t="s">
        <v>1463</v>
      </c>
    </row>
  </sheetData>
  <mergeCells count="4">
    <mergeCell ref="A1:B2"/>
    <mergeCell ref="C1:D1"/>
    <mergeCell ref="A13:C13"/>
    <mergeCell ref="B14:C1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64</v>
      </c>
      <c r="B1" s="2" t="s">
        <v>1</v>
      </c>
    </row>
    <row r="2" spans="1:3">
      <c r="B2" s="2" t="s">
        <v>539</v>
      </c>
      <c r="C2" s="2" t="s">
        <v>707</v>
      </c>
    </row>
    <row r="3" spans="1:3">
      <c r="A3" s="3" t="s">
        <v>1465</v>
      </c>
    </row>
    <row r="4" spans="1:3">
      <c r="A4" s="4" t="s">
        <v>148</v>
      </c>
      <c r="B4" s="6" t="n">
        <v>24809</v>
      </c>
      <c r="C4" s="6" t="n">
        <v>24477</v>
      </c>
    </row>
    <row r="5" spans="1:3">
      <c r="A5" s="4" t="s">
        <v>1466</v>
      </c>
      <c r="B5" s="5" t="n">
        <v>1</v>
      </c>
      <c r="C5" s="5" t="n">
        <v>1</v>
      </c>
    </row>
    <row r="6" spans="1:3">
      <c r="A6" s="4" t="s">
        <v>1467</v>
      </c>
      <c r="B6" s="6" t="n">
        <v>-468</v>
      </c>
      <c r="C6" s="6" t="n">
        <v>-471</v>
      </c>
    </row>
    <row r="7" spans="1:3">
      <c r="A7" s="4" t="s">
        <v>1468</v>
      </c>
    </row>
    <row r="8" spans="1:3">
      <c r="A8" s="3" t="s">
        <v>1465</v>
      </c>
    </row>
    <row r="9" spans="1:3">
      <c r="A9" s="4" t="s">
        <v>148</v>
      </c>
      <c r="B9" s="5" t="n">
        <v>20901</v>
      </c>
      <c r="C9" s="5" t="n">
        <v>20937</v>
      </c>
    </row>
    <row r="10" spans="1:3">
      <c r="A10" s="4" t="s">
        <v>1469</v>
      </c>
    </row>
    <row r="11" spans="1:3">
      <c r="A11" s="3" t="s">
        <v>1465</v>
      </c>
    </row>
    <row r="12" spans="1:3">
      <c r="A12" s="4" t="s">
        <v>148</v>
      </c>
      <c r="B12" s="5" t="n">
        <v>1856</v>
      </c>
      <c r="C12" s="5" t="n">
        <v>1253</v>
      </c>
    </row>
    <row r="13" spans="1:3">
      <c r="A13" s="4" t="s">
        <v>1470</v>
      </c>
    </row>
    <row r="14" spans="1:3">
      <c r="A14" s="3" t="s">
        <v>1465</v>
      </c>
    </row>
    <row r="15" spans="1:3">
      <c r="A15" s="4" t="s">
        <v>148</v>
      </c>
      <c r="B15" s="6" t="n">
        <v>2764</v>
      </c>
      <c r="C15" s="6" t="n">
        <v>2657</v>
      </c>
    </row>
    <row r="16" spans="1:3">
      <c r="A16" s="4" t="s">
        <v>1466</v>
      </c>
      <c r="B16" s="13" t="n">
        <v>0.1114</v>
      </c>
      <c r="C16" s="13" t="n">
        <v>0.1086</v>
      </c>
    </row>
    <row r="17" spans="1:3">
      <c r="A17" s="4" t="s">
        <v>1467</v>
      </c>
      <c r="B17" s="6" t="n">
        <v>-85</v>
      </c>
      <c r="C17" s="6" t="n">
        <v>-133</v>
      </c>
    </row>
    <row r="18" spans="1:3">
      <c r="A18" s="4" t="s">
        <v>1471</v>
      </c>
    </row>
    <row r="19" spans="1:3">
      <c r="A19" s="3" t="s">
        <v>1465</v>
      </c>
    </row>
    <row r="20" spans="1:3">
      <c r="A20" s="4" t="s">
        <v>148</v>
      </c>
      <c r="B20" s="5" t="n">
        <v>1930</v>
      </c>
      <c r="C20" s="5" t="n">
        <v>1702</v>
      </c>
    </row>
    <row r="21" spans="1:3">
      <c r="A21" s="4" t="s">
        <v>1472</v>
      </c>
    </row>
    <row r="22" spans="1:3">
      <c r="A22" s="3" t="s">
        <v>1465</v>
      </c>
    </row>
    <row r="23" spans="1:3">
      <c r="A23" s="4" t="s">
        <v>148</v>
      </c>
      <c r="B23" s="5" t="n">
        <v>330</v>
      </c>
      <c r="C23" s="5" t="n">
        <v>311</v>
      </c>
    </row>
    <row r="24" spans="1:3">
      <c r="A24" s="4" t="s">
        <v>1473</v>
      </c>
    </row>
    <row r="25" spans="1:3">
      <c r="A25" s="3" t="s">
        <v>1465</v>
      </c>
    </row>
    <row r="26" spans="1:3">
      <c r="A26" s="4" t="s">
        <v>148</v>
      </c>
      <c r="B26" s="6" t="n">
        <v>103</v>
      </c>
      <c r="C26" s="6" t="n">
        <v>2473</v>
      </c>
    </row>
    <row r="27" spans="1:3">
      <c r="A27" s="4" t="s">
        <v>1466</v>
      </c>
      <c r="B27" s="13" t="n">
        <v>0.0042</v>
      </c>
      <c r="C27" s="13" t="n">
        <v>0.101</v>
      </c>
    </row>
    <row r="28" spans="1:3">
      <c r="A28" s="4" t="s">
        <v>1467</v>
      </c>
      <c r="B28" s="4" t="s">
        <v>55</v>
      </c>
      <c r="C28" s="4" t="s">
        <v>55</v>
      </c>
    </row>
    <row r="29" spans="1:3">
      <c r="A29" s="4" t="s">
        <v>1474</v>
      </c>
    </row>
    <row r="30" spans="1:3">
      <c r="A30" s="3" t="s">
        <v>1465</v>
      </c>
    </row>
    <row r="31" spans="1:3">
      <c r="A31" s="4" t="s">
        <v>148</v>
      </c>
      <c r="B31" s="5" t="n">
        <v>103</v>
      </c>
      <c r="C31" s="5" t="n">
        <v>106</v>
      </c>
    </row>
    <row r="32" spans="1:3">
      <c r="A32" s="4" t="s">
        <v>1475</v>
      </c>
    </row>
    <row r="33" spans="1:3">
      <c r="A33" s="3" t="s">
        <v>1465</v>
      </c>
    </row>
    <row r="34" spans="1:3">
      <c r="A34" s="4" t="s">
        <v>148</v>
      </c>
      <c r="B34" s="4" t="s">
        <v>55</v>
      </c>
      <c r="C34" s="5" t="n">
        <v>781</v>
      </c>
    </row>
    <row r="35" spans="1:3">
      <c r="A35" s="4" t="s">
        <v>1476</v>
      </c>
    </row>
    <row r="36" spans="1:3">
      <c r="A36" s="3" t="s">
        <v>1465</v>
      </c>
    </row>
    <row r="37" spans="1:3">
      <c r="A37" s="4" t="s">
        <v>148</v>
      </c>
      <c r="B37" s="6" t="n">
        <v>16</v>
      </c>
      <c r="C37" s="6" t="n">
        <v>25</v>
      </c>
    </row>
    <row r="38" spans="1:3">
      <c r="A38" s="4" t="s">
        <v>1466</v>
      </c>
      <c r="B38" s="13" t="n">
        <v>0.0005999999999999999</v>
      </c>
      <c r="C38" s="13" t="n">
        <v>0.001</v>
      </c>
    </row>
    <row r="39" spans="1:3">
      <c r="A39" s="4" t="s">
        <v>1467</v>
      </c>
      <c r="B39" s="6" t="n">
        <v>9</v>
      </c>
      <c r="C39" s="6" t="n">
        <v>6</v>
      </c>
    </row>
    <row r="40" spans="1:3">
      <c r="A40" s="4" t="s">
        <v>1477</v>
      </c>
    </row>
    <row r="41" spans="1:3">
      <c r="A41" s="3" t="s">
        <v>1465</v>
      </c>
    </row>
    <row r="42" spans="1:3">
      <c r="A42" s="4" t="s">
        <v>148</v>
      </c>
      <c r="B42" s="4" t="s">
        <v>55</v>
      </c>
      <c r="C42" s="4" t="s">
        <v>55</v>
      </c>
    </row>
    <row r="43" spans="1:3">
      <c r="A43" s="4" t="s">
        <v>1478</v>
      </c>
    </row>
    <row r="44" spans="1:3">
      <c r="A44" s="3" t="s">
        <v>1465</v>
      </c>
    </row>
    <row r="45" spans="1:3">
      <c r="A45" s="4" t="s">
        <v>148</v>
      </c>
      <c r="B45" s="5" t="n">
        <v>16</v>
      </c>
      <c r="C45" s="5" t="n">
        <v>25</v>
      </c>
    </row>
    <row r="46" spans="1:3">
      <c r="A46" s="4" t="s">
        <v>1479</v>
      </c>
    </row>
    <row r="47" spans="1:3">
      <c r="A47" s="3" t="s">
        <v>1465</v>
      </c>
    </row>
    <row r="48" spans="1:3">
      <c r="A48" s="4" t="s">
        <v>148</v>
      </c>
      <c r="B48" s="6" t="n">
        <v>1793</v>
      </c>
      <c r="C48" s="6" t="n">
        <v>68</v>
      </c>
    </row>
    <row r="49" spans="1:3">
      <c r="A49" s="4" t="s">
        <v>1466</v>
      </c>
      <c r="B49" s="13" t="n">
        <v>0.0723</v>
      </c>
      <c r="C49" s="13" t="n">
        <v>0.0028</v>
      </c>
    </row>
    <row r="50" spans="1:3">
      <c r="A50" s="4" t="s">
        <v>1467</v>
      </c>
      <c r="B50" s="4" t="s">
        <v>55</v>
      </c>
      <c r="C50" s="4" t="s">
        <v>55</v>
      </c>
    </row>
    <row r="51" spans="1:3">
      <c r="A51" s="4" t="s">
        <v>1480</v>
      </c>
    </row>
    <row r="52" spans="1:3">
      <c r="A52" s="3" t="s">
        <v>1465</v>
      </c>
    </row>
    <row r="53" spans="1:3">
      <c r="A53" s="4" t="s">
        <v>148</v>
      </c>
      <c r="B53" s="5" t="n">
        <v>1695</v>
      </c>
      <c r="C53" s="5" t="n">
        <v>11</v>
      </c>
    </row>
    <row r="54" spans="1:3">
      <c r="A54" s="4" t="s">
        <v>1481</v>
      </c>
    </row>
    <row r="55" spans="1:3">
      <c r="A55" s="3" t="s">
        <v>1465</v>
      </c>
    </row>
    <row r="56" spans="1:3">
      <c r="A56" s="4" t="s">
        <v>148</v>
      </c>
      <c r="B56" s="5" t="n">
        <v>18</v>
      </c>
      <c r="C56" s="4" t="s">
        <v>55</v>
      </c>
    </row>
    <row r="57" spans="1:3">
      <c r="A57" s="4" t="s">
        <v>1482</v>
      </c>
    </row>
    <row r="58" spans="1:3">
      <c r="A58" s="3" t="s">
        <v>1465</v>
      </c>
    </row>
    <row r="59" spans="1:3">
      <c r="A59" s="4" t="s">
        <v>148</v>
      </c>
      <c r="B59" s="6" t="n">
        <v>10102</v>
      </c>
      <c r="C59" s="6" t="n">
        <v>8065</v>
      </c>
    </row>
    <row r="60" spans="1:3">
      <c r="A60" s="4" t="s">
        <v>1466</v>
      </c>
      <c r="B60" s="13" t="n">
        <v>0.4072</v>
      </c>
      <c r="C60" s="13" t="n">
        <v>0.3295</v>
      </c>
    </row>
    <row r="61" spans="1:3">
      <c r="A61" s="4" t="s">
        <v>1467</v>
      </c>
      <c r="B61" s="4" t="s">
        <v>55</v>
      </c>
      <c r="C61" s="4" t="s">
        <v>55</v>
      </c>
    </row>
    <row r="62" spans="1:3">
      <c r="A62" s="4" t="s">
        <v>1483</v>
      </c>
    </row>
    <row r="63" spans="1:3">
      <c r="A63" s="3" t="s">
        <v>1465</v>
      </c>
    </row>
    <row r="64" spans="1:3">
      <c r="A64" s="4" t="s">
        <v>148</v>
      </c>
      <c r="B64" s="5" t="n">
        <v>9959</v>
      </c>
      <c r="C64" s="5" t="n">
        <v>8065</v>
      </c>
    </row>
    <row r="65" spans="1:3">
      <c r="A65" s="4" t="s">
        <v>1484</v>
      </c>
    </row>
    <row r="66" spans="1:3">
      <c r="A66" s="3" t="s">
        <v>1465</v>
      </c>
    </row>
    <row r="67" spans="1:3">
      <c r="A67" s="4" t="s">
        <v>148</v>
      </c>
      <c r="B67" s="5" t="n">
        <v>143</v>
      </c>
      <c r="C67" s="4" t="s">
        <v>55</v>
      </c>
    </row>
    <row r="68" spans="1:3">
      <c r="A68" s="4" t="s">
        <v>1485</v>
      </c>
    </row>
    <row r="69" spans="1:3">
      <c r="A69" s="3" t="s">
        <v>1465</v>
      </c>
    </row>
    <row r="70" spans="1:3">
      <c r="A70" s="4" t="s">
        <v>148</v>
      </c>
      <c r="B70" s="6" t="n">
        <v>10031</v>
      </c>
      <c r="C70" s="6" t="n">
        <v>11189</v>
      </c>
    </row>
    <row r="71" spans="1:3">
      <c r="A71" s="4" t="s">
        <v>1466</v>
      </c>
      <c r="B71" s="13" t="n">
        <v>0.4043</v>
      </c>
      <c r="C71" s="13" t="n">
        <v>0.4571</v>
      </c>
    </row>
    <row r="72" spans="1:3">
      <c r="A72" s="4" t="s">
        <v>1467</v>
      </c>
      <c r="B72" s="6" t="n">
        <v>-392</v>
      </c>
      <c r="C72" s="6" t="n">
        <v>-344</v>
      </c>
    </row>
    <row r="73" spans="1:3">
      <c r="A73" s="4" t="s">
        <v>1486</v>
      </c>
    </row>
    <row r="74" spans="1:3">
      <c r="A74" s="3" t="s">
        <v>1465</v>
      </c>
    </row>
    <row r="75" spans="1:3">
      <c r="A75" s="4" t="s">
        <v>148</v>
      </c>
      <c r="B75" s="5" t="n">
        <v>7214</v>
      </c>
      <c r="C75" s="5" t="n">
        <v>11053</v>
      </c>
    </row>
    <row r="76" spans="1:3">
      <c r="A76" s="4" t="s">
        <v>1487</v>
      </c>
    </row>
    <row r="77" spans="1:3">
      <c r="A77" s="3" t="s">
        <v>1465</v>
      </c>
    </row>
    <row r="78" spans="1:3">
      <c r="A78" s="4" t="s">
        <v>148</v>
      </c>
      <c r="B78" s="5" t="n">
        <v>1349</v>
      </c>
      <c r="C78" s="5" t="n">
        <v>136</v>
      </c>
    </row>
    <row r="79" spans="1:3">
      <c r="A79" s="4" t="s">
        <v>1488</v>
      </c>
    </row>
    <row r="80" spans="1:3">
      <c r="A80" s="3" t="s">
        <v>1465</v>
      </c>
    </row>
    <row r="81" spans="1:3">
      <c r="A81" s="4" t="s">
        <v>148</v>
      </c>
      <c r="B81" s="5" t="n">
        <v>1476</v>
      </c>
      <c r="C81" s="5" t="n">
        <v>1669</v>
      </c>
    </row>
    <row r="82" spans="1:3">
      <c r="A82" s="4" t="s">
        <v>1489</v>
      </c>
    </row>
    <row r="83" spans="1:3">
      <c r="A83" s="3" t="s">
        <v>1465</v>
      </c>
    </row>
    <row r="84" spans="1:3">
      <c r="A84" s="4" t="s">
        <v>148</v>
      </c>
      <c r="B84" s="5" t="n">
        <v>294</v>
      </c>
      <c r="C84" s="5" t="n">
        <v>436</v>
      </c>
    </row>
    <row r="85" spans="1:3">
      <c r="A85" s="4" t="s">
        <v>1490</v>
      </c>
    </row>
    <row r="86" spans="1:3">
      <c r="A86" s="3" t="s">
        <v>1465</v>
      </c>
    </row>
    <row r="87" spans="1:3">
      <c r="A87" s="4" t="s">
        <v>148</v>
      </c>
      <c r="B87" s="4" t="s">
        <v>55</v>
      </c>
      <c r="C87" s="5" t="n">
        <v>1217</v>
      </c>
    </row>
    <row r="88" spans="1:3">
      <c r="A88" s="4" t="s">
        <v>1491</v>
      </c>
    </row>
    <row r="89" spans="1:3">
      <c r="A89" s="3" t="s">
        <v>1465</v>
      </c>
    </row>
    <row r="90" spans="1:3">
      <c r="A90" s="4" t="s">
        <v>148</v>
      </c>
      <c r="B90" s="4" t="s">
        <v>55</v>
      </c>
      <c r="C90" s="4" t="s">
        <v>55</v>
      </c>
    </row>
    <row r="91" spans="1:3">
      <c r="A91" s="4" t="s">
        <v>1492</v>
      </c>
    </row>
    <row r="92" spans="1:3">
      <c r="A92" s="3" t="s">
        <v>1465</v>
      </c>
    </row>
    <row r="93" spans="1:3">
      <c r="A93" s="4" t="s">
        <v>148</v>
      </c>
      <c r="B93" s="5" t="n">
        <v>60</v>
      </c>
      <c r="C93" s="5" t="n">
        <v>16</v>
      </c>
    </row>
    <row r="94" spans="1:3">
      <c r="A94" s="4" t="s">
        <v>1493</v>
      </c>
    </row>
    <row r="95" spans="1:3">
      <c r="A95" s="3" t="s">
        <v>1465</v>
      </c>
    </row>
    <row r="96" spans="1:3">
      <c r="A96" s="4" t="s">
        <v>148</v>
      </c>
      <c r="B96" s="4" t="s">
        <v>55</v>
      </c>
      <c r="C96" s="4" t="s">
        <v>55</v>
      </c>
    </row>
    <row r="97" spans="1:3">
      <c r="A97" s="4" t="s">
        <v>1494</v>
      </c>
    </row>
    <row r="98" spans="1:3">
      <c r="A98" s="3" t="s">
        <v>1465</v>
      </c>
    </row>
    <row r="99" spans="1:3">
      <c r="A99" s="4" t="s">
        <v>148</v>
      </c>
      <c r="B99" s="5" t="n">
        <v>1122</v>
      </c>
      <c r="C99" s="4" t="s">
        <v>55</v>
      </c>
    </row>
    <row r="100" spans="1:3">
      <c r="A100" s="4" t="s">
        <v>1495</v>
      </c>
    </row>
    <row r="101" spans="1:3">
      <c r="A101" s="3" t="s">
        <v>1465</v>
      </c>
    </row>
    <row r="102" spans="1:3">
      <c r="A102" s="4" t="s">
        <v>148</v>
      </c>
      <c r="B102" s="5" t="n">
        <v>97</v>
      </c>
      <c r="C102" s="5" t="n">
        <v>67</v>
      </c>
    </row>
    <row r="103" spans="1:3">
      <c r="A103" s="4" t="s">
        <v>1496</v>
      </c>
    </row>
    <row r="104" spans="1:3">
      <c r="A104" s="3" t="s">
        <v>1465</v>
      </c>
    </row>
    <row r="105" spans="1:3">
      <c r="A105" s="4" t="s">
        <v>148</v>
      </c>
      <c r="B105" s="5" t="n">
        <v>87</v>
      </c>
      <c r="C105" s="5" t="n">
        <v>65</v>
      </c>
    </row>
    <row r="106" spans="1:3">
      <c r="A106" s="4" t="s">
        <v>1497</v>
      </c>
    </row>
    <row r="107" spans="1:3">
      <c r="A107" s="3" t="s">
        <v>1465</v>
      </c>
    </row>
    <row r="108" spans="1:3">
      <c r="A108" s="4" t="s">
        <v>148</v>
      </c>
      <c r="B108" s="4" t="s">
        <v>55</v>
      </c>
      <c r="C108" s="4" t="s">
        <v>55</v>
      </c>
    </row>
    <row r="109" spans="1:3">
      <c r="A109" s="4" t="s">
        <v>1498</v>
      </c>
    </row>
    <row r="110" spans="1:3">
      <c r="A110" s="3" t="s">
        <v>1465</v>
      </c>
    </row>
    <row r="111" spans="1:3">
      <c r="A111" s="4" t="s">
        <v>148</v>
      </c>
      <c r="B111" s="4" t="s">
        <v>55</v>
      </c>
      <c r="C111" s="4" t="s">
        <v>55</v>
      </c>
    </row>
    <row r="112" spans="1:3">
      <c r="A112" s="4" t="s">
        <v>1499</v>
      </c>
    </row>
    <row r="113" spans="1:3">
      <c r="A113" s="3" t="s">
        <v>1465</v>
      </c>
    </row>
    <row r="114" spans="1:3">
      <c r="A114" s="4" t="s">
        <v>148</v>
      </c>
      <c r="B114" s="5" t="n">
        <v>10</v>
      </c>
      <c r="C114" s="5" t="n">
        <v>2</v>
      </c>
    </row>
    <row r="115" spans="1:3">
      <c r="A115" s="4" t="s">
        <v>1500</v>
      </c>
    </row>
    <row r="116" spans="1:3">
      <c r="A116" s="3" t="s">
        <v>1465</v>
      </c>
    </row>
    <row r="117" spans="1:3">
      <c r="A117" s="4" t="s">
        <v>148</v>
      </c>
      <c r="B117" s="4" t="s">
        <v>55</v>
      </c>
      <c r="C117" s="4" t="s">
        <v>55</v>
      </c>
    </row>
    <row r="118" spans="1:3">
      <c r="A118" s="4" t="s">
        <v>1501</v>
      </c>
    </row>
    <row r="119" spans="1:3">
      <c r="A119" s="3" t="s">
        <v>1465</v>
      </c>
    </row>
    <row r="120" spans="1:3">
      <c r="A120" s="4" t="s">
        <v>148</v>
      </c>
      <c r="B120" s="4" t="s">
        <v>55</v>
      </c>
      <c r="C120" s="4" t="s">
        <v>55</v>
      </c>
    </row>
    <row r="121" spans="1:3">
      <c r="A121" s="4" t="s">
        <v>1502</v>
      </c>
    </row>
    <row r="122" spans="1:3">
      <c r="A122" s="3" t="s">
        <v>1465</v>
      </c>
    </row>
    <row r="123" spans="1:3">
      <c r="A123" s="4" t="s">
        <v>148</v>
      </c>
      <c r="B123" s="5" t="n">
        <v>479</v>
      </c>
      <c r="C123" s="5" t="n">
        <v>551</v>
      </c>
    </row>
    <row r="124" spans="1:3">
      <c r="A124" s="4" t="s">
        <v>1503</v>
      </c>
    </row>
    <row r="125" spans="1:3">
      <c r="A125" s="3" t="s">
        <v>1465</v>
      </c>
    </row>
    <row r="126" spans="1:3">
      <c r="A126" s="4" t="s">
        <v>148</v>
      </c>
      <c r="B126" s="5" t="n">
        <v>123</v>
      </c>
      <c r="C126" s="5" t="n">
        <v>143</v>
      </c>
    </row>
    <row r="127" spans="1:3">
      <c r="A127" s="4" t="s">
        <v>1504</v>
      </c>
    </row>
    <row r="128" spans="1:3">
      <c r="A128" s="3" t="s">
        <v>1465</v>
      </c>
    </row>
    <row r="129" spans="1:3">
      <c r="A129" s="4" t="s">
        <v>148</v>
      </c>
      <c r="B129" s="4" t="s">
        <v>55</v>
      </c>
      <c r="C129" s="5" t="n">
        <v>369</v>
      </c>
    </row>
    <row r="130" spans="1:3">
      <c r="A130" s="4" t="s">
        <v>1505</v>
      </c>
    </row>
    <row r="131" spans="1:3">
      <c r="A131" s="3" t="s">
        <v>1465</v>
      </c>
    </row>
    <row r="132" spans="1:3">
      <c r="A132" s="4" t="s">
        <v>148</v>
      </c>
      <c r="B132" s="4" t="s">
        <v>55</v>
      </c>
      <c r="C132" s="4" t="s">
        <v>55</v>
      </c>
    </row>
    <row r="133" spans="1:3">
      <c r="A133" s="4" t="s">
        <v>1506</v>
      </c>
    </row>
    <row r="134" spans="1:3">
      <c r="A134" s="3" t="s">
        <v>1465</v>
      </c>
    </row>
    <row r="135" spans="1:3">
      <c r="A135" s="4" t="s">
        <v>148</v>
      </c>
      <c r="B135" s="5" t="n">
        <v>10</v>
      </c>
      <c r="C135" s="5" t="n">
        <v>39</v>
      </c>
    </row>
    <row r="136" spans="1:3">
      <c r="A136" s="4" t="s">
        <v>1507</v>
      </c>
    </row>
    <row r="137" spans="1:3">
      <c r="A137" s="3" t="s">
        <v>1465</v>
      </c>
    </row>
    <row r="138" spans="1:3">
      <c r="A138" s="4" t="s">
        <v>148</v>
      </c>
      <c r="B138" s="4" t="s">
        <v>55</v>
      </c>
      <c r="C138" s="4" t="s">
        <v>55</v>
      </c>
    </row>
    <row r="139" spans="1:3">
      <c r="A139" s="4" t="s">
        <v>1508</v>
      </c>
    </row>
    <row r="140" spans="1:3">
      <c r="A140" s="3" t="s">
        <v>1465</v>
      </c>
    </row>
    <row r="141" spans="1:3">
      <c r="A141" s="4" t="s">
        <v>148</v>
      </c>
      <c r="B141" s="6" t="n">
        <v>346</v>
      </c>
      <c r="C141" s="4" t="s">
        <v>5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09</v>
      </c>
      <c r="B1" s="2" t="s">
        <v>39</v>
      </c>
      <c r="C1" s="2" t="s">
        <v>40</v>
      </c>
    </row>
    <row r="2" spans="1:3">
      <c r="A2" s="3" t="s">
        <v>1510</v>
      </c>
    </row>
    <row r="3" spans="1:3">
      <c r="A3" s="4" t="s">
        <v>1144</v>
      </c>
      <c r="B3" s="4" t="s">
        <v>1511</v>
      </c>
    </row>
    <row r="4" spans="1:3">
      <c r="A4" s="4" t="s">
        <v>1512</v>
      </c>
      <c r="B4" s="6" t="n">
        <v>12370</v>
      </c>
      <c r="C4" s="6" t="n">
        <v>12667</v>
      </c>
    </row>
    <row r="5" spans="1:3">
      <c r="A5" s="4" t="s">
        <v>1513</v>
      </c>
    </row>
    <row r="6" spans="1:3">
      <c r="A6" s="3" t="s">
        <v>1510</v>
      </c>
    </row>
    <row r="7" spans="1:3">
      <c r="A7" s="4" t="s">
        <v>1512</v>
      </c>
      <c r="B7" s="6" t="n">
        <v>676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39</v>
      </c>
      <c r="C2" s="2" t="s">
        <v>40</v>
      </c>
      <c r="D2" s="2" t="s">
        <v>82</v>
      </c>
    </row>
    <row r="3" spans="1:4">
      <c r="A3" s="3" t="s">
        <v>274</v>
      </c>
    </row>
    <row r="4" spans="1:4">
      <c r="A4" s="4" t="s">
        <v>103</v>
      </c>
      <c r="B4" s="6" t="n">
        <v>-26847</v>
      </c>
      <c r="C4" s="6" t="n">
        <v>23237</v>
      </c>
      <c r="D4" s="6" t="n">
        <v>3048</v>
      </c>
    </row>
    <row r="5" spans="1:4">
      <c r="A5" s="4" t="s">
        <v>102</v>
      </c>
      <c r="B5" s="5" t="n">
        <v>-480</v>
      </c>
      <c r="C5" s="5" t="n">
        <v>-20377</v>
      </c>
      <c r="D5" s="5" t="n">
        <v>-8835</v>
      </c>
    </row>
    <row r="6" spans="1:4">
      <c r="A6" s="3" t="s">
        <v>1515</v>
      </c>
    </row>
    <row r="7" spans="1:4">
      <c r="A7" s="4" t="s">
        <v>100</v>
      </c>
      <c r="B7" s="5" t="n">
        <v>-1690</v>
      </c>
      <c r="C7" s="5" t="n">
        <v>-6280</v>
      </c>
      <c r="D7" s="5" t="n">
        <v>1491</v>
      </c>
    </row>
    <row r="8" spans="1:4">
      <c r="A8" s="4" t="s">
        <v>1516</v>
      </c>
      <c r="B8" s="5" t="n">
        <v>7503</v>
      </c>
      <c r="C8" s="5" t="n">
        <v>6763</v>
      </c>
      <c r="D8" s="5" t="n">
        <v>7613</v>
      </c>
    </row>
    <row r="9" spans="1:4">
      <c r="A9" s="4" t="s">
        <v>1517</v>
      </c>
      <c r="B9" s="4" t="s">
        <v>55</v>
      </c>
      <c r="C9" s="5" t="n">
        <v>3</v>
      </c>
      <c r="D9" s="5" t="n">
        <v>79</v>
      </c>
    </row>
    <row r="10" spans="1:4">
      <c r="A10" s="4" t="s">
        <v>1518</v>
      </c>
      <c r="B10" s="5" t="n">
        <v>23710</v>
      </c>
      <c r="C10" s="5" t="n">
        <v>-16981</v>
      </c>
      <c r="D10" s="5" t="n">
        <v>4389</v>
      </c>
    </row>
    <row r="11" spans="1:4">
      <c r="A11" s="4" t="s">
        <v>161</v>
      </c>
      <c r="B11" s="5" t="n">
        <v>44</v>
      </c>
      <c r="C11" s="5" t="n">
        <v>46</v>
      </c>
      <c r="D11" s="5" t="n">
        <v>163</v>
      </c>
    </row>
    <row r="12" spans="1:4">
      <c r="A12" s="4" t="s">
        <v>1519</v>
      </c>
      <c r="B12" s="4" t="s">
        <v>55</v>
      </c>
      <c r="C12" s="4" t="s">
        <v>55</v>
      </c>
      <c r="D12" s="5" t="n">
        <v>-24</v>
      </c>
    </row>
    <row r="13" spans="1:4">
      <c r="A13" s="4" t="s">
        <v>1520</v>
      </c>
      <c r="B13" s="5" t="n">
        <v>-9</v>
      </c>
      <c r="C13" s="4" t="s">
        <v>55</v>
      </c>
      <c r="D13" s="4" t="s">
        <v>55</v>
      </c>
    </row>
    <row r="14" spans="1:4">
      <c r="A14" s="4" t="s">
        <v>1521</v>
      </c>
      <c r="B14" s="4" t="s">
        <v>55</v>
      </c>
      <c r="C14" s="4" t="s">
        <v>55</v>
      </c>
      <c r="D14" s="5" t="n">
        <v>62</v>
      </c>
    </row>
    <row r="15" spans="1:4">
      <c r="A15" s="4" t="s">
        <v>1522</v>
      </c>
      <c r="B15" s="5" t="n">
        <v>32</v>
      </c>
      <c r="C15" s="4" t="s">
        <v>55</v>
      </c>
      <c r="D15" s="5" t="n">
        <v>-28</v>
      </c>
    </row>
    <row r="16" spans="1:4">
      <c r="A16" s="4" t="s">
        <v>1523</v>
      </c>
      <c r="B16" s="5" t="n">
        <v>129</v>
      </c>
      <c r="C16" s="4" t="s">
        <v>55</v>
      </c>
      <c r="D16" s="4" t="s">
        <v>55</v>
      </c>
    </row>
    <row r="17" spans="1:4">
      <c r="A17" s="4" t="s">
        <v>1524</v>
      </c>
      <c r="B17" s="4" t="s">
        <v>55</v>
      </c>
      <c r="C17" s="4" t="s">
        <v>55</v>
      </c>
      <c r="D17" s="5" t="n">
        <v>-6</v>
      </c>
    </row>
    <row r="18" spans="1:4">
      <c r="A18" s="4" t="s">
        <v>1525</v>
      </c>
      <c r="B18" s="5" t="n">
        <v>-688</v>
      </c>
      <c r="C18" s="5" t="n">
        <v>-601</v>
      </c>
      <c r="D18" s="4" t="s">
        <v>55</v>
      </c>
    </row>
    <row r="19" spans="1:4">
      <c r="A19" s="4" t="s">
        <v>1526</v>
      </c>
      <c r="B19" s="5" t="n">
        <v>-447</v>
      </c>
      <c r="C19" s="5" t="n">
        <v>-6</v>
      </c>
      <c r="D19" s="4" t="s">
        <v>55</v>
      </c>
    </row>
    <row r="20" spans="1:4">
      <c r="A20" s="4" t="s">
        <v>1527</v>
      </c>
      <c r="B20" s="5" t="n">
        <v>222</v>
      </c>
      <c r="C20" s="4" t="s">
        <v>55</v>
      </c>
      <c r="D20" s="4" t="s">
        <v>55</v>
      </c>
    </row>
    <row r="21" spans="1:4">
      <c r="A21" s="4" t="s">
        <v>1528</v>
      </c>
      <c r="B21" s="5" t="n">
        <v>10893</v>
      </c>
      <c r="C21" s="5" t="n">
        <v>18589</v>
      </c>
      <c r="D21" s="5" t="n">
        <v>491</v>
      </c>
    </row>
    <row r="22" spans="1:4">
      <c r="A22" s="4" t="s">
        <v>1529</v>
      </c>
      <c r="B22" s="4" t="s">
        <v>55</v>
      </c>
      <c r="C22" s="4" t="s">
        <v>55</v>
      </c>
      <c r="D22" s="5" t="n">
        <v>-85</v>
      </c>
    </row>
    <row r="23" spans="1:4">
      <c r="A23" s="4" t="s">
        <v>1530</v>
      </c>
      <c r="B23" s="5" t="n">
        <v>1073</v>
      </c>
      <c r="C23" s="5" t="n">
        <v>605</v>
      </c>
      <c r="D23" s="5" t="n">
        <v>232</v>
      </c>
    </row>
    <row r="24" spans="1:4">
      <c r="A24" s="4" t="s">
        <v>92</v>
      </c>
      <c r="B24" s="5" t="n">
        <v>4889</v>
      </c>
      <c r="C24" s="5" t="n">
        <v>2481</v>
      </c>
      <c r="D24" s="5" t="n">
        <v>757</v>
      </c>
    </row>
    <row r="25" spans="1:4">
      <c r="A25" s="4" t="s">
        <v>1531</v>
      </c>
      <c r="B25" s="5" t="n">
        <v>-142</v>
      </c>
      <c r="C25" s="4" t="s">
        <v>55</v>
      </c>
      <c r="D25" s="4" t="s">
        <v>55</v>
      </c>
    </row>
    <row r="26" spans="1:4">
      <c r="A26" s="4" t="s">
        <v>1532</v>
      </c>
      <c r="B26" s="5" t="n">
        <v>267</v>
      </c>
      <c r="C26" s="5" t="n">
        <v>184</v>
      </c>
      <c r="D26" s="5" t="n">
        <v>181</v>
      </c>
    </row>
    <row r="27" spans="1:4">
      <c r="A27" s="4" t="s">
        <v>1533</v>
      </c>
      <c r="B27" s="5" t="n">
        <v>942</v>
      </c>
      <c r="C27" s="5" t="n">
        <v>891</v>
      </c>
      <c r="D27" s="5" t="n">
        <v>1136</v>
      </c>
    </row>
    <row r="28" spans="1:4">
      <c r="A28" s="4" t="s">
        <v>1534</v>
      </c>
      <c r="B28" s="5" t="n">
        <v>1287</v>
      </c>
      <c r="C28" s="5" t="n">
        <v>104</v>
      </c>
      <c r="D28" s="5" t="n">
        <v>-2314</v>
      </c>
    </row>
    <row r="29" spans="1:4">
      <c r="A29" s="4" t="s">
        <v>1535</v>
      </c>
      <c r="B29" s="5" t="n">
        <v>-1028</v>
      </c>
      <c r="C29" s="5" t="n">
        <v>902</v>
      </c>
      <c r="D29" s="5" t="n">
        <v>350</v>
      </c>
    </row>
    <row r="30" spans="1:4">
      <c r="A30" s="4" t="s">
        <v>1536</v>
      </c>
      <c r="B30" s="5" t="n">
        <v>-91</v>
      </c>
      <c r="C30" s="5" t="n">
        <v>95</v>
      </c>
      <c r="D30" s="5" t="n">
        <v>111</v>
      </c>
    </row>
    <row r="31" spans="1:4">
      <c r="A31" s="4" t="s">
        <v>1537</v>
      </c>
      <c r="B31" s="5" t="n">
        <v>-277</v>
      </c>
      <c r="C31" s="5" t="n">
        <v>-359</v>
      </c>
      <c r="D31" s="5" t="n">
        <v>-159</v>
      </c>
    </row>
    <row r="32" spans="1:4">
      <c r="A32" s="4" t="s">
        <v>1538</v>
      </c>
      <c r="B32" s="5" t="n">
        <v>19292</v>
      </c>
      <c r="C32" s="5" t="n">
        <v>9296</v>
      </c>
      <c r="D32" s="5" t="n">
        <v>8652</v>
      </c>
    </row>
    <row r="33" spans="1:4">
      <c r="A33" s="4" t="s">
        <v>1539</v>
      </c>
      <c r="B33" s="5" t="n">
        <v>611</v>
      </c>
      <c r="C33" s="5" t="n">
        <v>6719</v>
      </c>
      <c r="D33" s="5" t="n">
        <v>6705</v>
      </c>
    </row>
    <row r="34" spans="1:4">
      <c r="A34" s="4" t="s">
        <v>1540</v>
      </c>
      <c r="B34" s="6" t="n">
        <v>19903</v>
      </c>
      <c r="C34" s="6" t="n">
        <v>16015</v>
      </c>
      <c r="D34" s="6" t="n">
        <v>1535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40</v>
      </c>
      <c r="C1" s="2" t="s">
        <v>82</v>
      </c>
    </row>
    <row r="2" spans="1:3">
      <c r="A2" s="3" t="s">
        <v>274</v>
      </c>
    </row>
    <row r="3" spans="1:3">
      <c r="A3" s="4" t="s">
        <v>42</v>
      </c>
      <c r="B3" s="6" t="n">
        <v>-6817</v>
      </c>
      <c r="C3" s="4" t="s">
        <v>55</v>
      </c>
    </row>
    <row r="4" spans="1:3">
      <c r="A4" s="4" t="s">
        <v>43</v>
      </c>
      <c r="B4" s="5" t="n">
        <v>-44807</v>
      </c>
      <c r="C4" s="5" t="n">
        <v>3448</v>
      </c>
    </row>
    <row r="5" spans="1:3">
      <c r="A5" s="4" t="s">
        <v>44</v>
      </c>
      <c r="B5" s="4" t="s">
        <v>55</v>
      </c>
      <c r="C5" s="4" t="s">
        <v>55</v>
      </c>
    </row>
    <row r="6" spans="1:3">
      <c r="A6" s="4" t="s">
        <v>45</v>
      </c>
      <c r="B6" s="5" t="n">
        <v>-9627</v>
      </c>
      <c r="C6" s="5" t="n">
        <v>38</v>
      </c>
    </row>
    <row r="7" spans="1:3">
      <c r="A7" s="4" t="s">
        <v>47</v>
      </c>
      <c r="B7" s="5" t="n">
        <v>-568</v>
      </c>
      <c r="C7" s="5" t="n">
        <v>-149</v>
      </c>
    </row>
    <row r="8" spans="1:3">
      <c r="A8" s="4" t="s">
        <v>1542</v>
      </c>
      <c r="B8" s="4" t="s">
        <v>55</v>
      </c>
      <c r="C8" s="5" t="n">
        <v>107</v>
      </c>
    </row>
    <row r="9" spans="1:3">
      <c r="A9" s="4" t="s">
        <v>51</v>
      </c>
      <c r="B9" s="5" t="n">
        <v>-18521</v>
      </c>
      <c r="C9" s="5" t="n">
        <v>1190</v>
      </c>
    </row>
    <row r="10" spans="1:3">
      <c r="A10" s="4" t="s">
        <v>1543</v>
      </c>
      <c r="B10" s="5" t="n">
        <v>-4428</v>
      </c>
      <c r="C10" s="4" t="s">
        <v>55</v>
      </c>
    </row>
    <row r="11" spans="1:3">
      <c r="A11" s="4" t="s">
        <v>54</v>
      </c>
      <c r="B11" s="5" t="n">
        <v>-36</v>
      </c>
      <c r="C11" s="4" t="s">
        <v>55</v>
      </c>
    </row>
    <row r="12" spans="1:3">
      <c r="A12" s="4" t="s">
        <v>58</v>
      </c>
      <c r="B12" s="5" t="n">
        <v>-9173</v>
      </c>
      <c r="C12" s="4" t="s">
        <v>55</v>
      </c>
    </row>
    <row r="13" spans="1:3">
      <c r="A13" s="4" t="s">
        <v>50</v>
      </c>
      <c r="B13" s="5" t="n">
        <v>-142</v>
      </c>
      <c r="C13" s="4" t="s">
        <v>55</v>
      </c>
    </row>
    <row r="14" spans="1:3">
      <c r="A14" s="4" t="s">
        <v>70</v>
      </c>
      <c r="B14" s="5" t="n">
        <v>35678</v>
      </c>
      <c r="C14" s="5" t="n">
        <v>-1847</v>
      </c>
    </row>
    <row r="15" spans="1:3">
      <c r="A15" s="4" t="s">
        <v>73</v>
      </c>
      <c r="B15" s="5" t="n">
        <v>3717</v>
      </c>
      <c r="C15" s="5" t="n">
        <v>-298</v>
      </c>
    </row>
    <row r="16" spans="1:3">
      <c r="A16" s="4" t="s">
        <v>68</v>
      </c>
      <c r="B16" s="5" t="n">
        <v>32748</v>
      </c>
      <c r="C16" s="5" t="n">
        <v>-1329</v>
      </c>
    </row>
    <row r="17" spans="1:3">
      <c r="A17" s="4" t="s">
        <v>71</v>
      </c>
      <c r="B17" s="5" t="n">
        <v>672</v>
      </c>
      <c r="C17" s="5" t="n">
        <v>4</v>
      </c>
    </row>
    <row r="18" spans="1:3">
      <c r="A18" s="4" t="s">
        <v>77</v>
      </c>
      <c r="B18" s="5" t="n">
        <v>11</v>
      </c>
      <c r="C18" s="5" t="n">
        <v>2</v>
      </c>
    </row>
    <row r="19" spans="1:3">
      <c r="A19" s="4" t="s">
        <v>69</v>
      </c>
      <c r="B19" s="5" t="n">
        <v>4350</v>
      </c>
      <c r="C19" s="4" t="s">
        <v>55</v>
      </c>
    </row>
    <row r="20" spans="1:3">
      <c r="A20" s="4" t="s">
        <v>72</v>
      </c>
      <c r="B20" s="5" t="n">
        <v>1951</v>
      </c>
      <c r="C20" s="5" t="n">
        <v>-95</v>
      </c>
    </row>
    <row r="21" spans="1:3">
      <c r="A21" s="4" t="s">
        <v>1544</v>
      </c>
      <c r="B21" s="5" t="n">
        <v>-14992</v>
      </c>
      <c r="C21" s="5" t="n">
        <v>1071</v>
      </c>
    </row>
    <row r="22" spans="1:3">
      <c r="A22" s="4" t="s">
        <v>60</v>
      </c>
      <c r="B22" s="5" t="n">
        <v>-8641</v>
      </c>
      <c r="C22" s="5" t="n">
        <v>302</v>
      </c>
    </row>
    <row r="23" spans="1:3">
      <c r="A23" s="4" t="s">
        <v>65</v>
      </c>
      <c r="B23" s="5" t="n">
        <v>11402</v>
      </c>
      <c r="C23" s="5" t="n">
        <v>81</v>
      </c>
    </row>
    <row r="24" spans="1:3">
      <c r="A24" s="4" t="s">
        <v>1262</v>
      </c>
      <c r="B24" s="5" t="n">
        <v>115</v>
      </c>
      <c r="C24" s="5" t="n">
        <v>-52</v>
      </c>
    </row>
    <row r="25" spans="1:3">
      <c r="A25" s="4" t="s">
        <v>1545</v>
      </c>
      <c r="B25" s="5" t="n">
        <v>-12116</v>
      </c>
      <c r="C25" s="5" t="n">
        <v>1402</v>
      </c>
    </row>
    <row r="26" spans="1:3">
      <c r="A26" s="4" t="s">
        <v>1546</v>
      </c>
      <c r="B26" s="4" t="s">
        <v>55</v>
      </c>
      <c r="C26" s="5" t="n">
        <v>135</v>
      </c>
    </row>
    <row r="27" spans="1:3">
      <c r="A27" s="4" t="s">
        <v>1547</v>
      </c>
      <c r="B27" s="5" t="n">
        <v>-59</v>
      </c>
      <c r="C27" s="4" t="s">
        <v>55</v>
      </c>
    </row>
    <row r="28" spans="1:3">
      <c r="A28" s="4" t="s">
        <v>1548</v>
      </c>
      <c r="B28" s="4" t="s">
        <v>55</v>
      </c>
      <c r="C28" s="5" t="n">
        <v>-302</v>
      </c>
    </row>
    <row r="29" spans="1:3">
      <c r="A29" s="4" t="s">
        <v>1549</v>
      </c>
      <c r="B29" s="6" t="n">
        <v>-12175</v>
      </c>
      <c r="C29" s="6" t="n">
        <v>12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39</v>
      </c>
      <c r="C2" s="2" t="s">
        <v>40</v>
      </c>
      <c r="D2" s="2" t="s">
        <v>82</v>
      </c>
    </row>
    <row r="3" spans="1:4">
      <c r="A3" s="3" t="s">
        <v>274</v>
      </c>
    </row>
    <row r="4" spans="1:4">
      <c r="A4" s="4" t="s">
        <v>1551</v>
      </c>
      <c r="B4" s="6" t="n">
        <v>6</v>
      </c>
      <c r="C4" s="6" t="n">
        <v>310</v>
      </c>
      <c r="D4" s="6" t="n">
        <v>18</v>
      </c>
    </row>
    <row r="5" spans="1:4">
      <c r="A5" s="4" t="s">
        <v>1552</v>
      </c>
      <c r="B5" s="5" t="n">
        <v>238</v>
      </c>
      <c r="C5" s="5" t="n">
        <v>2378</v>
      </c>
      <c r="D5" s="5" t="n">
        <v>129</v>
      </c>
    </row>
    <row r="6" spans="1:4">
      <c r="A6" s="4" t="s">
        <v>1553</v>
      </c>
      <c r="B6" s="4" t="s">
        <v>55</v>
      </c>
      <c r="C6" s="5" t="n">
        <v>11</v>
      </c>
      <c r="D6" s="5" t="n">
        <v>99</v>
      </c>
    </row>
    <row r="7" spans="1:4">
      <c r="A7" s="4" t="s">
        <v>1554</v>
      </c>
      <c r="B7" s="5" t="n">
        <v>231</v>
      </c>
      <c r="C7" s="5" t="n">
        <v>8</v>
      </c>
      <c r="D7" s="5" t="n">
        <v>224</v>
      </c>
    </row>
    <row r="8" spans="1:4">
      <c r="A8" s="4" t="s">
        <v>1555</v>
      </c>
      <c r="B8" s="4" t="s">
        <v>55</v>
      </c>
      <c r="C8" s="5" t="n">
        <v>6</v>
      </c>
      <c r="D8" s="5" t="n">
        <v>1414</v>
      </c>
    </row>
    <row r="9" spans="1:4">
      <c r="A9" s="4" t="s">
        <v>1556</v>
      </c>
      <c r="B9" s="4" t="s">
        <v>55</v>
      </c>
      <c r="C9" s="4" t="s">
        <v>55</v>
      </c>
      <c r="D9" s="5" t="n">
        <v>48</v>
      </c>
    </row>
    <row r="10" spans="1:4">
      <c r="A10" s="4" t="s">
        <v>1557</v>
      </c>
      <c r="B10" s="4" t="s">
        <v>55</v>
      </c>
      <c r="C10" s="5" t="n">
        <v>12</v>
      </c>
      <c r="D10" s="4" t="s">
        <v>55</v>
      </c>
    </row>
    <row r="11" spans="1:4">
      <c r="A11" s="4" t="s">
        <v>1558</v>
      </c>
      <c r="B11" s="4" t="s">
        <v>55</v>
      </c>
      <c r="C11" s="5" t="n">
        <v>2147</v>
      </c>
      <c r="D11" s="4" t="s">
        <v>55</v>
      </c>
    </row>
    <row r="12" spans="1:4">
      <c r="A12" s="4" t="s">
        <v>1559</v>
      </c>
      <c r="B12" s="5" t="n">
        <v>597</v>
      </c>
      <c r="C12" s="5" t="n">
        <v>3400</v>
      </c>
      <c r="D12" s="4" t="s">
        <v>55</v>
      </c>
    </row>
    <row r="13" spans="1:4">
      <c r="A13" s="4" t="s">
        <v>1560</v>
      </c>
      <c r="B13" s="5" t="n">
        <v>4</v>
      </c>
      <c r="C13" s="5" t="n">
        <v>14</v>
      </c>
      <c r="D13" s="4" t="s">
        <v>55</v>
      </c>
    </row>
    <row r="14" spans="1:4">
      <c r="A14" s="4" t="s">
        <v>1561</v>
      </c>
      <c r="B14" s="5" t="n">
        <v>493</v>
      </c>
      <c r="C14" s="5" t="n">
        <v>207</v>
      </c>
      <c r="D14" s="4" t="s">
        <v>55</v>
      </c>
    </row>
    <row r="15" spans="1:4">
      <c r="A15" s="4" t="s">
        <v>1562</v>
      </c>
      <c r="B15" s="5" t="n">
        <v>402</v>
      </c>
      <c r="C15" s="5" t="n">
        <v>90</v>
      </c>
      <c r="D15" s="4" t="s">
        <v>55</v>
      </c>
    </row>
    <row r="16" spans="1:4">
      <c r="A16" s="4" t="s">
        <v>1563</v>
      </c>
      <c r="B16" s="4" t="s">
        <v>55</v>
      </c>
      <c r="C16" s="5" t="n">
        <v>170</v>
      </c>
      <c r="D16" s="4" t="s">
        <v>55</v>
      </c>
    </row>
    <row r="17" spans="1:4">
      <c r="A17" s="4" t="s">
        <v>1564</v>
      </c>
      <c r="B17" s="5" t="n">
        <v>12</v>
      </c>
      <c r="C17" s="5" t="n">
        <v>3</v>
      </c>
      <c r="D17" s="4" t="s">
        <v>55</v>
      </c>
    </row>
    <row r="18" spans="1:4">
      <c r="A18" s="4" t="s">
        <v>1565</v>
      </c>
      <c r="B18" s="5" t="n">
        <v>163</v>
      </c>
      <c r="C18" s="5" t="n">
        <v>42</v>
      </c>
      <c r="D18" s="4" t="s">
        <v>55</v>
      </c>
    </row>
    <row r="19" spans="1:4">
      <c r="A19" s="4" t="s">
        <v>1566</v>
      </c>
      <c r="B19" s="4" t="s">
        <v>55</v>
      </c>
      <c r="C19" s="5" t="n">
        <v>6</v>
      </c>
      <c r="D19" s="4" t="s">
        <v>55</v>
      </c>
    </row>
    <row r="20" spans="1:4">
      <c r="A20" s="4" t="s">
        <v>1567</v>
      </c>
      <c r="B20" s="4" t="s">
        <v>55</v>
      </c>
      <c r="C20" s="5" t="n">
        <v>68</v>
      </c>
      <c r="D20" s="4" t="s">
        <v>55</v>
      </c>
    </row>
    <row r="21" spans="1:4">
      <c r="A21" s="4" t="s">
        <v>1568</v>
      </c>
      <c r="B21" s="4" t="s">
        <v>55</v>
      </c>
      <c r="C21" s="5" t="n">
        <v>101</v>
      </c>
      <c r="D21" s="4" t="s">
        <v>55</v>
      </c>
    </row>
    <row r="22" spans="1:4">
      <c r="A22" s="4" t="s">
        <v>1569</v>
      </c>
      <c r="B22" s="5" t="n">
        <v>68</v>
      </c>
      <c r="C22" s="4" t="s">
        <v>55</v>
      </c>
      <c r="D22" s="4" t="s">
        <v>55</v>
      </c>
    </row>
    <row r="23" spans="1:4">
      <c r="A23" s="4" t="s">
        <v>1570</v>
      </c>
      <c r="B23" s="5" t="n">
        <v>14</v>
      </c>
      <c r="C23" s="4" t="s">
        <v>55</v>
      </c>
      <c r="D23" s="4" t="s">
        <v>55</v>
      </c>
    </row>
    <row r="24" spans="1:4">
      <c r="A24" s="4" t="s">
        <v>1571</v>
      </c>
      <c r="B24" s="5" t="n">
        <v>2347</v>
      </c>
      <c r="C24" s="4" t="s">
        <v>55</v>
      </c>
      <c r="D24" s="4" t="s">
        <v>55</v>
      </c>
    </row>
    <row r="25" spans="1:4">
      <c r="A25" s="4" t="s">
        <v>1572</v>
      </c>
      <c r="B25" s="6" t="n">
        <v>1827</v>
      </c>
      <c r="C25" s="4" t="s">
        <v>55</v>
      </c>
      <c r="D25" s="4" t="s">
        <v>5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573</v>
      </c>
      <c r="B1" s="2" t="s">
        <v>1574</v>
      </c>
      <c r="C1" s="2" t="s">
        <v>39</v>
      </c>
      <c r="D1" s="2" t="s">
        <v>82</v>
      </c>
    </row>
    <row r="2" spans="1:4">
      <c r="A2" s="3" t="s">
        <v>1575</v>
      </c>
    </row>
    <row r="3" spans="1:4">
      <c r="A3" s="4" t="s">
        <v>1576</v>
      </c>
      <c r="B3" s="6" t="n">
        <v>220</v>
      </c>
      <c r="C3" s="7" t="n">
        <v>2.41</v>
      </c>
    </row>
    <row r="4" spans="1:4">
      <c r="A4" s="4" t="s">
        <v>144</v>
      </c>
      <c r="C4" s="6" t="n">
        <v>6578</v>
      </c>
    </row>
    <row r="5" spans="1:4">
      <c r="A5" s="4" t="s">
        <v>1577</v>
      </c>
      <c r="C5" s="4" t="s">
        <v>1578</v>
      </c>
    </row>
    <row r="6" spans="1:4">
      <c r="A6" s="4" t="s">
        <v>1579</v>
      </c>
      <c r="B6" s="6" t="n">
        <v>1827</v>
      </c>
      <c r="C6" s="6" t="n">
        <v>1827</v>
      </c>
    </row>
    <row r="7" spans="1:4">
      <c r="A7" s="4" t="s">
        <v>1580</v>
      </c>
      <c r="B7" s="5" t="n">
        <v>6418182</v>
      </c>
    </row>
    <row r="8" spans="1:4">
      <c r="A8" s="4" t="s">
        <v>1581</v>
      </c>
      <c r="C8" s="6" t="n">
        <v>1008</v>
      </c>
    </row>
    <row r="9" spans="1:4">
      <c r="A9" s="4" t="s">
        <v>1582</v>
      </c>
    </row>
    <row r="10" spans="1:4">
      <c r="A10" s="3" t="s">
        <v>1575</v>
      </c>
    </row>
    <row r="11" spans="1:4">
      <c r="A11" s="4" t="s">
        <v>1583</v>
      </c>
      <c r="C11" s="6" t="n">
        <v>1</v>
      </c>
    </row>
    <row r="12" spans="1:4">
      <c r="A12" s="4" t="s">
        <v>1584</v>
      </c>
      <c r="D12" s="6" t="n">
        <v>3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85</v>
      </c>
      <c r="B1" s="2" t="s">
        <v>39</v>
      </c>
      <c r="C1" s="2" t="s">
        <v>40</v>
      </c>
    </row>
    <row r="2" spans="1:3">
      <c r="A2" s="3" t="s">
        <v>279</v>
      </c>
    </row>
    <row r="3" spans="1:3">
      <c r="A3" s="4" t="s">
        <v>1586</v>
      </c>
      <c r="B3" s="6" t="n">
        <v>12151</v>
      </c>
      <c r="C3" s="6" t="n">
        <v>15786</v>
      </c>
    </row>
    <row r="4" spans="1:3">
      <c r="A4" s="4" t="s">
        <v>1587</v>
      </c>
      <c r="B4" s="5" t="n">
        <v>3157</v>
      </c>
      <c r="C4" s="5" t="n">
        <v>5281</v>
      </c>
    </row>
    <row r="5" spans="1:3">
      <c r="A5" s="4" t="s">
        <v>1588</v>
      </c>
      <c r="B5" s="5" t="n">
        <v>931</v>
      </c>
      <c r="C5" s="5" t="n">
        <v>859</v>
      </c>
    </row>
    <row r="6" spans="1:3">
      <c r="A6" s="4" t="s">
        <v>1589</v>
      </c>
      <c r="B6" s="5" t="n">
        <v>471</v>
      </c>
      <c r="C6" s="5" t="n">
        <v>1477</v>
      </c>
    </row>
    <row r="7" spans="1:3">
      <c r="A7" s="4" t="s">
        <v>1590</v>
      </c>
      <c r="B7" s="5" t="n">
        <v>95</v>
      </c>
      <c r="C7" s="5" t="n">
        <v>58</v>
      </c>
    </row>
    <row r="8" spans="1:3">
      <c r="A8" s="4" t="s">
        <v>1591</v>
      </c>
      <c r="B8" s="5" t="n">
        <v>16805</v>
      </c>
      <c r="C8" s="5" t="n">
        <v>23461</v>
      </c>
    </row>
    <row r="9" spans="1:3">
      <c r="A9" s="4" t="s">
        <v>1592</v>
      </c>
      <c r="B9" s="5" t="n">
        <v>143</v>
      </c>
      <c r="C9" s="5" t="n">
        <v>191</v>
      </c>
    </row>
    <row r="10" spans="1:3">
      <c r="A10" s="4" t="s">
        <v>1593</v>
      </c>
      <c r="B10" s="5" t="n">
        <v>293</v>
      </c>
      <c r="C10" s="5" t="n">
        <v>505</v>
      </c>
    </row>
    <row r="11" spans="1:3">
      <c r="A11" s="4" t="s">
        <v>1588</v>
      </c>
      <c r="B11" s="5" t="n">
        <v>1015</v>
      </c>
      <c r="C11" s="5" t="n">
        <v>2247</v>
      </c>
    </row>
    <row r="12" spans="1:3">
      <c r="A12" s="4" t="s">
        <v>1594</v>
      </c>
      <c r="B12" s="5" t="n">
        <v>2058</v>
      </c>
      <c r="C12" s="5" t="n">
        <v>2147</v>
      </c>
    </row>
    <row r="13" spans="1:3">
      <c r="A13" s="4" t="s">
        <v>1595</v>
      </c>
      <c r="B13" s="5" t="n">
        <v>3509</v>
      </c>
      <c r="C13" s="5" t="n">
        <v>5090</v>
      </c>
    </row>
    <row r="14" spans="1:3">
      <c r="A14" s="4" t="s">
        <v>1596</v>
      </c>
      <c r="B14" s="5" t="n">
        <v>20314</v>
      </c>
      <c r="C14" s="5" t="n">
        <v>28551</v>
      </c>
    </row>
    <row r="15" spans="1:3">
      <c r="A15" s="4" t="s">
        <v>1225</v>
      </c>
      <c r="B15" s="5" t="n">
        <v>1753</v>
      </c>
      <c r="C15" s="5" t="n">
        <v>5624</v>
      </c>
    </row>
    <row r="16" spans="1:3">
      <c r="A16" s="4" t="s">
        <v>1226</v>
      </c>
      <c r="B16" s="5" t="n">
        <v>18561</v>
      </c>
      <c r="C16" s="5" t="n">
        <v>22927</v>
      </c>
    </row>
    <row r="17" spans="1:3">
      <c r="A17" s="4" t="s">
        <v>148</v>
      </c>
      <c r="B17" s="6" t="n">
        <v>20314</v>
      </c>
      <c r="C17" s="6" t="n">
        <v>285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39</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 customWidth="1" max="6" min="6" width="4"/>
  </cols>
  <sheetData>
    <row r="1" spans="1:6">
      <c r="A1" s="1" t="s">
        <v>1597</v>
      </c>
      <c r="C1" s="2" t="s">
        <v>1</v>
      </c>
    </row>
    <row r="2" spans="1:6">
      <c r="C2" s="2" t="s">
        <v>39</v>
      </c>
      <c r="E2" s="2" t="s">
        <v>40</v>
      </c>
    </row>
    <row r="3" spans="1:6">
      <c r="A3" s="3" t="s">
        <v>1598</v>
      </c>
    </row>
    <row r="4" spans="1:6">
      <c r="A4" s="4" t="s">
        <v>1599</v>
      </c>
      <c r="C4" s="6" t="n">
        <v>7159</v>
      </c>
      <c r="E4" s="6" t="n">
        <v>3665</v>
      </c>
    </row>
    <row r="5" spans="1:6">
      <c r="A5" s="4" t="s">
        <v>1116</v>
      </c>
      <c r="C5" s="5" t="n">
        <v>3258</v>
      </c>
      <c r="E5" s="5" t="n">
        <v>4205</v>
      </c>
    </row>
    <row r="6" spans="1:6">
      <c r="A6" s="4" t="s">
        <v>1600</v>
      </c>
      <c r="E6" s="5" t="n">
        <v>19</v>
      </c>
    </row>
    <row r="7" spans="1:6">
      <c r="A7" s="4" t="s">
        <v>1601</v>
      </c>
      <c r="C7" s="5" t="n">
        <v>-76</v>
      </c>
      <c r="E7" s="5" t="n">
        <v>-389</v>
      </c>
    </row>
    <row r="8" spans="1:6">
      <c r="A8" s="4" t="s">
        <v>1602</v>
      </c>
      <c r="C8" s="5" t="n">
        <v>-248</v>
      </c>
      <c r="E8" s="5" t="n">
        <v>-342</v>
      </c>
    </row>
    <row r="9" spans="1:6">
      <c r="A9" s="4" t="s">
        <v>1190</v>
      </c>
      <c r="C9" s="4" t="s">
        <v>55</v>
      </c>
      <c r="E9" s="5" t="n">
        <v>-717</v>
      </c>
    </row>
    <row r="10" spans="1:6">
      <c r="A10" s="4" t="s">
        <v>97</v>
      </c>
      <c r="C10" s="5" t="n">
        <v>-53</v>
      </c>
      <c r="E10" s="5" t="n">
        <v>-16</v>
      </c>
    </row>
    <row r="11" spans="1:6">
      <c r="A11" s="4" t="s">
        <v>105</v>
      </c>
      <c r="C11" s="5" t="n">
        <v>-304</v>
      </c>
      <c r="E11" s="5" t="n">
        <v>734</v>
      </c>
    </row>
    <row r="12" spans="1:6">
      <c r="A12" s="4" t="s">
        <v>1603</v>
      </c>
      <c r="C12" s="5" t="n">
        <v>9736</v>
      </c>
      <c r="E12" s="5" t="n">
        <v>7159</v>
      </c>
    </row>
    <row r="13" spans="1:6">
      <c r="A13" s="4" t="s">
        <v>1604</v>
      </c>
    </row>
    <row r="14" spans="1:6">
      <c r="A14" s="3" t="s">
        <v>1598</v>
      </c>
    </row>
    <row r="15" spans="1:6">
      <c r="A15" s="4" t="s">
        <v>1599</v>
      </c>
      <c r="B15" s="4" t="s">
        <v>129</v>
      </c>
      <c r="C15" s="5" t="n">
        <v>1602</v>
      </c>
      <c r="E15" s="5" t="n">
        <v>1662</v>
      </c>
    </row>
    <row r="16" spans="1:6">
      <c r="A16" s="4" t="s">
        <v>1116</v>
      </c>
      <c r="B16" s="4" t="s">
        <v>129</v>
      </c>
      <c r="C16" s="5" t="n">
        <v>450</v>
      </c>
      <c r="E16" s="5" t="n">
        <v>476</v>
      </c>
    </row>
    <row r="17" spans="1:6">
      <c r="A17" s="4" t="s">
        <v>1600</v>
      </c>
      <c r="B17" s="4" t="s">
        <v>129</v>
      </c>
      <c r="E17" s="5" t="n">
        <v>19</v>
      </c>
    </row>
    <row r="18" spans="1:6">
      <c r="A18" s="4" t="s">
        <v>1601</v>
      </c>
      <c r="B18" s="4" t="s">
        <v>129</v>
      </c>
      <c r="C18" s="5" t="n">
        <v>-70</v>
      </c>
      <c r="E18" s="5" t="n">
        <v>-145</v>
      </c>
    </row>
    <row r="19" spans="1:6">
      <c r="A19" s="4" t="s">
        <v>1602</v>
      </c>
      <c r="B19" s="4" t="s">
        <v>129</v>
      </c>
      <c r="C19" s="5" t="n">
        <v>-237</v>
      </c>
      <c r="E19" s="5" t="n">
        <v>-342</v>
      </c>
    </row>
    <row r="20" spans="1:6">
      <c r="A20" s="4" t="s">
        <v>1190</v>
      </c>
      <c r="B20" s="4" t="s">
        <v>129</v>
      </c>
      <c r="C20" s="4" t="s">
        <v>55</v>
      </c>
      <c r="E20" s="5" t="n">
        <v>-439</v>
      </c>
    </row>
    <row r="21" spans="1:6">
      <c r="A21" s="4" t="s">
        <v>97</v>
      </c>
      <c r="B21" s="4" t="s">
        <v>129</v>
      </c>
      <c r="C21" s="5" t="n">
        <v>-53</v>
      </c>
      <c r="E21" s="5" t="n">
        <v>-16</v>
      </c>
    </row>
    <row r="22" spans="1:6">
      <c r="A22" s="4" t="s">
        <v>105</v>
      </c>
      <c r="B22" s="4" t="s">
        <v>129</v>
      </c>
      <c r="C22" s="5" t="n">
        <v>-21</v>
      </c>
      <c r="E22" s="5" t="n">
        <v>387</v>
      </c>
    </row>
    <row r="23" spans="1:6">
      <c r="A23" s="4" t="s">
        <v>1603</v>
      </c>
      <c r="B23" s="4" t="s">
        <v>129</v>
      </c>
      <c r="C23" s="5" t="n">
        <v>1671</v>
      </c>
      <c r="E23" s="5" t="n">
        <v>1602</v>
      </c>
    </row>
    <row r="24" spans="1:6">
      <c r="A24" s="4" t="s">
        <v>1605</v>
      </c>
    </row>
    <row r="25" spans="1:6">
      <c r="A25" s="3" t="s">
        <v>1598</v>
      </c>
    </row>
    <row r="26" spans="1:6">
      <c r="A26" s="4" t="s">
        <v>1599</v>
      </c>
      <c r="B26" s="4" t="s">
        <v>134</v>
      </c>
      <c r="C26" s="5" t="n">
        <v>3815</v>
      </c>
      <c r="E26" s="5" t="n">
        <v>112</v>
      </c>
    </row>
    <row r="27" spans="1:6">
      <c r="A27" s="4" t="s">
        <v>1116</v>
      </c>
      <c r="B27" s="4" t="s">
        <v>134</v>
      </c>
      <c r="C27" s="5" t="n">
        <v>2618</v>
      </c>
      <c r="E27" s="5" t="n">
        <v>3703</v>
      </c>
    </row>
    <row r="28" spans="1:6">
      <c r="A28" s="4" t="s">
        <v>1600</v>
      </c>
      <c r="B28" s="4" t="s">
        <v>134</v>
      </c>
      <c r="E28" s="4" t="s">
        <v>55</v>
      </c>
    </row>
    <row r="29" spans="1:6">
      <c r="A29" s="4" t="s">
        <v>1601</v>
      </c>
      <c r="B29" s="4" t="s">
        <v>134</v>
      </c>
      <c r="C29" s="5" t="n">
        <v>6</v>
      </c>
      <c r="E29" s="4" t="s">
        <v>55</v>
      </c>
    </row>
    <row r="30" spans="1:6">
      <c r="A30" s="4" t="s">
        <v>1602</v>
      </c>
      <c r="B30" s="4" t="s">
        <v>134</v>
      </c>
      <c r="C30" s="4" t="s">
        <v>55</v>
      </c>
      <c r="E30" s="4" t="s">
        <v>55</v>
      </c>
    </row>
    <row r="31" spans="1:6">
      <c r="A31" s="4" t="s">
        <v>1190</v>
      </c>
      <c r="B31" s="4" t="s">
        <v>134</v>
      </c>
      <c r="C31" s="4" t="s">
        <v>55</v>
      </c>
      <c r="E31" s="4" t="s">
        <v>55</v>
      </c>
    </row>
    <row r="32" spans="1:6">
      <c r="A32" s="4" t="s">
        <v>97</v>
      </c>
      <c r="B32" s="4" t="s">
        <v>134</v>
      </c>
      <c r="C32" s="4" t="s">
        <v>55</v>
      </c>
      <c r="E32" s="4" t="s">
        <v>55</v>
      </c>
    </row>
    <row r="33" spans="1:6">
      <c r="A33" s="4" t="s">
        <v>105</v>
      </c>
      <c r="B33" s="4" t="s">
        <v>134</v>
      </c>
      <c r="C33" s="5" t="n">
        <v>-369</v>
      </c>
      <c r="E33" s="4" t="s">
        <v>55</v>
      </c>
    </row>
    <row r="34" spans="1:6">
      <c r="A34" s="4" t="s">
        <v>1603</v>
      </c>
      <c r="B34" s="4" t="s">
        <v>134</v>
      </c>
      <c r="C34" s="5" t="n">
        <v>6058</v>
      </c>
      <c r="E34" s="5" t="n">
        <v>3815</v>
      </c>
    </row>
    <row r="35" spans="1:6">
      <c r="A35" s="4" t="s">
        <v>1606</v>
      </c>
    </row>
    <row r="36" spans="1:6">
      <c r="A36" s="3" t="s">
        <v>1598</v>
      </c>
    </row>
    <row r="37" spans="1:6">
      <c r="A37" s="4" t="s">
        <v>1599</v>
      </c>
      <c r="B37" s="4" t="s">
        <v>150</v>
      </c>
      <c r="C37" s="5" t="n">
        <v>257</v>
      </c>
      <c r="E37" s="5" t="n">
        <v>288</v>
      </c>
    </row>
    <row r="38" spans="1:6">
      <c r="A38" s="4" t="s">
        <v>1116</v>
      </c>
      <c r="B38" s="4" t="s">
        <v>150</v>
      </c>
      <c r="C38" s="4" t="s">
        <v>55</v>
      </c>
      <c r="E38" s="5" t="n">
        <v>17</v>
      </c>
    </row>
    <row r="39" spans="1:6">
      <c r="A39" s="4" t="s">
        <v>1600</v>
      </c>
      <c r="B39" s="4" t="s">
        <v>150</v>
      </c>
      <c r="E39" s="4" t="s">
        <v>55</v>
      </c>
    </row>
    <row r="40" spans="1:6">
      <c r="A40" s="4" t="s">
        <v>1601</v>
      </c>
      <c r="B40" s="4" t="s">
        <v>150</v>
      </c>
      <c r="C40" s="4" t="s">
        <v>55</v>
      </c>
      <c r="E40" s="5" t="n">
        <v>-95</v>
      </c>
    </row>
    <row r="41" spans="1:6">
      <c r="A41" s="4" t="s">
        <v>1602</v>
      </c>
      <c r="B41" s="4" t="s">
        <v>150</v>
      </c>
      <c r="C41" s="5" t="n">
        <v>-11</v>
      </c>
      <c r="E41" s="4" t="s">
        <v>55</v>
      </c>
    </row>
    <row r="42" spans="1:6">
      <c r="A42" s="4" t="s">
        <v>1190</v>
      </c>
      <c r="B42" s="4" t="s">
        <v>150</v>
      </c>
      <c r="C42" s="4" t="s">
        <v>55</v>
      </c>
      <c r="E42" s="4" t="s">
        <v>55</v>
      </c>
    </row>
    <row r="43" spans="1:6">
      <c r="A43" s="4" t="s">
        <v>97</v>
      </c>
      <c r="B43" s="4" t="s">
        <v>150</v>
      </c>
      <c r="C43" s="4" t="s">
        <v>55</v>
      </c>
      <c r="E43" s="4" t="s">
        <v>55</v>
      </c>
    </row>
    <row r="44" spans="1:6">
      <c r="A44" s="4" t="s">
        <v>105</v>
      </c>
      <c r="B44" s="4" t="s">
        <v>150</v>
      </c>
      <c r="C44" s="5" t="n">
        <v>-6</v>
      </c>
      <c r="E44" s="5" t="n">
        <v>47</v>
      </c>
    </row>
    <row r="45" spans="1:6">
      <c r="A45" s="4" t="s">
        <v>1603</v>
      </c>
      <c r="B45" s="4" t="s">
        <v>150</v>
      </c>
      <c r="C45" s="5" t="n">
        <v>240</v>
      </c>
      <c r="E45" s="5" t="n">
        <v>257</v>
      </c>
    </row>
    <row r="46" spans="1:6">
      <c r="A46" s="4" t="s">
        <v>1607</v>
      </c>
    </row>
    <row r="47" spans="1:6">
      <c r="A47" s="3" t="s">
        <v>1598</v>
      </c>
    </row>
    <row r="48" spans="1:6">
      <c r="A48" s="4" t="s">
        <v>1599</v>
      </c>
      <c r="B48" s="4" t="s">
        <v>620</v>
      </c>
      <c r="C48" s="4" t="s">
        <v>55</v>
      </c>
      <c r="E48" s="5" t="n">
        <v>442</v>
      </c>
    </row>
    <row r="49" spans="1:6">
      <c r="A49" s="4" t="s">
        <v>1116</v>
      </c>
      <c r="B49" s="4" t="s">
        <v>620</v>
      </c>
      <c r="C49" s="4" t="s">
        <v>55</v>
      </c>
      <c r="E49" s="5" t="n">
        <v>9</v>
      </c>
    </row>
    <row r="50" spans="1:6">
      <c r="A50" s="4" t="s">
        <v>1600</v>
      </c>
      <c r="B50" s="4" t="s">
        <v>620</v>
      </c>
      <c r="E50" s="4" t="s">
        <v>55</v>
      </c>
    </row>
    <row r="51" spans="1:6">
      <c r="A51" s="4" t="s">
        <v>1601</v>
      </c>
      <c r="B51" s="4" t="s">
        <v>620</v>
      </c>
      <c r="C51" s="4" t="s">
        <v>55</v>
      </c>
      <c r="E51" s="5" t="n">
        <v>-219</v>
      </c>
    </row>
    <row r="52" spans="1:6">
      <c r="A52" s="4" t="s">
        <v>1602</v>
      </c>
      <c r="B52" s="4" t="s">
        <v>620</v>
      </c>
      <c r="C52" s="4" t="s">
        <v>55</v>
      </c>
      <c r="E52" s="4" t="s">
        <v>55</v>
      </c>
    </row>
    <row r="53" spans="1:6">
      <c r="A53" s="4" t="s">
        <v>1190</v>
      </c>
      <c r="B53" s="4" t="s">
        <v>620</v>
      </c>
      <c r="C53" s="4" t="s">
        <v>55</v>
      </c>
      <c r="E53" s="5" t="n">
        <v>-278</v>
      </c>
    </row>
    <row r="54" spans="1:6">
      <c r="A54" s="4" t="s">
        <v>97</v>
      </c>
      <c r="B54" s="4" t="s">
        <v>620</v>
      </c>
      <c r="C54" s="4" t="s">
        <v>55</v>
      </c>
      <c r="E54" s="4" t="s">
        <v>55</v>
      </c>
    </row>
    <row r="55" spans="1:6">
      <c r="A55" s="4" t="s">
        <v>105</v>
      </c>
      <c r="B55" s="4" t="s">
        <v>620</v>
      </c>
      <c r="C55" s="4" t="s">
        <v>55</v>
      </c>
      <c r="E55" s="5" t="n">
        <v>46</v>
      </c>
    </row>
    <row r="56" spans="1:6">
      <c r="A56" s="4" t="s">
        <v>1603</v>
      </c>
      <c r="B56" s="4" t="s">
        <v>620</v>
      </c>
      <c r="C56" s="4" t="s">
        <v>55</v>
      </c>
      <c r="E56" s="4" t="s">
        <v>55</v>
      </c>
    </row>
    <row r="57" spans="1:6">
      <c r="A57" s="4" t="s">
        <v>1608</v>
      </c>
    </row>
    <row r="58" spans="1:6">
      <c r="A58" s="3" t="s">
        <v>1598</v>
      </c>
    </row>
    <row r="59" spans="1:6">
      <c r="A59" s="4" t="s">
        <v>1599</v>
      </c>
      <c r="B59" s="4" t="s">
        <v>645</v>
      </c>
      <c r="C59" s="5" t="n">
        <v>1485</v>
      </c>
      <c r="E59" s="5" t="n">
        <v>1161</v>
      </c>
    </row>
    <row r="60" spans="1:6">
      <c r="A60" s="4" t="s">
        <v>1116</v>
      </c>
      <c r="B60" s="4" t="s">
        <v>645</v>
      </c>
      <c r="C60" s="5" t="n">
        <v>190</v>
      </c>
      <c r="E60" s="4" t="s">
        <v>55</v>
      </c>
    </row>
    <row r="61" spans="1:6">
      <c r="A61" s="4" t="s">
        <v>1600</v>
      </c>
      <c r="B61" s="4" t="s">
        <v>645</v>
      </c>
      <c r="E61" s="4" t="s">
        <v>55</v>
      </c>
    </row>
    <row r="62" spans="1:6">
      <c r="A62" s="4" t="s">
        <v>1601</v>
      </c>
      <c r="B62" s="4" t="s">
        <v>645</v>
      </c>
      <c r="C62" s="4" t="s">
        <v>55</v>
      </c>
      <c r="E62" s="5" t="n">
        <v>70</v>
      </c>
    </row>
    <row r="63" spans="1:6">
      <c r="A63" s="4" t="s">
        <v>1602</v>
      </c>
      <c r="B63" s="4" t="s">
        <v>645</v>
      </c>
      <c r="C63" s="4" t="s">
        <v>55</v>
      </c>
      <c r="E63" s="4" t="s">
        <v>55</v>
      </c>
    </row>
    <row r="64" spans="1:6">
      <c r="A64" s="4" t="s">
        <v>1190</v>
      </c>
      <c r="B64" s="4" t="s">
        <v>645</v>
      </c>
      <c r="C64" s="4" t="s">
        <v>55</v>
      </c>
      <c r="E64" s="4" t="s">
        <v>55</v>
      </c>
    </row>
    <row r="65" spans="1:6">
      <c r="A65" s="4" t="s">
        <v>97</v>
      </c>
      <c r="B65" s="4" t="s">
        <v>645</v>
      </c>
      <c r="C65" s="4" t="s">
        <v>55</v>
      </c>
      <c r="E65" s="4" t="s">
        <v>55</v>
      </c>
    </row>
    <row r="66" spans="1:6">
      <c r="A66" s="4" t="s">
        <v>105</v>
      </c>
      <c r="C66" s="5" t="n">
        <v>92</v>
      </c>
      <c r="D66" s="4" t="s">
        <v>645</v>
      </c>
      <c r="E66" s="5" t="n">
        <v>254</v>
      </c>
      <c r="F66" s="4" t="s">
        <v>659</v>
      </c>
    </row>
    <row r="67" spans="1:6">
      <c r="A67" s="4" t="s">
        <v>1603</v>
      </c>
      <c r="B67" s="4" t="s">
        <v>645</v>
      </c>
      <c r="C67" s="6" t="n">
        <v>1767</v>
      </c>
      <c r="E67" s="6" t="n">
        <v>1485</v>
      </c>
    </row>
    <row r="68" spans="1:6"/>
    <row r="69" spans="1:6">
      <c r="A69" s="4" t="s">
        <v>129</v>
      </c>
      <c r="B69" s="4" t="s">
        <v>1609</v>
      </c>
    </row>
    <row r="70" spans="1:6">
      <c r="A70" s="4" t="s">
        <v>134</v>
      </c>
      <c r="B70" s="4" t="s">
        <v>1610</v>
      </c>
    </row>
    <row r="71" spans="1:6">
      <c r="A71" s="4" t="s">
        <v>150</v>
      </c>
      <c r="B71" s="4" t="s">
        <v>1611</v>
      </c>
    </row>
    <row r="72" spans="1:6">
      <c r="A72" s="4" t="s">
        <v>620</v>
      </c>
      <c r="B72" s="4" t="s">
        <v>1612</v>
      </c>
    </row>
    <row r="73" spans="1:6">
      <c r="A73" s="4" t="s">
        <v>645</v>
      </c>
      <c r="B73" s="4" t="s">
        <v>1613</v>
      </c>
    </row>
    <row r="74" spans="1:6">
      <c r="A74" s="4" t="s">
        <v>659</v>
      </c>
      <c r="B74" s="4" t="s">
        <v>1614</v>
      </c>
    </row>
  </sheetData>
  <mergeCells count="11">
    <mergeCell ref="A1:B2"/>
    <mergeCell ref="C1:F1"/>
    <mergeCell ref="C2:D2"/>
    <mergeCell ref="E2:F2"/>
    <mergeCell ref="A68:E68"/>
    <mergeCell ref="B69:E69"/>
    <mergeCell ref="B70:E70"/>
    <mergeCell ref="B71:E71"/>
    <mergeCell ref="B72:E72"/>
    <mergeCell ref="B73:E73"/>
    <mergeCell ref="B74:E7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15</v>
      </c>
      <c r="B1" s="2" t="s">
        <v>39</v>
      </c>
      <c r="C1" s="2" t="s">
        <v>40</v>
      </c>
    </row>
    <row r="2" spans="1:3">
      <c r="A2" s="3" t="s">
        <v>281</v>
      </c>
    </row>
    <row r="3" spans="1:3">
      <c r="A3" s="4" t="s">
        <v>1225</v>
      </c>
      <c r="B3" s="6" t="n">
        <v>8013</v>
      </c>
      <c r="C3" s="6" t="n">
        <v>5521</v>
      </c>
    </row>
    <row r="4" spans="1:3">
      <c r="A4" s="4" t="s">
        <v>1226</v>
      </c>
      <c r="B4" s="5" t="n">
        <v>1723</v>
      </c>
      <c r="C4" s="5" t="n">
        <v>1638</v>
      </c>
    </row>
    <row r="5" spans="1:3">
      <c r="A5" s="4" t="s">
        <v>148</v>
      </c>
      <c r="B5" s="6" t="n">
        <v>9736</v>
      </c>
      <c r="C5" s="6" t="n">
        <v>715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80"/>
    <col customWidth="1" max="3" min="3" width="80"/>
    <col customWidth="1" max="4" min="4" width="14"/>
  </cols>
  <sheetData>
    <row r="1" spans="1:4">
      <c r="A1" s="1" t="s">
        <v>1616</v>
      </c>
      <c r="B1" s="2" t="s">
        <v>1617</v>
      </c>
      <c r="C1" s="2" t="s">
        <v>1618</v>
      </c>
      <c r="D1" s="2" t="s">
        <v>1619</v>
      </c>
    </row>
    <row r="2" spans="1:4">
      <c r="A2" s="3" t="s">
        <v>1620</v>
      </c>
    </row>
    <row r="3" spans="1:4">
      <c r="A3" s="4" t="s">
        <v>1621</v>
      </c>
      <c r="C3" s="4" t="s">
        <v>1622</v>
      </c>
    </row>
    <row r="4" spans="1:4">
      <c r="A4" s="4" t="s">
        <v>1623</v>
      </c>
      <c r="B4" s="9" t="n">
        <v>17600000</v>
      </c>
      <c r="D4" s="9" t="n">
        <v>187000000</v>
      </c>
    </row>
    <row r="5" spans="1:4">
      <c r="A5" s="4" t="s">
        <v>1624</v>
      </c>
      <c r="B5" s="4" t="s">
        <v>16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1626</v>
      </c>
      <c r="C1" s="2" t="s">
        <v>39</v>
      </c>
      <c r="D1" s="2" t="s">
        <v>40</v>
      </c>
      <c r="E1" s="2" t="s">
        <v>82</v>
      </c>
    </row>
    <row r="2" spans="1:5">
      <c r="A2" s="3" t="s">
        <v>1627</v>
      </c>
    </row>
    <row r="3" spans="1:5">
      <c r="A3" s="4" t="s">
        <v>1628</v>
      </c>
      <c r="C3" s="6" t="n">
        <v>267024</v>
      </c>
      <c r="D3" s="6" t="n">
        <v>281659</v>
      </c>
    </row>
    <row r="4" spans="1:5">
      <c r="A4" s="4" t="s">
        <v>1629</v>
      </c>
      <c r="C4" s="5" t="n">
        <v>45504</v>
      </c>
      <c r="D4" s="5" t="n">
        <v>39804</v>
      </c>
    </row>
    <row r="5" spans="1:5">
      <c r="A5" s="4" t="s">
        <v>1630</v>
      </c>
      <c r="B5" s="4" t="s">
        <v>129</v>
      </c>
      <c r="C5" s="5" t="n">
        <v>312528</v>
      </c>
      <c r="D5" s="5" t="n">
        <v>321463</v>
      </c>
      <c r="E5" s="6" t="n">
        <v>260661</v>
      </c>
    </row>
    <row r="6" spans="1:5">
      <c r="A6" s="4" t="s">
        <v>1631</v>
      </c>
    </row>
    <row r="7" spans="1:5">
      <c r="A7" s="3" t="s">
        <v>1627</v>
      </c>
    </row>
    <row r="8" spans="1:5">
      <c r="A8" s="4" t="s">
        <v>1630</v>
      </c>
      <c r="C8" s="5" t="n">
        <v>308960</v>
      </c>
      <c r="D8" s="5" t="n">
        <v>343203</v>
      </c>
    </row>
    <row r="9" spans="1:5">
      <c r="A9" s="4" t="s">
        <v>1632</v>
      </c>
    </row>
    <row r="10" spans="1:5">
      <c r="A10" s="3" t="s">
        <v>1627</v>
      </c>
    </row>
    <row r="11" spans="1:5">
      <c r="A11" s="4" t="s">
        <v>1630</v>
      </c>
      <c r="C11" s="5" t="n">
        <v>267031</v>
      </c>
      <c r="D11" s="5" t="n">
        <v>266251</v>
      </c>
    </row>
    <row r="12" spans="1:5">
      <c r="A12" s="4" t="s">
        <v>1633</v>
      </c>
    </row>
    <row r="13" spans="1:5">
      <c r="A13" s="3" t="s">
        <v>1627</v>
      </c>
    </row>
    <row r="14" spans="1:5">
      <c r="A14" s="4" t="s">
        <v>1630</v>
      </c>
      <c r="C14" s="5" t="n">
        <v>263471</v>
      </c>
      <c r="D14" s="5" t="n">
        <v>285224</v>
      </c>
    </row>
    <row r="15" spans="1:5">
      <c r="A15" s="4" t="s">
        <v>1634</v>
      </c>
    </row>
    <row r="16" spans="1:5">
      <c r="A16" s="3" t="s">
        <v>1627</v>
      </c>
    </row>
    <row r="17" spans="1:5">
      <c r="A17" s="4" t="s">
        <v>1630</v>
      </c>
      <c r="C17" s="5" t="n">
        <v>40807</v>
      </c>
      <c r="D17" s="5" t="n">
        <v>48607</v>
      </c>
    </row>
    <row r="18" spans="1:5">
      <c r="A18" s="4" t="s">
        <v>1635</v>
      </c>
    </row>
    <row r="19" spans="1:5">
      <c r="A19" s="3" t="s">
        <v>1627</v>
      </c>
    </row>
    <row r="20" spans="1:5">
      <c r="A20" s="4" t="s">
        <v>1630</v>
      </c>
      <c r="C20" s="5" t="n">
        <v>39006</v>
      </c>
      <c r="D20" s="5" t="n">
        <v>49530</v>
      </c>
    </row>
    <row r="21" spans="1:5">
      <c r="A21" s="4" t="s">
        <v>1636</v>
      </c>
    </row>
    <row r="22" spans="1:5">
      <c r="A22" s="3" t="s">
        <v>1627</v>
      </c>
    </row>
    <row r="23" spans="1:5">
      <c r="A23" s="4" t="s">
        <v>1630</v>
      </c>
      <c r="C23" s="5" t="n">
        <v>281</v>
      </c>
      <c r="D23" s="5" t="n">
        <v>1042</v>
      </c>
    </row>
    <row r="24" spans="1:5">
      <c r="A24" s="4" t="s">
        <v>1637</v>
      </c>
    </row>
    <row r="25" spans="1:5">
      <c r="A25" s="3" t="s">
        <v>1627</v>
      </c>
    </row>
    <row r="26" spans="1:5">
      <c r="A26" s="4" t="s">
        <v>1630</v>
      </c>
      <c r="C26" s="5" t="n">
        <v>281</v>
      </c>
      <c r="D26" s="5" t="n">
        <v>1042</v>
      </c>
    </row>
    <row r="27" spans="1:5">
      <c r="A27" s="4" t="s">
        <v>1638</v>
      </c>
    </row>
    <row r="28" spans="1:5">
      <c r="A28" s="3" t="s">
        <v>1627</v>
      </c>
    </row>
    <row r="29" spans="1:5">
      <c r="A29" s="4" t="s">
        <v>1630</v>
      </c>
      <c r="B29" s="4" t="s">
        <v>134</v>
      </c>
      <c r="C29" s="5" t="n">
        <v>4409</v>
      </c>
      <c r="D29" s="5" t="n">
        <v>5563</v>
      </c>
    </row>
    <row r="30" spans="1:5">
      <c r="A30" s="4" t="s">
        <v>1639</v>
      </c>
    </row>
    <row r="31" spans="1:5">
      <c r="A31" s="3" t="s">
        <v>1627</v>
      </c>
    </row>
    <row r="32" spans="1:5">
      <c r="A32" s="4" t="s">
        <v>1630</v>
      </c>
      <c r="B32" s="4" t="s">
        <v>134</v>
      </c>
      <c r="C32" s="6" t="n">
        <v>6202</v>
      </c>
      <c r="D32" s="6" t="n">
        <v>7407</v>
      </c>
    </row>
    <row r="33" spans="1:5"/>
    <row r="34" spans="1:5">
      <c r="A34" s="4" t="s">
        <v>129</v>
      </c>
      <c r="B34" s="4" t="s">
        <v>1640</v>
      </c>
    </row>
    <row r="35" spans="1:5">
      <c r="A35" s="4" t="s">
        <v>134</v>
      </c>
      <c r="B35" s="4" t="s">
        <v>1641</v>
      </c>
    </row>
  </sheetData>
  <mergeCells count="4">
    <mergeCell ref="A1:B1"/>
    <mergeCell ref="A33:D33"/>
    <mergeCell ref="B34:D34"/>
    <mergeCell ref="B35:D3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42</v>
      </c>
      <c r="C1" s="2" t="s">
        <v>39</v>
      </c>
      <c r="D1" s="2" t="s">
        <v>40</v>
      </c>
      <c r="E1" s="2" t="s">
        <v>82</v>
      </c>
    </row>
    <row r="2" spans="1:5">
      <c r="A2" s="3" t="s">
        <v>937</v>
      </c>
    </row>
    <row r="3" spans="1:5">
      <c r="A3" s="4" t="s">
        <v>126</v>
      </c>
      <c r="C3" s="6" t="n">
        <v>309642</v>
      </c>
      <c r="D3" s="6" t="n">
        <v>318616</v>
      </c>
    </row>
    <row r="4" spans="1:5">
      <c r="A4" s="4" t="s">
        <v>1643</v>
      </c>
      <c r="C4" s="5" t="n">
        <v>2870</v>
      </c>
      <c r="D4" s="5" t="n">
        <v>2822</v>
      </c>
    </row>
    <row r="5" spans="1:5">
      <c r="A5" s="4" t="s">
        <v>287</v>
      </c>
      <c r="C5" s="5" t="n">
        <v>16</v>
      </c>
      <c r="D5" s="5" t="n">
        <v>25</v>
      </c>
    </row>
    <row r="6" spans="1:5">
      <c r="A6" s="4" t="s">
        <v>68</v>
      </c>
      <c r="B6" s="4" t="s">
        <v>129</v>
      </c>
      <c r="C6" s="5" t="n">
        <v>312528</v>
      </c>
      <c r="D6" s="5" t="n">
        <v>321463</v>
      </c>
      <c r="E6" s="6" t="n">
        <v>260661</v>
      </c>
    </row>
    <row r="7" spans="1:5">
      <c r="A7" s="4" t="s">
        <v>1644</v>
      </c>
    </row>
    <row r="8" spans="1:5">
      <c r="A8" s="3" t="s">
        <v>937</v>
      </c>
    </row>
    <row r="9" spans="1:5">
      <c r="A9" s="4" t="s">
        <v>126</v>
      </c>
      <c r="C9" s="5" t="n">
        <v>42799</v>
      </c>
      <c r="D9" s="5" t="n">
        <v>37139</v>
      </c>
    </row>
    <row r="10" spans="1:5">
      <c r="A10" s="4" t="s">
        <v>1643</v>
      </c>
      <c r="C10" s="5" t="n">
        <v>2705</v>
      </c>
      <c r="D10" s="5" t="n">
        <v>2665</v>
      </c>
    </row>
    <row r="11" spans="1:5">
      <c r="A11" s="4" t="s">
        <v>1645</v>
      </c>
    </row>
    <row r="12" spans="1:5">
      <c r="A12" s="3" t="s">
        <v>937</v>
      </c>
    </row>
    <row r="13" spans="1:5">
      <c r="A13" s="4" t="s">
        <v>126</v>
      </c>
      <c r="C13" s="5" t="n">
        <v>39878</v>
      </c>
      <c r="D13" s="5" t="n">
        <v>40004</v>
      </c>
    </row>
    <row r="14" spans="1:5">
      <c r="A14" s="4" t="s">
        <v>1643</v>
      </c>
      <c r="C14" s="4" t="s">
        <v>55</v>
      </c>
      <c r="D14" s="5" t="n">
        <v>47</v>
      </c>
    </row>
    <row r="15" spans="1:5">
      <c r="A15" s="4" t="s">
        <v>1646</v>
      </c>
    </row>
    <row r="16" spans="1:5">
      <c r="A16" s="3" t="s">
        <v>937</v>
      </c>
    </row>
    <row r="17" spans="1:5">
      <c r="A17" s="4" t="s">
        <v>126</v>
      </c>
      <c r="C17" s="5" t="n">
        <v>32727</v>
      </c>
      <c r="D17" s="5" t="n">
        <v>35359</v>
      </c>
    </row>
    <row r="18" spans="1:5">
      <c r="A18" s="4" t="s">
        <v>1643</v>
      </c>
      <c r="C18" s="4" t="s">
        <v>55</v>
      </c>
      <c r="D18" s="5" t="n">
        <v>51</v>
      </c>
    </row>
    <row r="19" spans="1:5">
      <c r="A19" s="4" t="s">
        <v>1647</v>
      </c>
    </row>
    <row r="20" spans="1:5">
      <c r="A20" s="3" t="s">
        <v>937</v>
      </c>
    </row>
    <row r="21" spans="1:5">
      <c r="A21" s="4" t="s">
        <v>126</v>
      </c>
      <c r="C21" s="5" t="n">
        <v>71950</v>
      </c>
      <c r="D21" s="5" t="n">
        <v>29383</v>
      </c>
    </row>
    <row r="22" spans="1:5">
      <c r="A22" s="4" t="s">
        <v>1643</v>
      </c>
      <c r="C22" s="5" t="n">
        <v>140</v>
      </c>
      <c r="D22" s="5" t="n">
        <v>8</v>
      </c>
    </row>
    <row r="23" spans="1:5">
      <c r="A23" s="4" t="s">
        <v>1648</v>
      </c>
    </row>
    <row r="24" spans="1:5">
      <c r="A24" s="3" t="s">
        <v>937</v>
      </c>
    </row>
    <row r="25" spans="1:5">
      <c r="A25" s="4" t="s">
        <v>126</v>
      </c>
      <c r="C25" s="5" t="n">
        <v>28801</v>
      </c>
      <c r="D25" s="5" t="n">
        <v>73969</v>
      </c>
    </row>
    <row r="26" spans="1:5">
      <c r="A26" s="4" t="s">
        <v>1643</v>
      </c>
      <c r="C26" s="4" t="s">
        <v>55</v>
      </c>
      <c r="D26" s="4" t="s">
        <v>55</v>
      </c>
    </row>
    <row r="27" spans="1:5">
      <c r="A27" s="4" t="s">
        <v>1649</v>
      </c>
    </row>
    <row r="28" spans="1:5">
      <c r="A28" s="3" t="s">
        <v>937</v>
      </c>
    </row>
    <row r="29" spans="1:5">
      <c r="A29" s="4" t="s">
        <v>126</v>
      </c>
      <c r="C29" s="5" t="n">
        <v>93487</v>
      </c>
      <c r="D29" s="5" t="n">
        <v>102762</v>
      </c>
    </row>
    <row r="30" spans="1:5">
      <c r="A30" s="4" t="s">
        <v>1643</v>
      </c>
      <c r="C30" s="6" t="n">
        <v>25</v>
      </c>
      <c r="D30" s="6" t="n">
        <v>51</v>
      </c>
    </row>
    <row r="31" spans="1:5"/>
    <row r="32" spans="1:5">
      <c r="A32" s="4" t="s">
        <v>129</v>
      </c>
      <c r="B32" s="4" t="s">
        <v>1640</v>
      </c>
    </row>
  </sheetData>
  <mergeCells count="3">
    <mergeCell ref="A1:B1"/>
    <mergeCell ref="A31:D31"/>
    <mergeCell ref="B32:D3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1650</v>
      </c>
      <c r="C1" s="2" t="s">
        <v>39</v>
      </c>
      <c r="D1" s="2" t="s">
        <v>40</v>
      </c>
      <c r="E1" s="2" t="s">
        <v>82</v>
      </c>
    </row>
    <row r="2" spans="1:5">
      <c r="A2" s="3" t="s">
        <v>1651</v>
      </c>
    </row>
    <row r="3" spans="1:5">
      <c r="A3" s="4" t="s">
        <v>1652</v>
      </c>
      <c r="C3" s="6" t="n">
        <v>201064</v>
      </c>
      <c r="D3" s="6" t="n">
        <v>182964</v>
      </c>
    </row>
    <row r="4" spans="1:5">
      <c r="A4" s="4" t="s">
        <v>1653</v>
      </c>
      <c r="C4" s="5" t="n">
        <v>111448</v>
      </c>
      <c r="D4" s="5" t="n">
        <v>138474</v>
      </c>
    </row>
    <row r="5" spans="1:5">
      <c r="A5" s="4" t="s">
        <v>1654</v>
      </c>
      <c r="C5" s="5" t="n">
        <v>312512</v>
      </c>
      <c r="D5" s="5" t="n">
        <v>321438</v>
      </c>
    </row>
    <row r="6" spans="1:5">
      <c r="A6" s="4" t="s">
        <v>1655</v>
      </c>
      <c r="C6" s="5" t="n">
        <v>16</v>
      </c>
      <c r="D6" s="5" t="n">
        <v>25</v>
      </c>
    </row>
    <row r="7" spans="1:5">
      <c r="A7" s="4" t="s">
        <v>1656</v>
      </c>
      <c r="B7" s="4" t="s">
        <v>129</v>
      </c>
      <c r="C7" s="5" t="n">
        <v>312528</v>
      </c>
      <c r="D7" s="5" t="n">
        <v>321463</v>
      </c>
      <c r="E7" s="6" t="n">
        <v>260661</v>
      </c>
    </row>
    <row r="8" spans="1:5">
      <c r="A8" s="4" t="s">
        <v>1657</v>
      </c>
    </row>
    <row r="9" spans="1:5">
      <c r="A9" s="3" t="s">
        <v>1651</v>
      </c>
    </row>
    <row r="10" spans="1:5">
      <c r="A10" s="4" t="s">
        <v>1652</v>
      </c>
      <c r="C10" s="5" t="n">
        <v>407</v>
      </c>
      <c r="D10" s="5" t="n">
        <v>1632</v>
      </c>
    </row>
    <row r="11" spans="1:5">
      <c r="A11" s="4" t="s">
        <v>1658</v>
      </c>
    </row>
    <row r="12" spans="1:5">
      <c r="A12" s="3" t="s">
        <v>1651</v>
      </c>
    </row>
    <row r="13" spans="1:5">
      <c r="A13" s="4" t="s">
        <v>1652</v>
      </c>
      <c r="C13" s="5" t="n">
        <v>157835</v>
      </c>
      <c r="D13" s="5" t="n">
        <v>125524</v>
      </c>
    </row>
    <row r="14" spans="1:5">
      <c r="A14" s="4" t="s">
        <v>1659</v>
      </c>
    </row>
    <row r="15" spans="1:5">
      <c r="A15" s="3" t="s">
        <v>1651</v>
      </c>
    </row>
    <row r="16" spans="1:5">
      <c r="A16" s="4" t="s">
        <v>1652</v>
      </c>
      <c r="C16" s="5" t="n">
        <v>42822</v>
      </c>
      <c r="D16" s="5" t="n">
        <v>55808</v>
      </c>
    </row>
    <row r="17" spans="1:5">
      <c r="A17" s="4" t="s">
        <v>1660</v>
      </c>
    </row>
    <row r="18" spans="1:5">
      <c r="A18" s="3" t="s">
        <v>1651</v>
      </c>
    </row>
    <row r="19" spans="1:5">
      <c r="A19" s="4" t="s">
        <v>1653</v>
      </c>
      <c r="C19" s="5" t="n">
        <v>623</v>
      </c>
      <c r="D19" s="5" t="n">
        <v>1795</v>
      </c>
    </row>
    <row r="20" spans="1:5">
      <c r="A20" s="4" t="s">
        <v>1661</v>
      </c>
    </row>
    <row r="21" spans="1:5">
      <c r="A21" s="3" t="s">
        <v>1651</v>
      </c>
    </row>
    <row r="22" spans="1:5">
      <c r="A22" s="4" t="s">
        <v>1653</v>
      </c>
      <c r="C22" s="5" t="n">
        <v>109263</v>
      </c>
      <c r="D22" s="5" t="n">
        <v>134124</v>
      </c>
    </row>
    <row r="23" spans="1:5">
      <c r="A23" s="4" t="s">
        <v>1662</v>
      </c>
    </row>
    <row r="24" spans="1:5">
      <c r="A24" s="3" t="s">
        <v>1651</v>
      </c>
    </row>
    <row r="25" spans="1:5">
      <c r="A25" s="4" t="s">
        <v>1653</v>
      </c>
      <c r="C25" s="5" t="n">
        <v>1562</v>
      </c>
      <c r="D25" s="5" t="n">
        <v>2555</v>
      </c>
    </row>
    <row r="26" spans="1:5">
      <c r="A26" s="4" t="s">
        <v>1663</v>
      </c>
    </row>
    <row r="27" spans="1:5">
      <c r="A27" s="3" t="s">
        <v>1651</v>
      </c>
    </row>
    <row r="28" spans="1:5">
      <c r="A28" s="4" t="s">
        <v>1652</v>
      </c>
      <c r="C28" s="5" t="n">
        <v>34506</v>
      </c>
      <c r="D28" s="5" t="n">
        <v>37768</v>
      </c>
    </row>
    <row r="29" spans="1:5">
      <c r="A29" s="4" t="s">
        <v>1653</v>
      </c>
      <c r="C29" s="5" t="n">
        <v>2185</v>
      </c>
      <c r="D29" s="5" t="n">
        <v>1795</v>
      </c>
    </row>
    <row r="30" spans="1:5">
      <c r="A30" s="4" t="s">
        <v>1654</v>
      </c>
      <c r="C30" s="5" t="n">
        <v>36691</v>
      </c>
      <c r="D30" s="5" t="n">
        <v>39563</v>
      </c>
    </row>
    <row r="31" spans="1:5">
      <c r="A31" s="4" t="s">
        <v>1655</v>
      </c>
      <c r="C31" s="5" t="n">
        <v>16</v>
      </c>
      <c r="D31" s="5" t="n">
        <v>25</v>
      </c>
    </row>
    <row r="32" spans="1:5">
      <c r="A32" s="4" t="s">
        <v>1656</v>
      </c>
      <c r="C32" s="5" t="n">
        <v>36707</v>
      </c>
      <c r="D32" s="5" t="n">
        <v>39588</v>
      </c>
    </row>
    <row r="33" spans="1:5">
      <c r="A33" s="4" t="s">
        <v>1664</v>
      </c>
    </row>
    <row r="34" spans="1:5">
      <c r="A34" s="3" t="s">
        <v>1651</v>
      </c>
    </row>
    <row r="35" spans="1:5">
      <c r="A35" s="4" t="s">
        <v>1652</v>
      </c>
      <c r="C35" s="5" t="n">
        <v>407</v>
      </c>
      <c r="D35" s="5" t="n">
        <v>1632</v>
      </c>
    </row>
    <row r="36" spans="1:5">
      <c r="A36" s="4" t="s">
        <v>1665</v>
      </c>
    </row>
    <row r="37" spans="1:5">
      <c r="A37" s="3" t="s">
        <v>1651</v>
      </c>
    </row>
    <row r="38" spans="1:5">
      <c r="A38" s="4" t="s">
        <v>1652</v>
      </c>
      <c r="C38" s="4" t="s">
        <v>55</v>
      </c>
      <c r="D38" s="4" t="s">
        <v>55</v>
      </c>
    </row>
    <row r="39" spans="1:5">
      <c r="A39" s="4" t="s">
        <v>1666</v>
      </c>
    </row>
    <row r="40" spans="1:5">
      <c r="A40" s="3" t="s">
        <v>1651</v>
      </c>
    </row>
    <row r="41" spans="1:5">
      <c r="A41" s="4" t="s">
        <v>1652</v>
      </c>
      <c r="C41" s="5" t="n">
        <v>34099</v>
      </c>
      <c r="D41" s="5" t="n">
        <v>36136</v>
      </c>
    </row>
    <row r="42" spans="1:5">
      <c r="A42" s="4" t="s">
        <v>1667</v>
      </c>
    </row>
    <row r="43" spans="1:5">
      <c r="A43" s="3" t="s">
        <v>1651</v>
      </c>
    </row>
    <row r="44" spans="1:5">
      <c r="A44" s="4" t="s">
        <v>1653</v>
      </c>
      <c r="C44" s="5" t="n">
        <v>623</v>
      </c>
      <c r="D44" s="5" t="n">
        <v>1795</v>
      </c>
    </row>
    <row r="45" spans="1:5">
      <c r="A45" s="4" t="s">
        <v>1668</v>
      </c>
    </row>
    <row r="46" spans="1:5">
      <c r="A46" s="3" t="s">
        <v>1651</v>
      </c>
    </row>
    <row r="47" spans="1:5">
      <c r="A47" s="4" t="s">
        <v>1653</v>
      </c>
      <c r="C47" s="4" t="s">
        <v>55</v>
      </c>
      <c r="D47" s="4" t="s">
        <v>55</v>
      </c>
    </row>
    <row r="48" spans="1:5">
      <c r="A48" s="4" t="s">
        <v>1669</v>
      </c>
    </row>
    <row r="49" spans="1:5">
      <c r="A49" s="3" t="s">
        <v>1651</v>
      </c>
    </row>
    <row r="50" spans="1:5">
      <c r="A50" s="4" t="s">
        <v>1653</v>
      </c>
      <c r="C50" s="5" t="n">
        <v>1562</v>
      </c>
      <c r="D50" s="4" t="s">
        <v>55</v>
      </c>
    </row>
    <row r="51" spans="1:5">
      <c r="A51" s="4" t="s">
        <v>1670</v>
      </c>
    </row>
    <row r="52" spans="1:5">
      <c r="A52" s="3" t="s">
        <v>1651</v>
      </c>
    </row>
    <row r="53" spans="1:5">
      <c r="A53" s="4" t="s">
        <v>1652</v>
      </c>
      <c r="C53" s="5" t="n">
        <v>315</v>
      </c>
      <c r="D53" s="5" t="n">
        <v>579</v>
      </c>
    </row>
    <row r="54" spans="1:5">
      <c r="A54" s="4" t="s">
        <v>1653</v>
      </c>
      <c r="C54" s="4" t="s">
        <v>55</v>
      </c>
      <c r="D54" s="4" t="s">
        <v>55</v>
      </c>
    </row>
    <row r="55" spans="1:5">
      <c r="A55" s="4" t="s">
        <v>1654</v>
      </c>
      <c r="C55" s="5" t="n">
        <v>315</v>
      </c>
      <c r="D55" s="5" t="n">
        <v>579</v>
      </c>
    </row>
    <row r="56" spans="1:5">
      <c r="A56" s="4" t="s">
        <v>1655</v>
      </c>
      <c r="C56" s="4" t="s">
        <v>55</v>
      </c>
      <c r="D56" s="4" t="s">
        <v>55</v>
      </c>
    </row>
    <row r="57" spans="1:5">
      <c r="A57" s="4" t="s">
        <v>1656</v>
      </c>
      <c r="C57" s="5" t="n">
        <v>315</v>
      </c>
      <c r="D57" s="5" t="n">
        <v>579</v>
      </c>
    </row>
    <row r="58" spans="1:5">
      <c r="A58" s="4" t="s">
        <v>1671</v>
      </c>
    </row>
    <row r="59" spans="1:5">
      <c r="A59" s="3" t="s">
        <v>1651</v>
      </c>
    </row>
    <row r="60" spans="1:5">
      <c r="A60" s="4" t="s">
        <v>1652</v>
      </c>
      <c r="C60" s="4" t="s">
        <v>55</v>
      </c>
      <c r="D60" s="4" t="s">
        <v>55</v>
      </c>
    </row>
    <row r="61" spans="1:5">
      <c r="A61" s="4" t="s">
        <v>1672</v>
      </c>
    </row>
    <row r="62" spans="1:5">
      <c r="A62" s="3" t="s">
        <v>1651</v>
      </c>
    </row>
    <row r="63" spans="1:5">
      <c r="A63" s="4" t="s">
        <v>1652</v>
      </c>
      <c r="C63" s="4" t="s">
        <v>55</v>
      </c>
      <c r="D63" s="4" t="s">
        <v>55</v>
      </c>
    </row>
    <row r="64" spans="1:5">
      <c r="A64" s="4" t="s">
        <v>1673</v>
      </c>
    </row>
    <row r="65" spans="1:5">
      <c r="A65" s="3" t="s">
        <v>1651</v>
      </c>
    </row>
    <row r="66" spans="1:5">
      <c r="A66" s="4" t="s">
        <v>1652</v>
      </c>
      <c r="C66" s="5" t="n">
        <v>315</v>
      </c>
      <c r="D66" s="5" t="n">
        <v>579</v>
      </c>
    </row>
    <row r="67" spans="1:5">
      <c r="A67" s="4" t="s">
        <v>1674</v>
      </c>
    </row>
    <row r="68" spans="1:5">
      <c r="A68" s="3" t="s">
        <v>1651</v>
      </c>
    </row>
    <row r="69" spans="1:5">
      <c r="A69" s="4" t="s">
        <v>1653</v>
      </c>
      <c r="C69" s="4" t="s">
        <v>55</v>
      </c>
      <c r="D69" s="4" t="s">
        <v>55</v>
      </c>
    </row>
    <row r="70" spans="1:5">
      <c r="A70" s="4" t="s">
        <v>1675</v>
      </c>
    </row>
    <row r="71" spans="1:5">
      <c r="A71" s="3" t="s">
        <v>1651</v>
      </c>
    </row>
    <row r="72" spans="1:5">
      <c r="A72" s="4" t="s">
        <v>1653</v>
      </c>
      <c r="C72" s="4" t="s">
        <v>55</v>
      </c>
      <c r="D72" s="4" t="s">
        <v>55</v>
      </c>
    </row>
    <row r="73" spans="1:5">
      <c r="A73" s="4" t="s">
        <v>1676</v>
      </c>
    </row>
    <row r="74" spans="1:5">
      <c r="A74" s="3" t="s">
        <v>1651</v>
      </c>
    </row>
    <row r="75" spans="1:5">
      <c r="A75" s="4" t="s">
        <v>1653</v>
      </c>
      <c r="C75" s="4" t="s">
        <v>55</v>
      </c>
      <c r="D75" s="4" t="s">
        <v>55</v>
      </c>
    </row>
    <row r="76" spans="1:5">
      <c r="A76" s="4" t="s">
        <v>1677</v>
      </c>
    </row>
    <row r="77" spans="1:5">
      <c r="A77" s="3" t="s">
        <v>1651</v>
      </c>
    </row>
    <row r="78" spans="1:5">
      <c r="A78" s="4" t="s">
        <v>1652</v>
      </c>
      <c r="C78" s="5" t="n">
        <v>166158</v>
      </c>
      <c r="D78" s="5" t="n">
        <v>144617</v>
      </c>
    </row>
    <row r="79" spans="1:5">
      <c r="A79" s="4" t="s">
        <v>1653</v>
      </c>
      <c r="C79" s="5" t="n">
        <v>109263</v>
      </c>
      <c r="D79" s="5" t="n">
        <v>136679</v>
      </c>
    </row>
    <row r="80" spans="1:5">
      <c r="A80" s="4" t="s">
        <v>1654</v>
      </c>
      <c r="C80" s="5" t="n">
        <v>275421</v>
      </c>
      <c r="D80" s="5" t="n">
        <v>281296</v>
      </c>
    </row>
    <row r="81" spans="1:5">
      <c r="A81" s="4" t="s">
        <v>1655</v>
      </c>
      <c r="C81" s="4" t="s">
        <v>55</v>
      </c>
      <c r="D81" s="4" t="s">
        <v>55</v>
      </c>
    </row>
    <row r="82" spans="1:5">
      <c r="A82" s="4" t="s">
        <v>1656</v>
      </c>
      <c r="C82" s="5" t="n">
        <v>275421</v>
      </c>
      <c r="D82" s="5" t="n">
        <v>281296</v>
      </c>
    </row>
    <row r="83" spans="1:5">
      <c r="A83" s="4" t="s">
        <v>1678</v>
      </c>
    </row>
    <row r="84" spans="1:5">
      <c r="A84" s="3" t="s">
        <v>1651</v>
      </c>
    </row>
    <row r="85" spans="1:5">
      <c r="A85" s="4" t="s">
        <v>1652</v>
      </c>
      <c r="C85" s="4" t="s">
        <v>55</v>
      </c>
      <c r="D85" s="4" t="s">
        <v>55</v>
      </c>
    </row>
    <row r="86" spans="1:5">
      <c r="A86" s="4" t="s">
        <v>1679</v>
      </c>
    </row>
    <row r="87" spans="1:5">
      <c r="A87" s="3" t="s">
        <v>1651</v>
      </c>
    </row>
    <row r="88" spans="1:5">
      <c r="A88" s="4" t="s">
        <v>1652</v>
      </c>
      <c r="C88" s="5" t="n">
        <v>157835</v>
      </c>
      <c r="D88" s="5" t="n">
        <v>125524</v>
      </c>
    </row>
    <row r="89" spans="1:5">
      <c r="A89" s="4" t="s">
        <v>1680</v>
      </c>
    </row>
    <row r="90" spans="1:5">
      <c r="A90" s="3" t="s">
        <v>1651</v>
      </c>
    </row>
    <row r="91" spans="1:5">
      <c r="A91" s="4" t="s">
        <v>1652</v>
      </c>
      <c r="C91" s="5" t="n">
        <v>8323</v>
      </c>
      <c r="D91" s="5" t="n">
        <v>19093</v>
      </c>
    </row>
    <row r="92" spans="1:5">
      <c r="A92" s="4" t="s">
        <v>1681</v>
      </c>
    </row>
    <row r="93" spans="1:5">
      <c r="A93" s="3" t="s">
        <v>1651</v>
      </c>
    </row>
    <row r="94" spans="1:5">
      <c r="A94" s="4" t="s">
        <v>1653</v>
      </c>
      <c r="C94" s="4" t="s">
        <v>55</v>
      </c>
      <c r="D94" s="4" t="s">
        <v>55</v>
      </c>
    </row>
    <row r="95" spans="1:5">
      <c r="A95" s="4" t="s">
        <v>1682</v>
      </c>
    </row>
    <row r="96" spans="1:5">
      <c r="A96" s="3" t="s">
        <v>1651</v>
      </c>
    </row>
    <row r="97" spans="1:5">
      <c r="A97" s="4" t="s">
        <v>1653</v>
      </c>
      <c r="C97" s="5" t="n">
        <v>109263</v>
      </c>
      <c r="D97" s="5" t="n">
        <v>134124</v>
      </c>
    </row>
    <row r="98" spans="1:5">
      <c r="A98" s="4" t="s">
        <v>1683</v>
      </c>
    </row>
    <row r="99" spans="1:5">
      <c r="A99" s="3" t="s">
        <v>1651</v>
      </c>
    </row>
    <row r="100" spans="1:5">
      <c r="A100" s="4" t="s">
        <v>1653</v>
      </c>
      <c r="C100" s="4" t="s">
        <v>55</v>
      </c>
      <c r="D100" s="6" t="n">
        <v>2555</v>
      </c>
    </row>
    <row r="101" spans="1:5">
      <c r="A101" s="4" t="s">
        <v>1684</v>
      </c>
    </row>
    <row r="102" spans="1:5">
      <c r="A102" s="3" t="s">
        <v>1651</v>
      </c>
    </row>
    <row r="103" spans="1:5">
      <c r="A103" s="4" t="s">
        <v>1652</v>
      </c>
      <c r="C103" s="5" t="n">
        <v>85</v>
      </c>
    </row>
    <row r="104" spans="1:5">
      <c r="A104" s="4" t="s">
        <v>1653</v>
      </c>
      <c r="C104" s="4" t="s">
        <v>55</v>
      </c>
    </row>
    <row r="105" spans="1:5">
      <c r="A105" s="4" t="s">
        <v>1654</v>
      </c>
      <c r="C105" s="5" t="n">
        <v>85</v>
      </c>
    </row>
    <row r="106" spans="1:5">
      <c r="A106" s="4" t="s">
        <v>1655</v>
      </c>
      <c r="C106" s="4" t="s">
        <v>55</v>
      </c>
    </row>
    <row r="107" spans="1:5">
      <c r="A107" s="4" t="s">
        <v>1656</v>
      </c>
      <c r="C107" s="5" t="n">
        <v>85</v>
      </c>
    </row>
    <row r="108" spans="1:5">
      <c r="A108" s="4" t="s">
        <v>1685</v>
      </c>
    </row>
    <row r="109" spans="1:5">
      <c r="A109" s="3" t="s">
        <v>1651</v>
      </c>
    </row>
    <row r="110" spans="1:5">
      <c r="A110" s="4" t="s">
        <v>1652</v>
      </c>
      <c r="C110" s="4" t="s">
        <v>55</v>
      </c>
    </row>
    <row r="111" spans="1:5">
      <c r="A111" s="4" t="s">
        <v>1686</v>
      </c>
    </row>
    <row r="112" spans="1:5">
      <c r="A112" s="3" t="s">
        <v>1651</v>
      </c>
    </row>
    <row r="113" spans="1:5">
      <c r="A113" s="4" t="s">
        <v>1652</v>
      </c>
      <c r="C113" s="4" t="s">
        <v>55</v>
      </c>
    </row>
    <row r="114" spans="1:5">
      <c r="A114" s="4" t="s">
        <v>1687</v>
      </c>
    </row>
    <row r="115" spans="1:5">
      <c r="A115" s="3" t="s">
        <v>1651</v>
      </c>
    </row>
    <row r="116" spans="1:5">
      <c r="A116" s="4" t="s">
        <v>1652</v>
      </c>
      <c r="C116" s="5" t="n">
        <v>85</v>
      </c>
    </row>
    <row r="117" spans="1:5">
      <c r="A117" s="4" t="s">
        <v>1688</v>
      </c>
    </row>
    <row r="118" spans="1:5">
      <c r="A118" s="3" t="s">
        <v>1651</v>
      </c>
    </row>
    <row r="119" spans="1:5">
      <c r="A119" s="4" t="s">
        <v>1653</v>
      </c>
      <c r="C119" s="4" t="s">
        <v>55</v>
      </c>
    </row>
    <row r="120" spans="1:5">
      <c r="A120" s="4" t="s">
        <v>1689</v>
      </c>
    </row>
    <row r="121" spans="1:5">
      <c r="A121" s="3" t="s">
        <v>1651</v>
      </c>
    </row>
    <row r="122" spans="1:5">
      <c r="A122" s="4" t="s">
        <v>1653</v>
      </c>
      <c r="C122" s="4" t="s">
        <v>55</v>
      </c>
    </row>
    <row r="123" spans="1:5">
      <c r="A123" s="4" t="s">
        <v>1690</v>
      </c>
    </row>
    <row r="124" spans="1:5">
      <c r="A124" s="3" t="s">
        <v>1651</v>
      </c>
    </row>
    <row r="125" spans="1:5">
      <c r="A125" s="4" t="s">
        <v>1653</v>
      </c>
      <c r="C125" s="4" t="s">
        <v>55</v>
      </c>
    </row>
    <row r="126" spans="1:5"/>
    <row r="127" spans="1:5">
      <c r="A127" s="4" t="s">
        <v>129</v>
      </c>
      <c r="B127" s="4" t="s">
        <v>1640</v>
      </c>
    </row>
  </sheetData>
  <mergeCells count="3">
    <mergeCell ref="A1:B1"/>
    <mergeCell ref="A126:D126"/>
    <mergeCell ref="B127:D12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s>
  <sheetData>
    <row r="1" spans="1:5">
      <c r="A1" s="1" t="s">
        <v>1691</v>
      </c>
      <c r="B1" s="2" t="s">
        <v>1</v>
      </c>
    </row>
    <row r="2" spans="1:5">
      <c r="B2" s="2" t="s">
        <v>907</v>
      </c>
      <c r="D2" s="2" t="s">
        <v>538</v>
      </c>
    </row>
    <row r="3" spans="1:5">
      <c r="A3" s="4" t="s">
        <v>1692</v>
      </c>
    </row>
    <row r="4" spans="1:5">
      <c r="A4" s="3" t="s">
        <v>1627</v>
      </c>
    </row>
    <row r="5" spans="1:5">
      <c r="A5" s="4" t="s">
        <v>1693</v>
      </c>
      <c r="B5" s="4" t="s">
        <v>1694</v>
      </c>
    </row>
    <row r="6" spans="1:5">
      <c r="A6" s="4" t="s">
        <v>1695</v>
      </c>
      <c r="B6" s="4" t="s">
        <v>1696</v>
      </c>
    </row>
    <row r="7" spans="1:5">
      <c r="A7" s="4" t="s">
        <v>1697</v>
      </c>
      <c r="B7" s="4" t="s">
        <v>1698</v>
      </c>
      <c r="D7" s="4" t="s">
        <v>1698</v>
      </c>
    </row>
    <row r="8" spans="1:5">
      <c r="A8" s="4" t="s">
        <v>1699</v>
      </c>
      <c r="B8" s="4" t="s">
        <v>1700</v>
      </c>
    </row>
    <row r="9" spans="1:5">
      <c r="A9" s="4" t="s">
        <v>1701</v>
      </c>
      <c r="B9" s="4" t="s">
        <v>1702</v>
      </c>
    </row>
    <row r="10" spans="1:5">
      <c r="A10" s="4" t="s">
        <v>1703</v>
      </c>
      <c r="B10" s="4" t="s">
        <v>1704</v>
      </c>
    </row>
    <row r="11" spans="1:5">
      <c r="A11" s="4" t="s">
        <v>1705</v>
      </c>
    </row>
    <row r="12" spans="1:5">
      <c r="A12" s="3" t="s">
        <v>1627</v>
      </c>
    </row>
    <row r="13" spans="1:5">
      <c r="A13" s="4" t="s">
        <v>1706</v>
      </c>
      <c r="B13" s="6" t="n">
        <v>140</v>
      </c>
    </row>
    <row r="14" spans="1:5">
      <c r="A14" s="4" t="s">
        <v>1707</v>
      </c>
    </row>
    <row r="15" spans="1:5">
      <c r="A15" s="3" t="s">
        <v>1627</v>
      </c>
    </row>
    <row r="16" spans="1:5">
      <c r="A16" s="4" t="s">
        <v>1693</v>
      </c>
      <c r="B16" s="4" t="s">
        <v>1708</v>
      </c>
    </row>
    <row r="17" spans="1:5">
      <c r="A17" s="4" t="s">
        <v>1695</v>
      </c>
      <c r="B17" s="4" t="s">
        <v>1709</v>
      </c>
    </row>
    <row r="18" spans="1:5">
      <c r="A18" s="4" t="s">
        <v>1697</v>
      </c>
      <c r="B18" s="4" t="s">
        <v>919</v>
      </c>
      <c r="D18" s="4" t="s">
        <v>919</v>
      </c>
    </row>
    <row r="19" spans="1:5">
      <c r="A19" s="4" t="s">
        <v>1699</v>
      </c>
      <c r="B19" s="4" t="s">
        <v>1700</v>
      </c>
    </row>
    <row r="20" spans="1:5">
      <c r="A20" s="4" t="s">
        <v>1701</v>
      </c>
      <c r="B20" s="4" t="s">
        <v>1702</v>
      </c>
    </row>
    <row r="21" spans="1:5">
      <c r="A21" s="4" t="s">
        <v>1703</v>
      </c>
      <c r="B21" s="4" t="s">
        <v>1710</v>
      </c>
    </row>
    <row r="22" spans="1:5">
      <c r="A22" s="4" t="s">
        <v>1711</v>
      </c>
    </row>
    <row r="23" spans="1:5">
      <c r="A23" s="3" t="s">
        <v>1627</v>
      </c>
    </row>
    <row r="24" spans="1:5">
      <c r="A24" s="4" t="s">
        <v>1706</v>
      </c>
      <c r="B24" s="6" t="n">
        <v>96</v>
      </c>
    </row>
    <row r="25" spans="1:5">
      <c r="A25" s="4" t="s">
        <v>1712</v>
      </c>
    </row>
    <row r="26" spans="1:5">
      <c r="A26" s="3" t="s">
        <v>1627</v>
      </c>
    </row>
    <row r="27" spans="1:5">
      <c r="A27" s="4" t="s">
        <v>1693</v>
      </c>
      <c r="B27" s="4" t="s">
        <v>1713</v>
      </c>
    </row>
    <row r="28" spans="1:5">
      <c r="A28" s="4" t="s">
        <v>1695</v>
      </c>
      <c r="B28" s="4" t="s">
        <v>1714</v>
      </c>
    </row>
    <row r="29" spans="1:5">
      <c r="A29" s="4" t="s">
        <v>1697</v>
      </c>
      <c r="B29" s="4" t="s">
        <v>1715</v>
      </c>
      <c r="C29" s="4" t="s">
        <v>129</v>
      </c>
      <c r="D29" s="4" t="s">
        <v>1715</v>
      </c>
      <c r="E29" s="4" t="s">
        <v>129</v>
      </c>
    </row>
    <row r="30" spans="1:5">
      <c r="A30" s="4" t="s">
        <v>1699</v>
      </c>
      <c r="B30" s="4" t="s">
        <v>1700</v>
      </c>
    </row>
    <row r="31" spans="1:5">
      <c r="A31" s="4" t="s">
        <v>1701</v>
      </c>
      <c r="B31" s="4" t="s">
        <v>1702</v>
      </c>
    </row>
    <row r="32" spans="1:5">
      <c r="A32" s="4" t="s">
        <v>1703</v>
      </c>
      <c r="B32" s="4" t="s">
        <v>1716</v>
      </c>
    </row>
    <row r="33" spans="1:5">
      <c r="A33" s="4" t="s">
        <v>1717</v>
      </c>
    </row>
    <row r="34" spans="1:5">
      <c r="A34" s="3" t="s">
        <v>1627</v>
      </c>
    </row>
    <row r="35" spans="1:5">
      <c r="A35" s="4" t="s">
        <v>1718</v>
      </c>
      <c r="D35" s="9" t="n">
        <v>642100000</v>
      </c>
      <c r="E35" s="4" t="s">
        <v>129</v>
      </c>
    </row>
    <row r="36" spans="1:5">
      <c r="A36" s="4" t="s">
        <v>1712</v>
      </c>
    </row>
    <row r="37" spans="1:5">
      <c r="A37" s="3" t="s">
        <v>1627</v>
      </c>
    </row>
    <row r="38" spans="1:5">
      <c r="A38" s="4" t="s">
        <v>1693</v>
      </c>
      <c r="B38" s="4" t="s">
        <v>1719</v>
      </c>
    </row>
    <row r="39" spans="1:5">
      <c r="A39" s="4" t="s">
        <v>1695</v>
      </c>
      <c r="B39" s="4" t="s">
        <v>1714</v>
      </c>
    </row>
    <row r="40" spans="1:5">
      <c r="A40" s="4" t="s">
        <v>1697</v>
      </c>
      <c r="B40" s="4" t="s">
        <v>1715</v>
      </c>
      <c r="C40" s="4" t="s">
        <v>1001</v>
      </c>
      <c r="D40" s="4" t="s">
        <v>1715</v>
      </c>
      <c r="E40" s="4" t="s">
        <v>1001</v>
      </c>
    </row>
    <row r="41" spans="1:5">
      <c r="A41" s="4" t="s">
        <v>1699</v>
      </c>
      <c r="B41" s="4" t="s">
        <v>1700</v>
      </c>
    </row>
    <row r="42" spans="1:5">
      <c r="A42" s="4" t="s">
        <v>1701</v>
      </c>
      <c r="B42" s="4" t="s">
        <v>1702</v>
      </c>
    </row>
    <row r="43" spans="1:5">
      <c r="A43" s="4" t="s">
        <v>1703</v>
      </c>
      <c r="B43" s="4" t="s">
        <v>1716</v>
      </c>
    </row>
    <row r="44" spans="1:5">
      <c r="A44" s="4" t="s">
        <v>1717</v>
      </c>
    </row>
    <row r="45" spans="1:5">
      <c r="A45" s="3" t="s">
        <v>1627</v>
      </c>
    </row>
    <row r="46" spans="1:5">
      <c r="A46" s="4" t="s">
        <v>1718</v>
      </c>
      <c r="D46" s="9" t="n">
        <v>357000000</v>
      </c>
      <c r="E46" s="4" t="s">
        <v>1001</v>
      </c>
    </row>
    <row r="47" spans="1:5">
      <c r="A47" s="4" t="s">
        <v>1720</v>
      </c>
    </row>
    <row r="48" spans="1:5">
      <c r="A48" s="3" t="s">
        <v>1627</v>
      </c>
    </row>
    <row r="49" spans="1:5">
      <c r="A49" s="4" t="s">
        <v>1693</v>
      </c>
      <c r="B49" s="4" t="s">
        <v>1721</v>
      </c>
    </row>
    <row r="50" spans="1:5">
      <c r="A50" s="4" t="s">
        <v>1695</v>
      </c>
      <c r="B50" s="4" t="s">
        <v>1722</v>
      </c>
    </row>
    <row r="51" spans="1:5">
      <c r="A51" s="4" t="s">
        <v>1697</v>
      </c>
      <c r="B51" s="4" t="s">
        <v>1723</v>
      </c>
      <c r="C51" s="4" t="s">
        <v>134</v>
      </c>
      <c r="D51" s="4" t="s">
        <v>1723</v>
      </c>
      <c r="E51" s="4" t="s">
        <v>134</v>
      </c>
    </row>
    <row r="52" spans="1:5">
      <c r="A52" s="4" t="s">
        <v>1699</v>
      </c>
      <c r="B52" s="4" t="s">
        <v>1724</v>
      </c>
    </row>
    <row r="53" spans="1:5">
      <c r="A53" s="4" t="s">
        <v>1701</v>
      </c>
      <c r="B53" s="4" t="s">
        <v>1725</v>
      </c>
    </row>
    <row r="54" spans="1:5">
      <c r="A54" s="4" t="s">
        <v>1703</v>
      </c>
      <c r="B54" s="4" t="s">
        <v>1726</v>
      </c>
    </row>
    <row r="55" spans="1:5">
      <c r="A55" s="4" t="s">
        <v>1727</v>
      </c>
    </row>
    <row r="56" spans="1:5">
      <c r="A56" s="3" t="s">
        <v>1627</v>
      </c>
    </row>
    <row r="57" spans="1:5">
      <c r="A57" s="4" t="s">
        <v>1718</v>
      </c>
      <c r="D57" s="9" t="n">
        <v>762000000</v>
      </c>
      <c r="E57" s="4" t="s">
        <v>134</v>
      </c>
    </row>
    <row r="58" spans="1:5">
      <c r="A58" s="4" t="s">
        <v>1728</v>
      </c>
    </row>
    <row r="59" spans="1:5">
      <c r="A59" s="3" t="s">
        <v>1627</v>
      </c>
    </row>
    <row r="60" spans="1:5">
      <c r="A60" s="4" t="s">
        <v>1693</v>
      </c>
      <c r="B60" s="4" t="s">
        <v>1721</v>
      </c>
    </row>
    <row r="61" spans="1:5">
      <c r="A61" s="4" t="s">
        <v>1695</v>
      </c>
      <c r="B61" s="4" t="s">
        <v>1729</v>
      </c>
    </row>
    <row r="62" spans="1:5">
      <c r="A62" s="4" t="s">
        <v>1697</v>
      </c>
      <c r="B62" s="4" t="s">
        <v>1730</v>
      </c>
      <c r="D62" s="4" t="s">
        <v>1730</v>
      </c>
    </row>
    <row r="63" spans="1:5">
      <c r="A63" s="4" t="s">
        <v>1699</v>
      </c>
      <c r="B63" s="4" t="s">
        <v>1700</v>
      </c>
    </row>
    <row r="64" spans="1:5">
      <c r="A64" s="4" t="s">
        <v>1701</v>
      </c>
      <c r="B64" s="4" t="s">
        <v>1702</v>
      </c>
    </row>
    <row r="65" spans="1:5">
      <c r="A65" s="4" t="s">
        <v>1703</v>
      </c>
      <c r="B65" s="4" t="s">
        <v>1731</v>
      </c>
    </row>
    <row r="66" spans="1:5">
      <c r="A66" s="4" t="s">
        <v>1732</v>
      </c>
    </row>
    <row r="67" spans="1:5">
      <c r="A67" s="3" t="s">
        <v>1627</v>
      </c>
    </row>
    <row r="68" spans="1:5">
      <c r="A68" s="4" t="s">
        <v>1718</v>
      </c>
      <c r="D68" s="9" t="n">
        <v>497000000</v>
      </c>
    </row>
    <row r="69" spans="1:5">
      <c r="A69" s="4" t="s">
        <v>1728</v>
      </c>
    </row>
    <row r="70" spans="1:5">
      <c r="A70" s="3" t="s">
        <v>1627</v>
      </c>
    </row>
    <row r="71" spans="1:5">
      <c r="A71" s="4" t="s">
        <v>1693</v>
      </c>
      <c r="B71" s="4" t="s">
        <v>1733</v>
      </c>
    </row>
    <row r="72" spans="1:5">
      <c r="A72" s="4" t="s">
        <v>1695</v>
      </c>
      <c r="B72" s="4" t="s">
        <v>1729</v>
      </c>
    </row>
    <row r="73" spans="1:5">
      <c r="A73" s="4" t="s">
        <v>1697</v>
      </c>
      <c r="B73" s="4" t="s">
        <v>1730</v>
      </c>
      <c r="C73" s="4" t="s">
        <v>134</v>
      </c>
      <c r="D73" s="4" t="s">
        <v>1730</v>
      </c>
      <c r="E73" s="4" t="s">
        <v>134</v>
      </c>
    </row>
    <row r="74" spans="1:5">
      <c r="A74" s="4" t="s">
        <v>1699</v>
      </c>
      <c r="B74" s="4" t="s">
        <v>1700</v>
      </c>
    </row>
    <row r="75" spans="1:5">
      <c r="A75" s="4" t="s">
        <v>1701</v>
      </c>
      <c r="B75" s="4" t="s">
        <v>1702</v>
      </c>
    </row>
    <row r="76" spans="1:5">
      <c r="A76" s="4" t="s">
        <v>1703</v>
      </c>
      <c r="B76" s="4" t="s">
        <v>1731</v>
      </c>
    </row>
    <row r="77" spans="1:5">
      <c r="A77" s="4" t="s">
        <v>1732</v>
      </c>
    </row>
    <row r="78" spans="1:5">
      <c r="A78" s="3" t="s">
        <v>1627</v>
      </c>
    </row>
    <row r="79" spans="1:5">
      <c r="A79" s="4" t="s">
        <v>1718</v>
      </c>
      <c r="D79" s="9" t="n">
        <v>496000000</v>
      </c>
      <c r="E79" s="4" t="s">
        <v>134</v>
      </c>
    </row>
    <row r="80" spans="1:5">
      <c r="A80" s="4" t="s">
        <v>1728</v>
      </c>
    </row>
    <row r="81" spans="1:5">
      <c r="A81" s="3" t="s">
        <v>1627</v>
      </c>
    </row>
    <row r="82" spans="1:5">
      <c r="A82" s="4" t="s">
        <v>1693</v>
      </c>
      <c r="B82" s="4" t="s">
        <v>1734</v>
      </c>
    </row>
    <row r="83" spans="1:5">
      <c r="A83" s="4" t="s">
        <v>1695</v>
      </c>
      <c r="B83" s="4" t="s">
        <v>1729</v>
      </c>
    </row>
    <row r="84" spans="1:5">
      <c r="A84" s="4" t="s">
        <v>1697</v>
      </c>
      <c r="B84" s="4" t="s">
        <v>1730</v>
      </c>
      <c r="C84" s="4" t="s">
        <v>134</v>
      </c>
      <c r="D84" s="4" t="s">
        <v>1730</v>
      </c>
      <c r="E84" s="4" t="s">
        <v>134</v>
      </c>
    </row>
    <row r="85" spans="1:5">
      <c r="A85" s="4" t="s">
        <v>1699</v>
      </c>
      <c r="B85" s="4" t="s">
        <v>1700</v>
      </c>
    </row>
    <row r="86" spans="1:5">
      <c r="A86" s="4" t="s">
        <v>1701</v>
      </c>
      <c r="B86" s="4" t="s">
        <v>1702</v>
      </c>
    </row>
    <row r="87" spans="1:5">
      <c r="A87" s="4" t="s">
        <v>1703</v>
      </c>
      <c r="B87" s="4" t="s">
        <v>1731</v>
      </c>
    </row>
    <row r="88" spans="1:5">
      <c r="A88" s="4" t="s">
        <v>1732</v>
      </c>
    </row>
    <row r="89" spans="1:5">
      <c r="A89" s="3" t="s">
        <v>1627</v>
      </c>
    </row>
    <row r="90" spans="1:5">
      <c r="A90" s="4" t="s">
        <v>1718</v>
      </c>
      <c r="D90" s="9" t="n">
        <v>507000000</v>
      </c>
      <c r="E90" s="4" t="s">
        <v>134</v>
      </c>
    </row>
    <row r="91" spans="1:5">
      <c r="A91" s="4" t="s">
        <v>1735</v>
      </c>
    </row>
    <row r="92" spans="1:5">
      <c r="A92" s="3" t="s">
        <v>1627</v>
      </c>
    </row>
    <row r="93" spans="1:5">
      <c r="A93" s="4" t="s">
        <v>1693</v>
      </c>
      <c r="B93" s="4" t="s">
        <v>1708</v>
      </c>
    </row>
    <row r="94" spans="1:5">
      <c r="A94" s="4" t="s">
        <v>1695</v>
      </c>
      <c r="B94" s="4" t="s">
        <v>1736</v>
      </c>
    </row>
    <row r="95" spans="1:5">
      <c r="A95" s="4" t="s">
        <v>1697</v>
      </c>
      <c r="B95" s="4" t="s">
        <v>1737</v>
      </c>
      <c r="D95" s="4" t="s">
        <v>1737</v>
      </c>
    </row>
    <row r="96" spans="1:5">
      <c r="A96" s="4" t="s">
        <v>1699</v>
      </c>
      <c r="B96" s="4" t="s">
        <v>1700</v>
      </c>
    </row>
    <row r="97" spans="1:5">
      <c r="A97" s="4" t="s">
        <v>1701</v>
      </c>
      <c r="B97" s="4" t="s">
        <v>1738</v>
      </c>
    </row>
    <row r="98" spans="1:5">
      <c r="A98" s="4" t="s">
        <v>1703</v>
      </c>
      <c r="B98" s="4" t="s">
        <v>1739</v>
      </c>
    </row>
    <row r="99" spans="1:5">
      <c r="A99" s="4" t="s">
        <v>1740</v>
      </c>
    </row>
    <row r="100" spans="1:5">
      <c r="A100" s="3" t="s">
        <v>1627</v>
      </c>
    </row>
    <row r="101" spans="1:5">
      <c r="A101" s="4" t="s">
        <v>1718</v>
      </c>
      <c r="D101" s="9" t="n">
        <v>515000000</v>
      </c>
    </row>
    <row r="102" spans="1:5">
      <c r="A102" s="4" t="s">
        <v>1741</v>
      </c>
    </row>
    <row r="103" spans="1:5">
      <c r="A103" s="3" t="s">
        <v>1627</v>
      </c>
    </row>
    <row r="104" spans="1:5">
      <c r="A104" s="4" t="s">
        <v>1693</v>
      </c>
      <c r="B104" s="4" t="s">
        <v>1694</v>
      </c>
    </row>
    <row r="105" spans="1:5">
      <c r="A105" s="4" t="s">
        <v>1695</v>
      </c>
      <c r="B105" s="4" t="s">
        <v>1742</v>
      </c>
    </row>
    <row r="106" spans="1:5">
      <c r="A106" s="4" t="s">
        <v>1697</v>
      </c>
      <c r="B106" s="4" t="s">
        <v>1743</v>
      </c>
      <c r="D106" s="4" t="s">
        <v>1743</v>
      </c>
    </row>
    <row r="107" spans="1:5">
      <c r="A107" s="4" t="s">
        <v>1699</v>
      </c>
      <c r="B107" s="4" t="s">
        <v>1744</v>
      </c>
    </row>
    <row r="108" spans="1:5">
      <c r="A108" s="4" t="s">
        <v>1701</v>
      </c>
      <c r="B108" s="4" t="s">
        <v>1725</v>
      </c>
    </row>
    <row r="109" spans="1:5">
      <c r="A109" s="4" t="s">
        <v>1703</v>
      </c>
      <c r="B109" s="4" t="s">
        <v>1745</v>
      </c>
    </row>
    <row r="110" spans="1:5">
      <c r="A110" s="4" t="s">
        <v>1746</v>
      </c>
    </row>
    <row r="111" spans="1:5">
      <c r="A111" s="3" t="s">
        <v>1627</v>
      </c>
    </row>
    <row r="112" spans="1:5">
      <c r="A112" s="4" t="s">
        <v>1718</v>
      </c>
      <c r="D112" s="9" t="n">
        <v>424000000</v>
      </c>
    </row>
    <row r="113" spans="1:5">
      <c r="A113" s="4" t="s">
        <v>1747</v>
      </c>
    </row>
    <row r="114" spans="1:5">
      <c r="A114" s="3" t="s">
        <v>1627</v>
      </c>
    </row>
    <row r="115" spans="1:5">
      <c r="A115" s="4" t="s">
        <v>1693</v>
      </c>
      <c r="B115" s="4" t="s">
        <v>1748</v>
      </c>
    </row>
    <row r="116" spans="1:5">
      <c r="A116" s="4" t="s">
        <v>1695</v>
      </c>
      <c r="B116" s="4" t="s">
        <v>1749</v>
      </c>
    </row>
    <row r="117" spans="1:5">
      <c r="A117" s="4" t="s">
        <v>1697</v>
      </c>
      <c r="B117" s="4" t="s">
        <v>1750</v>
      </c>
      <c r="D117" s="4" t="s">
        <v>1750</v>
      </c>
    </row>
    <row r="118" spans="1:5">
      <c r="A118" s="4" t="s">
        <v>1699</v>
      </c>
      <c r="B118" s="4" t="s">
        <v>1724</v>
      </c>
    </row>
    <row r="119" spans="1:5">
      <c r="A119" s="4" t="s">
        <v>1701</v>
      </c>
      <c r="B119" s="4" t="s">
        <v>1725</v>
      </c>
    </row>
    <row r="120" spans="1:5">
      <c r="A120" s="4" t="s">
        <v>1703</v>
      </c>
      <c r="B120" s="4" t="s">
        <v>1751</v>
      </c>
    </row>
    <row r="121" spans="1:5">
      <c r="A121" s="4" t="s">
        <v>1752</v>
      </c>
    </row>
    <row r="122" spans="1:5">
      <c r="A122" s="3" t="s">
        <v>1627</v>
      </c>
    </row>
    <row r="123" spans="1:5">
      <c r="A123" s="4" t="s">
        <v>1718</v>
      </c>
      <c r="D123" s="9" t="n">
        <v>320000000</v>
      </c>
    </row>
    <row r="124" spans="1:5">
      <c r="A124" s="4" t="s">
        <v>1741</v>
      </c>
    </row>
    <row r="125" spans="1:5">
      <c r="A125" s="3" t="s">
        <v>1627</v>
      </c>
    </row>
    <row r="126" spans="1:5">
      <c r="A126" s="4" t="s">
        <v>1693</v>
      </c>
      <c r="B126" s="4" t="s">
        <v>1753</v>
      </c>
    </row>
    <row r="127" spans="1:5">
      <c r="A127" s="4" t="s">
        <v>1695</v>
      </c>
      <c r="B127" s="4" t="s">
        <v>1742</v>
      </c>
    </row>
    <row r="128" spans="1:5">
      <c r="A128" s="4" t="s">
        <v>1697</v>
      </c>
      <c r="B128" s="4" t="s">
        <v>1743</v>
      </c>
      <c r="C128" s="4" t="s">
        <v>134</v>
      </c>
      <c r="D128" s="4" t="s">
        <v>1743</v>
      </c>
      <c r="E128" s="4" t="s">
        <v>134</v>
      </c>
    </row>
    <row r="129" spans="1:5">
      <c r="A129" s="4" t="s">
        <v>1699</v>
      </c>
      <c r="B129" s="4" t="s">
        <v>1700</v>
      </c>
    </row>
    <row r="130" spans="1:5">
      <c r="A130" s="4" t="s">
        <v>1701</v>
      </c>
      <c r="B130" s="4" t="s">
        <v>1738</v>
      </c>
    </row>
    <row r="131" spans="1:5">
      <c r="A131" s="4" t="s">
        <v>1703</v>
      </c>
      <c r="B131" s="4" t="s">
        <v>1745</v>
      </c>
    </row>
    <row r="132" spans="1:5">
      <c r="A132" s="4" t="s">
        <v>1746</v>
      </c>
    </row>
    <row r="133" spans="1:5">
      <c r="A133" s="3" t="s">
        <v>1627</v>
      </c>
    </row>
    <row r="134" spans="1:5">
      <c r="A134" s="4" t="s">
        <v>1718</v>
      </c>
      <c r="D134" s="9" t="n">
        <v>596000000</v>
      </c>
      <c r="E134" s="4" t="s">
        <v>134</v>
      </c>
    </row>
    <row r="135" spans="1:5">
      <c r="A135" s="4" t="s">
        <v>1747</v>
      </c>
    </row>
    <row r="136" spans="1:5">
      <c r="A136" s="3" t="s">
        <v>1627</v>
      </c>
    </row>
    <row r="137" spans="1:5">
      <c r="A137" s="4" t="s">
        <v>1693</v>
      </c>
      <c r="B137" s="4" t="s">
        <v>1754</v>
      </c>
    </row>
    <row r="138" spans="1:5">
      <c r="A138" s="4" t="s">
        <v>1695</v>
      </c>
      <c r="B138" s="4" t="s">
        <v>1749</v>
      </c>
    </row>
    <row r="139" spans="1:5">
      <c r="A139" s="4" t="s">
        <v>1697</v>
      </c>
      <c r="B139" s="4" t="s">
        <v>1750</v>
      </c>
      <c r="D139" s="4" t="s">
        <v>1750</v>
      </c>
    </row>
    <row r="140" spans="1:5">
      <c r="A140" s="4" t="s">
        <v>1699</v>
      </c>
      <c r="B140" s="4" t="s">
        <v>1724</v>
      </c>
    </row>
    <row r="141" spans="1:5">
      <c r="A141" s="4" t="s">
        <v>1701</v>
      </c>
      <c r="B141" s="4" t="s">
        <v>1725</v>
      </c>
    </row>
    <row r="142" spans="1:5">
      <c r="A142" s="4" t="s">
        <v>1703</v>
      </c>
      <c r="B142" s="4" t="s">
        <v>1751</v>
      </c>
    </row>
    <row r="143" spans="1:5">
      <c r="A143" s="4" t="s">
        <v>1752</v>
      </c>
    </row>
    <row r="144" spans="1:5">
      <c r="A144" s="3" t="s">
        <v>1627</v>
      </c>
    </row>
    <row r="145" spans="1:5">
      <c r="A145" s="4" t="s">
        <v>1718</v>
      </c>
      <c r="D145" s="9" t="n">
        <v>351000000</v>
      </c>
    </row>
    <row r="146" spans="1:5">
      <c r="A146" s="4" t="s">
        <v>1755</v>
      </c>
    </row>
    <row r="147" spans="1:5">
      <c r="A147" s="3" t="s">
        <v>1627</v>
      </c>
    </row>
    <row r="148" spans="1:5">
      <c r="A148" s="4" t="s">
        <v>1693</v>
      </c>
      <c r="B148" s="4" t="s">
        <v>1756</v>
      </c>
    </row>
    <row r="149" spans="1:5">
      <c r="A149" s="4" t="s">
        <v>1695</v>
      </c>
      <c r="B149" s="4" t="s">
        <v>1757</v>
      </c>
    </row>
    <row r="150" spans="1:5">
      <c r="A150" s="4" t="s">
        <v>1697</v>
      </c>
      <c r="B150" s="4" t="s">
        <v>1758</v>
      </c>
      <c r="D150" s="4" t="s">
        <v>1758</v>
      </c>
    </row>
    <row r="151" spans="1:5">
      <c r="A151" s="4" t="s">
        <v>1699</v>
      </c>
      <c r="B151" s="4" t="s">
        <v>1759</v>
      </c>
    </row>
    <row r="152" spans="1:5">
      <c r="A152" s="4" t="s">
        <v>1701</v>
      </c>
      <c r="B152" s="4" t="s">
        <v>1738</v>
      </c>
    </row>
    <row r="153" spans="1:5">
      <c r="A153" s="4" t="s">
        <v>1703</v>
      </c>
      <c r="B153" s="4" t="s">
        <v>1760</v>
      </c>
    </row>
    <row r="154" spans="1:5">
      <c r="A154" s="4" t="s">
        <v>1761</v>
      </c>
    </row>
    <row r="155" spans="1:5">
      <c r="A155" s="3" t="s">
        <v>1627</v>
      </c>
    </row>
    <row r="156" spans="1:5">
      <c r="A156" s="4" t="s">
        <v>1718</v>
      </c>
      <c r="D156" s="9" t="n">
        <v>401000000</v>
      </c>
    </row>
    <row r="157" spans="1:5">
      <c r="A157" s="4" t="s">
        <v>1762</v>
      </c>
    </row>
    <row r="158" spans="1:5">
      <c r="A158" s="3" t="s">
        <v>1627</v>
      </c>
    </row>
    <row r="159" spans="1:5">
      <c r="A159" s="4" t="s">
        <v>1693</v>
      </c>
      <c r="B159" s="4" t="s">
        <v>1734</v>
      </c>
    </row>
    <row r="160" spans="1:5">
      <c r="A160" s="4" t="s">
        <v>1695</v>
      </c>
      <c r="B160" s="4" t="s">
        <v>1763</v>
      </c>
    </row>
    <row r="161" spans="1:5">
      <c r="A161" s="4" t="s">
        <v>1697</v>
      </c>
      <c r="B161" s="4" t="s">
        <v>1750</v>
      </c>
      <c r="C161" s="4" t="s">
        <v>134</v>
      </c>
      <c r="D161" s="4" t="s">
        <v>1750</v>
      </c>
      <c r="E161" s="4" t="s">
        <v>134</v>
      </c>
    </row>
    <row r="162" spans="1:5">
      <c r="A162" s="4" t="s">
        <v>1699</v>
      </c>
      <c r="B162" s="4" t="s">
        <v>1724</v>
      </c>
    </row>
    <row r="163" spans="1:5">
      <c r="A163" s="4" t="s">
        <v>1701</v>
      </c>
      <c r="B163" s="4" t="s">
        <v>1738</v>
      </c>
    </row>
    <row r="164" spans="1:5">
      <c r="A164" s="4" t="s">
        <v>1703</v>
      </c>
      <c r="B164" s="4" t="s">
        <v>1751</v>
      </c>
    </row>
    <row r="165" spans="1:5">
      <c r="A165" s="4" t="s">
        <v>1764</v>
      </c>
    </row>
    <row r="166" spans="1:5">
      <c r="A166" s="3" t="s">
        <v>1627</v>
      </c>
    </row>
    <row r="167" spans="1:5">
      <c r="A167" s="4" t="s">
        <v>1718</v>
      </c>
      <c r="D167" s="9" t="n">
        <v>220000000</v>
      </c>
      <c r="E167" s="4" t="s">
        <v>134</v>
      </c>
    </row>
    <row r="168" spans="1:5">
      <c r="A168" s="4" t="s">
        <v>1762</v>
      </c>
    </row>
    <row r="169" spans="1:5">
      <c r="A169" s="3" t="s">
        <v>1627</v>
      </c>
    </row>
    <row r="170" spans="1:5">
      <c r="A170" s="4" t="s">
        <v>1693</v>
      </c>
      <c r="B170" s="4" t="s">
        <v>1754</v>
      </c>
    </row>
    <row r="171" spans="1:5">
      <c r="A171" s="4" t="s">
        <v>1695</v>
      </c>
      <c r="B171" s="4" t="s">
        <v>1763</v>
      </c>
    </row>
    <row r="172" spans="1:5">
      <c r="A172" s="4" t="s">
        <v>1697</v>
      </c>
      <c r="B172" s="4" t="s">
        <v>1750</v>
      </c>
      <c r="D172" s="4" t="s">
        <v>1750</v>
      </c>
    </row>
    <row r="173" spans="1:5">
      <c r="A173" s="4" t="s">
        <v>1699</v>
      </c>
      <c r="B173" s="4" t="s">
        <v>1724</v>
      </c>
    </row>
    <row r="174" spans="1:5">
      <c r="A174" s="4" t="s">
        <v>1701</v>
      </c>
      <c r="B174" s="4" t="s">
        <v>1738</v>
      </c>
    </row>
    <row r="175" spans="1:5">
      <c r="A175" s="4" t="s">
        <v>1703</v>
      </c>
      <c r="B175" s="4" t="s">
        <v>1751</v>
      </c>
    </row>
    <row r="176" spans="1:5">
      <c r="A176" s="4" t="s">
        <v>1764</v>
      </c>
    </row>
    <row r="177" spans="1:5">
      <c r="A177" s="3" t="s">
        <v>1627</v>
      </c>
    </row>
    <row r="178" spans="1:5">
      <c r="A178" s="4" t="s">
        <v>1718</v>
      </c>
      <c r="D178" s="9" t="n">
        <v>187000000</v>
      </c>
    </row>
    <row r="179" spans="1:5">
      <c r="A179" s="4" t="s">
        <v>1755</v>
      </c>
    </row>
    <row r="180" spans="1:5">
      <c r="A180" s="3" t="s">
        <v>1627</v>
      </c>
    </row>
    <row r="181" spans="1:5">
      <c r="A181" s="4" t="s">
        <v>1693</v>
      </c>
      <c r="B181" s="4" t="s">
        <v>1754</v>
      </c>
    </row>
    <row r="182" spans="1:5">
      <c r="A182" s="4" t="s">
        <v>1695</v>
      </c>
      <c r="B182" s="4" t="s">
        <v>1757</v>
      </c>
    </row>
    <row r="183" spans="1:5">
      <c r="A183" s="4" t="s">
        <v>1699</v>
      </c>
      <c r="B183" s="4" t="s">
        <v>1759</v>
      </c>
    </row>
    <row r="184" spans="1:5">
      <c r="A184" s="4" t="s">
        <v>1701</v>
      </c>
      <c r="B184" s="4" t="s">
        <v>1738</v>
      </c>
    </row>
    <row r="185" spans="1:5">
      <c r="A185" s="4" t="s">
        <v>1703</v>
      </c>
      <c r="B185" s="4" t="s">
        <v>1765</v>
      </c>
    </row>
    <row r="186" spans="1:5">
      <c r="A186" s="4" t="s">
        <v>1755</v>
      </c>
    </row>
    <row r="187" spans="1:5">
      <c r="A187" s="3" t="s">
        <v>1627</v>
      </c>
    </row>
    <row r="188" spans="1:5">
      <c r="A188" s="4" t="s">
        <v>1697</v>
      </c>
      <c r="B188" s="4" t="s">
        <v>1758</v>
      </c>
      <c r="D188" s="4" t="s">
        <v>1758</v>
      </c>
    </row>
    <row r="189" spans="1:5">
      <c r="A189" s="4" t="s">
        <v>1761</v>
      </c>
    </row>
    <row r="190" spans="1:5">
      <c r="A190" s="3" t="s">
        <v>1627</v>
      </c>
    </row>
    <row r="191" spans="1:5">
      <c r="A191" s="4" t="s">
        <v>1718</v>
      </c>
      <c r="D191" s="9" t="n">
        <v>213000000</v>
      </c>
    </row>
    <row r="192" spans="1:5"/>
    <row r="193" spans="1:5">
      <c r="A193" s="4" t="s">
        <v>129</v>
      </c>
      <c r="B193" s="4" t="s">
        <v>1766</v>
      </c>
    </row>
    <row r="194" spans="1:5">
      <c r="A194" s="4" t="s">
        <v>134</v>
      </c>
      <c r="B194" s="4" t="s">
        <v>1767</v>
      </c>
    </row>
  </sheetData>
  <mergeCells count="8">
    <mergeCell ref="A1:A2"/>
    <mergeCell ref="B1:C1"/>
    <mergeCell ref="D1:E1"/>
    <mergeCell ref="B2:C2"/>
    <mergeCell ref="D2:E2"/>
    <mergeCell ref="A192:E192"/>
    <mergeCell ref="B193:E193"/>
    <mergeCell ref="B194:E19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768</v>
      </c>
      <c r="C1" s="2" t="s">
        <v>1</v>
      </c>
    </row>
    <row r="2" spans="1:5">
      <c r="C2" s="2" t="s">
        <v>39</v>
      </c>
      <c r="D2" s="2" t="s">
        <v>40</v>
      </c>
      <c r="E2" s="2" t="s">
        <v>82</v>
      </c>
    </row>
    <row r="3" spans="1:5">
      <c r="A3" s="3" t="s">
        <v>1769</v>
      </c>
    </row>
    <row r="4" spans="1:5">
      <c r="A4" s="4" t="s">
        <v>1770</v>
      </c>
      <c r="B4" s="4" t="s">
        <v>129</v>
      </c>
      <c r="C4" s="6" t="n">
        <v>321463</v>
      </c>
      <c r="D4" s="6" t="n">
        <v>260661</v>
      </c>
    </row>
    <row r="5" spans="1:5">
      <c r="A5" s="4" t="s">
        <v>68</v>
      </c>
      <c r="C5" s="5" t="n">
        <v>47233</v>
      </c>
      <c r="D5" s="5" t="n">
        <v>34649</v>
      </c>
      <c r="E5" s="6" t="n">
        <v>58324</v>
      </c>
    </row>
    <row r="6" spans="1:5">
      <c r="A6" s="4" t="s">
        <v>1771</v>
      </c>
      <c r="C6" s="5" t="n">
        <v>-40141</v>
      </c>
      <c r="D6" s="5" t="n">
        <v>-32092</v>
      </c>
      <c r="E6" s="5" t="n">
        <v>-39155</v>
      </c>
    </row>
    <row r="7" spans="1:5">
      <c r="A7" s="4" t="s">
        <v>1772</v>
      </c>
      <c r="C7" s="5" t="n">
        <v>-709</v>
      </c>
      <c r="D7" s="5" t="n">
        <v>587</v>
      </c>
    </row>
    <row r="8" spans="1:5">
      <c r="A8" s="4" t="s">
        <v>214</v>
      </c>
      <c r="C8" s="5" t="n">
        <v>-15189</v>
      </c>
      <c r="D8" s="5" t="n">
        <v>-12423</v>
      </c>
      <c r="E8" s="5" t="n">
        <v>-11660</v>
      </c>
    </row>
    <row r="9" spans="1:5">
      <c r="A9" s="4" t="s">
        <v>1773</v>
      </c>
      <c r="C9" s="4" t="s">
        <v>55</v>
      </c>
      <c r="D9" s="5" t="n">
        <v>-33153</v>
      </c>
    </row>
    <row r="10" spans="1:5">
      <c r="A10" s="4" t="s">
        <v>1774</v>
      </c>
      <c r="C10" s="5" t="n">
        <v>15549</v>
      </c>
      <c r="D10" s="5" t="n">
        <v>13645</v>
      </c>
    </row>
    <row r="11" spans="1:5">
      <c r="A11" s="4" t="s">
        <v>1775</v>
      </c>
      <c r="C11" s="5" t="n">
        <v>-19</v>
      </c>
      <c r="D11" s="5" t="n">
        <v>177</v>
      </c>
    </row>
    <row r="12" spans="1:5">
      <c r="A12" s="4" t="s">
        <v>1776</v>
      </c>
      <c r="C12" s="5" t="n">
        <v>45</v>
      </c>
      <c r="D12" s="5" t="n">
        <v>6</v>
      </c>
    </row>
    <row r="13" spans="1:5">
      <c r="A13" s="4" t="s">
        <v>1777</v>
      </c>
      <c r="C13" s="5" t="n">
        <v>-14480</v>
      </c>
      <c r="D13" s="5" t="n">
        <v>89750</v>
      </c>
    </row>
    <row r="14" spans="1:5">
      <c r="A14" s="4" t="s">
        <v>97</v>
      </c>
      <c r="C14" s="5" t="n">
        <v>-1224</v>
      </c>
      <c r="D14" s="5" t="n">
        <v>-344</v>
      </c>
    </row>
    <row r="15" spans="1:5">
      <c r="A15" s="4" t="s">
        <v>1778</v>
      </c>
      <c r="B15" s="4" t="s">
        <v>129</v>
      </c>
      <c r="C15" s="6" t="n">
        <v>312528</v>
      </c>
      <c r="D15" s="6" t="n">
        <v>321463</v>
      </c>
      <c r="E15" s="6" t="n">
        <v>260661</v>
      </c>
    </row>
    <row r="16" spans="1:5"/>
    <row r="17" spans="1:5">
      <c r="A17" s="4" t="s">
        <v>129</v>
      </c>
      <c r="B17" s="4" t="s">
        <v>1640</v>
      </c>
    </row>
  </sheetData>
  <mergeCells count="4">
    <mergeCell ref="A1:B2"/>
    <mergeCell ref="C1:E1"/>
    <mergeCell ref="A16:D16"/>
    <mergeCell ref="B17:D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1779</v>
      </c>
      <c r="B1" s="2" t="s">
        <v>538</v>
      </c>
      <c r="C1" s="2" t="s">
        <v>539</v>
      </c>
      <c r="D1" s="2" t="s">
        <v>707</v>
      </c>
      <c r="E1" s="2" t="s">
        <v>1780</v>
      </c>
    </row>
    <row r="2" spans="1:5">
      <c r="A2" s="3" t="s">
        <v>1781</v>
      </c>
    </row>
    <row r="3" spans="1:5">
      <c r="A3" s="4" t="s">
        <v>1782</v>
      </c>
      <c r="C3" s="6" t="n">
        <v>10754</v>
      </c>
      <c r="D3" s="6" t="n">
        <v>50236</v>
      </c>
    </row>
    <row r="4" spans="1:5">
      <c r="A4" s="4" t="s">
        <v>1783</v>
      </c>
      <c r="B4" s="9" t="n">
        <v>153</v>
      </c>
    </row>
    <row r="5" spans="1:5">
      <c r="A5" s="4" t="s">
        <v>1784</v>
      </c>
    </row>
    <row r="6" spans="1:5">
      <c r="A6" s="3" t="s">
        <v>1781</v>
      </c>
    </row>
    <row r="7" spans="1:5">
      <c r="A7" s="4" t="s">
        <v>1785</v>
      </c>
      <c r="E7" s="6" t="n">
        <v>4297</v>
      </c>
    </row>
    <row r="8" spans="1:5">
      <c r="A8" s="4" t="s">
        <v>1786</v>
      </c>
    </row>
    <row r="9" spans="1:5">
      <c r="A9" s="3" t="s">
        <v>1781</v>
      </c>
    </row>
    <row r="10" spans="1:5">
      <c r="A10" s="4" t="s">
        <v>1785</v>
      </c>
      <c r="E10" s="6" t="n">
        <v>4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787</v>
      </c>
      <c r="B1" s="2" t="s">
        <v>1</v>
      </c>
    </row>
    <row r="2" spans="1:4">
      <c r="B2" s="2" t="s">
        <v>39</v>
      </c>
      <c r="C2" s="2" t="s">
        <v>40</v>
      </c>
      <c r="D2" s="2" t="s">
        <v>82</v>
      </c>
    </row>
    <row r="3" spans="1:4">
      <c r="A3" s="3" t="s">
        <v>285</v>
      </c>
    </row>
    <row r="4" spans="1:4">
      <c r="A4" s="4" t="s">
        <v>1788</v>
      </c>
      <c r="B4" s="6" t="n">
        <v>-1344</v>
      </c>
      <c r="C4" s="6" t="n">
        <v>-381</v>
      </c>
      <c r="D4" s="6" t="n">
        <v>-1190</v>
      </c>
    </row>
    <row r="5" spans="1:4">
      <c r="A5" s="4" t="s">
        <v>1542</v>
      </c>
      <c r="B5" s="5" t="n">
        <v>3034</v>
      </c>
      <c r="C5" s="5" t="n">
        <v>6661</v>
      </c>
      <c r="D5" s="5" t="n">
        <v>-301</v>
      </c>
    </row>
    <row r="6" spans="1:4">
      <c r="A6" s="4" t="s">
        <v>1789</v>
      </c>
      <c r="B6" s="6" t="n">
        <v>1690</v>
      </c>
      <c r="C6" s="6" t="n">
        <v>6280</v>
      </c>
      <c r="D6" s="6" t="n">
        <v>-149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v>
      </c>
      <c r="B1" s="2" t="s">
        <v>1</v>
      </c>
    </row>
    <row r="2" spans="1:2">
      <c r="B2" s="2" t="s">
        <v>39</v>
      </c>
    </row>
    <row r="3" spans="1:2">
      <c r="A3" s="3" t="s">
        <v>256</v>
      </c>
    </row>
    <row r="4" spans="1:2">
      <c r="A4" s="4" t="s">
        <v>47</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790</v>
      </c>
      <c r="B1" s="2" t="s">
        <v>1</v>
      </c>
    </row>
    <row r="2" spans="1:2">
      <c r="B2" s="2" t="s">
        <v>39</v>
      </c>
    </row>
    <row r="3" spans="1:2">
      <c r="A3" s="4" t="s">
        <v>636</v>
      </c>
    </row>
    <row r="4" spans="1:2">
      <c r="A4" s="3" t="s">
        <v>937</v>
      </c>
    </row>
    <row r="5" spans="1:2">
      <c r="A5" s="4" t="s">
        <v>1791</v>
      </c>
      <c r="B5" s="4" t="s">
        <v>1792</v>
      </c>
    </row>
    <row r="6" spans="1:2">
      <c r="A6" s="4" t="s">
        <v>1793</v>
      </c>
    </row>
    <row r="7" spans="1:2">
      <c r="A7" s="3" t="s">
        <v>937</v>
      </c>
    </row>
    <row r="8" spans="1:2">
      <c r="A8" s="4" t="s">
        <v>1791</v>
      </c>
      <c r="B8" s="4" t="s">
        <v>1256</v>
      </c>
    </row>
    <row r="9" spans="1:2">
      <c r="A9" s="4" t="s">
        <v>1794</v>
      </c>
    </row>
    <row r="10" spans="1:2">
      <c r="A10" s="3" t="s">
        <v>937</v>
      </c>
    </row>
    <row r="11" spans="1:2">
      <c r="A11" s="4" t="s">
        <v>1791</v>
      </c>
      <c r="B11" s="4" t="s">
        <v>1795</v>
      </c>
    </row>
    <row r="12" spans="1:2">
      <c r="A12" s="4" t="s">
        <v>1796</v>
      </c>
    </row>
    <row r="13" spans="1:2">
      <c r="A13" s="3" t="s">
        <v>937</v>
      </c>
    </row>
    <row r="14" spans="1:2">
      <c r="A14" s="4" t="s">
        <v>1791</v>
      </c>
      <c r="B14" s="4" t="s">
        <v>1792</v>
      </c>
    </row>
    <row r="15" spans="1:2">
      <c r="A15" s="4" t="s">
        <v>1797</v>
      </c>
    </row>
    <row r="16" spans="1:2">
      <c r="A16" s="3" t="s">
        <v>937</v>
      </c>
    </row>
    <row r="17" spans="1:2">
      <c r="A17" s="4" t="s">
        <v>1791</v>
      </c>
      <c r="B17" s="4" t="s">
        <v>1256</v>
      </c>
    </row>
    <row r="18" spans="1:2">
      <c r="A18" s="4" t="s">
        <v>1798</v>
      </c>
    </row>
    <row r="19" spans="1:2">
      <c r="A19" s="3" t="s">
        <v>937</v>
      </c>
    </row>
    <row r="20" spans="1:2">
      <c r="A20" s="4" t="s">
        <v>1791</v>
      </c>
      <c r="B20" s="4" t="s">
        <v>1792</v>
      </c>
    </row>
    <row r="21" spans="1:2">
      <c r="A21" s="4" t="s">
        <v>1799</v>
      </c>
    </row>
    <row r="22" spans="1:2">
      <c r="A22" s="3" t="s">
        <v>937</v>
      </c>
    </row>
    <row r="23" spans="1:2">
      <c r="A23" s="4" t="s">
        <v>1791</v>
      </c>
      <c r="B23" s="4" t="s">
        <v>1800</v>
      </c>
    </row>
    <row r="24" spans="1:2">
      <c r="A24" s="4" t="s">
        <v>1801</v>
      </c>
    </row>
    <row r="25" spans="1:2">
      <c r="A25" s="3" t="s">
        <v>937</v>
      </c>
    </row>
    <row r="26" spans="1:2">
      <c r="A26" s="4" t="s">
        <v>1791</v>
      </c>
      <c r="B26" s="4" t="s">
        <v>1802</v>
      </c>
    </row>
    <row r="27" spans="1:2">
      <c r="A27" s="4" t="s">
        <v>1803</v>
      </c>
    </row>
    <row r="28" spans="1:2">
      <c r="A28" s="3" t="s">
        <v>937</v>
      </c>
    </row>
    <row r="29" spans="1:2">
      <c r="A29" s="4" t="s">
        <v>1791</v>
      </c>
      <c r="B29" s="4" t="s">
        <v>180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5</v>
      </c>
      <c r="B1" s="2" t="s">
        <v>1</v>
      </c>
    </row>
    <row r="2" spans="1:4">
      <c r="B2" s="2" t="s">
        <v>39</v>
      </c>
      <c r="C2" s="2" t="s">
        <v>40</v>
      </c>
      <c r="D2" s="2" t="s">
        <v>82</v>
      </c>
    </row>
    <row r="3" spans="1:4">
      <c r="A3" s="3" t="s">
        <v>285</v>
      </c>
    </row>
    <row r="4" spans="1:4">
      <c r="A4" s="4" t="s">
        <v>1806</v>
      </c>
      <c r="B4" s="6" t="n">
        <v>7363</v>
      </c>
      <c r="C4" s="6" t="n">
        <v>353</v>
      </c>
      <c r="D4" s="6" t="n">
        <v>1420</v>
      </c>
    </row>
    <row r="5" spans="1:4">
      <c r="A5" s="3" t="s">
        <v>1807</v>
      </c>
    </row>
    <row r="6" spans="1:4">
      <c r="A6" s="4" t="s">
        <v>954</v>
      </c>
      <c r="B6" s="5" t="n">
        <v>-1036</v>
      </c>
      <c r="C6" s="5" t="n">
        <v>-223</v>
      </c>
      <c r="D6" s="5" t="n">
        <v>-379</v>
      </c>
    </row>
    <row r="7" spans="1:4">
      <c r="A7" s="4" t="s">
        <v>1808</v>
      </c>
      <c r="B7" s="5" t="n">
        <v>-2977</v>
      </c>
      <c r="C7" s="5" t="n">
        <v>-2810</v>
      </c>
      <c r="D7" s="5" t="n">
        <v>-2600</v>
      </c>
    </row>
    <row r="8" spans="1:4">
      <c r="A8" s="4" t="s">
        <v>1809</v>
      </c>
      <c r="B8" s="5" t="n">
        <v>-238</v>
      </c>
      <c r="C8" s="5" t="n">
        <v>9042</v>
      </c>
      <c r="D8" s="5" t="n">
        <v>858</v>
      </c>
    </row>
    <row r="9" spans="1:4">
      <c r="A9" s="4" t="s">
        <v>1810</v>
      </c>
      <c r="B9" s="5" t="n">
        <v>400</v>
      </c>
      <c r="C9" s="5" t="n">
        <v>-300</v>
      </c>
      <c r="D9" s="4" t="s">
        <v>55</v>
      </c>
    </row>
    <row r="10" spans="1:4">
      <c r="A10" s="4" t="s">
        <v>1811</v>
      </c>
      <c r="B10" s="5" t="n">
        <v>-2510</v>
      </c>
      <c r="C10" s="4" t="s">
        <v>55</v>
      </c>
      <c r="D10" s="4" t="s">
        <v>55</v>
      </c>
    </row>
    <row r="11" spans="1:4">
      <c r="A11" s="4" t="s">
        <v>1812</v>
      </c>
      <c r="B11" s="5" t="n">
        <v>328</v>
      </c>
      <c r="C11" s="5" t="n">
        <v>-504</v>
      </c>
      <c r="D11" s="5" t="n">
        <v>896</v>
      </c>
    </row>
    <row r="12" spans="1:4">
      <c r="A12" s="4" t="s">
        <v>1813</v>
      </c>
      <c r="B12" s="5" t="n">
        <v>360</v>
      </c>
      <c r="C12" s="5" t="n">
        <v>722</v>
      </c>
      <c r="D12" s="5" t="n">
        <v>-1686</v>
      </c>
    </row>
    <row r="13" spans="1:4">
      <c r="A13" s="4" t="s">
        <v>1789</v>
      </c>
      <c r="B13" s="6" t="n">
        <v>1690</v>
      </c>
      <c r="C13" s="6" t="n">
        <v>6280</v>
      </c>
      <c r="D13" s="6" t="n">
        <v>-149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14</v>
      </c>
      <c r="B1" s="2" t="s">
        <v>39</v>
      </c>
      <c r="C1" s="2" t="s">
        <v>40</v>
      </c>
    </row>
    <row r="2" spans="1:3">
      <c r="A2" s="3" t="s">
        <v>285</v>
      </c>
    </row>
    <row r="3" spans="1:3">
      <c r="A3" s="4" t="s">
        <v>1815</v>
      </c>
      <c r="B3" s="6" t="n">
        <v>8403</v>
      </c>
      <c r="C3" s="6" t="n">
        <v>9236</v>
      </c>
    </row>
    <row r="4" spans="1:3">
      <c r="A4" s="4" t="s">
        <v>1816</v>
      </c>
      <c r="B4" s="5" t="n">
        <v>1449</v>
      </c>
      <c r="C4" s="5" t="n">
        <v>1700</v>
      </c>
    </row>
    <row r="5" spans="1:3">
      <c r="A5" s="4" t="s">
        <v>48</v>
      </c>
      <c r="B5" s="5" t="n">
        <v>9852</v>
      </c>
      <c r="C5" s="5" t="n">
        <v>10936</v>
      </c>
    </row>
    <row r="6" spans="1:3">
      <c r="A6" s="4" t="s">
        <v>1817</v>
      </c>
      <c r="B6" s="5" t="n">
        <v>-32993</v>
      </c>
      <c r="C6" s="5" t="n">
        <v>-50960</v>
      </c>
    </row>
    <row r="7" spans="1:3">
      <c r="A7" s="4" t="s">
        <v>1818</v>
      </c>
      <c r="B7" s="5" t="n">
        <v>-13255</v>
      </c>
      <c r="C7" s="5" t="n">
        <v>-714</v>
      </c>
    </row>
    <row r="8" spans="1:3">
      <c r="A8" s="4" t="s">
        <v>1819</v>
      </c>
      <c r="B8" s="5" t="n">
        <v>-46248</v>
      </c>
      <c r="C8" s="5" t="n">
        <v>-51674</v>
      </c>
    </row>
    <row r="9" spans="1:3">
      <c r="A9" s="4" t="s">
        <v>1820</v>
      </c>
      <c r="B9" s="6" t="n">
        <v>-36396</v>
      </c>
      <c r="C9" s="6" t="n">
        <v>-4073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821</v>
      </c>
      <c r="B1" s="2" t="s">
        <v>1</v>
      </c>
    </row>
    <row r="2" spans="1:3">
      <c r="B2" s="2" t="s">
        <v>39</v>
      </c>
      <c r="C2" s="2" t="s">
        <v>40</v>
      </c>
    </row>
    <row r="3" spans="1:3">
      <c r="A3" s="3" t="s">
        <v>1822</v>
      </c>
    </row>
    <row r="4" spans="1:3">
      <c r="A4" s="4" t="s">
        <v>1823</v>
      </c>
      <c r="B4" s="6" t="n">
        <v>-40738</v>
      </c>
      <c r="C4" s="6" t="n">
        <v>-34249</v>
      </c>
    </row>
    <row r="5" spans="1:3">
      <c r="A5" s="4" t="s">
        <v>1124</v>
      </c>
      <c r="B5" s="5" t="n">
        <v>1308</v>
      </c>
      <c r="C5" s="5" t="n">
        <v>-17499</v>
      </c>
    </row>
    <row r="6" spans="1:3">
      <c r="A6" s="4" t="s">
        <v>1824</v>
      </c>
      <c r="B6" s="5" t="n">
        <v>3034</v>
      </c>
      <c r="C6" s="5" t="n">
        <v>6661</v>
      </c>
    </row>
    <row r="7" spans="1:3">
      <c r="A7" s="4" t="s">
        <v>1190</v>
      </c>
      <c r="C7" s="5" t="n">
        <v>4369</v>
      </c>
    </row>
    <row r="8" spans="1:3">
      <c r="A8" s="4" t="s">
        <v>1825</v>
      </c>
      <c r="C8" s="5" t="n">
        <v>-20</v>
      </c>
    </row>
    <row r="9" spans="1:3">
      <c r="A9" s="4" t="s">
        <v>1826</v>
      </c>
      <c r="B9" s="5" t="n">
        <v>-36396</v>
      </c>
      <c r="C9" s="5" t="n">
        <v>-40738</v>
      </c>
    </row>
    <row r="10" spans="1:3">
      <c r="A10" s="4" t="s">
        <v>1827</v>
      </c>
    </row>
    <row r="11" spans="1:3">
      <c r="A11" s="3" t="s">
        <v>1822</v>
      </c>
    </row>
    <row r="12" spans="1:3">
      <c r="A12" s="4" t="s">
        <v>1823</v>
      </c>
      <c r="B12" s="5" t="n">
        <v>-46591</v>
      </c>
      <c r="C12" s="5" t="n">
        <v>-38881</v>
      </c>
    </row>
    <row r="13" spans="1:3">
      <c r="A13" s="4" t="s">
        <v>1124</v>
      </c>
      <c r="B13" s="5" t="n">
        <v>1042</v>
      </c>
      <c r="C13" s="5" t="n">
        <v>-15597</v>
      </c>
    </row>
    <row r="14" spans="1:3">
      <c r="A14" s="4" t="s">
        <v>1824</v>
      </c>
      <c r="B14" s="5" t="n">
        <v>4768</v>
      </c>
      <c r="C14" s="5" t="n">
        <v>4105</v>
      </c>
    </row>
    <row r="15" spans="1:3">
      <c r="A15" s="4" t="s">
        <v>1190</v>
      </c>
      <c r="C15" s="5" t="n">
        <v>3804</v>
      </c>
    </row>
    <row r="16" spans="1:3">
      <c r="A16" s="4" t="s">
        <v>1825</v>
      </c>
      <c r="C16" s="5" t="n">
        <v>-22</v>
      </c>
    </row>
    <row r="17" spans="1:3">
      <c r="A17" s="4" t="s">
        <v>1826</v>
      </c>
      <c r="B17" s="5" t="n">
        <v>-40781</v>
      </c>
      <c r="C17" s="5" t="n">
        <v>-46591</v>
      </c>
    </row>
    <row r="18" spans="1:3">
      <c r="A18" s="4" t="s">
        <v>1354</v>
      </c>
    </row>
    <row r="19" spans="1:3">
      <c r="A19" s="3" t="s">
        <v>1822</v>
      </c>
    </row>
    <row r="20" spans="1:3">
      <c r="A20" s="4" t="s">
        <v>1823</v>
      </c>
      <c r="B20" s="5" t="n">
        <v>-373</v>
      </c>
      <c r="C20" s="5" t="n">
        <v>-474</v>
      </c>
    </row>
    <row r="21" spans="1:3">
      <c r="A21" s="4" t="s">
        <v>1124</v>
      </c>
      <c r="B21" s="4" t="s">
        <v>55</v>
      </c>
      <c r="C21" s="5" t="n">
        <v>91</v>
      </c>
    </row>
    <row r="22" spans="1:3">
      <c r="A22" s="4" t="s">
        <v>1824</v>
      </c>
      <c r="B22" s="5" t="n">
        <v>-249</v>
      </c>
      <c r="C22" s="5" t="n">
        <v>10</v>
      </c>
    </row>
    <row r="23" spans="1:3">
      <c r="A23" s="4" t="s">
        <v>1190</v>
      </c>
      <c r="C23" s="4" t="s">
        <v>55</v>
      </c>
    </row>
    <row r="24" spans="1:3">
      <c r="A24" s="4" t="s">
        <v>1825</v>
      </c>
      <c r="C24" s="4" t="s">
        <v>55</v>
      </c>
    </row>
    <row r="25" spans="1:3">
      <c r="A25" s="4" t="s">
        <v>1826</v>
      </c>
      <c r="B25" s="5" t="n">
        <v>-622</v>
      </c>
      <c r="C25" s="5" t="n">
        <v>-373</v>
      </c>
    </row>
    <row r="26" spans="1:3">
      <c r="A26" s="4" t="s">
        <v>1828</v>
      </c>
    </row>
    <row r="27" spans="1:3">
      <c r="A27" s="3" t="s">
        <v>1822</v>
      </c>
    </row>
    <row r="28" spans="1:3">
      <c r="A28" s="4" t="s">
        <v>1823</v>
      </c>
      <c r="B28" s="4" t="s">
        <v>55</v>
      </c>
      <c r="C28" s="5" t="n">
        <v>-14</v>
      </c>
    </row>
    <row r="29" spans="1:3">
      <c r="A29" s="4" t="s">
        <v>1124</v>
      </c>
      <c r="B29" s="5" t="n">
        <v>-11</v>
      </c>
      <c r="C29" s="5" t="n">
        <v>2</v>
      </c>
    </row>
    <row r="30" spans="1:3">
      <c r="A30" s="4" t="s">
        <v>1824</v>
      </c>
      <c r="B30" s="5" t="n">
        <v>-25</v>
      </c>
      <c r="C30" s="5" t="n">
        <v>12</v>
      </c>
    </row>
    <row r="31" spans="1:3">
      <c r="A31" s="4" t="s">
        <v>1190</v>
      </c>
      <c r="C31" s="4" t="s">
        <v>55</v>
      </c>
    </row>
    <row r="32" spans="1:3">
      <c r="A32" s="4" t="s">
        <v>1825</v>
      </c>
      <c r="C32" s="4" t="s">
        <v>55</v>
      </c>
    </row>
    <row r="33" spans="1:3">
      <c r="A33" s="4" t="s">
        <v>1826</v>
      </c>
      <c r="B33" s="5" t="n">
        <v>-36</v>
      </c>
      <c r="C33" s="4" t="s">
        <v>55</v>
      </c>
    </row>
    <row r="34" spans="1:3">
      <c r="A34" s="4" t="s">
        <v>1829</v>
      </c>
    </row>
    <row r="35" spans="1:3">
      <c r="A35" s="3" t="s">
        <v>1822</v>
      </c>
    </row>
    <row r="36" spans="1:3">
      <c r="A36" s="4" t="s">
        <v>1823</v>
      </c>
      <c r="B36" s="5" t="n">
        <v>-2086</v>
      </c>
      <c r="C36" s="5" t="n">
        <v>-4172</v>
      </c>
    </row>
    <row r="37" spans="1:3">
      <c r="A37" s="4" t="s">
        <v>1124</v>
      </c>
      <c r="B37" s="5" t="n">
        <v>181</v>
      </c>
      <c r="C37" s="5" t="n">
        <v>-1230</v>
      </c>
    </row>
    <row r="38" spans="1:3">
      <c r="A38" s="4" t="s">
        <v>1824</v>
      </c>
      <c r="B38" s="5" t="n">
        <v>320</v>
      </c>
      <c r="C38" s="5" t="n">
        <v>2101</v>
      </c>
    </row>
    <row r="39" spans="1:3">
      <c r="A39" s="4" t="s">
        <v>1190</v>
      </c>
      <c r="C39" s="5" t="n">
        <v>1215</v>
      </c>
    </row>
    <row r="40" spans="1:3">
      <c r="A40" s="4" t="s">
        <v>1825</v>
      </c>
      <c r="C40" s="4" t="s">
        <v>55</v>
      </c>
    </row>
    <row r="41" spans="1:3">
      <c r="A41" s="4" t="s">
        <v>1826</v>
      </c>
      <c r="B41" s="5" t="n">
        <v>-1585</v>
      </c>
      <c r="C41" s="5" t="n">
        <v>-2086</v>
      </c>
    </row>
    <row r="42" spans="1:3">
      <c r="A42" s="4" t="s">
        <v>695</v>
      </c>
    </row>
    <row r="43" spans="1:3">
      <c r="A43" s="3" t="s">
        <v>1822</v>
      </c>
    </row>
    <row r="44" spans="1:3">
      <c r="A44" s="4" t="s">
        <v>1823</v>
      </c>
      <c r="B44" s="5" t="n">
        <v>-1723</v>
      </c>
      <c r="C44" s="5" t="n">
        <v>-759</v>
      </c>
    </row>
    <row r="45" spans="1:3">
      <c r="A45" s="4" t="s">
        <v>1124</v>
      </c>
      <c r="B45" s="5" t="n">
        <v>444</v>
      </c>
      <c r="C45" s="5" t="n">
        <v>-1489</v>
      </c>
    </row>
    <row r="46" spans="1:3">
      <c r="A46" s="4" t="s">
        <v>1824</v>
      </c>
      <c r="B46" s="5" t="n">
        <v>906</v>
      </c>
      <c r="C46" s="5" t="n">
        <v>525</v>
      </c>
    </row>
    <row r="47" spans="1:3">
      <c r="A47" s="4" t="s">
        <v>1190</v>
      </c>
      <c r="C47" s="4" t="s">
        <v>55</v>
      </c>
    </row>
    <row r="48" spans="1:3">
      <c r="A48" s="4" t="s">
        <v>1825</v>
      </c>
      <c r="C48" s="4" t="s">
        <v>55</v>
      </c>
    </row>
    <row r="49" spans="1:3">
      <c r="A49" s="4" t="s">
        <v>1826</v>
      </c>
      <c r="B49" s="5" t="n">
        <v>-373</v>
      </c>
      <c r="C49" s="5" t="n">
        <v>-1723</v>
      </c>
    </row>
    <row r="50" spans="1:3">
      <c r="A50" s="4" t="s">
        <v>1830</v>
      </c>
    </row>
    <row r="51" spans="1:3">
      <c r="A51" s="3" t="s">
        <v>1822</v>
      </c>
    </row>
    <row r="52" spans="1:3">
      <c r="A52" s="4" t="s">
        <v>1823</v>
      </c>
      <c r="B52" s="5" t="n">
        <v>-51674</v>
      </c>
      <c r="C52" s="5" t="n">
        <v>-45782</v>
      </c>
    </row>
    <row r="53" spans="1:3">
      <c r="A53" s="4" t="s">
        <v>1124</v>
      </c>
      <c r="B53" s="5" t="n">
        <v>1722</v>
      </c>
      <c r="C53" s="5" t="n">
        <v>-18357</v>
      </c>
    </row>
    <row r="54" spans="1:3">
      <c r="A54" s="4" t="s">
        <v>1824</v>
      </c>
      <c r="B54" s="5" t="n">
        <v>3704</v>
      </c>
      <c r="C54" s="5" t="n">
        <v>7468</v>
      </c>
    </row>
    <row r="55" spans="1:3">
      <c r="A55" s="4" t="s">
        <v>1190</v>
      </c>
      <c r="C55" s="5" t="n">
        <v>5019</v>
      </c>
    </row>
    <row r="56" spans="1:3">
      <c r="A56" s="4" t="s">
        <v>1825</v>
      </c>
      <c r="C56" s="5" t="n">
        <v>-22</v>
      </c>
    </row>
    <row r="57" spans="1:3">
      <c r="A57" s="4" t="s">
        <v>1826</v>
      </c>
      <c r="B57" s="5" t="n">
        <v>-46248</v>
      </c>
      <c r="C57" s="5" t="n">
        <v>-51674</v>
      </c>
    </row>
    <row r="58" spans="1:3">
      <c r="A58" s="4" t="s">
        <v>1831</v>
      </c>
    </row>
    <row r="59" spans="1:3">
      <c r="A59" s="3" t="s">
        <v>1822</v>
      </c>
    </row>
    <row r="60" spans="1:3">
      <c r="A60" s="4" t="s">
        <v>1823</v>
      </c>
      <c r="B60" s="5" t="n">
        <v>160</v>
      </c>
      <c r="C60" s="5" t="n">
        <v>165</v>
      </c>
    </row>
    <row r="61" spans="1:3">
      <c r="A61" s="4" t="s">
        <v>1124</v>
      </c>
      <c r="B61" s="5" t="n">
        <v>-326</v>
      </c>
      <c r="C61" s="5" t="n">
        <v>99</v>
      </c>
    </row>
    <row r="62" spans="1:3">
      <c r="A62" s="4" t="s">
        <v>1824</v>
      </c>
      <c r="B62" s="5" t="n">
        <v>285</v>
      </c>
      <c r="C62" s="5" t="n">
        <v>-104</v>
      </c>
    </row>
    <row r="63" spans="1:3">
      <c r="A63" s="4" t="s">
        <v>1190</v>
      </c>
      <c r="C63" s="4" t="s">
        <v>55</v>
      </c>
    </row>
    <row r="64" spans="1:3">
      <c r="A64" s="4" t="s">
        <v>1825</v>
      </c>
      <c r="C64" s="4" t="s">
        <v>55</v>
      </c>
    </row>
    <row r="65" spans="1:3">
      <c r="A65" s="4" t="s">
        <v>1826</v>
      </c>
      <c r="B65" s="5" t="n">
        <v>119</v>
      </c>
      <c r="C65" s="5" t="n">
        <v>160</v>
      </c>
    </row>
    <row r="66" spans="1:3">
      <c r="A66" s="4" t="s">
        <v>1828</v>
      </c>
    </row>
    <row r="67" spans="1:3">
      <c r="A67" s="3" t="s">
        <v>1822</v>
      </c>
    </row>
    <row r="68" spans="1:3">
      <c r="A68" s="4" t="s">
        <v>1823</v>
      </c>
      <c r="B68" s="4" t="s">
        <v>55</v>
      </c>
      <c r="C68" s="5" t="n">
        <v>25</v>
      </c>
    </row>
    <row r="69" spans="1:3">
      <c r="A69" s="4" t="s">
        <v>1124</v>
      </c>
      <c r="B69" s="4" t="s">
        <v>55</v>
      </c>
      <c r="C69" s="4" t="s">
        <v>55</v>
      </c>
    </row>
    <row r="70" spans="1:3">
      <c r="A70" s="4" t="s">
        <v>1824</v>
      </c>
      <c r="B70" s="5" t="n">
        <v>4</v>
      </c>
      <c r="C70" s="5" t="n">
        <v>-25</v>
      </c>
    </row>
    <row r="71" spans="1:3">
      <c r="A71" s="4" t="s">
        <v>1190</v>
      </c>
      <c r="C71" s="4" t="s">
        <v>55</v>
      </c>
    </row>
    <row r="72" spans="1:3">
      <c r="A72" s="4" t="s">
        <v>1825</v>
      </c>
      <c r="C72" s="4" t="s">
        <v>55</v>
      </c>
    </row>
    <row r="73" spans="1:3">
      <c r="A73" s="4" t="s">
        <v>1826</v>
      </c>
      <c r="B73" s="5" t="n">
        <v>4</v>
      </c>
      <c r="C73" s="4" t="s">
        <v>55</v>
      </c>
    </row>
    <row r="74" spans="1:3">
      <c r="A74" s="4" t="s">
        <v>1281</v>
      </c>
    </row>
    <row r="75" spans="1:3">
      <c r="A75" s="3" t="s">
        <v>1822</v>
      </c>
    </row>
    <row r="76" spans="1:3">
      <c r="A76" s="4" t="s">
        <v>1823</v>
      </c>
      <c r="B76" s="5" t="n">
        <v>3224</v>
      </c>
      <c r="C76" s="5" t="n">
        <v>4071</v>
      </c>
    </row>
    <row r="77" spans="1:3">
      <c r="A77" s="4" t="s">
        <v>1124</v>
      </c>
      <c r="B77" s="5" t="n">
        <v>139</v>
      </c>
      <c r="C77" s="5" t="n">
        <v>-140</v>
      </c>
    </row>
    <row r="78" spans="1:3">
      <c r="A78" s="4" t="s">
        <v>1824</v>
      </c>
      <c r="B78" s="5" t="n">
        <v>643</v>
      </c>
      <c r="C78" s="5" t="n">
        <v>-707</v>
      </c>
    </row>
    <row r="79" spans="1:3">
      <c r="A79" s="4" t="s">
        <v>1190</v>
      </c>
      <c r="C79" s="4" t="s">
        <v>55</v>
      </c>
    </row>
    <row r="80" spans="1:3">
      <c r="A80" s="4" t="s">
        <v>1825</v>
      </c>
      <c r="C80" s="4" t="s">
        <v>55</v>
      </c>
    </row>
    <row r="81" spans="1:3">
      <c r="A81" s="4" t="s">
        <v>1826</v>
      </c>
      <c r="B81" s="5" t="n">
        <v>4006</v>
      </c>
      <c r="C81" s="5" t="n">
        <v>3224</v>
      </c>
    </row>
    <row r="82" spans="1:3">
      <c r="A82" s="4" t="s">
        <v>1832</v>
      </c>
    </row>
    <row r="83" spans="1:3">
      <c r="A83" s="3" t="s">
        <v>1822</v>
      </c>
    </row>
    <row r="84" spans="1:3">
      <c r="A84" s="4" t="s">
        <v>1823</v>
      </c>
      <c r="B84" s="5" t="n">
        <v>6853</v>
      </c>
      <c r="C84" s="5" t="n">
        <v>5952</v>
      </c>
    </row>
    <row r="85" spans="1:3">
      <c r="A85" s="4" t="s">
        <v>1124</v>
      </c>
      <c r="B85" s="5" t="n">
        <v>-185</v>
      </c>
      <c r="C85" s="5" t="n">
        <v>696</v>
      </c>
    </row>
    <row r="86" spans="1:3">
      <c r="A86" s="4" t="s">
        <v>1824</v>
      </c>
      <c r="B86" s="5" t="n">
        <v>-1787</v>
      </c>
      <c r="C86" s="5" t="n">
        <v>203</v>
      </c>
    </row>
    <row r="87" spans="1:3">
      <c r="A87" s="4" t="s">
        <v>1190</v>
      </c>
      <c r="C87" s="4" t="s">
        <v>55</v>
      </c>
    </row>
    <row r="88" spans="1:3">
      <c r="A88" s="4" t="s">
        <v>1825</v>
      </c>
      <c r="C88" s="5" t="n">
        <v>2</v>
      </c>
    </row>
    <row r="89" spans="1:3">
      <c r="A89" s="4" t="s">
        <v>1826</v>
      </c>
      <c r="B89" s="5" t="n">
        <v>4881</v>
      </c>
      <c r="C89" s="5" t="n">
        <v>6853</v>
      </c>
    </row>
    <row r="90" spans="1:3">
      <c r="A90" s="4" t="s">
        <v>695</v>
      </c>
    </row>
    <row r="91" spans="1:3">
      <c r="A91" s="3" t="s">
        <v>1822</v>
      </c>
    </row>
    <row r="92" spans="1:3">
      <c r="A92" s="4" t="s">
        <v>1823</v>
      </c>
      <c r="B92" s="5" t="n">
        <v>699</v>
      </c>
      <c r="C92" s="5" t="n">
        <v>1320</v>
      </c>
    </row>
    <row r="93" spans="1:3">
      <c r="A93" s="4" t="s">
        <v>1124</v>
      </c>
      <c r="B93" s="5" t="n">
        <v>-42</v>
      </c>
      <c r="C93" s="5" t="n">
        <v>203</v>
      </c>
    </row>
    <row r="94" spans="1:3">
      <c r="A94" s="4" t="s">
        <v>1824</v>
      </c>
      <c r="B94" s="5" t="n">
        <v>185</v>
      </c>
      <c r="C94" s="5" t="n">
        <v>-174</v>
      </c>
    </row>
    <row r="95" spans="1:3">
      <c r="A95" s="4" t="s">
        <v>1190</v>
      </c>
      <c r="C95" s="5" t="n">
        <v>-650</v>
      </c>
    </row>
    <row r="96" spans="1:3">
      <c r="A96" s="4" t="s">
        <v>1825</v>
      </c>
      <c r="C96" s="4" t="s">
        <v>55</v>
      </c>
    </row>
    <row r="97" spans="1:3">
      <c r="A97" s="4" t="s">
        <v>1826</v>
      </c>
      <c r="B97" s="5" t="n">
        <v>842</v>
      </c>
      <c r="C97" s="5" t="n">
        <v>699</v>
      </c>
    </row>
    <row r="98" spans="1:3">
      <c r="A98" s="4" t="s">
        <v>1833</v>
      </c>
    </row>
    <row r="99" spans="1:3">
      <c r="A99" s="3" t="s">
        <v>1822</v>
      </c>
    </row>
    <row r="100" spans="1:3">
      <c r="A100" s="4" t="s">
        <v>1823</v>
      </c>
      <c r="B100" s="5" t="n">
        <v>10936</v>
      </c>
      <c r="C100" s="5" t="n">
        <v>11533</v>
      </c>
    </row>
    <row r="101" spans="1:3">
      <c r="A101" s="4" t="s">
        <v>1124</v>
      </c>
      <c r="B101" s="5" t="n">
        <v>-414</v>
      </c>
      <c r="C101" s="5" t="n">
        <v>858</v>
      </c>
    </row>
    <row r="102" spans="1:3">
      <c r="A102" s="4" t="s">
        <v>1824</v>
      </c>
      <c r="B102" s="5" t="n">
        <v>-670</v>
      </c>
      <c r="C102" s="5" t="n">
        <v>-807</v>
      </c>
    </row>
    <row r="103" spans="1:3">
      <c r="A103" s="4" t="s">
        <v>1190</v>
      </c>
      <c r="C103" s="5" t="n">
        <v>-650</v>
      </c>
    </row>
    <row r="104" spans="1:3">
      <c r="A104" s="4" t="s">
        <v>1825</v>
      </c>
      <c r="C104" s="5" t="n">
        <v>2</v>
      </c>
    </row>
    <row r="105" spans="1:3">
      <c r="A105" s="4" t="s">
        <v>1826</v>
      </c>
      <c r="B105" s="5" t="n">
        <v>9852</v>
      </c>
      <c r="C105" s="5" t="n">
        <v>10936</v>
      </c>
    </row>
    <row r="106" spans="1:3">
      <c r="A106" s="4" t="s">
        <v>1834</v>
      </c>
    </row>
    <row r="107" spans="1:3">
      <c r="A107" s="3" t="s">
        <v>1822</v>
      </c>
    </row>
    <row r="108" spans="1:3">
      <c r="A108" s="4" t="s">
        <v>1823</v>
      </c>
      <c r="B108" s="5" t="n">
        <v>-901</v>
      </c>
      <c r="C108" s="5" t="n">
        <v>-1482</v>
      </c>
    </row>
    <row r="109" spans="1:3">
      <c r="A109" s="4" t="s">
        <v>1124</v>
      </c>
      <c r="B109" s="5" t="n">
        <v>66</v>
      </c>
      <c r="C109" s="5" t="n">
        <v>-134</v>
      </c>
    </row>
    <row r="110" spans="1:3">
      <c r="A110" s="4" t="s">
        <v>1824</v>
      </c>
      <c r="B110" s="5" t="n">
        <v>95</v>
      </c>
      <c r="C110" s="5" t="n">
        <v>715</v>
      </c>
    </row>
    <row r="111" spans="1:3">
      <c r="A111" s="4" t="s">
        <v>1190</v>
      </c>
      <c r="C111" s="4" t="s">
        <v>55</v>
      </c>
    </row>
    <row r="112" spans="1:3">
      <c r="A112" s="4" t="s">
        <v>1825</v>
      </c>
      <c r="C112" s="4" t="s">
        <v>55</v>
      </c>
    </row>
    <row r="113" spans="1:3">
      <c r="A113" s="4" t="s">
        <v>1826</v>
      </c>
      <c r="B113" s="5" t="n">
        <v>-740</v>
      </c>
      <c r="C113" s="5" t="n">
        <v>-901</v>
      </c>
    </row>
    <row r="114" spans="1:3">
      <c r="A114" s="4" t="s">
        <v>1835</v>
      </c>
    </row>
    <row r="115" spans="1:3">
      <c r="A115" s="3" t="s">
        <v>1822</v>
      </c>
    </row>
    <row r="116" spans="1:3">
      <c r="A116" s="4" t="s">
        <v>1823</v>
      </c>
      <c r="B116" s="4" t="s">
        <v>55</v>
      </c>
    </row>
    <row r="117" spans="1:3">
      <c r="A117" s="4" t="s">
        <v>1824</v>
      </c>
      <c r="B117" s="5" t="n">
        <v>-2111</v>
      </c>
    </row>
    <row r="118" spans="1:3">
      <c r="A118" s="4" t="s">
        <v>1826</v>
      </c>
      <c r="B118" s="6" t="n">
        <v>-2111</v>
      </c>
      <c r="C118" s="4" t="s">
        <v>5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1"/>
  </cols>
  <sheetData>
    <row r="1" spans="1:2">
      <c r="A1" s="1" t="s">
        <v>1836</v>
      </c>
      <c r="B1" s="2" t="s">
        <v>539</v>
      </c>
    </row>
    <row r="2" spans="1:2">
      <c r="A2" s="3" t="s">
        <v>285</v>
      </c>
    </row>
    <row r="3" spans="1:2">
      <c r="A3" s="4" t="s">
        <v>1837</v>
      </c>
      <c r="B3" s="6" t="n">
        <v>46</v>
      </c>
    </row>
    <row r="4" spans="1:2">
      <c r="A4" s="4" t="s">
        <v>1838</v>
      </c>
      <c r="B4" s="5" t="n">
        <v>25</v>
      </c>
    </row>
    <row r="5" spans="1:2">
      <c r="A5" s="4" t="s">
        <v>1839</v>
      </c>
      <c r="B5" s="5" t="n">
        <v>52</v>
      </c>
    </row>
    <row r="6" spans="1:2">
      <c r="A6" s="4" t="s">
        <v>1840</v>
      </c>
      <c r="B6" s="5" t="n">
        <v>85</v>
      </c>
    </row>
    <row r="7" spans="1:2">
      <c r="A7" s="4" t="s">
        <v>1841</v>
      </c>
      <c r="B7" s="5" t="n">
        <v>248</v>
      </c>
    </row>
    <row r="8" spans="1:2">
      <c r="A8" s="4" t="s">
        <v>137</v>
      </c>
      <c r="B8" s="5" t="n">
        <v>456</v>
      </c>
    </row>
    <row r="9" spans="1:2">
      <c r="A9" s="4" t="s">
        <v>1842</v>
      </c>
      <c r="B9" s="5" t="n">
        <v>4425</v>
      </c>
    </row>
    <row r="10" spans="1:2">
      <c r="A10" s="4" t="s">
        <v>148</v>
      </c>
      <c r="B10" s="6" t="n">
        <v>488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43</v>
      </c>
      <c r="B1" s="2" t="s">
        <v>39</v>
      </c>
      <c r="C1" s="2" t="s">
        <v>40</v>
      </c>
    </row>
    <row r="2" spans="1:3">
      <c r="A2" s="3" t="s">
        <v>540</v>
      </c>
    </row>
    <row r="3" spans="1:3">
      <c r="A3" s="4" t="s">
        <v>1844</v>
      </c>
      <c r="B3" s="6" t="n">
        <v>-36396</v>
      </c>
      <c r="C3" s="6" t="n">
        <v>-40738</v>
      </c>
    </row>
    <row r="4" spans="1:3">
      <c r="A4" s="4" t="s">
        <v>1845</v>
      </c>
      <c r="B4" s="5" t="n">
        <v>656</v>
      </c>
      <c r="C4" s="5" t="n">
        <v>969</v>
      </c>
    </row>
    <row r="5" spans="1:3">
      <c r="A5" s="4" t="s">
        <v>1846</v>
      </c>
    </row>
    <row r="6" spans="1:3">
      <c r="A6" s="3" t="s">
        <v>540</v>
      </c>
    </row>
    <row r="7" spans="1:3">
      <c r="A7" s="4" t="s">
        <v>1847</v>
      </c>
      <c r="B7" s="5" t="n">
        <v>224777</v>
      </c>
      <c r="C7" s="6" t="n">
        <v>206044</v>
      </c>
    </row>
    <row r="8" spans="1:3">
      <c r="A8" s="4" t="s">
        <v>1848</v>
      </c>
    </row>
    <row r="9" spans="1:3">
      <c r="A9" s="3" t="s">
        <v>540</v>
      </c>
    </row>
    <row r="10" spans="1:3">
      <c r="A10" s="4" t="s">
        <v>1847</v>
      </c>
      <c r="B10" s="6" t="n">
        <v>516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849</v>
      </c>
      <c r="B1" s="2" t="s">
        <v>39</v>
      </c>
      <c r="C1" s="2" t="s">
        <v>40</v>
      </c>
      <c r="D1" s="2" t="s">
        <v>82</v>
      </c>
    </row>
    <row r="2" spans="1:4">
      <c r="A2" s="3" t="s">
        <v>1850</v>
      </c>
    </row>
    <row r="3" spans="1:4">
      <c r="A3" s="4" t="s">
        <v>1851</v>
      </c>
      <c r="B3" s="6" t="n">
        <v>16145</v>
      </c>
      <c r="C3" s="6" t="n">
        <v>11365</v>
      </c>
      <c r="D3" s="6" t="n">
        <v>19787</v>
      </c>
    </row>
    <row r="4" spans="1:4">
      <c r="A4" s="4" t="s">
        <v>1644</v>
      </c>
    </row>
    <row r="5" spans="1:4">
      <c r="A5" s="3" t="s">
        <v>1850</v>
      </c>
    </row>
    <row r="6" spans="1:4">
      <c r="A6" s="4" t="s">
        <v>1851</v>
      </c>
      <c r="B6" s="5" t="n">
        <v>6061</v>
      </c>
      <c r="C6" s="5" t="n">
        <v>3381</v>
      </c>
      <c r="D6" s="5" t="n">
        <v>4513</v>
      </c>
    </row>
    <row r="7" spans="1:4">
      <c r="A7" s="4" t="s">
        <v>1852</v>
      </c>
    </row>
    <row r="8" spans="1:4">
      <c r="A8" s="3" t="s">
        <v>1850</v>
      </c>
    </row>
    <row r="9" spans="1:4">
      <c r="A9" s="4" t="s">
        <v>1851</v>
      </c>
      <c r="B9" s="5" t="n">
        <v>9453</v>
      </c>
      <c r="C9" s="5" t="n">
        <v>6965</v>
      </c>
      <c r="D9" s="5" t="n">
        <v>12366</v>
      </c>
    </row>
    <row r="10" spans="1:4">
      <c r="A10" s="4" t="s">
        <v>1649</v>
      </c>
    </row>
    <row r="11" spans="1:4">
      <c r="A11" s="3" t="s">
        <v>1850</v>
      </c>
    </row>
    <row r="12" spans="1:4">
      <c r="A12" s="4" t="s">
        <v>1851</v>
      </c>
      <c r="B12" s="6" t="n">
        <v>631</v>
      </c>
      <c r="C12" s="6" t="n">
        <v>1019</v>
      </c>
      <c r="D12" s="6" t="n">
        <v>290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3</v>
      </c>
      <c r="B1" s="2" t="s">
        <v>39</v>
      </c>
      <c r="C1" s="2" t="s">
        <v>40</v>
      </c>
      <c r="D1" s="2" t="s">
        <v>82</v>
      </c>
    </row>
    <row r="2" spans="1:4">
      <c r="A2" s="3" t="s">
        <v>937</v>
      </c>
    </row>
    <row r="3" spans="1:4">
      <c r="A3" s="4" t="s">
        <v>1854</v>
      </c>
      <c r="B3" s="6" t="n">
        <v>44994</v>
      </c>
      <c r="C3" s="6" t="n">
        <v>55188</v>
      </c>
      <c r="D3" s="6" t="n">
        <v>33479</v>
      </c>
    </row>
    <row r="4" spans="1:4">
      <c r="A4" s="4" t="s">
        <v>1644</v>
      </c>
    </row>
    <row r="5" spans="1:4">
      <c r="A5" s="3" t="s">
        <v>937</v>
      </c>
    </row>
    <row r="6" spans="1:4">
      <c r="A6" s="4" t="s">
        <v>1854</v>
      </c>
      <c r="B6" s="5" t="n">
        <v>9247</v>
      </c>
      <c r="C6" s="5" t="n">
        <v>7488</v>
      </c>
      <c r="D6" s="5" t="n">
        <v>6903</v>
      </c>
    </row>
    <row r="7" spans="1:4">
      <c r="A7" s="4" t="s">
        <v>1852</v>
      </c>
    </row>
    <row r="8" spans="1:4">
      <c r="A8" s="3" t="s">
        <v>937</v>
      </c>
    </row>
    <row r="9" spans="1:4">
      <c r="A9" s="4" t="s">
        <v>1854</v>
      </c>
      <c r="B9" s="5" t="n">
        <v>20802</v>
      </c>
      <c r="C9" s="5" t="n">
        <v>34803</v>
      </c>
      <c r="D9" s="5" t="n">
        <v>19370</v>
      </c>
    </row>
    <row r="10" spans="1:4">
      <c r="A10" s="4" t="s">
        <v>1649</v>
      </c>
    </row>
    <row r="11" spans="1:4">
      <c r="A11" s="3" t="s">
        <v>937</v>
      </c>
    </row>
    <row r="12" spans="1:4">
      <c r="A12" s="4" t="s">
        <v>1854</v>
      </c>
      <c r="B12" s="6" t="n">
        <v>14945</v>
      </c>
      <c r="C12" s="6" t="n">
        <v>12897</v>
      </c>
      <c r="D12" s="6" t="n">
        <v>720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855</v>
      </c>
      <c r="B1" s="2" t="s">
        <v>1</v>
      </c>
    </row>
    <row r="2" spans="1:4">
      <c r="B2" s="2" t="s">
        <v>39</v>
      </c>
      <c r="C2" s="2" t="s">
        <v>40</v>
      </c>
      <c r="D2" s="2" t="s">
        <v>82</v>
      </c>
    </row>
    <row r="3" spans="1:4">
      <c r="A3" s="3" t="s">
        <v>290</v>
      </c>
    </row>
    <row r="4" spans="1:4">
      <c r="A4" s="4" t="s">
        <v>1856</v>
      </c>
      <c r="B4" s="6" t="n">
        <v>29879</v>
      </c>
      <c r="C4" s="6" t="n">
        <v>25548</v>
      </c>
      <c r="D4" s="6" t="n">
        <v>26252</v>
      </c>
    </row>
    <row r="5" spans="1:4">
      <c r="A5" s="4" t="s">
        <v>1133</v>
      </c>
      <c r="B5" s="5" t="n">
        <v>20992</v>
      </c>
      <c r="C5" s="5" t="n">
        <v>19253</v>
      </c>
      <c r="D5" s="5" t="n">
        <v>19678</v>
      </c>
    </row>
    <row r="6" spans="1:4">
      <c r="A6" s="4" t="s">
        <v>1857</v>
      </c>
      <c r="B6" s="5" t="n">
        <v>10357</v>
      </c>
      <c r="C6" s="5" t="n">
        <v>8782</v>
      </c>
      <c r="D6" s="5" t="n">
        <v>8810</v>
      </c>
    </row>
    <row r="7" spans="1:4">
      <c r="A7" s="4" t="s">
        <v>1858</v>
      </c>
      <c r="B7" s="5" t="n">
        <v>5806</v>
      </c>
      <c r="C7" s="5" t="n">
        <v>3034</v>
      </c>
      <c r="D7" s="5" t="n">
        <v>3221</v>
      </c>
    </row>
    <row r="8" spans="1:4">
      <c r="A8" s="4" t="s">
        <v>1859</v>
      </c>
      <c r="B8" s="5" t="n">
        <v>2227</v>
      </c>
      <c r="C8" s="5" t="n">
        <v>1826</v>
      </c>
      <c r="D8" s="5" t="n">
        <v>1671</v>
      </c>
    </row>
    <row r="9" spans="1:4">
      <c r="A9" s="4" t="s">
        <v>1860</v>
      </c>
      <c r="B9" s="5" t="n">
        <v>506</v>
      </c>
      <c r="C9" s="5" t="n">
        <v>381</v>
      </c>
      <c r="D9" s="5" t="n">
        <v>37</v>
      </c>
    </row>
    <row r="10" spans="1:4">
      <c r="A10" s="4" t="s">
        <v>1861</v>
      </c>
      <c r="B10" s="6" t="n">
        <v>69767</v>
      </c>
      <c r="C10" s="6" t="n">
        <v>58824</v>
      </c>
      <c r="D10" s="6" t="n">
        <v>5966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862</v>
      </c>
      <c r="B1" s="2" t="s">
        <v>1</v>
      </c>
    </row>
    <row r="2" spans="1:4">
      <c r="B2" s="2" t="s">
        <v>39</v>
      </c>
      <c r="C2" s="2" t="s">
        <v>40</v>
      </c>
      <c r="D2" s="2" t="s">
        <v>82</v>
      </c>
    </row>
    <row r="3" spans="1:4">
      <c r="A3" s="3" t="s">
        <v>1372</v>
      </c>
    </row>
    <row r="4" spans="1:4">
      <c r="A4" s="4" t="s">
        <v>1863</v>
      </c>
      <c r="B4" s="6" t="n">
        <v>12552</v>
      </c>
      <c r="C4" s="6" t="n">
        <v>9093</v>
      </c>
      <c r="D4" s="6" t="n">
        <v>9392</v>
      </c>
    </row>
    <row r="5" spans="1:4">
      <c r="A5" s="4" t="s">
        <v>1864</v>
      </c>
      <c r="B5" s="5" t="n">
        <v>10723</v>
      </c>
      <c r="C5" s="5" t="n">
        <v>9843</v>
      </c>
      <c r="D5" s="5" t="n">
        <v>9658</v>
      </c>
    </row>
    <row r="6" spans="1:4">
      <c r="A6" s="4" t="s">
        <v>1865</v>
      </c>
      <c r="B6" s="5" t="n">
        <v>7503</v>
      </c>
      <c r="C6" s="5" t="n">
        <v>6763</v>
      </c>
      <c r="D6" s="5" t="n">
        <v>7613</v>
      </c>
    </row>
    <row r="7" spans="1:4">
      <c r="A7" s="4" t="s">
        <v>1866</v>
      </c>
      <c r="B7" s="5" t="n">
        <v>5892</v>
      </c>
      <c r="C7" s="5" t="n">
        <v>4884</v>
      </c>
      <c r="D7" s="5" t="n">
        <v>5297</v>
      </c>
    </row>
    <row r="8" spans="1:4">
      <c r="A8" s="4" t="s">
        <v>1867</v>
      </c>
      <c r="B8" s="5" t="n">
        <v>4048</v>
      </c>
      <c r="C8" s="5" t="n">
        <v>3405</v>
      </c>
      <c r="D8" s="5" t="n">
        <v>3349</v>
      </c>
    </row>
    <row r="9" spans="1:4">
      <c r="A9" s="4" t="s">
        <v>1868</v>
      </c>
      <c r="B9" s="5" t="n">
        <v>2090</v>
      </c>
      <c r="C9" s="5" t="n">
        <v>2745</v>
      </c>
      <c r="D9" s="5" t="n">
        <v>2940</v>
      </c>
    </row>
    <row r="10" spans="1:4">
      <c r="A10" s="4" t="s">
        <v>1869</v>
      </c>
      <c r="B10" s="5" t="n">
        <v>1120</v>
      </c>
      <c r="C10" s="5" t="n">
        <v>1068</v>
      </c>
      <c r="D10" s="5" t="n">
        <v>923</v>
      </c>
    </row>
    <row r="11" spans="1:4">
      <c r="A11" s="4" t="s">
        <v>1870</v>
      </c>
      <c r="B11" s="5" t="n">
        <v>4243</v>
      </c>
      <c r="C11" s="5" t="n">
        <v>3667</v>
      </c>
      <c r="D11" s="5" t="n">
        <v>3446</v>
      </c>
    </row>
    <row r="12" spans="1:4">
      <c r="A12" s="4" t="s">
        <v>1871</v>
      </c>
      <c r="B12" s="5" t="n">
        <v>6284</v>
      </c>
      <c r="C12" s="5" t="n">
        <v>4547</v>
      </c>
      <c r="D12" s="5" t="n">
        <v>3406</v>
      </c>
    </row>
    <row r="13" spans="1:4">
      <c r="A13" s="4" t="s">
        <v>1872</v>
      </c>
      <c r="B13" s="5" t="n">
        <v>521</v>
      </c>
      <c r="C13" s="5" t="n">
        <v>404</v>
      </c>
      <c r="D13" s="5" t="n">
        <v>393</v>
      </c>
    </row>
    <row r="14" spans="1:4">
      <c r="A14" s="4" t="s">
        <v>1873</v>
      </c>
      <c r="B14" s="5" t="n">
        <v>399</v>
      </c>
      <c r="C14" s="5" t="n">
        <v>322</v>
      </c>
      <c r="D14" s="5" t="n">
        <v>243</v>
      </c>
    </row>
    <row r="15" spans="1:4">
      <c r="A15" s="4" t="s">
        <v>1874</v>
      </c>
      <c r="B15" s="5" t="n">
        <v>468</v>
      </c>
      <c r="C15" s="5" t="n">
        <v>471</v>
      </c>
      <c r="D15" s="5" t="n">
        <v>445</v>
      </c>
    </row>
    <row r="16" spans="1:4">
      <c r="A16" s="4" t="s">
        <v>1875</v>
      </c>
      <c r="B16" s="5" t="n">
        <v>2588</v>
      </c>
      <c r="C16" s="5" t="n">
        <v>2601</v>
      </c>
      <c r="D16" s="5" t="n">
        <v>4139</v>
      </c>
    </row>
    <row r="17" spans="1:4">
      <c r="A17" s="4" t="s">
        <v>148</v>
      </c>
      <c r="B17" s="5" t="n">
        <v>58431</v>
      </c>
      <c r="C17" s="5" t="n">
        <v>49813</v>
      </c>
      <c r="D17" s="5" t="n">
        <v>51244</v>
      </c>
    </row>
    <row r="18" spans="1:4">
      <c r="A18" s="4" t="s">
        <v>1194</v>
      </c>
    </row>
    <row r="19" spans="1:4">
      <c r="A19" s="3" t="s">
        <v>1372</v>
      </c>
    </row>
    <row r="20" spans="1:4">
      <c r="A20" s="4" t="s">
        <v>1863</v>
      </c>
      <c r="B20" s="5" t="n">
        <v>12552</v>
      </c>
      <c r="C20" s="5" t="n">
        <v>9093</v>
      </c>
      <c r="D20" s="5" t="n">
        <v>9382</v>
      </c>
    </row>
    <row r="21" spans="1:4">
      <c r="A21" s="4" t="s">
        <v>1864</v>
      </c>
      <c r="B21" s="5" t="n">
        <v>4442</v>
      </c>
      <c r="C21" s="5" t="n">
        <v>4339</v>
      </c>
      <c r="D21" s="5" t="n">
        <v>4391</v>
      </c>
    </row>
    <row r="22" spans="1:4">
      <c r="A22" s="4" t="s">
        <v>1865</v>
      </c>
      <c r="B22" s="5" t="n">
        <v>4632</v>
      </c>
      <c r="C22" s="5" t="n">
        <v>4070</v>
      </c>
      <c r="D22" s="5" t="n">
        <v>4113</v>
      </c>
    </row>
    <row r="23" spans="1:4">
      <c r="A23" s="4" t="s">
        <v>1866</v>
      </c>
      <c r="B23" s="5" t="n">
        <v>3886</v>
      </c>
      <c r="C23" s="5" t="n">
        <v>3247</v>
      </c>
      <c r="D23" s="5" t="n">
        <v>3740</v>
      </c>
    </row>
    <row r="24" spans="1:4">
      <c r="A24" s="4" t="s">
        <v>1867</v>
      </c>
      <c r="B24" s="5" t="n">
        <v>3375</v>
      </c>
      <c r="C24" s="5" t="n">
        <v>2979</v>
      </c>
      <c r="D24" s="5" t="n">
        <v>3152</v>
      </c>
    </row>
    <row r="25" spans="1:4">
      <c r="A25" s="4" t="s">
        <v>1868</v>
      </c>
      <c r="B25" s="5" t="n">
        <v>409</v>
      </c>
      <c r="C25" s="5" t="n">
        <v>485</v>
      </c>
      <c r="D25" s="5" t="n">
        <v>632</v>
      </c>
    </row>
    <row r="26" spans="1:4">
      <c r="A26" s="4" t="s">
        <v>1869</v>
      </c>
      <c r="B26" s="5" t="n">
        <v>626</v>
      </c>
      <c r="C26" s="5" t="n">
        <v>573</v>
      </c>
      <c r="D26" s="5" t="n">
        <v>506</v>
      </c>
    </row>
    <row r="27" spans="1:4">
      <c r="A27" s="4" t="s">
        <v>1870</v>
      </c>
      <c r="B27" s="5" t="n">
        <v>4243</v>
      </c>
      <c r="C27" s="5" t="n">
        <v>3667</v>
      </c>
      <c r="D27" s="5" t="n">
        <v>3446</v>
      </c>
    </row>
    <row r="28" spans="1:4">
      <c r="A28" s="4" t="s">
        <v>1871</v>
      </c>
      <c r="B28" s="5" t="n">
        <v>6262</v>
      </c>
      <c r="C28" s="5" t="n">
        <v>4547</v>
      </c>
      <c r="D28" s="5" t="n">
        <v>3406</v>
      </c>
    </row>
    <row r="29" spans="1:4">
      <c r="A29" s="4" t="s">
        <v>1872</v>
      </c>
      <c r="B29" s="4" t="s">
        <v>55</v>
      </c>
      <c r="C29" s="4" t="s">
        <v>55</v>
      </c>
      <c r="D29" s="4" t="s">
        <v>55</v>
      </c>
    </row>
    <row r="30" spans="1:4">
      <c r="A30" s="4" t="s">
        <v>1873</v>
      </c>
      <c r="B30" s="5" t="n">
        <v>93</v>
      </c>
      <c r="C30" s="5" t="n">
        <v>73</v>
      </c>
      <c r="D30" s="5" t="n">
        <v>195</v>
      </c>
    </row>
    <row r="31" spans="1:4">
      <c r="A31" s="4" t="s">
        <v>1874</v>
      </c>
      <c r="B31" s="4" t="s">
        <v>55</v>
      </c>
      <c r="C31" s="4" t="s">
        <v>55</v>
      </c>
      <c r="D31" s="4" t="s">
        <v>55</v>
      </c>
    </row>
    <row r="32" spans="1:4">
      <c r="A32" s="4" t="s">
        <v>1875</v>
      </c>
      <c r="B32" s="5" t="n">
        <v>1480</v>
      </c>
      <c r="C32" s="5" t="n">
        <v>1573</v>
      </c>
      <c r="D32" s="5" t="n">
        <v>2407</v>
      </c>
    </row>
    <row r="33" spans="1:4">
      <c r="A33" s="4" t="s">
        <v>148</v>
      </c>
      <c r="B33" s="5" t="n">
        <v>42000</v>
      </c>
      <c r="C33" s="5" t="n">
        <v>34646</v>
      </c>
      <c r="D33" s="5" t="n">
        <v>35370</v>
      </c>
    </row>
    <row r="34" spans="1:4">
      <c r="A34" s="4" t="s">
        <v>1271</v>
      </c>
    </row>
    <row r="35" spans="1:4">
      <c r="A35" s="3" t="s">
        <v>1372</v>
      </c>
    </row>
    <row r="36" spans="1:4">
      <c r="A36" s="4" t="s">
        <v>1863</v>
      </c>
      <c r="B36" s="4" t="s">
        <v>55</v>
      </c>
      <c r="C36" s="4" t="s">
        <v>55</v>
      </c>
      <c r="D36" s="5" t="n">
        <v>10</v>
      </c>
    </row>
    <row r="37" spans="1:4">
      <c r="A37" s="4" t="s">
        <v>1864</v>
      </c>
      <c r="B37" s="5" t="n">
        <v>2810</v>
      </c>
      <c r="C37" s="5" t="n">
        <v>2886</v>
      </c>
      <c r="D37" s="5" t="n">
        <v>2737</v>
      </c>
    </row>
    <row r="38" spans="1:4">
      <c r="A38" s="4" t="s">
        <v>1865</v>
      </c>
      <c r="B38" s="5" t="n">
        <v>1230</v>
      </c>
      <c r="C38" s="5" t="n">
        <v>1063</v>
      </c>
      <c r="D38" s="5" t="n">
        <v>1174</v>
      </c>
    </row>
    <row r="39" spans="1:4">
      <c r="A39" s="4" t="s">
        <v>1866</v>
      </c>
      <c r="B39" s="5" t="n">
        <v>1901</v>
      </c>
      <c r="C39" s="5" t="n">
        <v>1520</v>
      </c>
      <c r="D39" s="5" t="n">
        <v>1464</v>
      </c>
    </row>
    <row r="40" spans="1:4">
      <c r="A40" s="4" t="s">
        <v>1867</v>
      </c>
      <c r="B40" s="5" t="n">
        <v>412</v>
      </c>
      <c r="C40" s="5" t="n">
        <v>258</v>
      </c>
      <c r="D40" s="5" t="n">
        <v>175</v>
      </c>
    </row>
    <row r="41" spans="1:4">
      <c r="A41" s="4" t="s">
        <v>1868</v>
      </c>
      <c r="B41" s="5" t="n">
        <v>17</v>
      </c>
      <c r="C41" s="5" t="n">
        <v>9</v>
      </c>
      <c r="D41" s="4" t="s">
        <v>55</v>
      </c>
    </row>
    <row r="42" spans="1:4">
      <c r="A42" s="4" t="s">
        <v>1869</v>
      </c>
      <c r="B42" s="5" t="n">
        <v>64</v>
      </c>
      <c r="C42" s="5" t="n">
        <v>123</v>
      </c>
      <c r="D42" s="5" t="n">
        <v>52</v>
      </c>
    </row>
    <row r="43" spans="1:4">
      <c r="A43" s="4" t="s">
        <v>1870</v>
      </c>
      <c r="B43" s="4" t="s">
        <v>55</v>
      </c>
      <c r="C43" s="4" t="s">
        <v>55</v>
      </c>
      <c r="D43" s="4" t="s">
        <v>55</v>
      </c>
    </row>
    <row r="44" spans="1:4">
      <c r="A44" s="4" t="s">
        <v>1871</v>
      </c>
      <c r="B44" s="5" t="n">
        <v>22</v>
      </c>
      <c r="C44" s="4" t="s">
        <v>55</v>
      </c>
      <c r="D44" s="4" t="s">
        <v>55</v>
      </c>
    </row>
    <row r="45" spans="1:4">
      <c r="A45" s="4" t="s">
        <v>1872</v>
      </c>
      <c r="B45" s="5" t="n">
        <v>521</v>
      </c>
      <c r="C45" s="5" t="n">
        <v>404</v>
      </c>
      <c r="D45" s="5" t="n">
        <v>393</v>
      </c>
    </row>
    <row r="46" spans="1:4">
      <c r="A46" s="4" t="s">
        <v>1873</v>
      </c>
      <c r="B46" s="5" t="n">
        <v>23</v>
      </c>
      <c r="C46" s="5" t="n">
        <v>11</v>
      </c>
      <c r="D46" s="5" t="n">
        <v>44</v>
      </c>
    </row>
    <row r="47" spans="1:4">
      <c r="A47" s="4" t="s">
        <v>1874</v>
      </c>
      <c r="B47" s="5" t="n">
        <v>9</v>
      </c>
      <c r="C47" s="4" t="s">
        <v>55</v>
      </c>
      <c r="D47" s="4" t="s">
        <v>55</v>
      </c>
    </row>
    <row r="48" spans="1:4">
      <c r="A48" s="4" t="s">
        <v>1875</v>
      </c>
      <c r="B48" s="5" t="n">
        <v>705</v>
      </c>
      <c r="C48" s="5" t="n">
        <v>610</v>
      </c>
      <c r="D48" s="5" t="n">
        <v>1019</v>
      </c>
    </row>
    <row r="49" spans="1:4">
      <c r="A49" s="4" t="s">
        <v>148</v>
      </c>
      <c r="B49" s="5" t="n">
        <v>7714</v>
      </c>
      <c r="C49" s="5" t="n">
        <v>6884</v>
      </c>
      <c r="D49" s="5" t="n">
        <v>7068</v>
      </c>
    </row>
    <row r="50" spans="1:4">
      <c r="A50" s="4" t="s">
        <v>1272</v>
      </c>
    </row>
    <row r="51" spans="1:4">
      <c r="A51" s="3" t="s">
        <v>1372</v>
      </c>
    </row>
    <row r="52" spans="1:4">
      <c r="A52" s="4" t="s">
        <v>1863</v>
      </c>
      <c r="B52" s="4" t="s">
        <v>55</v>
      </c>
      <c r="C52" s="4" t="s">
        <v>55</v>
      </c>
      <c r="D52" s="4" t="s">
        <v>55</v>
      </c>
    </row>
    <row r="53" spans="1:4">
      <c r="A53" s="4" t="s">
        <v>1864</v>
      </c>
      <c r="B53" s="5" t="n">
        <v>3471</v>
      </c>
      <c r="C53" s="5" t="n">
        <v>2618</v>
      </c>
      <c r="D53" s="5" t="n">
        <v>2530</v>
      </c>
    </row>
    <row r="54" spans="1:4">
      <c r="A54" s="4" t="s">
        <v>1865</v>
      </c>
      <c r="B54" s="5" t="n">
        <v>1641</v>
      </c>
      <c r="C54" s="5" t="n">
        <v>1630</v>
      </c>
      <c r="D54" s="5" t="n">
        <v>2326</v>
      </c>
    </row>
    <row r="55" spans="1:4">
      <c r="A55" s="4" t="s">
        <v>1866</v>
      </c>
      <c r="B55" s="5" t="n">
        <v>105</v>
      </c>
      <c r="C55" s="5" t="n">
        <v>117</v>
      </c>
      <c r="D55" s="5" t="n">
        <v>93</v>
      </c>
    </row>
    <row r="56" spans="1:4">
      <c r="A56" s="4" t="s">
        <v>1867</v>
      </c>
      <c r="B56" s="5" t="n">
        <v>261</v>
      </c>
      <c r="C56" s="5" t="n">
        <v>168</v>
      </c>
      <c r="D56" s="5" t="n">
        <v>22</v>
      </c>
    </row>
    <row r="57" spans="1:4">
      <c r="A57" s="4" t="s">
        <v>1868</v>
      </c>
      <c r="B57" s="5" t="n">
        <v>1664</v>
      </c>
      <c r="C57" s="5" t="n">
        <v>2251</v>
      </c>
      <c r="D57" s="5" t="n">
        <v>2308</v>
      </c>
    </row>
    <row r="58" spans="1:4">
      <c r="A58" s="4" t="s">
        <v>1869</v>
      </c>
      <c r="B58" s="5" t="n">
        <v>430</v>
      </c>
      <c r="C58" s="5" t="n">
        <v>372</v>
      </c>
      <c r="D58" s="5" t="n">
        <v>365</v>
      </c>
    </row>
    <row r="59" spans="1:4">
      <c r="A59" s="4" t="s">
        <v>1870</v>
      </c>
      <c r="B59" s="4" t="s">
        <v>55</v>
      </c>
      <c r="C59" s="4" t="s">
        <v>55</v>
      </c>
      <c r="D59" s="4" t="s">
        <v>55</v>
      </c>
    </row>
    <row r="60" spans="1:4">
      <c r="A60" s="4" t="s">
        <v>1871</v>
      </c>
      <c r="B60" s="4" t="s">
        <v>55</v>
      </c>
      <c r="C60" s="4" t="s">
        <v>55</v>
      </c>
      <c r="D60" s="4" t="s">
        <v>55</v>
      </c>
    </row>
    <row r="61" spans="1:4">
      <c r="A61" s="4" t="s">
        <v>1872</v>
      </c>
      <c r="B61" s="4" t="s">
        <v>55</v>
      </c>
      <c r="C61" s="4" t="s">
        <v>55</v>
      </c>
      <c r="D61" s="4" t="s">
        <v>55</v>
      </c>
    </row>
    <row r="62" spans="1:4">
      <c r="A62" s="4" t="s">
        <v>1873</v>
      </c>
      <c r="B62" s="5" t="n">
        <v>283</v>
      </c>
      <c r="C62" s="5" t="n">
        <v>238</v>
      </c>
      <c r="D62" s="5" t="n">
        <v>4</v>
      </c>
    </row>
    <row r="63" spans="1:4">
      <c r="A63" s="4" t="s">
        <v>1874</v>
      </c>
      <c r="B63" s="5" t="n">
        <v>459</v>
      </c>
      <c r="C63" s="5" t="n">
        <v>471</v>
      </c>
      <c r="D63" s="5" t="n">
        <v>445</v>
      </c>
    </row>
    <row r="64" spans="1:4">
      <c r="A64" s="4" t="s">
        <v>1875</v>
      </c>
      <c r="B64" s="5" t="n">
        <v>403</v>
      </c>
      <c r="C64" s="5" t="n">
        <v>418</v>
      </c>
      <c r="D64" s="5" t="n">
        <v>713</v>
      </c>
    </row>
    <row r="65" spans="1:4">
      <c r="A65" s="4" t="s">
        <v>148</v>
      </c>
      <c r="B65" s="6" t="n">
        <v>8717</v>
      </c>
      <c r="C65" s="6" t="n">
        <v>8283</v>
      </c>
      <c r="D65" s="6" t="n">
        <v>880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39</v>
      </c>
    </row>
    <row r="3" spans="1:2">
      <c r="A3" s="3" t="s">
        <v>258</v>
      </c>
    </row>
    <row r="4" spans="1:2">
      <c r="A4" s="4" t="s">
        <v>42</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1876</v>
      </c>
      <c r="C1" s="2" t="s">
        <v>1</v>
      </c>
    </row>
    <row r="2" spans="1:4">
      <c r="C2" s="2" t="s">
        <v>39</v>
      </c>
      <c r="D2" s="2" t="s">
        <v>40</v>
      </c>
    </row>
    <row r="3" spans="1:4">
      <c r="A3" s="3" t="s">
        <v>296</v>
      </c>
    </row>
    <row r="4" spans="1:4">
      <c r="A4" s="4" t="s">
        <v>1877</v>
      </c>
      <c r="B4" s="4" t="s">
        <v>129</v>
      </c>
      <c r="C4" s="6" t="n">
        <v>16421</v>
      </c>
      <c r="D4" s="6" t="n">
        <v>20904</v>
      </c>
    </row>
    <row r="5" spans="1:4">
      <c r="A5" s="4" t="s">
        <v>1215</v>
      </c>
      <c r="C5" s="5" t="n">
        <v>-5825</v>
      </c>
      <c r="D5" s="4" t="s">
        <v>55</v>
      </c>
    </row>
    <row r="6" spans="1:4">
      <c r="A6" s="4" t="s">
        <v>1878</v>
      </c>
      <c r="B6" s="4" t="s">
        <v>134</v>
      </c>
      <c r="C6" s="5" t="n">
        <v>39271</v>
      </c>
      <c r="D6" s="5" t="n">
        <v>109946</v>
      </c>
    </row>
    <row r="7" spans="1:4">
      <c r="A7" s="4" t="s">
        <v>1879</v>
      </c>
      <c r="C7" s="5" t="n">
        <v>12</v>
      </c>
      <c r="D7" s="5" t="n">
        <v>17</v>
      </c>
    </row>
    <row r="8" spans="1:4">
      <c r="A8" s="4" t="s">
        <v>105</v>
      </c>
      <c r="C8" s="5" t="n">
        <v>-987</v>
      </c>
      <c r="D8" s="5" t="n">
        <v>7846</v>
      </c>
    </row>
    <row r="9" spans="1:4">
      <c r="A9" s="4" t="s">
        <v>1120</v>
      </c>
      <c r="C9" s="5" t="n">
        <v>104</v>
      </c>
      <c r="D9" s="5" t="n">
        <v>-490</v>
      </c>
    </row>
    <row r="10" spans="1:4">
      <c r="A10" s="4" t="s">
        <v>1880</v>
      </c>
      <c r="C10" s="4" t="s">
        <v>55</v>
      </c>
      <c r="D10" s="5" t="n">
        <v>593</v>
      </c>
    </row>
    <row r="11" spans="1:4">
      <c r="A11" s="4" t="s">
        <v>1190</v>
      </c>
      <c r="C11" s="4" t="s">
        <v>55</v>
      </c>
      <c r="D11" s="5" t="n">
        <v>-9764</v>
      </c>
    </row>
    <row r="12" spans="1:4">
      <c r="A12" s="4" t="s">
        <v>1881</v>
      </c>
      <c r="B12" s="4" t="s">
        <v>129</v>
      </c>
      <c r="C12" s="5" t="n">
        <v>6996</v>
      </c>
      <c r="D12" s="5" t="n">
        <v>16421</v>
      </c>
    </row>
    <row r="13" spans="1:4">
      <c r="A13" s="4" t="s">
        <v>1882</v>
      </c>
      <c r="C13" s="6" t="n">
        <v>42000</v>
      </c>
      <c r="D13" s="6" t="n">
        <v>112631</v>
      </c>
    </row>
    <row r="14" spans="1:4"/>
    <row r="15" spans="1:4">
      <c r="A15" s="4" t="s">
        <v>129</v>
      </c>
      <c r="B15" s="4" t="s">
        <v>1883</v>
      </c>
    </row>
    <row r="16" spans="1:4">
      <c r="A16" s="4" t="s">
        <v>134</v>
      </c>
      <c r="B16" s="4" t="s">
        <v>1884</v>
      </c>
    </row>
  </sheetData>
  <mergeCells count="5">
    <mergeCell ref="A1:B2"/>
    <mergeCell ref="C1:D1"/>
    <mergeCell ref="A14:C14"/>
    <mergeCell ref="B15:C15"/>
    <mergeCell ref="B16:C1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57"/>
    <col customWidth="1" max="3" min="3" width="14"/>
    <col customWidth="1" max="4" min="4" width="14"/>
    <col customWidth="1" max="5" min="5" width="14"/>
  </cols>
  <sheetData>
    <row r="1" spans="1:5">
      <c r="A1" s="1" t="s">
        <v>1885</v>
      </c>
      <c r="C1" s="2" t="s">
        <v>39</v>
      </c>
      <c r="D1" s="2" t="s">
        <v>40</v>
      </c>
      <c r="E1" s="2" t="s">
        <v>82</v>
      </c>
    </row>
    <row r="2" spans="1:5">
      <c r="A2" s="3" t="s">
        <v>296</v>
      </c>
    </row>
    <row r="3" spans="1:5">
      <c r="A3" s="4" t="s">
        <v>585</v>
      </c>
      <c r="C3" s="6" t="n">
        <v>5898</v>
      </c>
      <c r="D3" s="6" t="n">
        <v>15560</v>
      </c>
    </row>
    <row r="4" spans="1:5">
      <c r="A4" s="4" t="s">
        <v>660</v>
      </c>
      <c r="C4" s="5" t="n">
        <v>1098</v>
      </c>
      <c r="D4" s="5" t="n">
        <v>842</v>
      </c>
    </row>
    <row r="5" spans="1:5">
      <c r="A5" s="4" t="s">
        <v>1021</v>
      </c>
      <c r="C5" s="4" t="s">
        <v>55</v>
      </c>
      <c r="D5" s="5" t="n">
        <v>19</v>
      </c>
    </row>
    <row r="6" spans="1:5">
      <c r="A6" s="4" t="s">
        <v>1886</v>
      </c>
      <c r="B6" s="4" t="s">
        <v>129</v>
      </c>
      <c r="C6" s="6" t="n">
        <v>6996</v>
      </c>
      <c r="D6" s="6" t="n">
        <v>16421</v>
      </c>
      <c r="E6" s="6" t="n">
        <v>20904</v>
      </c>
    </row>
    <row r="7" spans="1:5"/>
    <row r="8" spans="1:5">
      <c r="A8" s="4" t="s">
        <v>129</v>
      </c>
      <c r="B8" s="4" t="s">
        <v>1883</v>
      </c>
    </row>
  </sheetData>
  <mergeCells count="3">
    <mergeCell ref="A1:B1"/>
    <mergeCell ref="A7:D7"/>
    <mergeCell ref="B8:D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887</v>
      </c>
      <c r="C1" s="2" t="s">
        <v>1</v>
      </c>
    </row>
    <row r="2" spans="1:5">
      <c r="C2" s="2" t="s">
        <v>39</v>
      </c>
      <c r="D2" s="2" t="s">
        <v>40</v>
      </c>
      <c r="E2" s="2" t="s">
        <v>82</v>
      </c>
    </row>
    <row r="3" spans="1:5">
      <c r="A3" s="3" t="s">
        <v>298</v>
      </c>
    </row>
    <row r="4" spans="1:5">
      <c r="A4" s="4" t="s">
        <v>1525</v>
      </c>
      <c r="C4" s="6" t="n">
        <v>688</v>
      </c>
      <c r="D4" s="6" t="n">
        <v>602</v>
      </c>
      <c r="E4" s="6" t="n">
        <v>10</v>
      </c>
    </row>
    <row r="5" spans="1:5">
      <c r="A5" s="4" t="s">
        <v>1888</v>
      </c>
      <c r="C5" s="5" t="n">
        <v>-199</v>
      </c>
      <c r="D5" s="5" t="n">
        <v>-118</v>
      </c>
      <c r="E5" s="5" t="n">
        <v>-263</v>
      </c>
    </row>
    <row r="6" spans="1:5">
      <c r="A6" s="4" t="s">
        <v>1889</v>
      </c>
      <c r="B6" s="4" t="s">
        <v>129</v>
      </c>
      <c r="C6" s="5" t="n">
        <v>-67</v>
      </c>
      <c r="D6" s="5" t="n">
        <v>748</v>
      </c>
      <c r="E6" s="5" t="n">
        <v>-44</v>
      </c>
    </row>
    <row r="7" spans="1:5">
      <c r="A7" s="4" t="s">
        <v>1529</v>
      </c>
      <c r="B7" s="4" t="s">
        <v>134</v>
      </c>
      <c r="C7" s="4" t="s">
        <v>55</v>
      </c>
      <c r="D7" s="4" t="s">
        <v>55</v>
      </c>
      <c r="E7" s="5" t="n">
        <v>83</v>
      </c>
    </row>
    <row r="8" spans="1:5">
      <c r="A8" s="4" t="s">
        <v>1890</v>
      </c>
      <c r="C8" s="5" t="n">
        <v>450</v>
      </c>
      <c r="D8" s="5" t="n">
        <v>333</v>
      </c>
      <c r="E8" s="5" t="n">
        <v>439</v>
      </c>
    </row>
    <row r="9" spans="1:5">
      <c r="A9" s="4" t="s">
        <v>1021</v>
      </c>
      <c r="C9" s="5" t="n">
        <v>-571</v>
      </c>
      <c r="D9" s="5" t="n">
        <v>-36</v>
      </c>
      <c r="E9" s="5" t="n">
        <v>-876</v>
      </c>
    </row>
    <row r="10" spans="1:5">
      <c r="A10" s="4" t="s">
        <v>1891</v>
      </c>
      <c r="C10" s="6" t="n">
        <v>301</v>
      </c>
      <c r="D10" s="6" t="n">
        <v>1529</v>
      </c>
      <c r="E10" s="6" t="n">
        <v>-651</v>
      </c>
    </row>
    <row r="11" spans="1:5"/>
    <row r="12" spans="1:5">
      <c r="A12" s="4" t="s">
        <v>129</v>
      </c>
      <c r="B12" s="4" t="s">
        <v>1892</v>
      </c>
    </row>
    <row r="13" spans="1:5">
      <c r="A13" s="4" t="s">
        <v>134</v>
      </c>
      <c r="B13" s="4" t="s">
        <v>1893</v>
      </c>
    </row>
  </sheetData>
  <mergeCells count="5">
    <mergeCell ref="A1:B2"/>
    <mergeCell ref="C1:E1"/>
    <mergeCell ref="A11:D11"/>
    <mergeCell ref="B12:D12"/>
    <mergeCell ref="B13:D1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4</v>
      </c>
      <c r="B1" s="2" t="s">
        <v>1</v>
      </c>
    </row>
    <row r="2" spans="1:4">
      <c r="B2" s="2" t="s">
        <v>39</v>
      </c>
      <c r="C2" s="2" t="s">
        <v>40</v>
      </c>
      <c r="D2" s="2" t="s">
        <v>82</v>
      </c>
    </row>
    <row r="3" spans="1:4">
      <c r="A3" s="3" t="s">
        <v>1895</v>
      </c>
    </row>
    <row r="4" spans="1:4">
      <c r="A4" s="4" t="s">
        <v>1373</v>
      </c>
      <c r="B4" s="6" t="n">
        <v>854</v>
      </c>
      <c r="C4" s="6" t="n">
        <v>930</v>
      </c>
      <c r="D4" s="6" t="n">
        <v>1063</v>
      </c>
    </row>
    <row r="5" spans="1:4">
      <c r="A5" s="4" t="s">
        <v>1896</v>
      </c>
      <c r="B5" s="5" t="n">
        <v>68</v>
      </c>
      <c r="C5" s="5" t="n">
        <v>146</v>
      </c>
      <c r="D5" s="5" t="n">
        <v>151</v>
      </c>
    </row>
    <row r="6" spans="1:4">
      <c r="A6" s="4" t="s">
        <v>1897</v>
      </c>
      <c r="B6" s="5" t="n">
        <v>485</v>
      </c>
      <c r="C6" s="4" t="s">
        <v>55</v>
      </c>
      <c r="D6" s="5" t="n">
        <v>10</v>
      </c>
    </row>
    <row r="7" spans="1:4">
      <c r="A7" s="4" t="s">
        <v>1898</v>
      </c>
      <c r="B7" s="5" t="n">
        <v>1407</v>
      </c>
      <c r="C7" s="5" t="n">
        <v>1076</v>
      </c>
      <c r="D7" s="5" t="n">
        <v>1224</v>
      </c>
    </row>
    <row r="8" spans="1:4">
      <c r="A8" s="3" t="s">
        <v>1899</v>
      </c>
    </row>
    <row r="9" spans="1:4">
      <c r="A9" s="4" t="s">
        <v>1900</v>
      </c>
      <c r="B9" s="5" t="n">
        <v>-15549</v>
      </c>
      <c r="C9" s="5" t="n">
        <v>-13645</v>
      </c>
      <c r="D9" s="5" t="n">
        <v>-13185</v>
      </c>
    </row>
    <row r="10" spans="1:4">
      <c r="A10" s="4" t="s">
        <v>1901</v>
      </c>
      <c r="B10" s="4" t="s">
        <v>55</v>
      </c>
      <c r="C10" s="5" t="n">
        <v>-4297</v>
      </c>
      <c r="D10" s="4" t="s">
        <v>55</v>
      </c>
    </row>
    <row r="11" spans="1:4">
      <c r="A11" s="4" t="s">
        <v>1380</v>
      </c>
      <c r="B11" s="5" t="n">
        <v>-517</v>
      </c>
      <c r="C11" s="5" t="n">
        <v>-465</v>
      </c>
      <c r="D11" s="5" t="n">
        <v>-985</v>
      </c>
    </row>
    <row r="12" spans="1:4">
      <c r="A12" s="4" t="s">
        <v>1902</v>
      </c>
      <c r="B12" s="5" t="n">
        <v>-16066</v>
      </c>
      <c r="C12" s="5" t="n">
        <v>-18407</v>
      </c>
      <c r="D12" s="5" t="n">
        <v>-14170</v>
      </c>
    </row>
    <row r="13" spans="1:4">
      <c r="A13" s="4" t="s">
        <v>1879</v>
      </c>
      <c r="B13" s="5" t="n">
        <v>205</v>
      </c>
      <c r="C13" s="5" t="n">
        <v>121</v>
      </c>
      <c r="D13" s="4" t="s">
        <v>55</v>
      </c>
    </row>
    <row r="14" spans="1:4">
      <c r="A14" s="4" t="s">
        <v>1903</v>
      </c>
      <c r="B14" s="5" t="n">
        <v>-15861</v>
      </c>
      <c r="C14" s="5" t="n">
        <v>-18286</v>
      </c>
      <c r="D14" s="5" t="n">
        <v>-14170</v>
      </c>
    </row>
    <row r="15" spans="1:4">
      <c r="A15" s="3" t="s">
        <v>1904</v>
      </c>
    </row>
    <row r="16" spans="1:4">
      <c r="A16" s="4" t="s">
        <v>1905</v>
      </c>
      <c r="B16" s="5" t="n">
        <v>873</v>
      </c>
      <c r="C16" s="5" t="n">
        <v>-9460</v>
      </c>
      <c r="D16" s="5" t="n">
        <v>1000</v>
      </c>
    </row>
    <row r="17" spans="1:4">
      <c r="A17" s="4" t="s">
        <v>1906</v>
      </c>
      <c r="B17" s="5" t="n">
        <v>1645</v>
      </c>
      <c r="C17" s="5" t="n">
        <v>-1400</v>
      </c>
      <c r="D17" s="5" t="n">
        <v>5152</v>
      </c>
    </row>
    <row r="18" spans="1:4">
      <c r="A18" s="4" t="s">
        <v>1907</v>
      </c>
      <c r="B18" s="5" t="n">
        <v>360</v>
      </c>
      <c r="C18" s="5" t="n">
        <v>280</v>
      </c>
      <c r="D18" s="5" t="n">
        <v>252</v>
      </c>
    </row>
    <row r="19" spans="1:4">
      <c r="A19" s="4" t="s">
        <v>1908</v>
      </c>
      <c r="B19" s="5" t="n">
        <v>2878</v>
      </c>
      <c r="C19" s="5" t="n">
        <v>-10580</v>
      </c>
      <c r="D19" s="5" t="n">
        <v>6404</v>
      </c>
    </row>
    <row r="20" spans="1:4">
      <c r="A20" s="4" t="s">
        <v>97</v>
      </c>
      <c r="B20" s="5" t="n">
        <v>-479</v>
      </c>
      <c r="C20" s="5" t="n">
        <v>-670</v>
      </c>
      <c r="D20" s="5" t="n">
        <v>-382</v>
      </c>
    </row>
    <row r="21" spans="1:4">
      <c r="A21" s="4" t="s">
        <v>1909</v>
      </c>
      <c r="B21" s="6" t="n">
        <v>-12055</v>
      </c>
      <c r="C21" s="6" t="n">
        <v>-28460</v>
      </c>
      <c r="D21" s="6" t="n">
        <v>-692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0</v>
      </c>
      <c r="B1" s="2" t="s">
        <v>1</v>
      </c>
    </row>
    <row r="2" spans="1:4">
      <c r="B2" s="2" t="s">
        <v>39</v>
      </c>
      <c r="C2" s="2" t="s">
        <v>40</v>
      </c>
      <c r="D2" s="2" t="s">
        <v>82</v>
      </c>
    </row>
    <row r="3" spans="1:4">
      <c r="A3" s="3" t="s">
        <v>122</v>
      </c>
    </row>
    <row r="4" spans="1:4">
      <c r="A4" s="4" t="s">
        <v>1911</v>
      </c>
      <c r="B4" s="6" t="n">
        <v>-26083</v>
      </c>
      <c r="C4" s="6" t="n">
        <v>-1013</v>
      </c>
      <c r="D4" s="6" t="n">
        <v>-3791</v>
      </c>
    </row>
    <row r="5" spans="1:4">
      <c r="A5" s="4" t="s">
        <v>1912</v>
      </c>
      <c r="B5" s="5" t="n">
        <v>468</v>
      </c>
      <c r="C5" s="5" t="n">
        <v>15740</v>
      </c>
      <c r="D5" s="5" t="n">
        <v>2671</v>
      </c>
    </row>
    <row r="6" spans="1:4">
      <c r="A6" s="4" t="s">
        <v>1913</v>
      </c>
      <c r="B6" s="6" t="n">
        <v>-25615</v>
      </c>
      <c r="C6" s="6" t="n">
        <v>14727</v>
      </c>
      <c r="D6" s="6" t="n">
        <v>-1120</v>
      </c>
    </row>
    <row r="7" spans="1:4">
      <c r="A7" s="4" t="s">
        <v>1914</v>
      </c>
      <c r="B7" s="5" t="n">
        <v>575</v>
      </c>
      <c r="C7" s="5" t="n">
        <v>575</v>
      </c>
      <c r="D7" s="5" t="n">
        <v>575</v>
      </c>
    </row>
    <row r="8" spans="1:4">
      <c r="A8" s="4" t="s">
        <v>1915</v>
      </c>
      <c r="B8" s="7" t="n">
        <v>-44.55</v>
      </c>
      <c r="C8" s="7" t="n">
        <v>25.61</v>
      </c>
      <c r="D8" s="7" t="n">
        <v>-1.9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6</v>
      </c>
      <c r="B1" s="2" t="s">
        <v>1</v>
      </c>
    </row>
    <row r="2" spans="1:4">
      <c r="B2" s="2" t="s">
        <v>39</v>
      </c>
      <c r="C2" s="2" t="s">
        <v>40</v>
      </c>
      <c r="D2" s="2" t="s">
        <v>82</v>
      </c>
    </row>
    <row r="3" spans="1:4">
      <c r="A3" s="3" t="s">
        <v>123</v>
      </c>
    </row>
    <row r="4" spans="1:4">
      <c r="A4" s="4" t="s">
        <v>1911</v>
      </c>
      <c r="B4" s="6" t="n">
        <v>-26083</v>
      </c>
      <c r="C4" s="6" t="n">
        <v>-1013</v>
      </c>
      <c r="D4" s="6" t="n">
        <v>-3791</v>
      </c>
    </row>
    <row r="5" spans="1:4">
      <c r="A5" s="4" t="s">
        <v>1912</v>
      </c>
      <c r="B5" s="5" t="n">
        <v>468</v>
      </c>
      <c r="C5" s="5" t="n">
        <v>15740</v>
      </c>
      <c r="D5" s="5" t="n">
        <v>2671</v>
      </c>
    </row>
    <row r="6" spans="1:4">
      <c r="A6" s="4" t="s">
        <v>1917</v>
      </c>
      <c r="B6" s="6" t="n">
        <v>-25615</v>
      </c>
      <c r="C6" s="6" t="n">
        <v>14727</v>
      </c>
      <c r="D6" s="6" t="n">
        <v>-1120</v>
      </c>
    </row>
    <row r="7" spans="1:4">
      <c r="A7" s="4" t="s">
        <v>1914</v>
      </c>
      <c r="B7" s="5" t="n">
        <v>575</v>
      </c>
      <c r="C7" s="5" t="n">
        <v>579</v>
      </c>
      <c r="D7" s="5" t="n">
        <v>575</v>
      </c>
    </row>
    <row r="8" spans="1:4">
      <c r="A8" s="4" t="s">
        <v>1918</v>
      </c>
      <c r="B8" s="6" t="n">
        <v>-4455</v>
      </c>
      <c r="C8" s="6" t="n">
        <v>2544</v>
      </c>
      <c r="D8" s="6" t="n">
        <v>-19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1919</v>
      </c>
      <c r="B1" s="2" t="s">
        <v>1</v>
      </c>
    </row>
    <row r="2" spans="1:4">
      <c r="B2" s="2" t="s">
        <v>39</v>
      </c>
      <c r="C2" s="2" t="s">
        <v>40</v>
      </c>
      <c r="D2" s="2" t="s">
        <v>82</v>
      </c>
    </row>
    <row r="3" spans="1:4">
      <c r="A3" s="3" t="s">
        <v>304</v>
      </c>
    </row>
    <row r="4" spans="1:4">
      <c r="A4" s="4" t="s">
        <v>1920</v>
      </c>
      <c r="B4" s="5" t="n">
        <v>3347201</v>
      </c>
      <c r="C4" s="5" t="n">
        <v>3507947</v>
      </c>
      <c r="D4" s="5" t="n">
        <v>3619599</v>
      </c>
    </row>
    <row r="5" spans="1:4">
      <c r="A5" s="4" t="s">
        <v>1116</v>
      </c>
      <c r="B5" s="4" t="s">
        <v>55</v>
      </c>
      <c r="C5" s="4" t="s">
        <v>55</v>
      </c>
      <c r="D5" s="4" t="s">
        <v>55</v>
      </c>
    </row>
    <row r="6" spans="1:4">
      <c r="A6" s="4" t="s">
        <v>1123</v>
      </c>
      <c r="B6" s="4" t="s">
        <v>55</v>
      </c>
      <c r="C6" s="4" t="s">
        <v>55</v>
      </c>
      <c r="D6" s="5" t="n">
        <v>-10169</v>
      </c>
    </row>
    <row r="7" spans="1:4">
      <c r="A7" s="4" t="s">
        <v>1921</v>
      </c>
      <c r="B7" s="5" t="n">
        <v>-518731</v>
      </c>
      <c r="C7" s="5" t="n">
        <v>-160746</v>
      </c>
      <c r="D7" s="5" t="n">
        <v>-101483</v>
      </c>
    </row>
    <row r="8" spans="1:4">
      <c r="A8" s="4" t="s">
        <v>1922</v>
      </c>
      <c r="B8" s="5" t="n">
        <v>2828470</v>
      </c>
      <c r="C8" s="5" t="n">
        <v>3347201</v>
      </c>
      <c r="D8" s="5" t="n">
        <v>350794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1"/>
    <col customWidth="1" max="3" min="3" width="22"/>
  </cols>
  <sheetData>
    <row r="1" spans="1:3">
      <c r="A1" s="1" t="s">
        <v>1923</v>
      </c>
      <c r="B1" s="2" t="s">
        <v>1924</v>
      </c>
      <c r="C1" s="2" t="s">
        <v>1925</v>
      </c>
    </row>
    <row r="2" spans="1:3">
      <c r="A2" s="4" t="s">
        <v>1000</v>
      </c>
    </row>
    <row r="3" spans="1:3">
      <c r="A3" s="3" t="s">
        <v>581</v>
      </c>
    </row>
    <row r="4" spans="1:3">
      <c r="A4" s="4" t="s">
        <v>1926</v>
      </c>
      <c r="C4" s="6" t="n">
        <v>780332</v>
      </c>
    </row>
    <row r="5" spans="1:3">
      <c r="A5" s="4" t="s">
        <v>1927</v>
      </c>
      <c r="C5" s="4" t="s">
        <v>1928</v>
      </c>
    </row>
    <row r="6" spans="1:3">
      <c r="A6" s="4" t="s">
        <v>1929</v>
      </c>
    </row>
    <row r="7" spans="1:3">
      <c r="A7" s="3" t="s">
        <v>581</v>
      </c>
    </row>
    <row r="8" spans="1:3">
      <c r="A8" s="4" t="s">
        <v>1930</v>
      </c>
      <c r="B8" s="14" t="n">
        <v>25.65</v>
      </c>
    </row>
    <row r="9" spans="1:3">
      <c r="A9" s="4" t="s">
        <v>1931</v>
      </c>
      <c r="B9" s="8" t="n">
        <v>23.75</v>
      </c>
    </row>
    <row r="10" spans="1:3">
      <c r="A10" s="4" t="s">
        <v>1932</v>
      </c>
    </row>
    <row r="11" spans="1:3">
      <c r="A11" s="3" t="s">
        <v>581</v>
      </c>
    </row>
    <row r="12" spans="1:3">
      <c r="A12" s="4" t="s">
        <v>1930</v>
      </c>
      <c r="B12" s="8" t="n">
        <v>29.97</v>
      </c>
    </row>
    <row r="13" spans="1:3">
      <c r="A13" s="4" t="s">
        <v>1931</v>
      </c>
      <c r="B13" s="8" t="n">
        <v>27.75</v>
      </c>
    </row>
    <row r="14" spans="1:3">
      <c r="A14" s="4" t="s">
        <v>1933</v>
      </c>
    </row>
    <row r="15" spans="1:3">
      <c r="A15" s="3" t="s">
        <v>581</v>
      </c>
    </row>
    <row r="16" spans="1:3">
      <c r="A16" s="4" t="s">
        <v>1926</v>
      </c>
      <c r="C16" s="6" t="n">
        <v>4620818</v>
      </c>
    </row>
    <row r="17" spans="1:3">
      <c r="A17" s="4" t="s">
        <v>1927</v>
      </c>
      <c r="C17" s="4" t="s">
        <v>1934</v>
      </c>
    </row>
    <row r="18" spans="1:3">
      <c r="A18" s="4" t="s">
        <v>1935</v>
      </c>
    </row>
    <row r="19" spans="1:3">
      <c r="A19" s="3" t="s">
        <v>581</v>
      </c>
    </row>
    <row r="20" spans="1:3">
      <c r="A20" s="4" t="s">
        <v>1931</v>
      </c>
      <c r="B20" s="8" t="n">
        <v>9.199999999999999</v>
      </c>
    </row>
    <row r="21" spans="1:3">
      <c r="A21" s="4" t="s">
        <v>1936</v>
      </c>
    </row>
    <row r="22" spans="1:3">
      <c r="A22" s="3" t="s">
        <v>581</v>
      </c>
    </row>
    <row r="23" spans="1:3">
      <c r="A23" s="4" t="s">
        <v>1930</v>
      </c>
      <c r="B23" s="8" t="n">
        <v>7.45</v>
      </c>
    </row>
    <row r="24" spans="1:3">
      <c r="A24" s="4" t="s">
        <v>1937</v>
      </c>
    </row>
    <row r="25" spans="1:3">
      <c r="A25" s="3" t="s">
        <v>581</v>
      </c>
    </row>
    <row r="26" spans="1:3">
      <c r="A26" s="4" t="s">
        <v>1930</v>
      </c>
      <c r="B26" s="10" t="n">
        <v>12.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938</v>
      </c>
      <c r="B1" s="2" t="s">
        <v>39</v>
      </c>
      <c r="C1" s="2" t="s">
        <v>40</v>
      </c>
      <c r="D1" s="2" t="s">
        <v>82</v>
      </c>
    </row>
    <row r="2" spans="1:4">
      <c r="A2" s="3" t="s">
        <v>1939</v>
      </c>
    </row>
    <row r="3" spans="1:4">
      <c r="A3" s="4" t="s">
        <v>1940</v>
      </c>
      <c r="B3" s="6" t="n">
        <v>1003</v>
      </c>
      <c r="C3" s="6" t="n">
        <v>1069</v>
      </c>
      <c r="D3" s="6" t="n">
        <v>4959</v>
      </c>
    </row>
    <row r="4" spans="1:4">
      <c r="A4" s="4" t="s">
        <v>1941</v>
      </c>
      <c r="B4" s="5" t="n">
        <v>-871</v>
      </c>
      <c r="C4" s="5" t="n">
        <v>-921</v>
      </c>
      <c r="D4" s="5" t="n">
        <v>-3430</v>
      </c>
    </row>
    <row r="5" spans="1:4">
      <c r="A5" s="4" t="s">
        <v>1942</v>
      </c>
      <c r="B5" s="5" t="n">
        <v>132</v>
      </c>
      <c r="C5" s="5" t="n">
        <v>148</v>
      </c>
      <c r="D5" s="5" t="n">
        <v>1529</v>
      </c>
    </row>
    <row r="6" spans="1:4">
      <c r="A6" s="4" t="s">
        <v>1943</v>
      </c>
      <c r="B6" s="5" t="n">
        <v>477</v>
      </c>
      <c r="C6" s="5" t="n">
        <v>23</v>
      </c>
      <c r="D6" s="5" t="n">
        <v>8</v>
      </c>
    </row>
    <row r="7" spans="1:4">
      <c r="A7" s="4" t="s">
        <v>1944</v>
      </c>
      <c r="B7" s="5" t="n">
        <v>609</v>
      </c>
      <c r="C7" s="5" t="n">
        <v>171</v>
      </c>
      <c r="D7" s="5" t="n">
        <v>1537</v>
      </c>
    </row>
    <row r="8" spans="1:4">
      <c r="A8" s="4" t="s">
        <v>1945</v>
      </c>
      <c r="B8" s="5" t="n">
        <v>-477</v>
      </c>
      <c r="C8" s="4" t="s">
        <v>55</v>
      </c>
      <c r="D8" s="4" t="s">
        <v>55</v>
      </c>
    </row>
    <row r="9" spans="1:4">
      <c r="A9" s="4" t="s">
        <v>1946</v>
      </c>
      <c r="B9" s="5" t="n">
        <v>132</v>
      </c>
      <c r="C9" s="5" t="n">
        <v>171</v>
      </c>
      <c r="D9" s="5" t="n">
        <v>1537</v>
      </c>
    </row>
    <row r="10" spans="1:4">
      <c r="A10" s="4" t="s">
        <v>1947</v>
      </c>
    </row>
    <row r="11" spans="1:4">
      <c r="A11" s="3" t="s">
        <v>1939</v>
      </c>
    </row>
    <row r="12" spans="1:4">
      <c r="A12" s="4" t="s">
        <v>1940</v>
      </c>
      <c r="B12" s="5" t="n">
        <v>430</v>
      </c>
      <c r="C12" s="5" t="n">
        <v>492</v>
      </c>
      <c r="D12" s="5" t="n">
        <v>1356</v>
      </c>
    </row>
    <row r="13" spans="1:4">
      <c r="A13" s="4" t="s">
        <v>1948</v>
      </c>
    </row>
    <row r="14" spans="1:4">
      <c r="A14" s="3" t="s">
        <v>1939</v>
      </c>
    </row>
    <row r="15" spans="1:4">
      <c r="A15" s="4" t="s">
        <v>1940</v>
      </c>
      <c r="B15" s="6" t="n">
        <v>573</v>
      </c>
      <c r="C15" s="6" t="n">
        <v>577</v>
      </c>
      <c r="D15" s="6" t="n">
        <v>360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1949</v>
      </c>
      <c r="B1" s="2" t="s">
        <v>1</v>
      </c>
    </row>
    <row r="2" spans="1:4">
      <c r="B2" s="2" t="s">
        <v>39</v>
      </c>
      <c r="C2" s="2" t="s">
        <v>40</v>
      </c>
      <c r="D2" s="2" t="s">
        <v>82</v>
      </c>
    </row>
    <row r="3" spans="1:4">
      <c r="A3" s="3" t="s">
        <v>540</v>
      </c>
    </row>
    <row r="4" spans="1:4">
      <c r="A4" s="4" t="s">
        <v>1950</v>
      </c>
      <c r="B4" s="15" t="n">
        <v>23.5</v>
      </c>
    </row>
    <row r="5" spans="1:4">
      <c r="A5" s="4" t="s">
        <v>1951</v>
      </c>
      <c r="B5" s="4" t="s">
        <v>1952</v>
      </c>
    </row>
    <row r="6" spans="1:4">
      <c r="A6" s="4" t="s">
        <v>1953</v>
      </c>
      <c r="B6" s="4" t="s">
        <v>592</v>
      </c>
    </row>
    <row r="7" spans="1:4">
      <c r="A7" s="4" t="s">
        <v>1954</v>
      </c>
      <c r="B7" s="4" t="s">
        <v>1955</v>
      </c>
    </row>
    <row r="8" spans="1:4">
      <c r="A8" s="4" t="s">
        <v>1956</v>
      </c>
      <c r="B8" s="6" t="n">
        <v>23000000</v>
      </c>
      <c r="C8" s="6" t="n">
        <v>50000000</v>
      </c>
    </row>
    <row r="9" spans="1:4">
      <c r="A9" s="4" t="s">
        <v>1957</v>
      </c>
      <c r="B9" s="5" t="n">
        <v>44000000</v>
      </c>
      <c r="C9" s="5" t="n">
        <v>46000000</v>
      </c>
      <c r="D9" s="6" t="n">
        <v>163000000</v>
      </c>
    </row>
    <row r="10" spans="1:4">
      <c r="A10" s="4" t="s">
        <v>1958</v>
      </c>
    </row>
    <row r="11" spans="1:4">
      <c r="A11" s="3" t="s">
        <v>540</v>
      </c>
    </row>
    <row r="12" spans="1:4">
      <c r="A12" s="4" t="s">
        <v>1584</v>
      </c>
      <c r="B12" s="5" t="n">
        <v>4000000</v>
      </c>
      <c r="C12" s="5" t="n">
        <v>4000000</v>
      </c>
    </row>
    <row r="13" spans="1:4">
      <c r="A13" s="4" t="s">
        <v>1959</v>
      </c>
      <c r="B13" s="6" t="n">
        <v>280000</v>
      </c>
      <c r="C13" s="6" t="n">
        <v>15200000</v>
      </c>
      <c r="D13" s="5" t="n">
        <v>32000000</v>
      </c>
    </row>
    <row r="14" spans="1:4">
      <c r="A14" s="4" t="s">
        <v>1960</v>
      </c>
      <c r="D14" s="6" t="n">
        <v>13600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39</v>
      </c>
    </row>
    <row r="3" spans="1:2">
      <c r="A3" s="3" t="s">
        <v>261</v>
      </c>
    </row>
    <row r="4" spans="1:2">
      <c r="A4" s="4" t="s">
        <v>43</v>
      </c>
      <c r="B4" s="4" t="s">
        <v>26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1961</v>
      </c>
      <c r="B1" s="2" t="s">
        <v>1</v>
      </c>
    </row>
    <row r="2" spans="1:3">
      <c r="B2" s="2" t="s">
        <v>39</v>
      </c>
    </row>
    <row r="3" spans="1:3">
      <c r="A3" s="4" t="s">
        <v>1962</v>
      </c>
    </row>
    <row r="4" spans="1:3">
      <c r="A4" s="3" t="s">
        <v>540</v>
      </c>
    </row>
    <row r="5" spans="1:3">
      <c r="A5" s="4" t="s">
        <v>1963</v>
      </c>
      <c r="B5" s="4" t="s">
        <v>1964</v>
      </c>
    </row>
    <row r="6" spans="1:3">
      <c r="A6" s="4" t="s">
        <v>1965</v>
      </c>
      <c r="B6" s="4" t="s">
        <v>1966</v>
      </c>
    </row>
    <row r="7" spans="1:3">
      <c r="A7" s="4" t="s">
        <v>1967</v>
      </c>
      <c r="B7" s="4" t="s">
        <v>1968</v>
      </c>
    </row>
    <row r="8" spans="1:3">
      <c r="A8" s="4" t="s">
        <v>1969</v>
      </c>
    </row>
    <row r="9" spans="1:3">
      <c r="A9" s="3" t="s">
        <v>540</v>
      </c>
    </row>
    <row r="10" spans="1:3">
      <c r="A10" s="4" t="s">
        <v>1963</v>
      </c>
      <c r="B10" s="4" t="s">
        <v>1970</v>
      </c>
    </row>
    <row r="11" spans="1:3">
      <c r="A11" s="4" t="s">
        <v>1965</v>
      </c>
      <c r="B11" s="4" t="s">
        <v>1971</v>
      </c>
    </row>
    <row r="12" spans="1:3">
      <c r="A12" s="4" t="s">
        <v>1967</v>
      </c>
      <c r="B12" s="4" t="s">
        <v>1972</v>
      </c>
    </row>
    <row r="13" spans="1:3">
      <c r="A13" s="4" t="s">
        <v>1973</v>
      </c>
    </row>
    <row r="14" spans="1:3">
      <c r="A14" s="3" t="s">
        <v>540</v>
      </c>
    </row>
    <row r="15" spans="1:3">
      <c r="A15" s="4" t="s">
        <v>1963</v>
      </c>
      <c r="B15" s="4" t="s">
        <v>1974</v>
      </c>
    </row>
    <row r="16" spans="1:3">
      <c r="A16" s="4" t="s">
        <v>1965</v>
      </c>
      <c r="B16" s="4" t="s">
        <v>1975</v>
      </c>
    </row>
    <row r="17" spans="1:3">
      <c r="A17" s="4" t="s">
        <v>1967</v>
      </c>
      <c r="B17" s="4" t="s">
        <v>1976</v>
      </c>
    </row>
    <row r="18" spans="1:3">
      <c r="A18" s="4" t="s">
        <v>1977</v>
      </c>
    </row>
    <row r="19" spans="1:3">
      <c r="A19" s="3" t="s">
        <v>540</v>
      </c>
    </row>
    <row r="20" spans="1:3">
      <c r="A20" s="4" t="s">
        <v>1963</v>
      </c>
      <c r="B20" s="4" t="s">
        <v>1978</v>
      </c>
    </row>
    <row r="21" spans="1:3">
      <c r="A21" s="4" t="s">
        <v>1965</v>
      </c>
      <c r="B21" s="4" t="s">
        <v>1979</v>
      </c>
    </row>
    <row r="22" spans="1:3">
      <c r="A22" s="4" t="s">
        <v>1967</v>
      </c>
      <c r="B22" s="4" t="s">
        <v>1980</v>
      </c>
    </row>
    <row r="23" spans="1:3">
      <c r="A23" s="4" t="s">
        <v>1981</v>
      </c>
    </row>
    <row r="24" spans="1:3">
      <c r="A24" s="3" t="s">
        <v>540</v>
      </c>
    </row>
    <row r="25" spans="1:3">
      <c r="A25" s="4" t="s">
        <v>1963</v>
      </c>
      <c r="B25" s="4" t="s">
        <v>1982</v>
      </c>
      <c r="C25" s="4" t="s">
        <v>129</v>
      </c>
    </row>
    <row r="26" spans="1:3">
      <c r="A26" s="4" t="s">
        <v>1965</v>
      </c>
      <c r="B26" s="4" t="s">
        <v>1966</v>
      </c>
      <c r="C26" s="4" t="s">
        <v>129</v>
      </c>
    </row>
    <row r="27" spans="1:3">
      <c r="A27" s="4" t="s">
        <v>1967</v>
      </c>
      <c r="B27" s="4" t="s">
        <v>1983</v>
      </c>
    </row>
    <row r="28" spans="1:3">
      <c r="A28" s="4" t="s">
        <v>1984</v>
      </c>
    </row>
    <row r="29" spans="1:3">
      <c r="A29" s="3" t="s">
        <v>540</v>
      </c>
    </row>
    <row r="30" spans="1:3">
      <c r="A30" s="4" t="s">
        <v>1963</v>
      </c>
      <c r="B30" s="4" t="s">
        <v>1985</v>
      </c>
      <c r="C30" s="4" t="s">
        <v>129</v>
      </c>
    </row>
    <row r="31" spans="1:3">
      <c r="A31" s="4" t="s">
        <v>1965</v>
      </c>
      <c r="B31" s="4" t="s">
        <v>1986</v>
      </c>
      <c r="C31" s="4" t="s">
        <v>129</v>
      </c>
    </row>
    <row r="32" spans="1:3">
      <c r="A32" s="4" t="s">
        <v>1967</v>
      </c>
      <c r="B32" s="4" t="s">
        <v>1983</v>
      </c>
    </row>
    <row r="33" spans="1:3">
      <c r="A33" s="4" t="s">
        <v>1987</v>
      </c>
    </row>
    <row r="34" spans="1:3">
      <c r="A34" s="3" t="s">
        <v>540</v>
      </c>
    </row>
    <row r="35" spans="1:3">
      <c r="A35" s="4" t="s">
        <v>1963</v>
      </c>
      <c r="B35" s="4" t="s">
        <v>1988</v>
      </c>
    </row>
    <row r="36" spans="1:3">
      <c r="A36" s="4" t="s">
        <v>1965</v>
      </c>
      <c r="B36" s="4" t="s">
        <v>1989</v>
      </c>
    </row>
    <row r="37" spans="1:3">
      <c r="A37" s="4" t="s">
        <v>1967</v>
      </c>
      <c r="B37" s="4" t="s">
        <v>1983</v>
      </c>
    </row>
    <row r="38" spans="1:3"/>
    <row r="39" spans="1:3">
      <c r="A39" s="4" t="s">
        <v>129</v>
      </c>
      <c r="B39" s="4" t="s">
        <v>1990</v>
      </c>
    </row>
  </sheetData>
  <mergeCells count="5">
    <mergeCell ref="A1:A2"/>
    <mergeCell ref="B1:C1"/>
    <mergeCell ref="B2:C2"/>
    <mergeCell ref="A38:C38"/>
    <mergeCell ref="B39:C3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91</v>
      </c>
      <c r="B1" s="2" t="s">
        <v>39</v>
      </c>
      <c r="C1" s="2" t="s">
        <v>40</v>
      </c>
    </row>
    <row r="2" spans="1:3">
      <c r="A2" s="3" t="s">
        <v>1098</v>
      </c>
    </row>
    <row r="3" spans="1:3">
      <c r="A3" s="4" t="s">
        <v>148</v>
      </c>
      <c r="B3" s="6" t="n">
        <v>1951</v>
      </c>
      <c r="C3" s="6" t="n">
        <v>1385</v>
      </c>
    </row>
    <row r="4" spans="1:3">
      <c r="A4" s="4" t="s">
        <v>1370</v>
      </c>
    </row>
    <row r="5" spans="1:3">
      <c r="A5" s="3" t="s">
        <v>1098</v>
      </c>
    </row>
    <row r="6" spans="1:3">
      <c r="A6" s="4" t="s">
        <v>148</v>
      </c>
      <c r="B6" s="5" t="n">
        <v>984</v>
      </c>
      <c r="C6" s="5" t="n">
        <v>1673</v>
      </c>
    </row>
    <row r="7" spans="1:3">
      <c r="A7" s="4" t="s">
        <v>1992</v>
      </c>
    </row>
    <row r="8" spans="1:3">
      <c r="A8" s="3" t="s">
        <v>1098</v>
      </c>
    </row>
    <row r="9" spans="1:3">
      <c r="A9" s="4" t="s">
        <v>148</v>
      </c>
      <c r="B9" s="5" t="n">
        <v>1301</v>
      </c>
      <c r="C9" s="5" t="n">
        <v>-69</v>
      </c>
    </row>
    <row r="10" spans="1:3">
      <c r="A10" s="4" t="s">
        <v>1367</v>
      </c>
    </row>
    <row r="11" spans="1:3">
      <c r="A11" s="3" t="s">
        <v>1098</v>
      </c>
    </row>
    <row r="12" spans="1:3">
      <c r="A12" s="4" t="s">
        <v>148</v>
      </c>
      <c r="B12" s="6" t="n">
        <v>-334</v>
      </c>
      <c r="C12" s="6" t="n">
        <v>-21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993</v>
      </c>
      <c r="C1" s="2" t="s">
        <v>39</v>
      </c>
      <c r="D1" s="2" t="s">
        <v>40</v>
      </c>
      <c r="E1" s="2" t="s">
        <v>82</v>
      </c>
    </row>
    <row r="2" spans="1:5">
      <c r="A2" s="3" t="s">
        <v>1098</v>
      </c>
    </row>
    <row r="3" spans="1:5">
      <c r="A3" s="4" t="s">
        <v>203</v>
      </c>
      <c r="B3" s="4" t="s">
        <v>129</v>
      </c>
      <c r="C3" s="6" t="n">
        <v>312528</v>
      </c>
      <c r="D3" s="6" t="n">
        <v>321463</v>
      </c>
      <c r="E3" s="6" t="n">
        <v>260661</v>
      </c>
    </row>
    <row r="4" spans="1:5">
      <c r="A4" s="4" t="s">
        <v>1994</v>
      </c>
      <c r="C4" s="5" t="n">
        <v>1301</v>
      </c>
      <c r="D4" s="5" t="n">
        <v>1068</v>
      </c>
    </row>
    <row r="5" spans="1:5">
      <c r="A5" s="4" t="s">
        <v>1995</v>
      </c>
      <c r="C5" s="5" t="n">
        <v>985</v>
      </c>
      <c r="D5" s="5" t="n">
        <v>170</v>
      </c>
    </row>
    <row r="6" spans="1:5">
      <c r="A6" s="4" t="s">
        <v>1996</v>
      </c>
      <c r="B6" s="4" t="s">
        <v>134</v>
      </c>
      <c r="C6" s="5" t="n">
        <v>-102</v>
      </c>
      <c r="D6" s="5" t="n">
        <v>-86</v>
      </c>
    </row>
    <row r="7" spans="1:5">
      <c r="A7" s="4" t="s">
        <v>148</v>
      </c>
      <c r="C7" s="5" t="n">
        <v>1951</v>
      </c>
      <c r="D7" s="5" t="n">
        <v>1385</v>
      </c>
    </row>
    <row r="8" spans="1:5">
      <c r="A8" s="4" t="s">
        <v>1354</v>
      </c>
    </row>
    <row r="9" spans="1:5">
      <c r="A9" s="3" t="s">
        <v>1098</v>
      </c>
    </row>
    <row r="10" spans="1:5">
      <c r="A10" s="4" t="s">
        <v>148</v>
      </c>
      <c r="C10" s="5" t="n">
        <v>984</v>
      </c>
      <c r="D10" s="5" t="n">
        <v>1673</v>
      </c>
    </row>
    <row r="11" spans="1:5">
      <c r="A11" s="4" t="s">
        <v>1997</v>
      </c>
    </row>
    <row r="12" spans="1:5">
      <c r="A12" s="3" t="s">
        <v>1098</v>
      </c>
    </row>
    <row r="13" spans="1:5">
      <c r="A13" s="4" t="s">
        <v>1998</v>
      </c>
      <c r="C13" s="5" t="n">
        <v>-3</v>
      </c>
      <c r="D13" s="5" t="n">
        <v>-5</v>
      </c>
    </row>
    <row r="14" spans="1:5">
      <c r="A14" s="4" t="s">
        <v>1999</v>
      </c>
    </row>
    <row r="15" spans="1:5">
      <c r="A15" s="3" t="s">
        <v>1098</v>
      </c>
    </row>
    <row r="16" spans="1:5">
      <c r="A16" s="4" t="s">
        <v>2000</v>
      </c>
      <c r="C16" s="4" t="s">
        <v>55</v>
      </c>
      <c r="D16" s="5" t="n">
        <v>3</v>
      </c>
    </row>
    <row r="17" spans="1:5">
      <c r="A17" s="4" t="s">
        <v>2001</v>
      </c>
      <c r="C17" s="4" t="s">
        <v>55</v>
      </c>
      <c r="D17" s="5" t="n">
        <v>30</v>
      </c>
    </row>
    <row r="18" spans="1:5">
      <c r="A18" s="4" t="s">
        <v>2002</v>
      </c>
    </row>
    <row r="19" spans="1:5">
      <c r="A19" s="3" t="s">
        <v>1098</v>
      </c>
    </row>
    <row r="20" spans="1:5">
      <c r="A20" s="4" t="s">
        <v>2000</v>
      </c>
      <c r="B20" s="4" t="s">
        <v>134</v>
      </c>
      <c r="C20" s="5" t="n">
        <v>38</v>
      </c>
      <c r="D20" s="4" t="s">
        <v>55</v>
      </c>
    </row>
    <row r="21" spans="1:5">
      <c r="A21" s="4" t="s">
        <v>2003</v>
      </c>
      <c r="B21" s="4" t="s">
        <v>134</v>
      </c>
      <c r="C21" s="4" t="s">
        <v>55</v>
      </c>
      <c r="D21" s="5" t="n">
        <v>11</v>
      </c>
    </row>
    <row r="22" spans="1:5">
      <c r="A22" s="4" t="s">
        <v>1998</v>
      </c>
      <c r="B22" s="4" t="s">
        <v>134</v>
      </c>
      <c r="C22" s="5" t="n">
        <v>27</v>
      </c>
      <c r="D22" s="5" t="n">
        <v>2</v>
      </c>
    </row>
    <row r="23" spans="1:5">
      <c r="A23" s="4" t="s">
        <v>2004</v>
      </c>
    </row>
    <row r="24" spans="1:5">
      <c r="A24" s="3" t="s">
        <v>1098</v>
      </c>
    </row>
    <row r="25" spans="1:5">
      <c r="A25" s="4" t="s">
        <v>148</v>
      </c>
      <c r="C25" s="5" t="n">
        <v>1301</v>
      </c>
      <c r="D25" s="5" t="n">
        <v>-69</v>
      </c>
    </row>
    <row r="26" spans="1:5">
      <c r="A26" s="4" t="s">
        <v>2005</v>
      </c>
    </row>
    <row r="27" spans="1:5">
      <c r="A27" s="3" t="s">
        <v>1098</v>
      </c>
    </row>
    <row r="28" spans="1:5">
      <c r="A28" s="4" t="s">
        <v>2006</v>
      </c>
      <c r="C28" s="5" t="n">
        <v>1135</v>
      </c>
      <c r="D28" s="5" t="n">
        <v>324</v>
      </c>
    </row>
    <row r="29" spans="1:5">
      <c r="A29" s="4" t="s">
        <v>1281</v>
      </c>
    </row>
    <row r="30" spans="1:5">
      <c r="A30" s="3" t="s">
        <v>1098</v>
      </c>
    </row>
    <row r="31" spans="1:5">
      <c r="A31" s="4" t="s">
        <v>148</v>
      </c>
      <c r="C31" s="5" t="n">
        <v>-334</v>
      </c>
      <c r="D31" s="5" t="n">
        <v>-219</v>
      </c>
    </row>
    <row r="32" spans="1:5">
      <c r="A32" s="4" t="s">
        <v>2007</v>
      </c>
    </row>
    <row r="33" spans="1:5">
      <c r="A33" s="3" t="s">
        <v>1098</v>
      </c>
    </row>
    <row r="34" spans="1:5">
      <c r="A34" s="4" t="s">
        <v>2008</v>
      </c>
      <c r="C34" s="5" t="n">
        <v>-37</v>
      </c>
      <c r="D34" s="5" t="n">
        <v>-25</v>
      </c>
    </row>
    <row r="35" spans="1:5">
      <c r="A35" s="4" t="s">
        <v>2009</v>
      </c>
      <c r="C35" s="5" t="n">
        <v>-1</v>
      </c>
      <c r="D35" s="5" t="n">
        <v>-34</v>
      </c>
    </row>
    <row r="36" spans="1:5">
      <c r="A36" s="4" t="s">
        <v>2010</v>
      </c>
      <c r="C36" s="5" t="n">
        <v>-3</v>
      </c>
      <c r="D36" s="5" t="n">
        <v>-5</v>
      </c>
    </row>
    <row r="37" spans="1:5">
      <c r="A37" s="4" t="s">
        <v>2011</v>
      </c>
      <c r="C37" s="4" t="s">
        <v>55</v>
      </c>
      <c r="D37" s="5" t="n">
        <v>-1</v>
      </c>
    </row>
    <row r="38" spans="1:5">
      <c r="A38" s="4" t="s">
        <v>2012</v>
      </c>
      <c r="C38" s="5" t="n">
        <v>-114</v>
      </c>
      <c r="D38" s="5" t="n">
        <v>-87</v>
      </c>
    </row>
    <row r="39" spans="1:5">
      <c r="A39" s="4" t="s">
        <v>2013</v>
      </c>
    </row>
    <row r="40" spans="1:5">
      <c r="A40" s="3" t="s">
        <v>1098</v>
      </c>
    </row>
    <row r="41" spans="1:5">
      <c r="A41" s="4" t="s">
        <v>2014</v>
      </c>
      <c r="C41" s="5" t="n">
        <v>-167</v>
      </c>
      <c r="D41" s="5" t="n">
        <v>-129</v>
      </c>
    </row>
    <row r="42" spans="1:5">
      <c r="A42" s="4" t="s">
        <v>2015</v>
      </c>
    </row>
    <row r="43" spans="1:5">
      <c r="A43" s="3" t="s">
        <v>1098</v>
      </c>
    </row>
    <row r="44" spans="1:5">
      <c r="A44" s="4" t="s">
        <v>2014</v>
      </c>
      <c r="B44" s="4" t="s">
        <v>134</v>
      </c>
      <c r="C44" s="4" t="s">
        <v>55</v>
      </c>
      <c r="D44" s="5" t="n">
        <v>-3</v>
      </c>
    </row>
    <row r="45" spans="1:5">
      <c r="A45" s="4" t="s">
        <v>2016</v>
      </c>
    </row>
    <row r="46" spans="1:5">
      <c r="A46" s="3" t="s">
        <v>1098</v>
      </c>
    </row>
    <row r="47" spans="1:5">
      <c r="A47" s="4" t="s">
        <v>2017</v>
      </c>
      <c r="C47" s="4" t="s">
        <v>55</v>
      </c>
      <c r="D47" s="5" t="n">
        <v>112</v>
      </c>
    </row>
    <row r="48" spans="1:5">
      <c r="A48" s="4" t="s">
        <v>2018</v>
      </c>
    </row>
    <row r="49" spans="1:5">
      <c r="A49" s="3" t="s">
        <v>1098</v>
      </c>
    </row>
    <row r="50" spans="1:5">
      <c r="A50" s="4" t="s">
        <v>203</v>
      </c>
      <c r="C50" s="5" t="n">
        <v>880</v>
      </c>
      <c r="D50" s="5" t="n">
        <v>910</v>
      </c>
    </row>
    <row r="51" spans="1:5">
      <c r="A51" s="4" t="s">
        <v>2000</v>
      </c>
      <c r="C51" s="5" t="n">
        <v>10</v>
      </c>
      <c r="D51" s="5" t="n">
        <v>11</v>
      </c>
    </row>
    <row r="52" spans="1:5">
      <c r="A52" s="4" t="s">
        <v>2019</v>
      </c>
    </row>
    <row r="53" spans="1:5">
      <c r="A53" s="3" t="s">
        <v>1098</v>
      </c>
    </row>
    <row r="54" spans="1:5">
      <c r="A54" s="4" t="s">
        <v>2020</v>
      </c>
      <c r="C54" s="5" t="n">
        <v>166</v>
      </c>
      <c r="D54" s="5" t="n">
        <v>210</v>
      </c>
    </row>
    <row r="55" spans="1:5">
      <c r="A55" s="4" t="s">
        <v>2021</v>
      </c>
    </row>
    <row r="56" spans="1:5">
      <c r="A56" s="3" t="s">
        <v>1098</v>
      </c>
    </row>
    <row r="57" spans="1:5">
      <c r="A57" s="4" t="s">
        <v>2022</v>
      </c>
      <c r="C57" s="4" t="s">
        <v>55</v>
      </c>
      <c r="D57" s="5" t="n">
        <v>45</v>
      </c>
    </row>
    <row r="58" spans="1:5">
      <c r="A58" s="4" t="s">
        <v>2001</v>
      </c>
      <c r="C58" s="4" t="s">
        <v>55</v>
      </c>
      <c r="D58" s="5" t="n">
        <v>11</v>
      </c>
    </row>
    <row r="59" spans="1:5">
      <c r="A59" s="4" t="s">
        <v>2023</v>
      </c>
    </row>
    <row r="60" spans="1:5">
      <c r="A60" s="3" t="s">
        <v>1098</v>
      </c>
    </row>
    <row r="61" spans="1:5">
      <c r="A61" s="4" t="s">
        <v>2008</v>
      </c>
      <c r="C61" s="4" t="s">
        <v>55</v>
      </c>
      <c r="D61" s="5" t="n">
        <v>-2</v>
      </c>
    </row>
    <row r="62" spans="1:5">
      <c r="A62" s="4" t="s">
        <v>2024</v>
      </c>
    </row>
    <row r="63" spans="1:5">
      <c r="A63" s="3" t="s">
        <v>1098</v>
      </c>
    </row>
    <row r="64" spans="1:5">
      <c r="A64" s="4" t="s">
        <v>203</v>
      </c>
      <c r="D64" s="5" t="n">
        <v>-10</v>
      </c>
      <c r="E64" s="5" t="n">
        <v>-11</v>
      </c>
    </row>
    <row r="65" spans="1:5">
      <c r="A65" s="4" t="s">
        <v>2025</v>
      </c>
    </row>
    <row r="66" spans="1:5">
      <c r="A66" s="3" t="s">
        <v>1098</v>
      </c>
    </row>
    <row r="67" spans="1:5">
      <c r="A67" s="4" t="s">
        <v>203</v>
      </c>
      <c r="C67" s="4" t="s">
        <v>55</v>
      </c>
      <c r="D67" s="5" t="n">
        <v>-16</v>
      </c>
    </row>
    <row r="68" spans="1:5">
      <c r="A68" s="4" t="s">
        <v>2008</v>
      </c>
      <c r="C68" s="5" t="n">
        <v>11</v>
      </c>
      <c r="D68" s="5" t="n">
        <v>-2</v>
      </c>
    </row>
    <row r="69" spans="1:5">
      <c r="A69" s="4" t="s">
        <v>2010</v>
      </c>
      <c r="C69" s="4" t="s">
        <v>55</v>
      </c>
    </row>
    <row r="70" spans="1:5">
      <c r="A70" s="4" t="s">
        <v>2011</v>
      </c>
      <c r="D70" s="5" t="n">
        <v>2</v>
      </c>
    </row>
    <row r="71" spans="1:5">
      <c r="A71" s="4" t="s">
        <v>2026</v>
      </c>
      <c r="C71" s="5" t="n">
        <v>-12</v>
      </c>
      <c r="D71" s="5" t="n">
        <v>-2</v>
      </c>
    </row>
    <row r="72" spans="1:5">
      <c r="A72" s="4" t="s">
        <v>1998</v>
      </c>
      <c r="C72" s="5" t="n">
        <v>12</v>
      </c>
      <c r="D72" s="5" t="n">
        <v>6</v>
      </c>
    </row>
    <row r="73" spans="1:5">
      <c r="A73" s="4" t="s">
        <v>2027</v>
      </c>
      <c r="C73" s="4" t="s">
        <v>55</v>
      </c>
      <c r="D73" s="5" t="n">
        <v>2</v>
      </c>
    </row>
    <row r="74" spans="1:5">
      <c r="A74" s="4" t="s">
        <v>2028</v>
      </c>
    </row>
    <row r="75" spans="1:5">
      <c r="A75" s="3" t="s">
        <v>1098</v>
      </c>
    </row>
    <row r="76" spans="1:5">
      <c r="A76" s="4" t="s">
        <v>2000</v>
      </c>
      <c r="D76" s="5" t="n">
        <v>-1</v>
      </c>
      <c r="E76" s="5" t="n">
        <v>-1</v>
      </c>
    </row>
    <row r="77" spans="1:5">
      <c r="A77" s="4" t="s">
        <v>2022</v>
      </c>
      <c r="D77" s="5" t="n">
        <v>-1</v>
      </c>
      <c r="E77" s="4" t="s">
        <v>55</v>
      </c>
    </row>
    <row r="78" spans="1:5">
      <c r="A78" s="4" t="s">
        <v>2029</v>
      </c>
      <c r="D78" s="4" t="s">
        <v>55</v>
      </c>
      <c r="E78" s="5" t="n">
        <v>-5</v>
      </c>
    </row>
    <row r="79" spans="1:5">
      <c r="A79" s="4" t="s">
        <v>2030</v>
      </c>
      <c r="D79" s="4" t="s">
        <v>55</v>
      </c>
      <c r="E79" s="6" t="n">
        <v>-1</v>
      </c>
    </row>
    <row r="80" spans="1:5"/>
    <row r="81" spans="1:5">
      <c r="A81" s="4" t="s">
        <v>129</v>
      </c>
      <c r="B81" s="4" t="s">
        <v>1640</v>
      </c>
    </row>
    <row r="82" spans="1:5">
      <c r="A82" s="4" t="s">
        <v>134</v>
      </c>
      <c r="B82" s="4" t="s">
        <v>2031</v>
      </c>
    </row>
  </sheetData>
  <mergeCells count="4">
    <mergeCell ref="A1:B1"/>
    <mergeCell ref="A80:D80"/>
    <mergeCell ref="B81:D81"/>
    <mergeCell ref="B82:D8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2032</v>
      </c>
      <c r="C1" s="2" t="s">
        <v>1</v>
      </c>
    </row>
    <row r="2" spans="1:5">
      <c r="C2" s="2" t="s">
        <v>39</v>
      </c>
      <c r="D2" s="2" t="s">
        <v>40</v>
      </c>
      <c r="E2" s="2" t="s">
        <v>82</v>
      </c>
    </row>
    <row r="3" spans="1:5">
      <c r="A3" s="4" t="s">
        <v>2033</v>
      </c>
    </row>
    <row r="4" spans="1:5">
      <c r="A4" s="3" t="s">
        <v>1098</v>
      </c>
    </row>
    <row r="5" spans="1:5">
      <c r="A5" s="4" t="s">
        <v>2022</v>
      </c>
      <c r="C5" s="6" t="n">
        <v>26</v>
      </c>
      <c r="D5" s="6" t="n">
        <v>9</v>
      </c>
      <c r="E5" s="6" t="n">
        <v>4</v>
      </c>
    </row>
    <row r="6" spans="1:5">
      <c r="A6" s="4" t="s">
        <v>2012</v>
      </c>
      <c r="C6" s="5" t="n">
        <v>-382</v>
      </c>
      <c r="D6" s="5" t="n">
        <v>-403</v>
      </c>
      <c r="E6" s="5" t="n">
        <v>-395</v>
      </c>
    </row>
    <row r="7" spans="1:5">
      <c r="A7" s="4" t="s">
        <v>2034</v>
      </c>
      <c r="C7" s="5" t="n">
        <v>26</v>
      </c>
      <c r="D7" s="5" t="n">
        <v>247</v>
      </c>
      <c r="E7" s="5" t="n">
        <v>139</v>
      </c>
    </row>
    <row r="8" spans="1:5">
      <c r="A8" s="4" t="s">
        <v>2035</v>
      </c>
    </row>
    <row r="9" spans="1:5">
      <c r="A9" s="3" t="s">
        <v>1098</v>
      </c>
    </row>
    <row r="10" spans="1:5">
      <c r="A10" s="4" t="s">
        <v>1995</v>
      </c>
      <c r="C10" s="5" t="n">
        <v>-330</v>
      </c>
      <c r="D10" s="5" t="n">
        <v>-147</v>
      </c>
      <c r="E10" s="5" t="n">
        <v>-252</v>
      </c>
    </row>
    <row r="11" spans="1:5">
      <c r="A11" s="4" t="s">
        <v>2036</v>
      </c>
    </row>
    <row r="12" spans="1:5">
      <c r="A12" s="3" t="s">
        <v>1098</v>
      </c>
    </row>
    <row r="13" spans="1:5">
      <c r="A13" s="4" t="s">
        <v>2034</v>
      </c>
      <c r="C13" s="4" t="s">
        <v>55</v>
      </c>
      <c r="D13" s="5" t="n">
        <v>103</v>
      </c>
      <c r="E13" s="5" t="n">
        <v>4</v>
      </c>
    </row>
    <row r="14" spans="1:5">
      <c r="A14" s="4" t="s">
        <v>2037</v>
      </c>
    </row>
    <row r="15" spans="1:5">
      <c r="A15" s="3" t="s">
        <v>1098</v>
      </c>
    </row>
    <row r="16" spans="1:5">
      <c r="A16" s="4" t="s">
        <v>2038</v>
      </c>
      <c r="C16" s="5" t="n">
        <v>-336</v>
      </c>
      <c r="D16" s="5" t="n">
        <v>-370</v>
      </c>
      <c r="E16" s="5" t="n">
        <v>-252</v>
      </c>
    </row>
    <row r="17" spans="1:5">
      <c r="A17" s="4" t="s">
        <v>2039</v>
      </c>
    </row>
    <row r="18" spans="1:5">
      <c r="A18" s="3" t="s">
        <v>1098</v>
      </c>
    </row>
    <row r="19" spans="1:5">
      <c r="A19" s="4" t="s">
        <v>2012</v>
      </c>
      <c r="C19" s="5" t="n">
        <v>32</v>
      </c>
      <c r="D19" s="5" t="n">
        <v>264</v>
      </c>
      <c r="E19" s="4" t="s">
        <v>55</v>
      </c>
    </row>
    <row r="20" spans="1:5">
      <c r="A20" s="4" t="s">
        <v>2040</v>
      </c>
    </row>
    <row r="21" spans="1:5">
      <c r="A21" s="3" t="s">
        <v>1098</v>
      </c>
    </row>
    <row r="22" spans="1:5">
      <c r="A22" s="4" t="s">
        <v>2012</v>
      </c>
      <c r="C22" s="4" t="s">
        <v>55</v>
      </c>
      <c r="D22" s="5" t="n">
        <v>236</v>
      </c>
      <c r="E22" s="4" t="s">
        <v>55</v>
      </c>
    </row>
    <row r="23" spans="1:5">
      <c r="A23" s="4" t="s">
        <v>695</v>
      </c>
    </row>
    <row r="24" spans="1:5">
      <c r="A24" s="3" t="s">
        <v>1098</v>
      </c>
    </row>
    <row r="25" spans="1:5">
      <c r="A25" s="4" t="s">
        <v>2022</v>
      </c>
      <c r="B25" s="4" t="s">
        <v>129</v>
      </c>
      <c r="C25" s="5" t="n">
        <v>1</v>
      </c>
      <c r="D25" s="5" t="n">
        <v>26</v>
      </c>
      <c r="E25" s="5" t="n">
        <v>-2</v>
      </c>
    </row>
    <row r="26" spans="1:5">
      <c r="A26" s="4" t="s">
        <v>2012</v>
      </c>
      <c r="B26" s="4" t="s">
        <v>129</v>
      </c>
      <c r="C26" s="4" t="s">
        <v>55</v>
      </c>
      <c r="D26" s="5" t="n">
        <v>-27</v>
      </c>
      <c r="E26" s="5" t="n">
        <v>8</v>
      </c>
    </row>
    <row r="27" spans="1:5">
      <c r="A27" s="4" t="s">
        <v>2034</v>
      </c>
      <c r="B27" s="4" t="s">
        <v>129</v>
      </c>
      <c r="C27" s="5" t="n">
        <v>-1</v>
      </c>
      <c r="D27" s="5" t="n">
        <v>42</v>
      </c>
      <c r="E27" s="5" t="n">
        <v>6</v>
      </c>
    </row>
    <row r="28" spans="1:5">
      <c r="A28" s="4" t="s">
        <v>1888</v>
      </c>
      <c r="B28" s="4" t="s">
        <v>129</v>
      </c>
      <c r="C28" s="5" t="n">
        <v>-1</v>
      </c>
      <c r="D28" s="5" t="n">
        <v>-23</v>
      </c>
      <c r="E28" s="5" t="n">
        <v>-18</v>
      </c>
    </row>
    <row r="29" spans="1:5">
      <c r="A29" s="4" t="s">
        <v>2041</v>
      </c>
      <c r="B29" s="4" t="s">
        <v>129</v>
      </c>
      <c r="C29" s="5" t="n">
        <v>-1</v>
      </c>
      <c r="D29" s="5" t="n">
        <v>-26</v>
      </c>
      <c r="E29" s="5" t="n">
        <v>-8</v>
      </c>
    </row>
    <row r="30" spans="1:5">
      <c r="A30" s="4" t="s">
        <v>2042</v>
      </c>
    </row>
    <row r="31" spans="1:5">
      <c r="A31" s="3" t="s">
        <v>1098</v>
      </c>
    </row>
    <row r="32" spans="1:5">
      <c r="A32" s="4" t="s">
        <v>1996</v>
      </c>
      <c r="C32" s="5" t="n">
        <v>-306</v>
      </c>
      <c r="D32" s="5" t="n">
        <v>225</v>
      </c>
      <c r="E32" s="5" t="n">
        <v>-262</v>
      </c>
    </row>
    <row r="33" spans="1:5">
      <c r="A33" s="4" t="s">
        <v>2043</v>
      </c>
    </row>
    <row r="34" spans="1:5">
      <c r="A34" s="3" t="s">
        <v>1098</v>
      </c>
    </row>
    <row r="35" spans="1:5">
      <c r="A35" s="4" t="s">
        <v>148</v>
      </c>
      <c r="C35" s="5" t="n">
        <v>-465</v>
      </c>
      <c r="D35" s="5" t="n">
        <v>700</v>
      </c>
      <c r="E35" s="5" t="n">
        <v>122</v>
      </c>
    </row>
    <row r="36" spans="1:5">
      <c r="A36" s="4" t="s">
        <v>2044</v>
      </c>
    </row>
    <row r="37" spans="1:5">
      <c r="A37" s="3" t="s">
        <v>1098</v>
      </c>
    </row>
    <row r="38" spans="1:5">
      <c r="A38" s="4" t="s">
        <v>2022</v>
      </c>
      <c r="C38" s="5" t="n">
        <v>38</v>
      </c>
      <c r="D38" s="5" t="n">
        <v>2</v>
      </c>
      <c r="E38" s="5" t="n">
        <v>4</v>
      </c>
    </row>
    <row r="39" spans="1:5">
      <c r="A39" s="4" t="s">
        <v>2045</v>
      </c>
    </row>
    <row r="40" spans="1:5">
      <c r="A40" s="3" t="s">
        <v>1098</v>
      </c>
    </row>
    <row r="41" spans="1:5">
      <c r="A41" s="4" t="s">
        <v>2012</v>
      </c>
      <c r="C41" s="5" t="n">
        <v>21</v>
      </c>
      <c r="D41" s="5" t="n">
        <v>64</v>
      </c>
      <c r="E41" s="5" t="n">
        <v>2</v>
      </c>
    </row>
    <row r="42" spans="1:5">
      <c r="A42" s="4" t="s">
        <v>1044</v>
      </c>
    </row>
    <row r="43" spans="1:5">
      <c r="A43" s="3" t="s">
        <v>1098</v>
      </c>
    </row>
    <row r="44" spans="1:5">
      <c r="A44" s="4" t="s">
        <v>2034</v>
      </c>
      <c r="C44" s="4" t="s">
        <v>55</v>
      </c>
      <c r="D44" s="5" t="n">
        <v>193</v>
      </c>
      <c r="E44" s="5" t="n">
        <v>534</v>
      </c>
    </row>
    <row r="45" spans="1:5">
      <c r="A45" s="4" t="s">
        <v>1059</v>
      </c>
    </row>
    <row r="46" spans="1:5">
      <c r="A46" s="3" t="s">
        <v>1098</v>
      </c>
    </row>
    <row r="47" spans="1:5">
      <c r="A47" s="4" t="s">
        <v>2022</v>
      </c>
      <c r="C47" s="5" t="n">
        <v>26</v>
      </c>
      <c r="D47" s="5" t="n">
        <v>22</v>
      </c>
      <c r="E47" s="4" t="s">
        <v>55</v>
      </c>
    </row>
    <row r="48" spans="1:5">
      <c r="A48" s="4" t="s">
        <v>2046</v>
      </c>
    </row>
    <row r="49" spans="1:5">
      <c r="A49" s="3" t="s">
        <v>1098</v>
      </c>
    </row>
    <row r="50" spans="1:5">
      <c r="A50" s="4" t="s">
        <v>2022</v>
      </c>
      <c r="C50" s="5" t="n">
        <v>41</v>
      </c>
      <c r="D50" s="5" t="n">
        <v>26</v>
      </c>
      <c r="E50" s="5" t="n">
        <v>30</v>
      </c>
    </row>
    <row r="51" spans="1:5">
      <c r="A51" s="4" t="s">
        <v>2047</v>
      </c>
      <c r="C51" s="5" t="n">
        <v>1</v>
      </c>
      <c r="D51" s="4" t="s">
        <v>55</v>
      </c>
      <c r="E51" s="4" t="s">
        <v>55</v>
      </c>
    </row>
    <row r="52" spans="1:5">
      <c r="A52" s="4" t="s">
        <v>2048</v>
      </c>
    </row>
    <row r="53" spans="1:5">
      <c r="A53" s="3" t="s">
        <v>1098</v>
      </c>
    </row>
    <row r="54" spans="1:5">
      <c r="A54" s="4" t="s">
        <v>2012</v>
      </c>
      <c r="C54" s="5" t="n">
        <v>21</v>
      </c>
      <c r="D54" s="5" t="n">
        <v>199</v>
      </c>
      <c r="E54" s="5" t="n">
        <v>8</v>
      </c>
    </row>
    <row r="55" spans="1:5">
      <c r="A55" s="4" t="s">
        <v>2049</v>
      </c>
    </row>
    <row r="56" spans="1:5">
      <c r="A56" s="3" t="s">
        <v>1098</v>
      </c>
    </row>
    <row r="57" spans="1:5">
      <c r="A57" s="4" t="s">
        <v>2022</v>
      </c>
      <c r="C57" s="5" t="n">
        <v>24</v>
      </c>
      <c r="D57" s="5" t="n">
        <v>52</v>
      </c>
      <c r="E57" s="5" t="n">
        <v>30</v>
      </c>
    </row>
    <row r="58" spans="1:5">
      <c r="A58" s="4" t="s">
        <v>2012</v>
      </c>
      <c r="C58" s="4" t="s">
        <v>55</v>
      </c>
      <c r="D58" s="5" t="n">
        <v>64</v>
      </c>
      <c r="E58" s="5" t="n">
        <v>8</v>
      </c>
    </row>
    <row r="59" spans="1:5">
      <c r="A59" s="4" t="s">
        <v>2034</v>
      </c>
      <c r="C59" s="5" t="n">
        <v>-1</v>
      </c>
      <c r="D59" s="4" t="s">
        <v>55</v>
      </c>
      <c r="E59" s="5" t="n">
        <v>20</v>
      </c>
    </row>
    <row r="60" spans="1:5">
      <c r="A60" s="4" t="s">
        <v>2050</v>
      </c>
    </row>
    <row r="61" spans="1:5">
      <c r="A61" s="3" t="s">
        <v>1098</v>
      </c>
    </row>
    <row r="62" spans="1:5">
      <c r="A62" s="4" t="s">
        <v>1994</v>
      </c>
      <c r="C62" s="6" t="n">
        <v>171</v>
      </c>
      <c r="D62" s="6" t="n">
        <v>622</v>
      </c>
      <c r="E62" s="6" t="n">
        <v>636</v>
      </c>
    </row>
    <row r="63" spans="1:5"/>
    <row r="64" spans="1:5">
      <c r="A64" s="4" t="s">
        <v>129</v>
      </c>
      <c r="B64" s="4" t="s">
        <v>2051</v>
      </c>
    </row>
  </sheetData>
  <mergeCells count="4">
    <mergeCell ref="A1:B2"/>
    <mergeCell ref="C1:E1"/>
    <mergeCell ref="A63:D63"/>
    <mergeCell ref="B64:D6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052</v>
      </c>
      <c r="B1" s="2" t="s">
        <v>1</v>
      </c>
    </row>
    <row r="2" spans="1:4">
      <c r="B2" s="2" t="s">
        <v>39</v>
      </c>
      <c r="C2" s="2" t="s">
        <v>40</v>
      </c>
      <c r="D2" s="2" t="s">
        <v>82</v>
      </c>
    </row>
    <row r="3" spans="1:4">
      <c r="A3" s="3" t="s">
        <v>1098</v>
      </c>
    </row>
    <row r="4" spans="1:4">
      <c r="A4" s="4" t="s">
        <v>2053</v>
      </c>
      <c r="B4" s="6" t="n">
        <v>1202</v>
      </c>
      <c r="C4" s="6" t="n">
        <v>529</v>
      </c>
    </row>
    <row r="5" spans="1:4">
      <c r="A5" s="4" t="s">
        <v>220</v>
      </c>
      <c r="B5" s="5" t="n">
        <v>4157</v>
      </c>
      <c r="C5" s="5" t="n">
        <v>2642</v>
      </c>
      <c r="D5" s="6" t="n">
        <v>4764</v>
      </c>
    </row>
    <row r="6" spans="1:4">
      <c r="A6" s="4" t="s">
        <v>2054</v>
      </c>
      <c r="B6" s="5" t="n">
        <v>-92</v>
      </c>
      <c r="C6" s="5" t="n">
        <v>-196</v>
      </c>
    </row>
    <row r="7" spans="1:4">
      <c r="A7" s="4" t="s">
        <v>2055</v>
      </c>
      <c r="B7" s="4" t="s">
        <v>55</v>
      </c>
      <c r="C7" s="5" t="n">
        <v>3062</v>
      </c>
    </row>
    <row r="8" spans="1:4">
      <c r="A8" s="4" t="s">
        <v>1059</v>
      </c>
    </row>
    <row r="9" spans="1:4">
      <c r="A9" s="3" t="s">
        <v>1098</v>
      </c>
    </row>
    <row r="10" spans="1:4">
      <c r="A10" s="4" t="s">
        <v>2053</v>
      </c>
      <c r="B10" s="5" t="n">
        <v>303</v>
      </c>
      <c r="C10" s="5" t="n">
        <v>53</v>
      </c>
    </row>
    <row r="11" spans="1:4">
      <c r="A11" s="4" t="s">
        <v>2056</v>
      </c>
    </row>
    <row r="12" spans="1:4">
      <c r="A12" s="3" t="s">
        <v>1098</v>
      </c>
    </row>
    <row r="13" spans="1:4">
      <c r="A13" s="4" t="s">
        <v>2053</v>
      </c>
      <c r="B13" s="5" t="n">
        <v>10</v>
      </c>
      <c r="C13" s="5" t="n">
        <v>14</v>
      </c>
    </row>
    <row r="14" spans="1:4">
      <c r="A14" s="4" t="s">
        <v>2057</v>
      </c>
    </row>
    <row r="15" spans="1:4">
      <c r="A15" s="3" t="s">
        <v>1098</v>
      </c>
    </row>
    <row r="16" spans="1:4">
      <c r="A16" s="4" t="s">
        <v>2053</v>
      </c>
      <c r="B16" s="5" t="n">
        <v>74</v>
      </c>
      <c r="C16" s="5" t="n">
        <v>39</v>
      </c>
    </row>
    <row r="17" spans="1:4">
      <c r="A17" s="4" t="s">
        <v>2045</v>
      </c>
    </row>
    <row r="18" spans="1:4">
      <c r="A18" s="3" t="s">
        <v>1098</v>
      </c>
    </row>
    <row r="19" spans="1:4">
      <c r="A19" s="4" t="s">
        <v>156</v>
      </c>
      <c r="B19" s="5" t="n">
        <v>-22</v>
      </c>
      <c r="C19" s="5" t="n">
        <v>-57</v>
      </c>
    </row>
    <row r="20" spans="1:4">
      <c r="A20" s="4" t="s">
        <v>2058</v>
      </c>
    </row>
    <row r="21" spans="1:4">
      <c r="A21" s="3" t="s">
        <v>1098</v>
      </c>
    </row>
    <row r="22" spans="1:4">
      <c r="A22" s="4" t="s">
        <v>2053</v>
      </c>
      <c r="B22" s="4" t="s">
        <v>55</v>
      </c>
      <c r="C22" s="5" t="n">
        <v>31</v>
      </c>
    </row>
    <row r="23" spans="1:4">
      <c r="A23" s="4" t="s">
        <v>156</v>
      </c>
      <c r="B23" s="4" t="s">
        <v>55</v>
      </c>
      <c r="C23" s="5" t="n">
        <v>-12</v>
      </c>
    </row>
    <row r="24" spans="1:4">
      <c r="A24" s="4" t="s">
        <v>2059</v>
      </c>
    </row>
    <row r="25" spans="1:4">
      <c r="A25" s="3" t="s">
        <v>1098</v>
      </c>
    </row>
    <row r="26" spans="1:4">
      <c r="A26" s="4" t="s">
        <v>2053</v>
      </c>
      <c r="B26" s="5" t="n">
        <v>60</v>
      </c>
      <c r="C26" s="5" t="n">
        <v>142</v>
      </c>
    </row>
    <row r="27" spans="1:4">
      <c r="A27" s="4" t="s">
        <v>2060</v>
      </c>
    </row>
    <row r="28" spans="1:4">
      <c r="A28" s="3" t="s">
        <v>1098</v>
      </c>
    </row>
    <row r="29" spans="1:4">
      <c r="A29" s="4" t="s">
        <v>2053</v>
      </c>
      <c r="B29" s="4" t="s">
        <v>55</v>
      </c>
      <c r="C29" s="5" t="n">
        <v>39</v>
      </c>
    </row>
    <row r="30" spans="1:4">
      <c r="A30" s="4" t="s">
        <v>1044</v>
      </c>
    </row>
    <row r="31" spans="1:4">
      <c r="A31" s="3" t="s">
        <v>1098</v>
      </c>
    </row>
    <row r="32" spans="1:4">
      <c r="A32" s="4" t="s">
        <v>2053</v>
      </c>
      <c r="B32" s="5" t="n">
        <v>80</v>
      </c>
      <c r="C32" s="5" t="n">
        <v>86</v>
      </c>
    </row>
    <row r="33" spans="1:4">
      <c r="A33" s="4" t="s">
        <v>1039</v>
      </c>
    </row>
    <row r="34" spans="1:4">
      <c r="A34" s="3" t="s">
        <v>1098</v>
      </c>
    </row>
    <row r="35" spans="1:4">
      <c r="A35" s="4" t="s">
        <v>2053</v>
      </c>
      <c r="B35" s="5" t="n">
        <v>79</v>
      </c>
      <c r="C35" s="5" t="n">
        <v>125</v>
      </c>
    </row>
    <row r="36" spans="1:4">
      <c r="A36" s="4" t="s">
        <v>2033</v>
      </c>
    </row>
    <row r="37" spans="1:4">
      <c r="A37" s="3" t="s">
        <v>1098</v>
      </c>
    </row>
    <row r="38" spans="1:4">
      <c r="A38" s="4" t="s">
        <v>220</v>
      </c>
      <c r="B38" s="5" t="n">
        <v>1132</v>
      </c>
      <c r="C38" s="5" t="n">
        <v>1373</v>
      </c>
    </row>
    <row r="39" spans="1:4">
      <c r="A39" s="4" t="s">
        <v>2061</v>
      </c>
    </row>
    <row r="40" spans="1:4">
      <c r="A40" s="3" t="s">
        <v>1098</v>
      </c>
    </row>
    <row r="41" spans="1:4">
      <c r="A41" s="4" t="s">
        <v>220</v>
      </c>
      <c r="B41" s="5" t="n">
        <v>7</v>
      </c>
      <c r="C41" s="5" t="n">
        <v>8</v>
      </c>
    </row>
    <row r="42" spans="1:4">
      <c r="A42" s="4" t="s">
        <v>2062</v>
      </c>
    </row>
    <row r="43" spans="1:4">
      <c r="A43" s="3" t="s">
        <v>1098</v>
      </c>
    </row>
    <row r="44" spans="1:4">
      <c r="A44" s="4" t="s">
        <v>156</v>
      </c>
      <c r="B44" s="5" t="n">
        <v>-19</v>
      </c>
      <c r="C44" s="4" t="s">
        <v>55</v>
      </c>
    </row>
    <row r="45" spans="1:4">
      <c r="A45" s="4" t="s">
        <v>2063</v>
      </c>
    </row>
    <row r="46" spans="1:4">
      <c r="A46" s="3" t="s">
        <v>1098</v>
      </c>
    </row>
    <row r="47" spans="1:4">
      <c r="A47" s="4" t="s">
        <v>156</v>
      </c>
      <c r="B47" s="4" t="s">
        <v>55</v>
      </c>
      <c r="C47" s="5" t="n">
        <v>-9</v>
      </c>
    </row>
    <row r="48" spans="1:4">
      <c r="A48" s="4" t="s">
        <v>2064</v>
      </c>
    </row>
    <row r="49" spans="1:4">
      <c r="A49" s="3" t="s">
        <v>1098</v>
      </c>
    </row>
    <row r="50" spans="1:4">
      <c r="A50" s="4" t="s">
        <v>156</v>
      </c>
      <c r="B50" s="4" t="s">
        <v>55</v>
      </c>
      <c r="C50" s="5" t="n">
        <v>-38</v>
      </c>
    </row>
    <row r="51" spans="1:4">
      <c r="A51" s="4" t="s">
        <v>2065</v>
      </c>
    </row>
    <row r="52" spans="1:4">
      <c r="A52" s="3" t="s">
        <v>1098</v>
      </c>
    </row>
    <row r="53" spans="1:4">
      <c r="A53" s="4" t="s">
        <v>156</v>
      </c>
      <c r="B53" s="4" t="s">
        <v>55</v>
      </c>
      <c r="C53" s="5" t="n">
        <v>-9</v>
      </c>
    </row>
    <row r="54" spans="1:4">
      <c r="A54" s="4" t="s">
        <v>2066</v>
      </c>
    </row>
    <row r="55" spans="1:4">
      <c r="A55" s="3" t="s">
        <v>1098</v>
      </c>
    </row>
    <row r="56" spans="1:4">
      <c r="A56" s="4" t="s">
        <v>156</v>
      </c>
      <c r="B56" s="4" t="s">
        <v>55</v>
      </c>
      <c r="C56" s="5" t="n">
        <v>-21</v>
      </c>
    </row>
    <row r="57" spans="1:4">
      <c r="A57" s="4" t="s">
        <v>1057</v>
      </c>
    </row>
    <row r="58" spans="1:4">
      <c r="A58" s="3" t="s">
        <v>1098</v>
      </c>
    </row>
    <row r="59" spans="1:4">
      <c r="A59" s="4" t="s">
        <v>156</v>
      </c>
      <c r="B59" s="5" t="n">
        <v>-51</v>
      </c>
      <c r="C59" s="5" t="n">
        <v>-50</v>
      </c>
    </row>
    <row r="60" spans="1:4">
      <c r="A60" s="4" t="s">
        <v>2036</v>
      </c>
    </row>
    <row r="61" spans="1:4">
      <c r="A61" s="3" t="s">
        <v>1098</v>
      </c>
    </row>
    <row r="62" spans="1:4">
      <c r="A62" s="4" t="s">
        <v>2067</v>
      </c>
      <c r="B62" s="4" t="s">
        <v>55</v>
      </c>
      <c r="C62" s="5" t="n">
        <v>3062</v>
      </c>
    </row>
    <row r="63" spans="1:4">
      <c r="A63" s="4" t="s">
        <v>1061</v>
      </c>
    </row>
    <row r="64" spans="1:4">
      <c r="A64" s="3" t="s">
        <v>1098</v>
      </c>
    </row>
    <row r="65" spans="1:4">
      <c r="A65" s="4" t="s">
        <v>2053</v>
      </c>
      <c r="B65" s="5" t="n">
        <v>99</v>
      </c>
      <c r="C65" s="4" t="s">
        <v>55</v>
      </c>
    </row>
    <row r="66" spans="1:4">
      <c r="A66" s="4" t="s">
        <v>2068</v>
      </c>
    </row>
    <row r="67" spans="1:4">
      <c r="A67" s="3" t="s">
        <v>1098</v>
      </c>
    </row>
    <row r="68" spans="1:4">
      <c r="A68" s="4" t="s">
        <v>2053</v>
      </c>
      <c r="B68" s="5" t="n">
        <v>33</v>
      </c>
      <c r="C68" s="4" t="s">
        <v>55</v>
      </c>
    </row>
    <row r="69" spans="1:4">
      <c r="A69" s="4" t="s">
        <v>2069</v>
      </c>
    </row>
    <row r="70" spans="1:4">
      <c r="A70" s="3" t="s">
        <v>1098</v>
      </c>
    </row>
    <row r="71" spans="1:4">
      <c r="A71" s="4" t="s">
        <v>2053</v>
      </c>
      <c r="B71" s="6" t="n">
        <v>464</v>
      </c>
      <c r="C71" s="4" t="s">
        <v>5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2070</v>
      </c>
      <c r="B1" s="2" t="s">
        <v>1</v>
      </c>
    </row>
    <row r="2" spans="1:2">
      <c r="B2" s="2" t="s">
        <v>539</v>
      </c>
    </row>
    <row r="3" spans="1:2">
      <c r="A3" s="4" t="s">
        <v>1848</v>
      </c>
    </row>
    <row r="4" spans="1:2">
      <c r="A4" s="3" t="s">
        <v>2071</v>
      </c>
    </row>
    <row r="5" spans="1:2">
      <c r="A5" s="4" t="s">
        <v>2072</v>
      </c>
      <c r="B5" s="6" t="n">
        <v>17</v>
      </c>
    </row>
    <row r="6" spans="1:2">
      <c r="A6" s="4" t="s">
        <v>1846</v>
      </c>
    </row>
    <row r="7" spans="1:2">
      <c r="A7" s="3" t="s">
        <v>2071</v>
      </c>
    </row>
    <row r="8" spans="1:2">
      <c r="A8" s="4" t="s">
        <v>2072</v>
      </c>
      <c r="B8" s="6" t="n">
        <v>13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073</v>
      </c>
      <c r="C1" s="2" t="s">
        <v>539</v>
      </c>
      <c r="D1" s="2" t="s">
        <v>707</v>
      </c>
    </row>
    <row r="2" spans="1:4">
      <c r="A2" s="3" t="s">
        <v>2074</v>
      </c>
    </row>
    <row r="3" spans="1:4">
      <c r="A3" s="4" t="s">
        <v>2075</v>
      </c>
      <c r="C3" s="6" t="n">
        <v>155794</v>
      </c>
      <c r="D3" s="6" t="n">
        <v>166543</v>
      </c>
    </row>
    <row r="4" spans="1:4">
      <c r="A4" s="3" t="s">
        <v>2076</v>
      </c>
    </row>
    <row r="5" spans="1:4">
      <c r="A5" s="4" t="s">
        <v>2077</v>
      </c>
      <c r="C5" s="5" t="n">
        <v>333879</v>
      </c>
      <c r="D5" s="5" t="n">
        <v>350308</v>
      </c>
    </row>
    <row r="6" spans="1:4">
      <c r="A6" s="4" t="s">
        <v>1367</v>
      </c>
    </row>
    <row r="7" spans="1:4">
      <c r="A7" s="3" t="s">
        <v>2076</v>
      </c>
    </row>
    <row r="8" spans="1:4">
      <c r="A8" s="4" t="s">
        <v>2077</v>
      </c>
      <c r="C8" s="5" t="n">
        <v>20314</v>
      </c>
      <c r="D8" s="5" t="n">
        <v>28551</v>
      </c>
    </row>
    <row r="9" spans="1:4">
      <c r="A9" s="4" t="s">
        <v>1834</v>
      </c>
    </row>
    <row r="10" spans="1:4">
      <c r="A10" s="3" t="s">
        <v>2076</v>
      </c>
    </row>
    <row r="11" spans="1:4">
      <c r="A11" s="4" t="s">
        <v>2077</v>
      </c>
      <c r="C11" s="5" t="n">
        <v>312512</v>
      </c>
    </row>
    <row r="12" spans="1:4">
      <c r="A12" s="4" t="s">
        <v>1582</v>
      </c>
    </row>
    <row r="13" spans="1:4">
      <c r="A13" s="3" t="s">
        <v>2074</v>
      </c>
    </row>
    <row r="14" spans="1:4">
      <c r="A14" s="4" t="s">
        <v>1458</v>
      </c>
      <c r="B14" s="4" t="s">
        <v>129</v>
      </c>
      <c r="C14" s="5" t="n">
        <v>2018</v>
      </c>
      <c r="D14" s="5" t="n">
        <v>4429</v>
      </c>
    </row>
    <row r="15" spans="1:4">
      <c r="A15" s="4" t="s">
        <v>2078</v>
      </c>
      <c r="B15" s="4" t="s">
        <v>129</v>
      </c>
      <c r="C15" s="4" t="s">
        <v>55</v>
      </c>
    </row>
    <row r="16" spans="1:4">
      <c r="A16" s="4" t="s">
        <v>2079</v>
      </c>
      <c r="B16" s="4" t="s">
        <v>129</v>
      </c>
      <c r="C16" s="5" t="n">
        <v>4549</v>
      </c>
      <c r="D16" s="5" t="n">
        <v>6183</v>
      </c>
    </row>
    <row r="17" spans="1:4">
      <c r="A17" s="4" t="s">
        <v>2080</v>
      </c>
      <c r="B17" s="4" t="s">
        <v>129</v>
      </c>
      <c r="C17" s="5" t="n">
        <v>12</v>
      </c>
      <c r="D17" s="5" t="n">
        <v>50</v>
      </c>
    </row>
    <row r="18" spans="1:4">
      <c r="A18" s="4" t="s">
        <v>2081</v>
      </c>
      <c r="B18" s="4" t="s">
        <v>129</v>
      </c>
      <c r="C18" s="5" t="n">
        <v>11669</v>
      </c>
      <c r="D18" s="5" t="n">
        <v>12135</v>
      </c>
    </row>
    <row r="19" spans="1:4">
      <c r="A19" s="4" t="s">
        <v>2075</v>
      </c>
      <c r="B19" s="4" t="s">
        <v>129</v>
      </c>
      <c r="C19" s="5" t="n">
        <v>18248</v>
      </c>
      <c r="D19" s="5" t="n">
        <v>22797</v>
      </c>
    </row>
    <row r="20" spans="1:4">
      <c r="A20" s="3" t="s">
        <v>2076</v>
      </c>
    </row>
    <row r="21" spans="1:4">
      <c r="A21" s="4" t="s">
        <v>1596</v>
      </c>
      <c r="B21" s="4" t="s">
        <v>129</v>
      </c>
      <c r="C21" s="5" t="n">
        <v>7394</v>
      </c>
      <c r="D21" s="5" t="n">
        <v>4854</v>
      </c>
    </row>
    <row r="22" spans="1:4">
      <c r="A22" s="4" t="s">
        <v>2082</v>
      </c>
      <c r="B22" s="4" t="s">
        <v>129</v>
      </c>
      <c r="C22" s="5" t="n">
        <v>36764</v>
      </c>
      <c r="D22" s="5" t="n">
        <v>38938</v>
      </c>
    </row>
    <row r="23" spans="1:4">
      <c r="A23" s="4" t="s">
        <v>2077</v>
      </c>
      <c r="B23" s="4" t="s">
        <v>129</v>
      </c>
      <c r="C23" s="5" t="n">
        <v>44185</v>
      </c>
      <c r="D23" s="5" t="n">
        <v>43792</v>
      </c>
    </row>
    <row r="24" spans="1:4">
      <c r="A24" s="4" t="s">
        <v>1354</v>
      </c>
    </row>
    <row r="25" spans="1:4">
      <c r="A25" s="3" t="s">
        <v>2074</v>
      </c>
    </row>
    <row r="26" spans="1:4">
      <c r="A26" s="4" t="s">
        <v>2075</v>
      </c>
      <c r="C26" s="5" t="n">
        <v>36770</v>
      </c>
    </row>
    <row r="27" spans="1:4">
      <c r="A27" s="4" t="s">
        <v>2083</v>
      </c>
    </row>
    <row r="28" spans="1:4">
      <c r="A28" s="3" t="s">
        <v>2076</v>
      </c>
    </row>
    <row r="29" spans="1:4">
      <c r="A29" s="4" t="s">
        <v>2084</v>
      </c>
      <c r="B29" s="4" t="s">
        <v>1001</v>
      </c>
      <c r="C29" s="6" t="n">
        <v>174</v>
      </c>
    </row>
    <row r="30" spans="1:4">
      <c r="A30" s="4" t="s">
        <v>2085</v>
      </c>
      <c r="B30" s="4" t="s">
        <v>2086</v>
      </c>
      <c r="C30" s="8" t="n">
        <v>42.26</v>
      </c>
    </row>
    <row r="31" spans="1:4">
      <c r="A31" s="4" t="s">
        <v>2087</v>
      </c>
      <c r="B31" s="4" t="s">
        <v>129</v>
      </c>
      <c r="C31" s="6" t="n">
        <v>7344</v>
      </c>
      <c r="D31" s="5" t="n">
        <v>4678</v>
      </c>
    </row>
    <row r="32" spans="1:4">
      <c r="A32" s="4" t="s">
        <v>2088</v>
      </c>
    </row>
    <row r="33" spans="1:4">
      <c r="A33" s="3" t="s">
        <v>2076</v>
      </c>
    </row>
    <row r="34" spans="1:4">
      <c r="A34" s="4" t="s">
        <v>2084</v>
      </c>
      <c r="B34" s="4" t="s">
        <v>1001</v>
      </c>
      <c r="C34" s="6" t="n">
        <v>856</v>
      </c>
    </row>
    <row r="35" spans="1:4">
      <c r="A35" s="4" t="s">
        <v>2085</v>
      </c>
      <c r="B35" s="4" t="s">
        <v>2086</v>
      </c>
      <c r="C35" s="8" t="n">
        <v>42.26</v>
      </c>
    </row>
    <row r="36" spans="1:4">
      <c r="A36" s="4" t="s">
        <v>2087</v>
      </c>
      <c r="B36" s="4" t="s">
        <v>129</v>
      </c>
      <c r="C36" s="6" t="n">
        <v>36159</v>
      </c>
      <c r="D36" s="5" t="n">
        <v>38938</v>
      </c>
    </row>
    <row r="37" spans="1:4">
      <c r="A37" s="4" t="s">
        <v>2089</v>
      </c>
    </row>
    <row r="38" spans="1:4">
      <c r="A38" s="3" t="s">
        <v>2076</v>
      </c>
    </row>
    <row r="39" spans="1:4">
      <c r="A39" s="4" t="s">
        <v>2084</v>
      </c>
      <c r="B39" s="4" t="s">
        <v>1001</v>
      </c>
      <c r="C39" s="6" t="n">
        <v>14</v>
      </c>
    </row>
    <row r="40" spans="1:4">
      <c r="A40" s="4" t="s">
        <v>2085</v>
      </c>
      <c r="B40" s="4" t="s">
        <v>2086</v>
      </c>
      <c r="C40" s="8" t="n">
        <v>42.26</v>
      </c>
    </row>
    <row r="41" spans="1:4">
      <c r="A41" s="4" t="s">
        <v>2087</v>
      </c>
      <c r="B41" s="4" t="s">
        <v>129</v>
      </c>
      <c r="C41" s="6" t="n">
        <v>605</v>
      </c>
      <c r="D41" s="4" t="s">
        <v>55</v>
      </c>
    </row>
    <row r="42" spans="1:4">
      <c r="A42" s="4" t="s">
        <v>2090</v>
      </c>
    </row>
    <row r="43" spans="1:4">
      <c r="A43" s="3" t="s">
        <v>2076</v>
      </c>
    </row>
    <row r="44" spans="1:4">
      <c r="A44" s="4" t="s">
        <v>2084</v>
      </c>
      <c r="B44" s="4" t="s">
        <v>1001</v>
      </c>
      <c r="C44" s="6" t="n">
        <v>1</v>
      </c>
    </row>
    <row r="45" spans="1:4">
      <c r="A45" s="4" t="s">
        <v>2085</v>
      </c>
      <c r="B45" s="4" t="s">
        <v>2086</v>
      </c>
      <c r="C45" s="8" t="n">
        <v>47.99</v>
      </c>
    </row>
    <row r="46" spans="1:4">
      <c r="A46" s="4" t="s">
        <v>2087</v>
      </c>
      <c r="B46" s="4" t="s">
        <v>129</v>
      </c>
      <c r="C46" s="6" t="n">
        <v>36</v>
      </c>
      <c r="D46" s="5" t="n">
        <v>137</v>
      </c>
    </row>
    <row r="47" spans="1:4">
      <c r="A47" s="4" t="s">
        <v>2091</v>
      </c>
    </row>
    <row r="48" spans="1:4">
      <c r="A48" s="3" t="s">
        <v>2074</v>
      </c>
    </row>
    <row r="49" spans="1:4">
      <c r="A49" s="4" t="s">
        <v>2084</v>
      </c>
      <c r="B49" s="4" t="s">
        <v>1001</v>
      </c>
      <c r="C49" s="6" t="n">
        <v>41</v>
      </c>
    </row>
    <row r="50" spans="1:4">
      <c r="A50" s="4" t="s">
        <v>2092</v>
      </c>
      <c r="B50" s="4" t="s">
        <v>2086</v>
      </c>
      <c r="C50" s="8" t="n">
        <v>42.26</v>
      </c>
    </row>
    <row r="51" spans="1:4">
      <c r="A51" s="4" t="s">
        <v>2093</v>
      </c>
      <c r="B51" s="4" t="s">
        <v>129</v>
      </c>
      <c r="C51" s="6" t="n">
        <v>1713</v>
      </c>
      <c r="D51" s="5" t="n">
        <v>1870</v>
      </c>
    </row>
    <row r="52" spans="1:4">
      <c r="A52" s="4" t="s">
        <v>2094</v>
      </c>
    </row>
    <row r="53" spans="1:4">
      <c r="A53" s="3" t="s">
        <v>2074</v>
      </c>
    </row>
    <row r="54" spans="1:4">
      <c r="A54" s="4" t="s">
        <v>2084</v>
      </c>
      <c r="B54" s="4" t="s">
        <v>1001</v>
      </c>
      <c r="C54" s="6" t="n">
        <v>3</v>
      </c>
    </row>
    <row r="55" spans="1:4">
      <c r="A55" s="4" t="s">
        <v>2092</v>
      </c>
      <c r="B55" s="4" t="s">
        <v>2086</v>
      </c>
      <c r="C55" s="8" t="n">
        <v>47.99</v>
      </c>
    </row>
    <row r="56" spans="1:4">
      <c r="A56" s="4" t="s">
        <v>2093</v>
      </c>
      <c r="B56" s="4" t="s">
        <v>129</v>
      </c>
      <c r="C56" s="6" t="n">
        <v>138</v>
      </c>
      <c r="D56" s="5" t="n">
        <v>278</v>
      </c>
    </row>
    <row r="57" spans="1:4">
      <c r="A57" s="4" t="s">
        <v>2095</v>
      </c>
    </row>
    <row r="58" spans="1:4">
      <c r="A58" s="3" t="s">
        <v>2074</v>
      </c>
    </row>
    <row r="59" spans="1:4">
      <c r="A59" s="4" t="s">
        <v>2084</v>
      </c>
      <c r="B59" s="4" t="s">
        <v>1001</v>
      </c>
      <c r="C59" s="6" t="n">
        <v>4</v>
      </c>
    </row>
    <row r="60" spans="1:4">
      <c r="A60" s="4" t="s">
        <v>2092</v>
      </c>
      <c r="B60" s="4" t="s">
        <v>2086</v>
      </c>
      <c r="C60" s="8" t="n">
        <v>42.46</v>
      </c>
    </row>
    <row r="61" spans="1:4">
      <c r="A61" s="4" t="s">
        <v>2093</v>
      </c>
      <c r="B61" s="4" t="s">
        <v>129</v>
      </c>
      <c r="C61" s="6" t="n">
        <v>167</v>
      </c>
      <c r="D61" s="5" t="n">
        <v>2281</v>
      </c>
    </row>
    <row r="62" spans="1:4">
      <c r="A62" s="4" t="s">
        <v>2096</v>
      </c>
    </row>
    <row r="63" spans="1:4">
      <c r="A63" s="3" t="s">
        <v>2074</v>
      </c>
    </row>
    <row r="64" spans="1:4">
      <c r="A64" s="4" t="s">
        <v>2084</v>
      </c>
      <c r="B64" s="4" t="s">
        <v>1001</v>
      </c>
      <c r="C64" s="6" t="n">
        <v>80</v>
      </c>
    </row>
    <row r="65" spans="1:4">
      <c r="A65" s="4" t="s">
        <v>2092</v>
      </c>
      <c r="B65" s="4" t="s">
        <v>2086</v>
      </c>
      <c r="C65" s="8" t="n">
        <v>42.26</v>
      </c>
    </row>
    <row r="66" spans="1:4">
      <c r="A66" s="4" t="s">
        <v>2093</v>
      </c>
      <c r="B66" s="4" t="s">
        <v>129</v>
      </c>
      <c r="C66" s="6" t="n">
        <v>3366</v>
      </c>
      <c r="D66" s="5" t="n">
        <v>5588</v>
      </c>
    </row>
    <row r="67" spans="1:4">
      <c r="A67" s="4" t="s">
        <v>2097</v>
      </c>
    </row>
    <row r="68" spans="1:4">
      <c r="A68" s="3" t="s">
        <v>2074</v>
      </c>
    </row>
    <row r="69" spans="1:4">
      <c r="A69" s="4" t="s">
        <v>2084</v>
      </c>
      <c r="B69" s="4" t="s">
        <v>1001</v>
      </c>
      <c r="C69" s="6" t="n">
        <v>27</v>
      </c>
    </row>
    <row r="70" spans="1:4">
      <c r="A70" s="4" t="s">
        <v>2092</v>
      </c>
      <c r="B70" s="4" t="s">
        <v>2086</v>
      </c>
      <c r="C70" s="8" t="n">
        <v>42.26</v>
      </c>
    </row>
    <row r="71" spans="1:4">
      <c r="A71" s="4" t="s">
        <v>2093</v>
      </c>
      <c r="B71" s="4" t="s">
        <v>129</v>
      </c>
      <c r="C71" s="6" t="n">
        <v>1135</v>
      </c>
      <c r="D71" s="5" t="n">
        <v>534</v>
      </c>
    </row>
    <row r="72" spans="1:4">
      <c r="A72" s="4" t="s">
        <v>2098</v>
      </c>
    </row>
    <row r="73" spans="1:4">
      <c r="A73" s="3" t="s">
        <v>2074</v>
      </c>
    </row>
    <row r="74" spans="1:4">
      <c r="A74" s="4" t="s">
        <v>2084</v>
      </c>
      <c r="B74" s="4" t="s">
        <v>1001</v>
      </c>
      <c r="C74" s="6" t="n">
        <v>1</v>
      </c>
    </row>
    <row r="75" spans="1:4">
      <c r="A75" s="4" t="s">
        <v>2092</v>
      </c>
      <c r="B75" s="4" t="s">
        <v>2086</v>
      </c>
      <c r="C75" s="8" t="n">
        <v>53.64</v>
      </c>
    </row>
    <row r="76" spans="1:4">
      <c r="A76" s="4" t="s">
        <v>2093</v>
      </c>
      <c r="B76" s="4" t="s">
        <v>129</v>
      </c>
      <c r="C76" s="6" t="n">
        <v>48</v>
      </c>
      <c r="D76" s="5" t="n">
        <v>61</v>
      </c>
    </row>
    <row r="77" spans="1:4">
      <c r="A77" s="4" t="s">
        <v>2099</v>
      </c>
    </row>
    <row r="78" spans="1:4">
      <c r="A78" s="3" t="s">
        <v>2074</v>
      </c>
    </row>
    <row r="79" spans="1:4">
      <c r="A79" s="4" t="s">
        <v>2084</v>
      </c>
      <c r="B79" s="4" t="s">
        <v>1001</v>
      </c>
      <c r="C79" s="6" t="n">
        <v>1</v>
      </c>
    </row>
    <row r="80" spans="1:4">
      <c r="A80" s="4" t="s">
        <v>2092</v>
      </c>
      <c r="B80" s="4" t="s">
        <v>2086</v>
      </c>
      <c r="C80" s="8" t="n">
        <v>42.26</v>
      </c>
    </row>
    <row r="81" spans="1:4">
      <c r="A81" s="4" t="s">
        <v>2093</v>
      </c>
      <c r="B81" s="4" t="s">
        <v>129</v>
      </c>
      <c r="C81" s="6" t="n">
        <v>12</v>
      </c>
      <c r="D81" s="5" t="n">
        <v>50</v>
      </c>
    </row>
    <row r="82" spans="1:4">
      <c r="A82" s="4" t="s">
        <v>2100</v>
      </c>
    </row>
    <row r="83" spans="1:4">
      <c r="A83" s="3" t="s">
        <v>2074</v>
      </c>
    </row>
    <row r="84" spans="1:4">
      <c r="A84" s="4" t="s">
        <v>2084</v>
      </c>
      <c r="B84" s="4" t="s">
        <v>1001</v>
      </c>
      <c r="C84" s="6" t="n">
        <v>274</v>
      </c>
    </row>
    <row r="85" spans="1:4">
      <c r="A85" s="4" t="s">
        <v>2092</v>
      </c>
      <c r="B85" s="4" t="s">
        <v>2086</v>
      </c>
      <c r="C85" s="8" t="n">
        <v>42.26</v>
      </c>
    </row>
    <row r="86" spans="1:4">
      <c r="A86" s="4" t="s">
        <v>2093</v>
      </c>
      <c r="B86" s="4" t="s">
        <v>129</v>
      </c>
      <c r="C86" s="6" t="n">
        <v>11597</v>
      </c>
      <c r="D86" s="5" t="n">
        <v>12032</v>
      </c>
    </row>
    <row r="87" spans="1:4">
      <c r="A87" s="4" t="s">
        <v>2101</v>
      </c>
    </row>
    <row r="88" spans="1:4">
      <c r="A88" s="3" t="s">
        <v>2074</v>
      </c>
    </row>
    <row r="89" spans="1:4">
      <c r="A89" s="4" t="s">
        <v>2084</v>
      </c>
      <c r="B89" s="4" t="s">
        <v>1001</v>
      </c>
      <c r="C89" s="6" t="n">
        <v>2</v>
      </c>
    </row>
    <row r="90" spans="1:4">
      <c r="A90" s="4" t="s">
        <v>2092</v>
      </c>
      <c r="B90" s="4" t="s">
        <v>2086</v>
      </c>
      <c r="C90" s="8" t="n">
        <v>47.99</v>
      </c>
    </row>
    <row r="91" spans="1:4">
      <c r="A91" s="4" t="s">
        <v>2093</v>
      </c>
      <c r="B91" s="4" t="s">
        <v>129</v>
      </c>
      <c r="C91" s="6" t="n">
        <v>72</v>
      </c>
      <c r="D91" s="5" t="n">
        <v>103</v>
      </c>
    </row>
    <row r="92" spans="1:4">
      <c r="A92" s="4" t="s">
        <v>2102</v>
      </c>
    </row>
    <row r="93" spans="1:4">
      <c r="A93" s="3" t="s">
        <v>2076</v>
      </c>
    </row>
    <row r="94" spans="1:4">
      <c r="A94" s="4" t="s">
        <v>2084</v>
      </c>
      <c r="B94" s="4" t="s">
        <v>1001</v>
      </c>
      <c r="C94" s="6" t="n">
        <v>0</v>
      </c>
    </row>
    <row r="95" spans="1:4">
      <c r="A95" s="4" t="s">
        <v>2085</v>
      </c>
      <c r="B95" s="4" t="s">
        <v>2086</v>
      </c>
      <c r="C95" s="8" t="n">
        <v>42.26</v>
      </c>
    </row>
    <row r="96" spans="1:4">
      <c r="A96" s="4" t="s">
        <v>2087</v>
      </c>
      <c r="B96" s="4" t="s">
        <v>129</v>
      </c>
      <c r="C96" s="6" t="n">
        <v>14</v>
      </c>
      <c r="D96" s="5" t="n">
        <v>39</v>
      </c>
    </row>
    <row r="97" spans="1:4">
      <c r="A97" s="4" t="s">
        <v>2099</v>
      </c>
    </row>
    <row r="98" spans="1:4">
      <c r="A98" s="3" t="s">
        <v>2076</v>
      </c>
    </row>
    <row r="99" spans="1:4">
      <c r="A99" s="4" t="s">
        <v>2084</v>
      </c>
      <c r="B99" s="4" t="s">
        <v>1001</v>
      </c>
      <c r="C99" s="6" t="n">
        <v>1</v>
      </c>
    </row>
    <row r="100" spans="1:4">
      <c r="A100" s="4" t="s">
        <v>2085</v>
      </c>
      <c r="B100" s="4" t="s">
        <v>2086</v>
      </c>
      <c r="C100" s="8" t="n">
        <v>42.26</v>
      </c>
    </row>
    <row r="101" spans="1:4">
      <c r="A101" s="4" t="s">
        <v>2087</v>
      </c>
      <c r="B101" s="4" t="s">
        <v>129</v>
      </c>
      <c r="C101" s="6" t="n">
        <v>27</v>
      </c>
      <c r="D101" s="4" t="s">
        <v>55</v>
      </c>
    </row>
    <row r="102" spans="1:4"/>
    <row r="103" spans="1:4">
      <c r="A103" s="4" t="s">
        <v>129</v>
      </c>
      <c r="B103" s="4" t="s">
        <v>2103</v>
      </c>
    </row>
    <row r="104" spans="1:4">
      <c r="A104" s="4" t="s">
        <v>134</v>
      </c>
      <c r="B104" s="4" t="s">
        <v>2104</v>
      </c>
    </row>
    <row r="105" spans="1:4">
      <c r="A105" s="4" t="s">
        <v>150</v>
      </c>
      <c r="B105" s="4" t="s">
        <v>2105</v>
      </c>
    </row>
  </sheetData>
  <mergeCells count="5">
    <mergeCell ref="A1:B1"/>
    <mergeCell ref="A102:C102"/>
    <mergeCell ref="B103:C103"/>
    <mergeCell ref="B104:C104"/>
    <mergeCell ref="B105:C10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6</v>
      </c>
      <c r="B1" s="2" t="s">
        <v>39</v>
      </c>
      <c r="C1" s="2" t="s">
        <v>40</v>
      </c>
    </row>
    <row r="2" spans="1:3">
      <c r="A2" s="3" t="s">
        <v>313</v>
      </c>
    </row>
    <row r="3" spans="1:3">
      <c r="A3" s="4" t="s">
        <v>43</v>
      </c>
      <c r="B3" s="6" t="n">
        <v>4428</v>
      </c>
      <c r="C3" s="6" t="n">
        <v>4197</v>
      </c>
    </row>
    <row r="4" spans="1:3">
      <c r="A4" s="4" t="s">
        <v>45</v>
      </c>
      <c r="B4" s="5" t="n">
        <v>95</v>
      </c>
      <c r="C4" s="5" t="n">
        <v>50</v>
      </c>
    </row>
    <row r="5" spans="1:3">
      <c r="A5" s="4" t="s">
        <v>2107</v>
      </c>
      <c r="B5" s="5" t="n">
        <v>418</v>
      </c>
      <c r="C5" s="5" t="n">
        <v>73</v>
      </c>
    </row>
    <row r="6" spans="1:3">
      <c r="A6" s="4" t="s">
        <v>48</v>
      </c>
      <c r="B6" s="5" t="n">
        <v>203</v>
      </c>
      <c r="C6" s="5" t="n">
        <v>160</v>
      </c>
    </row>
    <row r="7" spans="1:3">
      <c r="A7" s="4" t="s">
        <v>42</v>
      </c>
      <c r="B7" s="5" t="n">
        <v>84</v>
      </c>
      <c r="C7" s="5" t="n">
        <v>811</v>
      </c>
    </row>
    <row r="8" spans="1:3">
      <c r="A8" s="4" t="s">
        <v>2108</v>
      </c>
      <c r="B8" s="4" t="s">
        <v>55</v>
      </c>
      <c r="C8" s="4" t="s">
        <v>55</v>
      </c>
    </row>
    <row r="9" spans="1:3">
      <c r="A9" s="4" t="s">
        <v>51</v>
      </c>
      <c r="B9" s="5" t="n">
        <v>2101</v>
      </c>
      <c r="C9" s="5" t="n">
        <v>2246</v>
      </c>
    </row>
    <row r="10" spans="1:3">
      <c r="A10" s="4" t="s">
        <v>60</v>
      </c>
      <c r="B10" s="5" t="n">
        <v>716</v>
      </c>
      <c r="C10" s="5" t="n">
        <v>540</v>
      </c>
    </row>
    <row r="11" spans="1:3">
      <c r="A11" s="4" t="s">
        <v>2109</v>
      </c>
      <c r="B11" s="5" t="n">
        <v>8045</v>
      </c>
      <c r="C11" s="5" t="n">
        <v>8077</v>
      </c>
    </row>
    <row r="12" spans="1:3">
      <c r="A12" s="4" t="s">
        <v>70</v>
      </c>
      <c r="B12" s="5" t="n">
        <v>3390</v>
      </c>
      <c r="C12" s="5" t="n">
        <v>3045</v>
      </c>
    </row>
    <row r="13" spans="1:3">
      <c r="A13" s="4" t="s">
        <v>72</v>
      </c>
      <c r="B13" s="5" t="n">
        <v>202</v>
      </c>
      <c r="C13" s="5" t="n">
        <v>233</v>
      </c>
    </row>
    <row r="14" spans="1:3">
      <c r="A14" s="4" t="s">
        <v>1819</v>
      </c>
      <c r="B14" s="5" t="n">
        <v>36</v>
      </c>
      <c r="C14" s="5" t="n">
        <v>25</v>
      </c>
    </row>
    <row r="15" spans="1:3">
      <c r="A15" s="4" t="s">
        <v>68</v>
      </c>
      <c r="B15" s="5" t="n">
        <v>2065</v>
      </c>
      <c r="C15" s="5" t="n">
        <v>1742</v>
      </c>
    </row>
    <row r="16" spans="1:3">
      <c r="A16" s="4" t="s">
        <v>2110</v>
      </c>
      <c r="B16" s="5" t="n">
        <v>5693</v>
      </c>
      <c r="C16" s="5" t="n">
        <v>5045</v>
      </c>
    </row>
    <row r="17" spans="1:3">
      <c r="A17" s="4" t="s">
        <v>2111</v>
      </c>
      <c r="B17" s="6" t="n">
        <v>2352</v>
      </c>
      <c r="C17" s="6" t="n">
        <v>303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12</v>
      </c>
      <c r="C1" s="2" t="s">
        <v>1</v>
      </c>
    </row>
    <row r="2" spans="1:5">
      <c r="C2" s="2" t="s">
        <v>39</v>
      </c>
      <c r="D2" s="2" t="s">
        <v>40</v>
      </c>
      <c r="E2" s="2" t="s">
        <v>82</v>
      </c>
    </row>
    <row r="3" spans="1:5">
      <c r="A3" s="3" t="s">
        <v>581</v>
      </c>
    </row>
    <row r="4" spans="1:5">
      <c r="A4" s="4" t="s">
        <v>85</v>
      </c>
      <c r="C4" s="6" t="n">
        <v>-42000</v>
      </c>
      <c r="D4" s="6" t="n">
        <v>-34646</v>
      </c>
      <c r="E4" s="6" t="n">
        <v>-35370</v>
      </c>
    </row>
    <row r="5" spans="1:5">
      <c r="A5" s="4" t="s">
        <v>953</v>
      </c>
      <c r="C5" s="5" t="n">
        <v>-23710</v>
      </c>
      <c r="D5" s="5" t="n">
        <v>16981</v>
      </c>
      <c r="E5" s="5" t="n">
        <v>-4389</v>
      </c>
    </row>
    <row r="6" spans="1:5">
      <c r="A6" s="4" t="s">
        <v>954</v>
      </c>
      <c r="C6" s="5" t="n">
        <v>1036</v>
      </c>
      <c r="D6" s="5" t="n">
        <v>223</v>
      </c>
      <c r="E6" s="5" t="n">
        <v>379</v>
      </c>
    </row>
    <row r="7" spans="1:5">
      <c r="A7" s="4" t="s">
        <v>94</v>
      </c>
      <c r="C7" s="5" t="n">
        <v>1407</v>
      </c>
      <c r="D7" s="5" t="n">
        <v>1076</v>
      </c>
      <c r="E7" s="5" t="n">
        <v>1224</v>
      </c>
    </row>
    <row r="8" spans="1:5">
      <c r="A8" s="4" t="s">
        <v>2113</v>
      </c>
      <c r="C8" s="5" t="n">
        <v>-15861</v>
      </c>
      <c r="D8" s="5" t="n">
        <v>-18286</v>
      </c>
      <c r="E8" s="5" t="n">
        <v>-14170</v>
      </c>
    </row>
    <row r="9" spans="1:5">
      <c r="A9" s="4" t="s">
        <v>98</v>
      </c>
      <c r="C9" s="5" t="n">
        <v>-12055</v>
      </c>
      <c r="D9" s="5" t="n">
        <v>-28460</v>
      </c>
      <c r="E9" s="5" t="n">
        <v>-6924</v>
      </c>
    </row>
    <row r="10" spans="1:5">
      <c r="A10" s="4" t="s">
        <v>2114</v>
      </c>
      <c r="C10" s="5" t="n">
        <v>-29017</v>
      </c>
      <c r="D10" s="5" t="n">
        <v>-3420</v>
      </c>
      <c r="E10" s="5" t="n">
        <v>-4296</v>
      </c>
    </row>
    <row r="11" spans="1:5">
      <c r="A11" s="4" t="s">
        <v>100</v>
      </c>
      <c r="C11" s="5" t="n">
        <v>-1690</v>
      </c>
      <c r="D11" s="5" t="n">
        <v>-6280</v>
      </c>
      <c r="E11" s="5" t="n">
        <v>1491</v>
      </c>
    </row>
    <row r="12" spans="1:5">
      <c r="A12" s="4" t="s">
        <v>2115</v>
      </c>
      <c r="C12" s="5" t="n">
        <v>480</v>
      </c>
      <c r="D12" s="5" t="n">
        <v>20377</v>
      </c>
      <c r="E12" s="5" t="n">
        <v>8835</v>
      </c>
    </row>
    <row r="13" spans="1:5">
      <c r="A13" s="3" t="s">
        <v>2116</v>
      </c>
    </row>
    <row r="14" spans="1:5">
      <c r="A14" s="4" t="s">
        <v>117</v>
      </c>
      <c r="C14" s="5" t="n">
        <v>-25615</v>
      </c>
      <c r="D14" s="5" t="n">
        <v>14727</v>
      </c>
      <c r="E14" s="5" t="n">
        <v>-1120</v>
      </c>
    </row>
    <row r="15" spans="1:5">
      <c r="A15" s="4" t="s">
        <v>65</v>
      </c>
      <c r="C15" s="6" t="n">
        <v>-1232</v>
      </c>
      <c r="D15" s="6" t="n">
        <v>8510</v>
      </c>
      <c r="E15" s="6" t="n">
        <v>4168</v>
      </c>
    </row>
    <row r="16" spans="1:5">
      <c r="A16" s="3" t="s">
        <v>2117</v>
      </c>
    </row>
    <row r="17" spans="1:5">
      <c r="A17" s="4" t="s">
        <v>122</v>
      </c>
      <c r="C17" s="7" t="n">
        <v>-44.55</v>
      </c>
      <c r="D17" s="7" t="n">
        <v>25.61</v>
      </c>
      <c r="E17" s="7" t="n">
        <v>-1.95</v>
      </c>
    </row>
    <row r="18" spans="1:5">
      <c r="A18" s="4" t="s">
        <v>123</v>
      </c>
      <c r="C18" s="6" t="n">
        <v>-4455</v>
      </c>
      <c r="D18" s="6" t="n">
        <v>2544</v>
      </c>
      <c r="E18" s="6" t="n">
        <v>-195</v>
      </c>
    </row>
    <row r="19" spans="1:5">
      <c r="A19" s="4" t="s">
        <v>1265</v>
      </c>
    </row>
    <row r="20" spans="1:5">
      <c r="A20" s="3" t="s">
        <v>581</v>
      </c>
    </row>
    <row r="21" spans="1:5">
      <c r="A21" s="4" t="s">
        <v>84</v>
      </c>
      <c r="C21" s="6" t="n">
        <v>13025</v>
      </c>
      <c r="D21" s="6" t="n">
        <v>118461</v>
      </c>
      <c r="E21" s="6" t="n">
        <v>113461</v>
      </c>
    </row>
    <row r="22" spans="1:5">
      <c r="A22" s="4" t="s">
        <v>85</v>
      </c>
      <c r="C22" s="5" t="n">
        <v>-11684</v>
      </c>
      <c r="D22" s="5" t="n">
        <v>-88970</v>
      </c>
      <c r="E22" s="5" t="n">
        <v>-86433</v>
      </c>
    </row>
    <row r="23" spans="1:5">
      <c r="A23" s="4" t="s">
        <v>86</v>
      </c>
      <c r="C23" s="5" t="n">
        <v>1341</v>
      </c>
      <c r="D23" s="5" t="n">
        <v>29491</v>
      </c>
      <c r="E23" s="5" t="n">
        <v>27028</v>
      </c>
    </row>
    <row r="24" spans="1:5">
      <c r="A24" s="4" t="s">
        <v>953</v>
      </c>
      <c r="C24" s="4" t="s">
        <v>55</v>
      </c>
      <c r="D24" s="5" t="n">
        <v>293</v>
      </c>
      <c r="E24" s="4" t="s">
        <v>55</v>
      </c>
    </row>
    <row r="25" spans="1:5">
      <c r="A25" s="4" t="s">
        <v>88</v>
      </c>
      <c r="C25" s="5" t="n">
        <v>-581</v>
      </c>
      <c r="D25" s="5" t="n">
        <v>-2069</v>
      </c>
      <c r="E25" s="5" t="n">
        <v>-1888</v>
      </c>
    </row>
    <row r="26" spans="1:5">
      <c r="A26" s="4" t="s">
        <v>89</v>
      </c>
      <c r="C26" s="5" t="n">
        <v>-602</v>
      </c>
      <c r="D26" s="5" t="n">
        <v>-23020</v>
      </c>
      <c r="E26" s="5" t="n">
        <v>-21205</v>
      </c>
    </row>
    <row r="27" spans="1:5">
      <c r="A27" s="4" t="s">
        <v>90</v>
      </c>
      <c r="B27" s="4" t="s">
        <v>129</v>
      </c>
      <c r="C27" s="5" t="n">
        <v>175</v>
      </c>
      <c r="D27" s="5" t="n">
        <v>17418</v>
      </c>
      <c r="E27" s="5" t="n">
        <v>8469</v>
      </c>
    </row>
    <row r="28" spans="1:5">
      <c r="A28" s="4" t="s">
        <v>2118</v>
      </c>
      <c r="C28" s="5" t="n">
        <v>333</v>
      </c>
      <c r="D28" s="5" t="n">
        <v>22113</v>
      </c>
      <c r="E28" s="5" t="n">
        <v>12404</v>
      </c>
    </row>
    <row r="29" spans="1:5">
      <c r="A29" s="4" t="s">
        <v>954</v>
      </c>
      <c r="C29" s="5" t="n">
        <v>54</v>
      </c>
      <c r="D29" s="5" t="n">
        <v>101</v>
      </c>
      <c r="E29" s="5" t="n">
        <v>838</v>
      </c>
    </row>
    <row r="30" spans="1:5">
      <c r="A30" s="4" t="s">
        <v>2119</v>
      </c>
      <c r="C30" s="5" t="n">
        <v>387</v>
      </c>
      <c r="D30" s="5" t="n">
        <v>22214</v>
      </c>
      <c r="E30" s="5" t="n">
        <v>13242</v>
      </c>
    </row>
    <row r="31" spans="1:5">
      <c r="A31" s="4" t="s">
        <v>94</v>
      </c>
      <c r="C31" s="5" t="n">
        <v>136</v>
      </c>
      <c r="D31" s="5" t="n">
        <v>166</v>
      </c>
      <c r="E31" s="5" t="n">
        <v>322</v>
      </c>
    </row>
    <row r="32" spans="1:5">
      <c r="A32" s="4" t="s">
        <v>2113</v>
      </c>
      <c r="C32" s="5" t="n">
        <v>-161</v>
      </c>
      <c r="D32" s="5" t="n">
        <v>-1211</v>
      </c>
      <c r="E32" s="5" t="n">
        <v>-4399</v>
      </c>
    </row>
    <row r="33" spans="1:5">
      <c r="A33" s="4" t="s">
        <v>96</v>
      </c>
      <c r="C33" s="5" t="n">
        <v>40</v>
      </c>
      <c r="D33" s="5" t="n">
        <v>-129</v>
      </c>
      <c r="E33" s="5" t="n">
        <v>-16</v>
      </c>
    </row>
    <row r="34" spans="1:5">
      <c r="A34" s="4" t="s">
        <v>98</v>
      </c>
      <c r="C34" s="5" t="n">
        <v>15</v>
      </c>
      <c r="D34" s="5" t="n">
        <v>-1174</v>
      </c>
      <c r="E34" s="5" t="n">
        <v>-4093</v>
      </c>
    </row>
    <row r="35" spans="1:5">
      <c r="A35" s="4" t="s">
        <v>2114</v>
      </c>
      <c r="C35" s="5" t="n">
        <v>402</v>
      </c>
      <c r="D35" s="5" t="n">
        <v>21040</v>
      </c>
      <c r="E35" s="5" t="n">
        <v>9149</v>
      </c>
    </row>
    <row r="36" spans="1:5">
      <c r="A36" s="4" t="s">
        <v>100</v>
      </c>
      <c r="C36" s="5" t="n">
        <v>78</v>
      </c>
      <c r="D36" s="5" t="n">
        <v>-663</v>
      </c>
      <c r="E36" s="5" t="n">
        <v>-314</v>
      </c>
    </row>
    <row r="37" spans="1:5">
      <c r="A37" s="4" t="s">
        <v>2115</v>
      </c>
      <c r="B37" s="4" t="s">
        <v>134</v>
      </c>
      <c r="C37" s="5" t="n">
        <v>480</v>
      </c>
      <c r="D37" s="5" t="n">
        <v>20377</v>
      </c>
      <c r="E37" s="5" t="n">
        <v>8835</v>
      </c>
    </row>
    <row r="38" spans="1:5">
      <c r="A38" s="3" t="s">
        <v>2116</v>
      </c>
    </row>
    <row r="39" spans="1:5">
      <c r="A39" s="4" t="s">
        <v>117</v>
      </c>
      <c r="C39" s="5" t="n">
        <v>468</v>
      </c>
      <c r="D39" s="5" t="n">
        <v>15741</v>
      </c>
      <c r="E39" s="5" t="n">
        <v>2671</v>
      </c>
    </row>
    <row r="40" spans="1:5">
      <c r="A40" s="4" t="s">
        <v>65</v>
      </c>
      <c r="C40" s="6" t="n">
        <v>12</v>
      </c>
      <c r="D40" s="6" t="n">
        <v>4636</v>
      </c>
      <c r="E40" s="6" t="n">
        <v>6164</v>
      </c>
    </row>
    <row r="41" spans="1:5">
      <c r="A41" s="3" t="s">
        <v>2117</v>
      </c>
    </row>
    <row r="42" spans="1:5">
      <c r="A42" s="4" t="s">
        <v>122</v>
      </c>
      <c r="C42" s="7" t="n">
        <v>0.8100000000000001</v>
      </c>
      <c r="D42" s="7" t="n">
        <v>27.37</v>
      </c>
      <c r="E42" s="7" t="n">
        <v>4.65</v>
      </c>
    </row>
    <row r="43" spans="1:5">
      <c r="A43" s="4" t="s">
        <v>123</v>
      </c>
      <c r="C43" s="7" t="n">
        <v>0.8100000000000001</v>
      </c>
      <c r="D43" s="7" t="n">
        <v>27.18</v>
      </c>
      <c r="E43" s="7" t="n">
        <v>4.65</v>
      </c>
    </row>
    <row r="44" spans="1:5"/>
    <row r="45" spans="1:5">
      <c r="A45" s="4" t="s">
        <v>129</v>
      </c>
      <c r="B45" s="4" t="s">
        <v>2120</v>
      </c>
    </row>
    <row r="46" spans="1:5">
      <c r="A46" s="4" t="s">
        <v>134</v>
      </c>
      <c r="B46" s="4" t="s">
        <v>2121</v>
      </c>
    </row>
  </sheetData>
  <mergeCells count="5">
    <mergeCell ref="A1:B2"/>
    <mergeCell ref="C1:E1"/>
    <mergeCell ref="A44:D44"/>
    <mergeCell ref="B45:D45"/>
    <mergeCell ref="B46:D46"/>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21"/>
  </cols>
  <sheetData>
    <row r="1" spans="1:12">
      <c r="A1" s="1" t="s">
        <v>2122</v>
      </c>
      <c r="B1" s="2" t="s">
        <v>2123</v>
      </c>
      <c r="C1" s="2" t="s">
        <v>2124</v>
      </c>
      <c r="D1" s="2" t="s">
        <v>2125</v>
      </c>
      <c r="E1" s="2" t="s">
        <v>2126</v>
      </c>
      <c r="F1" s="2" t="s">
        <v>2127</v>
      </c>
      <c r="G1" s="2" t="s">
        <v>2128</v>
      </c>
      <c r="H1" s="2" t="s">
        <v>2129</v>
      </c>
      <c r="I1" s="2" t="s">
        <v>2130</v>
      </c>
      <c r="J1" s="2" t="s">
        <v>2131</v>
      </c>
      <c r="K1" s="2" t="s">
        <v>2132</v>
      </c>
      <c r="L1" s="2" t="s">
        <v>539</v>
      </c>
    </row>
    <row r="2" spans="1:12">
      <c r="A2" s="3" t="s">
        <v>2133</v>
      </c>
    </row>
    <row r="3" spans="1:12">
      <c r="A3" s="4" t="s">
        <v>2134</v>
      </c>
      <c r="L3" s="6" t="n">
        <v>7284</v>
      </c>
    </row>
    <row r="4" spans="1:12">
      <c r="A4" s="4" t="s">
        <v>2135</v>
      </c>
      <c r="L4" s="4" t="s">
        <v>1800</v>
      </c>
    </row>
    <row r="5" spans="1:12">
      <c r="A5" s="4" t="s">
        <v>2136</v>
      </c>
    </row>
    <row r="6" spans="1:12">
      <c r="A6" s="3" t="s">
        <v>2133</v>
      </c>
    </row>
    <row r="7" spans="1:12">
      <c r="A7" s="4" t="s">
        <v>2137</v>
      </c>
      <c r="K7" s="4" t="s">
        <v>2138</v>
      </c>
    </row>
    <row r="8" spans="1:12">
      <c r="A8" s="4" t="s">
        <v>2139</v>
      </c>
      <c r="J8" s="4" t="s">
        <v>2140</v>
      </c>
    </row>
    <row r="9" spans="1:12">
      <c r="A9" s="4" t="s">
        <v>2141</v>
      </c>
      <c r="H9" s="6" t="n">
        <v>0</v>
      </c>
    </row>
    <row r="10" spans="1:12">
      <c r="A10" s="4" t="s">
        <v>2142</v>
      </c>
      <c r="I10" s="4" t="s">
        <v>2143</v>
      </c>
    </row>
    <row r="11" spans="1:12">
      <c r="A11" s="4" t="s">
        <v>2144</v>
      </c>
      <c r="I11" s="4" t="s">
        <v>2145</v>
      </c>
    </row>
    <row r="12" spans="1:12">
      <c r="A12" s="4" t="s">
        <v>2146</v>
      </c>
      <c r="I12" s="4" t="s">
        <v>2147</v>
      </c>
    </row>
    <row r="13" spans="1:12">
      <c r="A13" s="4" t="s">
        <v>2148</v>
      </c>
      <c r="I13" s="4" t="s">
        <v>2149</v>
      </c>
    </row>
    <row r="14" spans="1:12">
      <c r="A14" s="4" t="s">
        <v>2150</v>
      </c>
      <c r="H14" s="4" t="s">
        <v>2151</v>
      </c>
    </row>
    <row r="15" spans="1:12">
      <c r="A15" s="4" t="s">
        <v>2152</v>
      </c>
    </row>
    <row r="16" spans="1:12">
      <c r="A16" s="3" t="s">
        <v>2133</v>
      </c>
    </row>
    <row r="17" spans="1:12">
      <c r="A17" s="4" t="s">
        <v>2153</v>
      </c>
      <c r="K17" s="6" t="n">
        <v>18</v>
      </c>
    </row>
    <row r="18" spans="1:12">
      <c r="A18" s="4" t="s">
        <v>2154</v>
      </c>
      <c r="I18" s="6" t="n">
        <v>2</v>
      </c>
    </row>
    <row r="19" spans="1:12">
      <c r="A19" s="4" t="s">
        <v>2155</v>
      </c>
    </row>
    <row r="20" spans="1:12">
      <c r="A20" s="3" t="s">
        <v>2133</v>
      </c>
    </row>
    <row r="21" spans="1:12">
      <c r="A21" s="4" t="s">
        <v>2156</v>
      </c>
      <c r="J21" s="9" t="n">
        <v>40</v>
      </c>
    </row>
    <row r="22" spans="1:12">
      <c r="A22" s="4" t="s">
        <v>2157</v>
      </c>
      <c r="J22" s="9" t="n">
        <v>131</v>
      </c>
    </row>
    <row r="23" spans="1:12">
      <c r="A23" s="4" t="s">
        <v>2158</v>
      </c>
    </row>
    <row r="24" spans="1:12">
      <c r="A24" s="3" t="s">
        <v>2133</v>
      </c>
    </row>
    <row r="25" spans="1:12">
      <c r="A25" s="4" t="s">
        <v>2159</v>
      </c>
      <c r="E25" s="4" t="s">
        <v>2160</v>
      </c>
    </row>
    <row r="26" spans="1:12">
      <c r="A26" s="4" t="s">
        <v>2161</v>
      </c>
    </row>
    <row r="27" spans="1:12">
      <c r="A27" s="3" t="s">
        <v>2133</v>
      </c>
    </row>
    <row r="28" spans="1:12">
      <c r="A28" s="4" t="s">
        <v>2159</v>
      </c>
      <c r="C28" s="4" t="s">
        <v>2162</v>
      </c>
      <c r="G28" s="4" t="s">
        <v>2163</v>
      </c>
    </row>
    <row r="29" spans="1:12">
      <c r="A29" s="4" t="s">
        <v>2164</v>
      </c>
    </row>
    <row r="30" spans="1:12">
      <c r="A30" s="3" t="s">
        <v>2133</v>
      </c>
    </row>
    <row r="31" spans="1:12">
      <c r="A31" s="4" t="s">
        <v>2159</v>
      </c>
      <c r="F31" s="4" t="s">
        <v>2165</v>
      </c>
    </row>
    <row r="32" spans="1:12">
      <c r="A32" s="4" t="s">
        <v>2166</v>
      </c>
    </row>
    <row r="33" spans="1:12">
      <c r="A33" s="3" t="s">
        <v>2133</v>
      </c>
    </row>
    <row r="34" spans="1:12">
      <c r="A34" s="4" t="s">
        <v>2159</v>
      </c>
      <c r="B34" s="4" t="s">
        <v>2167</v>
      </c>
      <c r="D34" s="4" t="s">
        <v>2168</v>
      </c>
    </row>
    <row r="35" spans="1:12">
      <c r="A35" s="4" t="s">
        <v>2169</v>
      </c>
      <c r="B35" s="4" t="s">
        <v>21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39</v>
      </c>
    </row>
    <row r="3" spans="1:2">
      <c r="A3" s="3" t="s">
        <v>264</v>
      </c>
    </row>
    <row r="4" spans="1:2">
      <c r="A4" s="4" t="s">
        <v>4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39</v>
      </c>
    </row>
    <row r="3" spans="1:2">
      <c r="A3" s="3" t="s">
        <v>266</v>
      </c>
    </row>
    <row r="4" spans="1:2">
      <c r="A4" s="4" t="s">
        <v>4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39</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v>
      </c>
      <c r="B1" s="2" t="s">
        <v>1</v>
      </c>
    </row>
    <row r="2" spans="1:2">
      <c r="B2" s="2" t="s">
        <v>39</v>
      </c>
    </row>
    <row r="3" spans="1:2">
      <c r="A3" s="3" t="s">
        <v>271</v>
      </c>
    </row>
    <row r="4" spans="1:2">
      <c r="A4" s="4" t="s">
        <v>5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233360</v>
      </c>
      <c r="C3" s="6" t="n">
        <v>253239</v>
      </c>
    </row>
    <row r="4" spans="1:3">
      <c r="A4" s="4" t="s">
        <v>43</v>
      </c>
      <c r="B4" s="5" t="n">
        <v>22323</v>
      </c>
      <c r="C4" s="5" t="n">
        <v>22104</v>
      </c>
    </row>
    <row r="5" spans="1:3">
      <c r="A5" s="4" t="s">
        <v>44</v>
      </c>
      <c r="B5" s="5" t="n">
        <v>5483</v>
      </c>
      <c r="C5" s="5" t="n">
        <v>10344</v>
      </c>
    </row>
    <row r="6" spans="1:3">
      <c r="A6" s="4" t="s">
        <v>45</v>
      </c>
      <c r="B6" s="5" t="n">
        <v>17914</v>
      </c>
      <c r="C6" s="5" t="n">
        <v>19289</v>
      </c>
    </row>
    <row r="7" spans="1:3">
      <c r="A7" s="4" t="s">
        <v>46</v>
      </c>
      <c r="B7" s="5" t="n">
        <v>24</v>
      </c>
      <c r="C7" s="5" t="n">
        <v>294</v>
      </c>
    </row>
    <row r="8" spans="1:3">
      <c r="A8" s="4" t="s">
        <v>47</v>
      </c>
      <c r="B8" s="5" t="n">
        <v>31093</v>
      </c>
      <c r="C8" s="5" t="n">
        <v>40322</v>
      </c>
    </row>
    <row r="9" spans="1:3">
      <c r="A9" s="4" t="s">
        <v>48</v>
      </c>
      <c r="B9" s="5" t="n">
        <v>400</v>
      </c>
      <c r="C9" s="5" t="n">
        <v>557</v>
      </c>
    </row>
    <row r="10" spans="1:3">
      <c r="A10" s="4" t="s">
        <v>49</v>
      </c>
      <c r="B10" s="5" t="n">
        <v>151</v>
      </c>
      <c r="C10" s="5" t="n">
        <v>644</v>
      </c>
    </row>
    <row r="11" spans="1:3">
      <c r="A11" s="4" t="s">
        <v>50</v>
      </c>
      <c r="B11" s="5" t="n">
        <v>3079</v>
      </c>
      <c r="C11" s="5" t="n">
        <v>3180</v>
      </c>
    </row>
    <row r="12" spans="1:3">
      <c r="A12" s="4" t="s">
        <v>51</v>
      </c>
      <c r="B12" s="5" t="n">
        <v>12370</v>
      </c>
      <c r="C12" s="5" t="n">
        <v>12667</v>
      </c>
    </row>
    <row r="13" spans="1:3">
      <c r="A13" s="4" t="s">
        <v>52</v>
      </c>
      <c r="B13" s="5" t="n">
        <v>2888</v>
      </c>
      <c r="C13" s="5" t="n">
        <v>2668</v>
      </c>
    </row>
    <row r="14" spans="1:3">
      <c r="A14" s="4" t="s">
        <v>53</v>
      </c>
      <c r="B14" s="5" t="n">
        <v>4178</v>
      </c>
      <c r="C14" s="5" t="n">
        <v>12116</v>
      </c>
    </row>
    <row r="15" spans="1:3">
      <c r="A15" s="4" t="s">
        <v>54</v>
      </c>
      <c r="B15" s="5" t="n">
        <v>95</v>
      </c>
      <c r="C15" s="4" t="s">
        <v>55</v>
      </c>
    </row>
    <row r="16" spans="1:3">
      <c r="A16" s="4" t="s">
        <v>56</v>
      </c>
      <c r="B16" s="5" t="n">
        <v>333358</v>
      </c>
      <c r="C16" s="5" t="n">
        <v>377424</v>
      </c>
    </row>
    <row r="17" spans="1:3">
      <c r="A17" s="3" t="s">
        <v>57</v>
      </c>
    </row>
    <row r="18" spans="1:3">
      <c r="A18" s="4" t="s">
        <v>44</v>
      </c>
      <c r="B18" s="5" t="n">
        <v>366</v>
      </c>
      <c r="C18" s="5" t="n">
        <v>5097</v>
      </c>
    </row>
    <row r="19" spans="1:3">
      <c r="A19" s="4" t="s">
        <v>58</v>
      </c>
      <c r="B19" s="5" t="n">
        <v>1147</v>
      </c>
      <c r="C19" s="5" t="n">
        <v>980</v>
      </c>
    </row>
    <row r="20" spans="1:3">
      <c r="A20" s="4" t="s">
        <v>50</v>
      </c>
      <c r="B20" s="5" t="n">
        <v>4381</v>
      </c>
      <c r="C20" s="5" t="n">
        <v>6604</v>
      </c>
    </row>
    <row r="21" spans="1:3">
      <c r="A21" s="4" t="s">
        <v>49</v>
      </c>
      <c r="B21" s="5" t="n">
        <v>390</v>
      </c>
      <c r="C21" s="5" t="n">
        <v>619</v>
      </c>
    </row>
    <row r="22" spans="1:3">
      <c r="A22" s="4" t="s">
        <v>59</v>
      </c>
      <c r="B22" s="5" t="n">
        <v>8045</v>
      </c>
      <c r="C22" s="5" t="n">
        <v>8077</v>
      </c>
    </row>
    <row r="23" spans="1:3">
      <c r="A23" s="4" t="s">
        <v>51</v>
      </c>
      <c r="B23" s="5" t="n">
        <v>22544</v>
      </c>
      <c r="C23" s="5" t="n">
        <v>23260</v>
      </c>
    </row>
    <row r="24" spans="1:3">
      <c r="A24" s="4" t="s">
        <v>52</v>
      </c>
      <c r="B24" s="5" t="n">
        <v>32219</v>
      </c>
      <c r="C24" s="5" t="n">
        <v>39657</v>
      </c>
    </row>
    <row r="25" spans="1:3">
      <c r="A25" s="4" t="s">
        <v>53</v>
      </c>
      <c r="B25" s="5" t="n">
        <v>11661</v>
      </c>
      <c r="C25" s="5" t="n">
        <v>6948</v>
      </c>
    </row>
    <row r="26" spans="1:3">
      <c r="A26" s="4" t="s">
        <v>54</v>
      </c>
      <c r="B26" s="5" t="n">
        <v>41</v>
      </c>
      <c r="C26" s="5" t="n">
        <v>135</v>
      </c>
    </row>
    <row r="27" spans="1:3">
      <c r="A27" s="4" t="s">
        <v>60</v>
      </c>
      <c r="B27" s="5" t="n">
        <v>60482</v>
      </c>
      <c r="C27" s="5" t="n">
        <v>58055</v>
      </c>
    </row>
    <row r="28" spans="1:3">
      <c r="A28" s="4" t="s">
        <v>61</v>
      </c>
      <c r="B28" s="5" t="n">
        <v>141276</v>
      </c>
      <c r="C28" s="5" t="n">
        <v>149432</v>
      </c>
    </row>
    <row r="29" spans="1:3">
      <c r="A29" s="4" t="s">
        <v>62</v>
      </c>
      <c r="B29" s="5" t="n">
        <v>474634</v>
      </c>
      <c r="C29" s="5" t="n">
        <v>526856</v>
      </c>
    </row>
    <row r="30" spans="1:3">
      <c r="A30" s="3" t="s">
        <v>63</v>
      </c>
    </row>
    <row r="31" spans="1:3">
      <c r="A31" s="4" t="s">
        <v>64</v>
      </c>
      <c r="B31" s="5" t="n">
        <v>32075</v>
      </c>
      <c r="C31" s="5" t="n">
        <v>61334</v>
      </c>
    </row>
    <row r="32" spans="1:3">
      <c r="A32" s="4" t="s">
        <v>65</v>
      </c>
      <c r="B32" s="5" t="n">
        <v>53744</v>
      </c>
      <c r="C32" s="5" t="n">
        <v>58181</v>
      </c>
    </row>
    <row r="33" spans="1:3">
      <c r="A33" s="4" t="s">
        <v>66</v>
      </c>
      <c r="B33" s="5" t="n">
        <v>85819</v>
      </c>
      <c r="C33" s="5" t="n">
        <v>119515</v>
      </c>
    </row>
    <row r="34" spans="1:3">
      <c r="A34" s="3" t="s">
        <v>67</v>
      </c>
    </row>
    <row r="35" spans="1:3">
      <c r="A35" s="4" t="s">
        <v>68</v>
      </c>
      <c r="B35" s="5" t="n">
        <v>267024</v>
      </c>
      <c r="C35" s="5" t="n">
        <v>281659</v>
      </c>
    </row>
    <row r="36" spans="1:3">
      <c r="A36" s="4" t="s">
        <v>69</v>
      </c>
      <c r="B36" s="5" t="n">
        <v>36796</v>
      </c>
      <c r="C36" s="5" t="n">
        <v>41295</v>
      </c>
    </row>
    <row r="37" spans="1:3">
      <c r="A37" s="4" t="s">
        <v>70</v>
      </c>
      <c r="B37" s="5" t="n">
        <v>1753</v>
      </c>
      <c r="C37" s="5" t="n">
        <v>5624</v>
      </c>
    </row>
    <row r="38" spans="1:3">
      <c r="A38" s="4" t="s">
        <v>71</v>
      </c>
      <c r="B38" s="5" t="n">
        <v>8013</v>
      </c>
      <c r="C38" s="5" t="n">
        <v>5521</v>
      </c>
    </row>
    <row r="39" spans="1:3">
      <c r="A39" s="4" t="s">
        <v>72</v>
      </c>
      <c r="B39" s="5" t="n">
        <v>132</v>
      </c>
      <c r="C39" s="5" t="n">
        <v>171</v>
      </c>
    </row>
    <row r="40" spans="1:3">
      <c r="A40" s="4" t="s">
        <v>54</v>
      </c>
      <c r="B40" s="5" t="n">
        <v>1028</v>
      </c>
      <c r="C40" s="5" t="n">
        <v>37</v>
      </c>
    </row>
    <row r="41" spans="1:3">
      <c r="A41" s="4" t="s">
        <v>73</v>
      </c>
      <c r="B41" s="5" t="n">
        <v>110</v>
      </c>
      <c r="C41" s="5" t="n">
        <v>104</v>
      </c>
    </row>
    <row r="42" spans="1:3">
      <c r="A42" s="4" t="s">
        <v>74</v>
      </c>
      <c r="B42" s="5" t="n">
        <v>314856</v>
      </c>
      <c r="C42" s="5" t="n">
        <v>334411</v>
      </c>
    </row>
    <row r="43" spans="1:3">
      <c r="A43" s="3" t="s">
        <v>75</v>
      </c>
    </row>
    <row r="44" spans="1:3">
      <c r="A44" s="4" t="s">
        <v>70</v>
      </c>
      <c r="B44" s="5" t="n">
        <v>18561</v>
      </c>
      <c r="C44" s="5" t="n">
        <v>22927</v>
      </c>
    </row>
    <row r="45" spans="1:3">
      <c r="A45" s="4" t="s">
        <v>68</v>
      </c>
      <c r="B45" s="5" t="n">
        <v>45504</v>
      </c>
      <c r="C45" s="5" t="n">
        <v>39804</v>
      </c>
    </row>
    <row r="46" spans="1:3">
      <c r="A46" s="4" t="s">
        <v>71</v>
      </c>
      <c r="B46" s="5" t="n">
        <v>1723</v>
      </c>
      <c r="C46" s="5" t="n">
        <v>1638</v>
      </c>
    </row>
    <row r="47" spans="1:3">
      <c r="A47" s="4" t="s">
        <v>76</v>
      </c>
      <c r="B47" s="5" t="n">
        <v>5693</v>
      </c>
      <c r="C47" s="5" t="n">
        <v>5045</v>
      </c>
    </row>
    <row r="48" spans="1:3">
      <c r="A48" s="4" t="s">
        <v>73</v>
      </c>
      <c r="B48" s="5" t="n">
        <v>2107</v>
      </c>
      <c r="C48" s="5" t="n">
        <v>2420</v>
      </c>
    </row>
    <row r="49" spans="1:3">
      <c r="A49" s="4" t="s">
        <v>77</v>
      </c>
      <c r="B49" s="5" t="n">
        <v>346</v>
      </c>
      <c r="C49" s="5" t="n">
        <v>814</v>
      </c>
    </row>
    <row r="50" spans="1:3">
      <c r="A50" s="4" t="s">
        <v>54</v>
      </c>
      <c r="B50" s="5" t="n">
        <v>25</v>
      </c>
      <c r="C50" s="5" t="n">
        <v>282</v>
      </c>
    </row>
    <row r="51" spans="1:3">
      <c r="A51" s="4" t="s">
        <v>78</v>
      </c>
      <c r="B51" s="5" t="n">
        <v>73959</v>
      </c>
      <c r="C51" s="5" t="n">
        <v>72930</v>
      </c>
    </row>
    <row r="52" spans="1:3">
      <c r="A52" s="4" t="s">
        <v>79</v>
      </c>
      <c r="B52" s="5" t="n">
        <v>388815</v>
      </c>
      <c r="C52" s="5" t="n">
        <v>407341</v>
      </c>
    </row>
    <row r="53" spans="1:3">
      <c r="A53" s="4" t="s">
        <v>80</v>
      </c>
      <c r="B53" s="6" t="n">
        <v>474634</v>
      </c>
      <c r="C53" s="6" t="n">
        <v>526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39</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39</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0</v>
      </c>
      <c r="B1" s="2" t="s">
        <v>1</v>
      </c>
    </row>
    <row r="2" spans="1:2">
      <c r="B2" s="2" t="s">
        <v>39</v>
      </c>
    </row>
    <row r="3" spans="1:2">
      <c r="A3" s="3" t="s">
        <v>279</v>
      </c>
    </row>
    <row r="4" spans="1:2">
      <c r="A4" s="4" t="s">
        <v>70</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1</v>
      </c>
      <c r="B1" s="2" t="s">
        <v>1</v>
      </c>
    </row>
    <row r="2" spans="1:2">
      <c r="B2" s="2" t="s">
        <v>39</v>
      </c>
    </row>
    <row r="3" spans="1:2">
      <c r="A3" s="3" t="s">
        <v>281</v>
      </c>
    </row>
    <row r="4" spans="1:2">
      <c r="A4" s="4" t="s">
        <v>7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8</v>
      </c>
      <c r="B1" s="2" t="s">
        <v>1</v>
      </c>
    </row>
    <row r="2" spans="1:2">
      <c r="B2" s="2" t="s">
        <v>39</v>
      </c>
    </row>
    <row r="3" spans="1:2">
      <c r="A3" s="3" t="s">
        <v>283</v>
      </c>
    </row>
    <row r="4" spans="1:2">
      <c r="A4" s="4" t="s">
        <v>68</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39</v>
      </c>
    </row>
    <row r="3" spans="1:2">
      <c r="A3" s="3" t="s">
        <v>285</v>
      </c>
    </row>
    <row r="4" spans="1:2">
      <c r="A4" s="4" t="s">
        <v>100</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39</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39</v>
      </c>
    </row>
    <row r="3" spans="1:2">
      <c r="A3" s="3" t="s">
        <v>290</v>
      </c>
    </row>
    <row r="4" spans="1:2">
      <c r="A4" s="4" t="s">
        <v>84</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39</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39</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9</v>
      </c>
      <c r="C2" s="2" t="s">
        <v>40</v>
      </c>
      <c r="D2" s="2" t="s">
        <v>82</v>
      </c>
    </row>
    <row r="3" spans="1:4">
      <c r="A3" s="3" t="s">
        <v>83</v>
      </c>
    </row>
    <row r="4" spans="1:4">
      <c r="A4" s="4" t="s">
        <v>84</v>
      </c>
      <c r="B4" s="6" t="n">
        <v>69767</v>
      </c>
      <c r="C4" s="6" t="n">
        <v>58824</v>
      </c>
      <c r="D4" s="6" t="n">
        <v>59669</v>
      </c>
    </row>
    <row r="5" spans="1:4">
      <c r="A5" s="4" t="s">
        <v>85</v>
      </c>
      <c r="B5" s="5" t="n">
        <v>-42000</v>
      </c>
      <c r="C5" s="5" t="n">
        <v>-34646</v>
      </c>
      <c r="D5" s="5" t="n">
        <v>-35370</v>
      </c>
    </row>
    <row r="6" spans="1:4">
      <c r="A6" s="4" t="s">
        <v>86</v>
      </c>
      <c r="B6" s="5" t="n">
        <v>27767</v>
      </c>
      <c r="C6" s="5" t="n">
        <v>24178</v>
      </c>
      <c r="D6" s="5" t="n">
        <v>24299</v>
      </c>
    </row>
    <row r="7" spans="1:4">
      <c r="A7" s="4" t="s">
        <v>87</v>
      </c>
      <c r="B7" s="5" t="n">
        <v>-23710</v>
      </c>
      <c r="C7" s="5" t="n">
        <v>16981</v>
      </c>
      <c r="D7" s="5" t="n">
        <v>-4389</v>
      </c>
    </row>
    <row r="8" spans="1:4">
      <c r="A8" s="4" t="s">
        <v>88</v>
      </c>
      <c r="B8" s="5" t="n">
        <v>-7714</v>
      </c>
      <c r="C8" s="5" t="n">
        <v>-6884</v>
      </c>
      <c r="D8" s="5" t="n">
        <v>-7068</v>
      </c>
    </row>
    <row r="9" spans="1:4">
      <c r="A9" s="4" t="s">
        <v>89</v>
      </c>
      <c r="B9" s="5" t="n">
        <v>-8717</v>
      </c>
      <c r="C9" s="5" t="n">
        <v>-8283</v>
      </c>
      <c r="D9" s="5" t="n">
        <v>-8806</v>
      </c>
    </row>
    <row r="10" spans="1:4">
      <c r="A10" s="4" t="s">
        <v>90</v>
      </c>
      <c r="B10" s="5" t="n">
        <v>301</v>
      </c>
      <c r="C10" s="5" t="n">
        <v>1529</v>
      </c>
      <c r="D10" s="5" t="n">
        <v>-651</v>
      </c>
    </row>
    <row r="11" spans="1:4">
      <c r="A11" s="4" t="s">
        <v>91</v>
      </c>
      <c r="B11" s="5" t="n">
        <v>-12073</v>
      </c>
      <c r="C11" s="5" t="n">
        <v>27521</v>
      </c>
      <c r="D11" s="5" t="n">
        <v>3385</v>
      </c>
    </row>
    <row r="12" spans="1:4">
      <c r="A12" s="4" t="s">
        <v>92</v>
      </c>
      <c r="B12" s="5" t="n">
        <v>-4889</v>
      </c>
      <c r="C12" s="5" t="n">
        <v>-2481</v>
      </c>
      <c r="D12" s="5" t="n">
        <v>-757</v>
      </c>
    </row>
    <row r="13" spans="1:4">
      <c r="A13" s="4" t="s">
        <v>93</v>
      </c>
      <c r="B13" s="5" t="n">
        <v>-16962</v>
      </c>
      <c r="C13" s="5" t="n">
        <v>25040</v>
      </c>
      <c r="D13" s="5" t="n">
        <v>2628</v>
      </c>
    </row>
    <row r="14" spans="1:4">
      <c r="A14" s="4" t="s">
        <v>94</v>
      </c>
      <c r="B14" s="5" t="n">
        <v>1407</v>
      </c>
      <c r="C14" s="5" t="n">
        <v>1076</v>
      </c>
      <c r="D14" s="5" t="n">
        <v>1224</v>
      </c>
    </row>
    <row r="15" spans="1:4">
      <c r="A15" s="4" t="s">
        <v>95</v>
      </c>
      <c r="B15" s="5" t="n">
        <v>-15861</v>
      </c>
      <c r="C15" s="5" t="n">
        <v>-18286</v>
      </c>
      <c r="D15" s="5" t="n">
        <v>-14170</v>
      </c>
    </row>
    <row r="16" spans="1:4">
      <c r="A16" s="4" t="s">
        <v>96</v>
      </c>
      <c r="B16" s="5" t="n">
        <v>2878</v>
      </c>
      <c r="C16" s="5" t="n">
        <v>-10580</v>
      </c>
      <c r="D16" s="5" t="n">
        <v>6404</v>
      </c>
    </row>
    <row r="17" spans="1:4">
      <c r="A17" s="4" t="s">
        <v>97</v>
      </c>
      <c r="B17" s="5" t="n">
        <v>-479</v>
      </c>
      <c r="C17" s="5" t="n">
        <v>-670</v>
      </c>
      <c r="D17" s="5" t="n">
        <v>-382</v>
      </c>
    </row>
    <row r="18" spans="1:4">
      <c r="A18" s="4" t="s">
        <v>98</v>
      </c>
      <c r="B18" s="5" t="n">
        <v>-12055</v>
      </c>
      <c r="C18" s="5" t="n">
        <v>-28460</v>
      </c>
      <c r="D18" s="5" t="n">
        <v>-6924</v>
      </c>
    </row>
    <row r="19" spans="1:4">
      <c r="A19" s="4" t="s">
        <v>99</v>
      </c>
      <c r="B19" s="5" t="n">
        <v>-29017</v>
      </c>
      <c r="C19" s="5" t="n">
        <v>-3420</v>
      </c>
      <c r="D19" s="5" t="n">
        <v>-4296</v>
      </c>
    </row>
    <row r="20" spans="1:4">
      <c r="A20" s="4" t="s">
        <v>100</v>
      </c>
      <c r="B20" s="5" t="n">
        <v>1690</v>
      </c>
      <c r="C20" s="5" t="n">
        <v>6280</v>
      </c>
      <c r="D20" s="5" t="n">
        <v>-1491</v>
      </c>
    </row>
    <row r="21" spans="1:4">
      <c r="A21" s="4" t="s">
        <v>101</v>
      </c>
      <c r="B21" s="5" t="n">
        <v>-27327</v>
      </c>
      <c r="C21" s="5" t="n">
        <v>2860</v>
      </c>
      <c r="D21" s="5" t="n">
        <v>-5787</v>
      </c>
    </row>
    <row r="22" spans="1:4">
      <c r="A22" s="4" t="s">
        <v>102</v>
      </c>
      <c r="B22" s="5" t="n">
        <v>480</v>
      </c>
      <c r="C22" s="5" t="n">
        <v>20377</v>
      </c>
      <c r="D22" s="5" t="n">
        <v>8835</v>
      </c>
    </row>
    <row r="23" spans="1:4">
      <c r="A23" s="4" t="s">
        <v>103</v>
      </c>
      <c r="B23" s="5" t="n">
        <v>-26847</v>
      </c>
      <c r="C23" s="5" t="n">
        <v>23237</v>
      </c>
      <c r="D23" s="5" t="n">
        <v>3048</v>
      </c>
    </row>
    <row r="24" spans="1:4">
      <c r="A24" s="3" t="s">
        <v>104</v>
      </c>
    </row>
    <row r="25" spans="1:4">
      <c r="A25" s="4" t="s">
        <v>105</v>
      </c>
      <c r="B25" s="5" t="n">
        <v>-1398</v>
      </c>
      <c r="C25" s="5" t="n">
        <v>8201</v>
      </c>
      <c r="D25" s="5" t="n">
        <v>662</v>
      </c>
    </row>
    <row r="26" spans="1:4">
      <c r="A26" s="4" t="s">
        <v>106</v>
      </c>
      <c r="B26" s="5" t="n">
        <v>13</v>
      </c>
      <c r="C26" s="5" t="n">
        <v>-26</v>
      </c>
      <c r="D26" s="5" t="n">
        <v>288</v>
      </c>
    </row>
    <row r="27" spans="1:4">
      <c r="A27" s="4" t="s">
        <v>107</v>
      </c>
      <c r="B27" s="4" t="s">
        <v>55</v>
      </c>
      <c r="C27" s="5" t="n">
        <v>148</v>
      </c>
      <c r="D27" s="4" t="s">
        <v>55</v>
      </c>
    </row>
    <row r="28" spans="1:4">
      <c r="A28" s="3" t="s">
        <v>108</v>
      </c>
    </row>
    <row r="29" spans="1:4">
      <c r="A29" s="4" t="s">
        <v>109</v>
      </c>
      <c r="B29" s="5" t="n">
        <v>-46</v>
      </c>
      <c r="C29" s="5" t="n">
        <v>-42</v>
      </c>
      <c r="D29" s="5" t="n">
        <v>-18</v>
      </c>
    </row>
    <row r="30" spans="1:4">
      <c r="A30" s="4" t="s">
        <v>110</v>
      </c>
      <c r="B30" s="5" t="n">
        <v>-1431</v>
      </c>
      <c r="C30" s="5" t="n">
        <v>8281</v>
      </c>
      <c r="D30" s="5" t="n">
        <v>932</v>
      </c>
    </row>
    <row r="31" spans="1:4">
      <c r="A31" s="4" t="s">
        <v>111</v>
      </c>
      <c r="B31" s="5" t="n">
        <v>14</v>
      </c>
      <c r="C31" s="5" t="n">
        <v>1168</v>
      </c>
      <c r="D31" s="5" t="n">
        <v>2538</v>
      </c>
    </row>
    <row r="32" spans="1:4">
      <c r="A32" s="4" t="s">
        <v>112</v>
      </c>
      <c r="B32" s="5" t="n">
        <v>-1417</v>
      </c>
      <c r="C32" s="5" t="n">
        <v>9449</v>
      </c>
      <c r="D32" s="5" t="n">
        <v>3470</v>
      </c>
    </row>
    <row r="33" spans="1:4">
      <c r="A33" s="4" t="s">
        <v>113</v>
      </c>
      <c r="B33" s="5" t="n">
        <v>-28264</v>
      </c>
      <c r="C33" s="5" t="n">
        <v>32686</v>
      </c>
      <c r="D33" s="5" t="n">
        <v>6518</v>
      </c>
    </row>
    <row r="34" spans="1:4">
      <c r="A34" s="4" t="s">
        <v>114</v>
      </c>
      <c r="B34" s="5" t="n">
        <v>-28758</v>
      </c>
      <c r="C34" s="5" t="n">
        <v>11141</v>
      </c>
      <c r="D34" s="5" t="n">
        <v>-4854</v>
      </c>
    </row>
    <row r="35" spans="1:4">
      <c r="A35" s="4" t="s">
        <v>115</v>
      </c>
      <c r="B35" s="5" t="n">
        <v>494</v>
      </c>
      <c r="C35" s="5" t="n">
        <v>21545</v>
      </c>
      <c r="D35" s="5" t="n">
        <v>11372</v>
      </c>
    </row>
    <row r="36" spans="1:4">
      <c r="A36" s="4" t="s">
        <v>113</v>
      </c>
      <c r="B36" s="5" t="n">
        <v>-28264</v>
      </c>
      <c r="C36" s="5" t="n">
        <v>32686</v>
      </c>
      <c r="D36" s="5" t="n">
        <v>6518</v>
      </c>
    </row>
    <row r="37" spans="1:4">
      <c r="A37" s="3" t="s">
        <v>116</v>
      </c>
    </row>
    <row r="38" spans="1:4">
      <c r="A38" s="4" t="s">
        <v>117</v>
      </c>
      <c r="B38" s="5" t="n">
        <v>-25615</v>
      </c>
      <c r="C38" s="5" t="n">
        <v>14727</v>
      </c>
      <c r="D38" s="5" t="n">
        <v>-1120</v>
      </c>
    </row>
    <row r="39" spans="1:4">
      <c r="A39" s="4" t="s">
        <v>65</v>
      </c>
      <c r="B39" s="5" t="n">
        <v>-1232</v>
      </c>
      <c r="C39" s="5" t="n">
        <v>8510</v>
      </c>
      <c r="D39" s="5" t="n">
        <v>4168</v>
      </c>
    </row>
    <row r="40" spans="1:4">
      <c r="A40" s="3" t="s">
        <v>118</v>
      </c>
    </row>
    <row r="41" spans="1:4">
      <c r="A41" s="4" t="s">
        <v>117</v>
      </c>
      <c r="B41" s="5" t="n">
        <v>-26083</v>
      </c>
      <c r="C41" s="5" t="n">
        <v>-1013</v>
      </c>
      <c r="D41" s="5" t="n">
        <v>-3791</v>
      </c>
    </row>
    <row r="42" spans="1:4">
      <c r="A42" s="4" t="s">
        <v>65</v>
      </c>
      <c r="B42" s="5" t="n">
        <v>-1244</v>
      </c>
      <c r="C42" s="5" t="n">
        <v>3873</v>
      </c>
      <c r="D42" s="5" t="n">
        <v>-1996</v>
      </c>
    </row>
    <row r="43" spans="1:4">
      <c r="A43" s="3" t="s">
        <v>119</v>
      </c>
    </row>
    <row r="44" spans="1:4">
      <c r="A44" s="4" t="s">
        <v>117</v>
      </c>
      <c r="B44" s="5" t="n">
        <v>-26271</v>
      </c>
      <c r="C44" s="5" t="n">
        <v>12374</v>
      </c>
      <c r="D44" s="5" t="n">
        <v>999</v>
      </c>
    </row>
    <row r="45" spans="1:4">
      <c r="A45" s="4" t="s">
        <v>65</v>
      </c>
      <c r="B45" s="5" t="n">
        <v>-1993</v>
      </c>
      <c r="C45" s="5" t="n">
        <v>20312</v>
      </c>
      <c r="D45" s="5" t="n">
        <v>5519</v>
      </c>
    </row>
    <row r="46" spans="1:4">
      <c r="A46" s="3" t="s">
        <v>120</v>
      </c>
    </row>
    <row r="47" spans="1:4">
      <c r="A47" s="4" t="s">
        <v>117</v>
      </c>
      <c r="B47" s="5" t="n">
        <v>-26753</v>
      </c>
      <c r="C47" s="5" t="n">
        <v>-4412</v>
      </c>
      <c r="D47" s="5" t="n">
        <v>-3164</v>
      </c>
    </row>
    <row r="48" spans="1:4">
      <c r="A48" s="4" t="s">
        <v>65</v>
      </c>
      <c r="B48" s="6" t="n">
        <v>-2005</v>
      </c>
      <c r="C48" s="6" t="n">
        <v>15553</v>
      </c>
      <c r="D48" s="6" t="n">
        <v>-1690</v>
      </c>
    </row>
    <row r="49" spans="1:4">
      <c r="A49" s="3" t="s">
        <v>121</v>
      </c>
    </row>
    <row r="50" spans="1:4">
      <c r="A50" s="4" t="s">
        <v>122</v>
      </c>
      <c r="B50" s="7" t="n">
        <v>-44.55</v>
      </c>
      <c r="C50" s="7" t="n">
        <v>25.61</v>
      </c>
      <c r="D50" s="7" t="n">
        <v>-1.95</v>
      </c>
    </row>
    <row r="51" spans="1:4">
      <c r="A51" s="4" t="s">
        <v>123</v>
      </c>
      <c r="B51" s="5" t="n">
        <v>-4455</v>
      </c>
      <c r="C51" s="5" t="n">
        <v>2544</v>
      </c>
      <c r="D51" s="5" t="n">
        <v>-195</v>
      </c>
    </row>
    <row r="52" spans="1:4">
      <c r="A52" s="3" t="s">
        <v>124</v>
      </c>
    </row>
    <row r="53" spans="1:4">
      <c r="A53" s="4" t="s">
        <v>122</v>
      </c>
      <c r="B53" s="8" t="n">
        <v>-45.36</v>
      </c>
      <c r="C53" s="8" t="n">
        <v>-1.76</v>
      </c>
      <c r="D53" s="8" t="n">
        <v>-6.59</v>
      </c>
    </row>
    <row r="54" spans="1:4">
      <c r="A54" s="4" t="s">
        <v>123</v>
      </c>
      <c r="B54" s="7" t="n">
        <v>-45.36</v>
      </c>
      <c r="C54" s="7" t="n">
        <v>-1.76</v>
      </c>
      <c r="D54" s="7" t="n">
        <v>-6.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0</v>
      </c>
      <c r="B1" s="2" t="s">
        <v>1</v>
      </c>
    </row>
    <row r="2" spans="1:2">
      <c r="B2" s="2" t="s">
        <v>39</v>
      </c>
    </row>
    <row r="3" spans="1:2">
      <c r="A3" s="3" t="s">
        <v>298</v>
      </c>
    </row>
    <row r="4" spans="1:2">
      <c r="A4" s="4" t="s">
        <v>90</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39</v>
      </c>
    </row>
    <row r="3" spans="1:2">
      <c r="A3" s="3" t="s">
        <v>300</v>
      </c>
    </row>
    <row r="4" spans="1:2">
      <c r="A4" s="4" t="s">
        <v>98</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39</v>
      </c>
    </row>
    <row r="3" spans="1:2">
      <c r="A3" s="3" t="s">
        <v>12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2</v>
      </c>
      <c r="B1" s="2" t="s">
        <v>1</v>
      </c>
    </row>
    <row r="2" spans="1:2">
      <c r="B2" s="2" t="s">
        <v>39</v>
      </c>
    </row>
    <row r="3" spans="1:2">
      <c r="A3" s="3" t="s">
        <v>304</v>
      </c>
    </row>
    <row r="4" spans="1:2">
      <c r="A4" s="4" t="s">
        <v>72</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39</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39</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39</v>
      </c>
    </row>
    <row r="3" spans="1:2">
      <c r="A3" s="3" t="s">
        <v>313</v>
      </c>
    </row>
    <row r="4" spans="1:2">
      <c r="A4" s="4" t="s">
        <v>312</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39</v>
      </c>
    </row>
    <row r="3" spans="1:2">
      <c r="A3" s="3" t="s">
        <v>316</v>
      </c>
    </row>
    <row r="4" spans="1:2">
      <c r="A4" s="4" t="s">
        <v>31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39</v>
      </c>
    </row>
    <row r="3" spans="1:2">
      <c r="A3" s="3" t="s">
        <v>319</v>
      </c>
    </row>
    <row r="4" spans="1:2">
      <c r="A4" s="4" t="s">
        <v>318</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39</v>
      </c>
    </row>
    <row r="3" spans="1:2">
      <c r="A3" s="3" t="s">
        <v>239</v>
      </c>
    </row>
    <row r="4" spans="1:2">
      <c r="A4" s="4" t="s">
        <v>322</v>
      </c>
      <c r="B4" s="4" t="s">
        <v>323</v>
      </c>
    </row>
    <row r="5" spans="1:2">
      <c r="A5" s="4" t="s">
        <v>324</v>
      </c>
      <c r="B5" s="4" t="s">
        <v>325</v>
      </c>
    </row>
    <row r="6" spans="1:2">
      <c r="A6" s="4" t="s">
        <v>326</v>
      </c>
      <c r="B6" s="4" t="s">
        <v>327</v>
      </c>
    </row>
    <row r="7" spans="1:2">
      <c r="A7" s="4" t="s">
        <v>250</v>
      </c>
      <c r="B7" s="4" t="s">
        <v>328</v>
      </c>
    </row>
    <row r="8" spans="1:2">
      <c r="A8" s="4" t="s">
        <v>329</v>
      </c>
      <c r="B8" s="4" t="s">
        <v>330</v>
      </c>
    </row>
    <row r="9" spans="1:2">
      <c r="A9" s="4" t="s">
        <v>42</v>
      </c>
      <c r="B9" s="4" t="s">
        <v>331</v>
      </c>
    </row>
    <row r="10" spans="1:2">
      <c r="A10" s="4" t="s">
        <v>43</v>
      </c>
      <c r="B10" s="4" t="s">
        <v>332</v>
      </c>
    </row>
    <row r="11" spans="1:2">
      <c r="A11" s="4" t="s">
        <v>287</v>
      </c>
      <c r="B11" s="4" t="s">
        <v>333</v>
      </c>
    </row>
    <row r="12" spans="1:2">
      <c r="A12" s="4" t="s">
        <v>45</v>
      </c>
      <c r="B12" s="4" t="s">
        <v>334</v>
      </c>
    </row>
    <row r="13" spans="1:2">
      <c r="A13" s="4" t="s">
        <v>44</v>
      </c>
      <c r="B13" s="4" t="s">
        <v>335</v>
      </c>
    </row>
    <row r="14" spans="1:2">
      <c r="A14" s="4" t="s">
        <v>58</v>
      </c>
      <c r="B14" s="4" t="s">
        <v>336</v>
      </c>
    </row>
    <row r="15" spans="1:2">
      <c r="A15" s="4" t="s">
        <v>337</v>
      </c>
      <c r="B15" s="4" t="s">
        <v>338</v>
      </c>
    </row>
    <row r="16" spans="1:2">
      <c r="A16" s="4" t="s">
        <v>339</v>
      </c>
      <c r="B16" s="4" t="s">
        <v>340</v>
      </c>
    </row>
    <row r="17" spans="1:2">
      <c r="A17" s="4" t="s">
        <v>312</v>
      </c>
      <c r="B17" s="4" t="s">
        <v>341</v>
      </c>
    </row>
    <row r="18" spans="1:2">
      <c r="A18" s="4" t="s">
        <v>51</v>
      </c>
      <c r="B18" s="4" t="s">
        <v>342</v>
      </c>
    </row>
    <row r="19" spans="1:2">
      <c r="A19" s="4" t="s">
        <v>46</v>
      </c>
      <c r="B19" s="4" t="s">
        <v>343</v>
      </c>
    </row>
    <row r="20" spans="1:2">
      <c r="A20" s="4" t="s">
        <v>70</v>
      </c>
      <c r="B20" s="4" t="s">
        <v>344</v>
      </c>
    </row>
    <row r="21" spans="1:2">
      <c r="A21" s="4" t="s">
        <v>68</v>
      </c>
      <c r="B21" s="4" t="s">
        <v>345</v>
      </c>
    </row>
    <row r="22" spans="1:2">
      <c r="A22" s="4" t="s">
        <v>346</v>
      </c>
      <c r="B22" s="4" t="s">
        <v>347</v>
      </c>
    </row>
    <row r="23" spans="1:2">
      <c r="A23" s="4" t="s">
        <v>348</v>
      </c>
      <c r="B23" s="4" t="s">
        <v>349</v>
      </c>
    </row>
    <row r="24" spans="1:2">
      <c r="A24" s="4" t="s">
        <v>350</v>
      </c>
      <c r="B24" s="4" t="s">
        <v>351</v>
      </c>
    </row>
    <row r="25" spans="1:2">
      <c r="A25" s="4" t="s">
        <v>72</v>
      </c>
      <c r="B25" s="4" t="s">
        <v>352</v>
      </c>
    </row>
    <row r="26" spans="1:2">
      <c r="A26" s="4" t="s">
        <v>353</v>
      </c>
      <c r="B26" s="4" t="s">
        <v>354</v>
      </c>
    </row>
    <row r="27" spans="1:2">
      <c r="A27" s="4" t="s">
        <v>60</v>
      </c>
      <c r="B27" s="4" t="s">
        <v>355</v>
      </c>
    </row>
    <row r="28" spans="1:2">
      <c r="A28" s="4" t="s">
        <v>356</v>
      </c>
      <c r="B28" s="4" t="s">
        <v>357</v>
      </c>
    </row>
    <row r="29" spans="1:2">
      <c r="A29" s="4" t="s">
        <v>358</v>
      </c>
      <c r="B29" s="4" t="s">
        <v>359</v>
      </c>
    </row>
    <row r="30" spans="1:2">
      <c r="A30" s="4" t="s">
        <v>360</v>
      </c>
      <c r="B30" s="4" t="s">
        <v>361</v>
      </c>
    </row>
    <row r="31" spans="1:2">
      <c r="A31" s="4" t="s">
        <v>126</v>
      </c>
      <c r="B31" s="4" t="s">
        <v>362</v>
      </c>
    </row>
    <row r="32" spans="1:2">
      <c r="A32" s="4" t="s">
        <v>363</v>
      </c>
      <c r="B32" s="4" t="s">
        <v>364</v>
      </c>
    </row>
    <row r="33" spans="1:2">
      <c r="A33" s="4" t="s">
        <v>365</v>
      </c>
      <c r="B33"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58"/>
    <col customWidth="1" max="5" min="5" width="4"/>
    <col customWidth="1" max="6" min="6" width="14"/>
    <col customWidth="1" max="7" min="7" width="48"/>
    <col customWidth="1" max="8" min="8" width="14"/>
    <col customWidth="1" max="9" min="9" width="38"/>
    <col customWidth="1" max="10" min="10" width="4"/>
    <col customWidth="1" max="11" min="11" width="15"/>
    <col customWidth="1" max="12" min="12" width="4"/>
    <col customWidth="1" max="13" min="13" width="18"/>
    <col customWidth="1" max="14" min="14" width="10"/>
    <col customWidth="1" max="15" min="15" width="25"/>
    <col customWidth="1" max="16" min="16" width="23"/>
    <col customWidth="1" max="17" min="17" width="36"/>
    <col customWidth="1" max="18" min="18" width="33"/>
    <col customWidth="1" max="19" min="19" width="29"/>
    <col customWidth="1" max="20" min="20" width="40"/>
    <col customWidth="1" max="21" min="21" width="20"/>
    <col customWidth="1" max="22" min="22" width="16"/>
    <col customWidth="1" max="23" min="23" width="39"/>
    <col customWidth="1" max="24" min="24" width="33"/>
    <col customWidth="1" max="25" min="25" width="20"/>
    <col customWidth="1" max="26" min="26" width="21"/>
    <col customWidth="1" max="27" min="27" width="10"/>
  </cols>
  <sheetData>
    <row r="1" spans="1:27">
      <c r="A1" s="1" t="s">
        <v>125</v>
      </c>
      <c r="B1" s="2" t="s">
        <v>126</v>
      </c>
      <c r="C1" s="2" t="s">
        <v>127</v>
      </c>
      <c r="D1" s="2" t="s">
        <v>128</v>
      </c>
      <c r="E1" s="2" t="s">
        <v>129</v>
      </c>
      <c r="F1" s="2" t="s">
        <v>130</v>
      </c>
      <c r="G1" s="2" t="s">
        <v>131</v>
      </c>
      <c r="H1" s="2" t="s">
        <v>132</v>
      </c>
      <c r="I1" s="2" t="s">
        <v>133</v>
      </c>
      <c r="J1" s="2" t="s">
        <v>134</v>
      </c>
      <c r="K1" s="2" t="s">
        <v>135</v>
      </c>
      <c r="M1" s="2" t="s">
        <v>136</v>
      </c>
      <c r="N1" s="2" t="s">
        <v>137</v>
      </c>
      <c r="O1" s="2" t="s">
        <v>65</v>
      </c>
      <c r="P1" s="2" t="s">
        <v>138</v>
      </c>
      <c r="Q1" s="2" t="s">
        <v>139</v>
      </c>
      <c r="R1" s="2" t="s">
        <v>140</v>
      </c>
      <c r="S1" s="2" t="s">
        <v>141</v>
      </c>
      <c r="T1" s="2" t="s">
        <v>142</v>
      </c>
      <c r="U1" s="2" t="s">
        <v>143</v>
      </c>
      <c r="V1" s="2" t="s">
        <v>144</v>
      </c>
      <c r="W1" s="2" t="s">
        <v>145</v>
      </c>
      <c r="X1" s="2" t="s">
        <v>146</v>
      </c>
      <c r="Y1" s="2" t="s">
        <v>107</v>
      </c>
      <c r="Z1" s="2" t="s">
        <v>147</v>
      </c>
      <c r="AA1" s="2" t="s">
        <v>148</v>
      </c>
    </row>
    <row r="2" spans="1:27">
      <c r="A2" s="4" t="s">
        <v>149</v>
      </c>
      <c r="B2" s="6" t="n">
        <v>575</v>
      </c>
      <c r="C2" s="6" t="n">
        <v>4</v>
      </c>
      <c r="D2" s="6" t="n">
        <v>9294</v>
      </c>
      <c r="F2" s="6" t="n">
        <v>10173</v>
      </c>
      <c r="G2" s="6" t="n">
        <v>48</v>
      </c>
      <c r="H2" s="6" t="n">
        <v>281</v>
      </c>
      <c r="I2" s="6" t="n">
        <v>6590</v>
      </c>
      <c r="K2" s="6" t="n">
        <v>2321</v>
      </c>
      <c r="L2" s="4" t="s">
        <v>150</v>
      </c>
      <c r="M2" s="6" t="n">
        <v>23985</v>
      </c>
      <c r="N2" s="6" t="n">
        <v>53271</v>
      </c>
      <c r="O2" s="6" t="n">
        <v>35888</v>
      </c>
      <c r="P2" s="6" t="n">
        <v>-132</v>
      </c>
      <c r="Q2" s="6" t="n">
        <v>43</v>
      </c>
      <c r="R2" s="6" t="n">
        <v>158</v>
      </c>
      <c r="S2" s="6" t="n">
        <v>1242</v>
      </c>
      <c r="T2" s="6" t="n">
        <v>1048</v>
      </c>
      <c r="U2" s="6" t="n">
        <v>75</v>
      </c>
      <c r="V2" s="4" t="s">
        <v>55</v>
      </c>
      <c r="W2" s="6" t="n">
        <v>-24</v>
      </c>
      <c r="X2" s="6" t="n">
        <v>-89</v>
      </c>
      <c r="Z2" s="6" t="n">
        <v>2321</v>
      </c>
      <c r="AA2" s="6" t="n">
        <v>89159</v>
      </c>
    </row>
    <row r="3" spans="1:27">
      <c r="A3" s="4" t="s">
        <v>151</v>
      </c>
      <c r="B3" s="4" t="s">
        <v>55</v>
      </c>
      <c r="C3" s="4" t="s">
        <v>55</v>
      </c>
      <c r="D3" s="4" t="s">
        <v>55</v>
      </c>
      <c r="F3" s="4" t="s">
        <v>55</v>
      </c>
      <c r="G3" s="4" t="s">
        <v>55</v>
      </c>
      <c r="H3" s="4" t="s">
        <v>55</v>
      </c>
      <c r="I3" s="4" t="s">
        <v>55</v>
      </c>
      <c r="K3" s="4" t="s">
        <v>55</v>
      </c>
      <c r="L3" s="4" t="s">
        <v>150</v>
      </c>
      <c r="M3" s="5" t="n">
        <v>-1120</v>
      </c>
      <c r="N3" s="5" t="n">
        <v>-1120</v>
      </c>
      <c r="O3" s="5" t="n">
        <v>4168</v>
      </c>
      <c r="AA3" s="5" t="n">
        <v>3048</v>
      </c>
    </row>
    <row r="4" spans="1:27">
      <c r="A4" s="4" t="s">
        <v>152</v>
      </c>
      <c r="B4" s="4" t="s">
        <v>55</v>
      </c>
      <c r="C4" s="4" t="s">
        <v>55</v>
      </c>
      <c r="D4" s="4" t="s">
        <v>55</v>
      </c>
      <c r="F4" s="4" t="s">
        <v>55</v>
      </c>
      <c r="G4" s="4" t="s">
        <v>55</v>
      </c>
      <c r="H4" s="4" t="s">
        <v>55</v>
      </c>
      <c r="I4" s="4" t="s">
        <v>55</v>
      </c>
      <c r="K4" s="5" t="n">
        <v>2119</v>
      </c>
      <c r="L4" s="4" t="s">
        <v>150</v>
      </c>
      <c r="M4" s="4" t="s">
        <v>55</v>
      </c>
      <c r="N4" s="5" t="n">
        <v>2119</v>
      </c>
      <c r="O4" s="5" t="n">
        <v>1351</v>
      </c>
      <c r="P4" s="4" t="s">
        <v>55</v>
      </c>
      <c r="Q4" s="4" t="s">
        <v>55</v>
      </c>
      <c r="R4" s="4" t="s">
        <v>55</v>
      </c>
      <c r="S4" s="4" t="s">
        <v>55</v>
      </c>
      <c r="T4" s="5" t="n">
        <v>2000</v>
      </c>
      <c r="U4" s="4" t="s">
        <v>55</v>
      </c>
      <c r="V4" s="4" t="s">
        <v>55</v>
      </c>
      <c r="W4" s="5" t="n">
        <v>-6</v>
      </c>
      <c r="X4" s="5" t="n">
        <v>125</v>
      </c>
      <c r="Z4" s="5" t="n">
        <v>2119</v>
      </c>
      <c r="AA4" s="5" t="n">
        <v>3470</v>
      </c>
    </row>
    <row r="5" spans="1:27">
      <c r="A5" s="4" t="s">
        <v>153</v>
      </c>
      <c r="B5" s="4" t="s">
        <v>55</v>
      </c>
      <c r="C5" s="4" t="s">
        <v>55</v>
      </c>
      <c r="D5" s="4" t="s">
        <v>55</v>
      </c>
      <c r="F5" s="4" t="s">
        <v>55</v>
      </c>
      <c r="G5" s="4" t="s">
        <v>55</v>
      </c>
      <c r="H5" s="4" t="s">
        <v>55</v>
      </c>
      <c r="I5" s="4" t="s">
        <v>55</v>
      </c>
      <c r="K5" s="5" t="n">
        <v>2119</v>
      </c>
      <c r="L5" s="4" t="s">
        <v>150</v>
      </c>
      <c r="M5" s="5" t="n">
        <v>-1120</v>
      </c>
      <c r="N5" s="5" t="n">
        <v>999</v>
      </c>
      <c r="O5" s="5" t="n">
        <v>5519</v>
      </c>
      <c r="P5" s="4" t="s">
        <v>55</v>
      </c>
      <c r="Q5" s="4" t="s">
        <v>55</v>
      </c>
      <c r="R5" s="4" t="s">
        <v>55</v>
      </c>
      <c r="S5" s="4" t="s">
        <v>55</v>
      </c>
      <c r="T5" s="5" t="n">
        <v>2000</v>
      </c>
      <c r="U5" s="4" t="s">
        <v>55</v>
      </c>
      <c r="V5" s="4" t="s">
        <v>55</v>
      </c>
      <c r="W5" s="5" t="n">
        <v>-6</v>
      </c>
      <c r="X5" s="5" t="n">
        <v>125</v>
      </c>
      <c r="Z5" s="5" t="n">
        <v>2119</v>
      </c>
      <c r="AA5" s="5" t="n">
        <v>6518</v>
      </c>
    </row>
    <row r="6" spans="1:27">
      <c r="A6" s="4" t="s">
        <v>154</v>
      </c>
      <c r="B6" s="4" t="s">
        <v>55</v>
      </c>
      <c r="C6" s="4" t="s">
        <v>55</v>
      </c>
      <c r="D6" s="4" t="s">
        <v>55</v>
      </c>
      <c r="F6" s="4" t="s">
        <v>55</v>
      </c>
      <c r="G6" s="4" t="s">
        <v>55</v>
      </c>
      <c r="H6" s="4" t="s">
        <v>55</v>
      </c>
      <c r="I6" s="4" t="s">
        <v>55</v>
      </c>
      <c r="K6" s="4" t="s">
        <v>55</v>
      </c>
      <c r="L6" s="4" t="s">
        <v>150</v>
      </c>
      <c r="M6" s="4" t="s">
        <v>55</v>
      </c>
      <c r="N6" s="4" t="s">
        <v>55</v>
      </c>
      <c r="O6" s="5" t="n">
        <v>-268</v>
      </c>
      <c r="AA6" s="5" t="n">
        <v>-268</v>
      </c>
    </row>
    <row r="7" spans="1:27">
      <c r="A7" s="4" t="s">
        <v>155</v>
      </c>
      <c r="B7" s="4" t="s">
        <v>55</v>
      </c>
      <c r="C7" s="4" t="s">
        <v>55</v>
      </c>
      <c r="D7" s="4" t="s">
        <v>55</v>
      </c>
      <c r="F7" s="4" t="s">
        <v>55</v>
      </c>
      <c r="G7" s="4" t="s">
        <v>55</v>
      </c>
      <c r="H7" s="4" t="s">
        <v>55</v>
      </c>
      <c r="I7" s="4" t="s">
        <v>55</v>
      </c>
      <c r="K7" s="4" t="s">
        <v>55</v>
      </c>
      <c r="L7" s="4" t="s">
        <v>150</v>
      </c>
      <c r="M7" s="4" t="s">
        <v>55</v>
      </c>
      <c r="N7" s="4" t="s">
        <v>55</v>
      </c>
      <c r="O7" s="5" t="n">
        <v>125</v>
      </c>
      <c r="AA7" s="5" t="n">
        <v>125</v>
      </c>
    </row>
    <row r="8" spans="1:27">
      <c r="A8" s="4" t="s">
        <v>156</v>
      </c>
      <c r="B8" s="4" t="s">
        <v>55</v>
      </c>
      <c r="C8" s="4" t="s">
        <v>55</v>
      </c>
      <c r="D8" s="4" t="s">
        <v>55</v>
      </c>
      <c r="F8" s="4" t="s">
        <v>55</v>
      </c>
      <c r="G8" s="4" t="s">
        <v>55</v>
      </c>
      <c r="H8" s="4" t="s">
        <v>55</v>
      </c>
      <c r="I8" s="4" t="s">
        <v>55</v>
      </c>
      <c r="K8" s="4" t="s">
        <v>55</v>
      </c>
      <c r="L8" s="4" t="s">
        <v>150</v>
      </c>
      <c r="M8" s="4" t="s">
        <v>55</v>
      </c>
      <c r="N8" s="4" t="s">
        <v>55</v>
      </c>
      <c r="O8" s="5" t="n">
        <v>8</v>
      </c>
      <c r="AA8" s="5" t="n">
        <v>8</v>
      </c>
    </row>
    <row r="9" spans="1:27">
      <c r="A9" s="4" t="s">
        <v>157</v>
      </c>
      <c r="B9" s="4" t="s">
        <v>55</v>
      </c>
      <c r="C9" s="4" t="s">
        <v>55</v>
      </c>
      <c r="D9" s="4" t="s">
        <v>55</v>
      </c>
      <c r="F9" s="4" t="s">
        <v>55</v>
      </c>
      <c r="G9" s="4" t="s">
        <v>55</v>
      </c>
      <c r="H9" s="4" t="s">
        <v>55</v>
      </c>
      <c r="I9" s="4" t="s">
        <v>55</v>
      </c>
      <c r="K9" s="4" t="s">
        <v>55</v>
      </c>
      <c r="L9" s="4" t="s">
        <v>150</v>
      </c>
      <c r="M9" s="4" t="s">
        <v>55</v>
      </c>
      <c r="N9" s="4" t="s">
        <v>55</v>
      </c>
      <c r="O9" s="5" t="n">
        <v>4624</v>
      </c>
      <c r="AA9" s="5" t="n">
        <v>4624</v>
      </c>
    </row>
    <row r="10" spans="1:27">
      <c r="A10" s="4" t="s">
        <v>158</v>
      </c>
      <c r="B10" s="4" t="s">
        <v>55</v>
      </c>
      <c r="C10" s="4" t="s">
        <v>55</v>
      </c>
      <c r="D10" s="4" t="s">
        <v>55</v>
      </c>
      <c r="F10" s="4" t="s">
        <v>55</v>
      </c>
      <c r="G10" s="4" t="s">
        <v>55</v>
      </c>
      <c r="H10" s="5" t="n">
        <v>58</v>
      </c>
      <c r="I10" s="5" t="n">
        <v>-10</v>
      </c>
      <c r="K10" s="5" t="n">
        <v>-58</v>
      </c>
      <c r="L10" s="4" t="s">
        <v>150</v>
      </c>
      <c r="M10" s="5" t="n">
        <v>10</v>
      </c>
      <c r="N10" s="4" t="s">
        <v>55</v>
      </c>
      <c r="O10" s="4" t="s">
        <v>55</v>
      </c>
      <c r="P10" s="4" t="s">
        <v>55</v>
      </c>
      <c r="Q10" s="4" t="s">
        <v>55</v>
      </c>
      <c r="R10" s="4" t="s">
        <v>55</v>
      </c>
      <c r="S10" s="5" t="n">
        <v>-58</v>
      </c>
      <c r="T10" s="4" t="s">
        <v>55</v>
      </c>
      <c r="U10" s="4" t="s">
        <v>55</v>
      </c>
      <c r="V10" s="4" t="s">
        <v>55</v>
      </c>
      <c r="W10" s="4" t="s">
        <v>55</v>
      </c>
      <c r="X10" s="4" t="s">
        <v>55</v>
      </c>
      <c r="Z10" s="5" t="n">
        <v>-58</v>
      </c>
      <c r="AA10" s="4" t="s">
        <v>55</v>
      </c>
    </row>
    <row r="11" spans="1:27">
      <c r="A11" s="4" t="s">
        <v>159</v>
      </c>
      <c r="AA11" s="5" t="n">
        <v>163</v>
      </c>
    </row>
    <row r="12" spans="1:27">
      <c r="A12" s="4" t="s">
        <v>160</v>
      </c>
      <c r="B12" s="4" t="s">
        <v>55</v>
      </c>
      <c r="C12" s="4" t="s">
        <v>55</v>
      </c>
      <c r="D12" s="4" t="s">
        <v>55</v>
      </c>
      <c r="F12" s="4" t="s">
        <v>55</v>
      </c>
      <c r="G12" s="4" t="s">
        <v>55</v>
      </c>
      <c r="H12" s="4" t="s">
        <v>55</v>
      </c>
      <c r="I12" s="4" t="s">
        <v>55</v>
      </c>
      <c r="K12" s="4" t="s">
        <v>55</v>
      </c>
      <c r="L12" s="4" t="s">
        <v>150</v>
      </c>
      <c r="M12" s="4" t="s">
        <v>55</v>
      </c>
      <c r="N12" s="4" t="s">
        <v>55</v>
      </c>
      <c r="O12" s="5" t="n">
        <v>-4764</v>
      </c>
      <c r="AA12" s="5" t="n">
        <v>-4764</v>
      </c>
    </row>
    <row r="13" spans="1:27">
      <c r="A13" s="4" t="s">
        <v>161</v>
      </c>
      <c r="B13" s="4" t="s">
        <v>55</v>
      </c>
      <c r="C13" s="4" t="s">
        <v>55</v>
      </c>
      <c r="D13" s="4" t="s">
        <v>55</v>
      </c>
      <c r="F13" s="4" t="s">
        <v>55</v>
      </c>
      <c r="G13" s="5" t="n">
        <v>4</v>
      </c>
      <c r="H13" s="4" t="s">
        <v>55</v>
      </c>
      <c r="I13" s="5" t="n">
        <v>-2</v>
      </c>
      <c r="K13" s="5" t="n">
        <v>2</v>
      </c>
      <c r="L13" s="4" t="s">
        <v>150</v>
      </c>
      <c r="M13" s="4" t="s">
        <v>55</v>
      </c>
      <c r="N13" s="5" t="n">
        <v>4</v>
      </c>
      <c r="O13" s="5" t="n">
        <v>191</v>
      </c>
      <c r="P13" s="4" t="s">
        <v>55</v>
      </c>
      <c r="Q13" s="4" t="s">
        <v>55</v>
      </c>
      <c r="R13" s="5" t="n">
        <v>2</v>
      </c>
      <c r="S13" s="4" t="s">
        <v>55</v>
      </c>
      <c r="T13" s="4" t="s">
        <v>55</v>
      </c>
      <c r="U13" s="4" t="s">
        <v>55</v>
      </c>
      <c r="V13" s="4" t="s">
        <v>55</v>
      </c>
      <c r="W13" s="4" t="s">
        <v>55</v>
      </c>
      <c r="X13" s="4" t="s">
        <v>55</v>
      </c>
      <c r="Z13" s="5" t="n">
        <v>2</v>
      </c>
      <c r="AA13" s="5" t="n">
        <v>195</v>
      </c>
    </row>
    <row r="14" spans="1:27">
      <c r="A14" s="4" t="s">
        <v>162</v>
      </c>
      <c r="B14" s="4" t="s">
        <v>55</v>
      </c>
      <c r="C14" s="4" t="s">
        <v>55</v>
      </c>
      <c r="D14" s="4" t="s">
        <v>55</v>
      </c>
      <c r="F14" s="4" t="s">
        <v>55</v>
      </c>
      <c r="G14" s="4" t="s">
        <v>55</v>
      </c>
      <c r="H14" s="4" t="s">
        <v>55</v>
      </c>
      <c r="I14" s="4" t="s">
        <v>55</v>
      </c>
      <c r="K14" s="4" t="s">
        <v>55</v>
      </c>
      <c r="L14" s="4" t="s">
        <v>150</v>
      </c>
      <c r="M14" s="4" t="s">
        <v>55</v>
      </c>
      <c r="N14" s="4" t="s">
        <v>55</v>
      </c>
      <c r="O14" s="5" t="n">
        <v>-10</v>
      </c>
      <c r="AA14" s="5" t="n">
        <v>-10</v>
      </c>
    </row>
    <row r="15" spans="1:27">
      <c r="A15" s="4" t="s">
        <v>139</v>
      </c>
      <c r="B15" s="4" t="s">
        <v>55</v>
      </c>
      <c r="C15" s="4" t="s">
        <v>55</v>
      </c>
      <c r="D15" s="4" t="s">
        <v>55</v>
      </c>
      <c r="F15" s="4" t="s">
        <v>55</v>
      </c>
      <c r="G15" s="4" t="s">
        <v>55</v>
      </c>
      <c r="H15" s="4" t="s">
        <v>55</v>
      </c>
      <c r="I15" s="4" t="s">
        <v>55</v>
      </c>
      <c r="K15" s="5" t="n">
        <v>332</v>
      </c>
      <c r="L15" s="4" t="s">
        <v>150</v>
      </c>
      <c r="M15" s="4" t="s">
        <v>55</v>
      </c>
      <c r="N15" s="5" t="n">
        <v>332</v>
      </c>
      <c r="O15" s="5" t="n">
        <v>3425</v>
      </c>
      <c r="P15" s="4" t="s">
        <v>55</v>
      </c>
      <c r="Q15" s="5" t="n">
        <v>332</v>
      </c>
      <c r="R15" s="4" t="s">
        <v>55</v>
      </c>
      <c r="S15" s="4" t="s">
        <v>55</v>
      </c>
      <c r="T15" s="4" t="s">
        <v>55</v>
      </c>
      <c r="U15" s="4" t="s">
        <v>55</v>
      </c>
      <c r="V15" s="4" t="s">
        <v>55</v>
      </c>
      <c r="W15" s="4" t="s">
        <v>55</v>
      </c>
      <c r="X15" s="4" t="s">
        <v>55</v>
      </c>
      <c r="Z15" s="5" t="n">
        <v>332</v>
      </c>
      <c r="AA15" s="5" t="n">
        <v>3757</v>
      </c>
    </row>
    <row r="16" spans="1:27">
      <c r="A16" s="4" t="s">
        <v>163</v>
      </c>
      <c r="B16" s="5" t="n">
        <v>575</v>
      </c>
      <c r="C16" s="5" t="n">
        <v>4</v>
      </c>
      <c r="D16" s="5" t="n">
        <v>9294</v>
      </c>
      <c r="F16" s="5" t="n">
        <v>10173</v>
      </c>
      <c r="G16" s="5" t="n">
        <v>52</v>
      </c>
      <c r="H16" s="5" t="n">
        <v>339</v>
      </c>
      <c r="I16" s="5" t="n">
        <v>6578</v>
      </c>
      <c r="K16" s="5" t="n">
        <v>4716</v>
      </c>
      <c r="L16" s="4" t="s">
        <v>150</v>
      </c>
      <c r="M16" s="5" t="n">
        <v>22875</v>
      </c>
      <c r="N16" s="5" t="n">
        <v>54606</v>
      </c>
      <c r="O16" s="5" t="n">
        <v>44738</v>
      </c>
      <c r="P16" s="5" t="n">
        <v>-132</v>
      </c>
      <c r="Q16" s="5" t="n">
        <v>375</v>
      </c>
      <c r="R16" s="5" t="n">
        <v>160</v>
      </c>
      <c r="S16" s="5" t="n">
        <v>1184</v>
      </c>
      <c r="T16" s="5" t="n">
        <v>3048</v>
      </c>
      <c r="U16" s="5" t="n">
        <v>75</v>
      </c>
      <c r="V16" s="4" t="s">
        <v>55</v>
      </c>
      <c r="W16" s="5" t="n">
        <v>-30</v>
      </c>
      <c r="X16" s="5" t="n">
        <v>36</v>
      </c>
      <c r="Z16" s="5" t="n">
        <v>4716</v>
      </c>
      <c r="AA16" s="5" t="n">
        <v>99344</v>
      </c>
    </row>
    <row r="17" spans="1:27">
      <c r="A17" s="4" t="s">
        <v>151</v>
      </c>
      <c r="B17" s="4" t="s">
        <v>55</v>
      </c>
      <c r="C17" s="4" t="s">
        <v>55</v>
      </c>
      <c r="D17" s="4" t="s">
        <v>55</v>
      </c>
      <c r="F17" s="4" t="s">
        <v>55</v>
      </c>
      <c r="G17" s="4" t="s">
        <v>55</v>
      </c>
      <c r="H17" s="4" t="s">
        <v>55</v>
      </c>
      <c r="I17" s="4" t="s">
        <v>55</v>
      </c>
      <c r="K17" s="4" t="s">
        <v>55</v>
      </c>
      <c r="L17" s="4" t="s">
        <v>150</v>
      </c>
      <c r="M17" s="5" t="n">
        <v>14727</v>
      </c>
      <c r="N17" s="5" t="n">
        <v>14727</v>
      </c>
      <c r="O17" s="5" t="n">
        <v>8510</v>
      </c>
      <c r="AA17" s="5" t="n">
        <v>23237</v>
      </c>
    </row>
    <row r="18" spans="1:27">
      <c r="A18" s="4" t="s">
        <v>152</v>
      </c>
      <c r="B18" s="4" t="s">
        <v>55</v>
      </c>
      <c r="C18" s="4" t="s">
        <v>55</v>
      </c>
      <c r="D18" s="4" t="s">
        <v>55</v>
      </c>
      <c r="F18" s="4" t="s">
        <v>55</v>
      </c>
      <c r="G18" s="4" t="s">
        <v>55</v>
      </c>
      <c r="H18" s="4" t="s">
        <v>55</v>
      </c>
      <c r="I18" s="4" t="s">
        <v>55</v>
      </c>
      <c r="K18" s="5" t="n">
        <v>-2353</v>
      </c>
      <c r="L18" s="4" t="s">
        <v>150</v>
      </c>
      <c r="M18" s="4" t="s">
        <v>55</v>
      </c>
      <c r="N18" s="5" t="n">
        <v>-2353</v>
      </c>
      <c r="O18" s="5" t="n">
        <v>11802</v>
      </c>
      <c r="P18" s="4" t="s">
        <v>55</v>
      </c>
      <c r="Q18" s="4" t="s">
        <v>55</v>
      </c>
      <c r="R18" s="4" t="s">
        <v>55</v>
      </c>
      <c r="S18" s="4" t="s">
        <v>55</v>
      </c>
      <c r="T18" s="5" t="n">
        <v>-2290</v>
      </c>
      <c r="U18" s="4" t="s">
        <v>55</v>
      </c>
      <c r="V18" s="4" t="s">
        <v>55</v>
      </c>
      <c r="W18" s="5" t="n">
        <v>-173</v>
      </c>
      <c r="X18" s="5" t="n">
        <v>37</v>
      </c>
      <c r="Y18" s="6" t="n">
        <v>73</v>
      </c>
      <c r="Z18" s="5" t="n">
        <v>-2353</v>
      </c>
      <c r="AA18" s="5" t="n">
        <v>9449</v>
      </c>
    </row>
    <row r="19" spans="1:27">
      <c r="A19" s="4" t="s">
        <v>153</v>
      </c>
      <c r="B19" s="4" t="s">
        <v>55</v>
      </c>
      <c r="C19" s="4" t="s">
        <v>55</v>
      </c>
      <c r="D19" s="4" t="s">
        <v>55</v>
      </c>
      <c r="F19" s="4" t="s">
        <v>55</v>
      </c>
      <c r="G19" s="4" t="s">
        <v>55</v>
      </c>
      <c r="H19" s="4" t="s">
        <v>55</v>
      </c>
      <c r="I19" s="4" t="s">
        <v>55</v>
      </c>
      <c r="K19" s="5" t="n">
        <v>-2353</v>
      </c>
      <c r="L19" s="4" t="s">
        <v>150</v>
      </c>
      <c r="M19" s="5" t="n">
        <v>14727</v>
      </c>
      <c r="N19" s="5" t="n">
        <v>12374</v>
      </c>
      <c r="O19" s="5" t="n">
        <v>20312</v>
      </c>
      <c r="P19" s="4" t="s">
        <v>55</v>
      </c>
      <c r="Q19" s="4" t="s">
        <v>55</v>
      </c>
      <c r="R19" s="4" t="s">
        <v>55</v>
      </c>
      <c r="S19" s="4" t="s">
        <v>55</v>
      </c>
      <c r="T19" s="5" t="n">
        <v>-2290</v>
      </c>
      <c r="U19" s="4" t="s">
        <v>55</v>
      </c>
      <c r="V19" s="4" t="s">
        <v>55</v>
      </c>
      <c r="W19" s="5" t="n">
        <v>-173</v>
      </c>
      <c r="X19" s="5" t="n">
        <v>37</v>
      </c>
      <c r="Y19" s="5" t="n">
        <v>73</v>
      </c>
      <c r="Z19" s="5" t="n">
        <v>-2353</v>
      </c>
      <c r="AA19" s="5" t="n">
        <v>32686</v>
      </c>
    </row>
    <row r="20" spans="1:27">
      <c r="A20" s="4" t="s">
        <v>156</v>
      </c>
      <c r="B20" s="4" t="s">
        <v>55</v>
      </c>
      <c r="C20" s="4" t="s">
        <v>55</v>
      </c>
      <c r="D20" s="4" t="s">
        <v>55</v>
      </c>
      <c r="F20" s="4" t="s">
        <v>55</v>
      </c>
      <c r="G20" s="4" t="s">
        <v>55</v>
      </c>
      <c r="H20" s="4" t="s">
        <v>55</v>
      </c>
      <c r="I20" s="4" t="s">
        <v>55</v>
      </c>
      <c r="K20" s="4" t="s">
        <v>55</v>
      </c>
      <c r="L20" s="4" t="s">
        <v>150</v>
      </c>
      <c r="M20" s="4" t="s">
        <v>55</v>
      </c>
      <c r="N20" s="4" t="s">
        <v>55</v>
      </c>
      <c r="O20" s="5" t="n">
        <v>7</v>
      </c>
      <c r="AA20" s="5" t="n">
        <v>7</v>
      </c>
    </row>
    <row r="21" spans="1:27">
      <c r="A21" s="4" t="s">
        <v>164</v>
      </c>
      <c r="B21" s="4" t="s">
        <v>55</v>
      </c>
      <c r="C21" s="4" t="s">
        <v>55</v>
      </c>
      <c r="D21" s="4" t="s">
        <v>55</v>
      </c>
      <c r="F21" s="4" t="s">
        <v>55</v>
      </c>
      <c r="G21" s="4" t="s">
        <v>55</v>
      </c>
      <c r="H21" s="4" t="s">
        <v>55</v>
      </c>
      <c r="I21" s="4" t="s">
        <v>55</v>
      </c>
      <c r="K21" s="4" t="s">
        <v>55</v>
      </c>
      <c r="L21" s="4" t="s">
        <v>150</v>
      </c>
      <c r="M21" s="4" t="s">
        <v>55</v>
      </c>
      <c r="N21" s="4" t="s">
        <v>55</v>
      </c>
      <c r="O21" s="5" t="n">
        <v>12</v>
      </c>
      <c r="AA21" s="5" t="n">
        <v>12</v>
      </c>
    </row>
    <row r="22" spans="1:27">
      <c r="A22" s="4" t="s">
        <v>158</v>
      </c>
      <c r="B22" s="4" t="s">
        <v>55</v>
      </c>
      <c r="C22" s="4" t="s">
        <v>55</v>
      </c>
      <c r="D22" s="4" t="s">
        <v>55</v>
      </c>
      <c r="F22" s="4" t="s">
        <v>55</v>
      </c>
      <c r="G22" s="4" t="s">
        <v>55</v>
      </c>
      <c r="H22" s="4" t="s">
        <v>55</v>
      </c>
      <c r="I22" s="4" t="s">
        <v>55</v>
      </c>
      <c r="K22" s="5" t="n">
        <v>4191</v>
      </c>
      <c r="L22" s="4" t="s">
        <v>150</v>
      </c>
      <c r="M22" s="5" t="n">
        <v>-4191</v>
      </c>
      <c r="N22" s="4" t="s">
        <v>55</v>
      </c>
      <c r="O22" s="4" t="s">
        <v>55</v>
      </c>
      <c r="P22" s="4" t="s">
        <v>55</v>
      </c>
      <c r="Q22" s="4" t="s">
        <v>55</v>
      </c>
      <c r="R22" s="4" t="s">
        <v>55</v>
      </c>
      <c r="S22" s="4" t="s">
        <v>55</v>
      </c>
      <c r="T22" s="4" t="s">
        <v>55</v>
      </c>
      <c r="U22" s="4" t="s">
        <v>55</v>
      </c>
      <c r="V22" s="5" t="n">
        <v>4191</v>
      </c>
      <c r="W22" s="4" t="s">
        <v>55</v>
      </c>
      <c r="X22" s="4" t="s">
        <v>55</v>
      </c>
      <c r="Y22" s="4" t="s">
        <v>55</v>
      </c>
      <c r="Z22" s="5" t="n">
        <v>4191</v>
      </c>
      <c r="AA22" s="4" t="s">
        <v>55</v>
      </c>
    </row>
    <row r="23" spans="1:27">
      <c r="A23" s="4" t="s">
        <v>159</v>
      </c>
      <c r="AA23" s="5" t="n">
        <v>46</v>
      </c>
    </row>
    <row r="24" spans="1:27">
      <c r="A24" s="4" t="s">
        <v>160</v>
      </c>
      <c r="B24" s="4" t="s">
        <v>55</v>
      </c>
      <c r="C24" s="4" t="s">
        <v>55</v>
      </c>
      <c r="D24" s="4" t="s">
        <v>55</v>
      </c>
      <c r="F24" s="4" t="s">
        <v>55</v>
      </c>
      <c r="G24" s="4" t="s">
        <v>55</v>
      </c>
      <c r="H24" s="4" t="s">
        <v>55</v>
      </c>
      <c r="I24" s="4" t="s">
        <v>55</v>
      </c>
      <c r="K24" s="4" t="s">
        <v>55</v>
      </c>
      <c r="L24" s="4" t="s">
        <v>150</v>
      </c>
      <c r="M24" s="5" t="n">
        <v>-2642</v>
      </c>
      <c r="N24" s="5" t="n">
        <v>-2642</v>
      </c>
      <c r="O24" s="4" t="s">
        <v>55</v>
      </c>
      <c r="AA24" s="5" t="n">
        <v>-2642</v>
      </c>
    </row>
    <row r="25" spans="1:27">
      <c r="A25" s="4" t="s">
        <v>161</v>
      </c>
      <c r="B25" s="4" t="s">
        <v>55</v>
      </c>
      <c r="C25" s="4" t="s">
        <v>55</v>
      </c>
      <c r="D25" s="4" t="s">
        <v>55</v>
      </c>
      <c r="F25" s="4" t="s">
        <v>55</v>
      </c>
      <c r="G25" s="5" t="n">
        <v>2</v>
      </c>
      <c r="H25" s="4" t="s">
        <v>55</v>
      </c>
      <c r="I25" s="4" t="s">
        <v>55</v>
      </c>
      <c r="K25" s="5" t="n">
        <v>2</v>
      </c>
      <c r="L25" s="4" t="s">
        <v>150</v>
      </c>
      <c r="M25" s="4" t="s">
        <v>55</v>
      </c>
      <c r="N25" s="5" t="n">
        <v>4</v>
      </c>
      <c r="O25" s="5" t="n">
        <v>78</v>
      </c>
      <c r="P25" s="5" t="n">
        <v>5</v>
      </c>
      <c r="Q25" s="4" t="s">
        <v>55</v>
      </c>
      <c r="R25" s="5" t="n">
        <v>-3</v>
      </c>
      <c r="S25" s="4" t="s">
        <v>55</v>
      </c>
      <c r="T25" s="4" t="s">
        <v>55</v>
      </c>
      <c r="U25" s="4" t="s">
        <v>55</v>
      </c>
      <c r="V25" s="4" t="s">
        <v>55</v>
      </c>
      <c r="W25" s="4" t="s">
        <v>55</v>
      </c>
      <c r="X25" s="4" t="s">
        <v>55</v>
      </c>
      <c r="Y25" s="4" t="s">
        <v>55</v>
      </c>
      <c r="Z25" s="5" t="n">
        <v>2</v>
      </c>
      <c r="AA25" s="5" t="n">
        <v>82</v>
      </c>
    </row>
    <row r="26" spans="1:27">
      <c r="A26" s="4" t="s">
        <v>165</v>
      </c>
      <c r="B26" s="4" t="s">
        <v>55</v>
      </c>
      <c r="C26" s="4" t="s">
        <v>55</v>
      </c>
      <c r="D26" s="4" t="s">
        <v>55</v>
      </c>
      <c r="F26" s="4" t="s">
        <v>55</v>
      </c>
      <c r="G26" s="4" t="s">
        <v>55</v>
      </c>
      <c r="H26" s="4" t="s">
        <v>55</v>
      </c>
      <c r="I26" s="4" t="s">
        <v>55</v>
      </c>
      <c r="K26" s="4" t="s">
        <v>55</v>
      </c>
      <c r="L26" s="4" t="s">
        <v>150</v>
      </c>
      <c r="M26" s="5" t="n">
        <v>100</v>
      </c>
      <c r="N26" s="5" t="n">
        <v>100</v>
      </c>
      <c r="O26" s="4" t="s">
        <v>55</v>
      </c>
      <c r="AA26" s="5" t="n">
        <v>100</v>
      </c>
    </row>
    <row r="27" spans="1:27">
      <c r="A27" s="4" t="s">
        <v>166</v>
      </c>
      <c r="B27" s="4" t="s">
        <v>55</v>
      </c>
      <c r="C27" s="4" t="s">
        <v>55</v>
      </c>
      <c r="D27" s="4" t="s">
        <v>55</v>
      </c>
      <c r="F27" s="4" t="s">
        <v>55</v>
      </c>
      <c r="G27" s="4" t="s">
        <v>55</v>
      </c>
      <c r="H27" s="4" t="s">
        <v>55</v>
      </c>
      <c r="I27" s="4" t="s">
        <v>55</v>
      </c>
      <c r="K27" s="5" t="n">
        <v>-14</v>
      </c>
      <c r="L27" s="4" t="s">
        <v>150</v>
      </c>
      <c r="M27" s="5" t="n">
        <v>14</v>
      </c>
      <c r="N27" s="4" t="s">
        <v>55</v>
      </c>
      <c r="O27" s="5" t="n">
        <v>-11772</v>
      </c>
      <c r="P27" s="4" t="s">
        <v>55</v>
      </c>
      <c r="Q27" s="4" t="s">
        <v>55</v>
      </c>
      <c r="R27" s="4" t="s">
        <v>55</v>
      </c>
      <c r="S27" s="4" t="s">
        <v>55</v>
      </c>
      <c r="T27" s="4" t="s">
        <v>55</v>
      </c>
      <c r="U27" s="4" t="s">
        <v>55</v>
      </c>
      <c r="V27" s="4" t="s">
        <v>55</v>
      </c>
      <c r="W27" s="5" t="n">
        <v>-14</v>
      </c>
      <c r="X27" s="4" t="s">
        <v>55</v>
      </c>
      <c r="Y27" s="4" t="s">
        <v>55</v>
      </c>
      <c r="Z27" s="5" t="n">
        <v>-14</v>
      </c>
      <c r="AA27" s="5" t="n">
        <v>-11772</v>
      </c>
    </row>
    <row r="28" spans="1:27">
      <c r="A28" s="4" t="s">
        <v>139</v>
      </c>
      <c r="K28" s="5" t="n">
        <v>-3108</v>
      </c>
      <c r="N28" s="5" t="n">
        <v>-3108</v>
      </c>
      <c r="P28" s="4" t="s">
        <v>55</v>
      </c>
      <c r="Q28" s="5" t="n">
        <v>-3108</v>
      </c>
      <c r="R28" s="4" t="s">
        <v>55</v>
      </c>
      <c r="S28" s="4" t="s">
        <v>55</v>
      </c>
      <c r="T28" s="4" t="s">
        <v>55</v>
      </c>
      <c r="U28" s="4" t="s">
        <v>55</v>
      </c>
      <c r="V28" s="4" t="s">
        <v>55</v>
      </c>
      <c r="W28" s="4" t="s">
        <v>55</v>
      </c>
      <c r="X28" s="4" t="s">
        <v>55</v>
      </c>
      <c r="Y28" s="4" t="s">
        <v>55</v>
      </c>
      <c r="Z28" s="5" t="n">
        <v>-3018</v>
      </c>
    </row>
    <row r="29" spans="1:27">
      <c r="A29" s="4" t="s">
        <v>167</v>
      </c>
      <c r="B29" s="4" t="s">
        <v>55</v>
      </c>
      <c r="C29" s="4" t="s">
        <v>55</v>
      </c>
      <c r="D29" s="4" t="s">
        <v>55</v>
      </c>
      <c r="F29" s="4" t="s">
        <v>55</v>
      </c>
      <c r="G29" s="4" t="s">
        <v>55</v>
      </c>
      <c r="H29" s="4" t="s">
        <v>55</v>
      </c>
      <c r="I29" s="4" t="s">
        <v>55</v>
      </c>
      <c r="K29" s="4" t="s">
        <v>55</v>
      </c>
      <c r="L29" s="4" t="s">
        <v>150</v>
      </c>
      <c r="M29" s="4" t="s">
        <v>55</v>
      </c>
      <c r="N29" s="4" t="s">
        <v>55</v>
      </c>
      <c r="O29" s="5" t="n">
        <v>-2584</v>
      </c>
      <c r="AA29" s="5" t="n">
        <v>-2584</v>
      </c>
    </row>
    <row r="30" spans="1:27">
      <c r="A30" s="4" t="s">
        <v>168</v>
      </c>
      <c r="B30" s="5" t="n">
        <v>575</v>
      </c>
      <c r="C30" s="5" t="n">
        <v>4</v>
      </c>
      <c r="D30" s="5" t="n">
        <v>9294</v>
      </c>
      <c r="F30" s="5" t="n">
        <v>10173</v>
      </c>
      <c r="G30" s="5" t="n">
        <v>54</v>
      </c>
      <c r="H30" s="5" t="n">
        <v>339</v>
      </c>
      <c r="I30" s="5" t="n">
        <v>6578</v>
      </c>
      <c r="K30" s="5" t="n">
        <v>3434</v>
      </c>
      <c r="L30" s="4" t="s">
        <v>150</v>
      </c>
      <c r="M30" s="5" t="n">
        <v>30883</v>
      </c>
      <c r="N30" s="5" t="n">
        <v>61334</v>
      </c>
      <c r="O30" s="5" t="n">
        <v>58181</v>
      </c>
      <c r="P30" s="5" t="n">
        <v>-127</v>
      </c>
      <c r="Q30" s="5" t="n">
        <v>-2733</v>
      </c>
      <c r="R30" s="5" t="n">
        <v>157</v>
      </c>
      <c r="S30" s="5" t="n">
        <v>1184</v>
      </c>
      <c r="T30" s="5" t="n">
        <v>758</v>
      </c>
      <c r="U30" s="5" t="n">
        <v>75</v>
      </c>
      <c r="V30" s="5" t="n">
        <v>4191</v>
      </c>
      <c r="W30" s="5" t="n">
        <v>-217</v>
      </c>
      <c r="X30" s="5" t="n">
        <v>73</v>
      </c>
      <c r="Y30" s="5" t="n">
        <v>73</v>
      </c>
      <c r="Z30" s="5" t="n">
        <v>3434</v>
      </c>
      <c r="AA30" s="5" t="n">
        <v>119515</v>
      </c>
    </row>
    <row r="31" spans="1:27">
      <c r="A31" s="4" t="s">
        <v>169</v>
      </c>
      <c r="B31" s="4" t="s">
        <v>55</v>
      </c>
      <c r="C31" s="4" t="s">
        <v>55</v>
      </c>
      <c r="D31" s="4" t="s">
        <v>55</v>
      </c>
      <c r="F31" s="4" t="s">
        <v>55</v>
      </c>
      <c r="G31" s="4" t="s">
        <v>55</v>
      </c>
      <c r="H31" s="4" t="s">
        <v>55</v>
      </c>
      <c r="I31" s="4" t="s">
        <v>55</v>
      </c>
      <c r="K31" s="4" t="s">
        <v>55</v>
      </c>
      <c r="L31" s="4" t="s">
        <v>150</v>
      </c>
      <c r="M31" s="5" t="n">
        <v>-231</v>
      </c>
      <c r="N31" s="5" t="n">
        <v>-231</v>
      </c>
      <c r="O31" s="5" t="n">
        <v>-4</v>
      </c>
      <c r="AA31" s="5" t="n">
        <v>-235</v>
      </c>
    </row>
    <row r="32" spans="1:27">
      <c r="A32" s="4" t="s">
        <v>170</v>
      </c>
      <c r="B32" s="5" t="n">
        <v>575</v>
      </c>
      <c r="C32" s="5" t="n">
        <v>4</v>
      </c>
      <c r="D32" s="5" t="n">
        <v>9294</v>
      </c>
      <c r="F32" s="5" t="n">
        <v>10173</v>
      </c>
      <c r="G32" s="5" t="n">
        <v>54</v>
      </c>
      <c r="H32" s="5" t="n">
        <v>339</v>
      </c>
      <c r="I32" s="5" t="n">
        <v>6578</v>
      </c>
      <c r="K32" s="5" t="n">
        <v>3434</v>
      </c>
      <c r="L32" s="4" t="s">
        <v>150</v>
      </c>
      <c r="M32" s="5" t="n">
        <v>30652</v>
      </c>
      <c r="N32" s="5" t="n">
        <v>61103</v>
      </c>
      <c r="O32" s="5" t="n">
        <v>58177</v>
      </c>
      <c r="AA32" s="5" t="n">
        <v>119280</v>
      </c>
    </row>
    <row r="33" spans="1:27">
      <c r="A33" s="4" t="s">
        <v>151</v>
      </c>
      <c r="B33" s="4" t="s">
        <v>55</v>
      </c>
      <c r="C33" s="4" t="s">
        <v>55</v>
      </c>
      <c r="D33" s="4" t="s">
        <v>55</v>
      </c>
      <c r="F33" s="4" t="s">
        <v>55</v>
      </c>
      <c r="G33" s="4" t="s">
        <v>55</v>
      </c>
      <c r="H33" s="4" t="s">
        <v>55</v>
      </c>
      <c r="I33" s="4" t="s">
        <v>55</v>
      </c>
      <c r="K33" s="4" t="s">
        <v>55</v>
      </c>
      <c r="L33" s="4" t="s">
        <v>150</v>
      </c>
      <c r="M33" s="5" t="n">
        <v>-25615</v>
      </c>
      <c r="N33" s="5" t="n">
        <v>-25615</v>
      </c>
      <c r="O33" s="5" t="n">
        <v>-1232</v>
      </c>
      <c r="AA33" s="5" t="n">
        <v>-26847</v>
      </c>
    </row>
    <row r="34" spans="1:27">
      <c r="A34" s="4" t="s">
        <v>152</v>
      </c>
      <c r="B34" s="4" t="s">
        <v>55</v>
      </c>
      <c r="C34" s="4" t="s">
        <v>55</v>
      </c>
      <c r="D34" s="4" t="s">
        <v>55</v>
      </c>
      <c r="F34" s="4" t="s">
        <v>55</v>
      </c>
      <c r="G34" s="4" t="s">
        <v>55</v>
      </c>
      <c r="H34" s="4" t="s">
        <v>55</v>
      </c>
      <c r="I34" s="4" t="s">
        <v>55</v>
      </c>
      <c r="K34" s="5" t="n">
        <v>-656</v>
      </c>
      <c r="L34" s="4" t="s">
        <v>150</v>
      </c>
      <c r="M34" s="4" t="s">
        <v>55</v>
      </c>
      <c r="N34" s="5" t="n">
        <v>-656</v>
      </c>
      <c r="O34" s="5" t="n">
        <v>-761</v>
      </c>
      <c r="P34" s="4" t="s">
        <v>55</v>
      </c>
      <c r="Q34" s="4" t="s">
        <v>55</v>
      </c>
      <c r="R34" s="4" t="s">
        <v>55</v>
      </c>
      <c r="S34" s="4" t="s">
        <v>55</v>
      </c>
      <c r="T34" s="5" t="n">
        <v>-575</v>
      </c>
      <c r="U34" s="5" t="n">
        <v>-81</v>
      </c>
      <c r="V34" s="4" t="s">
        <v>55</v>
      </c>
      <c r="W34" s="4" t="s">
        <v>55</v>
      </c>
      <c r="X34" s="4" t="s">
        <v>55</v>
      </c>
      <c r="Y34" s="4" t="s">
        <v>55</v>
      </c>
      <c r="Z34" s="5" t="n">
        <v>-656</v>
      </c>
      <c r="AA34" s="5" t="n">
        <v>-1417</v>
      </c>
    </row>
    <row r="35" spans="1:27">
      <c r="A35" s="4" t="s">
        <v>153</v>
      </c>
      <c r="B35" s="4" t="s">
        <v>55</v>
      </c>
      <c r="C35" s="4" t="s">
        <v>55</v>
      </c>
      <c r="D35" s="4" t="s">
        <v>55</v>
      </c>
      <c r="F35" s="4" t="s">
        <v>55</v>
      </c>
      <c r="G35" s="4" t="s">
        <v>55</v>
      </c>
      <c r="H35" s="4" t="s">
        <v>55</v>
      </c>
      <c r="I35" s="4" t="s">
        <v>55</v>
      </c>
      <c r="K35" s="5" t="n">
        <v>-656</v>
      </c>
      <c r="L35" s="4" t="s">
        <v>150</v>
      </c>
      <c r="M35" s="5" t="n">
        <v>-25615</v>
      </c>
      <c r="N35" s="5" t="n">
        <v>-26271</v>
      </c>
      <c r="O35" s="5" t="n">
        <v>-1993</v>
      </c>
      <c r="P35" s="4" t="s">
        <v>55</v>
      </c>
      <c r="Q35" s="4" t="s">
        <v>55</v>
      </c>
      <c r="R35" s="4" t="s">
        <v>55</v>
      </c>
      <c r="S35" s="4" t="s">
        <v>55</v>
      </c>
      <c r="T35" s="5" t="n">
        <v>-575</v>
      </c>
      <c r="U35" s="5" t="n">
        <v>-81</v>
      </c>
      <c r="V35" s="4" t="s">
        <v>55</v>
      </c>
      <c r="W35" s="4" t="s">
        <v>55</v>
      </c>
      <c r="X35" s="4" t="s">
        <v>55</v>
      </c>
      <c r="Y35" s="4" t="s">
        <v>55</v>
      </c>
      <c r="Z35" s="5" t="n">
        <v>-656</v>
      </c>
      <c r="AA35" s="5" t="n">
        <v>-28264</v>
      </c>
    </row>
    <row r="36" spans="1:27">
      <c r="A36" s="4" t="s">
        <v>156</v>
      </c>
      <c r="B36" s="4" t="s">
        <v>55</v>
      </c>
      <c r="C36" s="4" t="s">
        <v>55</v>
      </c>
      <c r="D36" s="4" t="s">
        <v>55</v>
      </c>
      <c r="F36" s="4" t="s">
        <v>55</v>
      </c>
      <c r="G36" s="4" t="s">
        <v>55</v>
      </c>
      <c r="H36" s="4" t="s">
        <v>55</v>
      </c>
      <c r="I36" s="4" t="s">
        <v>55</v>
      </c>
      <c r="K36" s="4" t="s">
        <v>55</v>
      </c>
      <c r="L36" s="4" t="s">
        <v>150</v>
      </c>
      <c r="M36" s="4" t="s">
        <v>55</v>
      </c>
      <c r="N36" s="4" t="s">
        <v>55</v>
      </c>
      <c r="O36" s="5" t="n">
        <v>5</v>
      </c>
      <c r="AA36" s="5" t="n">
        <v>5</v>
      </c>
    </row>
    <row r="37" spans="1:27">
      <c r="A37" s="4" t="s">
        <v>158</v>
      </c>
      <c r="B37" s="4" t="s">
        <v>55</v>
      </c>
      <c r="C37" s="4" t="s">
        <v>55</v>
      </c>
      <c r="D37" s="4" t="s">
        <v>55</v>
      </c>
      <c r="F37" s="4" t="s">
        <v>55</v>
      </c>
      <c r="G37" s="4" t="s">
        <v>55</v>
      </c>
      <c r="H37" s="4" t="s">
        <v>55</v>
      </c>
      <c r="I37" s="4" t="s">
        <v>55</v>
      </c>
      <c r="K37" s="5" t="n">
        <v>45792</v>
      </c>
      <c r="L37" s="4" t="s">
        <v>150</v>
      </c>
      <c r="M37" s="5" t="n">
        <v>45792</v>
      </c>
      <c r="N37" s="4" t="s">
        <v>55</v>
      </c>
      <c r="O37" s="4" t="s">
        <v>55</v>
      </c>
      <c r="P37" s="4" t="s">
        <v>55</v>
      </c>
      <c r="Q37" s="4" t="s">
        <v>55</v>
      </c>
      <c r="R37" s="4" t="s">
        <v>55</v>
      </c>
      <c r="S37" s="4" t="s">
        <v>55</v>
      </c>
      <c r="T37" s="4" t="s">
        <v>55</v>
      </c>
      <c r="U37" s="4" t="s">
        <v>55</v>
      </c>
      <c r="V37" s="5" t="n">
        <v>45792</v>
      </c>
      <c r="W37" s="4" t="s">
        <v>55</v>
      </c>
      <c r="X37" s="4" t="s">
        <v>55</v>
      </c>
      <c r="Y37" s="4" t="s">
        <v>55</v>
      </c>
      <c r="Z37" s="5" t="n">
        <v>45792</v>
      </c>
      <c r="AA37" s="4" t="s">
        <v>55</v>
      </c>
    </row>
    <row r="38" spans="1:27">
      <c r="A38" s="4" t="s">
        <v>159</v>
      </c>
      <c r="AA38" s="5" t="n">
        <v>44</v>
      </c>
    </row>
    <row r="39" spans="1:27">
      <c r="A39" s="4" t="s">
        <v>160</v>
      </c>
      <c r="B39" s="4" t="s">
        <v>55</v>
      </c>
      <c r="C39" s="4" t="s">
        <v>55</v>
      </c>
      <c r="D39" s="4" t="s">
        <v>55</v>
      </c>
      <c r="F39" s="4" t="s">
        <v>55</v>
      </c>
      <c r="G39" s="4" t="s">
        <v>55</v>
      </c>
      <c r="H39" s="4" t="s">
        <v>55</v>
      </c>
      <c r="I39" s="4" t="s">
        <v>55</v>
      </c>
      <c r="K39" s="4" t="s">
        <v>55</v>
      </c>
      <c r="L39" s="4" t="s">
        <v>150</v>
      </c>
      <c r="M39" s="5" t="n">
        <v>1827</v>
      </c>
      <c r="N39" s="5" t="n">
        <v>1827</v>
      </c>
      <c r="O39" s="5" t="n">
        <v>2330</v>
      </c>
      <c r="AA39" s="5" t="n">
        <v>-4157</v>
      </c>
    </row>
    <row r="40" spans="1:27">
      <c r="A40" s="4" t="s">
        <v>161</v>
      </c>
      <c r="B40" s="4" t="s">
        <v>55</v>
      </c>
      <c r="C40" s="4" t="s">
        <v>55</v>
      </c>
      <c r="D40" s="4" t="s">
        <v>55</v>
      </c>
      <c r="F40" s="4" t="s">
        <v>55</v>
      </c>
      <c r="G40" s="4" t="s">
        <v>55</v>
      </c>
      <c r="H40" s="4" t="s">
        <v>55</v>
      </c>
      <c r="I40" s="4" t="s">
        <v>55</v>
      </c>
      <c r="K40" s="4" t="s">
        <v>55</v>
      </c>
      <c r="L40" s="4" t="s">
        <v>150</v>
      </c>
      <c r="M40" s="4" t="s">
        <v>55</v>
      </c>
      <c r="N40" s="4" t="s">
        <v>55</v>
      </c>
      <c r="O40" s="5" t="n">
        <v>45</v>
      </c>
      <c r="P40" s="5" t="n">
        <v>12</v>
      </c>
      <c r="Q40" s="4" t="s">
        <v>55</v>
      </c>
      <c r="R40" s="5" t="n">
        <v>-12</v>
      </c>
      <c r="S40" s="4" t="s">
        <v>55</v>
      </c>
      <c r="T40" s="4" t="s">
        <v>55</v>
      </c>
      <c r="U40" s="4" t="s">
        <v>55</v>
      </c>
      <c r="V40" s="4" t="s">
        <v>55</v>
      </c>
      <c r="W40" s="4" t="s">
        <v>55</v>
      </c>
      <c r="X40" s="4" t="s">
        <v>55</v>
      </c>
      <c r="Y40" s="4" t="s">
        <v>55</v>
      </c>
      <c r="Z40" s="4" t="s">
        <v>55</v>
      </c>
      <c r="AA40" s="5" t="n">
        <v>45</v>
      </c>
    </row>
    <row r="41" spans="1:27">
      <c r="A41" s="4" t="s">
        <v>171</v>
      </c>
      <c r="B41" s="4" t="s">
        <v>55</v>
      </c>
      <c r="C41" s="4" t="s">
        <v>55</v>
      </c>
      <c r="D41" s="4" t="s">
        <v>55</v>
      </c>
      <c r="F41" s="4" t="s">
        <v>55</v>
      </c>
      <c r="G41" s="4" t="s">
        <v>55</v>
      </c>
      <c r="H41" s="4" t="s">
        <v>55</v>
      </c>
      <c r="I41" s="4" t="s">
        <v>55</v>
      </c>
      <c r="K41" s="4" t="s">
        <v>55</v>
      </c>
      <c r="L41" s="4" t="s">
        <v>150</v>
      </c>
      <c r="M41" s="5" t="n">
        <v>28</v>
      </c>
      <c r="N41" s="5" t="n">
        <v>28</v>
      </c>
      <c r="O41" s="4" t="s">
        <v>55</v>
      </c>
      <c r="AA41" s="5" t="n">
        <v>28</v>
      </c>
    </row>
    <row r="42" spans="1:27">
      <c r="A42" s="4" t="s">
        <v>139</v>
      </c>
      <c r="B42" s="4" t="s">
        <v>55</v>
      </c>
      <c r="C42" s="4" t="s">
        <v>55</v>
      </c>
      <c r="D42" s="4" t="s">
        <v>55</v>
      </c>
      <c r="F42" s="4" t="s">
        <v>55</v>
      </c>
      <c r="G42" s="4" t="s">
        <v>55</v>
      </c>
      <c r="H42" s="4" t="s">
        <v>55</v>
      </c>
      <c r="I42" s="4" t="s">
        <v>55</v>
      </c>
      <c r="K42" s="5" t="n">
        <v>-958</v>
      </c>
      <c r="L42" s="4" t="s">
        <v>150</v>
      </c>
      <c r="M42" s="4" t="s">
        <v>55</v>
      </c>
      <c r="N42" s="5" t="n">
        <v>-958</v>
      </c>
      <c r="O42" s="5" t="n">
        <v>-160</v>
      </c>
      <c r="P42" s="4" t="s">
        <v>55</v>
      </c>
      <c r="Q42" s="5" t="n">
        <v>-958</v>
      </c>
      <c r="R42" s="4" t="s">
        <v>55</v>
      </c>
      <c r="S42" s="4" t="s">
        <v>55</v>
      </c>
      <c r="T42" s="4" t="s">
        <v>55</v>
      </c>
      <c r="U42" s="4" t="s">
        <v>55</v>
      </c>
      <c r="V42" s="4" t="s">
        <v>55</v>
      </c>
      <c r="X42" s="4" t="s">
        <v>55</v>
      </c>
      <c r="Y42" s="4" t="s">
        <v>55</v>
      </c>
      <c r="Z42" s="5" t="n">
        <v>-958</v>
      </c>
      <c r="AA42" s="5" t="n">
        <v>-1118</v>
      </c>
    </row>
    <row r="43" spans="1:27">
      <c r="A43" s="4" t="s">
        <v>172</v>
      </c>
      <c r="B43" s="6" t="n">
        <v>575</v>
      </c>
      <c r="C43" s="6" t="n">
        <v>4</v>
      </c>
      <c r="D43" s="6" t="n">
        <v>9294</v>
      </c>
      <c r="F43" s="6" t="n">
        <v>10173</v>
      </c>
      <c r="G43" s="6" t="n">
        <v>54</v>
      </c>
      <c r="H43" s="6" t="n">
        <v>339</v>
      </c>
      <c r="I43" s="6" t="n">
        <v>6578</v>
      </c>
      <c r="K43" s="6" t="n">
        <v>47612</v>
      </c>
      <c r="L43" s="4" t="s">
        <v>150</v>
      </c>
      <c r="M43" s="6" t="n">
        <v>-42554</v>
      </c>
      <c r="N43" s="6" t="n">
        <v>32075</v>
      </c>
      <c r="O43" s="6" t="n">
        <v>53744</v>
      </c>
      <c r="P43" s="6" t="n">
        <v>-115</v>
      </c>
      <c r="Q43" s="6" t="n">
        <v>-3691</v>
      </c>
      <c r="R43" s="6" t="n">
        <v>145</v>
      </c>
      <c r="S43" s="6" t="n">
        <v>1184</v>
      </c>
      <c r="T43" s="6" t="n">
        <v>183</v>
      </c>
      <c r="U43" s="6" t="n">
        <v>-6</v>
      </c>
      <c r="V43" s="6" t="n">
        <v>49983</v>
      </c>
      <c r="W43" s="6" t="n">
        <v>-217</v>
      </c>
      <c r="X43" s="6" t="n">
        <v>73</v>
      </c>
      <c r="Y43" s="6" t="n">
        <v>73</v>
      </c>
      <c r="Z43" s="6" t="n">
        <v>47612</v>
      </c>
      <c r="AA43" s="6" t="n">
        <v>85819</v>
      </c>
    </row>
    <row r="44" spans="1:27"/>
    <row r="45" spans="1:27">
      <c r="A45" s="4" t="s">
        <v>129</v>
      </c>
      <c r="B45" s="4" t="s">
        <v>173</v>
      </c>
    </row>
    <row r="46" spans="1:27">
      <c r="A46" s="4" t="s">
        <v>134</v>
      </c>
      <c r="B46" s="4" t="s">
        <v>174</v>
      </c>
    </row>
    <row r="47" spans="1:27">
      <c r="A47" s="4" t="s">
        <v>150</v>
      </c>
      <c r="B47" s="4" t="s">
        <v>175</v>
      </c>
    </row>
  </sheetData>
  <mergeCells count="89">
    <mergeCell ref="K1:L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A44:AA44"/>
    <mergeCell ref="B45:AA45"/>
    <mergeCell ref="B46:AA46"/>
    <mergeCell ref="B47:AA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39</v>
      </c>
    </row>
    <row r="3" spans="1:2">
      <c r="A3" s="3" t="s">
        <v>23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39</v>
      </c>
    </row>
    <row r="3" spans="1:2">
      <c r="A3" s="3" t="s">
        <v>242</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39</v>
      </c>
    </row>
    <row r="3" spans="1:2">
      <c r="A3" s="3" t="s">
        <v>382</v>
      </c>
    </row>
    <row r="4" spans="1:2">
      <c r="A4" s="4" t="s">
        <v>383</v>
      </c>
      <c r="B4" s="4" t="s">
        <v>384</v>
      </c>
    </row>
    <row r="5" spans="1:2">
      <c r="A5" s="4" t="s">
        <v>385</v>
      </c>
    </row>
    <row r="6" spans="1:2">
      <c r="A6" s="3" t="s">
        <v>382</v>
      </c>
    </row>
    <row r="7" spans="1:2">
      <c r="A7" s="4" t="s">
        <v>386</v>
      </c>
      <c r="B7"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9</v>
      </c>
    </row>
    <row r="3" spans="1:2">
      <c r="A3" s="3" t="s">
        <v>24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9</v>
      </c>
    </row>
    <row r="3" spans="1:2">
      <c r="A3" s="3" t="s">
        <v>25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39</v>
      </c>
    </row>
    <row r="3" spans="1:2">
      <c r="A3" s="3" t="s">
        <v>254</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9</v>
      </c>
    </row>
    <row r="3" spans="1:2">
      <c r="A3" s="3" t="s">
        <v>25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39</v>
      </c>
    </row>
    <row r="3" spans="1:2">
      <c r="A3" s="3" t="s">
        <v>258</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39</v>
      </c>
    </row>
    <row r="3" spans="1:2">
      <c r="A3" s="3" t="s">
        <v>261</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2</v>
      </c>
      <c r="B1" s="2" t="s">
        <v>1</v>
      </c>
    </row>
    <row r="2" spans="1:2">
      <c r="B2" s="2" t="s">
        <v>39</v>
      </c>
    </row>
    <row r="3" spans="1:2">
      <c r="A3" s="3" t="s">
        <v>264</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39</v>
      </c>
      <c r="C2" s="2" t="s">
        <v>40</v>
      </c>
      <c r="D2" s="2" t="s">
        <v>82</v>
      </c>
    </row>
    <row r="3" spans="1:4">
      <c r="A3" s="3" t="s">
        <v>177</v>
      </c>
    </row>
    <row r="4" spans="1:4">
      <c r="A4" s="4" t="s">
        <v>178</v>
      </c>
      <c r="B4" s="6" t="n">
        <v>19292</v>
      </c>
      <c r="C4" s="6" t="n">
        <v>9296</v>
      </c>
      <c r="D4" s="6" t="n">
        <v>8652</v>
      </c>
    </row>
    <row r="5" spans="1:4">
      <c r="A5" s="4" t="s">
        <v>179</v>
      </c>
      <c r="B5" s="5" t="n">
        <v>-983</v>
      </c>
      <c r="C5" s="5" t="n">
        <v>-1728</v>
      </c>
      <c r="D5" s="5" t="n">
        <v>-2113</v>
      </c>
    </row>
    <row r="6" spans="1:4">
      <c r="A6" s="4" t="s">
        <v>180</v>
      </c>
      <c r="B6" s="5" t="n">
        <v>18309</v>
      </c>
      <c r="C6" s="5" t="n">
        <v>7568</v>
      </c>
      <c r="D6" s="5" t="n">
        <v>6539</v>
      </c>
    </row>
    <row r="7" spans="1:4">
      <c r="A7" s="4" t="s">
        <v>181</v>
      </c>
      <c r="B7" s="5" t="n">
        <v>611</v>
      </c>
      <c r="C7" s="5" t="n">
        <v>6719</v>
      </c>
      <c r="D7" s="5" t="n">
        <v>6705</v>
      </c>
    </row>
    <row r="8" spans="1:4">
      <c r="A8" s="4" t="s">
        <v>182</v>
      </c>
      <c r="B8" s="5" t="n">
        <v>18920</v>
      </c>
      <c r="C8" s="5" t="n">
        <v>14287</v>
      </c>
      <c r="D8" s="5" t="n">
        <v>13244</v>
      </c>
    </row>
    <row r="9" spans="1:4">
      <c r="A9" s="3" t="s">
        <v>183</v>
      </c>
    </row>
    <row r="10" spans="1:4">
      <c r="A10" s="4" t="s">
        <v>184</v>
      </c>
      <c r="B10" s="5" t="n">
        <v>-560</v>
      </c>
      <c r="C10" s="5" t="n">
        <v>-847</v>
      </c>
      <c r="D10" s="5" t="n">
        <v>-1192</v>
      </c>
    </row>
    <row r="11" spans="1:4">
      <c r="A11" s="4" t="s">
        <v>185</v>
      </c>
      <c r="B11" s="5" t="n">
        <v>470</v>
      </c>
      <c r="C11" s="5" t="n">
        <v>513</v>
      </c>
      <c r="D11" s="4" t="s">
        <v>55</v>
      </c>
    </row>
    <row r="12" spans="1:4">
      <c r="A12" s="4" t="s">
        <v>186</v>
      </c>
      <c r="B12" s="5" t="n">
        <v>-7229</v>
      </c>
      <c r="C12" s="5" t="n">
        <v>-5669</v>
      </c>
      <c r="D12" s="5" t="n">
        <v>-6030</v>
      </c>
    </row>
    <row r="13" spans="1:4">
      <c r="A13" s="4" t="s">
        <v>187</v>
      </c>
      <c r="B13" s="5" t="n">
        <v>1825</v>
      </c>
      <c r="C13" s="5" t="n">
        <v>1187</v>
      </c>
      <c r="D13" s="5" t="n">
        <v>645</v>
      </c>
    </row>
    <row r="14" spans="1:4">
      <c r="A14" s="4" t="s">
        <v>188</v>
      </c>
      <c r="B14" s="5" t="n">
        <v>-4398</v>
      </c>
      <c r="C14" s="5" t="n">
        <v>-3648</v>
      </c>
      <c r="D14" s="5" t="n">
        <v>-3047</v>
      </c>
    </row>
    <row r="15" spans="1:4">
      <c r="A15" s="4" t="s">
        <v>189</v>
      </c>
      <c r="B15" s="5" t="n">
        <v>11</v>
      </c>
      <c r="C15" s="5" t="n">
        <v>33</v>
      </c>
      <c r="D15" s="5" t="n">
        <v>16</v>
      </c>
    </row>
    <row r="16" spans="1:4">
      <c r="A16" s="4" t="s">
        <v>190</v>
      </c>
      <c r="B16" s="5" t="n">
        <v>-2803</v>
      </c>
      <c r="C16" s="5" t="n">
        <v>-1157</v>
      </c>
      <c r="D16" s="5" t="n">
        <v>-824</v>
      </c>
    </row>
    <row r="17" spans="1:4">
      <c r="A17" s="4" t="s">
        <v>191</v>
      </c>
      <c r="B17" s="4" t="s">
        <v>55</v>
      </c>
      <c r="C17" s="5" t="n">
        <v>-241</v>
      </c>
      <c r="D17" s="5" t="n">
        <v>-107</v>
      </c>
    </row>
    <row r="18" spans="1:4">
      <c r="A18" s="4" t="s">
        <v>192</v>
      </c>
      <c r="B18" s="5" t="n">
        <v>1332</v>
      </c>
      <c r="C18" s="5" t="n">
        <v>-5109</v>
      </c>
      <c r="D18" s="5" t="n">
        <v>-808</v>
      </c>
    </row>
    <row r="19" spans="1:4">
      <c r="A19" s="4" t="s">
        <v>193</v>
      </c>
      <c r="B19" s="5" t="n">
        <v>898</v>
      </c>
      <c r="C19" s="5" t="n">
        <v>517</v>
      </c>
      <c r="D19" s="5" t="n">
        <v>473</v>
      </c>
    </row>
    <row r="20" spans="1:4">
      <c r="A20" s="4" t="s">
        <v>194</v>
      </c>
      <c r="B20" s="5" t="n">
        <v>5861</v>
      </c>
      <c r="C20" s="5" t="n">
        <v>465</v>
      </c>
      <c r="D20" s="4" t="s">
        <v>55</v>
      </c>
    </row>
    <row r="21" spans="1:4">
      <c r="A21" s="4" t="s">
        <v>195</v>
      </c>
      <c r="B21" s="5" t="n">
        <v>168</v>
      </c>
      <c r="C21" s="5" t="n">
        <v>1128</v>
      </c>
      <c r="D21" s="4" t="s">
        <v>55</v>
      </c>
    </row>
    <row r="22" spans="1:4">
      <c r="A22" s="4" t="s">
        <v>196</v>
      </c>
      <c r="B22" s="4" t="s">
        <v>55</v>
      </c>
      <c r="C22" s="5" t="n">
        <v>20</v>
      </c>
      <c r="D22" s="4" t="s">
        <v>55</v>
      </c>
    </row>
    <row r="23" spans="1:4">
      <c r="A23" s="4" t="s">
        <v>197</v>
      </c>
      <c r="B23" s="5" t="n">
        <v>-30691</v>
      </c>
      <c r="C23" s="5" t="n">
        <v>-39520</v>
      </c>
      <c r="D23" s="5" t="n">
        <v>-10264</v>
      </c>
    </row>
    <row r="24" spans="1:4">
      <c r="A24" s="4" t="s">
        <v>198</v>
      </c>
      <c r="B24" s="5" t="n">
        <v>42162</v>
      </c>
      <c r="C24" s="5" t="n">
        <v>35779</v>
      </c>
      <c r="D24" s="5" t="n">
        <v>10143</v>
      </c>
    </row>
    <row r="25" spans="1:4">
      <c r="A25" s="4" t="s">
        <v>199</v>
      </c>
      <c r="B25" s="5" t="n">
        <v>1256</v>
      </c>
      <c r="C25" s="5" t="n">
        <v>814</v>
      </c>
      <c r="D25" s="5" t="n">
        <v>455</v>
      </c>
    </row>
    <row r="26" spans="1:4">
      <c r="A26" s="4" t="s">
        <v>200</v>
      </c>
      <c r="B26" s="5" t="n">
        <v>90</v>
      </c>
      <c r="C26" s="5" t="n">
        <v>470</v>
      </c>
      <c r="D26" s="5" t="n">
        <v>70</v>
      </c>
    </row>
    <row r="27" spans="1:4">
      <c r="A27" s="4" t="s">
        <v>201</v>
      </c>
      <c r="B27" s="4" t="s">
        <v>55</v>
      </c>
      <c r="C27" s="5" t="n">
        <v>-208</v>
      </c>
      <c r="D27" s="4" t="s">
        <v>55</v>
      </c>
    </row>
    <row r="28" spans="1:4">
      <c r="A28" s="4" t="s">
        <v>202</v>
      </c>
      <c r="B28" s="5" t="n">
        <v>-10</v>
      </c>
      <c r="C28" s="5" t="n">
        <v>-666</v>
      </c>
      <c r="D28" s="5" t="n">
        <v>-22</v>
      </c>
    </row>
    <row r="29" spans="1:4">
      <c r="A29" s="4" t="s">
        <v>203</v>
      </c>
      <c r="B29" s="5" t="n">
        <v>-91</v>
      </c>
      <c r="C29" s="5" t="n">
        <v>-196</v>
      </c>
      <c r="D29" s="4" t="s">
        <v>55</v>
      </c>
    </row>
    <row r="30" spans="1:4">
      <c r="A30" s="4" t="s">
        <v>204</v>
      </c>
      <c r="B30" s="5" t="n">
        <v>8291</v>
      </c>
      <c r="C30" s="5" t="n">
        <v>-16335</v>
      </c>
      <c r="D30" s="5" t="n">
        <v>-10492</v>
      </c>
    </row>
    <row r="31" spans="1:4">
      <c r="A31" s="4" t="s">
        <v>205</v>
      </c>
      <c r="B31" s="5" t="n">
        <v>-462</v>
      </c>
      <c r="C31" s="5" t="n">
        <v>-5028</v>
      </c>
      <c r="D31" s="5" t="n">
        <v>6544</v>
      </c>
    </row>
    <row r="32" spans="1:4">
      <c r="A32" s="4" t="s">
        <v>206</v>
      </c>
      <c r="B32" s="5" t="n">
        <v>7829</v>
      </c>
      <c r="C32" s="5" t="n">
        <v>-21363</v>
      </c>
      <c r="D32" s="5" t="n">
        <v>-3948</v>
      </c>
    </row>
    <row r="33" spans="1:4">
      <c r="A33" s="3" t="s">
        <v>207</v>
      </c>
    </row>
    <row r="34" spans="1:4">
      <c r="A34" s="4" t="s">
        <v>208</v>
      </c>
      <c r="B34" s="5" t="n">
        <v>47233</v>
      </c>
      <c r="C34" s="5" t="n">
        <v>34649</v>
      </c>
      <c r="D34" s="5" t="n">
        <v>58324</v>
      </c>
    </row>
    <row r="35" spans="1:4">
      <c r="A35" s="4" t="s">
        <v>209</v>
      </c>
      <c r="B35" s="5" t="n">
        <v>-40141</v>
      </c>
      <c r="C35" s="5" t="n">
        <v>-32092</v>
      </c>
      <c r="D35" s="5" t="n">
        <v>-39155</v>
      </c>
    </row>
    <row r="36" spans="1:4">
      <c r="A36" s="4" t="s">
        <v>210</v>
      </c>
      <c r="B36" s="5" t="n">
        <v>45</v>
      </c>
      <c r="C36" s="4" t="s">
        <v>55</v>
      </c>
      <c r="D36" s="4" t="s">
        <v>55</v>
      </c>
    </row>
    <row r="37" spans="1:4">
      <c r="A37" s="4" t="s">
        <v>211</v>
      </c>
      <c r="B37" s="5" t="n">
        <v>-709</v>
      </c>
      <c r="C37" s="5" t="n">
        <v>587</v>
      </c>
      <c r="D37" s="5" t="n">
        <v>-1873</v>
      </c>
    </row>
    <row r="38" spans="1:4">
      <c r="A38" s="4" t="s">
        <v>212</v>
      </c>
      <c r="B38" s="5" t="n">
        <v>-5</v>
      </c>
      <c r="C38" s="5" t="n">
        <v>6</v>
      </c>
      <c r="D38" s="5" t="n">
        <v>-2</v>
      </c>
    </row>
    <row r="39" spans="1:4">
      <c r="A39" s="4" t="s">
        <v>213</v>
      </c>
      <c r="B39" s="4" t="s">
        <v>55</v>
      </c>
      <c r="C39" s="4" t="s">
        <v>55</v>
      </c>
      <c r="D39" s="5" t="n">
        <v>-28</v>
      </c>
    </row>
    <row r="40" spans="1:4">
      <c r="A40" s="4" t="s">
        <v>214</v>
      </c>
      <c r="B40" s="5" t="n">
        <v>-15189</v>
      </c>
      <c r="C40" s="5" t="n">
        <v>-12423</v>
      </c>
      <c r="D40" s="5" t="n">
        <v>-11660</v>
      </c>
    </row>
    <row r="41" spans="1:4">
      <c r="A41" s="4" t="s">
        <v>215</v>
      </c>
      <c r="B41" s="4" t="s">
        <v>55</v>
      </c>
      <c r="C41" s="4" t="s">
        <v>55</v>
      </c>
      <c r="D41" s="5" t="n">
        <v>1748</v>
      </c>
    </row>
    <row r="42" spans="1:4">
      <c r="A42" s="4" t="s">
        <v>216</v>
      </c>
      <c r="B42" s="4" t="s">
        <v>55</v>
      </c>
      <c r="C42" s="5" t="n">
        <v>-62</v>
      </c>
      <c r="D42" s="5" t="n">
        <v>135</v>
      </c>
    </row>
    <row r="43" spans="1:4">
      <c r="A43" s="4" t="s">
        <v>217</v>
      </c>
      <c r="B43" s="5" t="n">
        <v>1932</v>
      </c>
      <c r="C43" s="5" t="n">
        <v>2232</v>
      </c>
      <c r="D43" s="5" t="n">
        <v>433</v>
      </c>
    </row>
    <row r="44" spans="1:4">
      <c r="A44" s="4" t="s">
        <v>218</v>
      </c>
      <c r="B44" s="5" t="n">
        <v>-5038</v>
      </c>
      <c r="C44" s="5" t="n">
        <v>-1137</v>
      </c>
      <c r="D44" s="5" t="n">
        <v>-500</v>
      </c>
    </row>
    <row r="45" spans="1:4">
      <c r="A45" s="4" t="s">
        <v>219</v>
      </c>
      <c r="B45" s="5" t="n">
        <v>9</v>
      </c>
      <c r="C45" s="5" t="n">
        <v>4845</v>
      </c>
      <c r="D45" s="5" t="n">
        <v>5791</v>
      </c>
    </row>
    <row r="46" spans="1:4">
      <c r="A46" s="4" t="s">
        <v>220</v>
      </c>
      <c r="B46" s="4" t="s">
        <v>55</v>
      </c>
      <c r="C46" s="5" t="n">
        <v>-2578</v>
      </c>
      <c r="D46" s="5" t="n">
        <v>-147</v>
      </c>
    </row>
    <row r="47" spans="1:4">
      <c r="A47" s="4" t="s">
        <v>221</v>
      </c>
      <c r="B47" s="5" t="n">
        <v>-2092</v>
      </c>
      <c r="C47" s="5" t="n">
        <v>-2077</v>
      </c>
      <c r="D47" s="5" t="n">
        <v>-4171</v>
      </c>
    </row>
    <row r="48" spans="1:4">
      <c r="A48" s="4" t="s">
        <v>222</v>
      </c>
      <c r="B48" s="4" t="s">
        <v>55</v>
      </c>
      <c r="C48" s="4" t="s">
        <v>55</v>
      </c>
      <c r="D48" s="5" t="n">
        <v>-268</v>
      </c>
    </row>
    <row r="49" spans="1:4">
      <c r="A49" s="4" t="s">
        <v>223</v>
      </c>
      <c r="B49" s="5" t="n">
        <v>-5162</v>
      </c>
      <c r="C49" s="4" t="s">
        <v>55</v>
      </c>
      <c r="D49" s="4" t="s">
        <v>55</v>
      </c>
    </row>
    <row r="50" spans="1:4">
      <c r="A50" s="4" t="s">
        <v>224</v>
      </c>
      <c r="B50" s="5" t="n">
        <v>-458</v>
      </c>
      <c r="C50" s="5" t="n">
        <v>143</v>
      </c>
      <c r="D50" s="5" t="n">
        <v>306</v>
      </c>
    </row>
    <row r="51" spans="1:4">
      <c r="A51" s="4" t="s">
        <v>225</v>
      </c>
      <c r="B51" s="5" t="n">
        <v>-19575</v>
      </c>
      <c r="C51" s="5" t="n">
        <v>-7907</v>
      </c>
      <c r="D51" s="5" t="n">
        <v>8933</v>
      </c>
    </row>
    <row r="52" spans="1:4">
      <c r="A52" s="4" t="s">
        <v>226</v>
      </c>
      <c r="B52" s="5" t="n">
        <v>156</v>
      </c>
      <c r="C52" s="5" t="n">
        <v>3595</v>
      </c>
      <c r="D52" s="5" t="n">
        <v>-5480</v>
      </c>
    </row>
    <row r="53" spans="1:4">
      <c r="A53" s="4" t="s">
        <v>227</v>
      </c>
      <c r="B53" s="5" t="n">
        <v>-19419</v>
      </c>
      <c r="C53" s="5" t="n">
        <v>-4312</v>
      </c>
      <c r="D53" s="5" t="n">
        <v>3453</v>
      </c>
    </row>
    <row r="54" spans="1:4">
      <c r="A54" s="4" t="s">
        <v>228</v>
      </c>
      <c r="B54" s="5" t="n">
        <v>7025</v>
      </c>
      <c r="C54" s="5" t="n">
        <v>-16674</v>
      </c>
      <c r="D54" s="5" t="n">
        <v>4980</v>
      </c>
    </row>
    <row r="55" spans="1:4">
      <c r="A55" s="4" t="s">
        <v>229</v>
      </c>
      <c r="B55" s="5" t="n">
        <v>305</v>
      </c>
      <c r="C55" s="5" t="n">
        <v>5286</v>
      </c>
      <c r="D55" s="5" t="n">
        <v>7769</v>
      </c>
    </row>
    <row r="56" spans="1:4">
      <c r="A56" s="4" t="s">
        <v>230</v>
      </c>
      <c r="B56" s="5" t="n">
        <v>7330</v>
      </c>
      <c r="C56" s="5" t="n">
        <v>-11388</v>
      </c>
      <c r="D56" s="5" t="n">
        <v>12749</v>
      </c>
    </row>
    <row r="57" spans="1:4">
      <c r="A57" s="4" t="s">
        <v>231</v>
      </c>
      <c r="B57" s="5" t="n">
        <v>58055</v>
      </c>
      <c r="C57" s="5" t="n">
        <v>50060</v>
      </c>
      <c r="D57" s="5" t="n">
        <v>33153</v>
      </c>
    </row>
    <row r="58" spans="1:4">
      <c r="A58" s="4" t="s">
        <v>232</v>
      </c>
      <c r="B58" s="5" t="n">
        <v>-169</v>
      </c>
      <c r="C58" s="5" t="n">
        <v>-599</v>
      </c>
      <c r="D58" s="5" t="n">
        <v>-340</v>
      </c>
    </row>
    <row r="59" spans="1:4">
      <c r="A59" s="4" t="s">
        <v>233</v>
      </c>
      <c r="B59" s="5" t="n">
        <v>-4734</v>
      </c>
      <c r="C59" s="5" t="n">
        <v>19982</v>
      </c>
      <c r="D59" s="5" t="n">
        <v>4498</v>
      </c>
    </row>
    <row r="60" spans="1:4">
      <c r="A60" s="4" t="s">
        <v>234</v>
      </c>
      <c r="B60" s="6" t="n">
        <v>60482</v>
      </c>
      <c r="C60" s="6" t="n">
        <v>58055</v>
      </c>
      <c r="D60" s="6" t="n">
        <v>500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39</v>
      </c>
    </row>
    <row r="3" spans="1:2">
      <c r="A3" s="3" t="s">
        <v>266</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9</v>
      </c>
    </row>
    <row r="3" spans="1:2">
      <c r="A3" s="3" t="s">
        <v>269</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43</v>
      </c>
      <c r="B1" s="2" t="s">
        <v>1</v>
      </c>
    </row>
    <row r="2" spans="1:2">
      <c r="B2" s="2" t="s">
        <v>39</v>
      </c>
    </row>
    <row r="3" spans="1:2">
      <c r="A3" s="3" t="s">
        <v>271</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50</v>
      </c>
      <c r="B1" s="2" t="s">
        <v>1</v>
      </c>
    </row>
    <row r="2" spans="1:2">
      <c r="B2" s="2" t="s">
        <v>39</v>
      </c>
    </row>
    <row r="3" spans="1:2">
      <c r="A3" s="3" t="s">
        <v>274</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7</v>
      </c>
      <c r="B1" s="2" t="s">
        <v>1</v>
      </c>
    </row>
    <row r="2" spans="1:2">
      <c r="B2" s="2" t="s">
        <v>39</v>
      </c>
    </row>
    <row r="3" spans="1:2">
      <c r="A3" s="3" t="s">
        <v>279</v>
      </c>
    </row>
    <row r="4" spans="1:2">
      <c r="A4" s="4" t="s">
        <v>458</v>
      </c>
      <c r="B4"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0</v>
      </c>
      <c r="B1" s="2" t="s">
        <v>1</v>
      </c>
    </row>
    <row r="2" spans="1:2">
      <c r="B2" s="2" t="s">
        <v>39</v>
      </c>
    </row>
    <row r="3" spans="1:2">
      <c r="A3" s="3" t="s">
        <v>281</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63</v>
      </c>
      <c r="B1" s="2" t="s">
        <v>1</v>
      </c>
    </row>
    <row r="2" spans="1:2">
      <c r="B2" s="2" t="s">
        <v>39</v>
      </c>
    </row>
    <row r="3" spans="1:2">
      <c r="A3" s="3" t="s">
        <v>283</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74</v>
      </c>
      <c r="B1" s="2" t="s">
        <v>1</v>
      </c>
    </row>
    <row r="2" spans="1:2">
      <c r="B2" s="2" t="s">
        <v>39</v>
      </c>
    </row>
    <row r="3" spans="1:2">
      <c r="A3" s="3" t="s">
        <v>28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7</v>
      </c>
      <c r="B1" s="2" t="s">
        <v>1</v>
      </c>
    </row>
    <row r="2" spans="1:2">
      <c r="B2" s="2" t="s">
        <v>39</v>
      </c>
    </row>
    <row r="3" spans="1:2">
      <c r="A3" s="3" t="s">
        <v>288</v>
      </c>
    </row>
    <row r="4" spans="1:2">
      <c r="A4" s="4" t="s">
        <v>488</v>
      </c>
      <c r="B4" s="4" t="s">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0</v>
      </c>
      <c r="B1" s="2" t="s">
        <v>1</v>
      </c>
    </row>
    <row r="2" spans="1:2">
      <c r="B2" s="2" t="s">
        <v>39</v>
      </c>
    </row>
    <row r="3" spans="1:2">
      <c r="A3" s="3" t="s">
        <v>290</v>
      </c>
    </row>
    <row r="4" spans="1:2">
      <c r="A4" s="4" t="s">
        <v>491</v>
      </c>
      <c r="B4" s="4" t="s">
        <v>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39</v>
      </c>
    </row>
    <row r="3" spans="1:2">
      <c r="A3" s="3" t="s">
        <v>236</v>
      </c>
    </row>
    <row r="4" spans="1:2">
      <c r="A4" s="4" t="s">
        <v>235</v>
      </c>
      <c r="B4" s="4" t="s">
        <v>2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3</v>
      </c>
      <c r="B1" s="2" t="s">
        <v>1</v>
      </c>
    </row>
    <row r="2" spans="1:2">
      <c r="B2" s="2" t="s">
        <v>39</v>
      </c>
    </row>
    <row r="3" spans="1:2">
      <c r="A3" s="3" t="s">
        <v>293</v>
      </c>
    </row>
    <row r="4" spans="1:2">
      <c r="A4" s="4" t="s">
        <v>494</v>
      </c>
      <c r="B4"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96</v>
      </c>
      <c r="B1" s="2" t="s">
        <v>1</v>
      </c>
    </row>
    <row r="2" spans="1:2">
      <c r="B2" s="2" t="s">
        <v>39</v>
      </c>
    </row>
    <row r="3" spans="1:2">
      <c r="A3" s="3" t="s">
        <v>296</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1</v>
      </c>
      <c r="B1" s="2" t="s">
        <v>1</v>
      </c>
    </row>
    <row r="2" spans="1:2">
      <c r="B2" s="2" t="s">
        <v>39</v>
      </c>
    </row>
    <row r="3" spans="1:2">
      <c r="A3" s="3" t="s">
        <v>298</v>
      </c>
    </row>
    <row r="4" spans="1:2">
      <c r="A4" s="4" t="s">
        <v>502</v>
      </c>
      <c r="B4" s="4" t="s">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4</v>
      </c>
      <c r="B1" s="2" t="s">
        <v>1</v>
      </c>
    </row>
    <row r="2" spans="1:2">
      <c r="B2" s="2" t="s">
        <v>39</v>
      </c>
    </row>
    <row r="3" spans="1:2">
      <c r="A3" s="3" t="s">
        <v>300</v>
      </c>
    </row>
    <row r="4" spans="1:2">
      <c r="A4" s="4" t="s">
        <v>505</v>
      </c>
      <c r="B4" s="4"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07</v>
      </c>
      <c r="B1" s="2" t="s">
        <v>1</v>
      </c>
    </row>
    <row r="2" spans="1:2">
      <c r="B2" s="2" t="s">
        <v>39</v>
      </c>
    </row>
    <row r="3" spans="1:2">
      <c r="A3" s="3" t="s">
        <v>121</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12</v>
      </c>
      <c r="B1" s="2" t="s">
        <v>1</v>
      </c>
    </row>
    <row r="2" spans="1:2">
      <c r="B2" s="2" t="s">
        <v>39</v>
      </c>
    </row>
    <row r="3" spans="1:2">
      <c r="A3" s="3" t="s">
        <v>304</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519</v>
      </c>
      <c r="B1" s="2" t="s">
        <v>1</v>
      </c>
    </row>
    <row r="2" spans="1:2">
      <c r="B2" s="2" t="s">
        <v>39</v>
      </c>
    </row>
    <row r="3" spans="1:2">
      <c r="A3" s="3" t="s">
        <v>307</v>
      </c>
    </row>
    <row r="4" spans="1:2">
      <c r="A4" s="4" t="s">
        <v>520</v>
      </c>
      <c r="B4" s="4" t="s">
        <v>521</v>
      </c>
    </row>
    <row r="5" spans="1:2">
      <c r="A5" s="4" t="s">
        <v>522</v>
      </c>
      <c r="B5" s="4" t="s">
        <v>523</v>
      </c>
    </row>
    <row r="6" spans="1:2">
      <c r="A6" s="4" t="s">
        <v>524</v>
      </c>
      <c r="B6" s="4" t="s">
        <v>525</v>
      </c>
    </row>
    <row r="7" spans="1:2">
      <c r="A7" s="4" t="s">
        <v>526</v>
      </c>
      <c r="B7" s="4" t="s">
        <v>5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8</v>
      </c>
      <c r="B1" s="2" t="s">
        <v>1</v>
      </c>
    </row>
    <row r="2" spans="1:2">
      <c r="B2" s="2" t="s">
        <v>39</v>
      </c>
    </row>
    <row r="3" spans="1:2">
      <c r="A3" s="3" t="s">
        <v>310</v>
      </c>
    </row>
    <row r="4" spans="1:2">
      <c r="A4" s="4" t="s">
        <v>529</v>
      </c>
      <c r="B4"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1</v>
      </c>
      <c r="B1" s="2" t="s">
        <v>1</v>
      </c>
    </row>
    <row r="2" spans="1:2">
      <c r="B2" s="2" t="s">
        <v>39</v>
      </c>
    </row>
    <row r="3" spans="1:2">
      <c r="A3" s="3" t="s">
        <v>313</v>
      </c>
    </row>
    <row r="4" spans="1:2">
      <c r="A4" s="4" t="s">
        <v>532</v>
      </c>
      <c r="B4" s="4" t="s">
        <v>5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4</v>
      </c>
      <c r="B1" s="2" t="s">
        <v>1</v>
      </c>
    </row>
    <row r="2" spans="1:2">
      <c r="B2" s="2" t="s">
        <v>39</v>
      </c>
    </row>
    <row r="3" spans="1:2">
      <c r="A3" s="3" t="s">
        <v>316</v>
      </c>
    </row>
    <row r="4" spans="1:2">
      <c r="A4" s="4" t="s">
        <v>535</v>
      </c>
      <c r="B4" s="4" t="s">
        <v>5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39</v>
      </c>
    </row>
    <row r="3" spans="1:2">
      <c r="A3" s="3" t="s">
        <v>239</v>
      </c>
    </row>
    <row r="4" spans="1:2">
      <c r="A4" s="4" t="s">
        <v>238</v>
      </c>
      <c r="B4" s="4" t="s">
        <v>2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37</v>
      </c>
      <c r="B1" s="2" t="s">
        <v>1</v>
      </c>
    </row>
    <row r="2" spans="1:3">
      <c r="B2" s="2" t="s">
        <v>538</v>
      </c>
      <c r="C2" s="2" t="s">
        <v>539</v>
      </c>
    </row>
    <row r="3" spans="1:3">
      <c r="A3" s="3" t="s">
        <v>540</v>
      </c>
    </row>
    <row r="4" spans="1:3">
      <c r="A4" s="4" t="s">
        <v>541</v>
      </c>
      <c r="B4" s="4" t="s">
        <v>542</v>
      </c>
    </row>
    <row r="5" spans="1:3">
      <c r="A5" s="4" t="s">
        <v>543</v>
      </c>
      <c r="C5" s="6" t="n">
        <v>7734</v>
      </c>
    </row>
    <row r="6" spans="1:3">
      <c r="A6" s="4" t="s">
        <v>544</v>
      </c>
      <c r="B6" s="4" t="s">
        <v>545</v>
      </c>
      <c r="C6" s="4" t="s">
        <v>545</v>
      </c>
    </row>
    <row r="7" spans="1:3">
      <c r="A7" s="4" t="s">
        <v>546</v>
      </c>
    </row>
    <row r="8" spans="1:3">
      <c r="A8" s="3" t="s">
        <v>540</v>
      </c>
    </row>
    <row r="9" spans="1:3">
      <c r="A9" s="4" t="s">
        <v>547</v>
      </c>
      <c r="B9" s="9" t="n">
        <v>210</v>
      </c>
    </row>
    <row r="10" spans="1:3">
      <c r="A10" s="4" t="s">
        <v>548</v>
      </c>
      <c r="B10" s="5" t="n">
        <v>40</v>
      </c>
    </row>
    <row r="11" spans="1:3">
      <c r="A11" s="4" t="s">
        <v>549</v>
      </c>
      <c r="B11" s="9" t="n">
        <v>6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50</v>
      </c>
      <c r="B1" s="2" t="s">
        <v>39</v>
      </c>
      <c r="C1" s="2" t="s">
        <v>40</v>
      </c>
      <c r="D1" s="2" t="s">
        <v>82</v>
      </c>
    </row>
    <row r="2" spans="1:4">
      <c r="A2" s="3" t="s">
        <v>239</v>
      </c>
    </row>
    <row r="3" spans="1:4">
      <c r="A3" s="4" t="s">
        <v>551</v>
      </c>
      <c r="B3" s="4" t="s">
        <v>552</v>
      </c>
      <c r="C3" s="4" t="s">
        <v>553</v>
      </c>
      <c r="D3" s="4" t="s">
        <v>554</v>
      </c>
    </row>
    <row r="4" spans="1:4">
      <c r="A4" s="4" t="s">
        <v>555</v>
      </c>
      <c r="B4" s="4" t="s">
        <v>5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7</v>
      </c>
      <c r="B1" s="2" t="s">
        <v>1</v>
      </c>
    </row>
    <row r="2" spans="1:4">
      <c r="B2" s="2" t="s">
        <v>39</v>
      </c>
      <c r="C2" s="2" t="s">
        <v>40</v>
      </c>
      <c r="D2" s="2" t="s">
        <v>82</v>
      </c>
    </row>
    <row r="3" spans="1:4">
      <c r="A3" s="3" t="s">
        <v>540</v>
      </c>
    </row>
    <row r="4" spans="1:4">
      <c r="A4" s="4" t="s">
        <v>84</v>
      </c>
      <c r="B4" s="6" t="n">
        <v>69767</v>
      </c>
      <c r="C4" s="6" t="n">
        <v>58824</v>
      </c>
      <c r="D4" s="6" t="n">
        <v>59669</v>
      </c>
    </row>
    <row r="5" spans="1:4">
      <c r="A5" s="4" t="s">
        <v>85</v>
      </c>
      <c r="B5" s="5" t="n">
        <v>-42000</v>
      </c>
      <c r="C5" s="5" t="n">
        <v>-34646</v>
      </c>
      <c r="D5" s="5" t="n">
        <v>-35370</v>
      </c>
    </row>
    <row r="6" spans="1:4">
      <c r="A6" s="4" t="s">
        <v>86</v>
      </c>
      <c r="B6" s="5" t="n">
        <v>27767</v>
      </c>
      <c r="C6" s="5" t="n">
        <v>24178</v>
      </c>
      <c r="D6" s="5" t="n">
        <v>24299</v>
      </c>
    </row>
    <row r="7" spans="1:4">
      <c r="A7" s="4" t="s">
        <v>558</v>
      </c>
      <c r="B7" s="5" t="n">
        <v>-23710</v>
      </c>
      <c r="C7" s="5" t="n">
        <v>16981</v>
      </c>
      <c r="D7" s="5" t="n">
        <v>-4389</v>
      </c>
    </row>
    <row r="8" spans="1:4">
      <c r="A8" s="4" t="s">
        <v>88</v>
      </c>
      <c r="B8" s="5" t="n">
        <v>-7714</v>
      </c>
      <c r="C8" s="5" t="n">
        <v>-6884</v>
      </c>
      <c r="D8" s="5" t="n">
        <v>-7068</v>
      </c>
    </row>
    <row r="9" spans="1:4">
      <c r="A9" s="4" t="s">
        <v>89</v>
      </c>
      <c r="B9" s="5" t="n">
        <v>-8717</v>
      </c>
      <c r="C9" s="5" t="n">
        <v>-8283</v>
      </c>
      <c r="D9" s="5" t="n">
        <v>-8806</v>
      </c>
    </row>
    <row r="10" spans="1:4">
      <c r="A10" s="4" t="s">
        <v>90</v>
      </c>
      <c r="B10" s="5" t="n">
        <v>301</v>
      </c>
      <c r="C10" s="5" t="n">
        <v>1529</v>
      </c>
      <c r="D10" s="5" t="n">
        <v>-651</v>
      </c>
    </row>
    <row r="11" spans="1:4">
      <c r="A11" s="4" t="s">
        <v>559</v>
      </c>
      <c r="B11" s="5" t="n">
        <v>-12073</v>
      </c>
      <c r="C11" s="5" t="n">
        <v>27521</v>
      </c>
      <c r="D11" s="5" t="n">
        <v>3385</v>
      </c>
    </row>
    <row r="12" spans="1:4">
      <c r="A12" s="4" t="s">
        <v>92</v>
      </c>
      <c r="B12" s="5" t="n">
        <v>-4889</v>
      </c>
      <c r="C12" s="5" t="n">
        <v>-2481</v>
      </c>
      <c r="D12" s="5" t="n">
        <v>-757</v>
      </c>
    </row>
    <row r="13" spans="1:4">
      <c r="A13" s="4" t="s">
        <v>560</v>
      </c>
      <c r="B13" s="5" t="n">
        <v>-16962</v>
      </c>
      <c r="C13" s="5" t="n">
        <v>25040</v>
      </c>
      <c r="D13" s="5" t="n">
        <v>2628</v>
      </c>
    </row>
    <row r="14" spans="1:4">
      <c r="A14" s="4" t="s">
        <v>94</v>
      </c>
      <c r="B14" s="5" t="n">
        <v>1407</v>
      </c>
      <c r="C14" s="5" t="n">
        <v>1076</v>
      </c>
      <c r="D14" s="5" t="n">
        <v>1224</v>
      </c>
    </row>
    <row r="15" spans="1:4">
      <c r="A15" s="4" t="s">
        <v>95</v>
      </c>
      <c r="B15" s="5" t="n">
        <v>-15861</v>
      </c>
      <c r="C15" s="5" t="n">
        <v>-18286</v>
      </c>
      <c r="D15" s="5" t="n">
        <v>-14170</v>
      </c>
    </row>
    <row r="16" spans="1:4">
      <c r="A16" s="4" t="s">
        <v>96</v>
      </c>
      <c r="B16" s="5" t="n">
        <v>2878</v>
      </c>
      <c r="C16" s="5" t="n">
        <v>-10580</v>
      </c>
      <c r="D16" s="5" t="n">
        <v>6404</v>
      </c>
    </row>
    <row r="17" spans="1:4">
      <c r="A17" s="4" t="s">
        <v>97</v>
      </c>
      <c r="B17" s="5" t="n">
        <v>479</v>
      </c>
      <c r="C17" s="5" t="n">
        <v>670</v>
      </c>
      <c r="D17" s="5" t="n">
        <v>382</v>
      </c>
    </row>
    <row r="18" spans="1:4">
      <c r="A18" s="4" t="s">
        <v>98</v>
      </c>
      <c r="B18" s="5" t="n">
        <v>-12055</v>
      </c>
      <c r="C18" s="5" t="n">
        <v>-28460</v>
      </c>
      <c r="D18" s="5" t="n">
        <v>-6924</v>
      </c>
    </row>
    <row r="19" spans="1:4">
      <c r="A19" s="4" t="s">
        <v>561</v>
      </c>
      <c r="B19" s="5" t="n">
        <v>-29017</v>
      </c>
      <c r="C19" s="5" t="n">
        <v>-3420</v>
      </c>
      <c r="D19" s="5" t="n">
        <v>-4296</v>
      </c>
    </row>
    <row r="20" spans="1:4">
      <c r="A20" s="4" t="s">
        <v>100</v>
      </c>
      <c r="B20" s="5" t="n">
        <v>1690</v>
      </c>
      <c r="C20" s="5" t="n">
        <v>6280</v>
      </c>
      <c r="D20" s="5" t="n">
        <v>-1491</v>
      </c>
    </row>
    <row r="21" spans="1:4">
      <c r="A21" s="4" t="s">
        <v>562</v>
      </c>
      <c r="B21" s="5" t="n">
        <v>-27327</v>
      </c>
      <c r="C21" s="5" t="n">
        <v>2860</v>
      </c>
      <c r="D21" s="5" t="n">
        <v>-5787</v>
      </c>
    </row>
    <row r="22" spans="1:4">
      <c r="A22" s="4" t="s">
        <v>102</v>
      </c>
      <c r="B22" s="5" t="n">
        <v>480</v>
      </c>
      <c r="C22" s="5" t="n">
        <v>20377</v>
      </c>
      <c r="D22" s="5" t="n">
        <v>8835</v>
      </c>
    </row>
    <row r="23" spans="1:4">
      <c r="A23" s="4" t="s">
        <v>151</v>
      </c>
      <c r="B23" s="5" t="n">
        <v>-26847</v>
      </c>
      <c r="C23" s="6" t="n">
        <v>23237</v>
      </c>
      <c r="D23" s="6" t="n">
        <v>3048</v>
      </c>
    </row>
    <row r="24" spans="1:4">
      <c r="A24" s="4" t="s">
        <v>563</v>
      </c>
    </row>
    <row r="25" spans="1:4">
      <c r="A25" s="3" t="s">
        <v>540</v>
      </c>
    </row>
    <row r="26" spans="1:4">
      <c r="A26" s="4" t="s">
        <v>84</v>
      </c>
      <c r="B26" s="5" t="n">
        <v>66972</v>
      </c>
    </row>
    <row r="27" spans="1:4">
      <c r="A27" s="4" t="s">
        <v>85</v>
      </c>
      <c r="B27" s="5" t="n">
        <v>-39638</v>
      </c>
    </row>
    <row r="28" spans="1:4">
      <c r="A28" s="4" t="s">
        <v>86</v>
      </c>
      <c r="B28" s="5" t="n">
        <v>27334</v>
      </c>
    </row>
    <row r="29" spans="1:4">
      <c r="A29" s="4" t="s">
        <v>558</v>
      </c>
      <c r="B29" s="5" t="n">
        <v>-23710</v>
      </c>
    </row>
    <row r="30" spans="1:4">
      <c r="A30" s="4" t="s">
        <v>88</v>
      </c>
      <c r="B30" s="5" t="n">
        <v>-7714</v>
      </c>
    </row>
    <row r="31" spans="1:4">
      <c r="A31" s="4" t="s">
        <v>89</v>
      </c>
      <c r="B31" s="5" t="n">
        <v>-9875</v>
      </c>
    </row>
    <row r="32" spans="1:4">
      <c r="A32" s="4" t="s">
        <v>90</v>
      </c>
      <c r="B32" s="5" t="n">
        <v>301</v>
      </c>
    </row>
    <row r="33" spans="1:4">
      <c r="A33" s="4" t="s">
        <v>559</v>
      </c>
      <c r="B33" s="5" t="n">
        <v>-13664</v>
      </c>
    </row>
    <row r="34" spans="1:4">
      <c r="A34" s="4" t="s">
        <v>92</v>
      </c>
      <c r="B34" s="5" t="n">
        <v>-4853</v>
      </c>
    </row>
    <row r="35" spans="1:4">
      <c r="A35" s="4" t="s">
        <v>560</v>
      </c>
      <c r="B35" s="5" t="n">
        <v>-18517</v>
      </c>
    </row>
    <row r="36" spans="1:4">
      <c r="A36" s="4" t="s">
        <v>94</v>
      </c>
      <c r="B36" s="5" t="n">
        <v>1407</v>
      </c>
    </row>
    <row r="37" spans="1:4">
      <c r="A37" s="4" t="s">
        <v>95</v>
      </c>
      <c r="B37" s="5" t="n">
        <v>-15830</v>
      </c>
    </row>
    <row r="38" spans="1:4">
      <c r="A38" s="4" t="s">
        <v>96</v>
      </c>
      <c r="B38" s="5" t="n">
        <v>2878</v>
      </c>
    </row>
    <row r="39" spans="1:4">
      <c r="A39" s="4" t="s">
        <v>97</v>
      </c>
      <c r="B39" s="5" t="n">
        <v>-479</v>
      </c>
    </row>
    <row r="40" spans="1:4">
      <c r="A40" s="4" t="s">
        <v>98</v>
      </c>
      <c r="B40" s="5" t="n">
        <v>-12024</v>
      </c>
    </row>
    <row r="41" spans="1:4">
      <c r="A41" s="4" t="s">
        <v>561</v>
      </c>
      <c r="B41" s="5" t="n">
        <v>-30541</v>
      </c>
    </row>
    <row r="42" spans="1:4">
      <c r="A42" s="4" t="s">
        <v>100</v>
      </c>
      <c r="B42" s="5" t="n">
        <v>2052</v>
      </c>
    </row>
    <row r="43" spans="1:4">
      <c r="A43" s="4" t="s">
        <v>562</v>
      </c>
      <c r="B43" s="5" t="n">
        <v>-28489</v>
      </c>
    </row>
    <row r="44" spans="1:4">
      <c r="A44" s="4" t="s">
        <v>102</v>
      </c>
      <c r="B44" s="5" t="n">
        <v>480</v>
      </c>
    </row>
    <row r="45" spans="1:4">
      <c r="A45" s="4" t="s">
        <v>151</v>
      </c>
      <c r="B45" s="5" t="n">
        <v>-28009</v>
      </c>
    </row>
    <row r="46" spans="1:4">
      <c r="A46" s="4" t="s">
        <v>564</v>
      </c>
    </row>
    <row r="47" spans="1:4">
      <c r="A47" s="3" t="s">
        <v>540</v>
      </c>
    </row>
    <row r="48" spans="1:4">
      <c r="A48" s="4" t="s">
        <v>84</v>
      </c>
      <c r="B48" s="5" t="n">
        <v>2795</v>
      </c>
    </row>
    <row r="49" spans="1:4">
      <c r="A49" s="4" t="s">
        <v>85</v>
      </c>
      <c r="B49" s="5" t="n">
        <v>-2362</v>
      </c>
    </row>
    <row r="50" spans="1:4">
      <c r="A50" s="4" t="s">
        <v>86</v>
      </c>
      <c r="B50" s="5" t="n">
        <v>433</v>
      </c>
    </row>
    <row r="51" spans="1:4">
      <c r="A51" s="4" t="s">
        <v>558</v>
      </c>
      <c r="B51" s="4" t="s">
        <v>55</v>
      </c>
    </row>
    <row r="52" spans="1:4">
      <c r="A52" s="4" t="s">
        <v>88</v>
      </c>
      <c r="B52" s="4" t="s">
        <v>55</v>
      </c>
    </row>
    <row r="53" spans="1:4">
      <c r="A53" s="4" t="s">
        <v>89</v>
      </c>
      <c r="B53" s="5" t="n">
        <v>1158</v>
      </c>
    </row>
    <row r="54" spans="1:4">
      <c r="A54" s="4" t="s">
        <v>90</v>
      </c>
      <c r="B54" s="4" t="s">
        <v>55</v>
      </c>
    </row>
    <row r="55" spans="1:4">
      <c r="A55" s="4" t="s">
        <v>559</v>
      </c>
      <c r="B55" s="5" t="n">
        <v>1591</v>
      </c>
    </row>
    <row r="56" spans="1:4">
      <c r="A56" s="4" t="s">
        <v>92</v>
      </c>
      <c r="B56" s="5" t="n">
        <v>-36</v>
      </c>
    </row>
    <row r="57" spans="1:4">
      <c r="A57" s="4" t="s">
        <v>560</v>
      </c>
      <c r="B57" s="5" t="n">
        <v>1555</v>
      </c>
    </row>
    <row r="58" spans="1:4">
      <c r="A58" s="4" t="s">
        <v>94</v>
      </c>
      <c r="B58" s="4" t="s">
        <v>55</v>
      </c>
    </row>
    <row r="59" spans="1:4">
      <c r="A59" s="4" t="s">
        <v>95</v>
      </c>
      <c r="B59" s="5" t="n">
        <v>-31</v>
      </c>
    </row>
    <row r="60" spans="1:4">
      <c r="A60" s="4" t="s">
        <v>96</v>
      </c>
      <c r="B60" s="4" t="s">
        <v>55</v>
      </c>
    </row>
    <row r="61" spans="1:4">
      <c r="A61" s="4" t="s">
        <v>97</v>
      </c>
      <c r="B61" s="4" t="s">
        <v>55</v>
      </c>
    </row>
    <row r="62" spans="1:4">
      <c r="A62" s="4" t="s">
        <v>98</v>
      </c>
      <c r="B62" s="5" t="n">
        <v>-31</v>
      </c>
    </row>
    <row r="63" spans="1:4">
      <c r="A63" s="4" t="s">
        <v>561</v>
      </c>
      <c r="B63" s="5" t="n">
        <v>1524</v>
      </c>
    </row>
    <row r="64" spans="1:4">
      <c r="A64" s="4" t="s">
        <v>100</v>
      </c>
      <c r="B64" s="5" t="n">
        <v>-362</v>
      </c>
    </row>
    <row r="65" spans="1:4">
      <c r="A65" s="4" t="s">
        <v>562</v>
      </c>
      <c r="B65" s="5" t="n">
        <v>1162</v>
      </c>
    </row>
    <row r="66" spans="1:4">
      <c r="A66" s="4" t="s">
        <v>102</v>
      </c>
      <c r="B66" s="4" t="s">
        <v>55</v>
      </c>
    </row>
    <row r="67" spans="1:4">
      <c r="A67" s="4" t="s">
        <v>151</v>
      </c>
      <c r="B67" s="6" t="n">
        <v>11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65</v>
      </c>
      <c r="B1" s="2" t="s">
        <v>39</v>
      </c>
      <c r="C1" s="2" t="s">
        <v>40</v>
      </c>
      <c r="D1" s="2" t="s">
        <v>82</v>
      </c>
      <c r="E1" s="2" t="s">
        <v>566</v>
      </c>
    </row>
    <row r="2" spans="1:5">
      <c r="A2" s="3" t="s">
        <v>41</v>
      </c>
    </row>
    <row r="3" spans="1:5">
      <c r="A3" s="4" t="s">
        <v>567</v>
      </c>
      <c r="B3" s="6" t="n">
        <v>233360</v>
      </c>
      <c r="C3" s="6" t="n">
        <v>253239</v>
      </c>
    </row>
    <row r="4" spans="1:5">
      <c r="A4" s="4" t="s">
        <v>568</v>
      </c>
      <c r="B4" s="5" t="n">
        <v>9855</v>
      </c>
    </row>
    <row r="5" spans="1:5">
      <c r="A5" s="4" t="s">
        <v>44</v>
      </c>
      <c r="B5" s="5" t="n">
        <v>5483</v>
      </c>
      <c r="C5" s="5" t="n">
        <v>10344</v>
      </c>
    </row>
    <row r="6" spans="1:5">
      <c r="A6" s="4" t="s">
        <v>47</v>
      </c>
      <c r="B6" s="5" t="n">
        <v>31093</v>
      </c>
      <c r="C6" s="5" t="n">
        <v>40322</v>
      </c>
    </row>
    <row r="7" spans="1:5">
      <c r="A7" s="4" t="s">
        <v>48</v>
      </c>
      <c r="C7" s="5" t="n">
        <v>-230</v>
      </c>
    </row>
    <row r="8" spans="1:5">
      <c r="A8" s="4" t="s">
        <v>51</v>
      </c>
      <c r="B8" s="5" t="n">
        <v>12370</v>
      </c>
      <c r="C8" s="5" t="n">
        <v>12667</v>
      </c>
    </row>
    <row r="9" spans="1:5">
      <c r="A9" s="4" t="s">
        <v>56</v>
      </c>
      <c r="B9" s="5" t="n">
        <v>333358</v>
      </c>
      <c r="C9" s="5" t="n">
        <v>377424</v>
      </c>
    </row>
    <row r="10" spans="1:5">
      <c r="A10" s="3" t="s">
        <v>57</v>
      </c>
    </row>
    <row r="11" spans="1:5">
      <c r="A11" s="4" t="s">
        <v>569</v>
      </c>
      <c r="B11" s="5" t="n">
        <v>12</v>
      </c>
    </row>
    <row r="12" spans="1:5">
      <c r="A12" s="4" t="s">
        <v>44</v>
      </c>
      <c r="B12" s="5" t="n">
        <v>366</v>
      </c>
      <c r="C12" s="5" t="n">
        <v>5097</v>
      </c>
    </row>
    <row r="13" spans="1:5">
      <c r="A13" s="4" t="s">
        <v>51</v>
      </c>
      <c r="B13" s="5" t="n">
        <v>22544</v>
      </c>
      <c r="C13" s="5" t="n">
        <v>23260</v>
      </c>
    </row>
    <row r="14" spans="1:5">
      <c r="A14" s="4" t="s">
        <v>570</v>
      </c>
      <c r="B14" s="5" t="n">
        <v>8045</v>
      </c>
      <c r="C14" s="5" t="n">
        <v>8077</v>
      </c>
    </row>
    <row r="15" spans="1:5">
      <c r="A15" s="4" t="s">
        <v>61</v>
      </c>
      <c r="B15" s="5" t="n">
        <v>141276</v>
      </c>
      <c r="C15" s="5" t="n">
        <v>149432</v>
      </c>
    </row>
    <row r="16" spans="1:5">
      <c r="A16" s="4" t="s">
        <v>62</v>
      </c>
      <c r="B16" s="5" t="n">
        <v>474634</v>
      </c>
      <c r="C16" s="5" t="n">
        <v>526856</v>
      </c>
    </row>
    <row r="17" spans="1:5">
      <c r="A17" s="3" t="s">
        <v>571</v>
      </c>
    </row>
    <row r="18" spans="1:5">
      <c r="A18" s="4" t="s">
        <v>136</v>
      </c>
      <c r="B18" s="5" t="n">
        <v>-909</v>
      </c>
      <c r="C18" s="5" t="n">
        <v>-231</v>
      </c>
    </row>
    <row r="19" spans="1:5">
      <c r="A19" s="4" t="s">
        <v>572</v>
      </c>
      <c r="C19" s="5" t="n">
        <v>-231</v>
      </c>
    </row>
    <row r="20" spans="1:5">
      <c r="A20" s="4" t="s">
        <v>573</v>
      </c>
      <c r="B20" s="5" t="n">
        <v>-909</v>
      </c>
    </row>
    <row r="21" spans="1:5">
      <c r="A21" s="4" t="s">
        <v>65</v>
      </c>
      <c r="B21" s="5" t="n">
        <v>53744</v>
      </c>
      <c r="C21" s="5" t="n">
        <v>58181</v>
      </c>
    </row>
    <row r="22" spans="1:5">
      <c r="A22" s="4" t="s">
        <v>66</v>
      </c>
      <c r="B22" s="5" t="n">
        <v>85819</v>
      </c>
      <c r="C22" s="5" t="n">
        <v>119515</v>
      </c>
      <c r="D22" s="6" t="n">
        <v>99344</v>
      </c>
      <c r="E22" s="6" t="n">
        <v>89159</v>
      </c>
    </row>
    <row r="23" spans="1:5">
      <c r="A23" s="3" t="s">
        <v>67</v>
      </c>
    </row>
    <row r="24" spans="1:5">
      <c r="A24" s="4" t="s">
        <v>574</v>
      </c>
      <c r="B24" s="5" t="n">
        <v>7432</v>
      </c>
    </row>
    <row r="25" spans="1:5">
      <c r="A25" s="4" t="s">
        <v>70</v>
      </c>
      <c r="B25" s="5" t="n">
        <v>1753</v>
      </c>
      <c r="C25" s="5" t="n">
        <v>5624</v>
      </c>
    </row>
    <row r="26" spans="1:5">
      <c r="A26" s="4" t="s">
        <v>68</v>
      </c>
      <c r="B26" s="5" t="n">
        <v>267024</v>
      </c>
      <c r="C26" s="5" t="n">
        <v>281659</v>
      </c>
    </row>
    <row r="27" spans="1:5">
      <c r="A27" s="4" t="s">
        <v>69</v>
      </c>
      <c r="C27" s="5" t="n">
        <v>-166</v>
      </c>
    </row>
    <row r="28" spans="1:5">
      <c r="A28" s="4" t="s">
        <v>74</v>
      </c>
      <c r="B28" s="5" t="n">
        <v>314856</v>
      </c>
      <c r="C28" s="5" t="n">
        <v>334411</v>
      </c>
    </row>
    <row r="29" spans="1:5">
      <c r="A29" s="3" t="s">
        <v>75</v>
      </c>
    </row>
    <row r="30" spans="1:5">
      <c r="A30" s="4" t="s">
        <v>574</v>
      </c>
      <c r="B30" s="5" t="n">
        <v>2745</v>
      </c>
    </row>
    <row r="31" spans="1:5">
      <c r="A31" s="4" t="s">
        <v>70</v>
      </c>
      <c r="B31" s="5" t="n">
        <v>18561</v>
      </c>
      <c r="C31" s="5" t="n">
        <v>22927</v>
      </c>
    </row>
    <row r="32" spans="1:5">
      <c r="A32" s="4" t="s">
        <v>68</v>
      </c>
      <c r="C32" s="5" t="n">
        <v>77</v>
      </c>
    </row>
    <row r="33" spans="1:5">
      <c r="A33" s="4" t="s">
        <v>575</v>
      </c>
      <c r="B33" s="5" t="n">
        <v>5693</v>
      </c>
      <c r="C33" s="5" t="n">
        <v>5045</v>
      </c>
    </row>
    <row r="34" spans="1:5">
      <c r="A34" s="4" t="s">
        <v>78</v>
      </c>
      <c r="B34" s="5" t="n">
        <v>73959</v>
      </c>
      <c r="C34" s="5" t="n">
        <v>72930</v>
      </c>
    </row>
    <row r="35" spans="1:5">
      <c r="A35" s="4" t="s">
        <v>79</v>
      </c>
      <c r="B35" s="5" t="n">
        <v>388815</v>
      </c>
      <c r="C35" s="5" t="n">
        <v>407341</v>
      </c>
    </row>
    <row r="36" spans="1:5">
      <c r="A36" s="4" t="s">
        <v>80</v>
      </c>
      <c r="B36" s="5" t="n">
        <v>474634</v>
      </c>
      <c r="C36" s="5" t="n">
        <v>526856</v>
      </c>
    </row>
    <row r="37" spans="1:5">
      <c r="A37" s="4" t="s">
        <v>564</v>
      </c>
    </row>
    <row r="38" spans="1:5">
      <c r="A38" s="3" t="s">
        <v>41</v>
      </c>
    </row>
    <row r="39" spans="1:5">
      <c r="A39" s="4" t="s">
        <v>44</v>
      </c>
      <c r="C39" s="5" t="n">
        <v>-4143</v>
      </c>
    </row>
    <row r="40" spans="1:5">
      <c r="A40" s="4" t="s">
        <v>47</v>
      </c>
      <c r="C40" s="5" t="n">
        <v>159</v>
      </c>
    </row>
    <row r="41" spans="1:5">
      <c r="A41" s="4" t="s">
        <v>48</v>
      </c>
      <c r="C41" s="5" t="n">
        <v>-230</v>
      </c>
    </row>
    <row r="42" spans="1:5">
      <c r="A42" s="4" t="s">
        <v>51</v>
      </c>
      <c r="C42" s="5" t="n">
        <v>393</v>
      </c>
    </row>
    <row r="43" spans="1:5">
      <c r="A43" s="4" t="s">
        <v>56</v>
      </c>
      <c r="C43" s="5" t="n">
        <v>-3821</v>
      </c>
    </row>
    <row r="44" spans="1:5">
      <c r="A44" s="3" t="s">
        <v>57</v>
      </c>
    </row>
    <row r="45" spans="1:5">
      <c r="A45" s="4" t="s">
        <v>44</v>
      </c>
      <c r="C45" s="5" t="n">
        <v>-1048</v>
      </c>
    </row>
    <row r="46" spans="1:5">
      <c r="A46" s="4" t="s">
        <v>51</v>
      </c>
      <c r="C46" s="5" t="n">
        <v>418</v>
      </c>
    </row>
    <row r="47" spans="1:5">
      <c r="A47" s="4" t="s">
        <v>61</v>
      </c>
      <c r="C47" s="5" t="n">
        <v>-630</v>
      </c>
    </row>
    <row r="48" spans="1:5">
      <c r="A48" s="4" t="s">
        <v>62</v>
      </c>
      <c r="C48" s="5" t="n">
        <v>-4451</v>
      </c>
    </row>
    <row r="49" spans="1:5">
      <c r="A49" s="3" t="s">
        <v>571</v>
      </c>
    </row>
    <row r="50" spans="1:5">
      <c r="A50" s="4" t="s">
        <v>136</v>
      </c>
      <c r="C50" s="5" t="n">
        <v>143</v>
      </c>
    </row>
    <row r="51" spans="1:5">
      <c r="A51" s="4" t="s">
        <v>572</v>
      </c>
      <c r="C51" s="5" t="n">
        <v>143</v>
      </c>
    </row>
    <row r="52" spans="1:5">
      <c r="A52" s="4" t="s">
        <v>65</v>
      </c>
      <c r="C52" s="5" t="n">
        <v>186</v>
      </c>
    </row>
    <row r="53" spans="1:5">
      <c r="A53" s="4" t="s">
        <v>66</v>
      </c>
      <c r="C53" s="5" t="n">
        <v>329</v>
      </c>
    </row>
    <row r="54" spans="1:5">
      <c r="A54" s="3" t="s">
        <v>67</v>
      </c>
    </row>
    <row r="55" spans="1:5">
      <c r="A55" s="4" t="s">
        <v>70</v>
      </c>
      <c r="C55" s="5" t="n">
        <v>-1933</v>
      </c>
    </row>
    <row r="56" spans="1:5">
      <c r="A56" s="4" t="s">
        <v>68</v>
      </c>
      <c r="C56" s="4" t="s">
        <v>55</v>
      </c>
    </row>
    <row r="57" spans="1:5">
      <c r="A57" s="4" t="s">
        <v>69</v>
      </c>
      <c r="C57" s="5" t="n">
        <v>-53</v>
      </c>
    </row>
    <row r="58" spans="1:5">
      <c r="A58" s="4" t="s">
        <v>74</v>
      </c>
      <c r="C58" s="5" t="n">
        <v>-1986</v>
      </c>
    </row>
    <row r="59" spans="1:5">
      <c r="A59" s="3" t="s">
        <v>75</v>
      </c>
    </row>
    <row r="60" spans="1:5">
      <c r="A60" s="4" t="s">
        <v>70</v>
      </c>
      <c r="C60" s="5" t="n">
        <v>-2794</v>
      </c>
    </row>
    <row r="61" spans="1:5">
      <c r="A61" s="4" t="s">
        <v>68</v>
      </c>
      <c r="C61" s="4" t="s">
        <v>55</v>
      </c>
    </row>
    <row r="62" spans="1:5">
      <c r="A62" s="4" t="s">
        <v>78</v>
      </c>
      <c r="C62" s="5" t="n">
        <v>-2794</v>
      </c>
    </row>
    <row r="63" spans="1:5">
      <c r="A63" s="4" t="s">
        <v>79</v>
      </c>
      <c r="C63" s="5" t="n">
        <v>-4780</v>
      </c>
    </row>
    <row r="64" spans="1:5">
      <c r="A64" s="4" t="s">
        <v>80</v>
      </c>
      <c r="C64" s="5" t="n">
        <v>-4451</v>
      </c>
    </row>
    <row r="65" spans="1:5">
      <c r="A65" s="4" t="s">
        <v>576</v>
      </c>
    </row>
    <row r="66" spans="1:5">
      <c r="A66" s="3" t="s">
        <v>41</v>
      </c>
    </row>
    <row r="67" spans="1:5">
      <c r="A67" s="4" t="s">
        <v>44</v>
      </c>
      <c r="C67" s="4" t="s">
        <v>55</v>
      </c>
    </row>
    <row r="68" spans="1:5">
      <c r="A68" s="4" t="s">
        <v>47</v>
      </c>
      <c r="C68" s="5" t="n">
        <v>-258</v>
      </c>
    </row>
    <row r="69" spans="1:5">
      <c r="A69" s="4" t="s">
        <v>48</v>
      </c>
      <c r="C69" s="4" t="s">
        <v>55</v>
      </c>
    </row>
    <row r="70" spans="1:5">
      <c r="A70" s="4" t="s">
        <v>51</v>
      </c>
      <c r="C70" s="5" t="n">
        <v>-126</v>
      </c>
    </row>
    <row r="71" spans="1:5">
      <c r="A71" s="4" t="s">
        <v>56</v>
      </c>
      <c r="C71" s="5" t="n">
        <v>-384</v>
      </c>
    </row>
    <row r="72" spans="1:5">
      <c r="A72" s="3" t="s">
        <v>57</v>
      </c>
    </row>
    <row r="73" spans="1:5">
      <c r="A73" s="4" t="s">
        <v>44</v>
      </c>
      <c r="C73" s="4" t="s">
        <v>55</v>
      </c>
    </row>
    <row r="74" spans="1:5">
      <c r="A74" s="4" t="s">
        <v>51</v>
      </c>
      <c r="C74" s="5" t="n">
        <v>-10</v>
      </c>
    </row>
    <row r="75" spans="1:5">
      <c r="A75" s="4" t="s">
        <v>61</v>
      </c>
      <c r="C75" s="5" t="n">
        <v>-10</v>
      </c>
    </row>
    <row r="76" spans="1:5">
      <c r="A76" s="4" t="s">
        <v>62</v>
      </c>
      <c r="C76" s="5" t="n">
        <v>-394</v>
      </c>
    </row>
    <row r="77" spans="1:5">
      <c r="A77" s="3" t="s">
        <v>571</v>
      </c>
    </row>
    <row r="78" spans="1:5">
      <c r="A78" s="4" t="s">
        <v>136</v>
      </c>
      <c r="C78" s="5" t="n">
        <v>-374</v>
      </c>
    </row>
    <row r="79" spans="1:5">
      <c r="A79" s="4" t="s">
        <v>572</v>
      </c>
      <c r="C79" s="5" t="n">
        <v>-374</v>
      </c>
    </row>
    <row r="80" spans="1:5">
      <c r="A80" s="4" t="s">
        <v>65</v>
      </c>
      <c r="C80" s="5" t="n">
        <v>-190</v>
      </c>
    </row>
    <row r="81" spans="1:5">
      <c r="A81" s="4" t="s">
        <v>66</v>
      </c>
      <c r="C81" s="5" t="n">
        <v>-564</v>
      </c>
    </row>
    <row r="82" spans="1:5">
      <c r="A82" s="3" t="s">
        <v>67</v>
      </c>
    </row>
    <row r="83" spans="1:5">
      <c r="A83" s="4" t="s">
        <v>70</v>
      </c>
      <c r="C83" s="4" t="s">
        <v>55</v>
      </c>
    </row>
    <row r="84" spans="1:5">
      <c r="A84" s="4" t="s">
        <v>68</v>
      </c>
      <c r="C84" s="5" t="n">
        <v>206</v>
      </c>
    </row>
    <row r="85" spans="1:5">
      <c r="A85" s="4" t="s">
        <v>69</v>
      </c>
      <c r="C85" s="5" t="n">
        <v>-113</v>
      </c>
    </row>
    <row r="86" spans="1:5">
      <c r="A86" s="4" t="s">
        <v>74</v>
      </c>
      <c r="C86" s="5" t="n">
        <v>93</v>
      </c>
    </row>
    <row r="87" spans="1:5">
      <c r="A87" s="3" t="s">
        <v>75</v>
      </c>
    </row>
    <row r="88" spans="1:5">
      <c r="A88" s="4" t="s">
        <v>70</v>
      </c>
      <c r="C88" s="4" t="s">
        <v>55</v>
      </c>
    </row>
    <row r="89" spans="1:5">
      <c r="A89" s="4" t="s">
        <v>68</v>
      </c>
      <c r="C89" s="5" t="n">
        <v>77</v>
      </c>
    </row>
    <row r="90" spans="1:5">
      <c r="A90" s="4" t="s">
        <v>78</v>
      </c>
      <c r="C90" s="5" t="n">
        <v>77</v>
      </c>
    </row>
    <row r="91" spans="1:5">
      <c r="A91" s="4" t="s">
        <v>79</v>
      </c>
      <c r="C91" s="5" t="n">
        <v>170</v>
      </c>
    </row>
    <row r="92" spans="1:5">
      <c r="A92" s="4" t="s">
        <v>80</v>
      </c>
      <c r="C92" s="6" t="n">
        <v>-394</v>
      </c>
    </row>
    <row r="93" spans="1:5">
      <c r="A93" s="4" t="s">
        <v>577</v>
      </c>
    </row>
    <row r="94" spans="1:5">
      <c r="A94" s="3" t="s">
        <v>41</v>
      </c>
    </row>
    <row r="95" spans="1:5">
      <c r="A95" s="4" t="s">
        <v>567</v>
      </c>
      <c r="B95" s="5" t="n">
        <v>298</v>
      </c>
    </row>
    <row r="96" spans="1:5">
      <c r="A96" s="4" t="s">
        <v>568</v>
      </c>
      <c r="B96" s="5" t="n">
        <v>9855</v>
      </c>
    </row>
    <row r="97" spans="1:5">
      <c r="A97" s="4" t="s">
        <v>47</v>
      </c>
      <c r="B97" s="4" t="s">
        <v>55</v>
      </c>
    </row>
    <row r="98" spans="1:5">
      <c r="A98" s="4" t="s">
        <v>51</v>
      </c>
      <c r="B98" s="5" t="n">
        <v>84</v>
      </c>
    </row>
    <row r="99" spans="1:5">
      <c r="A99" s="4" t="s">
        <v>56</v>
      </c>
      <c r="B99" s="5" t="n">
        <v>10237</v>
      </c>
    </row>
    <row r="100" spans="1:5">
      <c r="A100" s="3" t="s">
        <v>57</v>
      </c>
    </row>
    <row r="101" spans="1:5">
      <c r="A101" s="4" t="s">
        <v>569</v>
      </c>
      <c r="B101" s="5" t="n">
        <v>12</v>
      </c>
    </row>
    <row r="102" spans="1:5">
      <c r="A102" s="4" t="s">
        <v>51</v>
      </c>
      <c r="B102" s="5" t="n">
        <v>-119</v>
      </c>
    </row>
    <row r="103" spans="1:5">
      <c r="A103" s="4" t="s">
        <v>570</v>
      </c>
      <c r="B103" s="5" t="n">
        <v>2184</v>
      </c>
    </row>
    <row r="104" spans="1:5">
      <c r="A104" s="4" t="s">
        <v>61</v>
      </c>
      <c r="B104" s="5" t="n">
        <v>2077</v>
      </c>
    </row>
    <row r="105" spans="1:5">
      <c r="A105" s="4" t="s">
        <v>62</v>
      </c>
      <c r="B105" s="5" t="n">
        <v>12314</v>
      </c>
    </row>
    <row r="106" spans="1:5">
      <c r="A106" s="3" t="s">
        <v>571</v>
      </c>
    </row>
    <row r="107" spans="1:5">
      <c r="A107" s="4" t="s">
        <v>136</v>
      </c>
      <c r="B107" s="5" t="n">
        <v>-131</v>
      </c>
    </row>
    <row r="108" spans="1:5">
      <c r="A108" s="4" t="s">
        <v>573</v>
      </c>
      <c r="B108" s="5" t="n">
        <v>-131</v>
      </c>
    </row>
    <row r="109" spans="1:5">
      <c r="A109" s="4" t="s">
        <v>65</v>
      </c>
      <c r="B109" s="4" t="s">
        <v>55</v>
      </c>
    </row>
    <row r="110" spans="1:5">
      <c r="A110" s="4" t="s">
        <v>66</v>
      </c>
      <c r="B110" s="5" t="n">
        <v>-131</v>
      </c>
    </row>
    <row r="111" spans="1:5">
      <c r="A111" s="3" t="s">
        <v>67</v>
      </c>
    </row>
    <row r="112" spans="1:5">
      <c r="A112" s="4" t="s">
        <v>574</v>
      </c>
      <c r="B112" s="5" t="n">
        <v>7432</v>
      </c>
    </row>
    <row r="113" spans="1:5">
      <c r="A113" s="4" t="s">
        <v>74</v>
      </c>
      <c r="B113" s="5" t="n">
        <v>7432</v>
      </c>
    </row>
    <row r="114" spans="1:5">
      <c r="A114" s="3" t="s">
        <v>75</v>
      </c>
    </row>
    <row r="115" spans="1:5">
      <c r="A115" s="4" t="s">
        <v>574</v>
      </c>
      <c r="B115" s="5" t="n">
        <v>2745</v>
      </c>
    </row>
    <row r="116" spans="1:5">
      <c r="A116" s="4" t="s">
        <v>70</v>
      </c>
      <c r="B116" s="5" t="n">
        <v>-48</v>
      </c>
    </row>
    <row r="117" spans="1:5">
      <c r="A117" s="4" t="s">
        <v>575</v>
      </c>
      <c r="B117" s="5" t="n">
        <v>2316</v>
      </c>
    </row>
    <row r="118" spans="1:5">
      <c r="A118" s="4" t="s">
        <v>78</v>
      </c>
      <c r="B118" s="5" t="n">
        <v>5013</v>
      </c>
    </row>
    <row r="119" spans="1:5">
      <c r="A119" s="4" t="s">
        <v>79</v>
      </c>
      <c r="B119" s="5" t="n">
        <v>12445</v>
      </c>
    </row>
    <row r="120" spans="1:5">
      <c r="A120" s="4" t="s">
        <v>80</v>
      </c>
      <c r="B120" s="5" t="n">
        <v>12314</v>
      </c>
    </row>
    <row r="121" spans="1:5">
      <c r="A121" s="4" t="s">
        <v>578</v>
      </c>
    </row>
    <row r="122" spans="1:5">
      <c r="A122" s="3" t="s">
        <v>41</v>
      </c>
    </row>
    <row r="123" spans="1:5">
      <c r="A123" s="4" t="s">
        <v>567</v>
      </c>
      <c r="B123" s="4" t="s">
        <v>55</v>
      </c>
    </row>
    <row r="124" spans="1:5">
      <c r="A124" s="4" t="s">
        <v>568</v>
      </c>
      <c r="B124" s="4" t="s">
        <v>55</v>
      </c>
    </row>
    <row r="125" spans="1:5">
      <c r="A125" s="4" t="s">
        <v>47</v>
      </c>
      <c r="B125" s="5" t="n">
        <v>-1373</v>
      </c>
    </row>
    <row r="126" spans="1:5">
      <c r="A126" s="4" t="s">
        <v>51</v>
      </c>
      <c r="B126" s="4" t="s">
        <v>55</v>
      </c>
    </row>
    <row r="127" spans="1:5">
      <c r="A127" s="4" t="s">
        <v>56</v>
      </c>
      <c r="B127" s="5" t="n">
        <v>-1373</v>
      </c>
    </row>
    <row r="128" spans="1:5">
      <c r="A128" s="3" t="s">
        <v>57</v>
      </c>
    </row>
    <row r="129" spans="1:5">
      <c r="A129" s="4" t="s">
        <v>569</v>
      </c>
      <c r="B129" s="4" t="s">
        <v>55</v>
      </c>
    </row>
    <row r="130" spans="1:5">
      <c r="A130" s="4" t="s">
        <v>51</v>
      </c>
      <c r="B130" s="4" t="s">
        <v>55</v>
      </c>
    </row>
    <row r="131" spans="1:5">
      <c r="A131" s="4" t="s">
        <v>570</v>
      </c>
      <c r="B131" s="4" t="s">
        <v>55</v>
      </c>
    </row>
    <row r="132" spans="1:5">
      <c r="A132" s="4" t="s">
        <v>61</v>
      </c>
      <c r="B132" s="4" t="s">
        <v>55</v>
      </c>
    </row>
    <row r="133" spans="1:5">
      <c r="A133" s="4" t="s">
        <v>62</v>
      </c>
      <c r="B133" s="5" t="n">
        <v>-1373</v>
      </c>
    </row>
    <row r="134" spans="1:5">
      <c r="A134" s="3" t="s">
        <v>571</v>
      </c>
    </row>
    <row r="135" spans="1:5">
      <c r="A135" s="4" t="s">
        <v>136</v>
      </c>
      <c r="B135" s="5" t="n">
        <v>-778</v>
      </c>
    </row>
    <row r="136" spans="1:5">
      <c r="A136" s="4" t="s">
        <v>573</v>
      </c>
      <c r="B136" s="5" t="n">
        <v>-778</v>
      </c>
    </row>
    <row r="137" spans="1:5">
      <c r="A137" s="4" t="s">
        <v>65</v>
      </c>
      <c r="B137" s="5" t="n">
        <v>-595</v>
      </c>
    </row>
    <row r="138" spans="1:5">
      <c r="A138" s="4" t="s">
        <v>66</v>
      </c>
      <c r="B138" s="5" t="n">
        <v>-1373</v>
      </c>
    </row>
    <row r="139" spans="1:5">
      <c r="A139" s="3" t="s">
        <v>67</v>
      </c>
    </row>
    <row r="140" spans="1:5">
      <c r="A140" s="4" t="s">
        <v>574</v>
      </c>
      <c r="B140" s="4" t="s">
        <v>55</v>
      </c>
    </row>
    <row r="141" spans="1:5">
      <c r="A141" s="4" t="s">
        <v>74</v>
      </c>
      <c r="B141" s="4" t="s">
        <v>55</v>
      </c>
    </row>
    <row r="142" spans="1:5">
      <c r="A142" s="3" t="s">
        <v>75</v>
      </c>
    </row>
    <row r="143" spans="1:5">
      <c r="A143" s="4" t="s">
        <v>574</v>
      </c>
      <c r="B143" s="4" t="s">
        <v>55</v>
      </c>
    </row>
    <row r="144" spans="1:5">
      <c r="A144" s="4" t="s">
        <v>70</v>
      </c>
      <c r="B144" s="4" t="s">
        <v>55</v>
      </c>
    </row>
    <row r="145" spans="1:5">
      <c r="A145" s="4" t="s">
        <v>575</v>
      </c>
      <c r="B145" s="4" t="s">
        <v>55</v>
      </c>
    </row>
    <row r="146" spans="1:5">
      <c r="A146" s="4" t="s">
        <v>78</v>
      </c>
      <c r="B146" s="4" t="s">
        <v>55</v>
      </c>
    </row>
    <row r="147" spans="1:5">
      <c r="A147" s="4" t="s">
        <v>79</v>
      </c>
      <c r="B147" s="4" t="s">
        <v>55</v>
      </c>
    </row>
    <row r="148" spans="1:5">
      <c r="A148" s="4" t="s">
        <v>80</v>
      </c>
      <c r="B148" s="6" t="n">
        <v>-13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14"/>
    <col customWidth="1" max="5" min="5" width="4"/>
    <col customWidth="1" max="6" min="6" width="14"/>
  </cols>
  <sheetData>
    <row r="1" spans="1:6">
      <c r="A1" s="1" t="s">
        <v>579</v>
      </c>
      <c r="C1" s="2" t="s">
        <v>1</v>
      </c>
    </row>
    <row r="2" spans="1:6">
      <c r="C2" s="2" t="s">
        <v>39</v>
      </c>
      <c r="D2" s="2" t="s">
        <v>40</v>
      </c>
      <c r="F2" s="2" t="s">
        <v>82</v>
      </c>
    </row>
    <row r="3" spans="1:6">
      <c r="A3" s="4" t="s">
        <v>580</v>
      </c>
    </row>
    <row r="4" spans="1:6">
      <c r="A4" s="3" t="s">
        <v>581</v>
      </c>
    </row>
    <row r="5" spans="1:6">
      <c r="A5" s="4" t="s">
        <v>582</v>
      </c>
      <c r="B5" s="4" t="s">
        <v>129</v>
      </c>
      <c r="C5" s="4" t="s">
        <v>583</v>
      </c>
    </row>
    <row r="6" spans="1:6">
      <c r="A6" s="4" t="s">
        <v>584</v>
      </c>
      <c r="B6" s="4" t="s">
        <v>129</v>
      </c>
      <c r="C6" s="4" t="s">
        <v>585</v>
      </c>
    </row>
    <row r="7" spans="1:6">
      <c r="A7" s="4" t="s">
        <v>586</v>
      </c>
      <c r="B7" s="4" t="s">
        <v>129</v>
      </c>
      <c r="C7" s="4" t="s">
        <v>587</v>
      </c>
      <c r="D7" s="4" t="s">
        <v>588</v>
      </c>
      <c r="F7" s="4" t="s">
        <v>589</v>
      </c>
    </row>
    <row r="8" spans="1:6">
      <c r="A8" s="4" t="s">
        <v>590</v>
      </c>
    </row>
    <row r="9" spans="1:6">
      <c r="A9" s="3" t="s">
        <v>581</v>
      </c>
    </row>
    <row r="10" spans="1:6">
      <c r="A10" s="4" t="s">
        <v>582</v>
      </c>
      <c r="C10" s="4" t="s">
        <v>583</v>
      </c>
    </row>
    <row r="11" spans="1:6">
      <c r="A11" s="4" t="s">
        <v>584</v>
      </c>
      <c r="C11" s="4" t="s">
        <v>591</v>
      </c>
    </row>
    <row r="12" spans="1:6">
      <c r="A12" s="4" t="s">
        <v>586</v>
      </c>
      <c r="C12" s="4" t="s">
        <v>592</v>
      </c>
      <c r="D12" s="4" t="s">
        <v>592</v>
      </c>
      <c r="F12" s="4" t="s">
        <v>592</v>
      </c>
    </row>
    <row r="13" spans="1:6">
      <c r="A13" s="4" t="s">
        <v>593</v>
      </c>
    </row>
    <row r="14" spans="1:6">
      <c r="A14" s="3" t="s">
        <v>581</v>
      </c>
    </row>
    <row r="15" spans="1:6">
      <c r="A15" s="4" t="s">
        <v>582</v>
      </c>
      <c r="C15" s="4" t="s">
        <v>594</v>
      </c>
    </row>
    <row r="16" spans="1:6">
      <c r="A16" s="4" t="s">
        <v>584</v>
      </c>
      <c r="C16" s="4" t="s">
        <v>591</v>
      </c>
    </row>
    <row r="17" spans="1:6">
      <c r="A17" s="4" t="s">
        <v>586</v>
      </c>
      <c r="C17" s="4" t="s">
        <v>592</v>
      </c>
      <c r="D17" s="4" t="s">
        <v>592</v>
      </c>
      <c r="F17" s="4" t="s">
        <v>592</v>
      </c>
    </row>
    <row r="18" spans="1:6">
      <c r="A18" s="4" t="s">
        <v>595</v>
      </c>
    </row>
    <row r="19" spans="1:6">
      <c r="A19" s="3" t="s">
        <v>581</v>
      </c>
    </row>
    <row r="20" spans="1:6">
      <c r="A20" s="4" t="s">
        <v>582</v>
      </c>
      <c r="C20" s="4" t="s">
        <v>583</v>
      </c>
    </row>
    <row r="21" spans="1:6">
      <c r="A21" s="4" t="s">
        <v>584</v>
      </c>
      <c r="C21" s="4" t="s">
        <v>596</v>
      </c>
    </row>
    <row r="22" spans="1:6">
      <c r="A22" s="4" t="s">
        <v>586</v>
      </c>
      <c r="C22" s="4" t="s">
        <v>592</v>
      </c>
      <c r="D22" s="4" t="s">
        <v>597</v>
      </c>
      <c r="F22" s="4" t="s">
        <v>597</v>
      </c>
    </row>
    <row r="23" spans="1:6">
      <c r="A23" s="4" t="s">
        <v>598</v>
      </c>
    </row>
    <row r="24" spans="1:6">
      <c r="A24" s="3" t="s">
        <v>581</v>
      </c>
    </row>
    <row r="25" spans="1:6">
      <c r="A25" s="4" t="s">
        <v>582</v>
      </c>
      <c r="C25" s="4" t="s">
        <v>583</v>
      </c>
    </row>
    <row r="26" spans="1:6">
      <c r="A26" s="4" t="s">
        <v>584</v>
      </c>
      <c r="C26" s="4" t="s">
        <v>591</v>
      </c>
    </row>
    <row r="27" spans="1:6">
      <c r="A27" s="4" t="s">
        <v>586</v>
      </c>
      <c r="C27" s="4" t="s">
        <v>592</v>
      </c>
      <c r="D27" s="4" t="s">
        <v>592</v>
      </c>
      <c r="F27" s="4" t="s">
        <v>592</v>
      </c>
    </row>
    <row r="28" spans="1:6">
      <c r="A28" s="4" t="s">
        <v>599</v>
      </c>
    </row>
    <row r="29" spans="1:6">
      <c r="A29" s="3" t="s">
        <v>581</v>
      </c>
    </row>
    <row r="30" spans="1:6">
      <c r="A30" s="4" t="s">
        <v>582</v>
      </c>
      <c r="B30" s="4" t="s">
        <v>134</v>
      </c>
      <c r="C30" s="4" t="s">
        <v>583</v>
      </c>
    </row>
    <row r="31" spans="1:6">
      <c r="A31" s="4" t="s">
        <v>584</v>
      </c>
      <c r="B31" s="4" t="s">
        <v>134</v>
      </c>
      <c r="C31" s="4" t="s">
        <v>596</v>
      </c>
    </row>
    <row r="32" spans="1:6">
      <c r="A32" s="4" t="s">
        <v>586</v>
      </c>
      <c r="B32" s="4" t="s">
        <v>134</v>
      </c>
      <c r="C32" s="4" t="s">
        <v>600</v>
      </c>
      <c r="D32" s="4" t="s">
        <v>600</v>
      </c>
      <c r="F32" s="4" t="s">
        <v>600</v>
      </c>
    </row>
    <row r="33" spans="1:6">
      <c r="A33" s="4" t="s">
        <v>601</v>
      </c>
    </row>
    <row r="34" spans="1:6">
      <c r="A34" s="3" t="s">
        <v>581</v>
      </c>
    </row>
    <row r="35" spans="1:6">
      <c r="A35" s="4" t="s">
        <v>582</v>
      </c>
      <c r="C35" s="4" t="s">
        <v>583</v>
      </c>
    </row>
    <row r="36" spans="1:6">
      <c r="A36" s="4" t="s">
        <v>584</v>
      </c>
      <c r="C36" s="4" t="s">
        <v>596</v>
      </c>
    </row>
    <row r="37" spans="1:6">
      <c r="A37" s="4" t="s">
        <v>586</v>
      </c>
      <c r="C37" s="4" t="s">
        <v>602</v>
      </c>
      <c r="D37" s="4" t="s">
        <v>602</v>
      </c>
      <c r="F37" s="4" t="s">
        <v>602</v>
      </c>
    </row>
    <row r="38" spans="1:6">
      <c r="A38" s="4" t="s">
        <v>603</v>
      </c>
    </row>
    <row r="39" spans="1:6">
      <c r="A39" s="3" t="s">
        <v>581</v>
      </c>
    </row>
    <row r="40" spans="1:6">
      <c r="A40" s="4" t="s">
        <v>582</v>
      </c>
      <c r="C40" s="4" t="s">
        <v>583</v>
      </c>
    </row>
    <row r="41" spans="1:6">
      <c r="A41" s="4" t="s">
        <v>584</v>
      </c>
      <c r="C41" s="4" t="s">
        <v>591</v>
      </c>
    </row>
    <row r="42" spans="1:6">
      <c r="A42" s="4" t="s">
        <v>586</v>
      </c>
      <c r="C42" s="4" t="s">
        <v>592</v>
      </c>
      <c r="D42" s="4" t="s">
        <v>592</v>
      </c>
      <c r="F42" s="4" t="s">
        <v>592</v>
      </c>
    </row>
    <row r="43" spans="1:6">
      <c r="A43" s="4" t="s">
        <v>604</v>
      </c>
    </row>
    <row r="44" spans="1:6">
      <c r="A44" s="3" t="s">
        <v>581</v>
      </c>
    </row>
    <row r="45" spans="1:6">
      <c r="A45" s="4" t="s">
        <v>582</v>
      </c>
      <c r="C45" s="4" t="s">
        <v>594</v>
      </c>
    </row>
    <row r="46" spans="1:6">
      <c r="A46" s="4" t="s">
        <v>584</v>
      </c>
      <c r="C46" s="4" t="s">
        <v>591</v>
      </c>
    </row>
    <row r="47" spans="1:6">
      <c r="A47" s="4" t="s">
        <v>586</v>
      </c>
      <c r="C47" s="4" t="s">
        <v>592</v>
      </c>
      <c r="D47" s="4" t="s">
        <v>592</v>
      </c>
      <c r="F47" s="4" t="s">
        <v>592</v>
      </c>
    </row>
    <row r="48" spans="1:6">
      <c r="A48" s="4" t="s">
        <v>605</v>
      </c>
    </row>
    <row r="49" spans="1:6">
      <c r="A49" s="3" t="s">
        <v>581</v>
      </c>
    </row>
    <row r="50" spans="1:6">
      <c r="A50" s="4" t="s">
        <v>582</v>
      </c>
      <c r="C50" s="4" t="s">
        <v>594</v>
      </c>
    </row>
    <row r="51" spans="1:6">
      <c r="A51" s="4" t="s">
        <v>584</v>
      </c>
      <c r="C51" s="4" t="s">
        <v>591</v>
      </c>
    </row>
    <row r="52" spans="1:6">
      <c r="A52" s="4" t="s">
        <v>586</v>
      </c>
      <c r="C52" s="4" t="s">
        <v>592</v>
      </c>
      <c r="D52" s="4" t="s">
        <v>592</v>
      </c>
      <c r="F52" s="4" t="s">
        <v>592</v>
      </c>
    </row>
    <row r="53" spans="1:6">
      <c r="A53" s="4" t="s">
        <v>606</v>
      </c>
    </row>
    <row r="54" spans="1:6">
      <c r="A54" s="3" t="s">
        <v>581</v>
      </c>
    </row>
    <row r="55" spans="1:6">
      <c r="A55" s="4" t="s">
        <v>582</v>
      </c>
      <c r="B55" s="4" t="s">
        <v>134</v>
      </c>
      <c r="C55" s="4" t="s">
        <v>583</v>
      </c>
    </row>
    <row r="56" spans="1:6">
      <c r="A56" s="4" t="s">
        <v>584</v>
      </c>
      <c r="B56" s="4" t="s">
        <v>134</v>
      </c>
      <c r="C56" s="4" t="s">
        <v>591</v>
      </c>
    </row>
    <row r="57" spans="1:6">
      <c r="A57" s="4" t="s">
        <v>586</v>
      </c>
      <c r="B57" s="4" t="s">
        <v>134</v>
      </c>
      <c r="C57" s="4" t="s">
        <v>600</v>
      </c>
      <c r="D57" s="4" t="s">
        <v>600</v>
      </c>
      <c r="F57" s="4" t="s">
        <v>600</v>
      </c>
    </row>
    <row r="58" spans="1:6">
      <c r="A58" s="4" t="s">
        <v>607</v>
      </c>
    </row>
    <row r="59" spans="1:6">
      <c r="A59" s="3" t="s">
        <v>581</v>
      </c>
    </row>
    <row r="60" spans="1:6">
      <c r="A60" s="4" t="s">
        <v>582</v>
      </c>
      <c r="C60" s="4" t="s">
        <v>583</v>
      </c>
    </row>
    <row r="61" spans="1:6">
      <c r="A61" s="4" t="s">
        <v>584</v>
      </c>
      <c r="C61" s="4" t="s">
        <v>585</v>
      </c>
    </row>
    <row r="62" spans="1:6">
      <c r="A62" s="4" t="s">
        <v>586</v>
      </c>
      <c r="C62" s="4" t="s">
        <v>608</v>
      </c>
      <c r="D62" s="4" t="s">
        <v>608</v>
      </c>
      <c r="F62" s="4" t="s">
        <v>608</v>
      </c>
    </row>
    <row r="63" spans="1:6">
      <c r="A63" s="4" t="s">
        <v>609</v>
      </c>
    </row>
    <row r="64" spans="1:6">
      <c r="A64" s="3" t="s">
        <v>581</v>
      </c>
    </row>
    <row r="65" spans="1:6">
      <c r="A65" s="4" t="s">
        <v>582</v>
      </c>
      <c r="C65" s="4" t="s">
        <v>583</v>
      </c>
    </row>
    <row r="66" spans="1:6">
      <c r="A66" s="4" t="s">
        <v>584</v>
      </c>
      <c r="C66" s="4" t="s">
        <v>585</v>
      </c>
    </row>
    <row r="67" spans="1:6">
      <c r="A67" s="4" t="s">
        <v>586</v>
      </c>
      <c r="C67" s="4" t="s">
        <v>610</v>
      </c>
      <c r="D67" s="4" t="s">
        <v>610</v>
      </c>
      <c r="F67" s="4" t="s">
        <v>610</v>
      </c>
    </row>
    <row r="68" spans="1:6">
      <c r="A68" s="4" t="s">
        <v>611</v>
      </c>
    </row>
    <row r="69" spans="1:6">
      <c r="A69" s="3" t="s">
        <v>581</v>
      </c>
    </row>
    <row r="70" spans="1:6">
      <c r="A70" s="4" t="s">
        <v>582</v>
      </c>
      <c r="B70" s="4" t="s">
        <v>150</v>
      </c>
      <c r="C70" s="4" t="s">
        <v>583</v>
      </c>
    </row>
    <row r="71" spans="1:6">
      <c r="A71" s="4" t="s">
        <v>584</v>
      </c>
      <c r="B71" s="4" t="s">
        <v>150</v>
      </c>
      <c r="C71" s="4" t="s">
        <v>585</v>
      </c>
    </row>
    <row r="72" spans="1:6">
      <c r="A72" s="4" t="s">
        <v>586</v>
      </c>
      <c r="B72" s="4" t="s">
        <v>150</v>
      </c>
      <c r="C72" s="4" t="s">
        <v>592</v>
      </c>
      <c r="D72" s="4" t="s">
        <v>592</v>
      </c>
      <c r="F72" s="4" t="s">
        <v>592</v>
      </c>
    </row>
    <row r="73" spans="1:6">
      <c r="A73" s="4" t="s">
        <v>612</v>
      </c>
    </row>
    <row r="74" spans="1:6">
      <c r="A74" s="3" t="s">
        <v>581</v>
      </c>
    </row>
    <row r="75" spans="1:6">
      <c r="A75" s="4" t="s">
        <v>582</v>
      </c>
      <c r="C75" s="4" t="s">
        <v>583</v>
      </c>
    </row>
    <row r="76" spans="1:6">
      <c r="A76" s="4" t="s">
        <v>584</v>
      </c>
      <c r="C76" s="4" t="s">
        <v>585</v>
      </c>
    </row>
    <row r="77" spans="1:6">
      <c r="A77" s="4" t="s">
        <v>586</v>
      </c>
      <c r="C77" s="4" t="s">
        <v>597</v>
      </c>
      <c r="D77" s="4" t="s">
        <v>597</v>
      </c>
      <c r="F77" s="4" t="s">
        <v>597</v>
      </c>
    </row>
    <row r="78" spans="1:6">
      <c r="A78" s="4" t="s">
        <v>613</v>
      </c>
    </row>
    <row r="79" spans="1:6">
      <c r="A79" s="3" t="s">
        <v>581</v>
      </c>
    </row>
    <row r="80" spans="1:6">
      <c r="A80" s="4" t="s">
        <v>582</v>
      </c>
      <c r="C80" s="4" t="s">
        <v>583</v>
      </c>
    </row>
    <row r="81" spans="1:6">
      <c r="A81" s="4" t="s">
        <v>584</v>
      </c>
      <c r="C81" s="4" t="s">
        <v>585</v>
      </c>
    </row>
    <row r="82" spans="1:6">
      <c r="A82" s="4" t="s">
        <v>586</v>
      </c>
      <c r="C82" s="4" t="s">
        <v>614</v>
      </c>
      <c r="D82" s="4" t="s">
        <v>615</v>
      </c>
      <c r="F82" s="4" t="s">
        <v>615</v>
      </c>
    </row>
    <row r="83" spans="1:6">
      <c r="A83" s="4" t="s">
        <v>616</v>
      </c>
    </row>
    <row r="84" spans="1:6">
      <c r="A84" s="3" t="s">
        <v>581</v>
      </c>
    </row>
    <row r="85" spans="1:6">
      <c r="A85" s="4" t="s">
        <v>582</v>
      </c>
      <c r="C85" s="4" t="s">
        <v>594</v>
      </c>
    </row>
    <row r="86" spans="1:6">
      <c r="A86" s="4" t="s">
        <v>584</v>
      </c>
      <c r="C86" s="4" t="s">
        <v>591</v>
      </c>
    </row>
    <row r="87" spans="1:6">
      <c r="A87" s="4" t="s">
        <v>586</v>
      </c>
      <c r="C87" s="4" t="s">
        <v>592</v>
      </c>
      <c r="D87" s="4" t="s">
        <v>592</v>
      </c>
      <c r="F87" s="4" t="s">
        <v>592</v>
      </c>
    </row>
    <row r="88" spans="1:6">
      <c r="A88" s="4" t="s">
        <v>617</v>
      </c>
    </row>
    <row r="89" spans="1:6">
      <c r="A89" s="3" t="s">
        <v>581</v>
      </c>
    </row>
    <row r="90" spans="1:6">
      <c r="A90" s="4" t="s">
        <v>582</v>
      </c>
      <c r="C90" s="4" t="s">
        <v>583</v>
      </c>
    </row>
    <row r="91" spans="1:6">
      <c r="A91" s="4" t="s">
        <v>584</v>
      </c>
      <c r="C91" s="4" t="s">
        <v>591</v>
      </c>
    </row>
    <row r="92" spans="1:6">
      <c r="A92" s="4" t="s">
        <v>586</v>
      </c>
      <c r="C92" s="4" t="s">
        <v>618</v>
      </c>
      <c r="D92" s="4" t="s">
        <v>618</v>
      </c>
      <c r="F92" s="4" t="s">
        <v>618</v>
      </c>
    </row>
    <row r="93" spans="1:6">
      <c r="A93" s="4" t="s">
        <v>619</v>
      </c>
    </row>
    <row r="94" spans="1:6">
      <c r="A94" s="3" t="s">
        <v>581</v>
      </c>
    </row>
    <row r="95" spans="1:6">
      <c r="A95" s="4" t="s">
        <v>582</v>
      </c>
      <c r="C95" s="4" t="s">
        <v>583</v>
      </c>
    </row>
    <row r="96" spans="1:6">
      <c r="A96" s="4" t="s">
        <v>584</v>
      </c>
      <c r="C96" s="4" t="s">
        <v>585</v>
      </c>
    </row>
    <row r="97" spans="1:6">
      <c r="A97" s="4" t="s">
        <v>586</v>
      </c>
      <c r="C97" s="4" t="s">
        <v>592</v>
      </c>
      <c r="D97" s="4" t="s">
        <v>592</v>
      </c>
      <c r="E97" s="4" t="s">
        <v>620</v>
      </c>
      <c r="F97" s="4" t="s">
        <v>55</v>
      </c>
    </row>
    <row r="98" spans="1:6">
      <c r="A98" s="4" t="s">
        <v>621</v>
      </c>
    </row>
    <row r="99" spans="1:6">
      <c r="A99" s="3" t="s">
        <v>581</v>
      </c>
    </row>
    <row r="100" spans="1:6">
      <c r="A100" s="4" t="s">
        <v>582</v>
      </c>
      <c r="C100" s="4" t="s">
        <v>583</v>
      </c>
    </row>
    <row r="101" spans="1:6">
      <c r="A101" s="4" t="s">
        <v>584</v>
      </c>
      <c r="C101" s="4" t="s">
        <v>622</v>
      </c>
    </row>
    <row r="102" spans="1:6">
      <c r="A102" s="4" t="s">
        <v>586</v>
      </c>
      <c r="C102" s="4" t="s">
        <v>623</v>
      </c>
      <c r="D102" s="4" t="s">
        <v>55</v>
      </c>
      <c r="F102" s="4" t="s">
        <v>55</v>
      </c>
    </row>
    <row r="103" spans="1:6">
      <c r="A103" s="4" t="s">
        <v>624</v>
      </c>
    </row>
    <row r="104" spans="1:6">
      <c r="A104" s="3" t="s">
        <v>581</v>
      </c>
    </row>
    <row r="105" spans="1:6">
      <c r="A105" s="4" t="s">
        <v>582</v>
      </c>
      <c r="C105" s="4" t="s">
        <v>583</v>
      </c>
    </row>
    <row r="106" spans="1:6">
      <c r="A106" s="4" t="s">
        <v>584</v>
      </c>
      <c r="C106" s="4" t="s">
        <v>585</v>
      </c>
    </row>
    <row r="107" spans="1:6">
      <c r="A107" s="4" t="s">
        <v>586</v>
      </c>
      <c r="C107" s="4" t="s">
        <v>592</v>
      </c>
      <c r="D107" s="4" t="s">
        <v>55</v>
      </c>
      <c r="F107" s="4" t="s">
        <v>55</v>
      </c>
    </row>
    <row r="108" spans="1:6">
      <c r="A108" s="4" t="s">
        <v>625</v>
      </c>
    </row>
    <row r="109" spans="1:6">
      <c r="A109" s="3" t="s">
        <v>581</v>
      </c>
    </row>
    <row r="110" spans="1:6">
      <c r="A110" s="4" t="s">
        <v>582</v>
      </c>
      <c r="C110" s="4" t="s">
        <v>626</v>
      </c>
    </row>
    <row r="111" spans="1:6">
      <c r="A111" s="4" t="s">
        <v>584</v>
      </c>
      <c r="C111" s="4" t="s">
        <v>591</v>
      </c>
    </row>
    <row r="112" spans="1:6">
      <c r="A112" s="4" t="s">
        <v>586</v>
      </c>
      <c r="C112" s="4" t="s">
        <v>627</v>
      </c>
      <c r="D112" s="4" t="s">
        <v>628</v>
      </c>
      <c r="F112" s="4" t="s">
        <v>628</v>
      </c>
    </row>
    <row r="113" spans="1:6">
      <c r="A113" s="4" t="s">
        <v>629</v>
      </c>
    </row>
    <row r="114" spans="1:6">
      <c r="A114" s="3" t="s">
        <v>581</v>
      </c>
    </row>
    <row r="115" spans="1:6">
      <c r="A115" s="4" t="s">
        <v>582</v>
      </c>
      <c r="C115" s="4" t="s">
        <v>630</v>
      </c>
    </row>
    <row r="116" spans="1:6">
      <c r="A116" s="4" t="s">
        <v>584</v>
      </c>
      <c r="C116" s="4" t="s">
        <v>591</v>
      </c>
    </row>
    <row r="117" spans="1:6">
      <c r="A117" s="4" t="s">
        <v>586</v>
      </c>
      <c r="C117" s="4" t="s">
        <v>55</v>
      </c>
      <c r="D117" s="4" t="s">
        <v>55</v>
      </c>
      <c r="F117" s="4" t="s">
        <v>592</v>
      </c>
    </row>
    <row r="118" spans="1:6">
      <c r="A118" s="4" t="s">
        <v>631</v>
      </c>
    </row>
    <row r="119" spans="1:6">
      <c r="A119" s="3" t="s">
        <v>581</v>
      </c>
    </row>
    <row r="120" spans="1:6">
      <c r="A120" s="4" t="s">
        <v>582</v>
      </c>
      <c r="C120" s="4" t="s">
        <v>630</v>
      </c>
    </row>
    <row r="121" spans="1:6">
      <c r="A121" s="4" t="s">
        <v>584</v>
      </c>
      <c r="C121" s="4" t="s">
        <v>591</v>
      </c>
    </row>
    <row r="122" spans="1:6">
      <c r="A122" s="4" t="s">
        <v>586</v>
      </c>
      <c r="C122" s="4" t="s">
        <v>55</v>
      </c>
      <c r="D122" s="4" t="s">
        <v>55</v>
      </c>
      <c r="F122" s="4" t="s">
        <v>592</v>
      </c>
    </row>
    <row r="123" spans="1:6">
      <c r="A123" s="4" t="s">
        <v>632</v>
      </c>
    </row>
    <row r="124" spans="1:6">
      <c r="A124" s="3" t="s">
        <v>581</v>
      </c>
    </row>
    <row r="125" spans="1:6">
      <c r="A125" s="4" t="s">
        <v>582</v>
      </c>
      <c r="C125" s="4" t="s">
        <v>630</v>
      </c>
    </row>
    <row r="126" spans="1:6">
      <c r="A126" s="4" t="s">
        <v>584</v>
      </c>
      <c r="C126" s="4" t="s">
        <v>591</v>
      </c>
    </row>
    <row r="127" spans="1:6">
      <c r="A127" s="4" t="s">
        <v>586</v>
      </c>
      <c r="C127" s="4" t="s">
        <v>592</v>
      </c>
      <c r="D127" s="4" t="s">
        <v>592</v>
      </c>
      <c r="F127" s="4" t="s">
        <v>592</v>
      </c>
    </row>
    <row r="128" spans="1:6">
      <c r="A128" s="4" t="s">
        <v>633</v>
      </c>
    </row>
    <row r="129" spans="1:6">
      <c r="A129" s="3" t="s">
        <v>581</v>
      </c>
    </row>
    <row r="130" spans="1:6">
      <c r="A130" s="4" t="s">
        <v>582</v>
      </c>
      <c r="C130" s="4" t="s">
        <v>594</v>
      </c>
    </row>
    <row r="131" spans="1:6">
      <c r="A131" s="4" t="s">
        <v>584</v>
      </c>
      <c r="C131" s="4" t="s">
        <v>591</v>
      </c>
    </row>
    <row r="132" spans="1:6">
      <c r="A132" s="4" t="s">
        <v>586</v>
      </c>
      <c r="C132" s="4" t="s">
        <v>592</v>
      </c>
      <c r="D132" s="4" t="s">
        <v>592</v>
      </c>
      <c r="F132" s="4" t="s">
        <v>592</v>
      </c>
    </row>
    <row r="133" spans="1:6">
      <c r="A133" s="4" t="s">
        <v>634</v>
      </c>
    </row>
    <row r="134" spans="1:6">
      <c r="A134" s="3" t="s">
        <v>581</v>
      </c>
    </row>
    <row r="135" spans="1:6">
      <c r="A135" s="4" t="s">
        <v>582</v>
      </c>
      <c r="C135" s="4" t="s">
        <v>594</v>
      </c>
    </row>
    <row r="136" spans="1:6">
      <c r="A136" s="4" t="s">
        <v>584</v>
      </c>
      <c r="C136" s="4" t="s">
        <v>591</v>
      </c>
    </row>
    <row r="137" spans="1:6">
      <c r="A137" s="4" t="s">
        <v>586</v>
      </c>
      <c r="C137" s="4" t="s">
        <v>592</v>
      </c>
      <c r="D137" s="4" t="s">
        <v>592</v>
      </c>
      <c r="F137" s="4" t="s">
        <v>592</v>
      </c>
    </row>
    <row r="138" spans="1:6">
      <c r="A138" s="4" t="s">
        <v>635</v>
      </c>
    </row>
    <row r="139" spans="1:6">
      <c r="A139" s="3" t="s">
        <v>581</v>
      </c>
    </row>
    <row r="140" spans="1:6">
      <c r="A140" s="4" t="s">
        <v>582</v>
      </c>
      <c r="C140" s="4" t="s">
        <v>636</v>
      </c>
    </row>
    <row r="141" spans="1:6">
      <c r="A141" s="4" t="s">
        <v>584</v>
      </c>
      <c r="C141" s="4" t="s">
        <v>591</v>
      </c>
    </row>
    <row r="142" spans="1:6">
      <c r="A142" s="4" t="s">
        <v>586</v>
      </c>
      <c r="C142" s="4" t="s">
        <v>55</v>
      </c>
      <c r="D142" s="4" t="s">
        <v>55</v>
      </c>
      <c r="F142" s="4" t="s">
        <v>592</v>
      </c>
    </row>
    <row r="143" spans="1:6">
      <c r="A143" s="4" t="s">
        <v>637</v>
      </c>
    </row>
    <row r="144" spans="1:6">
      <c r="A144" s="3" t="s">
        <v>581</v>
      </c>
    </row>
    <row r="145" spans="1:6">
      <c r="A145" s="4" t="s">
        <v>582</v>
      </c>
      <c r="C145" s="4" t="s">
        <v>636</v>
      </c>
    </row>
    <row r="146" spans="1:6">
      <c r="A146" s="4" t="s">
        <v>584</v>
      </c>
      <c r="C146" s="4" t="s">
        <v>591</v>
      </c>
    </row>
    <row r="147" spans="1:6">
      <c r="A147" s="4" t="s">
        <v>586</v>
      </c>
      <c r="C147" s="4" t="s">
        <v>592</v>
      </c>
      <c r="D147" s="4" t="s">
        <v>592</v>
      </c>
      <c r="F147" s="4" t="s">
        <v>592</v>
      </c>
    </row>
    <row r="148" spans="1:6">
      <c r="A148" s="4" t="s">
        <v>638</v>
      </c>
    </row>
    <row r="149" spans="1:6">
      <c r="A149" s="3" t="s">
        <v>581</v>
      </c>
    </row>
    <row r="150" spans="1:6">
      <c r="A150" s="4" t="s">
        <v>582</v>
      </c>
      <c r="C150" s="4" t="s">
        <v>630</v>
      </c>
    </row>
    <row r="151" spans="1:6">
      <c r="A151" s="4" t="s">
        <v>584</v>
      </c>
      <c r="C151" s="4" t="s">
        <v>591</v>
      </c>
    </row>
    <row r="152" spans="1:6">
      <c r="A152" s="4" t="s">
        <v>586</v>
      </c>
      <c r="C152" s="4" t="s">
        <v>592</v>
      </c>
      <c r="D152" s="4" t="s">
        <v>592</v>
      </c>
      <c r="F152" s="4" t="s">
        <v>592</v>
      </c>
    </row>
    <row r="153" spans="1:6">
      <c r="A153" s="4" t="s">
        <v>639</v>
      </c>
    </row>
    <row r="154" spans="1:6">
      <c r="A154" s="3" t="s">
        <v>581</v>
      </c>
    </row>
    <row r="155" spans="1:6">
      <c r="A155" s="4" t="s">
        <v>582</v>
      </c>
      <c r="C155" s="4" t="s">
        <v>636</v>
      </c>
    </row>
    <row r="156" spans="1:6">
      <c r="A156" s="4" t="s">
        <v>584</v>
      </c>
      <c r="C156" s="4" t="s">
        <v>591</v>
      </c>
    </row>
    <row r="157" spans="1:6">
      <c r="A157" s="4" t="s">
        <v>586</v>
      </c>
      <c r="C157" s="4" t="s">
        <v>592</v>
      </c>
      <c r="D157" s="4" t="s">
        <v>592</v>
      </c>
      <c r="F157" s="4" t="s">
        <v>55</v>
      </c>
    </row>
    <row r="158" spans="1:6">
      <c r="A158" s="4" t="s">
        <v>640</v>
      </c>
    </row>
    <row r="159" spans="1:6">
      <c r="A159" s="3" t="s">
        <v>581</v>
      </c>
    </row>
    <row r="160" spans="1:6">
      <c r="A160" s="4" t="s">
        <v>582</v>
      </c>
      <c r="C160" s="4" t="s">
        <v>641</v>
      </c>
    </row>
    <row r="161" spans="1:6">
      <c r="A161" s="4" t="s">
        <v>584</v>
      </c>
      <c r="C161" s="4" t="s">
        <v>591</v>
      </c>
    </row>
    <row r="162" spans="1:6">
      <c r="A162" s="4" t="s">
        <v>586</v>
      </c>
      <c r="C162" s="4" t="s">
        <v>592</v>
      </c>
      <c r="D162" s="4" t="s">
        <v>592</v>
      </c>
      <c r="F162" s="4" t="s">
        <v>642</v>
      </c>
    </row>
    <row r="163" spans="1:6">
      <c r="A163" s="4" t="s">
        <v>643</v>
      </c>
    </row>
    <row r="164" spans="1:6">
      <c r="A164" s="3" t="s">
        <v>581</v>
      </c>
    </row>
    <row r="165" spans="1:6">
      <c r="A165" s="4" t="s">
        <v>582</v>
      </c>
      <c r="C165" s="4" t="s">
        <v>641</v>
      </c>
    </row>
    <row r="166" spans="1:6">
      <c r="A166" s="4" t="s">
        <v>584</v>
      </c>
      <c r="C166" s="4" t="s">
        <v>591</v>
      </c>
    </row>
    <row r="167" spans="1:6">
      <c r="A167" s="4" t="s">
        <v>586</v>
      </c>
      <c r="C167" s="4" t="s">
        <v>592</v>
      </c>
      <c r="D167" s="4" t="s">
        <v>592</v>
      </c>
      <c r="F167" s="4" t="s">
        <v>55</v>
      </c>
    </row>
    <row r="168" spans="1:6">
      <c r="A168" s="4" t="s">
        <v>644</v>
      </c>
    </row>
    <row r="169" spans="1:6">
      <c r="A169" s="3" t="s">
        <v>581</v>
      </c>
    </row>
    <row r="170" spans="1:6">
      <c r="A170" s="4" t="s">
        <v>582</v>
      </c>
      <c r="B170" s="4" t="s">
        <v>645</v>
      </c>
      <c r="C170" s="4" t="s">
        <v>641</v>
      </c>
    </row>
    <row r="171" spans="1:6">
      <c r="A171" s="4" t="s">
        <v>584</v>
      </c>
      <c r="B171" s="4" t="s">
        <v>645</v>
      </c>
      <c r="C171" s="4" t="s">
        <v>591</v>
      </c>
    </row>
    <row r="172" spans="1:6">
      <c r="A172" s="4" t="s">
        <v>586</v>
      </c>
      <c r="B172" s="4" t="s">
        <v>645</v>
      </c>
      <c r="C172" s="4" t="s">
        <v>646</v>
      </c>
      <c r="D172" s="4" t="s">
        <v>647</v>
      </c>
      <c r="F172" s="4" t="s">
        <v>648</v>
      </c>
    </row>
    <row r="173" spans="1:6">
      <c r="A173" s="4" t="s">
        <v>649</v>
      </c>
    </row>
    <row r="174" spans="1:6">
      <c r="A174" s="3" t="s">
        <v>581</v>
      </c>
    </row>
    <row r="175" spans="1:6">
      <c r="A175" s="4" t="s">
        <v>582</v>
      </c>
      <c r="C175" s="4" t="s">
        <v>641</v>
      </c>
    </row>
    <row r="176" spans="1:6">
      <c r="A176" s="4" t="s">
        <v>584</v>
      </c>
      <c r="C176" s="4" t="s">
        <v>650</v>
      </c>
    </row>
    <row r="177" spans="1:6">
      <c r="A177" s="4" t="s">
        <v>586</v>
      </c>
      <c r="C177" s="4" t="s">
        <v>592</v>
      </c>
      <c r="D177" s="4" t="s">
        <v>592</v>
      </c>
      <c r="F177" s="4" t="s">
        <v>592</v>
      </c>
    </row>
    <row r="178" spans="1:6">
      <c r="A178" s="4" t="s">
        <v>651</v>
      </c>
    </row>
    <row r="179" spans="1:6">
      <c r="A179" s="3" t="s">
        <v>581</v>
      </c>
    </row>
    <row r="180" spans="1:6">
      <c r="A180" s="4" t="s">
        <v>582</v>
      </c>
      <c r="C180" s="4" t="s">
        <v>641</v>
      </c>
    </row>
    <row r="181" spans="1:6">
      <c r="A181" s="4" t="s">
        <v>584</v>
      </c>
      <c r="C181" s="4" t="s">
        <v>591</v>
      </c>
    </row>
    <row r="182" spans="1:6">
      <c r="A182" s="4" t="s">
        <v>586</v>
      </c>
      <c r="C182" s="4" t="s">
        <v>592</v>
      </c>
      <c r="D182" s="4" t="s">
        <v>592</v>
      </c>
      <c r="F182" s="4" t="s">
        <v>592</v>
      </c>
    </row>
    <row r="183" spans="1:6">
      <c r="A183" s="4" t="s">
        <v>652</v>
      </c>
    </row>
    <row r="184" spans="1:6">
      <c r="A184" s="3" t="s">
        <v>581</v>
      </c>
    </row>
    <row r="185" spans="1:6">
      <c r="A185" s="4" t="s">
        <v>582</v>
      </c>
      <c r="C185" s="4" t="s">
        <v>641</v>
      </c>
    </row>
    <row r="186" spans="1:6">
      <c r="A186" s="4" t="s">
        <v>584</v>
      </c>
      <c r="C186" s="4" t="s">
        <v>585</v>
      </c>
    </row>
    <row r="187" spans="1:6">
      <c r="A187" s="4" t="s">
        <v>586</v>
      </c>
      <c r="C187" s="4" t="s">
        <v>653</v>
      </c>
      <c r="D187" s="4" t="s">
        <v>654</v>
      </c>
      <c r="F187" s="4" t="s">
        <v>654</v>
      </c>
    </row>
    <row r="188" spans="1:6">
      <c r="A188" s="4" t="s">
        <v>655</v>
      </c>
    </row>
    <row r="189" spans="1:6">
      <c r="A189" s="3" t="s">
        <v>581</v>
      </c>
    </row>
    <row r="190" spans="1:6">
      <c r="A190" s="4" t="s">
        <v>582</v>
      </c>
      <c r="B190" s="4" t="s">
        <v>129</v>
      </c>
      <c r="C190" s="4" t="s">
        <v>641</v>
      </c>
    </row>
    <row r="191" spans="1:6">
      <c r="A191" s="4" t="s">
        <v>584</v>
      </c>
      <c r="B191" s="4" t="s">
        <v>129</v>
      </c>
      <c r="C191" s="4" t="s">
        <v>656</v>
      </c>
    </row>
    <row r="192" spans="1:6">
      <c r="A192" s="4" t="s">
        <v>586</v>
      </c>
      <c r="B192" s="4" t="s">
        <v>129</v>
      </c>
      <c r="C192" s="4" t="s">
        <v>55</v>
      </c>
      <c r="D192" s="4" t="s">
        <v>55</v>
      </c>
      <c r="F192" s="4" t="s">
        <v>657</v>
      </c>
    </row>
    <row r="193" spans="1:6">
      <c r="A193" s="4" t="s">
        <v>658</v>
      </c>
    </row>
    <row r="194" spans="1:6">
      <c r="A194" s="3" t="s">
        <v>581</v>
      </c>
    </row>
    <row r="195" spans="1:6">
      <c r="A195" s="4" t="s">
        <v>582</v>
      </c>
      <c r="B195" s="4" t="s">
        <v>659</v>
      </c>
      <c r="C195" s="4" t="s">
        <v>641</v>
      </c>
    </row>
    <row r="196" spans="1:6">
      <c r="A196" s="4" t="s">
        <v>584</v>
      </c>
      <c r="B196" s="4" t="s">
        <v>659</v>
      </c>
      <c r="C196" s="4" t="s">
        <v>660</v>
      </c>
    </row>
    <row r="197" spans="1:6">
      <c r="A197" s="4" t="s">
        <v>586</v>
      </c>
      <c r="B197" s="4" t="s">
        <v>659</v>
      </c>
      <c r="C197" s="4" t="s">
        <v>661</v>
      </c>
      <c r="D197" s="4" t="s">
        <v>662</v>
      </c>
      <c r="F197" s="4" t="s">
        <v>663</v>
      </c>
    </row>
    <row r="198" spans="1:6">
      <c r="A198" s="4" t="s">
        <v>664</v>
      </c>
    </row>
    <row r="199" spans="1:6">
      <c r="A199" s="3" t="s">
        <v>581</v>
      </c>
    </row>
    <row r="200" spans="1:6">
      <c r="A200" s="4" t="s">
        <v>582</v>
      </c>
      <c r="C200" s="4" t="s">
        <v>641</v>
      </c>
    </row>
    <row r="201" spans="1:6">
      <c r="A201" s="4" t="s">
        <v>584</v>
      </c>
      <c r="C201" s="4" t="s">
        <v>591</v>
      </c>
    </row>
    <row r="202" spans="1:6">
      <c r="A202" s="4" t="s">
        <v>586</v>
      </c>
      <c r="C202" s="4" t="s">
        <v>665</v>
      </c>
      <c r="D202" s="4" t="s">
        <v>666</v>
      </c>
      <c r="F202" s="4" t="s">
        <v>666</v>
      </c>
    </row>
    <row r="203" spans="1:6">
      <c r="A203" s="4" t="s">
        <v>667</v>
      </c>
    </row>
    <row r="204" spans="1:6">
      <c r="A204" s="3" t="s">
        <v>581</v>
      </c>
    </row>
    <row r="205" spans="1:6">
      <c r="A205" s="4" t="s">
        <v>582</v>
      </c>
      <c r="C205" s="4" t="s">
        <v>641</v>
      </c>
    </row>
    <row r="206" spans="1:6">
      <c r="A206" s="4" t="s">
        <v>584</v>
      </c>
      <c r="C206" s="4" t="s">
        <v>591</v>
      </c>
    </row>
    <row r="207" spans="1:6">
      <c r="A207" s="4" t="s">
        <v>586</v>
      </c>
      <c r="C207" s="4" t="s">
        <v>668</v>
      </c>
      <c r="D207" s="4" t="s">
        <v>668</v>
      </c>
      <c r="F207" s="4" t="s">
        <v>668</v>
      </c>
    </row>
    <row r="208" spans="1:6">
      <c r="A208" s="4" t="s">
        <v>669</v>
      </c>
    </row>
    <row r="209" spans="1:6">
      <c r="A209" s="3" t="s">
        <v>581</v>
      </c>
    </row>
    <row r="210" spans="1:6">
      <c r="A210" s="4" t="s">
        <v>582</v>
      </c>
      <c r="C210" s="4" t="s">
        <v>641</v>
      </c>
    </row>
    <row r="211" spans="1:6">
      <c r="A211" s="4" t="s">
        <v>584</v>
      </c>
      <c r="C211" s="4" t="s">
        <v>591</v>
      </c>
    </row>
    <row r="212" spans="1:6">
      <c r="A212" s="4" t="s">
        <v>586</v>
      </c>
      <c r="C212" s="4" t="s">
        <v>670</v>
      </c>
      <c r="D212" s="4" t="s">
        <v>670</v>
      </c>
      <c r="F212" s="4" t="s">
        <v>670</v>
      </c>
    </row>
    <row r="213" spans="1:6">
      <c r="A213" s="4" t="s">
        <v>671</v>
      </c>
    </row>
    <row r="214" spans="1:6">
      <c r="A214" s="3" t="s">
        <v>581</v>
      </c>
    </row>
    <row r="215" spans="1:6">
      <c r="A215" s="4" t="s">
        <v>582</v>
      </c>
      <c r="C215" s="4" t="s">
        <v>641</v>
      </c>
    </row>
    <row r="216" spans="1:6">
      <c r="A216" s="4" t="s">
        <v>584</v>
      </c>
      <c r="C216" s="4" t="s">
        <v>585</v>
      </c>
    </row>
    <row r="217" spans="1:6">
      <c r="A217" s="4" t="s">
        <v>586</v>
      </c>
      <c r="C217" s="4" t="s">
        <v>672</v>
      </c>
      <c r="D217" s="4" t="s">
        <v>672</v>
      </c>
      <c r="F217" s="4" t="s">
        <v>673</v>
      </c>
    </row>
    <row r="218" spans="1:6">
      <c r="A218" s="4" t="s">
        <v>674</v>
      </c>
    </row>
    <row r="219" spans="1:6">
      <c r="A219" s="3" t="s">
        <v>581</v>
      </c>
    </row>
    <row r="220" spans="1:6">
      <c r="A220" s="4" t="s">
        <v>582</v>
      </c>
      <c r="C220" s="4" t="s">
        <v>641</v>
      </c>
    </row>
    <row r="221" spans="1:6">
      <c r="A221" s="4" t="s">
        <v>584</v>
      </c>
      <c r="C221" s="4" t="s">
        <v>585</v>
      </c>
    </row>
    <row r="222" spans="1:6">
      <c r="A222" s="4" t="s">
        <v>586</v>
      </c>
      <c r="C222" s="4" t="s">
        <v>592</v>
      </c>
      <c r="D222" s="4" t="s">
        <v>592</v>
      </c>
      <c r="F222" s="4" t="s">
        <v>592</v>
      </c>
    </row>
    <row r="223" spans="1:6">
      <c r="A223" s="4" t="s">
        <v>675</v>
      </c>
    </row>
    <row r="224" spans="1:6">
      <c r="A224" s="3" t="s">
        <v>581</v>
      </c>
    </row>
    <row r="225" spans="1:6">
      <c r="A225" s="4" t="s">
        <v>582</v>
      </c>
      <c r="C225" s="4" t="s">
        <v>641</v>
      </c>
    </row>
    <row r="226" spans="1:6">
      <c r="A226" s="4" t="s">
        <v>584</v>
      </c>
      <c r="C226" s="4" t="s">
        <v>585</v>
      </c>
    </row>
    <row r="227" spans="1:6">
      <c r="A227" s="4" t="s">
        <v>586</v>
      </c>
      <c r="C227" s="4" t="s">
        <v>676</v>
      </c>
      <c r="D227" s="4" t="s">
        <v>676</v>
      </c>
      <c r="F227" s="4" t="s">
        <v>676</v>
      </c>
    </row>
    <row r="228" spans="1:6">
      <c r="A228" s="4" t="s">
        <v>677</v>
      </c>
    </row>
    <row r="229" spans="1:6">
      <c r="A229" s="3" t="s">
        <v>581</v>
      </c>
    </row>
    <row r="230" spans="1:6">
      <c r="A230" s="4" t="s">
        <v>582</v>
      </c>
      <c r="C230" s="4" t="s">
        <v>641</v>
      </c>
    </row>
    <row r="231" spans="1:6">
      <c r="A231" s="4" t="s">
        <v>584</v>
      </c>
      <c r="C231" s="4" t="s">
        <v>585</v>
      </c>
    </row>
    <row r="232" spans="1:6">
      <c r="A232" s="4" t="s">
        <v>586</v>
      </c>
      <c r="C232" s="4" t="s">
        <v>592</v>
      </c>
      <c r="D232" s="4" t="s">
        <v>592</v>
      </c>
      <c r="F232" s="4" t="s">
        <v>592</v>
      </c>
    </row>
    <row r="233" spans="1:6">
      <c r="A233" s="4" t="s">
        <v>678</v>
      </c>
    </row>
    <row r="234" spans="1:6">
      <c r="A234" s="3" t="s">
        <v>581</v>
      </c>
    </row>
    <row r="235" spans="1:6">
      <c r="A235" s="4" t="s">
        <v>582</v>
      </c>
      <c r="C235" s="4" t="s">
        <v>641</v>
      </c>
    </row>
    <row r="236" spans="1:6">
      <c r="A236" s="4" t="s">
        <v>584</v>
      </c>
      <c r="C236" s="4" t="s">
        <v>585</v>
      </c>
    </row>
    <row r="237" spans="1:6">
      <c r="A237" s="4" t="s">
        <v>586</v>
      </c>
      <c r="C237" s="4" t="s">
        <v>592</v>
      </c>
      <c r="D237" s="4" t="s">
        <v>592</v>
      </c>
      <c r="F237" s="4" t="s">
        <v>592</v>
      </c>
    </row>
    <row r="238" spans="1:6">
      <c r="A238" s="4" t="s">
        <v>679</v>
      </c>
    </row>
    <row r="239" spans="1:6">
      <c r="A239" s="3" t="s">
        <v>581</v>
      </c>
    </row>
    <row r="240" spans="1:6">
      <c r="A240" s="4" t="s">
        <v>582</v>
      </c>
      <c r="C240" s="4" t="s">
        <v>630</v>
      </c>
    </row>
    <row r="241" spans="1:6">
      <c r="A241" s="4" t="s">
        <v>584</v>
      </c>
      <c r="C241" s="4" t="s">
        <v>585</v>
      </c>
    </row>
    <row r="242" spans="1:6">
      <c r="A242" s="4" t="s">
        <v>586</v>
      </c>
      <c r="C242" s="4" t="s">
        <v>592</v>
      </c>
      <c r="D242" s="4" t="s">
        <v>592</v>
      </c>
      <c r="F242" s="4" t="s">
        <v>592</v>
      </c>
    </row>
    <row r="243" spans="1:6"/>
    <row r="244" spans="1:6">
      <c r="A244" s="4" t="s">
        <v>129</v>
      </c>
      <c r="B244" s="4" t="s">
        <v>680</v>
      </c>
    </row>
    <row r="245" spans="1:6">
      <c r="A245" s="4" t="s">
        <v>134</v>
      </c>
      <c r="B245" s="4" t="s">
        <v>681</v>
      </c>
    </row>
    <row r="246" spans="1:6">
      <c r="A246" s="4" t="s">
        <v>150</v>
      </c>
      <c r="B246" s="4" t="s">
        <v>682</v>
      </c>
    </row>
    <row r="247" spans="1:6">
      <c r="A247" s="4" t="s">
        <v>620</v>
      </c>
      <c r="B247" s="4" t="s">
        <v>683</v>
      </c>
    </row>
    <row r="248" spans="1:6">
      <c r="A248" s="4" t="s">
        <v>645</v>
      </c>
      <c r="B248" s="4" t="s">
        <v>684</v>
      </c>
    </row>
    <row r="249" spans="1:6">
      <c r="A249" s="4" t="s">
        <v>659</v>
      </c>
      <c r="B249" s="4" t="s">
        <v>685</v>
      </c>
    </row>
  </sheetData>
  <mergeCells count="10">
    <mergeCell ref="A1:B2"/>
    <mergeCell ref="C1:F1"/>
    <mergeCell ref="D2:E2"/>
    <mergeCell ref="A243:E243"/>
    <mergeCell ref="B244:E244"/>
    <mergeCell ref="B245:E245"/>
    <mergeCell ref="B246:E246"/>
    <mergeCell ref="B247:E247"/>
    <mergeCell ref="B248:E248"/>
    <mergeCell ref="B249:E24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686</v>
      </c>
      <c r="B1" s="2" t="s">
        <v>1</v>
      </c>
    </row>
    <row r="2" spans="1:2">
      <c r="B2" s="2" t="s">
        <v>39</v>
      </c>
    </row>
    <row r="3" spans="1:2">
      <c r="A3" s="4" t="s">
        <v>687</v>
      </c>
    </row>
    <row r="4" spans="1:2">
      <c r="A4" s="3" t="s">
        <v>688</v>
      </c>
    </row>
    <row r="5" spans="1:2">
      <c r="A5" s="4" t="s">
        <v>689</v>
      </c>
      <c r="B5" s="4" t="s">
        <v>690</v>
      </c>
    </row>
    <row r="6" spans="1:2">
      <c r="A6" s="4" t="s">
        <v>691</v>
      </c>
    </row>
    <row r="7" spans="1:2">
      <c r="A7" s="3" t="s">
        <v>688</v>
      </c>
    </row>
    <row r="8" spans="1:2">
      <c r="A8" s="4" t="s">
        <v>689</v>
      </c>
      <c r="B8" s="4" t="s">
        <v>692</v>
      </c>
    </row>
    <row r="9" spans="1:2">
      <c r="A9" s="4" t="s">
        <v>693</v>
      </c>
    </row>
    <row r="10" spans="1:2">
      <c r="A10" s="3" t="s">
        <v>688</v>
      </c>
    </row>
    <row r="11" spans="1:2">
      <c r="A11" s="4" t="s">
        <v>689</v>
      </c>
      <c r="B11" s="4" t="s">
        <v>694</v>
      </c>
    </row>
    <row r="12" spans="1:2">
      <c r="A12" s="4" t="s">
        <v>695</v>
      </c>
    </row>
    <row r="13" spans="1:2">
      <c r="A13" s="3" t="s">
        <v>688</v>
      </c>
    </row>
    <row r="14" spans="1:2">
      <c r="A14" s="4" t="s">
        <v>689</v>
      </c>
      <c r="B14" s="4" t="s">
        <v>6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697</v>
      </c>
      <c r="B1" s="2" t="s">
        <v>1</v>
      </c>
    </row>
    <row r="2" spans="1:2">
      <c r="B2" s="2" t="s">
        <v>538</v>
      </c>
    </row>
    <row r="3" spans="1:2">
      <c r="A3" s="3" t="s">
        <v>698</v>
      </c>
    </row>
    <row r="4" spans="1:2">
      <c r="A4" s="4" t="s">
        <v>699</v>
      </c>
      <c r="B4" s="4" t="s">
        <v>700</v>
      </c>
    </row>
    <row r="5" spans="1:2">
      <c r="A5" s="4" t="s">
        <v>701</v>
      </c>
      <c r="B5" s="4" t="s">
        <v>702</v>
      </c>
    </row>
    <row r="6" spans="1:2">
      <c r="A6" s="4" t="s">
        <v>703</v>
      </c>
      <c r="B6" s="4" t="s">
        <v>704</v>
      </c>
    </row>
    <row r="7" spans="1:2">
      <c r="A7" s="4" t="s">
        <v>546</v>
      </c>
    </row>
    <row r="8" spans="1:2">
      <c r="A8" s="3" t="s">
        <v>698</v>
      </c>
    </row>
    <row r="9" spans="1:2">
      <c r="A9" s="4" t="s">
        <v>705</v>
      </c>
      <c r="B9" s="9" t="n">
        <v>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706</v>
      </c>
      <c r="B1" s="2" t="s">
        <v>1</v>
      </c>
    </row>
    <row r="2" spans="1:3">
      <c r="B2" s="2" t="s">
        <v>707</v>
      </c>
    </row>
    <row r="3" spans="1:3">
      <c r="A3" s="3" t="s">
        <v>382</v>
      </c>
    </row>
    <row r="4" spans="1:3">
      <c r="A4" s="4" t="s">
        <v>708</v>
      </c>
      <c r="B4" s="6" t="n">
        <v>9988</v>
      </c>
    </row>
    <row r="5" spans="1:3">
      <c r="A5" s="4" t="s">
        <v>709</v>
      </c>
      <c r="B5" s="5" t="n">
        <v>20480</v>
      </c>
    </row>
    <row r="6" spans="1:3">
      <c r="A6" s="4" t="s">
        <v>148</v>
      </c>
      <c r="B6" s="5" t="n">
        <v>30468</v>
      </c>
    </row>
    <row r="7" spans="1:3">
      <c r="A7" s="4" t="s">
        <v>710</v>
      </c>
      <c r="B7" s="5" t="n">
        <v>-13225</v>
      </c>
    </row>
    <row r="8" spans="1:3">
      <c r="A8" s="4" t="s">
        <v>711</v>
      </c>
      <c r="B8" s="6" t="n">
        <v>17243</v>
      </c>
      <c r="C8" s="4" t="s">
        <v>129</v>
      </c>
    </row>
    <row r="9" spans="1:3"/>
    <row r="10" spans="1:3">
      <c r="A10" s="4" t="s">
        <v>129</v>
      </c>
      <c r="B10" s="4" t="s">
        <v>712</v>
      </c>
    </row>
  </sheetData>
  <mergeCells count="5">
    <mergeCell ref="A1:A2"/>
    <mergeCell ref="B1:C1"/>
    <mergeCell ref="B2:C2"/>
    <mergeCell ref="A9:C9"/>
    <mergeCell ref="B10:C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3</v>
      </c>
      <c r="B1" s="2" t="s">
        <v>40</v>
      </c>
      <c r="C1" s="2" t="s">
        <v>82</v>
      </c>
    </row>
    <row r="2" spans="1:3">
      <c r="A2" s="3" t="s">
        <v>714</v>
      </c>
    </row>
    <row r="3" spans="1:3">
      <c r="A3" s="4" t="s">
        <v>42</v>
      </c>
      <c r="B3" s="6" t="n">
        <v>-6817</v>
      </c>
      <c r="C3" s="4" t="s">
        <v>55</v>
      </c>
    </row>
    <row r="4" spans="1:3">
      <c r="A4" s="4" t="s">
        <v>43</v>
      </c>
      <c r="B4" s="5" t="n">
        <v>-44807</v>
      </c>
      <c r="C4" s="5" t="n">
        <v>3448</v>
      </c>
    </row>
    <row r="5" spans="1:3">
      <c r="A5" s="4" t="s">
        <v>45</v>
      </c>
      <c r="B5" s="5" t="n">
        <v>-9627</v>
      </c>
      <c r="C5" s="5" t="n">
        <v>38</v>
      </c>
    </row>
    <row r="6" spans="1:3">
      <c r="A6" s="4" t="s">
        <v>47</v>
      </c>
      <c r="B6" s="5" t="n">
        <v>-568</v>
      </c>
      <c r="C6" s="5" t="n">
        <v>-149</v>
      </c>
    </row>
    <row r="7" spans="1:3">
      <c r="A7" s="4" t="s">
        <v>50</v>
      </c>
      <c r="B7" s="5" t="n">
        <v>-142</v>
      </c>
      <c r="C7" s="4" t="s">
        <v>55</v>
      </c>
    </row>
    <row r="8" spans="1:3">
      <c r="A8" s="4" t="s">
        <v>52</v>
      </c>
      <c r="B8" s="5" t="n">
        <v>-4428</v>
      </c>
      <c r="C8" s="4" t="s">
        <v>55</v>
      </c>
    </row>
    <row r="9" spans="1:3">
      <c r="A9" s="4" t="s">
        <v>58</v>
      </c>
      <c r="B9" s="5" t="n">
        <v>9173</v>
      </c>
      <c r="C9" s="4" t="s">
        <v>55</v>
      </c>
    </row>
    <row r="10" spans="1:3">
      <c r="A10" s="4" t="s">
        <v>60</v>
      </c>
      <c r="B10" s="5" t="n">
        <v>-8641</v>
      </c>
      <c r="C10" s="5" t="n">
        <v>302</v>
      </c>
    </row>
    <row r="11" spans="1:3">
      <c r="A11" s="4" t="s">
        <v>68</v>
      </c>
      <c r="B11" s="5" t="n">
        <v>32748</v>
      </c>
      <c r="C11" s="5" t="n">
        <v>-1329</v>
      </c>
    </row>
    <row r="12" spans="1:3">
      <c r="A12" s="4" t="s">
        <v>70</v>
      </c>
      <c r="B12" s="5" t="n">
        <v>35678</v>
      </c>
      <c r="C12" s="5" t="n">
        <v>-1847</v>
      </c>
    </row>
    <row r="13" spans="1:3">
      <c r="A13" s="4" t="s">
        <v>71</v>
      </c>
      <c r="B13" s="5" t="n">
        <v>672</v>
      </c>
      <c r="C13" s="5" t="n">
        <v>4</v>
      </c>
    </row>
    <row r="14" spans="1:3">
      <c r="A14" s="4" t="s">
        <v>72</v>
      </c>
      <c r="B14" s="5" t="n">
        <v>1951</v>
      </c>
      <c r="C14" s="5" t="n">
        <v>-95</v>
      </c>
    </row>
    <row r="15" spans="1:3">
      <c r="A15" s="4" t="s">
        <v>65</v>
      </c>
      <c r="B15" s="5" t="n">
        <v>11402</v>
      </c>
      <c r="C15" s="6" t="n">
        <v>81</v>
      </c>
    </row>
    <row r="16" spans="1:3">
      <c r="A16" s="4" t="s">
        <v>385</v>
      </c>
    </row>
    <row r="17" spans="1:3">
      <c r="A17" s="3" t="s">
        <v>714</v>
      </c>
    </row>
    <row r="18" spans="1:3">
      <c r="A18" s="4" t="s">
        <v>42</v>
      </c>
      <c r="B18" s="5" t="n">
        <v>7229</v>
      </c>
    </row>
    <row r="19" spans="1:3">
      <c r="A19" s="4" t="s">
        <v>43</v>
      </c>
      <c r="B19" s="5" t="n">
        <v>46477</v>
      </c>
    </row>
    <row r="20" spans="1:3">
      <c r="A20" s="4" t="s">
        <v>45</v>
      </c>
      <c r="B20" s="5" t="n">
        <v>11337</v>
      </c>
    </row>
    <row r="21" spans="1:3">
      <c r="A21" s="4" t="s">
        <v>47</v>
      </c>
      <c r="B21" s="5" t="n">
        <v>624</v>
      </c>
    </row>
    <row r="22" spans="1:3">
      <c r="A22" s="4" t="s">
        <v>50</v>
      </c>
      <c r="B22" s="5" t="n">
        <v>142</v>
      </c>
    </row>
    <row r="23" spans="1:3">
      <c r="A23" s="4" t="s">
        <v>51</v>
      </c>
      <c r="B23" s="5" t="n">
        <v>21391</v>
      </c>
    </row>
    <row r="24" spans="1:3">
      <c r="A24" s="4" t="s">
        <v>52</v>
      </c>
      <c r="B24" s="5" t="n">
        <v>196</v>
      </c>
    </row>
    <row r="25" spans="1:3">
      <c r="A25" s="4" t="s">
        <v>54</v>
      </c>
      <c r="B25" s="5" t="n">
        <v>36</v>
      </c>
    </row>
    <row r="26" spans="1:3">
      <c r="A26" s="4" t="s">
        <v>58</v>
      </c>
      <c r="B26" s="5" t="n">
        <v>9764</v>
      </c>
    </row>
    <row r="27" spans="1:3">
      <c r="A27" s="4" t="s">
        <v>60</v>
      </c>
      <c r="B27" s="5" t="n">
        <v>8679</v>
      </c>
    </row>
    <row r="28" spans="1:3">
      <c r="A28" s="4" t="s">
        <v>62</v>
      </c>
      <c r="B28" s="5" t="n">
        <v>105875</v>
      </c>
    </row>
    <row r="29" spans="1:3">
      <c r="A29" s="4" t="s">
        <v>68</v>
      </c>
      <c r="B29" s="5" t="n">
        <v>33153</v>
      </c>
    </row>
    <row r="30" spans="1:3">
      <c r="A30" s="4" t="s">
        <v>69</v>
      </c>
      <c r="B30" s="5" t="n">
        <v>4369</v>
      </c>
    </row>
    <row r="31" spans="1:3">
      <c r="A31" s="4" t="s">
        <v>70</v>
      </c>
      <c r="B31" s="5" t="n">
        <v>37297</v>
      </c>
    </row>
    <row r="32" spans="1:3">
      <c r="A32" s="4" t="s">
        <v>71</v>
      </c>
      <c r="B32" s="5" t="n">
        <v>717</v>
      </c>
    </row>
    <row r="33" spans="1:3">
      <c r="A33" s="4" t="s">
        <v>72</v>
      </c>
      <c r="B33" s="5" t="n">
        <v>1967</v>
      </c>
    </row>
    <row r="34" spans="1:3">
      <c r="A34" s="4" t="s">
        <v>73</v>
      </c>
      <c r="B34" s="5" t="n">
        <v>3724</v>
      </c>
    </row>
    <row r="35" spans="1:3">
      <c r="A35" s="4" t="s">
        <v>77</v>
      </c>
      <c r="B35" s="5" t="n">
        <v>12</v>
      </c>
    </row>
    <row r="36" spans="1:3">
      <c r="A36" s="4" t="s">
        <v>79</v>
      </c>
      <c r="B36" s="5" t="n">
        <v>81239</v>
      </c>
    </row>
    <row r="37" spans="1:3">
      <c r="A37" s="4" t="s">
        <v>65</v>
      </c>
      <c r="B37" s="5" t="n">
        <v>11411</v>
      </c>
    </row>
    <row r="38" spans="1:3">
      <c r="A38" s="4" t="s">
        <v>710</v>
      </c>
      <c r="B38" s="6" t="n">
        <v>132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H10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21"/>
    <col customWidth="1" max="8" min="8" width="21"/>
    <col customWidth="1" max="9" min="9" width="80"/>
    <col customWidth="1" max="10" min="10" width="80"/>
    <col customWidth="1" max="11" min="11" width="27"/>
    <col customWidth="1" max="12" min="12" width="27"/>
    <col customWidth="1" max="13" min="13" width="21"/>
    <col customWidth="1" max="14" min="14" width="21"/>
    <col customWidth="1" max="15" min="15" width="80"/>
    <col customWidth="1" max="16" min="16" width="80"/>
    <col customWidth="1" max="17" min="17" width="80"/>
    <col customWidth="1" max="18" min="18" width="21"/>
    <col customWidth="1" max="19" min="19" width="21"/>
    <col customWidth="1" max="20" min="20" width="80"/>
    <col customWidth="1" max="21" min="21" width="80"/>
    <col customWidth="1" max="22" min="22" width="80"/>
    <col customWidth="1" max="23" min="23" width="80"/>
    <col customWidth="1" max="24" min="24" width="80"/>
    <col customWidth="1" max="25" min="25" width="80"/>
    <col customWidth="1" max="26" min="26" width="80"/>
    <col customWidth="1" max="27" min="27" width="80"/>
    <col customWidth="1" max="28" min="28" width="21"/>
    <col customWidth="1" max="29" min="29" width="21"/>
    <col customWidth="1" max="30" min="30" width="21"/>
    <col customWidth="1" max="31" min="31" width="30"/>
    <col customWidth="1" max="32" min="32" width="20"/>
    <col customWidth="1" max="33" min="33" width="21"/>
    <col customWidth="1" max="34" min="34" width="21"/>
  </cols>
  <sheetData>
    <row r="1" spans="1:34">
      <c r="A1" s="1" t="s">
        <v>715</v>
      </c>
      <c r="B1" s="2" t="s">
        <v>716</v>
      </c>
      <c r="C1" s="2" t="s">
        <v>717</v>
      </c>
      <c r="D1" s="2" t="s">
        <v>718</v>
      </c>
      <c r="E1" s="2" t="s">
        <v>719</v>
      </c>
      <c r="F1" s="2" t="s">
        <v>720</v>
      </c>
      <c r="G1" s="2" t="s">
        <v>721</v>
      </c>
      <c r="H1" s="2" t="s">
        <v>722</v>
      </c>
      <c r="I1" s="2" t="s">
        <v>721</v>
      </c>
      <c r="J1" s="2" t="s">
        <v>722</v>
      </c>
      <c r="K1" s="2" t="s">
        <v>723</v>
      </c>
      <c r="L1" s="2" t="s">
        <v>724</v>
      </c>
      <c r="M1" s="2" t="s">
        <v>725</v>
      </c>
      <c r="N1" s="2" t="s">
        <v>726</v>
      </c>
      <c r="O1" s="2" t="s">
        <v>727</v>
      </c>
      <c r="P1" s="2" t="s">
        <v>728</v>
      </c>
      <c r="Q1" s="2" t="s">
        <v>729</v>
      </c>
      <c r="R1" s="2" t="s">
        <v>730</v>
      </c>
      <c r="S1" s="2" t="s">
        <v>731</v>
      </c>
      <c r="T1" s="2" t="s">
        <v>732</v>
      </c>
      <c r="U1" s="2" t="s">
        <v>733</v>
      </c>
      <c r="V1" s="2" t="s">
        <v>707</v>
      </c>
      <c r="W1" s="2" t="s">
        <v>734</v>
      </c>
      <c r="X1" s="2" t="s">
        <v>735</v>
      </c>
      <c r="Y1" s="2" t="s">
        <v>736</v>
      </c>
      <c r="Z1" s="2" t="s">
        <v>737</v>
      </c>
      <c r="AA1" s="2" t="s">
        <v>538</v>
      </c>
      <c r="AB1" s="2" t="s">
        <v>539</v>
      </c>
      <c r="AC1" s="2" t="s">
        <v>738</v>
      </c>
      <c r="AD1" s="2" t="s">
        <v>739</v>
      </c>
      <c r="AE1" s="2" t="s">
        <v>740</v>
      </c>
      <c r="AF1" s="2" t="s">
        <v>741</v>
      </c>
      <c r="AG1" s="2" t="s">
        <v>742</v>
      </c>
      <c r="AH1" s="2" t="s">
        <v>743</v>
      </c>
    </row>
    <row r="2" spans="1:34">
      <c r="A2" s="3" t="s">
        <v>744</v>
      </c>
    </row>
    <row r="3" spans="1:34">
      <c r="A3" s="4" t="s">
        <v>745</v>
      </c>
      <c r="AA3" s="4" t="s">
        <v>746</v>
      </c>
    </row>
    <row r="4" spans="1:34">
      <c r="A4" s="4" t="s">
        <v>747</v>
      </c>
      <c r="AA4" s="4" t="s">
        <v>748</v>
      </c>
    </row>
    <row r="5" spans="1:34">
      <c r="A5" s="4" t="s">
        <v>749</v>
      </c>
      <c r="F5" s="4" t="s">
        <v>592</v>
      </c>
    </row>
    <row r="6" spans="1:34">
      <c r="A6" s="4" t="s">
        <v>750</v>
      </c>
      <c r="F6" s="6" t="n">
        <v>131</v>
      </c>
    </row>
    <row r="7" spans="1:34">
      <c r="A7" s="4" t="s">
        <v>751</v>
      </c>
      <c r="F7" s="6" t="n">
        <v>2</v>
      </c>
    </row>
    <row r="8" spans="1:34">
      <c r="A8" s="4" t="s">
        <v>752</v>
      </c>
      <c r="AB8" s="6" t="n">
        <v>5269</v>
      </c>
    </row>
    <row r="9" spans="1:34">
      <c r="A9" s="4" t="s">
        <v>753</v>
      </c>
      <c r="B9" s="5" t="n">
        <v>2215521</v>
      </c>
    </row>
    <row r="10" spans="1:34">
      <c r="A10" s="4" t="s">
        <v>754</v>
      </c>
      <c r="B10" s="4" t="s">
        <v>755</v>
      </c>
    </row>
    <row r="11" spans="1:34">
      <c r="A11" s="4" t="s">
        <v>756</v>
      </c>
      <c r="AA11" s="4" t="s">
        <v>542</v>
      </c>
      <c r="AB11" s="4" t="s">
        <v>542</v>
      </c>
    </row>
    <row r="12" spans="1:34">
      <c r="A12" s="4" t="s">
        <v>757</v>
      </c>
    </row>
    <row r="13" spans="1:34">
      <c r="A13" s="3" t="s">
        <v>744</v>
      </c>
    </row>
    <row r="14" spans="1:34">
      <c r="A14" s="4" t="s">
        <v>758</v>
      </c>
      <c r="E14" s="6" t="n">
        <v>71</v>
      </c>
      <c r="J14" s="6" t="n">
        <v>71</v>
      </c>
    </row>
    <row r="15" spans="1:34">
      <c r="A15" s="4" t="s">
        <v>759</v>
      </c>
      <c r="E15" s="6" t="n">
        <v>1004</v>
      </c>
      <c r="J15" s="6" t="n">
        <v>1004</v>
      </c>
    </row>
    <row r="16" spans="1:34">
      <c r="A16" s="4" t="s">
        <v>756</v>
      </c>
      <c r="D16" s="4" t="s">
        <v>760</v>
      </c>
      <c r="E16" s="4" t="s">
        <v>760</v>
      </c>
      <c r="G16" s="4" t="s">
        <v>760</v>
      </c>
      <c r="H16" s="4" t="s">
        <v>760</v>
      </c>
      <c r="I16" s="4" t="s">
        <v>760</v>
      </c>
      <c r="J16" s="4" t="s">
        <v>760</v>
      </c>
      <c r="K16" s="4" t="s">
        <v>760</v>
      </c>
      <c r="L16" s="4" t="s">
        <v>760</v>
      </c>
    </row>
    <row r="17" spans="1:34">
      <c r="A17" s="4" t="s">
        <v>761</v>
      </c>
    </row>
    <row r="18" spans="1:34">
      <c r="A18" s="3" t="s">
        <v>744</v>
      </c>
    </row>
    <row r="19" spans="1:34">
      <c r="A19" s="4" t="s">
        <v>751</v>
      </c>
      <c r="H19" s="6" t="n">
        <v>45</v>
      </c>
      <c r="N19" s="6" t="n">
        <v>45</v>
      </c>
    </row>
    <row r="20" spans="1:34">
      <c r="A20" s="4" t="s">
        <v>759</v>
      </c>
      <c r="H20" s="6" t="n">
        <v>390</v>
      </c>
      <c r="N20" s="6" t="n">
        <v>390</v>
      </c>
    </row>
    <row r="21" spans="1:34">
      <c r="A21" s="4" t="s">
        <v>756</v>
      </c>
      <c r="G21" s="4" t="s">
        <v>762</v>
      </c>
      <c r="H21" s="4" t="s">
        <v>762</v>
      </c>
      <c r="I21" s="4" t="s">
        <v>762</v>
      </c>
      <c r="J21" s="4" t="s">
        <v>762</v>
      </c>
      <c r="K21" s="4" t="s">
        <v>762</v>
      </c>
      <c r="L21" s="4" t="s">
        <v>762</v>
      </c>
      <c r="M21" s="4" t="s">
        <v>762</v>
      </c>
      <c r="N21" s="4" t="s">
        <v>762</v>
      </c>
    </row>
    <row r="22" spans="1:34">
      <c r="A22" s="4" t="s">
        <v>385</v>
      </c>
    </row>
    <row r="23" spans="1:34">
      <c r="A23" s="3" t="s">
        <v>744</v>
      </c>
    </row>
    <row r="24" spans="1:34">
      <c r="A24" s="4" t="s">
        <v>745</v>
      </c>
      <c r="C24" s="4" t="s">
        <v>763</v>
      </c>
      <c r="O24" s="4" t="s">
        <v>764</v>
      </c>
      <c r="V24" s="4" t="s">
        <v>765</v>
      </c>
    </row>
    <row r="25" spans="1:34">
      <c r="A25" s="4" t="s">
        <v>758</v>
      </c>
      <c r="C25" s="6" t="n">
        <v>1192</v>
      </c>
    </row>
    <row r="26" spans="1:34">
      <c r="A26" s="4" t="s">
        <v>766</v>
      </c>
      <c r="V26" s="6" t="n">
        <v>4097</v>
      </c>
    </row>
    <row r="27" spans="1:34">
      <c r="A27" s="4" t="s">
        <v>767</v>
      </c>
      <c r="V27" s="6" t="n">
        <v>13146</v>
      </c>
    </row>
    <row r="28" spans="1:34">
      <c r="A28" s="4" t="s">
        <v>768</v>
      </c>
    </row>
    <row r="29" spans="1:34">
      <c r="A29" s="3" t="s">
        <v>744</v>
      </c>
    </row>
    <row r="30" spans="1:34">
      <c r="A30" s="4" t="s">
        <v>769</v>
      </c>
      <c r="T30" s="4" t="s">
        <v>770</v>
      </c>
      <c r="U30" s="4" t="s">
        <v>770</v>
      </c>
    </row>
    <row r="31" spans="1:34">
      <c r="A31" s="4" t="s">
        <v>771</v>
      </c>
      <c r="T31" s="5" t="n">
        <v>2062000</v>
      </c>
      <c r="U31" s="5" t="n">
        <v>2062000</v>
      </c>
    </row>
    <row r="32" spans="1:34">
      <c r="A32" s="4" t="s">
        <v>759</v>
      </c>
      <c r="U32" s="6" t="n">
        <v>343</v>
      </c>
    </row>
    <row r="33" spans="1:34">
      <c r="A33" s="4" t="s">
        <v>772</v>
      </c>
      <c r="T33" s="4" t="s">
        <v>646</v>
      </c>
      <c r="U33" s="4" t="s">
        <v>646</v>
      </c>
    </row>
    <row r="34" spans="1:34">
      <c r="A34" s="4" t="s">
        <v>773</v>
      </c>
    </row>
    <row r="35" spans="1:34">
      <c r="A35" s="3" t="s">
        <v>744</v>
      </c>
    </row>
    <row r="36" spans="1:34">
      <c r="A36" s="4" t="s">
        <v>751</v>
      </c>
      <c r="Z36" s="6" t="n">
        <v>328</v>
      </c>
    </row>
    <row r="37" spans="1:34">
      <c r="A37" s="4" t="s">
        <v>769</v>
      </c>
      <c r="Z37" s="4" t="s">
        <v>774</v>
      </c>
    </row>
    <row r="38" spans="1:34">
      <c r="A38" s="4" t="s">
        <v>775</v>
      </c>
      <c r="Y38" s="4" t="s">
        <v>776</v>
      </c>
    </row>
    <row r="39" spans="1:34">
      <c r="A39" s="4" t="s">
        <v>777</v>
      </c>
      <c r="Y39" s="4" t="s">
        <v>778</v>
      </c>
    </row>
    <row r="40" spans="1:34">
      <c r="A40" s="4" t="s">
        <v>772</v>
      </c>
      <c r="Y40" s="4" t="s">
        <v>592</v>
      </c>
    </row>
    <row r="41" spans="1:34">
      <c r="A41" s="4" t="s">
        <v>779</v>
      </c>
    </row>
    <row r="42" spans="1:34">
      <c r="A42" s="3" t="s">
        <v>744</v>
      </c>
    </row>
    <row r="43" spans="1:34">
      <c r="A43" s="4" t="s">
        <v>780</v>
      </c>
      <c r="AH43" s="6" t="n">
        <v>520</v>
      </c>
    </row>
    <row r="44" spans="1:34">
      <c r="A44" s="4" t="s">
        <v>781</v>
      </c>
    </row>
    <row r="45" spans="1:34">
      <c r="A45" s="3" t="s">
        <v>744</v>
      </c>
    </row>
    <row r="46" spans="1:34">
      <c r="A46" s="4" t="s">
        <v>782</v>
      </c>
      <c r="S46" s="6" t="n">
        <v>1</v>
      </c>
    </row>
    <row r="47" spans="1:34">
      <c r="A47" s="4" t="s">
        <v>783</v>
      </c>
    </row>
    <row r="48" spans="1:34">
      <c r="A48" s="3" t="s">
        <v>744</v>
      </c>
    </row>
    <row r="49" spans="1:34">
      <c r="A49" s="4" t="s">
        <v>775</v>
      </c>
      <c r="P49" s="4" t="s">
        <v>784</v>
      </c>
    </row>
    <row r="50" spans="1:34">
      <c r="A50" s="4" t="s">
        <v>785</v>
      </c>
    </row>
    <row r="51" spans="1:34">
      <c r="A51" s="3" t="s">
        <v>744</v>
      </c>
    </row>
    <row r="52" spans="1:34">
      <c r="A52" s="4" t="s">
        <v>769</v>
      </c>
      <c r="I52" s="4" t="s">
        <v>786</v>
      </c>
      <c r="J52" s="4" t="s">
        <v>786</v>
      </c>
    </row>
    <row r="53" spans="1:34">
      <c r="A53" s="4" t="s">
        <v>754</v>
      </c>
      <c r="Q53" s="4" t="s">
        <v>787</v>
      </c>
    </row>
    <row r="54" spans="1:34">
      <c r="A54" s="4" t="s">
        <v>756</v>
      </c>
      <c r="G54" s="4" t="s">
        <v>788</v>
      </c>
      <c r="H54" s="4" t="s">
        <v>788</v>
      </c>
      <c r="I54" s="4" t="s">
        <v>788</v>
      </c>
      <c r="J54" s="4" t="s">
        <v>788</v>
      </c>
      <c r="K54" s="4" t="s">
        <v>788</v>
      </c>
      <c r="L54" s="4" t="s">
        <v>788</v>
      </c>
    </row>
    <row r="55" spans="1:34">
      <c r="A55" s="4" t="s">
        <v>789</v>
      </c>
      <c r="J55" s="6" t="n">
        <v>1748</v>
      </c>
    </row>
    <row r="56" spans="1:34">
      <c r="A56" s="4" t="s">
        <v>777</v>
      </c>
      <c r="I56" s="4" t="s">
        <v>790</v>
      </c>
      <c r="J56" s="4" t="s">
        <v>790</v>
      </c>
    </row>
    <row r="57" spans="1:34">
      <c r="A57" s="4" t="s">
        <v>791</v>
      </c>
    </row>
    <row r="58" spans="1:34">
      <c r="A58" s="3" t="s">
        <v>744</v>
      </c>
    </row>
    <row r="59" spans="1:34">
      <c r="A59" s="4" t="s">
        <v>126</v>
      </c>
      <c r="AF59" s="6" t="n">
        <v>1665</v>
      </c>
    </row>
    <row r="60" spans="1:34">
      <c r="A60" s="4" t="s">
        <v>546</v>
      </c>
    </row>
    <row r="61" spans="1:34">
      <c r="A61" s="3" t="s">
        <v>744</v>
      </c>
    </row>
    <row r="62" spans="1:34">
      <c r="A62" s="4" t="s">
        <v>792</v>
      </c>
      <c r="AA62" s="9" t="n">
        <v>442</v>
      </c>
    </row>
    <row r="63" spans="1:34">
      <c r="A63" s="4" t="s">
        <v>793</v>
      </c>
    </row>
    <row r="64" spans="1:34">
      <c r="A64" s="3" t="s">
        <v>744</v>
      </c>
    </row>
    <row r="65" spans="1:34">
      <c r="A65" s="4" t="s">
        <v>794</v>
      </c>
      <c r="AE65" s="9" t="n">
        <v>132</v>
      </c>
    </row>
    <row r="66" spans="1:34">
      <c r="A66" s="4" t="s">
        <v>795</v>
      </c>
      <c r="AE66" s="10" t="n">
        <v>47.7</v>
      </c>
    </row>
    <row r="67" spans="1:34">
      <c r="A67" s="4" t="s">
        <v>796</v>
      </c>
    </row>
    <row r="68" spans="1:34">
      <c r="A68" s="3" t="s">
        <v>744</v>
      </c>
    </row>
    <row r="69" spans="1:34">
      <c r="A69" s="4" t="s">
        <v>797</v>
      </c>
      <c r="D69" s="9" t="n">
        <v>81</v>
      </c>
      <c r="I69" s="9" t="n">
        <v>81</v>
      </c>
    </row>
    <row r="70" spans="1:34">
      <c r="A70" s="4" t="s">
        <v>798</v>
      </c>
    </row>
    <row r="71" spans="1:34">
      <c r="A71" s="3" t="s">
        <v>744</v>
      </c>
    </row>
    <row r="72" spans="1:34">
      <c r="A72" s="4" t="s">
        <v>797</v>
      </c>
      <c r="G72" s="9" t="n">
        <v>31</v>
      </c>
      <c r="M72" s="9" t="n">
        <v>31</v>
      </c>
    </row>
    <row r="73" spans="1:34">
      <c r="A73" s="4" t="s">
        <v>799</v>
      </c>
    </row>
    <row r="74" spans="1:34">
      <c r="A74" s="3" t="s">
        <v>744</v>
      </c>
    </row>
    <row r="75" spans="1:34">
      <c r="A75" s="4" t="s">
        <v>797</v>
      </c>
      <c r="T75" s="9" t="n">
        <v>20</v>
      </c>
    </row>
    <row r="76" spans="1:34">
      <c r="A76" s="4" t="s">
        <v>800</v>
      </c>
    </row>
    <row r="77" spans="1:34">
      <c r="A77" s="3" t="s">
        <v>744</v>
      </c>
    </row>
    <row r="78" spans="1:34">
      <c r="A78" s="4" t="s">
        <v>801</v>
      </c>
      <c r="AG78" s="9" t="n">
        <v>56</v>
      </c>
    </row>
    <row r="79" spans="1:34">
      <c r="A79" s="4" t="s">
        <v>802</v>
      </c>
    </row>
    <row r="80" spans="1:34">
      <c r="A80" s="3" t="s">
        <v>744</v>
      </c>
    </row>
    <row r="81" spans="1:34">
      <c r="A81" s="4" t="s">
        <v>803</v>
      </c>
      <c r="I81" s="9" t="n">
        <v>120</v>
      </c>
    </row>
    <row r="82" spans="1:34">
      <c r="A82" s="4" t="s">
        <v>804</v>
      </c>
    </row>
    <row r="83" spans="1:34">
      <c r="A83" s="3" t="s">
        <v>744</v>
      </c>
    </row>
    <row r="84" spans="1:34">
      <c r="A84" s="4" t="s">
        <v>782</v>
      </c>
      <c r="R84" s="6" t="n">
        <v>18</v>
      </c>
    </row>
    <row r="85" spans="1:34">
      <c r="A85" s="4" t="s">
        <v>805</v>
      </c>
    </row>
    <row r="86" spans="1:34">
      <c r="A86" s="3" t="s">
        <v>744</v>
      </c>
    </row>
    <row r="87" spans="1:34">
      <c r="A87" s="4" t="s">
        <v>806</v>
      </c>
      <c r="W87" s="4" t="s">
        <v>807</v>
      </c>
      <c r="X87" s="4" t="s">
        <v>807</v>
      </c>
    </row>
    <row r="88" spans="1:34">
      <c r="A88" s="4" t="s">
        <v>126</v>
      </c>
      <c r="AD88" s="6" t="n">
        <v>3441</v>
      </c>
    </row>
    <row r="89" spans="1:34">
      <c r="A89" s="4" t="s">
        <v>771</v>
      </c>
      <c r="W89" s="5" t="n">
        <v>6314200</v>
      </c>
      <c r="X89" s="5" t="n">
        <v>6314200</v>
      </c>
    </row>
    <row r="90" spans="1:34">
      <c r="A90" s="4" t="s">
        <v>808</v>
      </c>
      <c r="X90" s="6" t="n">
        <v>1792</v>
      </c>
    </row>
    <row r="91" spans="1:34">
      <c r="A91" s="4" t="s">
        <v>809</v>
      </c>
      <c r="L91" s="6" t="n">
        <v>369</v>
      </c>
    </row>
    <row r="92" spans="1:34">
      <c r="A92" s="4" t="s">
        <v>810</v>
      </c>
      <c r="K92" s="5" t="n">
        <v>1500000</v>
      </c>
      <c r="L92" s="5" t="n">
        <v>1500000</v>
      </c>
    </row>
    <row r="93" spans="1:34">
      <c r="A93" s="4" t="s">
        <v>811</v>
      </c>
    </row>
    <row r="94" spans="1:34">
      <c r="A94" s="3" t="s">
        <v>744</v>
      </c>
    </row>
    <row r="95" spans="1:34">
      <c r="A95" s="4" t="s">
        <v>794</v>
      </c>
      <c r="AC95" s="9" t="n">
        <v>280</v>
      </c>
    </row>
    <row r="96" spans="1:34">
      <c r="A96" s="4" t="s">
        <v>812</v>
      </c>
      <c r="W96" s="9" t="n">
        <v>146</v>
      </c>
    </row>
    <row r="97" spans="1:34">
      <c r="A97" s="4" t="s">
        <v>813</v>
      </c>
      <c r="K97" s="9" t="n">
        <v>31</v>
      </c>
    </row>
    <row r="98" spans="1:34">
      <c r="A98" s="4" t="s">
        <v>814</v>
      </c>
    </row>
    <row r="99" spans="1:34">
      <c r="A99" s="3" t="s">
        <v>744</v>
      </c>
    </row>
    <row r="100" spans="1:34">
      <c r="A100" s="4" t="s">
        <v>769</v>
      </c>
      <c r="B100" s="4" t="s">
        <v>815</v>
      </c>
    </row>
    <row r="101" spans="1:34">
      <c r="A101" s="4" t="s">
        <v>816</v>
      </c>
    </row>
    <row r="102" spans="1:34">
      <c r="A102" s="3" t="s">
        <v>744</v>
      </c>
    </row>
    <row r="103" spans="1:34">
      <c r="A103" s="4" t="s">
        <v>769</v>
      </c>
      <c r="D103" s="4" t="s">
        <v>817</v>
      </c>
      <c r="E103" s="4" t="s">
        <v>8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39</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39</v>
      </c>
      <c r="C1" s="2" t="s">
        <v>40</v>
      </c>
    </row>
    <row r="2" spans="1:3">
      <c r="A2" s="3" t="s">
        <v>819</v>
      </c>
    </row>
    <row r="3" spans="1:3">
      <c r="A3" s="4" t="s">
        <v>820</v>
      </c>
      <c r="B3" s="6" t="n">
        <v>-14979</v>
      </c>
      <c r="C3" s="6" t="n">
        <v>-21302</v>
      </c>
    </row>
    <row r="4" spans="1:3">
      <c r="A4" s="4" t="s">
        <v>821</v>
      </c>
    </row>
    <row r="5" spans="1:3">
      <c r="A5" s="3" t="s">
        <v>819</v>
      </c>
    </row>
    <row r="6" spans="1:3">
      <c r="A6" s="4" t="s">
        <v>820</v>
      </c>
      <c r="B6" s="5" t="n">
        <v>-14787</v>
      </c>
      <c r="C6" s="5" t="n">
        <v>-20729</v>
      </c>
    </row>
    <row r="7" spans="1:3">
      <c r="A7" s="4" t="s">
        <v>822</v>
      </c>
    </row>
    <row r="8" spans="1:3">
      <c r="A8" s="3" t="s">
        <v>819</v>
      </c>
    </row>
    <row r="9" spans="1:3">
      <c r="A9" s="4" t="s">
        <v>820</v>
      </c>
      <c r="B9" s="6" t="n">
        <v>-192</v>
      </c>
      <c r="C9" s="6" t="n">
        <v>-5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39</v>
      </c>
      <c r="C1" s="2" t="s">
        <v>40</v>
      </c>
    </row>
    <row r="2" spans="1:3">
      <c r="A2" s="3" t="s">
        <v>819</v>
      </c>
    </row>
    <row r="3" spans="1:3">
      <c r="A3" s="4" t="s">
        <v>148</v>
      </c>
      <c r="B3" s="6" t="n">
        <v>388815</v>
      </c>
      <c r="C3" s="6" t="n">
        <v>407341</v>
      </c>
    </row>
    <row r="4" spans="1:3">
      <c r="A4" s="4" t="s">
        <v>824</v>
      </c>
    </row>
    <row r="5" spans="1:3">
      <c r="A5" s="3" t="s">
        <v>819</v>
      </c>
    </row>
    <row r="6" spans="1:3">
      <c r="A6" s="4" t="s">
        <v>148</v>
      </c>
      <c r="B6" s="5" t="n">
        <v>46009</v>
      </c>
      <c r="C6" s="5" t="n">
        <v>52285</v>
      </c>
    </row>
    <row r="7" spans="1:3">
      <c r="A7" s="4" t="s">
        <v>825</v>
      </c>
    </row>
    <row r="8" spans="1:3">
      <c r="A8" s="3" t="s">
        <v>819</v>
      </c>
    </row>
    <row r="9" spans="1:3">
      <c r="A9" s="4" t="s">
        <v>148</v>
      </c>
      <c r="B9" s="5" t="n">
        <v>2145</v>
      </c>
      <c r="C9" s="5" t="n">
        <v>2225</v>
      </c>
    </row>
    <row r="10" spans="1:3">
      <c r="A10" s="4" t="s">
        <v>826</v>
      </c>
    </row>
    <row r="11" spans="1:3">
      <c r="A11" s="3" t="s">
        <v>819</v>
      </c>
    </row>
    <row r="12" spans="1:3">
      <c r="A12" s="4" t="s">
        <v>148</v>
      </c>
      <c r="B12" s="5" t="n">
        <v>42544</v>
      </c>
      <c r="C12" s="5" t="n">
        <v>49965</v>
      </c>
    </row>
    <row r="13" spans="1:3">
      <c r="A13" s="4" t="s">
        <v>827</v>
      </c>
    </row>
    <row r="14" spans="1:3">
      <c r="A14" s="3" t="s">
        <v>819</v>
      </c>
    </row>
    <row r="15" spans="1:3">
      <c r="A15" s="4" t="s">
        <v>148</v>
      </c>
      <c r="B15" s="5" t="n">
        <v>16</v>
      </c>
      <c r="C15" s="5" t="n">
        <v>23</v>
      </c>
    </row>
    <row r="16" spans="1:3">
      <c r="A16" s="4" t="s">
        <v>828</v>
      </c>
    </row>
    <row r="17" spans="1:3">
      <c r="A17" s="3" t="s">
        <v>819</v>
      </c>
    </row>
    <row r="18" spans="1:3">
      <c r="A18" s="4" t="s">
        <v>148</v>
      </c>
      <c r="B18" s="5" t="n">
        <v>26</v>
      </c>
      <c r="C18" s="5" t="n">
        <v>72</v>
      </c>
    </row>
    <row r="19" spans="1:3">
      <c r="A19" s="4" t="s">
        <v>829</v>
      </c>
    </row>
    <row r="20" spans="1:3">
      <c r="A20" s="3" t="s">
        <v>819</v>
      </c>
    </row>
    <row r="21" spans="1:3">
      <c r="A21" s="4" t="s">
        <v>148</v>
      </c>
      <c r="B21" s="5" t="n">
        <v>12013</v>
      </c>
      <c r="C21" s="5" t="n">
        <v>7967</v>
      </c>
    </row>
    <row r="22" spans="1:3">
      <c r="A22" s="4" t="s">
        <v>830</v>
      </c>
    </row>
    <row r="23" spans="1:3">
      <c r="A23" s="3" t="s">
        <v>819</v>
      </c>
    </row>
    <row r="24" spans="1:3">
      <c r="A24" s="4" t="s">
        <v>148</v>
      </c>
      <c r="B24" s="5" t="n">
        <v>1538</v>
      </c>
      <c r="C24" s="5" t="n">
        <v>1987</v>
      </c>
    </row>
    <row r="25" spans="1:3">
      <c r="A25" s="4" t="s">
        <v>831</v>
      </c>
    </row>
    <row r="26" spans="1:3">
      <c r="A26" s="3" t="s">
        <v>819</v>
      </c>
    </row>
    <row r="27" spans="1:3">
      <c r="A27" s="4" t="s">
        <v>148</v>
      </c>
      <c r="B27" s="5" t="n">
        <v>9173</v>
      </c>
      <c r="C27" s="5" t="n">
        <v>5969</v>
      </c>
    </row>
    <row r="28" spans="1:3">
      <c r="A28" s="4" t="s">
        <v>832</v>
      </c>
    </row>
    <row r="29" spans="1:3">
      <c r="A29" s="3" t="s">
        <v>819</v>
      </c>
    </row>
    <row r="30" spans="1:3">
      <c r="A30" s="4" t="s">
        <v>148</v>
      </c>
      <c r="B30" s="5" t="n">
        <v>11</v>
      </c>
      <c r="C30" s="5" t="n">
        <v>4</v>
      </c>
    </row>
    <row r="31" spans="1:3">
      <c r="A31" s="4" t="s">
        <v>833</v>
      </c>
    </row>
    <row r="32" spans="1:3">
      <c r="A32" s="3" t="s">
        <v>819</v>
      </c>
    </row>
    <row r="33" spans="1:3">
      <c r="A33" s="4" t="s">
        <v>148</v>
      </c>
      <c r="B33" s="5" t="n">
        <v>13</v>
      </c>
      <c r="C33" s="4" t="s">
        <v>55</v>
      </c>
    </row>
    <row r="34" spans="1:3">
      <c r="A34" s="4" t="s">
        <v>834</v>
      </c>
    </row>
    <row r="35" spans="1:3">
      <c r="A35" s="3" t="s">
        <v>819</v>
      </c>
    </row>
    <row r="36" spans="1:3">
      <c r="A36" s="4" t="s">
        <v>148</v>
      </c>
      <c r="B36" s="5" t="n">
        <v>13933</v>
      </c>
      <c r="C36" s="5" t="n">
        <v>12321</v>
      </c>
    </row>
    <row r="37" spans="1:3">
      <c r="A37" s="4" t="s">
        <v>835</v>
      </c>
    </row>
    <row r="38" spans="1:3">
      <c r="A38" s="3" t="s">
        <v>819</v>
      </c>
    </row>
    <row r="39" spans="1:3">
      <c r="A39" s="4" t="s">
        <v>148</v>
      </c>
      <c r="B39" s="5" t="n">
        <v>234</v>
      </c>
      <c r="C39" s="5" t="n">
        <v>198</v>
      </c>
    </row>
    <row r="40" spans="1:3">
      <c r="A40" s="4" t="s">
        <v>836</v>
      </c>
    </row>
    <row r="41" spans="1:3">
      <c r="A41" s="3" t="s">
        <v>819</v>
      </c>
    </row>
    <row r="42" spans="1:3">
      <c r="A42" s="4" t="s">
        <v>148</v>
      </c>
      <c r="B42" s="5" t="n">
        <v>13687</v>
      </c>
      <c r="C42" s="5" t="n">
        <v>12114</v>
      </c>
    </row>
    <row r="43" spans="1:3">
      <c r="A43" s="4" t="s">
        <v>837</v>
      </c>
    </row>
    <row r="44" spans="1:3">
      <c r="A44" s="3" t="s">
        <v>819</v>
      </c>
    </row>
    <row r="45" spans="1:3">
      <c r="A45" s="4" t="s">
        <v>148</v>
      </c>
      <c r="B45" s="5" t="n">
        <v>4</v>
      </c>
      <c r="C45" s="5" t="n">
        <v>9</v>
      </c>
    </row>
    <row r="46" spans="1:3">
      <c r="A46" s="4" t="s">
        <v>838</v>
      </c>
    </row>
    <row r="47" spans="1:3">
      <c r="A47" s="3" t="s">
        <v>819</v>
      </c>
    </row>
    <row r="48" spans="1:3">
      <c r="A48" s="4" t="s">
        <v>148</v>
      </c>
      <c r="B48" s="5" t="n">
        <v>8</v>
      </c>
      <c r="C48" s="4" t="s">
        <v>55</v>
      </c>
    </row>
    <row r="49" spans="1:3">
      <c r="A49" s="4" t="s">
        <v>839</v>
      </c>
    </row>
    <row r="50" spans="1:3">
      <c r="A50" s="3" t="s">
        <v>819</v>
      </c>
    </row>
    <row r="51" spans="1:3">
      <c r="A51" s="4" t="s">
        <v>148</v>
      </c>
      <c r="B51" s="5" t="n">
        <v>2756</v>
      </c>
      <c r="C51" s="5" t="n">
        <v>12168</v>
      </c>
    </row>
    <row r="52" spans="1:3">
      <c r="A52" s="4" t="s">
        <v>840</v>
      </c>
    </row>
    <row r="53" spans="1:3">
      <c r="A53" s="3" t="s">
        <v>819</v>
      </c>
    </row>
    <row r="54" spans="1:3">
      <c r="A54" s="4" t="s">
        <v>148</v>
      </c>
      <c r="B54" s="5" t="n">
        <v>102</v>
      </c>
      <c r="C54" s="5" t="n">
        <v>19</v>
      </c>
    </row>
    <row r="55" spans="1:3">
      <c r="A55" s="4" t="s">
        <v>841</v>
      </c>
    </row>
    <row r="56" spans="1:3">
      <c r="A56" s="3" t="s">
        <v>819</v>
      </c>
    </row>
    <row r="57" spans="1:3">
      <c r="A57" s="4" t="s">
        <v>148</v>
      </c>
      <c r="B57" s="5" t="n">
        <v>2649</v>
      </c>
      <c r="C57" s="5" t="n">
        <v>12146</v>
      </c>
    </row>
    <row r="58" spans="1:3">
      <c r="A58" s="4" t="s">
        <v>842</v>
      </c>
    </row>
    <row r="59" spans="1:3">
      <c r="A59" s="3" t="s">
        <v>819</v>
      </c>
    </row>
    <row r="60" spans="1:3">
      <c r="A60" s="4" t="s">
        <v>148</v>
      </c>
      <c r="B60" s="5" t="n">
        <v>1</v>
      </c>
      <c r="C60" s="5" t="n">
        <v>3</v>
      </c>
    </row>
    <row r="61" spans="1:3">
      <c r="A61" s="4" t="s">
        <v>843</v>
      </c>
    </row>
    <row r="62" spans="1:3">
      <c r="A62" s="3" t="s">
        <v>819</v>
      </c>
    </row>
    <row r="63" spans="1:3">
      <c r="A63" s="4" t="s">
        <v>148</v>
      </c>
      <c r="B63" s="5" t="n">
        <v>4</v>
      </c>
      <c r="C63" s="4" t="s">
        <v>55</v>
      </c>
    </row>
    <row r="64" spans="1:3">
      <c r="A64" s="4" t="s">
        <v>844</v>
      </c>
    </row>
    <row r="65" spans="1:3">
      <c r="A65" s="3" t="s">
        <v>819</v>
      </c>
    </row>
    <row r="66" spans="1:3">
      <c r="A66" s="4" t="s">
        <v>148</v>
      </c>
      <c r="B66" s="5" t="n">
        <v>1734</v>
      </c>
      <c r="C66" s="5" t="n">
        <v>1939</v>
      </c>
    </row>
    <row r="67" spans="1:3">
      <c r="A67" s="4" t="s">
        <v>845</v>
      </c>
    </row>
    <row r="68" spans="1:3">
      <c r="A68" s="3" t="s">
        <v>819</v>
      </c>
    </row>
    <row r="69" spans="1:3">
      <c r="A69" s="4" t="s">
        <v>148</v>
      </c>
      <c r="B69" s="5" t="n">
        <v>1</v>
      </c>
      <c r="C69" s="5" t="n">
        <v>16</v>
      </c>
    </row>
    <row r="70" spans="1:3">
      <c r="A70" s="4" t="s">
        <v>846</v>
      </c>
    </row>
    <row r="71" spans="1:3">
      <c r="A71" s="3" t="s">
        <v>819</v>
      </c>
    </row>
    <row r="72" spans="1:3">
      <c r="A72" s="4" t="s">
        <v>148</v>
      </c>
      <c r="B72" s="5" t="n">
        <v>1732</v>
      </c>
      <c r="C72" s="5" t="n">
        <v>1923</v>
      </c>
    </row>
    <row r="73" spans="1:3">
      <c r="A73" s="4" t="s">
        <v>847</v>
      </c>
    </row>
    <row r="74" spans="1:3">
      <c r="A74" s="3" t="s">
        <v>819</v>
      </c>
    </row>
    <row r="75" spans="1:3">
      <c r="A75" s="4" t="s">
        <v>148</v>
      </c>
      <c r="B75" s="4" t="s">
        <v>55</v>
      </c>
      <c r="C75" s="4" t="s">
        <v>55</v>
      </c>
    </row>
    <row r="76" spans="1:3">
      <c r="A76" s="4" t="s">
        <v>848</v>
      </c>
    </row>
    <row r="77" spans="1:3">
      <c r="A77" s="3" t="s">
        <v>819</v>
      </c>
    </row>
    <row r="78" spans="1:3">
      <c r="A78" s="4" t="s">
        <v>148</v>
      </c>
      <c r="B78" s="5" t="n">
        <v>1</v>
      </c>
      <c r="C78" s="4" t="s">
        <v>55</v>
      </c>
    </row>
    <row r="79" spans="1:3">
      <c r="A79" s="4" t="s">
        <v>849</v>
      </c>
    </row>
    <row r="80" spans="1:3">
      <c r="A80" s="3" t="s">
        <v>819</v>
      </c>
    </row>
    <row r="81" spans="1:3">
      <c r="A81" s="4" t="s">
        <v>148</v>
      </c>
      <c r="B81" s="5" t="n">
        <v>15573</v>
      </c>
      <c r="C81" s="5" t="n">
        <v>17890</v>
      </c>
    </row>
    <row r="82" spans="1:3">
      <c r="A82" s="4" t="s">
        <v>850</v>
      </c>
    </row>
    <row r="83" spans="1:3">
      <c r="A83" s="3" t="s">
        <v>819</v>
      </c>
    </row>
    <row r="84" spans="1:3">
      <c r="A84" s="4" t="s">
        <v>148</v>
      </c>
      <c r="B84" s="5" t="n">
        <v>270</v>
      </c>
      <c r="C84" s="5" t="n">
        <v>5</v>
      </c>
    </row>
    <row r="85" spans="1:3">
      <c r="A85" s="4" t="s">
        <v>851</v>
      </c>
    </row>
    <row r="86" spans="1:3">
      <c r="A86" s="3" t="s">
        <v>819</v>
      </c>
    </row>
    <row r="87" spans="1:3">
      <c r="A87" s="4" t="s">
        <v>148</v>
      </c>
      <c r="B87" s="5" t="n">
        <v>15303</v>
      </c>
      <c r="C87" s="5" t="n">
        <v>17813</v>
      </c>
    </row>
    <row r="88" spans="1:3">
      <c r="A88" s="4" t="s">
        <v>852</v>
      </c>
    </row>
    <row r="89" spans="1:3">
      <c r="A89" s="3" t="s">
        <v>819</v>
      </c>
    </row>
    <row r="90" spans="1:3">
      <c r="A90" s="4" t="s">
        <v>148</v>
      </c>
      <c r="B90" s="4" t="s">
        <v>55</v>
      </c>
      <c r="C90" s="4" t="s">
        <v>55</v>
      </c>
    </row>
    <row r="91" spans="1:3">
      <c r="A91" s="4" t="s">
        <v>853</v>
      </c>
    </row>
    <row r="92" spans="1:3">
      <c r="A92" s="3" t="s">
        <v>819</v>
      </c>
    </row>
    <row r="93" spans="1:3">
      <c r="A93" s="4" t="s">
        <v>148</v>
      </c>
      <c r="B93" s="4" t="s">
        <v>55</v>
      </c>
      <c r="C93" s="5" t="n">
        <v>72</v>
      </c>
    </row>
    <row r="94" spans="1:3">
      <c r="A94" s="4" t="s">
        <v>854</v>
      </c>
    </row>
    <row r="95" spans="1:3">
      <c r="A95" s="3" t="s">
        <v>819</v>
      </c>
    </row>
    <row r="96" spans="1:3">
      <c r="A96" s="4" t="s">
        <v>148</v>
      </c>
      <c r="B96" s="5" t="n">
        <v>347536</v>
      </c>
      <c r="C96" s="5" t="n">
        <v>370349</v>
      </c>
    </row>
    <row r="97" spans="1:3">
      <c r="A97" s="4" t="s">
        <v>855</v>
      </c>
    </row>
    <row r="98" spans="1:3">
      <c r="A98" s="3" t="s">
        <v>819</v>
      </c>
    </row>
    <row r="99" spans="1:3">
      <c r="A99" s="4" t="s">
        <v>148</v>
      </c>
      <c r="B99" s="5" t="n">
        <v>15564</v>
      </c>
      <c r="C99" s="5" t="n">
        <v>22709</v>
      </c>
    </row>
    <row r="100" spans="1:3">
      <c r="A100" s="4" t="s">
        <v>856</v>
      </c>
    </row>
    <row r="101" spans="1:3">
      <c r="A101" s="3" t="s">
        <v>819</v>
      </c>
    </row>
    <row r="102" spans="1:3">
      <c r="A102" s="4" t="s">
        <v>148</v>
      </c>
      <c r="B102" s="5" t="n">
        <v>327078</v>
      </c>
      <c r="C102" s="5" t="n">
        <v>336777</v>
      </c>
    </row>
    <row r="103" spans="1:3">
      <c r="A103" s="4" t="s">
        <v>857</v>
      </c>
    </row>
    <row r="104" spans="1:3">
      <c r="A104" s="3" t="s">
        <v>819</v>
      </c>
    </row>
    <row r="105" spans="1:3">
      <c r="A105" s="4" t="s">
        <v>148</v>
      </c>
      <c r="B105" s="5" t="n">
        <v>48</v>
      </c>
      <c r="C105" s="5" t="n">
        <v>25</v>
      </c>
    </row>
    <row r="106" spans="1:3">
      <c r="A106" s="4" t="s">
        <v>858</v>
      </c>
    </row>
    <row r="107" spans="1:3">
      <c r="A107" s="3" t="s">
        <v>819</v>
      </c>
    </row>
    <row r="108" spans="1:3">
      <c r="A108" s="4" t="s">
        <v>148</v>
      </c>
      <c r="B108" s="5" t="n">
        <v>24</v>
      </c>
      <c r="C108" s="5" t="n">
        <v>12</v>
      </c>
    </row>
    <row r="109" spans="1:3">
      <c r="A109" s="4" t="s">
        <v>859</v>
      </c>
    </row>
    <row r="110" spans="1:3">
      <c r="A110" s="3" t="s">
        <v>819</v>
      </c>
    </row>
    <row r="111" spans="1:3">
      <c r="A111" s="4" t="s">
        <v>148</v>
      </c>
      <c r="B111" s="5" t="n">
        <v>4822</v>
      </c>
      <c r="C111" s="5" t="n">
        <v>10826</v>
      </c>
    </row>
    <row r="112" spans="1:3">
      <c r="A112" s="4" t="s">
        <v>860</v>
      </c>
    </row>
    <row r="113" spans="1:3">
      <c r="A113" s="3" t="s">
        <v>819</v>
      </c>
    </row>
    <row r="114" spans="1:3">
      <c r="A114" s="4" t="s">
        <v>148</v>
      </c>
      <c r="B114" s="5" t="n">
        <v>65151</v>
      </c>
      <c r="C114" s="5" t="n">
        <v>71187</v>
      </c>
    </row>
    <row r="115" spans="1:3">
      <c r="A115" s="4" t="s">
        <v>861</v>
      </c>
    </row>
    <row r="116" spans="1:3">
      <c r="A116" s="3" t="s">
        <v>819</v>
      </c>
    </row>
    <row r="117" spans="1:3">
      <c r="A117" s="4" t="s">
        <v>148</v>
      </c>
      <c r="B117" s="5" t="n">
        <v>15123</v>
      </c>
      <c r="C117" s="5" t="n">
        <v>18793</v>
      </c>
    </row>
    <row r="118" spans="1:3">
      <c r="A118" s="4" t="s">
        <v>862</v>
      </c>
    </row>
    <row r="119" spans="1:3">
      <c r="A119" s="3" t="s">
        <v>819</v>
      </c>
    </row>
    <row r="120" spans="1:3">
      <c r="A120" s="4" t="s">
        <v>148</v>
      </c>
      <c r="B120" s="5" t="n">
        <v>46984</v>
      </c>
      <c r="C120" s="5" t="n">
        <v>46257</v>
      </c>
    </row>
    <row r="121" spans="1:3">
      <c r="A121" s="4" t="s">
        <v>863</v>
      </c>
    </row>
    <row r="122" spans="1:3">
      <c r="A122" s="3" t="s">
        <v>819</v>
      </c>
    </row>
    <row r="123" spans="1:3">
      <c r="A123" s="4" t="s">
        <v>148</v>
      </c>
      <c r="B123" s="5" t="n">
        <v>24</v>
      </c>
      <c r="C123" s="5" t="n">
        <v>25</v>
      </c>
    </row>
    <row r="124" spans="1:3">
      <c r="A124" s="4" t="s">
        <v>864</v>
      </c>
    </row>
    <row r="125" spans="1:3">
      <c r="A125" s="3" t="s">
        <v>819</v>
      </c>
    </row>
    <row r="126" spans="1:3">
      <c r="A126" s="4" t="s">
        <v>148</v>
      </c>
      <c r="B126" s="5" t="n">
        <v>24</v>
      </c>
      <c r="C126" s="5" t="n">
        <v>12</v>
      </c>
    </row>
    <row r="127" spans="1:3">
      <c r="A127" s="4" t="s">
        <v>865</v>
      </c>
    </row>
    <row r="128" spans="1:3">
      <c r="A128" s="3" t="s">
        <v>819</v>
      </c>
    </row>
    <row r="129" spans="1:3">
      <c r="A129" s="4" t="s">
        <v>148</v>
      </c>
      <c r="B129" s="5" t="n">
        <v>2996</v>
      </c>
      <c r="C129" s="5" t="n">
        <v>6100</v>
      </c>
    </row>
    <row r="130" spans="1:3">
      <c r="A130" s="4" t="s">
        <v>866</v>
      </c>
    </row>
    <row r="131" spans="1:3">
      <c r="A131" s="3" t="s">
        <v>819</v>
      </c>
    </row>
    <row r="132" spans="1:3">
      <c r="A132" s="4" t="s">
        <v>148</v>
      </c>
      <c r="B132" s="5" t="n">
        <v>39654</v>
      </c>
      <c r="C132" s="5" t="n">
        <v>46132</v>
      </c>
    </row>
    <row r="133" spans="1:3">
      <c r="A133" s="4" t="s">
        <v>867</v>
      </c>
    </row>
    <row r="134" spans="1:3">
      <c r="A134" s="3" t="s">
        <v>819</v>
      </c>
    </row>
    <row r="135" spans="1:3">
      <c r="A135" s="4" t="s">
        <v>148</v>
      </c>
      <c r="B135" s="5" t="n">
        <v>298</v>
      </c>
      <c r="C135" s="5" t="n">
        <v>1853</v>
      </c>
    </row>
    <row r="136" spans="1:3">
      <c r="A136" s="4" t="s">
        <v>868</v>
      </c>
    </row>
    <row r="137" spans="1:3">
      <c r="A137" s="3" t="s">
        <v>819</v>
      </c>
    </row>
    <row r="138" spans="1:3">
      <c r="A138" s="4" t="s">
        <v>148</v>
      </c>
      <c r="B138" s="5" t="n">
        <v>38377</v>
      </c>
      <c r="C138" s="5" t="n">
        <v>41443</v>
      </c>
    </row>
    <row r="139" spans="1:3">
      <c r="A139" s="4" t="s">
        <v>869</v>
      </c>
    </row>
    <row r="140" spans="1:3">
      <c r="A140" s="3" t="s">
        <v>819</v>
      </c>
    </row>
    <row r="141" spans="1:3">
      <c r="A141" s="4" t="s">
        <v>148</v>
      </c>
      <c r="B141" s="5" t="n">
        <v>24</v>
      </c>
      <c r="C141" s="4" t="s">
        <v>55</v>
      </c>
    </row>
    <row r="142" spans="1:3">
      <c r="A142" s="4" t="s">
        <v>870</v>
      </c>
    </row>
    <row r="143" spans="1:3">
      <c r="A143" s="3" t="s">
        <v>819</v>
      </c>
    </row>
    <row r="144" spans="1:3">
      <c r="A144" s="4" t="s">
        <v>148</v>
      </c>
      <c r="B144" s="4" t="s">
        <v>55</v>
      </c>
      <c r="C144" s="4" t="s">
        <v>55</v>
      </c>
    </row>
    <row r="145" spans="1:3">
      <c r="A145" s="4" t="s">
        <v>871</v>
      </c>
    </row>
    <row r="146" spans="1:3">
      <c r="A146" s="3" t="s">
        <v>819</v>
      </c>
    </row>
    <row r="147" spans="1:3">
      <c r="A147" s="4" t="s">
        <v>148</v>
      </c>
      <c r="B147" s="5" t="n">
        <v>955</v>
      </c>
      <c r="C147" s="5" t="n">
        <v>2836</v>
      </c>
    </row>
    <row r="148" spans="1:3">
      <c r="A148" s="4" t="s">
        <v>872</v>
      </c>
    </row>
    <row r="149" spans="1:3">
      <c r="A149" s="3" t="s">
        <v>819</v>
      </c>
    </row>
    <row r="150" spans="1:3">
      <c r="A150" s="4" t="s">
        <v>148</v>
      </c>
      <c r="B150" s="5" t="n">
        <v>41328</v>
      </c>
      <c r="C150" s="5" t="n">
        <v>37681</v>
      </c>
    </row>
    <row r="151" spans="1:3">
      <c r="A151" s="4" t="s">
        <v>873</v>
      </c>
    </row>
    <row r="152" spans="1:3">
      <c r="A152" s="3" t="s">
        <v>819</v>
      </c>
    </row>
    <row r="153" spans="1:3">
      <c r="A153" s="4" t="s">
        <v>148</v>
      </c>
      <c r="B153" s="5" t="n">
        <v>143</v>
      </c>
      <c r="C153" s="5" t="n">
        <v>2063</v>
      </c>
    </row>
    <row r="154" spans="1:3">
      <c r="A154" s="4" t="s">
        <v>874</v>
      </c>
    </row>
    <row r="155" spans="1:3">
      <c r="A155" s="3" t="s">
        <v>819</v>
      </c>
    </row>
    <row r="156" spans="1:3">
      <c r="A156" s="4" t="s">
        <v>148</v>
      </c>
      <c r="B156" s="5" t="n">
        <v>40660</v>
      </c>
      <c r="C156" s="5" t="n">
        <v>34624</v>
      </c>
    </row>
    <row r="157" spans="1:3">
      <c r="A157" s="4" t="s">
        <v>875</v>
      </c>
    </row>
    <row r="158" spans="1:3">
      <c r="A158" s="3" t="s">
        <v>819</v>
      </c>
    </row>
    <row r="159" spans="1:3">
      <c r="A159" s="4" t="s">
        <v>148</v>
      </c>
      <c r="B159" s="4" t="s">
        <v>55</v>
      </c>
      <c r="C159" s="4" t="s">
        <v>55</v>
      </c>
    </row>
    <row r="160" spans="1:3">
      <c r="A160" s="4" t="s">
        <v>876</v>
      </c>
    </row>
    <row r="161" spans="1:3">
      <c r="A161" s="3" t="s">
        <v>819</v>
      </c>
    </row>
    <row r="162" spans="1:3">
      <c r="A162" s="4" t="s">
        <v>148</v>
      </c>
      <c r="B162" s="4" t="s">
        <v>55</v>
      </c>
      <c r="C162" s="4" t="s">
        <v>55</v>
      </c>
    </row>
    <row r="163" spans="1:3">
      <c r="A163" s="4" t="s">
        <v>877</v>
      </c>
    </row>
    <row r="164" spans="1:3">
      <c r="A164" s="3" t="s">
        <v>819</v>
      </c>
    </row>
    <row r="165" spans="1:3">
      <c r="A165" s="4" t="s">
        <v>148</v>
      </c>
      <c r="B165" s="5" t="n">
        <v>525</v>
      </c>
      <c r="C165" s="5" t="n">
        <v>994</v>
      </c>
    </row>
    <row r="166" spans="1:3">
      <c r="A166" s="4" t="s">
        <v>878</v>
      </c>
    </row>
    <row r="167" spans="1:3">
      <c r="A167" s="3" t="s">
        <v>819</v>
      </c>
    </row>
    <row r="168" spans="1:3">
      <c r="A168" s="4" t="s">
        <v>148</v>
      </c>
      <c r="B168" s="5" t="n">
        <v>64180</v>
      </c>
      <c r="C168" s="5" t="n">
        <v>37464</v>
      </c>
    </row>
    <row r="169" spans="1:3">
      <c r="A169" s="4" t="s">
        <v>879</v>
      </c>
    </row>
    <row r="170" spans="1:3">
      <c r="A170" s="3" t="s">
        <v>819</v>
      </c>
    </row>
    <row r="171" spans="1:3">
      <c r="A171" s="4" t="s">
        <v>148</v>
      </c>
      <c r="B171" s="4" t="s">
        <v>55</v>
      </c>
      <c r="C171" s="4" t="s">
        <v>55</v>
      </c>
    </row>
    <row r="172" spans="1:3">
      <c r="A172" s="4" t="s">
        <v>880</v>
      </c>
    </row>
    <row r="173" spans="1:3">
      <c r="A173" s="3" t="s">
        <v>819</v>
      </c>
    </row>
    <row r="174" spans="1:3">
      <c r="A174" s="4" t="s">
        <v>148</v>
      </c>
      <c r="B174" s="5" t="n">
        <v>63834</v>
      </c>
      <c r="C174" s="5" t="n">
        <v>36924</v>
      </c>
    </row>
    <row r="175" spans="1:3">
      <c r="A175" s="4" t="s">
        <v>881</v>
      </c>
    </row>
    <row r="176" spans="1:3">
      <c r="A176" s="3" t="s">
        <v>819</v>
      </c>
    </row>
    <row r="177" spans="1:3">
      <c r="A177" s="4" t="s">
        <v>148</v>
      </c>
      <c r="B177" s="4" t="s">
        <v>55</v>
      </c>
      <c r="C177" s="4" t="s">
        <v>55</v>
      </c>
    </row>
    <row r="178" spans="1:3">
      <c r="A178" s="4" t="s">
        <v>882</v>
      </c>
    </row>
    <row r="179" spans="1:3">
      <c r="A179" s="3" t="s">
        <v>819</v>
      </c>
    </row>
    <row r="180" spans="1:3">
      <c r="A180" s="4" t="s">
        <v>148</v>
      </c>
      <c r="B180" s="4" t="s">
        <v>55</v>
      </c>
      <c r="C180" s="4" t="s">
        <v>55</v>
      </c>
    </row>
    <row r="181" spans="1:3">
      <c r="A181" s="4" t="s">
        <v>883</v>
      </c>
    </row>
    <row r="182" spans="1:3">
      <c r="A182" s="3" t="s">
        <v>819</v>
      </c>
    </row>
    <row r="183" spans="1:3">
      <c r="A183" s="4" t="s">
        <v>148</v>
      </c>
      <c r="B183" s="5" t="n">
        <v>346</v>
      </c>
      <c r="C183" s="5" t="n">
        <v>540</v>
      </c>
    </row>
    <row r="184" spans="1:3">
      <c r="A184" s="4" t="s">
        <v>884</v>
      </c>
    </row>
    <row r="185" spans="1:3">
      <c r="A185" s="3" t="s">
        <v>819</v>
      </c>
    </row>
    <row r="186" spans="1:3">
      <c r="A186" s="4" t="s">
        <v>148</v>
      </c>
      <c r="B186" s="5" t="n">
        <v>137223</v>
      </c>
      <c r="C186" s="5" t="n">
        <v>177885</v>
      </c>
    </row>
    <row r="187" spans="1:3">
      <c r="A187" s="4" t="s">
        <v>885</v>
      </c>
    </row>
    <row r="188" spans="1:3">
      <c r="A188" s="3" t="s">
        <v>819</v>
      </c>
    </row>
    <row r="189" spans="1:3">
      <c r="A189" s="4" t="s">
        <v>148</v>
      </c>
      <c r="B189" s="4" t="s">
        <v>55</v>
      </c>
      <c r="C189" s="4" t="s">
        <v>55</v>
      </c>
    </row>
    <row r="190" spans="1:3">
      <c r="A190" s="4" t="s">
        <v>886</v>
      </c>
    </row>
    <row r="191" spans="1:3">
      <c r="A191" s="3" t="s">
        <v>819</v>
      </c>
    </row>
    <row r="192" spans="1:3">
      <c r="A192" s="4" t="s">
        <v>148</v>
      </c>
      <c r="B192" s="5" t="n">
        <v>137223</v>
      </c>
      <c r="C192" s="5" t="n">
        <v>177529</v>
      </c>
    </row>
    <row r="193" spans="1:3">
      <c r="A193" s="4" t="s">
        <v>887</v>
      </c>
    </row>
    <row r="194" spans="1:3">
      <c r="A194" s="3" t="s">
        <v>819</v>
      </c>
    </row>
    <row r="195" spans="1:3">
      <c r="A195" s="4" t="s">
        <v>148</v>
      </c>
      <c r="B195" s="4" t="s">
        <v>55</v>
      </c>
      <c r="C195" s="4" t="s">
        <v>55</v>
      </c>
    </row>
    <row r="196" spans="1:3">
      <c r="A196" s="4" t="s">
        <v>888</v>
      </c>
    </row>
    <row r="197" spans="1:3">
      <c r="A197" s="3" t="s">
        <v>819</v>
      </c>
    </row>
    <row r="198" spans="1:3">
      <c r="A198" s="4" t="s">
        <v>148</v>
      </c>
      <c r="B198" s="4" t="s">
        <v>55</v>
      </c>
      <c r="C198" s="4" t="s">
        <v>55</v>
      </c>
    </row>
    <row r="199" spans="1:3">
      <c r="A199" s="4" t="s">
        <v>889</v>
      </c>
    </row>
    <row r="200" spans="1:3">
      <c r="A200" s="3" t="s">
        <v>819</v>
      </c>
    </row>
    <row r="201" spans="1:3">
      <c r="A201" s="4" t="s">
        <v>148</v>
      </c>
      <c r="B201" s="4" t="s">
        <v>55</v>
      </c>
      <c r="C201" s="6" t="n">
        <v>3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890</v>
      </c>
      <c r="C1" s="2" t="s">
        <v>39</v>
      </c>
      <c r="D1" s="2" t="s">
        <v>40</v>
      </c>
    </row>
    <row r="2" spans="1:4">
      <c r="A2" s="4" t="s">
        <v>891</v>
      </c>
    </row>
    <row r="3" spans="1:4">
      <c r="A3" s="3" t="s">
        <v>892</v>
      </c>
    </row>
    <row r="4" spans="1:4">
      <c r="A4" s="4" t="s">
        <v>893</v>
      </c>
      <c r="B4" s="4" t="s">
        <v>129</v>
      </c>
      <c r="C4" s="4" t="s">
        <v>894</v>
      </c>
      <c r="D4" s="4" t="s">
        <v>895</v>
      </c>
    </row>
    <row r="5" spans="1:4">
      <c r="A5" s="4" t="s">
        <v>896</v>
      </c>
      <c r="B5" s="4" t="s">
        <v>134</v>
      </c>
      <c r="C5" s="4" t="s">
        <v>897</v>
      </c>
      <c r="D5" s="4" t="s">
        <v>898</v>
      </c>
    </row>
    <row r="6" spans="1:4">
      <c r="A6" s="4" t="s">
        <v>899</v>
      </c>
    </row>
    <row r="7" spans="1:4">
      <c r="A7" s="3" t="s">
        <v>892</v>
      </c>
    </row>
    <row r="8" spans="1:4">
      <c r="A8" s="4" t="s">
        <v>893</v>
      </c>
      <c r="B8" s="4" t="s">
        <v>129</v>
      </c>
      <c r="C8" s="4" t="s">
        <v>900</v>
      </c>
      <c r="D8" s="4" t="s">
        <v>901</v>
      </c>
    </row>
    <row r="9" spans="1:4">
      <c r="A9" s="4" t="s">
        <v>896</v>
      </c>
      <c r="B9" s="4" t="s">
        <v>134</v>
      </c>
      <c r="C9" s="4" t="s">
        <v>902</v>
      </c>
      <c r="D9" s="4" t="s">
        <v>903</v>
      </c>
    </row>
    <row r="10" spans="1:4"/>
    <row r="11" spans="1:4">
      <c r="A11" s="4" t="s">
        <v>129</v>
      </c>
      <c r="B11" s="4" t="s">
        <v>904</v>
      </c>
    </row>
    <row r="12" spans="1:4">
      <c r="A12" s="4" t="s">
        <v>134</v>
      </c>
      <c r="B12" s="4" t="s">
        <v>905</v>
      </c>
    </row>
  </sheetData>
  <mergeCells count="4">
    <mergeCell ref="A1:B1"/>
    <mergeCell ref="A10:C10"/>
    <mergeCell ref="B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06</v>
      </c>
      <c r="B1" s="2" t="s">
        <v>1</v>
      </c>
    </row>
    <row r="2" spans="1:8">
      <c r="B2" s="2" t="s">
        <v>539</v>
      </c>
      <c r="C2" s="2" t="s">
        <v>707</v>
      </c>
      <c r="D2" s="2" t="s">
        <v>743</v>
      </c>
      <c r="E2" s="2" t="s">
        <v>907</v>
      </c>
      <c r="F2" s="2" t="s">
        <v>539</v>
      </c>
      <c r="G2" s="2" t="s">
        <v>908</v>
      </c>
      <c r="H2" s="2" t="s">
        <v>707</v>
      </c>
    </row>
    <row r="3" spans="1:8">
      <c r="A3" s="3" t="s">
        <v>819</v>
      </c>
    </row>
    <row r="4" spans="1:8">
      <c r="A4" s="4" t="s">
        <v>909</v>
      </c>
      <c r="B4" s="6" t="n">
        <v>-29017000000</v>
      </c>
      <c r="C4" s="6" t="n">
        <v>-3420000000</v>
      </c>
      <c r="D4" s="6" t="n">
        <v>-4296000000</v>
      </c>
    </row>
    <row r="5" spans="1:8">
      <c r="A5" s="4" t="s">
        <v>151</v>
      </c>
      <c r="B5" s="5" t="n">
        <v>-26847000000</v>
      </c>
      <c r="C5" s="5" t="n">
        <v>23237000000</v>
      </c>
      <c r="D5" s="6" t="n">
        <v>3048000000</v>
      </c>
    </row>
    <row r="6" spans="1:8">
      <c r="A6" s="4" t="s">
        <v>910</v>
      </c>
    </row>
    <row r="7" spans="1:8">
      <c r="A7" s="3" t="s">
        <v>819</v>
      </c>
    </row>
    <row r="8" spans="1:8">
      <c r="A8" s="4" t="s">
        <v>911</v>
      </c>
      <c r="E8" s="4" t="s">
        <v>912</v>
      </c>
      <c r="F8" s="4" t="s">
        <v>912</v>
      </c>
    </row>
    <row r="9" spans="1:8">
      <c r="A9" s="4" t="s">
        <v>913</v>
      </c>
    </row>
    <row r="10" spans="1:8">
      <c r="A10" s="3" t="s">
        <v>819</v>
      </c>
    </row>
    <row r="11" spans="1:8">
      <c r="A11" s="4" t="s">
        <v>914</v>
      </c>
      <c r="E11" s="11" t="n">
        <v>0.9409999999999999</v>
      </c>
      <c r="F11" s="11" t="n">
        <v>0.9409999999999999</v>
      </c>
      <c r="G11" s="11" t="n">
        <v>0.955</v>
      </c>
      <c r="H11" s="11" t="n">
        <v>0.955</v>
      </c>
    </row>
    <row r="12" spans="1:8">
      <c r="A12" s="4" t="s">
        <v>915</v>
      </c>
    </row>
    <row r="13" spans="1:8">
      <c r="A13" s="3" t="s">
        <v>819</v>
      </c>
    </row>
    <row r="14" spans="1:8">
      <c r="A14" s="4" t="s">
        <v>916</v>
      </c>
      <c r="F14" s="6" t="n">
        <v>5586000000</v>
      </c>
      <c r="H14" s="6" t="n">
        <v>946000000</v>
      </c>
    </row>
    <row r="15" spans="1:8">
      <c r="A15" s="4" t="s">
        <v>917</v>
      </c>
    </row>
    <row r="16" spans="1:8">
      <c r="A16" s="3" t="s">
        <v>819</v>
      </c>
    </row>
    <row r="17" spans="1:8">
      <c r="A17" s="4" t="s">
        <v>909</v>
      </c>
      <c r="B17" s="5" t="n">
        <v>1497000000</v>
      </c>
      <c r="C17" s="5" t="n">
        <v>2132000000</v>
      </c>
    </row>
    <row r="18" spans="1:8">
      <c r="A18" s="4" t="s">
        <v>918</v>
      </c>
      <c r="E18" s="4" t="s">
        <v>919</v>
      </c>
      <c r="F18" s="4" t="s">
        <v>919</v>
      </c>
    </row>
    <row r="19" spans="1:8">
      <c r="A19" s="4" t="s">
        <v>920</v>
      </c>
    </row>
    <row r="20" spans="1:8">
      <c r="A20" s="3" t="s">
        <v>819</v>
      </c>
    </row>
    <row r="21" spans="1:8">
      <c r="A21" s="4" t="s">
        <v>921</v>
      </c>
      <c r="E21" s="6" t="n">
        <v>13000000</v>
      </c>
      <c r="G21" s="6" t="n">
        <v>47300000</v>
      </c>
    </row>
    <row r="22" spans="1:8">
      <c r="A22" s="4" t="s">
        <v>922</v>
      </c>
    </row>
    <row r="23" spans="1:8">
      <c r="A23" s="3" t="s">
        <v>819</v>
      </c>
    </row>
    <row r="24" spans="1:8">
      <c r="A24" s="4" t="s">
        <v>909</v>
      </c>
      <c r="B24" s="5" t="n">
        <v>21800000</v>
      </c>
      <c r="C24" s="5" t="n">
        <v>36600000</v>
      </c>
    </row>
    <row r="25" spans="1:8">
      <c r="A25" s="4" t="s">
        <v>923</v>
      </c>
    </row>
    <row r="26" spans="1:8">
      <c r="A26" s="3" t="s">
        <v>819</v>
      </c>
    </row>
    <row r="27" spans="1:8">
      <c r="A27" s="4" t="s">
        <v>911</v>
      </c>
      <c r="E27" s="4" t="s">
        <v>924</v>
      </c>
      <c r="F27" s="4" t="s">
        <v>924</v>
      </c>
    </row>
    <row r="28" spans="1:8">
      <c r="A28" s="4" t="s">
        <v>916</v>
      </c>
      <c r="F28" s="6" t="n">
        <v>97000000</v>
      </c>
      <c r="H28" s="6" t="n">
        <v>105000000</v>
      </c>
    </row>
    <row r="29" spans="1:8">
      <c r="A29" s="4" t="s">
        <v>925</v>
      </c>
    </row>
    <row r="30" spans="1:8">
      <c r="A30" s="3" t="s">
        <v>819</v>
      </c>
    </row>
    <row r="31" spans="1:8">
      <c r="A31" s="4" t="s">
        <v>926</v>
      </c>
      <c r="E31" s="4" t="s">
        <v>927</v>
      </c>
      <c r="F31" s="4" t="s">
        <v>927</v>
      </c>
      <c r="G31" s="4" t="s">
        <v>928</v>
      </c>
      <c r="H31" s="4" t="s">
        <v>928</v>
      </c>
    </row>
    <row r="32" spans="1:8">
      <c r="A32" s="4" t="s">
        <v>929</v>
      </c>
    </row>
    <row r="33" spans="1:8">
      <c r="A33" s="3" t="s">
        <v>819</v>
      </c>
    </row>
    <row r="34" spans="1:8">
      <c r="A34" s="4" t="s">
        <v>909</v>
      </c>
      <c r="B34" s="5" t="n">
        <v>558000000</v>
      </c>
      <c r="C34" s="5" t="n">
        <v>75000000</v>
      </c>
    </row>
    <row r="35" spans="1:8">
      <c r="A35" s="4" t="s">
        <v>930</v>
      </c>
    </row>
    <row r="36" spans="1:8">
      <c r="A36" s="3" t="s">
        <v>819</v>
      </c>
    </row>
    <row r="37" spans="1:8">
      <c r="A37" s="4" t="s">
        <v>909</v>
      </c>
      <c r="B37" s="5" t="n">
        <v>832000000</v>
      </c>
      <c r="C37" s="5" t="n">
        <v>-1117000000</v>
      </c>
    </row>
    <row r="38" spans="1:8">
      <c r="A38" s="4" t="s">
        <v>918</v>
      </c>
      <c r="E38" s="4" t="s">
        <v>919</v>
      </c>
      <c r="F38" s="4" t="s">
        <v>919</v>
      </c>
    </row>
    <row r="39" spans="1:8">
      <c r="A39" s="4" t="s">
        <v>931</v>
      </c>
    </row>
    <row r="40" spans="1:8">
      <c r="A40" s="3" t="s">
        <v>819</v>
      </c>
    </row>
    <row r="41" spans="1:8">
      <c r="A41" s="4" t="s">
        <v>921</v>
      </c>
      <c r="F41" s="6" t="n">
        <v>-8323000000</v>
      </c>
      <c r="H41" s="6" t="n">
        <v>-11170000000</v>
      </c>
    </row>
    <row r="42" spans="1:8">
      <c r="A42" s="4" t="s">
        <v>932</v>
      </c>
    </row>
    <row r="43" spans="1:8">
      <c r="A43" s="3" t="s">
        <v>819</v>
      </c>
    </row>
    <row r="44" spans="1:8">
      <c r="A44" s="4" t="s">
        <v>914</v>
      </c>
      <c r="E44" s="11" t="n">
        <v>0.971</v>
      </c>
      <c r="F44" s="11" t="n">
        <v>0.971</v>
      </c>
      <c r="G44" s="11" t="n">
        <v>0.961</v>
      </c>
      <c r="H44" s="11" t="n">
        <v>0.961</v>
      </c>
    </row>
    <row r="45" spans="1:8">
      <c r="A45" s="4" t="s">
        <v>933</v>
      </c>
    </row>
    <row r="46" spans="1:8">
      <c r="A46" s="3" t="s">
        <v>819</v>
      </c>
    </row>
    <row r="47" spans="1:8">
      <c r="A47" s="4" t="s">
        <v>151</v>
      </c>
      <c r="B47" s="5" t="n">
        <v>1051000000</v>
      </c>
      <c r="C47" s="5" t="n">
        <v>1746000000</v>
      </c>
    </row>
    <row r="48" spans="1:8">
      <c r="A48" s="4" t="s">
        <v>934</v>
      </c>
    </row>
    <row r="49" spans="1:8">
      <c r="A49" s="3" t="s">
        <v>819</v>
      </c>
    </row>
    <row r="50" spans="1:8">
      <c r="A50" s="4" t="s">
        <v>151</v>
      </c>
      <c r="B50" s="5" t="n">
        <v>1063000000</v>
      </c>
      <c r="C50" s="5" t="n">
        <v>1078000000</v>
      </c>
    </row>
    <row r="51" spans="1:8">
      <c r="A51" s="4" t="s">
        <v>935</v>
      </c>
    </row>
    <row r="52" spans="1:8">
      <c r="A52" s="3" t="s">
        <v>819</v>
      </c>
    </row>
    <row r="53" spans="1:8">
      <c r="A53" s="4" t="s">
        <v>909</v>
      </c>
      <c r="B53" s="6" t="n">
        <v>1785000000</v>
      </c>
      <c r="C53" s="6" t="n">
        <v>2965000000</v>
      </c>
    </row>
  </sheetData>
  <mergeCells count="4">
    <mergeCell ref="A1:A2"/>
    <mergeCell ref="B1:D1"/>
    <mergeCell ref="E1:F1"/>
    <mergeCell ref="G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6</v>
      </c>
      <c r="C1" s="2" t="s">
        <v>1</v>
      </c>
    </row>
    <row r="2" spans="1:5">
      <c r="C2" s="2" t="s">
        <v>39</v>
      </c>
      <c r="D2" s="2" t="s">
        <v>40</v>
      </c>
      <c r="E2" s="2" t="s">
        <v>82</v>
      </c>
    </row>
    <row r="3" spans="1:5">
      <c r="A3" s="3" t="s">
        <v>937</v>
      </c>
    </row>
    <row r="4" spans="1:5">
      <c r="A4" s="4" t="s">
        <v>84</v>
      </c>
      <c r="C4" s="6" t="n">
        <v>69767</v>
      </c>
      <c r="D4" s="6" t="n">
        <v>58824</v>
      </c>
      <c r="E4" s="6" t="n">
        <v>59669</v>
      </c>
    </row>
    <row r="5" spans="1:5">
      <c r="A5" s="4" t="s">
        <v>85</v>
      </c>
      <c r="C5" s="5" t="n">
        <v>-42000</v>
      </c>
      <c r="D5" s="5" t="n">
        <v>-34646</v>
      </c>
      <c r="E5" s="5" t="n">
        <v>-35370</v>
      </c>
    </row>
    <row r="6" spans="1:5">
      <c r="A6" s="4" t="s">
        <v>86</v>
      </c>
      <c r="C6" s="5" t="n">
        <v>27767</v>
      </c>
      <c r="D6" s="5" t="n">
        <v>24178</v>
      </c>
      <c r="E6" s="5" t="n">
        <v>24299</v>
      </c>
    </row>
    <row r="7" spans="1:5">
      <c r="A7" s="4" t="s">
        <v>938</v>
      </c>
      <c r="C7" s="5" t="n">
        <v>-23710</v>
      </c>
      <c r="D7" s="5" t="n">
        <v>16981</v>
      </c>
      <c r="E7" s="5" t="n">
        <v>-4389</v>
      </c>
    </row>
    <row r="8" spans="1:5">
      <c r="A8" s="4" t="s">
        <v>88</v>
      </c>
      <c r="C8" s="5" t="n">
        <v>-7714</v>
      </c>
      <c r="D8" s="5" t="n">
        <v>-6884</v>
      </c>
      <c r="E8" s="5" t="n">
        <v>-7068</v>
      </c>
    </row>
    <row r="9" spans="1:5">
      <c r="A9" s="4" t="s">
        <v>89</v>
      </c>
      <c r="C9" s="5" t="n">
        <v>-8717</v>
      </c>
      <c r="D9" s="5" t="n">
        <v>-8283</v>
      </c>
      <c r="E9" s="5" t="n">
        <v>-8806</v>
      </c>
    </row>
    <row r="10" spans="1:5">
      <c r="A10" s="4" t="s">
        <v>90</v>
      </c>
      <c r="C10" s="5" t="n">
        <v>301</v>
      </c>
      <c r="D10" s="5" t="n">
        <v>1529</v>
      </c>
      <c r="E10" s="5" t="n">
        <v>-651</v>
      </c>
    </row>
    <row r="11" spans="1:5">
      <c r="A11" s="4" t="s">
        <v>939</v>
      </c>
      <c r="C11" s="5" t="n">
        <v>-12073</v>
      </c>
      <c r="D11" s="5" t="n">
        <v>27521</v>
      </c>
      <c r="E11" s="5" t="n">
        <v>3385</v>
      </c>
    </row>
    <row r="12" spans="1:5">
      <c r="A12" s="4" t="s">
        <v>940</v>
      </c>
      <c r="C12" s="5" t="n">
        <v>-4889</v>
      </c>
      <c r="D12" s="5" t="n">
        <v>-2481</v>
      </c>
      <c r="E12" s="5" t="n">
        <v>-757</v>
      </c>
    </row>
    <row r="13" spans="1:5">
      <c r="A13" s="4" t="s">
        <v>941</v>
      </c>
      <c r="C13" s="5" t="n">
        <v>-16962</v>
      </c>
      <c r="D13" s="5" t="n">
        <v>25040</v>
      </c>
      <c r="E13" s="5" t="n">
        <v>2628</v>
      </c>
    </row>
    <row r="14" spans="1:5">
      <c r="A14" s="4" t="s">
        <v>942</v>
      </c>
    </row>
    <row r="15" spans="1:5">
      <c r="A15" s="3" t="s">
        <v>937</v>
      </c>
    </row>
    <row r="16" spans="1:5">
      <c r="A16" s="4" t="s">
        <v>84</v>
      </c>
      <c r="C16" s="5" t="n">
        <v>2593</v>
      </c>
      <c r="D16" s="5" t="n">
        <v>3069</v>
      </c>
      <c r="E16" s="5" t="n">
        <v>3287</v>
      </c>
    </row>
    <row r="17" spans="1:5">
      <c r="A17" s="4" t="s">
        <v>85</v>
      </c>
      <c r="C17" s="5" t="n">
        <v>-2697</v>
      </c>
      <c r="D17" s="5" t="n">
        <v>-3110</v>
      </c>
      <c r="E17" s="5" t="n">
        <v>-3343</v>
      </c>
    </row>
    <row r="18" spans="1:5">
      <c r="A18" s="4" t="s">
        <v>86</v>
      </c>
      <c r="C18" s="5" t="n">
        <v>-104</v>
      </c>
      <c r="D18" s="5" t="n">
        <v>-41</v>
      </c>
      <c r="E18" s="5" t="n">
        <v>-56</v>
      </c>
    </row>
    <row r="19" spans="1:5">
      <c r="A19" s="4" t="s">
        <v>938</v>
      </c>
      <c r="C19" s="4" t="s">
        <v>55</v>
      </c>
      <c r="D19" s="4" t="s">
        <v>55</v>
      </c>
      <c r="E19" s="4" t="s">
        <v>55</v>
      </c>
    </row>
    <row r="20" spans="1:5">
      <c r="A20" s="4" t="s">
        <v>88</v>
      </c>
      <c r="C20" s="4" t="s">
        <v>55</v>
      </c>
      <c r="D20" s="4" t="s">
        <v>55</v>
      </c>
      <c r="E20" s="4" t="s">
        <v>55</v>
      </c>
    </row>
    <row r="21" spans="1:5">
      <c r="A21" s="4" t="s">
        <v>89</v>
      </c>
      <c r="C21" s="4" t="s">
        <v>55</v>
      </c>
      <c r="D21" s="4" t="s">
        <v>55</v>
      </c>
      <c r="E21" s="4" t="s">
        <v>55</v>
      </c>
    </row>
    <row r="22" spans="1:5">
      <c r="A22" s="4" t="s">
        <v>90</v>
      </c>
      <c r="C22" s="5" t="n">
        <v>104</v>
      </c>
      <c r="D22" s="5" t="n">
        <v>41</v>
      </c>
      <c r="E22" s="5" t="n">
        <v>56</v>
      </c>
    </row>
    <row r="23" spans="1:5">
      <c r="A23" s="4" t="s">
        <v>939</v>
      </c>
      <c r="C23" s="4" t="s">
        <v>55</v>
      </c>
      <c r="D23" s="4" t="s">
        <v>55</v>
      </c>
      <c r="E23" s="4" t="s">
        <v>55</v>
      </c>
    </row>
    <row r="24" spans="1:5">
      <c r="A24" s="4" t="s">
        <v>940</v>
      </c>
      <c r="C24" s="4" t="s">
        <v>55</v>
      </c>
      <c r="D24" s="4" t="s">
        <v>55</v>
      </c>
      <c r="E24" s="4" t="s">
        <v>55</v>
      </c>
    </row>
    <row r="25" spans="1:5">
      <c r="A25" s="4" t="s">
        <v>941</v>
      </c>
      <c r="C25" s="4" t="s">
        <v>55</v>
      </c>
      <c r="D25" s="4" t="s">
        <v>55</v>
      </c>
      <c r="E25" s="4" t="s">
        <v>55</v>
      </c>
    </row>
    <row r="26" spans="1:5">
      <c r="A26" s="4" t="s">
        <v>943</v>
      </c>
      <c r="C26" s="4" t="s">
        <v>55</v>
      </c>
      <c r="D26" s="4" t="s">
        <v>55</v>
      </c>
      <c r="E26" s="4" t="s">
        <v>55</v>
      </c>
    </row>
    <row r="27" spans="1:5">
      <c r="A27" s="4" t="s">
        <v>944</v>
      </c>
      <c r="C27" s="4" t="s">
        <v>55</v>
      </c>
      <c r="D27" s="4" t="s">
        <v>55</v>
      </c>
      <c r="E27" s="4" t="s">
        <v>55</v>
      </c>
    </row>
    <row r="28" spans="1:5">
      <c r="A28" s="4" t="s">
        <v>945</v>
      </c>
      <c r="C28" s="4" t="s">
        <v>55</v>
      </c>
      <c r="D28" s="4" t="s">
        <v>55</v>
      </c>
      <c r="E28" s="4" t="s">
        <v>55</v>
      </c>
    </row>
    <row r="29" spans="1:5">
      <c r="A29" s="4" t="s">
        <v>946</v>
      </c>
    </row>
    <row r="30" spans="1:5">
      <c r="A30" s="3" t="s">
        <v>937</v>
      </c>
    </row>
    <row r="31" spans="1:5">
      <c r="A31" s="4" t="s">
        <v>84</v>
      </c>
      <c r="B31" s="4" t="s">
        <v>129</v>
      </c>
      <c r="C31" s="5" t="n">
        <v>-65</v>
      </c>
      <c r="D31" s="5" t="n">
        <v>-78</v>
      </c>
      <c r="E31" s="5" t="n">
        <v>-94</v>
      </c>
    </row>
    <row r="32" spans="1:5">
      <c r="A32" s="4" t="s">
        <v>85</v>
      </c>
      <c r="C32" s="5" t="n">
        <v>47</v>
      </c>
      <c r="D32" s="5" t="n">
        <v>48</v>
      </c>
      <c r="E32" s="5" t="n">
        <v>43</v>
      </c>
    </row>
    <row r="33" spans="1:5">
      <c r="A33" s="4" t="s">
        <v>86</v>
      </c>
      <c r="B33" s="4" t="s">
        <v>129</v>
      </c>
      <c r="C33" s="5" t="n">
        <v>-18</v>
      </c>
      <c r="D33" s="5" t="n">
        <v>-30</v>
      </c>
      <c r="E33" s="5" t="n">
        <v>-51</v>
      </c>
    </row>
    <row r="34" spans="1:5">
      <c r="A34" s="4" t="s">
        <v>938</v>
      </c>
      <c r="B34" s="4" t="s">
        <v>129</v>
      </c>
      <c r="C34" s="5" t="n">
        <v>587</v>
      </c>
      <c r="D34" s="5" t="n">
        <v>-739</v>
      </c>
      <c r="E34" s="5" t="n">
        <v>-671</v>
      </c>
    </row>
    <row r="35" spans="1:5">
      <c r="A35" s="4" t="s">
        <v>88</v>
      </c>
      <c r="B35" s="4" t="s">
        <v>129</v>
      </c>
      <c r="C35" s="5" t="n">
        <v>11</v>
      </c>
      <c r="D35" s="5" t="n">
        <v>26</v>
      </c>
      <c r="E35" s="5" t="n">
        <v>10</v>
      </c>
    </row>
    <row r="36" spans="1:5">
      <c r="A36" s="4" t="s">
        <v>89</v>
      </c>
      <c r="B36" s="4" t="s">
        <v>129</v>
      </c>
      <c r="C36" s="5" t="n">
        <v>5</v>
      </c>
      <c r="D36" s="5" t="n">
        <v>11</v>
      </c>
      <c r="E36" s="5" t="n">
        <v>10</v>
      </c>
    </row>
    <row r="37" spans="1:5">
      <c r="A37" s="4" t="s">
        <v>90</v>
      </c>
      <c r="B37" s="4" t="s">
        <v>129</v>
      </c>
      <c r="C37" s="5" t="n">
        <v>131</v>
      </c>
      <c r="D37" s="5" t="n">
        <v>25</v>
      </c>
      <c r="E37" s="5" t="n">
        <v>-20</v>
      </c>
    </row>
    <row r="38" spans="1:5">
      <c r="A38" s="4" t="s">
        <v>939</v>
      </c>
      <c r="B38" s="4" t="s">
        <v>129</v>
      </c>
      <c r="C38" s="5" t="n">
        <v>716</v>
      </c>
      <c r="D38" s="5" t="n">
        <v>-707</v>
      </c>
      <c r="E38" s="5" t="n">
        <v>-722</v>
      </c>
    </row>
    <row r="39" spans="1:5">
      <c r="A39" s="4" t="s">
        <v>940</v>
      </c>
      <c r="B39" s="4" t="s">
        <v>129</v>
      </c>
      <c r="C39" s="5" t="n">
        <v>-712</v>
      </c>
      <c r="D39" s="5" t="n">
        <v>649</v>
      </c>
      <c r="E39" s="5" t="n">
        <v>170</v>
      </c>
    </row>
    <row r="40" spans="1:5">
      <c r="A40" s="4" t="s">
        <v>941</v>
      </c>
      <c r="B40" s="4" t="s">
        <v>129</v>
      </c>
      <c r="C40" s="5" t="n">
        <v>4</v>
      </c>
      <c r="D40" s="5" t="n">
        <v>-58</v>
      </c>
      <c r="E40" s="5" t="n">
        <v>-552</v>
      </c>
    </row>
    <row r="41" spans="1:5">
      <c r="A41" s="4" t="s">
        <v>943</v>
      </c>
      <c r="B41" s="4" t="s">
        <v>129</v>
      </c>
      <c r="C41" s="5" t="n">
        <v>-426</v>
      </c>
      <c r="D41" s="5" t="n">
        <v>307</v>
      </c>
      <c r="E41" s="5" t="n">
        <v>-180</v>
      </c>
    </row>
    <row r="42" spans="1:5">
      <c r="A42" s="4" t="s">
        <v>944</v>
      </c>
      <c r="B42" s="4" t="s">
        <v>129</v>
      </c>
      <c r="C42" s="4" t="s">
        <v>55</v>
      </c>
      <c r="D42" s="4" t="s">
        <v>55</v>
      </c>
      <c r="E42" s="4" t="s">
        <v>55</v>
      </c>
    </row>
    <row r="43" spans="1:5">
      <c r="A43" s="4" t="s">
        <v>945</v>
      </c>
      <c r="B43" s="4" t="s">
        <v>129</v>
      </c>
      <c r="C43" s="5" t="n">
        <v>-426</v>
      </c>
      <c r="D43" s="5" t="n">
        <v>307</v>
      </c>
      <c r="E43" s="5" t="n">
        <v>-180</v>
      </c>
    </row>
    <row r="44" spans="1:5">
      <c r="A44" s="4" t="s">
        <v>891</v>
      </c>
    </row>
    <row r="45" spans="1:5">
      <c r="A45" s="3" t="s">
        <v>937</v>
      </c>
    </row>
    <row r="46" spans="1:5">
      <c r="A46" s="4" t="s">
        <v>84</v>
      </c>
      <c r="C46" s="5" t="n">
        <v>10534</v>
      </c>
      <c r="D46" s="5" t="n">
        <v>9707</v>
      </c>
      <c r="E46" s="5" t="n">
        <v>9728</v>
      </c>
    </row>
    <row r="47" spans="1:5">
      <c r="A47" s="4" t="s">
        <v>85</v>
      </c>
      <c r="C47" s="5" t="n">
        <v>-2223</v>
      </c>
      <c r="D47" s="5" t="n">
        <v>-1960</v>
      </c>
      <c r="E47" s="5" t="n">
        <v>-2105</v>
      </c>
    </row>
    <row r="48" spans="1:5">
      <c r="A48" s="4" t="s">
        <v>86</v>
      </c>
      <c r="C48" s="5" t="n">
        <v>8311</v>
      </c>
      <c r="D48" s="5" t="n">
        <v>7747</v>
      </c>
      <c r="E48" s="5" t="n">
        <v>7623</v>
      </c>
    </row>
    <row r="49" spans="1:5">
      <c r="A49" s="4" t="s">
        <v>938</v>
      </c>
      <c r="C49" s="5" t="n">
        <v>-27713</v>
      </c>
      <c r="D49" s="5" t="n">
        <v>14145</v>
      </c>
      <c r="E49" s="5" t="n">
        <v>-4497</v>
      </c>
    </row>
    <row r="50" spans="1:5">
      <c r="A50" s="4" t="s">
        <v>88</v>
      </c>
      <c r="C50" s="5" t="n">
        <v>-1870</v>
      </c>
      <c r="D50" s="5" t="n">
        <v>-1634</v>
      </c>
      <c r="E50" s="5" t="n">
        <v>-1510</v>
      </c>
    </row>
    <row r="51" spans="1:5">
      <c r="A51" s="4" t="s">
        <v>89</v>
      </c>
      <c r="C51" s="5" t="n">
        <v>-759</v>
      </c>
      <c r="D51" s="5" t="n">
        <v>-788</v>
      </c>
      <c r="E51" s="5" t="n">
        <v>-769</v>
      </c>
    </row>
    <row r="52" spans="1:5">
      <c r="A52" s="4" t="s">
        <v>90</v>
      </c>
      <c r="C52" s="5" t="n">
        <v>-437</v>
      </c>
      <c r="D52" s="5" t="n">
        <v>-29</v>
      </c>
      <c r="E52" s="5" t="n">
        <v>-679</v>
      </c>
    </row>
    <row r="53" spans="1:5">
      <c r="A53" s="4" t="s">
        <v>939</v>
      </c>
      <c r="C53" s="5" t="n">
        <v>-22468</v>
      </c>
      <c r="D53" s="5" t="n">
        <v>19441</v>
      </c>
      <c r="E53" s="5" t="n">
        <v>168</v>
      </c>
    </row>
    <row r="54" spans="1:5">
      <c r="A54" s="4" t="s">
        <v>940</v>
      </c>
      <c r="C54" s="5" t="n">
        <v>-4220</v>
      </c>
      <c r="D54" s="5" t="n">
        <v>-2957</v>
      </c>
      <c r="E54" s="5" t="n">
        <v>-965</v>
      </c>
    </row>
    <row r="55" spans="1:5">
      <c r="A55" s="4" t="s">
        <v>941</v>
      </c>
      <c r="C55" s="5" t="n">
        <v>-26688</v>
      </c>
      <c r="D55" s="5" t="n">
        <v>16484</v>
      </c>
      <c r="E55" s="5" t="n">
        <v>-797</v>
      </c>
    </row>
    <row r="56" spans="1:5">
      <c r="A56" s="4" t="s">
        <v>943</v>
      </c>
      <c r="C56" s="5" t="n">
        <v>78058</v>
      </c>
      <c r="D56" s="5" t="n">
        <v>106983</v>
      </c>
      <c r="E56" s="5" t="n">
        <v>93973</v>
      </c>
    </row>
    <row r="57" spans="1:5">
      <c r="A57" s="4" t="s">
        <v>944</v>
      </c>
      <c r="C57" s="4" t="s">
        <v>55</v>
      </c>
      <c r="D57" s="4" t="s">
        <v>55</v>
      </c>
      <c r="E57" s="4" t="s">
        <v>55</v>
      </c>
    </row>
    <row r="58" spans="1:5">
      <c r="A58" s="4" t="s">
        <v>945</v>
      </c>
      <c r="C58" s="5" t="n">
        <v>78058</v>
      </c>
      <c r="D58" s="5" t="n">
        <v>106983</v>
      </c>
      <c r="E58" s="5" t="n">
        <v>93973</v>
      </c>
    </row>
    <row r="59" spans="1:5">
      <c r="A59" s="4" t="s">
        <v>899</v>
      </c>
    </row>
    <row r="60" spans="1:5">
      <c r="A60" s="3" t="s">
        <v>937</v>
      </c>
    </row>
    <row r="61" spans="1:5">
      <c r="A61" s="4" t="s">
        <v>84</v>
      </c>
      <c r="C61" s="5" t="n">
        <v>56722</v>
      </c>
      <c r="D61" s="5" t="n">
        <v>46138</v>
      </c>
      <c r="E61" s="5" t="n">
        <v>46762</v>
      </c>
    </row>
    <row r="62" spans="1:5">
      <c r="A62" s="4" t="s">
        <v>85</v>
      </c>
      <c r="C62" s="5" t="n">
        <v>-37127</v>
      </c>
      <c r="D62" s="5" t="n">
        <v>-29624</v>
      </c>
      <c r="E62" s="5" t="n">
        <v>-29965</v>
      </c>
    </row>
    <row r="63" spans="1:5">
      <c r="A63" s="4" t="s">
        <v>86</v>
      </c>
      <c r="C63" s="5" t="n">
        <v>19595</v>
      </c>
      <c r="D63" s="5" t="n">
        <v>16514</v>
      </c>
      <c r="E63" s="5" t="n">
        <v>16797</v>
      </c>
    </row>
    <row r="64" spans="1:5">
      <c r="A64" s="4" t="s">
        <v>938</v>
      </c>
      <c r="C64" s="5" t="n">
        <v>3416</v>
      </c>
      <c r="D64" s="5" t="n">
        <v>3575</v>
      </c>
      <c r="E64" s="5" t="n">
        <v>779</v>
      </c>
    </row>
    <row r="65" spans="1:5">
      <c r="A65" s="4" t="s">
        <v>88</v>
      </c>
      <c r="C65" s="5" t="n">
        <v>-5886</v>
      </c>
      <c r="D65" s="5" t="n">
        <v>-5299</v>
      </c>
      <c r="E65" s="5" t="n">
        <v>-5583</v>
      </c>
    </row>
    <row r="66" spans="1:5">
      <c r="A66" s="4" t="s">
        <v>89</v>
      </c>
      <c r="C66" s="5" t="n">
        <v>-7963</v>
      </c>
      <c r="D66" s="5" t="n">
        <v>-7506</v>
      </c>
      <c r="E66" s="5" t="n">
        <v>-8051</v>
      </c>
    </row>
    <row r="67" spans="1:5">
      <c r="A67" s="4" t="s">
        <v>90</v>
      </c>
      <c r="C67" s="5" t="n">
        <v>519</v>
      </c>
      <c r="D67" s="5" t="n">
        <v>1494</v>
      </c>
      <c r="E67" s="5" t="n">
        <v>-8</v>
      </c>
    </row>
    <row r="68" spans="1:5">
      <c r="A68" s="4" t="s">
        <v>939</v>
      </c>
      <c r="C68" s="5" t="n">
        <v>9681</v>
      </c>
      <c r="D68" s="5" t="n">
        <v>8778</v>
      </c>
      <c r="E68" s="5" t="n">
        <v>3934</v>
      </c>
    </row>
    <row r="69" spans="1:5">
      <c r="A69" s="4" t="s">
        <v>940</v>
      </c>
      <c r="C69" s="5" t="n">
        <v>43</v>
      </c>
      <c r="D69" s="5" t="n">
        <v>-173</v>
      </c>
      <c r="E69" s="5" t="n">
        <v>38</v>
      </c>
    </row>
    <row r="70" spans="1:5">
      <c r="A70" s="4" t="s">
        <v>941</v>
      </c>
      <c r="C70" s="5" t="n">
        <v>9724</v>
      </c>
      <c r="D70" s="5" t="n">
        <v>8605</v>
      </c>
      <c r="E70" s="5" t="n">
        <v>3972</v>
      </c>
    </row>
    <row r="71" spans="1:5">
      <c r="A71" s="4" t="s">
        <v>943</v>
      </c>
      <c r="C71" s="5" t="n">
        <v>374723</v>
      </c>
      <c r="D71" s="5" t="n">
        <v>394376</v>
      </c>
      <c r="E71" s="5" t="n">
        <v>361249</v>
      </c>
    </row>
    <row r="72" spans="1:5">
      <c r="A72" s="4" t="s">
        <v>944</v>
      </c>
      <c r="C72" s="5" t="n">
        <v>-322562</v>
      </c>
      <c r="D72" s="5" t="n">
        <v>-335186</v>
      </c>
      <c r="E72" s="5" t="n">
        <v>-312667</v>
      </c>
    </row>
    <row r="73" spans="1:5">
      <c r="A73" s="4" t="s">
        <v>945</v>
      </c>
      <c r="C73" s="5" t="n">
        <v>52161</v>
      </c>
      <c r="D73" s="5" t="n">
        <v>59190</v>
      </c>
      <c r="E73" s="5" t="n">
        <v>48582</v>
      </c>
    </row>
    <row r="74" spans="1:5">
      <c r="A74" s="4" t="s">
        <v>148</v>
      </c>
    </row>
    <row r="75" spans="1:5">
      <c r="A75" s="3" t="s">
        <v>937</v>
      </c>
    </row>
    <row r="76" spans="1:5">
      <c r="A76" s="4" t="s">
        <v>84</v>
      </c>
      <c r="C76" s="5" t="n">
        <v>67256</v>
      </c>
      <c r="D76" s="5" t="n">
        <v>55845</v>
      </c>
      <c r="E76" s="5" t="n">
        <v>56490</v>
      </c>
    </row>
    <row r="77" spans="1:5">
      <c r="A77" s="4" t="s">
        <v>85</v>
      </c>
      <c r="C77" s="5" t="n">
        <v>-39350</v>
      </c>
      <c r="D77" s="5" t="n">
        <v>-31584</v>
      </c>
      <c r="E77" s="5" t="n">
        <v>-32070</v>
      </c>
    </row>
    <row r="78" spans="1:5">
      <c r="A78" s="4" t="s">
        <v>86</v>
      </c>
      <c r="C78" s="5" t="n">
        <v>27906</v>
      </c>
      <c r="D78" s="5" t="n">
        <v>24261</v>
      </c>
      <c r="E78" s="5" t="n">
        <v>24420</v>
      </c>
    </row>
    <row r="79" spans="1:5">
      <c r="A79" s="4" t="s">
        <v>938</v>
      </c>
      <c r="C79" s="5" t="n">
        <v>-24297</v>
      </c>
      <c r="D79" s="5" t="n">
        <v>17720</v>
      </c>
      <c r="E79" s="5" t="n">
        <v>-3718</v>
      </c>
    </row>
    <row r="80" spans="1:5">
      <c r="A80" s="4" t="s">
        <v>88</v>
      </c>
      <c r="C80" s="5" t="n">
        <v>-7756</v>
      </c>
      <c r="D80" s="5" t="n">
        <v>-6933</v>
      </c>
      <c r="E80" s="5" t="n">
        <v>-7093</v>
      </c>
    </row>
    <row r="81" spans="1:5">
      <c r="A81" s="4" t="s">
        <v>89</v>
      </c>
      <c r="C81" s="5" t="n">
        <v>-8722</v>
      </c>
      <c r="D81" s="5" t="n">
        <v>-8294</v>
      </c>
      <c r="E81" s="5" t="n">
        <v>-8820</v>
      </c>
    </row>
    <row r="82" spans="1:5">
      <c r="A82" s="4" t="s">
        <v>90</v>
      </c>
      <c r="C82" s="5" t="n">
        <v>82</v>
      </c>
      <c r="D82" s="5" t="n">
        <v>1465</v>
      </c>
      <c r="E82" s="5" t="n">
        <v>-687</v>
      </c>
    </row>
    <row r="83" spans="1:5">
      <c r="A83" s="4" t="s">
        <v>939</v>
      </c>
      <c r="C83" s="5" t="n">
        <v>-12787</v>
      </c>
      <c r="D83" s="5" t="n">
        <v>28219</v>
      </c>
      <c r="E83" s="5" t="n">
        <v>4102</v>
      </c>
    </row>
    <row r="84" spans="1:5">
      <c r="A84" s="4" t="s">
        <v>940</v>
      </c>
      <c r="C84" s="5" t="n">
        <v>-4177</v>
      </c>
      <c r="D84" s="5" t="n">
        <v>-3130</v>
      </c>
      <c r="E84" s="5" t="n">
        <v>-927</v>
      </c>
    </row>
    <row r="85" spans="1:5">
      <c r="A85" s="4" t="s">
        <v>941</v>
      </c>
      <c r="C85" s="5" t="n">
        <v>-16964</v>
      </c>
      <c r="D85" s="5" t="n">
        <v>25089</v>
      </c>
      <c r="E85" s="5" t="n">
        <v>3175</v>
      </c>
    </row>
    <row r="86" spans="1:5">
      <c r="A86" s="4" t="s">
        <v>943</v>
      </c>
      <c r="C86" s="5" t="n">
        <v>452781</v>
      </c>
      <c r="D86" s="5" t="n">
        <v>501359</v>
      </c>
      <c r="E86" s="5" t="n">
        <v>455222</v>
      </c>
    </row>
    <row r="87" spans="1:5">
      <c r="A87" s="4" t="s">
        <v>944</v>
      </c>
      <c r="C87" s="5" t="n">
        <v>-322562</v>
      </c>
      <c r="D87" s="5" t="n">
        <v>-335186</v>
      </c>
      <c r="E87" s="5" t="n">
        <v>-312667</v>
      </c>
    </row>
    <row r="88" spans="1:5">
      <c r="A88" s="4" t="s">
        <v>945</v>
      </c>
      <c r="C88" s="5" t="n">
        <v>130219</v>
      </c>
      <c r="D88" s="5" t="n">
        <v>166173</v>
      </c>
      <c r="E88" s="5" t="n">
        <v>142555</v>
      </c>
    </row>
    <row r="89" spans="1:5">
      <c r="A89" s="4" t="s">
        <v>947</v>
      </c>
    </row>
    <row r="90" spans="1:5">
      <c r="A90" s="3" t="s">
        <v>937</v>
      </c>
    </row>
    <row r="91" spans="1:5">
      <c r="A91" s="4" t="s">
        <v>84</v>
      </c>
      <c r="B91" s="4" t="s">
        <v>134</v>
      </c>
      <c r="C91" s="5" t="n">
        <v>-17</v>
      </c>
      <c r="D91" s="5" t="n">
        <v>-12</v>
      </c>
      <c r="E91" s="5" t="n">
        <v>-14</v>
      </c>
    </row>
    <row r="92" spans="1:5">
      <c r="A92" s="4" t="s">
        <v>85</v>
      </c>
      <c r="C92" s="4" t="s">
        <v>55</v>
      </c>
      <c r="D92" s="4" t="s">
        <v>55</v>
      </c>
      <c r="E92" s="4" t="s">
        <v>55</v>
      </c>
    </row>
    <row r="93" spans="1:5">
      <c r="A93" s="4" t="s">
        <v>86</v>
      </c>
      <c r="B93" s="4" t="s">
        <v>134</v>
      </c>
      <c r="C93" s="5" t="n">
        <v>-17</v>
      </c>
      <c r="D93" s="5" t="n">
        <v>-12</v>
      </c>
      <c r="E93" s="5" t="n">
        <v>-14</v>
      </c>
    </row>
    <row r="94" spans="1:5">
      <c r="A94" s="4" t="s">
        <v>938</v>
      </c>
      <c r="B94" s="4" t="s">
        <v>134</v>
      </c>
      <c r="C94" s="4" t="s">
        <v>55</v>
      </c>
      <c r="D94" s="4" t="s">
        <v>55</v>
      </c>
      <c r="E94" s="4" t="s">
        <v>55</v>
      </c>
    </row>
    <row r="95" spans="1:5">
      <c r="A95" s="4" t="s">
        <v>88</v>
      </c>
      <c r="B95" s="4" t="s">
        <v>134</v>
      </c>
      <c r="C95" s="5" t="n">
        <v>31</v>
      </c>
      <c r="D95" s="5" t="n">
        <v>23</v>
      </c>
      <c r="E95" s="5" t="n">
        <v>15</v>
      </c>
    </row>
    <row r="96" spans="1:5">
      <c r="A96" s="4" t="s">
        <v>89</v>
      </c>
      <c r="B96" s="4" t="s">
        <v>134</v>
      </c>
      <c r="C96" s="4" t="s">
        <v>55</v>
      </c>
      <c r="D96" s="4" t="s">
        <v>55</v>
      </c>
      <c r="E96" s="5" t="n">
        <v>4</v>
      </c>
    </row>
    <row r="97" spans="1:5">
      <c r="A97" s="4" t="s">
        <v>90</v>
      </c>
      <c r="B97" s="4" t="s">
        <v>134</v>
      </c>
      <c r="C97" s="5" t="n">
        <v>-16</v>
      </c>
      <c r="D97" s="5" t="n">
        <v>-2</v>
      </c>
      <c r="E97" s="4" t="s">
        <v>55</v>
      </c>
    </row>
    <row r="98" spans="1:5">
      <c r="A98" s="4" t="s">
        <v>939</v>
      </c>
      <c r="B98" s="4" t="s">
        <v>134</v>
      </c>
      <c r="C98" s="5" t="n">
        <v>-2</v>
      </c>
      <c r="D98" s="5" t="n">
        <v>9</v>
      </c>
      <c r="E98" s="5" t="n">
        <v>5</v>
      </c>
    </row>
    <row r="99" spans="1:5">
      <c r="A99" s="4" t="s">
        <v>940</v>
      </c>
      <c r="B99" s="4" t="s">
        <v>134</v>
      </c>
      <c r="C99" s="4" t="s">
        <v>55</v>
      </c>
      <c r="D99" s="4" t="s">
        <v>55</v>
      </c>
      <c r="E99" s="4" t="s">
        <v>55</v>
      </c>
    </row>
    <row r="100" spans="1:5">
      <c r="A100" s="4" t="s">
        <v>941</v>
      </c>
      <c r="B100" s="4" t="s">
        <v>134</v>
      </c>
      <c r="C100" s="5" t="n">
        <v>-2</v>
      </c>
      <c r="D100" s="5" t="n">
        <v>9</v>
      </c>
      <c r="E100" s="5" t="n">
        <v>5</v>
      </c>
    </row>
    <row r="101" spans="1:5">
      <c r="A101" s="4" t="s">
        <v>943</v>
      </c>
      <c r="B101" s="4" t="s">
        <v>134</v>
      </c>
      <c r="C101" s="5" t="n">
        <v>22279</v>
      </c>
      <c r="D101" s="5" t="n">
        <v>25190</v>
      </c>
      <c r="E101" s="5" t="n">
        <v>15215</v>
      </c>
    </row>
    <row r="102" spans="1:5">
      <c r="A102" s="4" t="s">
        <v>944</v>
      </c>
      <c r="B102" s="4" t="s">
        <v>134</v>
      </c>
      <c r="C102" s="5" t="n">
        <v>-66253</v>
      </c>
      <c r="D102" s="5" t="n">
        <v>-72155</v>
      </c>
      <c r="E102" s="5" t="n">
        <v>-59951</v>
      </c>
    </row>
    <row r="103" spans="1:5">
      <c r="A103" s="4" t="s">
        <v>945</v>
      </c>
      <c r="B103" s="4" t="s">
        <v>134</v>
      </c>
      <c r="C103" s="5" t="n">
        <v>-43974</v>
      </c>
      <c r="D103" s="5" t="n">
        <v>-46965</v>
      </c>
      <c r="E103" s="5" t="n">
        <v>-44736</v>
      </c>
    </row>
    <row r="104" spans="1:5">
      <c r="A104" s="4" t="s">
        <v>948</v>
      </c>
    </row>
    <row r="105" spans="1:5">
      <c r="A105" s="3" t="s">
        <v>937</v>
      </c>
    </row>
    <row r="106" spans="1:5">
      <c r="A106" s="4" t="s">
        <v>84</v>
      </c>
      <c r="C106" s="5" t="n">
        <v>69767</v>
      </c>
      <c r="D106" s="5" t="n">
        <v>58824</v>
      </c>
      <c r="E106" s="5" t="n">
        <v>59669</v>
      </c>
    </row>
    <row r="107" spans="1:5">
      <c r="A107" s="4" t="s">
        <v>85</v>
      </c>
      <c r="C107" s="5" t="n">
        <v>-42000</v>
      </c>
      <c r="D107" s="5" t="n">
        <v>-34646</v>
      </c>
      <c r="E107" s="5" t="n">
        <v>-35370</v>
      </c>
    </row>
    <row r="108" spans="1:5">
      <c r="A108" s="4" t="s">
        <v>86</v>
      </c>
      <c r="C108" s="5" t="n">
        <v>27767</v>
      </c>
      <c r="D108" s="5" t="n">
        <v>24178</v>
      </c>
      <c r="E108" s="5" t="n">
        <v>24299</v>
      </c>
    </row>
    <row r="109" spans="1:5">
      <c r="A109" s="4" t="s">
        <v>938</v>
      </c>
      <c r="C109" s="5" t="n">
        <v>-23710</v>
      </c>
      <c r="D109" s="5" t="n">
        <v>16981</v>
      </c>
      <c r="E109" s="5" t="n">
        <v>-4389</v>
      </c>
    </row>
    <row r="110" spans="1:5">
      <c r="A110" s="4" t="s">
        <v>88</v>
      </c>
      <c r="C110" s="5" t="n">
        <v>-7714</v>
      </c>
      <c r="D110" s="5" t="n">
        <v>-6884</v>
      </c>
      <c r="E110" s="5" t="n">
        <v>-7068</v>
      </c>
    </row>
    <row r="111" spans="1:5">
      <c r="A111" s="4" t="s">
        <v>89</v>
      </c>
      <c r="C111" s="5" t="n">
        <v>-8717</v>
      </c>
      <c r="D111" s="5" t="n">
        <v>-8283</v>
      </c>
      <c r="E111" s="5" t="n">
        <v>-8806</v>
      </c>
    </row>
    <row r="112" spans="1:5">
      <c r="A112" s="4" t="s">
        <v>90</v>
      </c>
      <c r="C112" s="5" t="n">
        <v>301</v>
      </c>
      <c r="D112" s="5" t="n">
        <v>1529</v>
      </c>
      <c r="E112" s="5" t="n">
        <v>-651</v>
      </c>
    </row>
    <row r="113" spans="1:5">
      <c r="A113" s="4" t="s">
        <v>939</v>
      </c>
      <c r="C113" s="5" t="n">
        <v>-12073</v>
      </c>
      <c r="D113" s="5" t="n">
        <v>27521</v>
      </c>
      <c r="E113" s="5" t="n">
        <v>3385</v>
      </c>
    </row>
    <row r="114" spans="1:5">
      <c r="A114" s="4" t="s">
        <v>940</v>
      </c>
      <c r="C114" s="5" t="n">
        <v>-4889</v>
      </c>
      <c r="D114" s="5" t="n">
        <v>-2481</v>
      </c>
      <c r="E114" s="5" t="n">
        <v>-757</v>
      </c>
    </row>
    <row r="115" spans="1:5">
      <c r="A115" s="4" t="s">
        <v>941</v>
      </c>
      <c r="C115" s="5" t="n">
        <v>-16962</v>
      </c>
      <c r="D115" s="5" t="n">
        <v>25040</v>
      </c>
      <c r="E115" s="5" t="n">
        <v>2628</v>
      </c>
    </row>
    <row r="116" spans="1:5">
      <c r="A116" s="4" t="s">
        <v>943</v>
      </c>
      <c r="C116" s="5" t="n">
        <v>474634</v>
      </c>
      <c r="D116" s="5" t="n">
        <v>526856</v>
      </c>
      <c r="E116" s="5" t="n">
        <v>470257</v>
      </c>
    </row>
    <row r="117" spans="1:5">
      <c r="A117" s="4" t="s">
        <v>944</v>
      </c>
      <c r="C117" s="5" t="n">
        <v>-388815</v>
      </c>
      <c r="D117" s="5" t="n">
        <v>-407341</v>
      </c>
      <c r="E117" s="5" t="n">
        <v>-372618</v>
      </c>
    </row>
    <row r="118" spans="1:5">
      <c r="A118" s="4" t="s">
        <v>945</v>
      </c>
      <c r="C118" s="6" t="n">
        <v>85819</v>
      </c>
      <c r="D118" s="6" t="n">
        <v>119515</v>
      </c>
      <c r="E118" s="6" t="n">
        <v>97639</v>
      </c>
    </row>
    <row r="119" spans="1:5"/>
    <row r="120" spans="1:5">
      <c r="A120" s="4" t="s">
        <v>129</v>
      </c>
      <c r="B120" s="4" t="s">
        <v>949</v>
      </c>
    </row>
    <row r="121" spans="1:5">
      <c r="A121" s="4" t="s">
        <v>134</v>
      </c>
      <c r="B121" s="4" t="s">
        <v>950</v>
      </c>
    </row>
  </sheetData>
  <mergeCells count="5">
    <mergeCell ref="A1:B2"/>
    <mergeCell ref="C1:E1"/>
    <mergeCell ref="A119:D119"/>
    <mergeCell ref="B120:D120"/>
    <mergeCell ref="B121:D1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14"/>
    <col customWidth="1" max="5" min="5" width="14"/>
  </cols>
  <sheetData>
    <row r="1" spans="1:5">
      <c r="A1" s="1" t="s">
        <v>951</v>
      </c>
      <c r="B1" s="2" t="s">
        <v>1</v>
      </c>
    </row>
    <row r="2" spans="1:5">
      <c r="B2" s="2" t="s">
        <v>39</v>
      </c>
      <c r="D2" s="2" t="s">
        <v>40</v>
      </c>
      <c r="E2" s="2" t="s">
        <v>82</v>
      </c>
    </row>
    <row r="3" spans="1:5">
      <c r="A3" s="3" t="s">
        <v>937</v>
      </c>
    </row>
    <row r="4" spans="1:5">
      <c r="A4" s="4" t="s">
        <v>84</v>
      </c>
      <c r="B4" s="6" t="n">
        <v>69767</v>
      </c>
      <c r="D4" s="6" t="n">
        <v>58824</v>
      </c>
      <c r="E4" s="6" t="n">
        <v>59669</v>
      </c>
    </row>
    <row r="5" spans="1:5">
      <c r="A5" s="4" t="s">
        <v>85</v>
      </c>
      <c r="B5" s="5" t="n">
        <v>-42000</v>
      </c>
      <c r="D5" s="5" t="n">
        <v>-34646</v>
      </c>
      <c r="E5" s="5" t="n">
        <v>-35370</v>
      </c>
    </row>
    <row r="6" spans="1:5">
      <c r="A6" s="4" t="s">
        <v>952</v>
      </c>
      <c r="B6" s="5" t="n">
        <v>27767</v>
      </c>
      <c r="D6" s="5" t="n">
        <v>24178</v>
      </c>
      <c r="E6" s="5" t="n">
        <v>24299</v>
      </c>
    </row>
    <row r="7" spans="1:5">
      <c r="A7" s="4" t="s">
        <v>953</v>
      </c>
      <c r="B7" s="5" t="n">
        <v>-23710</v>
      </c>
      <c r="D7" s="5" t="n">
        <v>16981</v>
      </c>
      <c r="E7" s="5" t="n">
        <v>-4389</v>
      </c>
    </row>
    <row r="8" spans="1:5">
      <c r="A8" s="4" t="s">
        <v>88</v>
      </c>
      <c r="B8" s="5" t="n">
        <v>-7714</v>
      </c>
      <c r="D8" s="5" t="n">
        <v>-6884</v>
      </c>
      <c r="E8" s="5" t="n">
        <v>-7068</v>
      </c>
    </row>
    <row r="9" spans="1:5">
      <c r="A9" s="4" t="s">
        <v>89</v>
      </c>
      <c r="B9" s="5" t="n">
        <v>-8717</v>
      </c>
      <c r="D9" s="5" t="n">
        <v>-8283</v>
      </c>
      <c r="E9" s="5" t="n">
        <v>-8806</v>
      </c>
    </row>
    <row r="10" spans="1:5">
      <c r="A10" s="4" t="s">
        <v>90</v>
      </c>
      <c r="B10" s="5" t="n">
        <v>301</v>
      </c>
      <c r="D10" s="5" t="n">
        <v>1529</v>
      </c>
      <c r="E10" s="5" t="n">
        <v>-651</v>
      </c>
    </row>
    <row r="11" spans="1:5">
      <c r="A11" s="4" t="s">
        <v>939</v>
      </c>
      <c r="B11" s="5" t="n">
        <v>-12073</v>
      </c>
      <c r="D11" s="5" t="n">
        <v>27521</v>
      </c>
      <c r="E11" s="5" t="n">
        <v>3385</v>
      </c>
    </row>
    <row r="12" spans="1:5">
      <c r="A12" s="4" t="s">
        <v>954</v>
      </c>
      <c r="B12" s="5" t="n">
        <v>-4889</v>
      </c>
      <c r="D12" s="5" t="n">
        <v>-2481</v>
      </c>
      <c r="E12" s="5" t="n">
        <v>-757</v>
      </c>
    </row>
    <row r="13" spans="1:5">
      <c r="A13" s="4" t="s">
        <v>941</v>
      </c>
      <c r="B13" s="5" t="n">
        <v>-16962</v>
      </c>
      <c r="D13" s="5" t="n">
        <v>25040</v>
      </c>
      <c r="E13" s="5" t="n">
        <v>2628</v>
      </c>
    </row>
    <row r="14" spans="1:5">
      <c r="A14" s="4" t="s">
        <v>955</v>
      </c>
      <c r="B14" s="5" t="n">
        <v>31093</v>
      </c>
      <c r="D14" s="5" t="n">
        <v>40322</v>
      </c>
    </row>
    <row r="15" spans="1:5">
      <c r="A15" s="4" t="s">
        <v>891</v>
      </c>
    </row>
    <row r="16" spans="1:5">
      <c r="A16" s="3" t="s">
        <v>937</v>
      </c>
    </row>
    <row r="17" spans="1:5">
      <c r="A17" s="4" t="s">
        <v>84</v>
      </c>
      <c r="B17" s="5" t="n">
        <v>10534</v>
      </c>
      <c r="D17" s="5" t="n">
        <v>9707</v>
      </c>
      <c r="E17" s="5" t="n">
        <v>9728</v>
      </c>
    </row>
    <row r="18" spans="1:5">
      <c r="A18" s="4" t="s">
        <v>85</v>
      </c>
      <c r="B18" s="5" t="n">
        <v>-2223</v>
      </c>
      <c r="D18" s="5" t="n">
        <v>-1960</v>
      </c>
      <c r="E18" s="5" t="n">
        <v>-2105</v>
      </c>
    </row>
    <row r="19" spans="1:5">
      <c r="A19" s="4" t="s">
        <v>952</v>
      </c>
      <c r="B19" s="5" t="n">
        <v>8311</v>
      </c>
      <c r="D19" s="5" t="n">
        <v>7747</v>
      </c>
      <c r="E19" s="5" t="n">
        <v>7623</v>
      </c>
    </row>
    <row r="20" spans="1:5">
      <c r="A20" s="4" t="s">
        <v>953</v>
      </c>
      <c r="B20" s="5" t="n">
        <v>-27713</v>
      </c>
      <c r="D20" s="5" t="n">
        <v>14145</v>
      </c>
      <c r="E20" s="5" t="n">
        <v>-4497</v>
      </c>
    </row>
    <row r="21" spans="1:5">
      <c r="A21" s="4" t="s">
        <v>88</v>
      </c>
      <c r="B21" s="5" t="n">
        <v>-1870</v>
      </c>
      <c r="D21" s="5" t="n">
        <v>-1634</v>
      </c>
      <c r="E21" s="5" t="n">
        <v>-1510</v>
      </c>
    </row>
    <row r="22" spans="1:5">
      <c r="A22" s="4" t="s">
        <v>89</v>
      </c>
      <c r="B22" s="5" t="n">
        <v>-759</v>
      </c>
      <c r="D22" s="5" t="n">
        <v>-788</v>
      </c>
      <c r="E22" s="5" t="n">
        <v>-769</v>
      </c>
    </row>
    <row r="23" spans="1:5">
      <c r="A23" s="4" t="s">
        <v>90</v>
      </c>
      <c r="B23" s="5" t="n">
        <v>-437</v>
      </c>
      <c r="D23" s="5" t="n">
        <v>-29</v>
      </c>
      <c r="E23" s="5" t="n">
        <v>-679</v>
      </c>
    </row>
    <row r="24" spans="1:5">
      <c r="A24" s="4" t="s">
        <v>939</v>
      </c>
      <c r="B24" s="5" t="n">
        <v>-22468</v>
      </c>
      <c r="D24" s="5" t="n">
        <v>19441</v>
      </c>
      <c r="E24" s="5" t="n">
        <v>168</v>
      </c>
    </row>
    <row r="25" spans="1:5">
      <c r="A25" s="4" t="s">
        <v>954</v>
      </c>
      <c r="B25" s="5" t="n">
        <v>-4220</v>
      </c>
      <c r="D25" s="5" t="n">
        <v>-2957</v>
      </c>
      <c r="E25" s="5" t="n">
        <v>-965</v>
      </c>
    </row>
    <row r="26" spans="1:5">
      <c r="A26" s="4" t="s">
        <v>941</v>
      </c>
      <c r="B26" s="5" t="n">
        <v>-26688</v>
      </c>
      <c r="D26" s="5" t="n">
        <v>16484</v>
      </c>
      <c r="E26" s="5" t="n">
        <v>-797</v>
      </c>
    </row>
    <row r="27" spans="1:5">
      <c r="A27" s="4" t="s">
        <v>956</v>
      </c>
      <c r="B27" s="5" t="n">
        <v>79088</v>
      </c>
      <c r="D27" s="5" t="n">
        <v>103174</v>
      </c>
      <c r="E27" s="5" t="n">
        <v>86560</v>
      </c>
    </row>
    <row r="28" spans="1:5">
      <c r="A28" s="4" t="s">
        <v>955</v>
      </c>
      <c r="B28" s="5" t="n">
        <v>-1208</v>
      </c>
      <c r="D28" s="5" t="n">
        <v>3616</v>
      </c>
      <c r="E28" s="5" t="n">
        <v>7249</v>
      </c>
    </row>
    <row r="29" spans="1:5">
      <c r="A29" s="4" t="s">
        <v>957</v>
      </c>
      <c r="B29" s="5" t="n">
        <v>178</v>
      </c>
      <c r="D29" s="5" t="n">
        <v>193</v>
      </c>
      <c r="E29" s="5" t="n">
        <v>164</v>
      </c>
    </row>
    <row r="30" spans="1:5">
      <c r="A30" s="4" t="s">
        <v>958</v>
      </c>
      <c r="B30" s="5" t="n">
        <v>78058</v>
      </c>
      <c r="D30" s="5" t="n">
        <v>106983</v>
      </c>
      <c r="E30" s="5" t="n">
        <v>93973</v>
      </c>
    </row>
    <row r="31" spans="1:5">
      <c r="A31" s="4" t="s">
        <v>959</v>
      </c>
    </row>
    <row r="32" spans="1:5">
      <c r="A32" s="3" t="s">
        <v>937</v>
      </c>
    </row>
    <row r="33" spans="1:5">
      <c r="A33" s="4" t="s">
        <v>84</v>
      </c>
      <c r="B33" s="5" t="n">
        <v>5976</v>
      </c>
      <c r="D33" s="5" t="n">
        <v>6822</v>
      </c>
      <c r="E33" s="5" t="n">
        <v>6991</v>
      </c>
    </row>
    <row r="34" spans="1:5">
      <c r="A34" s="4" t="s">
        <v>85</v>
      </c>
      <c r="B34" s="5" t="n">
        <v>-543</v>
      </c>
      <c r="D34" s="5" t="n">
        <v>-580</v>
      </c>
      <c r="E34" s="5" t="n">
        <v>-745</v>
      </c>
    </row>
    <row r="35" spans="1:5">
      <c r="A35" s="4" t="s">
        <v>952</v>
      </c>
      <c r="B35" s="5" t="n">
        <v>5433</v>
      </c>
      <c r="D35" s="5" t="n">
        <v>6242</v>
      </c>
      <c r="E35" s="5" t="n">
        <v>6246</v>
      </c>
    </row>
    <row r="36" spans="1:5">
      <c r="A36" s="4" t="s">
        <v>953</v>
      </c>
      <c r="B36" s="5" t="n">
        <v>-28394</v>
      </c>
      <c r="D36" s="5" t="n">
        <v>4384</v>
      </c>
      <c r="E36" s="5" t="n">
        <v>-5883</v>
      </c>
    </row>
    <row r="37" spans="1:5">
      <c r="A37" s="4" t="s">
        <v>88</v>
      </c>
      <c r="B37" s="5" t="n">
        <v>-661</v>
      </c>
      <c r="D37" s="5" t="n">
        <v>-597</v>
      </c>
      <c r="E37" s="5" t="n">
        <v>-582</v>
      </c>
    </row>
    <row r="38" spans="1:5">
      <c r="A38" s="4" t="s">
        <v>89</v>
      </c>
      <c r="B38" s="5" t="n">
        <v>-371</v>
      </c>
      <c r="D38" s="5" t="n">
        <v>-425</v>
      </c>
      <c r="E38" s="5" t="n">
        <v>-401</v>
      </c>
    </row>
    <row r="39" spans="1:5">
      <c r="A39" s="4" t="s">
        <v>90</v>
      </c>
      <c r="B39" s="5" t="n">
        <v>-57</v>
      </c>
      <c r="D39" s="5" t="n">
        <v>-65</v>
      </c>
      <c r="E39" s="5" t="n">
        <v>-75</v>
      </c>
    </row>
    <row r="40" spans="1:5">
      <c r="A40" s="4" t="s">
        <v>939</v>
      </c>
      <c r="B40" s="5" t="n">
        <v>-24050</v>
      </c>
      <c r="D40" s="5" t="n">
        <v>9539</v>
      </c>
      <c r="E40" s="5" t="n">
        <v>-695</v>
      </c>
    </row>
    <row r="41" spans="1:5">
      <c r="A41" s="4" t="s">
        <v>954</v>
      </c>
      <c r="B41" s="4" t="s">
        <v>55</v>
      </c>
      <c r="C41" s="4" t="s">
        <v>129</v>
      </c>
      <c r="D41" s="4" t="s">
        <v>55</v>
      </c>
      <c r="E41" s="4" t="s">
        <v>55</v>
      </c>
    </row>
    <row r="42" spans="1:5">
      <c r="A42" s="4" t="s">
        <v>941</v>
      </c>
      <c r="B42" s="5" t="n">
        <v>-24050</v>
      </c>
      <c r="D42" s="5" t="n">
        <v>9539</v>
      </c>
      <c r="E42" s="5" t="n">
        <v>-695</v>
      </c>
    </row>
    <row r="43" spans="1:5">
      <c r="A43" s="4" t="s">
        <v>956</v>
      </c>
      <c r="B43" s="5" t="n">
        <v>35239</v>
      </c>
      <c r="D43" s="5" t="n">
        <v>63108</v>
      </c>
      <c r="E43" s="5" t="n">
        <v>58085</v>
      </c>
    </row>
    <row r="44" spans="1:5">
      <c r="A44" s="4" t="s">
        <v>955</v>
      </c>
      <c r="B44" s="5" t="n">
        <v>7</v>
      </c>
      <c r="D44" s="5" t="n">
        <v>7</v>
      </c>
      <c r="E44" s="5" t="n">
        <v>7</v>
      </c>
    </row>
    <row r="45" spans="1:5">
      <c r="A45" s="4" t="s">
        <v>957</v>
      </c>
      <c r="B45" s="5" t="n">
        <v>30</v>
      </c>
      <c r="D45" s="5" t="n">
        <v>40</v>
      </c>
      <c r="E45" s="5" t="n">
        <v>47</v>
      </c>
    </row>
    <row r="46" spans="1:5">
      <c r="A46" s="4" t="s">
        <v>958</v>
      </c>
      <c r="B46" s="5" t="n">
        <v>35276</v>
      </c>
      <c r="D46" s="5" t="n">
        <v>63155</v>
      </c>
      <c r="E46" s="5" t="n">
        <v>58139</v>
      </c>
    </row>
    <row r="47" spans="1:5">
      <c r="A47" s="4" t="s">
        <v>960</v>
      </c>
    </row>
    <row r="48" spans="1:5">
      <c r="A48" s="3" t="s">
        <v>937</v>
      </c>
    </row>
    <row r="49" spans="1:5">
      <c r="A49" s="4" t="s">
        <v>84</v>
      </c>
      <c r="B49" s="5" t="n">
        <v>1566</v>
      </c>
      <c r="D49" s="5" t="n">
        <v>932</v>
      </c>
      <c r="E49" s="5" t="n">
        <v>945</v>
      </c>
    </row>
    <row r="50" spans="1:5">
      <c r="A50" s="4" t="s">
        <v>85</v>
      </c>
      <c r="B50" s="5" t="n">
        <v>-92</v>
      </c>
      <c r="D50" s="5" t="n">
        <v>-73</v>
      </c>
      <c r="E50" s="5" t="n">
        <v>-147</v>
      </c>
    </row>
    <row r="51" spans="1:5">
      <c r="A51" s="4" t="s">
        <v>952</v>
      </c>
      <c r="B51" s="5" t="n">
        <v>1474</v>
      </c>
      <c r="D51" s="5" t="n">
        <v>859</v>
      </c>
      <c r="E51" s="5" t="n">
        <v>798</v>
      </c>
    </row>
    <row r="52" spans="1:5">
      <c r="A52" s="4" t="s">
        <v>953</v>
      </c>
      <c r="B52" s="5" t="n">
        <v>443</v>
      </c>
      <c r="D52" s="5" t="n">
        <v>4373</v>
      </c>
      <c r="E52" s="5" t="n">
        <v>1134</v>
      </c>
    </row>
    <row r="53" spans="1:5">
      <c r="A53" s="4" t="s">
        <v>88</v>
      </c>
      <c r="B53" s="5" t="n">
        <v>-148</v>
      </c>
      <c r="D53" s="5" t="n">
        <v>-152</v>
      </c>
      <c r="E53" s="5" t="n">
        <v>-157</v>
      </c>
    </row>
    <row r="54" spans="1:5">
      <c r="A54" s="4" t="s">
        <v>89</v>
      </c>
      <c r="B54" s="5" t="n">
        <v>-69</v>
      </c>
      <c r="D54" s="5" t="n">
        <v>-100</v>
      </c>
      <c r="E54" s="5" t="n">
        <v>-102</v>
      </c>
    </row>
    <row r="55" spans="1:5">
      <c r="A55" s="4" t="s">
        <v>90</v>
      </c>
      <c r="B55" s="5" t="n">
        <v>-23</v>
      </c>
      <c r="D55" s="5" t="n">
        <v>-16</v>
      </c>
      <c r="E55" s="5" t="n">
        <v>-22</v>
      </c>
    </row>
    <row r="56" spans="1:5">
      <c r="A56" s="4" t="s">
        <v>939</v>
      </c>
      <c r="B56" s="5" t="n">
        <v>1677</v>
      </c>
      <c r="D56" s="5" t="n">
        <v>4964</v>
      </c>
      <c r="E56" s="5" t="n">
        <v>1651</v>
      </c>
    </row>
    <row r="57" spans="1:5">
      <c r="A57" s="4" t="s">
        <v>954</v>
      </c>
      <c r="B57" s="4" t="s">
        <v>55</v>
      </c>
      <c r="D57" s="4" t="s">
        <v>55</v>
      </c>
      <c r="E57" s="4" t="s">
        <v>55</v>
      </c>
    </row>
    <row r="58" spans="1:5">
      <c r="A58" s="4" t="s">
        <v>941</v>
      </c>
      <c r="B58" s="5" t="n">
        <v>1677</v>
      </c>
      <c r="D58" s="5" t="n">
        <v>4964</v>
      </c>
      <c r="E58" s="5" t="n">
        <v>1651</v>
      </c>
    </row>
    <row r="59" spans="1:5">
      <c r="A59" s="4" t="s">
        <v>956</v>
      </c>
      <c r="B59" s="5" t="n">
        <v>22165</v>
      </c>
      <c r="D59" s="5" t="n">
        <v>19994</v>
      </c>
      <c r="E59" s="5" t="n">
        <v>14965</v>
      </c>
    </row>
    <row r="60" spans="1:5">
      <c r="A60" s="4" t="s">
        <v>955</v>
      </c>
      <c r="B60" s="5" t="n">
        <v>40</v>
      </c>
      <c r="D60" s="5" t="n">
        <v>40</v>
      </c>
      <c r="E60" s="5" t="n">
        <v>42</v>
      </c>
    </row>
    <row r="61" spans="1:5">
      <c r="A61" s="4" t="s">
        <v>957</v>
      </c>
      <c r="B61" s="5" t="n">
        <v>1</v>
      </c>
      <c r="D61" s="5" t="n">
        <v>2</v>
      </c>
      <c r="E61" s="5" t="n">
        <v>2</v>
      </c>
    </row>
    <row r="62" spans="1:5">
      <c r="A62" s="4" t="s">
        <v>958</v>
      </c>
      <c r="B62" s="5" t="n">
        <v>22206</v>
      </c>
      <c r="D62" s="5" t="n">
        <v>20036</v>
      </c>
      <c r="E62" s="5" t="n">
        <v>15009</v>
      </c>
    </row>
    <row r="63" spans="1:5">
      <c r="A63" s="4" t="s">
        <v>961</v>
      </c>
    </row>
    <row r="64" spans="1:5">
      <c r="A64" s="3" t="s">
        <v>937</v>
      </c>
    </row>
    <row r="65" spans="1:5">
      <c r="A65" s="4" t="s">
        <v>84</v>
      </c>
      <c r="B65" s="5" t="n">
        <v>783</v>
      </c>
      <c r="D65" s="5" t="n">
        <v>210</v>
      </c>
      <c r="E65" s="5" t="n">
        <v>203</v>
      </c>
    </row>
    <row r="66" spans="1:5">
      <c r="A66" s="4" t="s">
        <v>85</v>
      </c>
      <c r="B66" s="5" t="n">
        <v>-368</v>
      </c>
      <c r="D66" s="5" t="n">
        <v>-104</v>
      </c>
      <c r="E66" s="5" t="n">
        <v>-103</v>
      </c>
    </row>
    <row r="67" spans="1:5">
      <c r="A67" s="4" t="s">
        <v>952</v>
      </c>
      <c r="B67" s="5" t="n">
        <v>415</v>
      </c>
      <c r="D67" s="5" t="n">
        <v>106</v>
      </c>
      <c r="E67" s="5" t="n">
        <v>100</v>
      </c>
    </row>
    <row r="68" spans="1:5">
      <c r="A68" s="4" t="s">
        <v>953</v>
      </c>
      <c r="B68" s="5" t="n">
        <v>496</v>
      </c>
      <c r="D68" s="5" t="n">
        <v>5134</v>
      </c>
      <c r="E68" s="5" t="n">
        <v>290</v>
      </c>
    </row>
    <row r="69" spans="1:5">
      <c r="A69" s="4" t="s">
        <v>88</v>
      </c>
      <c r="B69" s="5" t="n">
        <v>-182</v>
      </c>
      <c r="D69" s="5" t="n">
        <v>-139</v>
      </c>
      <c r="E69" s="5" t="n">
        <v>-72</v>
      </c>
    </row>
    <row r="70" spans="1:5">
      <c r="A70" s="4" t="s">
        <v>89</v>
      </c>
      <c r="B70" s="5" t="n">
        <v>-83</v>
      </c>
      <c r="D70" s="5" t="n">
        <v>-40</v>
      </c>
      <c r="E70" s="5" t="n">
        <v>-42</v>
      </c>
    </row>
    <row r="71" spans="1:5">
      <c r="A71" s="4" t="s">
        <v>90</v>
      </c>
      <c r="B71" s="5" t="n">
        <v>-208</v>
      </c>
      <c r="D71" s="5" t="n">
        <v>97</v>
      </c>
      <c r="E71" s="5" t="n">
        <v>-72</v>
      </c>
    </row>
    <row r="72" spans="1:5">
      <c r="A72" s="4" t="s">
        <v>939</v>
      </c>
      <c r="B72" s="5" t="n">
        <v>438</v>
      </c>
      <c r="D72" s="5" t="n">
        <v>5158</v>
      </c>
      <c r="E72" s="5" t="n">
        <v>204</v>
      </c>
    </row>
    <row r="73" spans="1:5">
      <c r="A73" s="4" t="s">
        <v>954</v>
      </c>
      <c r="B73" s="5" t="n">
        <v>-26</v>
      </c>
      <c r="D73" s="5" t="n">
        <v>3</v>
      </c>
      <c r="E73" s="5" t="n">
        <v>-16</v>
      </c>
    </row>
    <row r="74" spans="1:5">
      <c r="A74" s="4" t="s">
        <v>941</v>
      </c>
      <c r="B74" s="5" t="n">
        <v>412</v>
      </c>
      <c r="D74" s="5" t="n">
        <v>5161</v>
      </c>
      <c r="E74" s="5" t="n">
        <v>188</v>
      </c>
    </row>
    <row r="75" spans="1:5">
      <c r="A75" s="4" t="s">
        <v>956</v>
      </c>
      <c r="B75" s="5" t="n">
        <v>19422</v>
      </c>
      <c r="D75" s="5" t="n">
        <v>17596</v>
      </c>
      <c r="E75" s="5" t="n">
        <v>11517</v>
      </c>
    </row>
    <row r="76" spans="1:5">
      <c r="A76" s="4" t="s">
        <v>955</v>
      </c>
      <c r="B76" s="5" t="n">
        <v>310</v>
      </c>
      <c r="D76" s="5" t="n">
        <v>312</v>
      </c>
      <c r="E76" s="5" t="n">
        <v>225</v>
      </c>
    </row>
    <row r="77" spans="1:5">
      <c r="A77" s="4" t="s">
        <v>957</v>
      </c>
      <c r="B77" s="5" t="n">
        <v>129</v>
      </c>
      <c r="D77" s="5" t="n">
        <v>132</v>
      </c>
      <c r="E77" s="5" t="n">
        <v>95</v>
      </c>
    </row>
    <row r="78" spans="1:5">
      <c r="A78" s="4" t="s">
        <v>958</v>
      </c>
      <c r="B78" s="5" t="n">
        <v>19861</v>
      </c>
      <c r="D78" s="5" t="n">
        <v>18040</v>
      </c>
      <c r="E78" s="5" t="n">
        <v>11837</v>
      </c>
    </row>
    <row r="79" spans="1:5">
      <c r="A79" s="4" t="s">
        <v>962</v>
      </c>
    </row>
    <row r="80" spans="1:5">
      <c r="A80" s="3" t="s">
        <v>937</v>
      </c>
    </row>
    <row r="81" spans="1:5">
      <c r="A81" s="4" t="s">
        <v>84</v>
      </c>
      <c r="B81" s="5" t="n">
        <v>2066</v>
      </c>
      <c r="D81" s="5" t="n">
        <v>1711</v>
      </c>
      <c r="E81" s="5" t="n">
        <v>1577</v>
      </c>
    </row>
    <row r="82" spans="1:5">
      <c r="A82" s="4" t="s">
        <v>85</v>
      </c>
      <c r="B82" s="5" t="n">
        <v>-1110</v>
      </c>
      <c r="D82" s="5" t="n">
        <v>-1168</v>
      </c>
      <c r="E82" s="5" t="n">
        <v>-1102</v>
      </c>
    </row>
    <row r="83" spans="1:5">
      <c r="A83" s="4" t="s">
        <v>952</v>
      </c>
      <c r="B83" s="5" t="n">
        <v>956</v>
      </c>
      <c r="D83" s="5" t="n">
        <v>543</v>
      </c>
      <c r="E83" s="5" t="n">
        <v>475</v>
      </c>
    </row>
    <row r="84" spans="1:5">
      <c r="A84" s="4" t="s">
        <v>953</v>
      </c>
      <c r="B84" s="4" t="s">
        <v>55</v>
      </c>
      <c r="D84" s="4" t="s">
        <v>55</v>
      </c>
      <c r="E84" s="4" t="s">
        <v>55</v>
      </c>
    </row>
    <row r="85" spans="1:5">
      <c r="A85" s="4" t="s">
        <v>88</v>
      </c>
      <c r="B85" s="5" t="n">
        <v>-344</v>
      </c>
      <c r="D85" s="5" t="n">
        <v>-341</v>
      </c>
      <c r="E85" s="5" t="n">
        <v>-304</v>
      </c>
    </row>
    <row r="86" spans="1:5">
      <c r="A86" s="4" t="s">
        <v>89</v>
      </c>
      <c r="B86" s="5" t="n">
        <v>-221</v>
      </c>
      <c r="D86" s="5" t="n">
        <v>-218</v>
      </c>
      <c r="E86" s="5" t="n">
        <v>-216</v>
      </c>
    </row>
    <row r="87" spans="1:5">
      <c r="A87" s="4" t="s">
        <v>90</v>
      </c>
      <c r="B87" s="5" t="n">
        <v>80</v>
      </c>
      <c r="D87" s="5" t="n">
        <v>-28</v>
      </c>
      <c r="E87" s="5" t="n">
        <v>2</v>
      </c>
    </row>
    <row r="88" spans="1:5">
      <c r="A88" s="4" t="s">
        <v>939</v>
      </c>
      <c r="B88" s="5" t="n">
        <v>471</v>
      </c>
      <c r="D88" s="5" t="n">
        <v>-44</v>
      </c>
      <c r="E88" s="5" t="n">
        <v>-43</v>
      </c>
    </row>
    <row r="89" spans="1:5">
      <c r="A89" s="4" t="s">
        <v>954</v>
      </c>
      <c r="B89" s="4" t="s">
        <v>55</v>
      </c>
      <c r="D89" s="4" t="s">
        <v>55</v>
      </c>
      <c r="E89" s="4" t="s">
        <v>55</v>
      </c>
    </row>
    <row r="90" spans="1:5">
      <c r="A90" s="4" t="s">
        <v>941</v>
      </c>
      <c r="B90" s="5" t="n">
        <v>471</v>
      </c>
      <c r="D90" s="5" t="n">
        <v>-44</v>
      </c>
      <c r="E90" s="5" t="n">
        <v>-43</v>
      </c>
    </row>
    <row r="91" spans="1:5">
      <c r="A91" s="4" t="s">
        <v>956</v>
      </c>
      <c r="B91" s="5" t="n">
        <v>1330</v>
      </c>
      <c r="D91" s="5" t="n">
        <v>1405</v>
      </c>
      <c r="E91" s="5" t="n">
        <v>1496</v>
      </c>
    </row>
    <row r="92" spans="1:5">
      <c r="A92" s="4" t="s">
        <v>955</v>
      </c>
      <c r="B92" s="4" t="s">
        <v>55</v>
      </c>
      <c r="D92" s="4" t="s">
        <v>55</v>
      </c>
      <c r="E92" s="4" t="s">
        <v>55</v>
      </c>
    </row>
    <row r="93" spans="1:5">
      <c r="A93" s="4" t="s">
        <v>957</v>
      </c>
      <c r="B93" s="5" t="n">
        <v>18</v>
      </c>
      <c r="D93" s="5" t="n">
        <v>19</v>
      </c>
      <c r="E93" s="5" t="n">
        <v>20</v>
      </c>
    </row>
    <row r="94" spans="1:5">
      <c r="A94" s="4" t="s">
        <v>958</v>
      </c>
      <c r="B94" s="5" t="n">
        <v>1348</v>
      </c>
      <c r="D94" s="5" t="n">
        <v>1424</v>
      </c>
      <c r="E94" s="5" t="n">
        <v>1516</v>
      </c>
    </row>
    <row r="95" spans="1:5">
      <c r="A95" s="4" t="s">
        <v>963</v>
      </c>
    </row>
    <row r="96" spans="1:5">
      <c r="A96" s="3" t="s">
        <v>937</v>
      </c>
    </row>
    <row r="97" spans="1:5">
      <c r="A97" s="4" t="s">
        <v>84</v>
      </c>
      <c r="B97" s="5" t="n">
        <v>10</v>
      </c>
      <c r="D97" s="4" t="s">
        <v>55</v>
      </c>
      <c r="E97" s="4" t="s">
        <v>55</v>
      </c>
    </row>
    <row r="98" spans="1:5">
      <c r="A98" s="4" t="s">
        <v>85</v>
      </c>
      <c r="B98" s="5" t="n">
        <v>-4</v>
      </c>
      <c r="D98" s="4" t="s">
        <v>55</v>
      </c>
      <c r="E98" s="4" t="s">
        <v>55</v>
      </c>
    </row>
    <row r="99" spans="1:5">
      <c r="A99" s="4" t="s">
        <v>952</v>
      </c>
      <c r="B99" s="5" t="n">
        <v>6</v>
      </c>
      <c r="D99" s="4" t="s">
        <v>55</v>
      </c>
      <c r="E99" s="4" t="s">
        <v>55</v>
      </c>
    </row>
    <row r="100" spans="1:5">
      <c r="A100" s="4" t="s">
        <v>953</v>
      </c>
      <c r="B100" s="5" t="n">
        <v>4</v>
      </c>
      <c r="D100" s="4" t="s">
        <v>55</v>
      </c>
      <c r="E100" s="4" t="s">
        <v>55</v>
      </c>
    </row>
    <row r="101" spans="1:5">
      <c r="A101" s="4" t="s">
        <v>88</v>
      </c>
      <c r="B101" s="5" t="n">
        <v>-93</v>
      </c>
      <c r="D101" s="5" t="n">
        <v>-82</v>
      </c>
      <c r="E101" s="5" t="n">
        <v>-89</v>
      </c>
    </row>
    <row r="102" spans="1:5">
      <c r="A102" s="4" t="s">
        <v>89</v>
      </c>
      <c r="B102" s="4" t="s">
        <v>55</v>
      </c>
      <c r="D102" s="4" t="s">
        <v>55</v>
      </c>
      <c r="E102" s="4" t="s">
        <v>55</v>
      </c>
    </row>
    <row r="103" spans="1:5">
      <c r="A103" s="4" t="s">
        <v>90</v>
      </c>
      <c r="B103" s="5" t="n">
        <v>-9</v>
      </c>
      <c r="D103" s="5" t="n">
        <v>-40</v>
      </c>
      <c r="E103" s="5" t="n">
        <v>-528</v>
      </c>
    </row>
    <row r="104" spans="1:5">
      <c r="A104" s="4" t="s">
        <v>939</v>
      </c>
      <c r="B104" s="5" t="n">
        <v>-92</v>
      </c>
      <c r="D104" s="5" t="n">
        <v>-122</v>
      </c>
      <c r="E104" s="5" t="n">
        <v>-617</v>
      </c>
    </row>
    <row r="105" spans="1:5">
      <c r="A105" s="4" t="s">
        <v>954</v>
      </c>
      <c r="B105" s="5" t="n">
        <v>-2574</v>
      </c>
      <c r="D105" s="5" t="n">
        <v>-3095</v>
      </c>
      <c r="E105" s="5" t="n">
        <v>-352</v>
      </c>
    </row>
    <row r="106" spans="1:5">
      <c r="A106" s="4" t="s">
        <v>941</v>
      </c>
      <c r="B106" s="5" t="n">
        <v>-2666</v>
      </c>
      <c r="D106" s="5" t="n">
        <v>-3217</v>
      </c>
      <c r="E106" s="5" t="n">
        <v>-969</v>
      </c>
    </row>
    <row r="107" spans="1:5">
      <c r="A107" s="4" t="s">
        <v>956</v>
      </c>
      <c r="B107" s="5" t="n">
        <v>189</v>
      </c>
      <c r="D107" s="5" t="n">
        <v>138</v>
      </c>
      <c r="E107" s="4" t="s">
        <v>55</v>
      </c>
    </row>
    <row r="108" spans="1:5">
      <c r="A108" s="4" t="s">
        <v>955</v>
      </c>
      <c r="B108" s="5" t="n">
        <v>-5053</v>
      </c>
      <c r="D108" s="5" t="n">
        <v>-2707</v>
      </c>
      <c r="E108" s="5" t="n">
        <v>1293</v>
      </c>
    </row>
    <row r="109" spans="1:5">
      <c r="A109" s="4" t="s">
        <v>957</v>
      </c>
      <c r="B109" s="4" t="s">
        <v>55</v>
      </c>
      <c r="D109" s="4" t="s">
        <v>55</v>
      </c>
      <c r="E109" s="4" t="s">
        <v>55</v>
      </c>
    </row>
    <row r="110" spans="1:5">
      <c r="A110" s="4" t="s">
        <v>958</v>
      </c>
      <c r="B110" s="5" t="n">
        <v>-4864</v>
      </c>
      <c r="D110" s="5" t="n">
        <v>-2569</v>
      </c>
      <c r="E110" s="5" t="n">
        <v>1293</v>
      </c>
    </row>
    <row r="111" spans="1:5">
      <c r="A111" s="4" t="s">
        <v>964</v>
      </c>
    </row>
    <row r="112" spans="1:5">
      <c r="A112" s="3" t="s">
        <v>937</v>
      </c>
    </row>
    <row r="113" spans="1:5">
      <c r="A113" s="4" t="s">
        <v>84</v>
      </c>
      <c r="B113" s="4" t="s">
        <v>55</v>
      </c>
      <c r="D113" s="4" t="s">
        <v>55</v>
      </c>
      <c r="E113" s="4" t="s">
        <v>55</v>
      </c>
    </row>
    <row r="114" spans="1:5">
      <c r="A114" s="4" t="s">
        <v>85</v>
      </c>
      <c r="B114" s="4" t="s">
        <v>55</v>
      </c>
      <c r="D114" s="4" t="s">
        <v>55</v>
      </c>
      <c r="E114" s="4" t="s">
        <v>55</v>
      </c>
    </row>
    <row r="115" spans="1:5">
      <c r="A115" s="4" t="s">
        <v>952</v>
      </c>
      <c r="B115" s="4" t="s">
        <v>55</v>
      </c>
      <c r="D115" s="4" t="s">
        <v>55</v>
      </c>
      <c r="E115" s="4" t="s">
        <v>55</v>
      </c>
    </row>
    <row r="116" spans="1:5">
      <c r="A116" s="4" t="s">
        <v>953</v>
      </c>
      <c r="B116" s="4" t="s">
        <v>55</v>
      </c>
      <c r="D116" s="4" t="s">
        <v>55</v>
      </c>
      <c r="E116" s="4" t="s">
        <v>55</v>
      </c>
    </row>
    <row r="117" spans="1:5">
      <c r="A117" s="4" t="s">
        <v>88</v>
      </c>
      <c r="B117" s="5" t="n">
        <v>-363</v>
      </c>
      <c r="D117" s="5" t="n">
        <v>-269</v>
      </c>
      <c r="E117" s="5" t="n">
        <v>-290</v>
      </c>
    </row>
    <row r="118" spans="1:5">
      <c r="A118" s="4" t="s">
        <v>89</v>
      </c>
      <c r="B118" s="4" t="s">
        <v>55</v>
      </c>
      <c r="D118" s="4" t="s">
        <v>55</v>
      </c>
      <c r="E118" s="4" t="s">
        <v>55</v>
      </c>
    </row>
    <row r="119" spans="1:5">
      <c r="A119" s="4" t="s">
        <v>90</v>
      </c>
      <c r="B119" s="4" t="s">
        <v>55</v>
      </c>
      <c r="D119" s="4" t="s">
        <v>55</v>
      </c>
      <c r="E119" s="4" t="s">
        <v>55</v>
      </c>
    </row>
    <row r="120" spans="1:5">
      <c r="A120" s="4" t="s">
        <v>939</v>
      </c>
      <c r="B120" s="5" t="n">
        <v>-363</v>
      </c>
      <c r="D120" s="5" t="n">
        <v>-269</v>
      </c>
      <c r="E120" s="5" t="n">
        <v>-290</v>
      </c>
    </row>
    <row r="121" spans="1:5">
      <c r="A121" s="4" t="s">
        <v>954</v>
      </c>
      <c r="B121" s="4" t="s">
        <v>55</v>
      </c>
      <c r="D121" s="4" t="s">
        <v>55</v>
      </c>
      <c r="E121" s="4" t="s">
        <v>55</v>
      </c>
    </row>
    <row r="122" spans="1:5">
      <c r="A122" s="4" t="s">
        <v>941</v>
      </c>
      <c r="B122" s="5" t="n">
        <v>-363</v>
      </c>
      <c r="D122" s="5" t="n">
        <v>-269</v>
      </c>
      <c r="E122" s="5" t="n">
        <v>-290</v>
      </c>
    </row>
    <row r="123" spans="1:5">
      <c r="A123" s="4" t="s">
        <v>956</v>
      </c>
      <c r="B123" s="4" t="s">
        <v>55</v>
      </c>
      <c r="D123" s="4" t="s">
        <v>55</v>
      </c>
      <c r="E123" s="4" t="s">
        <v>55</v>
      </c>
    </row>
    <row r="124" spans="1:5">
      <c r="A124" s="4" t="s">
        <v>955</v>
      </c>
      <c r="B124" s="4" t="s">
        <v>55</v>
      </c>
      <c r="D124" s="4" t="s">
        <v>55</v>
      </c>
      <c r="E124" s="4" t="s">
        <v>55</v>
      </c>
    </row>
    <row r="125" spans="1:5">
      <c r="A125" s="4" t="s">
        <v>957</v>
      </c>
      <c r="B125" s="4" t="s">
        <v>55</v>
      </c>
      <c r="D125" s="4" t="s">
        <v>55</v>
      </c>
      <c r="E125" s="4" t="s">
        <v>55</v>
      </c>
    </row>
    <row r="126" spans="1:5">
      <c r="A126" s="4" t="s">
        <v>958</v>
      </c>
      <c r="B126" s="4" t="s">
        <v>55</v>
      </c>
      <c r="D126" s="4" t="s">
        <v>55</v>
      </c>
      <c r="E126" s="4" t="s">
        <v>55</v>
      </c>
    </row>
    <row r="127" spans="1:5">
      <c r="A127" s="4" t="s">
        <v>965</v>
      </c>
    </row>
    <row r="128" spans="1:5">
      <c r="A128" s="3" t="s">
        <v>937</v>
      </c>
    </row>
    <row r="129" spans="1:5">
      <c r="A129" s="4" t="s">
        <v>84</v>
      </c>
      <c r="B129" s="5" t="n">
        <v>133</v>
      </c>
      <c r="D129" s="5" t="n">
        <v>32</v>
      </c>
      <c r="E129" s="5" t="n">
        <v>12</v>
      </c>
    </row>
    <row r="130" spans="1:5">
      <c r="A130" s="4" t="s">
        <v>85</v>
      </c>
      <c r="B130" s="5" t="n">
        <v>-106</v>
      </c>
      <c r="D130" s="5" t="n">
        <v>-35</v>
      </c>
      <c r="E130" s="5" t="n">
        <v>-8</v>
      </c>
    </row>
    <row r="131" spans="1:5">
      <c r="A131" s="4" t="s">
        <v>952</v>
      </c>
      <c r="B131" s="5" t="n">
        <v>27</v>
      </c>
      <c r="D131" s="5" t="n">
        <v>-3</v>
      </c>
      <c r="E131" s="5" t="n">
        <v>4</v>
      </c>
    </row>
    <row r="132" spans="1:5">
      <c r="A132" s="4" t="s">
        <v>953</v>
      </c>
      <c r="B132" s="5" t="n">
        <v>-262</v>
      </c>
      <c r="D132" s="5" t="n">
        <v>254</v>
      </c>
      <c r="E132" s="5" t="n">
        <v>-38</v>
      </c>
    </row>
    <row r="133" spans="1:5">
      <c r="A133" s="4" t="s">
        <v>88</v>
      </c>
      <c r="B133" s="5" t="n">
        <v>-79</v>
      </c>
      <c r="D133" s="5" t="n">
        <v>-54</v>
      </c>
      <c r="E133" s="5" t="n">
        <v>-16</v>
      </c>
    </row>
    <row r="134" spans="1:5">
      <c r="A134" s="4" t="s">
        <v>89</v>
      </c>
      <c r="B134" s="5" t="n">
        <v>-15</v>
      </c>
      <c r="D134" s="5" t="n">
        <v>-5</v>
      </c>
      <c r="E134" s="5" t="n">
        <v>-8</v>
      </c>
    </row>
    <row r="135" spans="1:5">
      <c r="A135" s="4" t="s">
        <v>90</v>
      </c>
      <c r="B135" s="5" t="n">
        <v>-220</v>
      </c>
      <c r="D135" s="5" t="n">
        <v>23</v>
      </c>
      <c r="E135" s="5" t="n">
        <v>16</v>
      </c>
    </row>
    <row r="136" spans="1:5">
      <c r="A136" s="4" t="s">
        <v>939</v>
      </c>
      <c r="B136" s="5" t="n">
        <v>-549</v>
      </c>
      <c r="D136" s="5" t="n">
        <v>215</v>
      </c>
      <c r="E136" s="5" t="n">
        <v>-42</v>
      </c>
    </row>
    <row r="137" spans="1:5">
      <c r="A137" s="4" t="s">
        <v>954</v>
      </c>
      <c r="B137" s="5" t="n">
        <v>-1620</v>
      </c>
      <c r="D137" s="5" t="n">
        <v>135</v>
      </c>
      <c r="E137" s="5" t="n">
        <v>-597</v>
      </c>
    </row>
    <row r="138" spans="1:5">
      <c r="A138" s="4" t="s">
        <v>941</v>
      </c>
      <c r="B138" s="5" t="n">
        <v>-2169</v>
      </c>
      <c r="D138" s="5" t="n">
        <v>350</v>
      </c>
      <c r="E138" s="5" t="n">
        <v>-639</v>
      </c>
    </row>
    <row r="139" spans="1:5">
      <c r="A139" s="4" t="s">
        <v>956</v>
      </c>
      <c r="B139" s="5" t="n">
        <v>743</v>
      </c>
      <c r="D139" s="5" t="n">
        <v>933</v>
      </c>
      <c r="E139" s="5" t="n">
        <v>497</v>
      </c>
    </row>
    <row r="140" spans="1:5">
      <c r="A140" s="4" t="s">
        <v>955</v>
      </c>
      <c r="B140" s="5" t="n">
        <v>3488</v>
      </c>
      <c r="D140" s="5" t="n">
        <v>5964</v>
      </c>
      <c r="E140" s="5" t="n">
        <v>5682</v>
      </c>
    </row>
    <row r="141" spans="1:5">
      <c r="A141" s="4" t="s">
        <v>957</v>
      </c>
      <c r="B141" s="4" t="s">
        <v>55</v>
      </c>
      <c r="D141" s="4" t="s">
        <v>55</v>
      </c>
      <c r="E141" s="4" t="s">
        <v>55</v>
      </c>
    </row>
    <row r="142" spans="1:5">
      <c r="A142" s="4" t="s">
        <v>958</v>
      </c>
      <c r="B142" s="6" t="n">
        <v>4231</v>
      </c>
      <c r="D142" s="6" t="n">
        <v>6897</v>
      </c>
      <c r="E142" s="6" t="n">
        <v>6179</v>
      </c>
    </row>
    <row r="143" spans="1:5"/>
    <row r="144" spans="1:5">
      <c r="A144" s="4" t="s">
        <v>129</v>
      </c>
      <c r="B144" s="4" t="s">
        <v>966</v>
      </c>
    </row>
  </sheetData>
  <mergeCells count="5">
    <mergeCell ref="A1:A2"/>
    <mergeCell ref="B1:E1"/>
    <mergeCell ref="B2:C2"/>
    <mergeCell ref="A143:E143"/>
    <mergeCell ref="B144:E14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39</v>
      </c>
      <c r="C2" s="2" t="s">
        <v>40</v>
      </c>
      <c r="D2" s="2" t="s">
        <v>82</v>
      </c>
    </row>
    <row r="3" spans="1:4">
      <c r="A3" s="3" t="s">
        <v>937</v>
      </c>
    </row>
    <row r="4" spans="1:4">
      <c r="A4" s="4" t="s">
        <v>84</v>
      </c>
      <c r="B4" s="6" t="n">
        <v>69767</v>
      </c>
      <c r="C4" s="6" t="n">
        <v>58824</v>
      </c>
      <c r="D4" s="6" t="n">
        <v>59669</v>
      </c>
    </row>
    <row r="5" spans="1:4">
      <c r="A5" s="4" t="s">
        <v>85</v>
      </c>
      <c r="B5" s="5" t="n">
        <v>-42000</v>
      </c>
      <c r="C5" s="5" t="n">
        <v>-34646</v>
      </c>
      <c r="D5" s="5" t="n">
        <v>-35370</v>
      </c>
    </row>
    <row r="6" spans="1:4">
      <c r="A6" s="4" t="s">
        <v>86</v>
      </c>
      <c r="B6" s="5" t="n">
        <v>27767</v>
      </c>
      <c r="C6" s="5" t="n">
        <v>24178</v>
      </c>
      <c r="D6" s="5" t="n">
        <v>24299</v>
      </c>
    </row>
    <row r="7" spans="1:4">
      <c r="A7" s="4" t="s">
        <v>953</v>
      </c>
      <c r="B7" s="5" t="n">
        <v>-23710</v>
      </c>
      <c r="C7" s="5" t="n">
        <v>16981</v>
      </c>
      <c r="D7" s="5" t="n">
        <v>-4389</v>
      </c>
    </row>
    <row r="8" spans="1:4">
      <c r="A8" s="4" t="s">
        <v>88</v>
      </c>
      <c r="B8" s="5" t="n">
        <v>-7714</v>
      </c>
      <c r="C8" s="5" t="n">
        <v>-6884</v>
      </c>
      <c r="D8" s="5" t="n">
        <v>-7068</v>
      </c>
    </row>
    <row r="9" spans="1:4">
      <c r="A9" s="4" t="s">
        <v>89</v>
      </c>
      <c r="B9" s="5" t="n">
        <v>-8717</v>
      </c>
      <c r="C9" s="5" t="n">
        <v>-8283</v>
      </c>
      <c r="D9" s="5" t="n">
        <v>-8806</v>
      </c>
    </row>
    <row r="10" spans="1:4">
      <c r="A10" s="4" t="s">
        <v>90</v>
      </c>
      <c r="B10" s="5" t="n">
        <v>301</v>
      </c>
      <c r="C10" s="5" t="n">
        <v>1529</v>
      </c>
      <c r="D10" s="5" t="n">
        <v>-651</v>
      </c>
    </row>
    <row r="11" spans="1:4">
      <c r="A11" s="4" t="s">
        <v>939</v>
      </c>
      <c r="B11" s="5" t="n">
        <v>-12073</v>
      </c>
      <c r="C11" s="5" t="n">
        <v>27521</v>
      </c>
      <c r="D11" s="5" t="n">
        <v>3385</v>
      </c>
    </row>
    <row r="12" spans="1:4">
      <c r="A12" s="4" t="s">
        <v>968</v>
      </c>
      <c r="B12" s="5" t="n">
        <v>-4889</v>
      </c>
      <c r="C12" s="5" t="n">
        <v>-2481</v>
      </c>
      <c r="D12" s="5" t="n">
        <v>-757</v>
      </c>
    </row>
    <row r="13" spans="1:4">
      <c r="A13" s="4" t="s">
        <v>941</v>
      </c>
      <c r="B13" s="5" t="n">
        <v>-16962</v>
      </c>
      <c r="C13" s="5" t="n">
        <v>25040</v>
      </c>
      <c r="D13" s="5" t="n">
        <v>2628</v>
      </c>
    </row>
    <row r="14" spans="1:4">
      <c r="A14" s="4" t="s">
        <v>899</v>
      </c>
    </row>
    <row r="15" spans="1:4">
      <c r="A15" s="3" t="s">
        <v>937</v>
      </c>
    </row>
    <row r="16" spans="1:4">
      <c r="A16" s="4" t="s">
        <v>84</v>
      </c>
      <c r="B16" s="5" t="n">
        <v>56722</v>
      </c>
      <c r="C16" s="5" t="n">
        <v>46138</v>
      </c>
      <c r="D16" s="5" t="n">
        <v>46762</v>
      </c>
    </row>
    <row r="17" spans="1:4">
      <c r="A17" s="4" t="s">
        <v>85</v>
      </c>
      <c r="B17" s="5" t="n">
        <v>-37127</v>
      </c>
      <c r="C17" s="5" t="n">
        <v>-29624</v>
      </c>
      <c r="D17" s="5" t="n">
        <v>-29965</v>
      </c>
    </row>
    <row r="18" spans="1:4">
      <c r="A18" s="4" t="s">
        <v>86</v>
      </c>
      <c r="B18" s="5" t="n">
        <v>19595</v>
      </c>
      <c r="C18" s="5" t="n">
        <v>16514</v>
      </c>
      <c r="D18" s="5" t="n">
        <v>16797</v>
      </c>
    </row>
    <row r="19" spans="1:4">
      <c r="A19" s="4" t="s">
        <v>953</v>
      </c>
      <c r="B19" s="5" t="n">
        <v>3416</v>
      </c>
      <c r="C19" s="5" t="n">
        <v>3575</v>
      </c>
      <c r="D19" s="5" t="n">
        <v>779</v>
      </c>
    </row>
    <row r="20" spans="1:4">
      <c r="A20" s="4" t="s">
        <v>88</v>
      </c>
      <c r="B20" s="5" t="n">
        <v>-5886</v>
      </c>
      <c r="C20" s="5" t="n">
        <v>-5299</v>
      </c>
      <c r="D20" s="5" t="n">
        <v>-5583</v>
      </c>
    </row>
    <row r="21" spans="1:4">
      <c r="A21" s="4" t="s">
        <v>89</v>
      </c>
      <c r="B21" s="5" t="n">
        <v>-7963</v>
      </c>
      <c r="C21" s="5" t="n">
        <v>-7506</v>
      </c>
      <c r="D21" s="5" t="n">
        <v>-8051</v>
      </c>
    </row>
    <row r="22" spans="1:4">
      <c r="A22" s="4" t="s">
        <v>90</v>
      </c>
      <c r="B22" s="5" t="n">
        <v>519</v>
      </c>
      <c r="C22" s="5" t="n">
        <v>1494</v>
      </c>
      <c r="D22" s="5" t="n">
        <v>-8</v>
      </c>
    </row>
    <row r="23" spans="1:4">
      <c r="A23" s="4" t="s">
        <v>939</v>
      </c>
      <c r="B23" s="5" t="n">
        <v>9681</v>
      </c>
      <c r="C23" s="5" t="n">
        <v>8778</v>
      </c>
      <c r="D23" s="5" t="n">
        <v>3934</v>
      </c>
    </row>
    <row r="24" spans="1:4">
      <c r="A24" s="4" t="s">
        <v>968</v>
      </c>
      <c r="B24" s="5" t="n">
        <v>43</v>
      </c>
      <c r="C24" s="5" t="n">
        <v>-173</v>
      </c>
      <c r="D24" s="5" t="n">
        <v>38</v>
      </c>
    </row>
    <row r="25" spans="1:4">
      <c r="A25" s="4" t="s">
        <v>941</v>
      </c>
      <c r="B25" s="5" t="n">
        <v>9724</v>
      </c>
      <c r="C25" s="5" t="n">
        <v>8605</v>
      </c>
      <c r="D25" s="5" t="n">
        <v>3972</v>
      </c>
    </row>
    <row r="26" spans="1:4">
      <c r="A26" s="4" t="s">
        <v>958</v>
      </c>
      <c r="B26" s="5" t="n">
        <v>374723</v>
      </c>
      <c r="C26" s="5" t="n">
        <v>394376</v>
      </c>
      <c r="D26" s="5" t="n">
        <v>361249</v>
      </c>
    </row>
    <row r="27" spans="1:4">
      <c r="A27" s="4" t="s">
        <v>969</v>
      </c>
      <c r="B27" s="5" t="n">
        <v>-322562</v>
      </c>
      <c r="C27" s="5" t="n">
        <v>-335186</v>
      </c>
      <c r="D27" s="5" t="n">
        <v>-312667</v>
      </c>
    </row>
    <row r="28" spans="1:4">
      <c r="A28" s="4" t="s">
        <v>970</v>
      </c>
      <c r="B28" s="5" t="n">
        <v>52161</v>
      </c>
      <c r="C28" s="5" t="n">
        <v>59190</v>
      </c>
      <c r="D28" s="5" t="n">
        <v>48582</v>
      </c>
    </row>
    <row r="29" spans="1:4">
      <c r="A29" s="4" t="s">
        <v>971</v>
      </c>
    </row>
    <row r="30" spans="1:4">
      <c r="A30" s="3" t="s">
        <v>937</v>
      </c>
    </row>
    <row r="31" spans="1:4">
      <c r="A31" s="4" t="s">
        <v>84</v>
      </c>
      <c r="B31" s="5" t="n">
        <v>15340</v>
      </c>
      <c r="C31" s="5" t="n">
        <v>10763</v>
      </c>
      <c r="D31" s="5" t="n">
        <v>10480</v>
      </c>
    </row>
    <row r="32" spans="1:4">
      <c r="A32" s="4" t="s">
        <v>85</v>
      </c>
      <c r="B32" s="5" t="n">
        <v>-6828</v>
      </c>
      <c r="C32" s="5" t="n">
        <v>-4451</v>
      </c>
      <c r="D32" s="5" t="n">
        <v>-4971</v>
      </c>
    </row>
    <row r="33" spans="1:4">
      <c r="A33" s="4" t="s">
        <v>86</v>
      </c>
      <c r="B33" s="5" t="n">
        <v>8512</v>
      </c>
      <c r="C33" s="5" t="n">
        <v>6312</v>
      </c>
      <c r="D33" s="5" t="n">
        <v>5509</v>
      </c>
    </row>
    <row r="34" spans="1:4">
      <c r="A34" s="4" t="s">
        <v>953</v>
      </c>
      <c r="B34" s="5" t="n">
        <v>3416</v>
      </c>
      <c r="C34" s="5" t="n">
        <v>3575</v>
      </c>
      <c r="D34" s="5" t="n">
        <v>779</v>
      </c>
    </row>
    <row r="35" spans="1:4">
      <c r="A35" s="4" t="s">
        <v>88</v>
      </c>
      <c r="B35" s="5" t="n">
        <v>-762</v>
      </c>
      <c r="C35" s="5" t="n">
        <v>-644</v>
      </c>
      <c r="D35" s="5" t="n">
        <v>-636</v>
      </c>
    </row>
    <row r="36" spans="1:4">
      <c r="A36" s="4" t="s">
        <v>89</v>
      </c>
      <c r="B36" s="5" t="n">
        <v>-270</v>
      </c>
      <c r="C36" s="5" t="n">
        <v>-202</v>
      </c>
      <c r="D36" s="5" t="n">
        <v>-199</v>
      </c>
    </row>
    <row r="37" spans="1:4">
      <c r="A37" s="4" t="s">
        <v>90</v>
      </c>
      <c r="B37" s="4" t="s">
        <v>55</v>
      </c>
      <c r="C37" s="5" t="n">
        <v>179</v>
      </c>
      <c r="D37" s="5" t="n">
        <v>70</v>
      </c>
    </row>
    <row r="38" spans="1:4">
      <c r="A38" s="4" t="s">
        <v>939</v>
      </c>
      <c r="B38" s="5" t="n">
        <v>10896</v>
      </c>
      <c r="C38" s="5" t="n">
        <v>9220</v>
      </c>
      <c r="D38" s="5" t="n">
        <v>5523</v>
      </c>
    </row>
    <row r="39" spans="1:4">
      <c r="A39" s="4" t="s">
        <v>968</v>
      </c>
      <c r="B39" s="5" t="n">
        <v>174</v>
      </c>
      <c r="C39" s="5" t="n">
        <v>233</v>
      </c>
      <c r="D39" s="5" t="n">
        <v>66</v>
      </c>
    </row>
    <row r="40" spans="1:4">
      <c r="A40" s="4" t="s">
        <v>941</v>
      </c>
      <c r="B40" s="5" t="n">
        <v>11070</v>
      </c>
      <c r="C40" s="5" t="n">
        <v>9453</v>
      </c>
      <c r="D40" s="5" t="n">
        <v>5589</v>
      </c>
    </row>
    <row r="41" spans="1:4">
      <c r="A41" s="4" t="s">
        <v>958</v>
      </c>
      <c r="B41" s="5" t="n">
        <v>212300</v>
      </c>
      <c r="C41" s="5" t="n">
        <v>208525</v>
      </c>
      <c r="D41" s="5" t="n">
        <v>142054</v>
      </c>
    </row>
    <row r="42" spans="1:4">
      <c r="A42" s="4" t="s">
        <v>969</v>
      </c>
      <c r="B42" s="5" t="n">
        <v>-164811</v>
      </c>
      <c r="C42" s="5" t="n">
        <v>-162110</v>
      </c>
      <c r="D42" s="5" t="n">
        <v>-115624</v>
      </c>
    </row>
    <row r="43" spans="1:4">
      <c r="A43" s="4" t="s">
        <v>970</v>
      </c>
      <c r="B43" s="5" t="n">
        <v>47489</v>
      </c>
      <c r="C43" s="5" t="n">
        <v>46415</v>
      </c>
      <c r="D43" s="5" t="n">
        <v>26430</v>
      </c>
    </row>
    <row r="44" spans="1:4">
      <c r="A44" s="4" t="s">
        <v>972</v>
      </c>
    </row>
    <row r="45" spans="1:4">
      <c r="A45" s="3" t="s">
        <v>937</v>
      </c>
    </row>
    <row r="46" spans="1:4">
      <c r="A46" s="4" t="s">
        <v>84</v>
      </c>
      <c r="B46" s="4" t="s">
        <v>55</v>
      </c>
      <c r="C46" s="4" t="s">
        <v>55</v>
      </c>
      <c r="D46" s="4" t="s">
        <v>55</v>
      </c>
    </row>
    <row r="47" spans="1:4">
      <c r="A47" s="4" t="s">
        <v>85</v>
      </c>
      <c r="B47" s="4" t="s">
        <v>55</v>
      </c>
      <c r="C47" s="4" t="s">
        <v>55</v>
      </c>
      <c r="D47" s="4" t="s">
        <v>55</v>
      </c>
    </row>
    <row r="48" spans="1:4">
      <c r="A48" s="4" t="s">
        <v>86</v>
      </c>
      <c r="B48" s="4" t="s">
        <v>55</v>
      </c>
      <c r="C48" s="4" t="s">
        <v>55</v>
      </c>
      <c r="D48" s="4" t="s">
        <v>55</v>
      </c>
    </row>
    <row r="49" spans="1:4">
      <c r="A49" s="4" t="s">
        <v>953</v>
      </c>
      <c r="B49" s="4" t="s">
        <v>55</v>
      </c>
      <c r="C49" s="4" t="s">
        <v>55</v>
      </c>
      <c r="D49" s="4" t="s">
        <v>55</v>
      </c>
    </row>
    <row r="50" spans="1:4">
      <c r="A50" s="4" t="s">
        <v>88</v>
      </c>
      <c r="B50" s="4" t="s">
        <v>55</v>
      </c>
      <c r="C50" s="4" t="s">
        <v>55</v>
      </c>
      <c r="D50" s="4" t="s">
        <v>55</v>
      </c>
    </row>
    <row r="51" spans="1:4">
      <c r="A51" s="4" t="s">
        <v>89</v>
      </c>
      <c r="B51" s="4" t="s">
        <v>55</v>
      </c>
      <c r="C51" s="4" t="s">
        <v>55</v>
      </c>
      <c r="D51" s="4" t="s">
        <v>55</v>
      </c>
    </row>
    <row r="52" spans="1:4">
      <c r="A52" s="4" t="s">
        <v>90</v>
      </c>
      <c r="B52" s="4" t="s">
        <v>55</v>
      </c>
      <c r="C52" s="4" t="s">
        <v>55</v>
      </c>
      <c r="D52" s="4" t="s">
        <v>55</v>
      </c>
    </row>
    <row r="53" spans="1:4">
      <c r="A53" s="4" t="s">
        <v>939</v>
      </c>
      <c r="B53" s="4" t="s">
        <v>55</v>
      </c>
      <c r="C53" s="4" t="s">
        <v>55</v>
      </c>
      <c r="D53" s="4" t="s">
        <v>55</v>
      </c>
    </row>
    <row r="54" spans="1:4">
      <c r="A54" s="4" t="s">
        <v>968</v>
      </c>
      <c r="B54" s="5" t="n">
        <v>502</v>
      </c>
      <c r="C54" s="4" t="s">
        <v>55</v>
      </c>
      <c r="D54" s="4" t="s">
        <v>55</v>
      </c>
    </row>
    <row r="55" spans="1:4">
      <c r="A55" s="4" t="s">
        <v>941</v>
      </c>
      <c r="B55" s="5" t="n">
        <v>502</v>
      </c>
      <c r="C55" s="4" t="s">
        <v>55</v>
      </c>
      <c r="D55" s="4" t="s">
        <v>55</v>
      </c>
    </row>
    <row r="56" spans="1:4">
      <c r="A56" s="4" t="s">
        <v>958</v>
      </c>
      <c r="B56" s="5" t="n">
        <v>16102</v>
      </c>
      <c r="C56" s="5" t="n">
        <v>20696</v>
      </c>
      <c r="D56" s="5" t="n">
        <v>64914</v>
      </c>
    </row>
    <row r="57" spans="1:4">
      <c r="A57" s="4" t="s">
        <v>969</v>
      </c>
      <c r="B57" s="4" t="s">
        <v>55</v>
      </c>
      <c r="C57" s="4" t="s">
        <v>55</v>
      </c>
      <c r="D57" s="5" t="n">
        <v>-52904</v>
      </c>
    </row>
    <row r="58" spans="1:4">
      <c r="A58" s="4" t="s">
        <v>970</v>
      </c>
      <c r="B58" s="5" t="n">
        <v>16102</v>
      </c>
      <c r="C58" s="5" t="n">
        <v>20696</v>
      </c>
      <c r="D58" s="5" t="n">
        <v>12010</v>
      </c>
    </row>
    <row r="59" spans="1:4">
      <c r="A59" s="4" t="s">
        <v>973</v>
      </c>
    </row>
    <row r="60" spans="1:4">
      <c r="A60" s="3" t="s">
        <v>937</v>
      </c>
    </row>
    <row r="61" spans="1:4">
      <c r="A61" s="4" t="s">
        <v>84</v>
      </c>
      <c r="B61" s="5" t="n">
        <v>40236</v>
      </c>
      <c r="C61" s="5" t="n">
        <v>34330</v>
      </c>
      <c r="D61" s="5" t="n">
        <v>35062</v>
      </c>
    </row>
    <row r="62" spans="1:4">
      <c r="A62" s="4" t="s">
        <v>85</v>
      </c>
      <c r="B62" s="5" t="n">
        <v>-29683</v>
      </c>
      <c r="C62" s="5" t="n">
        <v>-24621</v>
      </c>
      <c r="D62" s="5" t="n">
        <v>-24536</v>
      </c>
    </row>
    <row r="63" spans="1:4">
      <c r="A63" s="4" t="s">
        <v>86</v>
      </c>
      <c r="B63" s="5" t="n">
        <v>10553</v>
      </c>
      <c r="C63" s="5" t="n">
        <v>9709</v>
      </c>
      <c r="D63" s="5" t="n">
        <v>10526</v>
      </c>
    </row>
    <row r="64" spans="1:4">
      <c r="A64" s="4" t="s">
        <v>953</v>
      </c>
      <c r="B64" s="4" t="s">
        <v>55</v>
      </c>
      <c r="C64" s="4" t="s">
        <v>55</v>
      </c>
      <c r="D64" s="4" t="s">
        <v>55</v>
      </c>
    </row>
    <row r="65" spans="1:4">
      <c r="A65" s="4" t="s">
        <v>88</v>
      </c>
      <c r="B65" s="5" t="n">
        <v>-3344</v>
      </c>
      <c r="C65" s="5" t="n">
        <v>-3214</v>
      </c>
      <c r="D65" s="5" t="n">
        <v>-3499</v>
      </c>
    </row>
    <row r="66" spans="1:4">
      <c r="A66" s="4" t="s">
        <v>89</v>
      </c>
      <c r="B66" s="5" t="n">
        <v>-7390</v>
      </c>
      <c r="C66" s="5" t="n">
        <v>-7038</v>
      </c>
      <c r="D66" s="5" t="n">
        <v>-7491</v>
      </c>
    </row>
    <row r="67" spans="1:4">
      <c r="A67" s="4" t="s">
        <v>90</v>
      </c>
      <c r="B67" s="5" t="n">
        <v>278</v>
      </c>
      <c r="C67" s="5" t="n">
        <v>540</v>
      </c>
      <c r="D67" s="5" t="n">
        <v>238</v>
      </c>
    </row>
    <row r="68" spans="1:4">
      <c r="A68" s="4" t="s">
        <v>939</v>
      </c>
      <c r="B68" s="5" t="n">
        <v>97</v>
      </c>
      <c r="C68" s="5" t="n">
        <v>-3</v>
      </c>
      <c r="D68" s="5" t="n">
        <v>-226</v>
      </c>
    </row>
    <row r="69" spans="1:4">
      <c r="A69" s="4" t="s">
        <v>968</v>
      </c>
      <c r="B69" s="4" t="s">
        <v>55</v>
      </c>
      <c r="C69" s="4" t="s">
        <v>55</v>
      </c>
      <c r="D69" s="4" t="s">
        <v>55</v>
      </c>
    </row>
    <row r="70" spans="1:4">
      <c r="A70" s="4" t="s">
        <v>941</v>
      </c>
      <c r="B70" s="5" t="n">
        <v>97</v>
      </c>
      <c r="C70" s="5" t="n">
        <v>-3</v>
      </c>
      <c r="D70" s="5" t="n">
        <v>-226</v>
      </c>
    </row>
    <row r="71" spans="1:4">
      <c r="A71" s="4" t="s">
        <v>958</v>
      </c>
      <c r="B71" s="5" t="n">
        <v>76531</v>
      </c>
      <c r="C71" s="5" t="n">
        <v>77471</v>
      </c>
      <c r="D71" s="5" t="n">
        <v>54722</v>
      </c>
    </row>
    <row r="72" spans="1:4">
      <c r="A72" s="4" t="s">
        <v>969</v>
      </c>
      <c r="B72" s="5" t="n">
        <v>-59333</v>
      </c>
      <c r="C72" s="5" t="n">
        <v>-60369</v>
      </c>
      <c r="D72" s="5" t="n">
        <v>-45163</v>
      </c>
    </row>
    <row r="73" spans="1:4">
      <c r="A73" s="4" t="s">
        <v>970</v>
      </c>
      <c r="B73" s="5" t="n">
        <v>17198</v>
      </c>
      <c r="C73" s="5" t="n">
        <v>17102</v>
      </c>
      <c r="D73" s="5" t="n">
        <v>9559</v>
      </c>
    </row>
    <row r="74" spans="1:4">
      <c r="A74" s="4" t="s">
        <v>974</v>
      </c>
    </row>
    <row r="75" spans="1:4">
      <c r="A75" s="3" t="s">
        <v>937</v>
      </c>
    </row>
    <row r="76" spans="1:4">
      <c r="A76" s="4" t="s">
        <v>84</v>
      </c>
      <c r="B76" s="4" t="s">
        <v>55</v>
      </c>
      <c r="C76" s="4" t="s">
        <v>55</v>
      </c>
      <c r="D76" s="4" t="s">
        <v>55</v>
      </c>
    </row>
    <row r="77" spans="1:4">
      <c r="A77" s="4" t="s">
        <v>85</v>
      </c>
      <c r="B77" s="4" t="s">
        <v>55</v>
      </c>
      <c r="C77" s="4" t="s">
        <v>55</v>
      </c>
      <c r="D77" s="4" t="s">
        <v>55</v>
      </c>
    </row>
    <row r="78" spans="1:4">
      <c r="A78" s="4" t="s">
        <v>86</v>
      </c>
      <c r="B78" s="4" t="s">
        <v>55</v>
      </c>
      <c r="C78" s="4" t="s">
        <v>55</v>
      </c>
      <c r="D78" s="4" t="s">
        <v>55</v>
      </c>
    </row>
    <row r="79" spans="1:4">
      <c r="A79" s="4" t="s">
        <v>953</v>
      </c>
      <c r="B79" s="4" t="s">
        <v>55</v>
      </c>
      <c r="C79" s="4" t="s">
        <v>55</v>
      </c>
      <c r="D79" s="4" t="s">
        <v>55</v>
      </c>
    </row>
    <row r="80" spans="1:4">
      <c r="A80" s="4" t="s">
        <v>88</v>
      </c>
      <c r="B80" s="4" t="s">
        <v>55</v>
      </c>
      <c r="C80" s="4" t="s">
        <v>55</v>
      </c>
      <c r="D80" s="4" t="s">
        <v>55</v>
      </c>
    </row>
    <row r="81" spans="1:4">
      <c r="A81" s="4" t="s">
        <v>89</v>
      </c>
      <c r="B81" s="4" t="s">
        <v>55</v>
      </c>
      <c r="C81" s="4" t="s">
        <v>55</v>
      </c>
      <c r="D81" s="4" t="s">
        <v>55</v>
      </c>
    </row>
    <row r="82" spans="1:4">
      <c r="A82" s="4" t="s">
        <v>90</v>
      </c>
      <c r="B82" s="4" t="s">
        <v>55</v>
      </c>
      <c r="C82" s="4" t="s">
        <v>55</v>
      </c>
      <c r="D82" s="4" t="s">
        <v>55</v>
      </c>
    </row>
    <row r="83" spans="1:4">
      <c r="A83" s="4" t="s">
        <v>939</v>
      </c>
      <c r="B83" s="4" t="s">
        <v>55</v>
      </c>
      <c r="C83" s="4" t="s">
        <v>55</v>
      </c>
      <c r="D83" s="4" t="s">
        <v>55</v>
      </c>
    </row>
    <row r="84" spans="1:4">
      <c r="A84" s="4" t="s">
        <v>968</v>
      </c>
      <c r="B84" s="4" t="s">
        <v>55</v>
      </c>
      <c r="C84" s="4" t="s">
        <v>55</v>
      </c>
      <c r="D84" s="4" t="s">
        <v>55</v>
      </c>
    </row>
    <row r="85" spans="1:4">
      <c r="A85" s="4" t="s">
        <v>941</v>
      </c>
      <c r="B85" s="4" t="s">
        <v>55</v>
      </c>
      <c r="C85" s="4" t="s">
        <v>55</v>
      </c>
      <c r="D85" s="4" t="s">
        <v>55</v>
      </c>
    </row>
    <row r="86" spans="1:4">
      <c r="A86" s="4" t="s">
        <v>958</v>
      </c>
      <c r="B86" s="5" t="n">
        <v>15839</v>
      </c>
      <c r="C86" s="5" t="n">
        <v>19064</v>
      </c>
      <c r="D86" s="5" t="n">
        <v>17243</v>
      </c>
    </row>
    <row r="87" spans="1:4">
      <c r="A87" s="4" t="s">
        <v>969</v>
      </c>
      <c r="B87" s="4" t="s">
        <v>55</v>
      </c>
      <c r="C87" s="4" t="s">
        <v>55</v>
      </c>
      <c r="D87" s="4" t="s">
        <v>55</v>
      </c>
    </row>
    <row r="88" spans="1:4">
      <c r="A88" s="4" t="s">
        <v>970</v>
      </c>
      <c r="B88" s="5" t="n">
        <v>15839</v>
      </c>
      <c r="C88" s="5" t="n">
        <v>19064</v>
      </c>
      <c r="D88" s="5" t="n">
        <v>17243</v>
      </c>
    </row>
    <row r="89" spans="1:4">
      <c r="A89" s="4" t="s">
        <v>975</v>
      </c>
    </row>
    <row r="90" spans="1:4">
      <c r="A90" s="3" t="s">
        <v>937</v>
      </c>
    </row>
    <row r="91" spans="1:4">
      <c r="A91" s="4" t="s">
        <v>84</v>
      </c>
      <c r="B91" s="4" t="s">
        <v>55</v>
      </c>
      <c r="C91" s="4" t="s">
        <v>55</v>
      </c>
      <c r="D91" s="4" t="s">
        <v>55</v>
      </c>
    </row>
    <row r="92" spans="1:4">
      <c r="A92" s="4" t="s">
        <v>85</v>
      </c>
      <c r="B92" s="4" t="s">
        <v>55</v>
      </c>
      <c r="C92" s="4" t="s">
        <v>55</v>
      </c>
      <c r="D92" s="4" t="s">
        <v>55</v>
      </c>
    </row>
    <row r="93" spans="1:4">
      <c r="A93" s="4" t="s">
        <v>86</v>
      </c>
      <c r="B93" s="4" t="s">
        <v>55</v>
      </c>
      <c r="C93" s="4" t="s">
        <v>55</v>
      </c>
      <c r="D93" s="4" t="s">
        <v>55</v>
      </c>
    </row>
    <row r="94" spans="1:4">
      <c r="A94" s="4" t="s">
        <v>953</v>
      </c>
      <c r="B94" s="4" t="s">
        <v>55</v>
      </c>
      <c r="C94" s="4" t="s">
        <v>55</v>
      </c>
      <c r="D94" s="4" t="s">
        <v>55</v>
      </c>
    </row>
    <row r="95" spans="1:4">
      <c r="A95" s="4" t="s">
        <v>88</v>
      </c>
      <c r="B95" s="5" t="n">
        <v>-740</v>
      </c>
      <c r="C95" s="5" t="n">
        <v>-597</v>
      </c>
      <c r="D95" s="5" t="n">
        <v>-836</v>
      </c>
    </row>
    <row r="96" spans="1:4">
      <c r="A96" s="4" t="s">
        <v>89</v>
      </c>
      <c r="B96" s="4" t="s">
        <v>55</v>
      </c>
      <c r="C96" s="4" t="s">
        <v>55</v>
      </c>
      <c r="D96" s="4" t="s">
        <v>55</v>
      </c>
    </row>
    <row r="97" spans="1:4">
      <c r="A97" s="4" t="s">
        <v>90</v>
      </c>
      <c r="B97" s="4" t="s">
        <v>55</v>
      </c>
      <c r="C97" s="5" t="n">
        <v>798</v>
      </c>
      <c r="D97" s="5" t="n">
        <v>-105</v>
      </c>
    </row>
    <row r="98" spans="1:4">
      <c r="A98" s="4" t="s">
        <v>939</v>
      </c>
      <c r="B98" s="5" t="n">
        <v>-740</v>
      </c>
      <c r="C98" s="5" t="n">
        <v>201</v>
      </c>
      <c r="D98" s="5" t="n">
        <v>-941</v>
      </c>
    </row>
    <row r="99" spans="1:4">
      <c r="A99" s="4" t="s">
        <v>968</v>
      </c>
      <c r="B99" s="4" t="s">
        <v>55</v>
      </c>
      <c r="C99" s="4" t="s">
        <v>55</v>
      </c>
      <c r="D99" s="4" t="s">
        <v>55</v>
      </c>
    </row>
    <row r="100" spans="1:4">
      <c r="A100" s="4" t="s">
        <v>941</v>
      </c>
      <c r="B100" s="5" t="n">
        <v>-740</v>
      </c>
      <c r="C100" s="5" t="n">
        <v>201</v>
      </c>
      <c r="D100" s="5" t="n">
        <v>-941</v>
      </c>
    </row>
    <row r="101" spans="1:4">
      <c r="A101" s="4" t="s">
        <v>958</v>
      </c>
      <c r="B101" s="5" t="n">
        <v>29062</v>
      </c>
      <c r="C101" s="5" t="n">
        <v>33187</v>
      </c>
      <c r="D101" s="5" t="n">
        <v>28083</v>
      </c>
    </row>
    <row r="102" spans="1:4">
      <c r="A102" s="4" t="s">
        <v>969</v>
      </c>
      <c r="B102" s="5" t="n">
        <v>-88569</v>
      </c>
      <c r="C102" s="5" t="n">
        <v>-108847</v>
      </c>
      <c r="D102" s="5" t="n">
        <v>-67154</v>
      </c>
    </row>
    <row r="103" spans="1:4">
      <c r="A103" s="4" t="s">
        <v>970</v>
      </c>
      <c r="B103" s="5" t="n">
        <v>-59507</v>
      </c>
      <c r="C103" s="5" t="n">
        <v>-75660</v>
      </c>
      <c r="D103" s="5" t="n">
        <v>-39071</v>
      </c>
    </row>
    <row r="104" spans="1:4">
      <c r="A104" s="4" t="s">
        <v>976</v>
      </c>
    </row>
    <row r="105" spans="1:4">
      <c r="A105" s="3" t="s">
        <v>937</v>
      </c>
    </row>
    <row r="106" spans="1:4">
      <c r="A106" s="4" t="s">
        <v>84</v>
      </c>
      <c r="B106" s="5" t="n">
        <v>1146</v>
      </c>
      <c r="C106" s="5" t="n">
        <v>1045</v>
      </c>
      <c r="D106" s="5" t="n">
        <v>1220</v>
      </c>
    </row>
    <row r="107" spans="1:4">
      <c r="A107" s="4" t="s">
        <v>85</v>
      </c>
      <c r="B107" s="5" t="n">
        <v>-616</v>
      </c>
      <c r="C107" s="5" t="n">
        <v>-552</v>
      </c>
      <c r="D107" s="5" t="n">
        <v>-458</v>
      </c>
    </row>
    <row r="108" spans="1:4">
      <c r="A108" s="4" t="s">
        <v>86</v>
      </c>
      <c r="B108" s="5" t="n">
        <v>530</v>
      </c>
      <c r="C108" s="5" t="n">
        <v>493</v>
      </c>
      <c r="D108" s="5" t="n">
        <v>762</v>
      </c>
    </row>
    <row r="109" spans="1:4">
      <c r="A109" s="4" t="s">
        <v>953</v>
      </c>
      <c r="B109" s="4" t="s">
        <v>55</v>
      </c>
      <c r="C109" s="4" t="s">
        <v>55</v>
      </c>
      <c r="D109" s="4" t="s">
        <v>55</v>
      </c>
    </row>
    <row r="110" spans="1:4">
      <c r="A110" s="4" t="s">
        <v>88</v>
      </c>
      <c r="B110" s="5" t="n">
        <v>-1040</v>
      </c>
      <c r="C110" s="5" t="n">
        <v>-844</v>
      </c>
      <c r="D110" s="5" t="n">
        <v>-612</v>
      </c>
    </row>
    <row r="111" spans="1:4">
      <c r="A111" s="4" t="s">
        <v>89</v>
      </c>
      <c r="B111" s="5" t="n">
        <v>-303</v>
      </c>
      <c r="C111" s="5" t="n">
        <v>-266</v>
      </c>
      <c r="D111" s="5" t="n">
        <v>-361</v>
      </c>
    </row>
    <row r="112" spans="1:4">
      <c r="A112" s="4" t="s">
        <v>90</v>
      </c>
      <c r="B112" s="5" t="n">
        <v>241</v>
      </c>
      <c r="C112" s="5" t="n">
        <v>-23</v>
      </c>
      <c r="D112" s="5" t="n">
        <v>-211</v>
      </c>
    </row>
    <row r="113" spans="1:4">
      <c r="A113" s="4" t="s">
        <v>939</v>
      </c>
      <c r="B113" s="5" t="n">
        <v>-572</v>
      </c>
      <c r="C113" s="5" t="n">
        <v>-640</v>
      </c>
      <c r="D113" s="5" t="n">
        <v>-422</v>
      </c>
    </row>
    <row r="114" spans="1:4">
      <c r="A114" s="4" t="s">
        <v>968</v>
      </c>
      <c r="B114" s="5" t="n">
        <v>-633</v>
      </c>
      <c r="C114" s="5" t="n">
        <v>-406</v>
      </c>
      <c r="D114" s="5" t="n">
        <v>-28</v>
      </c>
    </row>
    <row r="115" spans="1:4">
      <c r="A115" s="4" t="s">
        <v>941</v>
      </c>
      <c r="B115" s="5" t="n">
        <v>-1205</v>
      </c>
      <c r="C115" s="5" t="n">
        <v>-1046</v>
      </c>
      <c r="D115" s="5" t="n">
        <v>-450</v>
      </c>
    </row>
    <row r="116" spans="1:4">
      <c r="A116" s="4" t="s">
        <v>958</v>
      </c>
      <c r="B116" s="5" t="n">
        <v>24889</v>
      </c>
      <c r="C116" s="5" t="n">
        <v>35433</v>
      </c>
      <c r="D116" s="5" t="n">
        <v>54233</v>
      </c>
    </row>
    <row r="117" spans="1:4">
      <c r="A117" s="4" t="s">
        <v>969</v>
      </c>
      <c r="B117" s="5" t="n">
        <v>-9849</v>
      </c>
      <c r="C117" s="5" t="n">
        <v>-3860</v>
      </c>
      <c r="D117" s="5" t="n">
        <v>-31822</v>
      </c>
    </row>
    <row r="118" spans="1:4">
      <c r="A118" s="4" t="s">
        <v>970</v>
      </c>
      <c r="B118" s="6" t="n">
        <v>15040</v>
      </c>
      <c r="C118" s="6" t="n">
        <v>31573</v>
      </c>
      <c r="D118" s="6" t="n">
        <v>224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s>
  <sheetData>
    <row r="1" spans="1:6">
      <c r="A1" s="1" t="s">
        <v>977</v>
      </c>
      <c r="C1" s="2" t="s">
        <v>978</v>
      </c>
      <c r="D1" s="2" t="s">
        <v>1</v>
      </c>
    </row>
    <row r="2" spans="1:6">
      <c r="C2" s="2" t="s">
        <v>979</v>
      </c>
      <c r="D2" s="2" t="s">
        <v>39</v>
      </c>
      <c r="E2" s="2" t="s">
        <v>40</v>
      </c>
      <c r="F2" s="2" t="s">
        <v>82</v>
      </c>
    </row>
    <row r="3" spans="1:6">
      <c r="A3" s="3" t="s">
        <v>980</v>
      </c>
    </row>
    <row r="4" spans="1:6">
      <c r="A4" s="4" t="s">
        <v>981</v>
      </c>
      <c r="C4" s="4" t="s">
        <v>592</v>
      </c>
    </row>
    <row r="5" spans="1:6">
      <c r="A5" s="4" t="s">
        <v>982</v>
      </c>
      <c r="D5" s="6" t="n">
        <v>141276</v>
      </c>
      <c r="E5" s="6" t="n">
        <v>149432</v>
      </c>
    </row>
    <row r="6" spans="1:6">
      <c r="A6" s="4" t="s">
        <v>983</v>
      </c>
      <c r="D6" s="5" t="n">
        <v>333358</v>
      </c>
      <c r="E6" s="5" t="n">
        <v>377424</v>
      </c>
    </row>
    <row r="7" spans="1:6">
      <c r="A7" s="4" t="s">
        <v>984</v>
      </c>
      <c r="D7" s="5" t="n">
        <v>73959</v>
      </c>
      <c r="E7" s="5" t="n">
        <v>72930</v>
      </c>
    </row>
    <row r="8" spans="1:6">
      <c r="A8" s="4" t="s">
        <v>985</v>
      </c>
      <c r="D8" s="5" t="n">
        <v>314856</v>
      </c>
      <c r="E8" s="5" t="n">
        <v>334411</v>
      </c>
    </row>
    <row r="9" spans="1:6">
      <c r="A9" s="4" t="s">
        <v>986</v>
      </c>
      <c r="D9" s="5" t="n">
        <v>474634</v>
      </c>
      <c r="E9" s="5" t="n">
        <v>526856</v>
      </c>
    </row>
    <row r="10" spans="1:6">
      <c r="A10" s="4" t="s">
        <v>84</v>
      </c>
      <c r="D10" s="5" t="n">
        <v>69767</v>
      </c>
      <c r="E10" s="5" t="n">
        <v>58824</v>
      </c>
      <c r="F10" s="6" t="n">
        <v>59669</v>
      </c>
    </row>
    <row r="11" spans="1:6">
      <c r="A11" s="4" t="s">
        <v>987</v>
      </c>
      <c r="D11" s="5" t="n">
        <v>-26847</v>
      </c>
      <c r="E11" s="5" t="n">
        <v>23237</v>
      </c>
      <c r="F11" s="5" t="n">
        <v>3048</v>
      </c>
    </row>
    <row r="12" spans="1:6">
      <c r="A12" s="4" t="s">
        <v>988</v>
      </c>
      <c r="D12" s="5" t="n">
        <v>-28264</v>
      </c>
      <c r="E12" s="5" t="n">
        <v>32686</v>
      </c>
      <c r="F12" s="5" t="n">
        <v>6518</v>
      </c>
    </row>
    <row r="13" spans="1:6">
      <c r="A13" s="4" t="s">
        <v>989</v>
      </c>
      <c r="D13" s="5" t="n">
        <v>18920</v>
      </c>
      <c r="E13" s="5" t="n">
        <v>14287</v>
      </c>
      <c r="F13" s="5" t="n">
        <v>13244</v>
      </c>
    </row>
    <row r="14" spans="1:6">
      <c r="A14" s="4" t="s">
        <v>990</v>
      </c>
      <c r="D14" s="5" t="n">
        <v>7829</v>
      </c>
      <c r="E14" s="5" t="n">
        <v>-21363</v>
      </c>
      <c r="F14" s="5" t="n">
        <v>-3948</v>
      </c>
    </row>
    <row r="15" spans="1:6">
      <c r="A15" s="4" t="s">
        <v>991</v>
      </c>
      <c r="D15" s="5" t="n">
        <v>-19419</v>
      </c>
      <c r="E15" s="5" t="n">
        <v>-4312</v>
      </c>
      <c r="F15" s="5" t="n">
        <v>3453</v>
      </c>
    </row>
    <row r="16" spans="1:6">
      <c r="A16" s="4" t="s">
        <v>992</v>
      </c>
      <c r="D16" s="5" t="n">
        <v>7330</v>
      </c>
      <c r="E16" s="5" t="n">
        <v>-11388</v>
      </c>
      <c r="F16" s="5" t="n">
        <v>12749</v>
      </c>
    </row>
    <row r="17" spans="1:6">
      <c r="A17" s="4" t="s">
        <v>993</v>
      </c>
      <c r="D17" s="6" t="n">
        <v>2092</v>
      </c>
      <c r="E17" s="6" t="n">
        <v>2077</v>
      </c>
      <c r="F17" s="6" t="n">
        <v>4171</v>
      </c>
    </row>
    <row r="18" spans="1:6">
      <c r="A18" s="4" t="s">
        <v>761</v>
      </c>
    </row>
    <row r="19" spans="1:6">
      <c r="A19" s="3" t="s">
        <v>980</v>
      </c>
    </row>
    <row r="20" spans="1:6">
      <c r="A20" s="4" t="s">
        <v>981</v>
      </c>
      <c r="B20" s="4" t="s">
        <v>129</v>
      </c>
      <c r="D20" s="4" t="s">
        <v>994</v>
      </c>
      <c r="E20" s="4" t="s">
        <v>995</v>
      </c>
    </row>
    <row r="21" spans="1:6">
      <c r="A21" s="4" t="s">
        <v>982</v>
      </c>
      <c r="D21" s="6" t="n">
        <v>3163</v>
      </c>
      <c r="E21" s="6" t="n">
        <v>3007</v>
      </c>
    </row>
    <row r="22" spans="1:6">
      <c r="A22" s="4" t="s">
        <v>983</v>
      </c>
      <c r="D22" s="5" t="n">
        <v>2638</v>
      </c>
      <c r="E22" s="5" t="n">
        <v>2505</v>
      </c>
    </row>
    <row r="23" spans="1:6">
      <c r="A23" s="4" t="s">
        <v>984</v>
      </c>
      <c r="D23" s="5" t="n">
        <v>370</v>
      </c>
      <c r="E23" s="5" t="n">
        <v>392</v>
      </c>
    </row>
    <row r="24" spans="1:6">
      <c r="A24" s="4" t="s">
        <v>985</v>
      </c>
      <c r="D24" s="5" t="n">
        <v>48</v>
      </c>
      <c r="E24" s="5" t="n">
        <v>37</v>
      </c>
    </row>
    <row r="25" spans="1:6">
      <c r="A25" s="4" t="s">
        <v>986</v>
      </c>
      <c r="D25" s="5" t="n">
        <v>5383</v>
      </c>
      <c r="E25" s="5" t="n">
        <v>5083</v>
      </c>
    </row>
    <row r="26" spans="1:6">
      <c r="A26" s="4" t="s">
        <v>996</v>
      </c>
      <c r="D26" s="5" t="n">
        <v>3235</v>
      </c>
      <c r="E26" s="5" t="n">
        <v>3658</v>
      </c>
    </row>
    <row r="27" spans="1:6">
      <c r="A27" s="4" t="s">
        <v>84</v>
      </c>
      <c r="D27" s="4" t="s">
        <v>55</v>
      </c>
      <c r="E27" s="4" t="s">
        <v>55</v>
      </c>
    </row>
    <row r="28" spans="1:6">
      <c r="A28" s="4" t="s">
        <v>987</v>
      </c>
      <c r="D28" s="5" t="n">
        <v>-739</v>
      </c>
      <c r="E28" s="5" t="n">
        <v>-797</v>
      </c>
    </row>
    <row r="29" spans="1:6">
      <c r="A29" s="4" t="s">
        <v>988</v>
      </c>
      <c r="D29" s="5" t="n">
        <v>-636</v>
      </c>
      <c r="E29" s="5" t="n">
        <v>-124</v>
      </c>
    </row>
    <row r="30" spans="1:6">
      <c r="A30" s="4" t="s">
        <v>997</v>
      </c>
      <c r="D30" s="5" t="n">
        <v>1485</v>
      </c>
      <c r="E30" s="5" t="n">
        <v>-793</v>
      </c>
    </row>
    <row r="31" spans="1:6">
      <c r="A31" s="4" t="s">
        <v>989</v>
      </c>
      <c r="D31" s="5" t="n">
        <v>-708</v>
      </c>
      <c r="E31" s="5" t="n">
        <v>-509</v>
      </c>
    </row>
    <row r="32" spans="1:6">
      <c r="A32" s="4" t="s">
        <v>990</v>
      </c>
      <c r="D32" s="5" t="n">
        <v>145</v>
      </c>
      <c r="E32" s="5" t="n">
        <v>534</v>
      </c>
    </row>
    <row r="33" spans="1:6">
      <c r="A33" s="4" t="s">
        <v>991</v>
      </c>
      <c r="D33" s="5" t="n">
        <v>936</v>
      </c>
      <c r="E33" s="5" t="n">
        <v>-205</v>
      </c>
    </row>
    <row r="34" spans="1:6">
      <c r="A34" s="4" t="s">
        <v>992</v>
      </c>
      <c r="D34" s="5" t="n">
        <v>373</v>
      </c>
      <c r="E34" s="5" t="n">
        <v>-180</v>
      </c>
    </row>
    <row r="35" spans="1:6">
      <c r="A35" s="4" t="s">
        <v>993</v>
      </c>
      <c r="D35" s="4" t="s">
        <v>55</v>
      </c>
      <c r="E35" s="6" t="n">
        <v>241</v>
      </c>
    </row>
    <row r="36" spans="1:6">
      <c r="A36" s="4" t="s">
        <v>757</v>
      </c>
    </row>
    <row r="37" spans="1:6">
      <c r="A37" s="3" t="s">
        <v>980</v>
      </c>
    </row>
    <row r="38" spans="1:6">
      <c r="A38" s="4" t="s">
        <v>981</v>
      </c>
      <c r="B38" s="4" t="s">
        <v>129</v>
      </c>
      <c r="D38" s="4" t="s">
        <v>998</v>
      </c>
      <c r="E38" s="4" t="s">
        <v>999</v>
      </c>
    </row>
    <row r="39" spans="1:6">
      <c r="A39" s="4" t="s">
        <v>982</v>
      </c>
      <c r="D39" s="6" t="n">
        <v>44712</v>
      </c>
      <c r="E39" s="6" t="n">
        <v>36801</v>
      </c>
    </row>
    <row r="40" spans="1:6">
      <c r="A40" s="4" t="s">
        <v>983</v>
      </c>
      <c r="D40" s="5" t="n">
        <v>165432</v>
      </c>
      <c r="E40" s="5" t="n">
        <v>169114</v>
      </c>
    </row>
    <row r="41" spans="1:6">
      <c r="A41" s="4" t="s">
        <v>984</v>
      </c>
      <c r="D41" s="5" t="n">
        <v>17987</v>
      </c>
      <c r="E41" s="5" t="n">
        <v>24943</v>
      </c>
    </row>
    <row r="42" spans="1:6">
      <c r="A42" s="4" t="s">
        <v>985</v>
      </c>
      <c r="D42" s="5" t="n">
        <v>145893</v>
      </c>
      <c r="E42" s="5" t="n">
        <v>140980</v>
      </c>
    </row>
    <row r="43" spans="1:6">
      <c r="A43" s="4" t="s">
        <v>986</v>
      </c>
      <c r="D43" s="5" t="n">
        <v>46264</v>
      </c>
      <c r="E43" s="5" t="n">
        <v>39992</v>
      </c>
    </row>
    <row r="44" spans="1:6">
      <c r="A44" s="4" t="s">
        <v>996</v>
      </c>
      <c r="D44" s="5" t="n">
        <v>33421</v>
      </c>
      <c r="E44" s="5" t="n">
        <v>33806</v>
      </c>
    </row>
    <row r="45" spans="1:6">
      <c r="A45" s="4" t="s">
        <v>84</v>
      </c>
      <c r="D45" s="5" t="n">
        <v>12637</v>
      </c>
      <c r="E45" s="5" t="n">
        <v>9619</v>
      </c>
    </row>
    <row r="46" spans="1:6">
      <c r="A46" s="4" t="s">
        <v>987</v>
      </c>
      <c r="D46" s="5" t="n">
        <v>4865</v>
      </c>
      <c r="E46" s="5" t="n">
        <v>4602</v>
      </c>
    </row>
    <row r="47" spans="1:6">
      <c r="A47" s="4" t="s">
        <v>988</v>
      </c>
      <c r="D47" s="5" t="n">
        <v>5300</v>
      </c>
      <c r="E47" s="5" t="n">
        <v>-282</v>
      </c>
    </row>
    <row r="48" spans="1:6">
      <c r="A48" s="4" t="s">
        <v>997</v>
      </c>
      <c r="D48" s="5" t="n">
        <v>3659</v>
      </c>
      <c r="E48" s="5" t="n">
        <v>1649</v>
      </c>
    </row>
    <row r="49" spans="1:6">
      <c r="A49" s="4" t="s">
        <v>989</v>
      </c>
      <c r="D49" s="5" t="n">
        <v>6354</v>
      </c>
      <c r="E49" s="5" t="n">
        <v>4781</v>
      </c>
    </row>
    <row r="50" spans="1:6">
      <c r="A50" s="4" t="s">
        <v>990</v>
      </c>
      <c r="D50" s="5" t="n">
        <v>750</v>
      </c>
      <c r="E50" s="5" t="n">
        <v>42</v>
      </c>
    </row>
    <row r="51" spans="1:6">
      <c r="A51" s="4" t="s">
        <v>991</v>
      </c>
      <c r="D51" s="5" t="n">
        <v>2047</v>
      </c>
      <c r="E51" s="5" t="n">
        <v>-1853</v>
      </c>
    </row>
    <row r="52" spans="1:6">
      <c r="A52" s="4" t="s">
        <v>992</v>
      </c>
      <c r="D52" s="5" t="n">
        <v>9151</v>
      </c>
      <c r="E52" s="5" t="n">
        <v>2970</v>
      </c>
    </row>
    <row r="53" spans="1:6">
      <c r="A53" s="4" t="s">
        <v>993</v>
      </c>
      <c r="D53" s="6" t="n">
        <v>1635</v>
      </c>
      <c r="E53" s="6" t="n">
        <v>1115</v>
      </c>
    </row>
    <row r="54" spans="1:6">
      <c r="A54" s="4" t="s">
        <v>1000</v>
      </c>
    </row>
    <row r="55" spans="1:6">
      <c r="A55" s="3" t="s">
        <v>980</v>
      </c>
    </row>
    <row r="56" spans="1:6">
      <c r="A56" s="4" t="s">
        <v>981</v>
      </c>
      <c r="B56" s="4" t="s">
        <v>1001</v>
      </c>
      <c r="D56" s="4" t="s">
        <v>1002</v>
      </c>
      <c r="E56" s="4" t="s">
        <v>1003</v>
      </c>
    </row>
    <row r="57" spans="1:6">
      <c r="A57" s="4" t="s">
        <v>982</v>
      </c>
      <c r="B57" s="4" t="s">
        <v>134</v>
      </c>
      <c r="D57" s="6" t="n">
        <v>32155</v>
      </c>
      <c r="E57" s="6" t="n">
        <v>32958</v>
      </c>
    </row>
    <row r="58" spans="1:6">
      <c r="A58" s="4" t="s">
        <v>983</v>
      </c>
      <c r="B58" s="4" t="s">
        <v>134</v>
      </c>
      <c r="D58" s="5" t="n">
        <v>41334</v>
      </c>
      <c r="E58" s="5" t="n">
        <v>43013</v>
      </c>
    </row>
    <row r="59" spans="1:6">
      <c r="A59" s="4" t="s">
        <v>984</v>
      </c>
      <c r="B59" s="4" t="s">
        <v>134</v>
      </c>
      <c r="D59" s="5" t="n">
        <v>19086</v>
      </c>
      <c r="E59" s="5" t="n">
        <v>19604</v>
      </c>
    </row>
    <row r="60" spans="1:6">
      <c r="A60" s="4" t="s">
        <v>985</v>
      </c>
      <c r="B60" s="4" t="s">
        <v>134</v>
      </c>
      <c r="D60" s="5" t="n">
        <v>40248</v>
      </c>
      <c r="E60" s="5" t="n">
        <v>40619</v>
      </c>
    </row>
    <row r="61" spans="1:6">
      <c r="A61" s="4" t="s">
        <v>986</v>
      </c>
      <c r="B61" s="4" t="s">
        <v>134</v>
      </c>
      <c r="D61" s="5" t="n">
        <v>14155</v>
      </c>
      <c r="E61" s="5" t="n">
        <v>15748</v>
      </c>
    </row>
    <row r="62" spans="1:6">
      <c r="A62" s="4" t="s">
        <v>996</v>
      </c>
      <c r="B62" s="4" t="s">
        <v>134</v>
      </c>
      <c r="D62" s="5" t="n">
        <v>8940</v>
      </c>
      <c r="E62" s="5" t="n">
        <v>9943</v>
      </c>
    </row>
    <row r="63" spans="1:6">
      <c r="A63" s="4" t="s">
        <v>84</v>
      </c>
      <c r="B63" s="4" t="s">
        <v>134</v>
      </c>
      <c r="D63" s="5" t="n">
        <v>33259</v>
      </c>
      <c r="E63" s="5" t="n">
        <v>29784</v>
      </c>
    </row>
    <row r="64" spans="1:6">
      <c r="A64" s="4" t="s">
        <v>987</v>
      </c>
      <c r="B64" s="4" t="s">
        <v>134</v>
      </c>
      <c r="D64" s="5" t="n">
        <v>-1066</v>
      </c>
      <c r="E64" s="5" t="n">
        <v>-792</v>
      </c>
    </row>
    <row r="65" spans="1:6">
      <c r="A65" s="4" t="s">
        <v>988</v>
      </c>
      <c r="B65" s="4" t="s">
        <v>134</v>
      </c>
      <c r="D65" s="5" t="n">
        <v>-1076</v>
      </c>
      <c r="E65" s="5" t="n">
        <v>8</v>
      </c>
    </row>
    <row r="66" spans="1:6">
      <c r="A66" s="4" t="s">
        <v>997</v>
      </c>
      <c r="B66" s="4" t="s">
        <v>134</v>
      </c>
      <c r="D66" s="5" t="n">
        <v>-946</v>
      </c>
      <c r="E66" s="5" t="n">
        <v>-784</v>
      </c>
    </row>
    <row r="67" spans="1:6">
      <c r="A67" s="4" t="s">
        <v>989</v>
      </c>
      <c r="B67" s="4" t="s">
        <v>134</v>
      </c>
      <c r="D67" s="5" t="n">
        <v>7014</v>
      </c>
      <c r="E67" s="5" t="n">
        <v>6218</v>
      </c>
    </row>
    <row r="68" spans="1:6">
      <c r="A68" s="4" t="s">
        <v>990</v>
      </c>
      <c r="B68" s="4" t="s">
        <v>134</v>
      </c>
      <c r="D68" s="5" t="n">
        <v>-6027</v>
      </c>
      <c r="E68" s="5" t="n">
        <v>-4004</v>
      </c>
    </row>
    <row r="69" spans="1:6">
      <c r="A69" s="4" t="s">
        <v>991</v>
      </c>
      <c r="B69" s="4" t="s">
        <v>134</v>
      </c>
      <c r="D69" s="5" t="n">
        <v>1166</v>
      </c>
      <c r="E69" s="5" t="n">
        <v>594</v>
      </c>
    </row>
    <row r="70" spans="1:6">
      <c r="A70" s="4" t="s">
        <v>992</v>
      </c>
      <c r="B70" s="4" t="s">
        <v>134</v>
      </c>
      <c r="D70" s="5" t="n">
        <v>2153</v>
      </c>
      <c r="E70" s="5" t="n">
        <v>2808</v>
      </c>
    </row>
    <row r="71" spans="1:6">
      <c r="A71" s="4" t="s">
        <v>993</v>
      </c>
      <c r="B71" s="4" t="s">
        <v>134</v>
      </c>
      <c r="D71" s="4" t="s">
        <v>55</v>
      </c>
      <c r="E71" s="4" t="s">
        <v>55</v>
      </c>
    </row>
    <row r="72" spans="1:6">
      <c r="A72" s="4" t="s">
        <v>1004</v>
      </c>
    </row>
    <row r="73" spans="1:6">
      <c r="A73" s="3" t="s">
        <v>980</v>
      </c>
    </row>
    <row r="74" spans="1:6">
      <c r="A74" s="4" t="s">
        <v>981</v>
      </c>
      <c r="B74" s="4" t="s">
        <v>129</v>
      </c>
      <c r="D74" s="4" t="s">
        <v>1005</v>
      </c>
      <c r="E74" s="4" t="s">
        <v>1006</v>
      </c>
    </row>
    <row r="75" spans="1:6">
      <c r="A75" s="4" t="s">
        <v>982</v>
      </c>
      <c r="D75" s="6" t="n">
        <v>17186</v>
      </c>
      <c r="E75" s="6" t="n">
        <v>16589</v>
      </c>
    </row>
    <row r="76" spans="1:6">
      <c r="A76" s="4" t="s">
        <v>983</v>
      </c>
      <c r="D76" s="5" t="n">
        <v>63813</v>
      </c>
      <c r="E76" s="5" t="n">
        <v>89618</v>
      </c>
    </row>
    <row r="77" spans="1:6">
      <c r="A77" s="4" t="s">
        <v>984</v>
      </c>
      <c r="D77" s="5" t="n">
        <v>4056</v>
      </c>
      <c r="E77" s="5" t="n">
        <v>4070</v>
      </c>
    </row>
    <row r="78" spans="1:6">
      <c r="A78" s="4" t="s">
        <v>985</v>
      </c>
      <c r="D78" s="5" t="n">
        <v>36330</v>
      </c>
      <c r="E78" s="5" t="n">
        <v>42686</v>
      </c>
    </row>
    <row r="79" spans="1:6">
      <c r="A79" s="4" t="s">
        <v>986</v>
      </c>
      <c r="D79" s="5" t="n">
        <v>40613</v>
      </c>
      <c r="E79" s="5" t="n">
        <v>59452</v>
      </c>
    </row>
    <row r="80" spans="1:6">
      <c r="A80" s="4" t="s">
        <v>996</v>
      </c>
      <c r="D80" s="5" t="n">
        <v>2178</v>
      </c>
      <c r="E80" s="5" t="n">
        <v>2244</v>
      </c>
    </row>
    <row r="81" spans="1:6">
      <c r="A81" s="4" t="s">
        <v>84</v>
      </c>
      <c r="D81" s="5" t="n">
        <v>10171</v>
      </c>
      <c r="E81" s="5" t="n">
        <v>10895</v>
      </c>
    </row>
    <row r="82" spans="1:6">
      <c r="A82" s="4" t="s">
        <v>987</v>
      </c>
      <c r="D82" s="5" t="n">
        <v>-18138</v>
      </c>
      <c r="E82" s="5" t="n">
        <v>14237</v>
      </c>
    </row>
    <row r="83" spans="1:6">
      <c r="A83" s="4" t="s">
        <v>988</v>
      </c>
      <c r="D83" s="5" t="n">
        <v>-18138</v>
      </c>
      <c r="E83" s="5" t="n">
        <v>14237</v>
      </c>
    </row>
    <row r="84" spans="1:6">
      <c r="A84" s="4" t="s">
        <v>997</v>
      </c>
      <c r="D84" s="5" t="n">
        <v>-105</v>
      </c>
      <c r="E84" s="5" t="n">
        <v>507</v>
      </c>
    </row>
    <row r="85" spans="1:6">
      <c r="A85" s="4" t="s">
        <v>989</v>
      </c>
      <c r="D85" s="5" t="n">
        <v>3910</v>
      </c>
      <c r="E85" s="5" t="n">
        <v>4916</v>
      </c>
    </row>
    <row r="86" spans="1:6">
      <c r="A86" s="4" t="s">
        <v>990</v>
      </c>
      <c r="D86" s="5" t="n">
        <v>-3469</v>
      </c>
      <c r="E86" s="5" t="n">
        <v>-6806</v>
      </c>
    </row>
    <row r="87" spans="1:6">
      <c r="A87" s="4" t="s">
        <v>991</v>
      </c>
      <c r="D87" s="5" t="n">
        <v>-1841</v>
      </c>
      <c r="E87" s="5" t="n">
        <v>3470</v>
      </c>
    </row>
    <row r="88" spans="1:6">
      <c r="A88" s="4" t="s">
        <v>992</v>
      </c>
      <c r="D88" s="5" t="n">
        <v>-1400</v>
      </c>
      <c r="E88" s="5" t="n">
        <v>1580</v>
      </c>
    </row>
    <row r="89" spans="1:6">
      <c r="A89" s="4" t="s">
        <v>993</v>
      </c>
      <c r="D89" s="6" t="n">
        <v>705</v>
      </c>
      <c r="E89" s="6" t="n">
        <v>1283</v>
      </c>
    </row>
    <row r="90" spans="1:6"/>
    <row r="91" spans="1:6">
      <c r="A91" s="4" t="s">
        <v>129</v>
      </c>
      <c r="B91" s="4" t="s">
        <v>1007</v>
      </c>
    </row>
    <row r="92" spans="1:6">
      <c r="A92" s="4" t="s">
        <v>134</v>
      </c>
      <c r="B92" s="4" t="s">
        <v>685</v>
      </c>
    </row>
  </sheetData>
  <mergeCells count="5">
    <mergeCell ref="A1:B2"/>
    <mergeCell ref="D1:F1"/>
    <mergeCell ref="A90:E90"/>
    <mergeCell ref="B91:E91"/>
    <mergeCell ref="B92:E9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s>
  <sheetData>
    <row r="1" spans="1:6">
      <c r="A1" s="1" t="s">
        <v>1008</v>
      </c>
      <c r="C1" s="2" t="s">
        <v>1</v>
      </c>
    </row>
    <row r="2" spans="1:6">
      <c r="C2" s="2" t="s">
        <v>39</v>
      </c>
      <c r="E2" s="2" t="s">
        <v>40</v>
      </c>
    </row>
    <row r="3" spans="1:6">
      <c r="A3" s="3" t="s">
        <v>256</v>
      </c>
    </row>
    <row r="4" spans="1:6">
      <c r="A4" s="4" t="s">
        <v>1009</v>
      </c>
      <c r="C4" s="6" t="n">
        <v>36507</v>
      </c>
      <c r="D4" s="4" t="s">
        <v>129</v>
      </c>
      <c r="E4" s="6" t="n">
        <v>17575</v>
      </c>
    </row>
    <row r="5" spans="1:6">
      <c r="A5" s="4" t="s">
        <v>1010</v>
      </c>
      <c r="C5" s="5" t="n">
        <v>-107</v>
      </c>
      <c r="E5" s="4" t="s">
        <v>55</v>
      </c>
    </row>
    <row r="6" spans="1:6">
      <c r="A6" s="4" t="s">
        <v>1011</v>
      </c>
      <c r="C6" s="5" t="n">
        <v>488</v>
      </c>
      <c r="E6" s="5" t="n">
        <v>658</v>
      </c>
    </row>
    <row r="7" spans="1:6">
      <c r="A7" s="4" t="s">
        <v>1012</v>
      </c>
      <c r="C7" s="5" t="n">
        <v>92</v>
      </c>
      <c r="E7" s="5" t="n">
        <v>196</v>
      </c>
      <c r="F7" s="4" t="s">
        <v>134</v>
      </c>
    </row>
    <row r="8" spans="1:6">
      <c r="A8" s="4" t="s">
        <v>1013</v>
      </c>
      <c r="C8" s="5" t="n">
        <v>-470</v>
      </c>
      <c r="E8" s="5" t="n">
        <v>-513</v>
      </c>
    </row>
    <row r="9" spans="1:6">
      <c r="A9" s="4" t="s">
        <v>1014</v>
      </c>
      <c r="C9" s="5" t="n">
        <v>-5022</v>
      </c>
      <c r="E9" s="5" t="n">
        <v>-526</v>
      </c>
    </row>
    <row r="10" spans="1:6">
      <c r="A10" s="4" t="s">
        <v>1015</v>
      </c>
      <c r="C10" s="5" t="n">
        <v>-4889</v>
      </c>
      <c r="E10" s="5" t="n">
        <v>-2444</v>
      </c>
    </row>
    <row r="11" spans="1:6">
      <c r="A11" s="4" t="s">
        <v>1016</v>
      </c>
      <c r="B11" s="4" t="s">
        <v>150</v>
      </c>
      <c r="C11" s="4" t="s">
        <v>55</v>
      </c>
      <c r="E11" s="5" t="n">
        <v>-330</v>
      </c>
    </row>
    <row r="12" spans="1:6">
      <c r="A12" s="4" t="s">
        <v>105</v>
      </c>
      <c r="C12" s="5" t="n">
        <v>-283</v>
      </c>
      <c r="E12" s="5" t="n">
        <v>2111</v>
      </c>
    </row>
    <row r="13" spans="1:6">
      <c r="A13" s="4" t="s">
        <v>1017</v>
      </c>
      <c r="C13" s="4" t="s">
        <v>55</v>
      </c>
      <c r="E13" s="5" t="n">
        <v>20481</v>
      </c>
    </row>
    <row r="14" spans="1:6">
      <c r="A14" s="4" t="s">
        <v>1018</v>
      </c>
      <c r="B14" s="4" t="s">
        <v>134</v>
      </c>
      <c r="C14" s="5" t="n">
        <v>-1202</v>
      </c>
      <c r="E14" s="5" t="n">
        <v>-529</v>
      </c>
    </row>
    <row r="15" spans="1:6">
      <c r="A15" s="4" t="s">
        <v>1019</v>
      </c>
      <c r="C15" s="4" t="s">
        <v>55</v>
      </c>
      <c r="E15" s="5" t="n">
        <v>-112</v>
      </c>
      <c r="F15" s="4" t="s">
        <v>620</v>
      </c>
    </row>
    <row r="16" spans="1:6">
      <c r="A16" s="4" t="s">
        <v>1020</v>
      </c>
      <c r="C16" s="4" t="s">
        <v>55</v>
      </c>
      <c r="E16" s="5" t="n">
        <v>-86</v>
      </c>
    </row>
    <row r="17" spans="1:6">
      <c r="A17" s="4" t="s">
        <v>1021</v>
      </c>
      <c r="C17" s="5" t="n">
        <v>-79</v>
      </c>
      <c r="E17" s="5" t="n">
        <v>26</v>
      </c>
    </row>
    <row r="18" spans="1:6">
      <c r="A18" s="4" t="s">
        <v>1022</v>
      </c>
      <c r="B18" s="4" t="s">
        <v>129</v>
      </c>
      <c r="C18" s="6" t="n">
        <v>25035</v>
      </c>
      <c r="E18" s="6" t="n">
        <v>36507</v>
      </c>
    </row>
    <row r="19" spans="1:6"/>
    <row r="20" spans="1:6">
      <c r="A20" s="4" t="s">
        <v>129</v>
      </c>
      <c r="B20" s="4" t="s">
        <v>1023</v>
      </c>
    </row>
    <row r="21" spans="1:6">
      <c r="A21" s="4" t="s">
        <v>134</v>
      </c>
      <c r="B21" s="4" t="s">
        <v>1024</v>
      </c>
    </row>
    <row r="22" spans="1:6">
      <c r="A22" s="4" t="s">
        <v>150</v>
      </c>
      <c r="B22" s="4" t="s">
        <v>1025</v>
      </c>
    </row>
    <row r="23" spans="1:6">
      <c r="A23" s="4" t="s">
        <v>620</v>
      </c>
      <c r="B23" s="4" t="s">
        <v>1026</v>
      </c>
    </row>
  </sheetData>
  <mergeCells count="9">
    <mergeCell ref="A1:B2"/>
    <mergeCell ref="C1:F1"/>
    <mergeCell ref="C2:D2"/>
    <mergeCell ref="E2:F2"/>
    <mergeCell ref="A19:E19"/>
    <mergeCell ref="B20:E20"/>
    <mergeCell ref="B21:E21"/>
    <mergeCell ref="B22:E22"/>
    <mergeCell ref="B23:E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5"/>
    <col customWidth="1" max="6" min="6" width="14"/>
    <col customWidth="1" max="7" min="7" width="5"/>
    <col customWidth="1" max="8" min="8" width="14"/>
  </cols>
  <sheetData>
    <row r="1" spans="1:8">
      <c r="A1" s="1" t="s">
        <v>1027</v>
      </c>
      <c r="C1" s="2" t="s">
        <v>1</v>
      </c>
    </row>
    <row r="2" spans="1:8">
      <c r="C2" s="2" t="s">
        <v>39</v>
      </c>
      <c r="D2" s="2" t="s">
        <v>40</v>
      </c>
      <c r="F2" s="2" t="s">
        <v>82</v>
      </c>
      <c r="H2" s="2" t="s">
        <v>566</v>
      </c>
    </row>
    <row r="3" spans="1:8">
      <c r="A3" s="3" t="s">
        <v>581</v>
      </c>
    </row>
    <row r="4" spans="1:8">
      <c r="A4" s="4" t="s">
        <v>1028</v>
      </c>
      <c r="C4" s="6" t="n">
        <v>25035</v>
      </c>
      <c r="D4" s="6" t="n">
        <v>36507</v>
      </c>
    </row>
    <row r="5" spans="1:8">
      <c r="A5" s="4" t="s">
        <v>1029</v>
      </c>
      <c r="C5" s="6" t="n">
        <v>-5172</v>
      </c>
      <c r="D5" s="6" t="n">
        <v>-333</v>
      </c>
      <c r="F5" s="6" t="n">
        <v>-2906</v>
      </c>
    </row>
    <row r="6" spans="1:8">
      <c r="A6" s="4" t="s">
        <v>1030</v>
      </c>
    </row>
    <row r="7" spans="1:8">
      <c r="A7" s="3" t="s">
        <v>581</v>
      </c>
    </row>
    <row r="8" spans="1:8">
      <c r="A8" s="4" t="s">
        <v>1031</v>
      </c>
      <c r="B8" s="4" t="s">
        <v>129</v>
      </c>
      <c r="C8" s="4" t="s">
        <v>1032</v>
      </c>
      <c r="D8" s="4" t="s">
        <v>1033</v>
      </c>
      <c r="F8" s="4" t="s">
        <v>1033</v>
      </c>
    </row>
    <row r="9" spans="1:8">
      <c r="A9" s="4" t="s">
        <v>1028</v>
      </c>
      <c r="B9" s="4" t="s">
        <v>129</v>
      </c>
      <c r="C9" s="6" t="n">
        <v>-6058</v>
      </c>
      <c r="D9" s="6" t="n">
        <v>-3815</v>
      </c>
    </row>
    <row r="10" spans="1:8">
      <c r="A10" s="4" t="s">
        <v>1029</v>
      </c>
      <c r="B10" s="4" t="s">
        <v>129</v>
      </c>
      <c r="C10" s="6" t="n">
        <v>-2238</v>
      </c>
      <c r="D10" s="6" t="n">
        <v>-3703</v>
      </c>
      <c r="F10" s="6" t="n">
        <v>-4794</v>
      </c>
    </row>
    <row r="11" spans="1:8">
      <c r="A11" s="4" t="s">
        <v>1034</v>
      </c>
      <c r="B11" s="4" t="s">
        <v>134</v>
      </c>
      <c r="C11" s="4" t="s">
        <v>1035</v>
      </c>
    </row>
    <row r="12" spans="1:8">
      <c r="A12" s="4" t="s">
        <v>584</v>
      </c>
      <c r="B12" s="4" t="s">
        <v>134</v>
      </c>
      <c r="C12" s="4" t="s">
        <v>585</v>
      </c>
    </row>
    <row r="13" spans="1:8">
      <c r="A13" s="4" t="s">
        <v>1036</v>
      </c>
      <c r="B13" s="4" t="s">
        <v>134</v>
      </c>
      <c r="C13" s="4" t="s">
        <v>55</v>
      </c>
    </row>
    <row r="14" spans="1:8">
      <c r="A14" s="4" t="s">
        <v>1037</v>
      </c>
      <c r="B14" s="4" t="s">
        <v>134</v>
      </c>
      <c r="C14" s="6" t="n">
        <v>-31</v>
      </c>
    </row>
    <row r="15" spans="1:8">
      <c r="A15" s="4" t="s">
        <v>1038</v>
      </c>
      <c r="B15" s="4" t="s">
        <v>134</v>
      </c>
      <c r="C15" s="6" t="n">
        <v>-210</v>
      </c>
    </row>
    <row r="16" spans="1:8">
      <c r="A16" s="4" t="s">
        <v>1039</v>
      </c>
    </row>
    <row r="17" spans="1:8">
      <c r="A17" s="3" t="s">
        <v>581</v>
      </c>
    </row>
    <row r="18" spans="1:8">
      <c r="A18" s="4" t="s">
        <v>1031</v>
      </c>
      <c r="B18" s="4" t="s">
        <v>150</v>
      </c>
      <c r="C18" s="4" t="s">
        <v>542</v>
      </c>
      <c r="D18" s="4" t="s">
        <v>542</v>
      </c>
      <c r="F18" s="4" t="s">
        <v>1040</v>
      </c>
    </row>
    <row r="19" spans="1:8">
      <c r="A19" s="4" t="s">
        <v>1028</v>
      </c>
      <c r="B19" s="4" t="s">
        <v>150</v>
      </c>
      <c r="C19" s="6" t="n">
        <v>3114</v>
      </c>
      <c r="D19" s="6" t="n">
        <v>5103</v>
      </c>
    </row>
    <row r="20" spans="1:8">
      <c r="A20" s="4" t="s">
        <v>1029</v>
      </c>
      <c r="B20" s="4" t="s">
        <v>150</v>
      </c>
      <c r="C20" s="6" t="n">
        <v>-1687</v>
      </c>
      <c r="D20" s="6" t="n">
        <v>291</v>
      </c>
      <c r="F20" s="6" t="n">
        <v>-885</v>
      </c>
    </row>
    <row r="21" spans="1:8">
      <c r="A21" s="4" t="s">
        <v>1034</v>
      </c>
      <c r="B21" s="4" t="s">
        <v>620</v>
      </c>
      <c r="C21" s="4" t="s">
        <v>583</v>
      </c>
    </row>
    <row r="22" spans="1:8">
      <c r="A22" s="4" t="s">
        <v>584</v>
      </c>
      <c r="B22" s="4" t="s">
        <v>620</v>
      </c>
      <c r="C22" s="4" t="s">
        <v>1041</v>
      </c>
    </row>
    <row r="23" spans="1:8">
      <c r="A23" s="4" t="s">
        <v>1042</v>
      </c>
      <c r="B23" s="4" t="s">
        <v>620</v>
      </c>
      <c r="C23" s="5" t="n">
        <v>48689072</v>
      </c>
    </row>
    <row r="24" spans="1:8">
      <c r="A24" s="4" t="s">
        <v>1036</v>
      </c>
      <c r="B24" s="4" t="s">
        <v>1043</v>
      </c>
      <c r="C24" s="5" t="n">
        <v>1500</v>
      </c>
    </row>
    <row r="25" spans="1:8">
      <c r="A25" s="4" t="s">
        <v>1037</v>
      </c>
      <c r="B25" s="4" t="s">
        <v>1043</v>
      </c>
      <c r="C25" s="6" t="n">
        <v>1698</v>
      </c>
    </row>
    <row r="26" spans="1:8">
      <c r="A26" s="4" t="s">
        <v>1038</v>
      </c>
      <c r="B26" s="4" t="s">
        <v>1043</v>
      </c>
      <c r="C26" s="6" t="n">
        <v>10496</v>
      </c>
    </row>
    <row r="27" spans="1:8">
      <c r="A27" s="4" t="s">
        <v>1044</v>
      </c>
    </row>
    <row r="28" spans="1:8">
      <c r="A28" s="3" t="s">
        <v>581</v>
      </c>
    </row>
    <row r="29" spans="1:8">
      <c r="A29" s="4" t="s">
        <v>1031</v>
      </c>
      <c r="B29" s="4" t="s">
        <v>659</v>
      </c>
      <c r="C29" s="4" t="s">
        <v>1045</v>
      </c>
      <c r="D29" s="4" t="s">
        <v>1046</v>
      </c>
      <c r="F29" s="4" t="s">
        <v>1047</v>
      </c>
    </row>
    <row r="30" spans="1:8">
      <c r="A30" s="4" t="s">
        <v>1028</v>
      </c>
      <c r="B30" s="4" t="s">
        <v>659</v>
      </c>
      <c r="C30" s="6" t="n">
        <v>974</v>
      </c>
      <c r="D30" s="6" t="n">
        <v>1083</v>
      </c>
    </row>
    <row r="31" spans="1:8">
      <c r="A31" s="4" t="s">
        <v>1029</v>
      </c>
      <c r="B31" s="4" t="s">
        <v>659</v>
      </c>
      <c r="C31" s="6" t="n">
        <v>27</v>
      </c>
      <c r="D31" s="6" t="n">
        <v>417</v>
      </c>
      <c r="F31" s="6" t="n">
        <v>907</v>
      </c>
    </row>
    <row r="32" spans="1:8">
      <c r="A32" s="4" t="s">
        <v>1034</v>
      </c>
      <c r="B32" s="4" t="s">
        <v>659</v>
      </c>
      <c r="C32" s="4" t="s">
        <v>1035</v>
      </c>
    </row>
    <row r="33" spans="1:8">
      <c r="A33" s="4" t="s">
        <v>584</v>
      </c>
      <c r="B33" s="4" t="s">
        <v>659</v>
      </c>
      <c r="C33" s="4" t="s">
        <v>596</v>
      </c>
    </row>
    <row r="34" spans="1:8">
      <c r="A34" s="4" t="s">
        <v>1042</v>
      </c>
      <c r="B34" s="4" t="s">
        <v>659</v>
      </c>
      <c r="C34" s="5" t="n">
        <v>2198225</v>
      </c>
    </row>
    <row r="35" spans="1:8">
      <c r="A35" s="4" t="s">
        <v>1037</v>
      </c>
      <c r="B35" s="4" t="s">
        <v>659</v>
      </c>
      <c r="C35" s="6" t="n">
        <v>4</v>
      </c>
    </row>
    <row r="36" spans="1:8">
      <c r="A36" s="4" t="s">
        <v>1038</v>
      </c>
      <c r="B36" s="4" t="s">
        <v>659</v>
      </c>
      <c r="C36" s="6" t="n">
        <v>107</v>
      </c>
    </row>
    <row r="37" spans="1:8">
      <c r="A37" s="4" t="s">
        <v>1048</v>
      </c>
    </row>
    <row r="38" spans="1:8">
      <c r="A38" s="3" t="s">
        <v>581</v>
      </c>
    </row>
    <row r="39" spans="1:8">
      <c r="A39" s="4" t="s">
        <v>1031</v>
      </c>
      <c r="C39" s="4" t="s">
        <v>1049</v>
      </c>
      <c r="D39" s="4" t="s">
        <v>1049</v>
      </c>
      <c r="F39" s="4" t="s">
        <v>1049</v>
      </c>
    </row>
    <row r="40" spans="1:8">
      <c r="A40" s="4" t="s">
        <v>1028</v>
      </c>
      <c r="C40" s="6" t="n">
        <v>1385</v>
      </c>
      <c r="D40" s="6" t="n">
        <v>1632</v>
      </c>
    </row>
    <row r="41" spans="1:8">
      <c r="A41" s="4" t="s">
        <v>1029</v>
      </c>
      <c r="C41" s="6" t="n">
        <v>-82</v>
      </c>
      <c r="D41" s="6" t="n">
        <v>291</v>
      </c>
      <c r="F41" s="6" t="n">
        <v>528</v>
      </c>
    </row>
    <row r="42" spans="1:8">
      <c r="A42" s="4" t="s">
        <v>1034</v>
      </c>
      <c r="C42" s="4" t="s">
        <v>1050</v>
      </c>
    </row>
    <row r="43" spans="1:8">
      <c r="A43" s="4" t="s">
        <v>584</v>
      </c>
      <c r="C43" s="4" t="s">
        <v>585</v>
      </c>
    </row>
    <row r="44" spans="1:8">
      <c r="A44" s="4" t="s">
        <v>1042</v>
      </c>
      <c r="C44" s="5" t="n">
        <v>450</v>
      </c>
    </row>
    <row r="45" spans="1:8">
      <c r="A45" s="4" t="s">
        <v>1036</v>
      </c>
      <c r="B45" s="4" t="s">
        <v>1051</v>
      </c>
      <c r="C45" s="5" t="n">
        <v>1</v>
      </c>
    </row>
    <row r="46" spans="1:8">
      <c r="A46" s="4" t="s">
        <v>1037</v>
      </c>
      <c r="C46" s="6" t="n">
        <v>-20</v>
      </c>
    </row>
    <row r="47" spans="1:8">
      <c r="A47" s="4" t="s">
        <v>1038</v>
      </c>
      <c r="C47" s="6" t="n">
        <v>512</v>
      </c>
    </row>
    <row r="48" spans="1:8">
      <c r="A48" s="4" t="s">
        <v>385</v>
      </c>
    </row>
    <row r="49" spans="1:8">
      <c r="A49" s="3" t="s">
        <v>581</v>
      </c>
    </row>
    <row r="50" spans="1:8">
      <c r="A50" s="4" t="s">
        <v>1031</v>
      </c>
      <c r="C50" s="4" t="s">
        <v>1052</v>
      </c>
      <c r="D50" s="4" t="s">
        <v>1053</v>
      </c>
      <c r="E50" s="4" t="s">
        <v>1054</v>
      </c>
    </row>
    <row r="51" spans="1:8">
      <c r="A51" s="4" t="s">
        <v>1028</v>
      </c>
      <c r="C51" s="6" t="n">
        <v>16102</v>
      </c>
      <c r="D51" s="6" t="n">
        <v>19856</v>
      </c>
      <c r="E51" s="4" t="s">
        <v>1054</v>
      </c>
    </row>
    <row r="52" spans="1:8">
      <c r="A52" s="4" t="s">
        <v>1029</v>
      </c>
      <c r="C52" s="6" t="n">
        <v>208</v>
      </c>
    </row>
    <row r="53" spans="1:8">
      <c r="A53" s="4" t="s">
        <v>1034</v>
      </c>
      <c r="B53" s="4" t="s">
        <v>1055</v>
      </c>
      <c r="C53" s="4" t="s">
        <v>641</v>
      </c>
    </row>
    <row r="54" spans="1:8">
      <c r="A54" s="4" t="s">
        <v>584</v>
      </c>
      <c r="B54" s="4" t="s">
        <v>1055</v>
      </c>
      <c r="C54" s="4" t="s">
        <v>656</v>
      </c>
    </row>
    <row r="55" spans="1:8">
      <c r="A55" s="4" t="s">
        <v>1042</v>
      </c>
      <c r="B55" s="4" t="s">
        <v>1055</v>
      </c>
      <c r="C55" s="5" t="n">
        <v>79282087</v>
      </c>
    </row>
    <row r="56" spans="1:8">
      <c r="A56" s="4" t="s">
        <v>1036</v>
      </c>
      <c r="B56" s="4" t="s">
        <v>1055</v>
      </c>
      <c r="C56" s="5" t="n">
        <v>242</v>
      </c>
    </row>
    <row r="57" spans="1:8">
      <c r="A57" s="4" t="s">
        <v>1037</v>
      </c>
      <c r="B57" s="4" t="s">
        <v>1055</v>
      </c>
      <c r="C57" s="6" t="n">
        <v>254</v>
      </c>
    </row>
    <row r="58" spans="1:8">
      <c r="A58" s="4" t="s">
        <v>1038</v>
      </c>
      <c r="B58" s="4" t="s">
        <v>1055</v>
      </c>
      <c r="C58" s="6" t="n">
        <v>1859</v>
      </c>
    </row>
    <row r="59" spans="1:8">
      <c r="A59" s="4" t="s">
        <v>1056</v>
      </c>
    </row>
    <row r="60" spans="1:8">
      <c r="A60" s="3" t="s">
        <v>581</v>
      </c>
    </row>
    <row r="61" spans="1:8">
      <c r="A61" s="4" t="s">
        <v>1028</v>
      </c>
      <c r="D61" s="5" t="n">
        <v>2342</v>
      </c>
      <c r="F61" s="5" t="n">
        <v>4127</v>
      </c>
    </row>
    <row r="62" spans="1:8">
      <c r="A62" s="4" t="s">
        <v>1029</v>
      </c>
      <c r="D62" s="6" t="n">
        <v>-725</v>
      </c>
      <c r="F62" s="6" t="n">
        <v>188</v>
      </c>
      <c r="H62" s="6" t="n">
        <v>-1009</v>
      </c>
    </row>
    <row r="63" spans="1:8">
      <c r="A63" s="4" t="s">
        <v>1057</v>
      </c>
    </row>
    <row r="64" spans="1:8">
      <c r="A64" s="3" t="s">
        <v>581</v>
      </c>
    </row>
    <row r="65" spans="1:8">
      <c r="A65" s="4" t="s">
        <v>1031</v>
      </c>
      <c r="C65" s="4" t="s">
        <v>600</v>
      </c>
      <c r="D65" s="4" t="s">
        <v>600</v>
      </c>
      <c r="F65" s="4" t="s">
        <v>600</v>
      </c>
    </row>
    <row r="66" spans="1:8">
      <c r="A66" s="4" t="s">
        <v>1028</v>
      </c>
      <c r="C66" s="6" t="n">
        <v>1308</v>
      </c>
      <c r="D66" s="6" t="n">
        <v>1665</v>
      </c>
    </row>
    <row r="67" spans="1:8">
      <c r="A67" s="4" t="s">
        <v>1029</v>
      </c>
      <c r="C67" s="6" t="n">
        <v>-408</v>
      </c>
      <c r="D67" s="6" t="n">
        <v>613</v>
      </c>
      <c r="F67" s="6" t="n">
        <v>1090</v>
      </c>
    </row>
    <row r="68" spans="1:8">
      <c r="A68" s="4" t="s">
        <v>1034</v>
      </c>
      <c r="B68" s="4" t="s">
        <v>1058</v>
      </c>
      <c r="C68" s="4" t="s">
        <v>583</v>
      </c>
    </row>
    <row r="69" spans="1:8">
      <c r="A69" s="4" t="s">
        <v>584</v>
      </c>
      <c r="B69" s="4" t="s">
        <v>1058</v>
      </c>
      <c r="C69" s="4" t="s">
        <v>585</v>
      </c>
    </row>
    <row r="70" spans="1:8">
      <c r="A70" s="4" t="s">
        <v>1042</v>
      </c>
      <c r="B70" s="4" t="s">
        <v>1058</v>
      </c>
      <c r="C70" s="5" t="n">
        <v>120827022</v>
      </c>
    </row>
    <row r="71" spans="1:8">
      <c r="A71" s="4" t="s">
        <v>1036</v>
      </c>
      <c r="B71" s="4" t="s">
        <v>1058</v>
      </c>
      <c r="C71" s="5" t="n">
        <v>326</v>
      </c>
    </row>
    <row r="72" spans="1:8">
      <c r="A72" s="4" t="s">
        <v>1037</v>
      </c>
      <c r="B72" s="4" t="s">
        <v>1058</v>
      </c>
      <c r="C72" s="6" t="n">
        <v>-816</v>
      </c>
    </row>
    <row r="73" spans="1:8">
      <c r="A73" s="4" t="s">
        <v>1038</v>
      </c>
      <c r="B73" s="4" t="s">
        <v>1058</v>
      </c>
      <c r="C73" s="6" t="n">
        <v>2571</v>
      </c>
    </row>
    <row r="74" spans="1:8">
      <c r="A74" s="4" t="s">
        <v>1059</v>
      </c>
    </row>
    <row r="75" spans="1:8">
      <c r="A75" s="3" t="s">
        <v>581</v>
      </c>
    </row>
    <row r="76" spans="1:8">
      <c r="A76" s="4" t="s">
        <v>1031</v>
      </c>
      <c r="C76" s="4" t="s">
        <v>600</v>
      </c>
      <c r="D76" s="4" t="s">
        <v>600</v>
      </c>
      <c r="F76" s="4" t="s">
        <v>600</v>
      </c>
    </row>
    <row r="77" spans="1:8">
      <c r="A77" s="4" t="s">
        <v>1028</v>
      </c>
      <c r="C77" s="6" t="n">
        <v>71</v>
      </c>
      <c r="D77" s="6" t="n">
        <v>272</v>
      </c>
    </row>
    <row r="78" spans="1:8">
      <c r="A78" s="4" t="s">
        <v>1029</v>
      </c>
      <c r="C78" s="6" t="n">
        <v>101</v>
      </c>
      <c r="D78" s="6" t="n">
        <v>-31</v>
      </c>
      <c r="F78" s="6" t="n">
        <v>28</v>
      </c>
    </row>
    <row r="79" spans="1:8">
      <c r="A79" s="4" t="s">
        <v>1034</v>
      </c>
      <c r="C79" s="4" t="s">
        <v>583</v>
      </c>
    </row>
    <row r="80" spans="1:8">
      <c r="A80" s="4" t="s">
        <v>584</v>
      </c>
      <c r="C80" s="4" t="s">
        <v>1060</v>
      </c>
    </row>
    <row r="81" spans="1:8">
      <c r="A81" s="4" t="s">
        <v>1042</v>
      </c>
      <c r="C81" s="5" t="n">
        <v>714498</v>
      </c>
    </row>
    <row r="82" spans="1:8">
      <c r="A82" s="4" t="s">
        <v>1036</v>
      </c>
      <c r="C82" s="5" t="n">
        <v>1</v>
      </c>
    </row>
    <row r="83" spans="1:8">
      <c r="A83" s="4" t="s">
        <v>1037</v>
      </c>
      <c r="C83" s="6" t="n">
        <v>227</v>
      </c>
    </row>
    <row r="84" spans="1:8">
      <c r="A84" s="4" t="s">
        <v>1038</v>
      </c>
      <c r="C84" s="6" t="n">
        <v>72</v>
      </c>
    </row>
    <row r="85" spans="1:8">
      <c r="A85" s="4" t="s">
        <v>1061</v>
      </c>
    </row>
    <row r="86" spans="1:8">
      <c r="A86" s="3" t="s">
        <v>581</v>
      </c>
    </row>
    <row r="87" spans="1:8">
      <c r="A87" s="4" t="s">
        <v>1031</v>
      </c>
      <c r="C87" s="4" t="s">
        <v>1062</v>
      </c>
      <c r="D87" s="4" t="s">
        <v>1062</v>
      </c>
      <c r="F87" s="4" t="s">
        <v>1062</v>
      </c>
    </row>
    <row r="88" spans="1:8">
      <c r="A88" s="4" t="s">
        <v>1028</v>
      </c>
      <c r="C88" s="6" t="n">
        <v>3390</v>
      </c>
      <c r="D88" s="6" t="n">
        <v>3535</v>
      </c>
      <c r="E88" s="4" t="s">
        <v>1063</v>
      </c>
    </row>
    <row r="89" spans="1:8">
      <c r="A89" s="4" t="s">
        <v>1029</v>
      </c>
      <c r="C89" s="6" t="n">
        <v>-78</v>
      </c>
      <c r="D89" s="5" t="n">
        <v>893</v>
      </c>
      <c r="E89" s="4" t="s">
        <v>1063</v>
      </c>
      <c r="F89" s="6" t="n">
        <v>30</v>
      </c>
      <c r="G89" s="4" t="s">
        <v>1063</v>
      </c>
    </row>
    <row r="90" spans="1:8">
      <c r="A90" s="4" t="s">
        <v>1034</v>
      </c>
      <c r="B90" s="4" t="s">
        <v>1064</v>
      </c>
      <c r="C90" s="4" t="s">
        <v>641</v>
      </c>
    </row>
    <row r="91" spans="1:8">
      <c r="A91" s="4" t="s">
        <v>584</v>
      </c>
      <c r="B91" s="4" t="s">
        <v>1064</v>
      </c>
      <c r="C91" s="4" t="s">
        <v>1065</v>
      </c>
    </row>
    <row r="92" spans="1:8">
      <c r="A92" s="4" t="s">
        <v>1042</v>
      </c>
      <c r="B92" s="4" t="s">
        <v>1064</v>
      </c>
      <c r="C92" s="5" t="n">
        <v>1509889</v>
      </c>
    </row>
    <row r="93" spans="1:8">
      <c r="A93" s="4" t="s">
        <v>1036</v>
      </c>
      <c r="B93" s="4" t="s">
        <v>1066</v>
      </c>
      <c r="C93" s="5" t="n">
        <v>3</v>
      </c>
    </row>
    <row r="94" spans="1:8">
      <c r="A94" s="4" t="s">
        <v>1037</v>
      </c>
      <c r="B94" s="4" t="s">
        <v>1064</v>
      </c>
      <c r="C94" s="6" t="n">
        <v>32</v>
      </c>
    </row>
    <row r="95" spans="1:8">
      <c r="A95" s="4" t="s">
        <v>1038</v>
      </c>
      <c r="B95" s="4" t="s">
        <v>1064</v>
      </c>
      <c r="C95" s="5" t="n">
        <v>611</v>
      </c>
    </row>
    <row r="96" spans="1:8">
      <c r="A96" s="4" t="s">
        <v>1067</v>
      </c>
    </row>
    <row r="97" spans="1:8">
      <c r="A97" s="3" t="s">
        <v>581</v>
      </c>
    </row>
    <row r="98" spans="1:8">
      <c r="A98" s="4" t="s">
        <v>1028</v>
      </c>
      <c r="C98" s="5" t="n">
        <v>2407</v>
      </c>
      <c r="D98" s="5" t="n">
        <v>3049</v>
      </c>
    </row>
    <row r="99" spans="1:8">
      <c r="A99" s="4" t="s">
        <v>1029</v>
      </c>
      <c r="C99" s="6" t="n">
        <v>-290</v>
      </c>
      <c r="D99" s="6" t="n">
        <v>708</v>
      </c>
      <c r="F99" s="6" t="n">
        <v>1199</v>
      </c>
    </row>
    <row r="100" spans="1:8"/>
    <row r="101" spans="1:8">
      <c r="A101" s="4" t="s">
        <v>129</v>
      </c>
      <c r="B101" s="4" t="s">
        <v>1068</v>
      </c>
    </row>
    <row r="102" spans="1:8">
      <c r="A102" s="4" t="s">
        <v>134</v>
      </c>
      <c r="B102" s="4" t="s">
        <v>1069</v>
      </c>
    </row>
    <row r="103" spans="1:8">
      <c r="A103" s="4" t="s">
        <v>150</v>
      </c>
      <c r="B103" s="4" t="s">
        <v>1070</v>
      </c>
    </row>
    <row r="104" spans="1:8">
      <c r="A104" s="4" t="s">
        <v>620</v>
      </c>
      <c r="B104" s="4" t="s">
        <v>1071</v>
      </c>
    </row>
    <row r="105" spans="1:8">
      <c r="A105" s="4" t="s">
        <v>645</v>
      </c>
      <c r="B105" s="4" t="s">
        <v>1072</v>
      </c>
    </row>
    <row r="106" spans="1:8">
      <c r="A106" s="4" t="s">
        <v>659</v>
      </c>
      <c r="B106" s="4" t="s">
        <v>1073</v>
      </c>
    </row>
    <row r="107" spans="1:8">
      <c r="A107" s="4" t="s">
        <v>1051</v>
      </c>
      <c r="B107" s="4" t="s">
        <v>1074</v>
      </c>
    </row>
    <row r="108" spans="1:8">
      <c r="A108" s="4" t="s">
        <v>1054</v>
      </c>
      <c r="B108" s="4" t="s">
        <v>1075</v>
      </c>
    </row>
    <row r="109" spans="1:8">
      <c r="A109" s="4" t="s">
        <v>1055</v>
      </c>
      <c r="B109" s="4" t="s">
        <v>1076</v>
      </c>
    </row>
    <row r="110" spans="1:8">
      <c r="A110" s="4" t="s">
        <v>1058</v>
      </c>
      <c r="B110" s="4" t="s">
        <v>1077</v>
      </c>
    </row>
    <row r="111" spans="1:8">
      <c r="A111" s="4" t="s">
        <v>1063</v>
      </c>
      <c r="B111" s="4" t="s">
        <v>1078</v>
      </c>
    </row>
    <row r="112" spans="1:8">
      <c r="A112" s="4" t="s">
        <v>1064</v>
      </c>
      <c r="B112" s="4" t="s">
        <v>1079</v>
      </c>
    </row>
  </sheetData>
  <mergeCells count="17">
    <mergeCell ref="A1:B2"/>
    <mergeCell ref="C1:G1"/>
    <mergeCell ref="D2:E2"/>
    <mergeCell ref="F2:G2"/>
    <mergeCell ref="A100:G100"/>
    <mergeCell ref="B101:G101"/>
    <mergeCell ref="B102:G102"/>
    <mergeCell ref="B103:G103"/>
    <mergeCell ref="B104:G104"/>
    <mergeCell ref="B105:G105"/>
    <mergeCell ref="B106:G106"/>
    <mergeCell ref="B107:G107"/>
    <mergeCell ref="B108:G108"/>
    <mergeCell ref="B109:G109"/>
    <mergeCell ref="B110:G110"/>
    <mergeCell ref="B111:G111"/>
    <mergeCell ref="B112:G1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39</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80</v>
      </c>
      <c r="C1" s="2" t="s">
        <v>1</v>
      </c>
    </row>
    <row r="2" spans="1:7">
      <c r="C2" s="2" t="s">
        <v>39</v>
      </c>
      <c r="E2" s="2" t="s">
        <v>40</v>
      </c>
      <c r="G2" s="2" t="s">
        <v>82</v>
      </c>
    </row>
    <row r="3" spans="1:7">
      <c r="A3" s="3" t="s">
        <v>581</v>
      </c>
    </row>
    <row r="4" spans="1:7">
      <c r="A4" s="4" t="s">
        <v>982</v>
      </c>
      <c r="C4" s="6" t="n">
        <v>141276</v>
      </c>
      <c r="E4" s="6" t="n">
        <v>149432</v>
      </c>
    </row>
    <row r="5" spans="1:7">
      <c r="A5" s="4" t="s">
        <v>983</v>
      </c>
      <c r="C5" s="5" t="n">
        <v>333358</v>
      </c>
      <c r="E5" s="5" t="n">
        <v>377424</v>
      </c>
    </row>
    <row r="6" spans="1:7">
      <c r="A6" s="4" t="s">
        <v>984</v>
      </c>
      <c r="C6" s="5" t="n">
        <v>73959</v>
      </c>
      <c r="E6" s="5" t="n">
        <v>72930</v>
      </c>
    </row>
    <row r="7" spans="1:7">
      <c r="A7" s="4" t="s">
        <v>985</v>
      </c>
      <c r="C7" s="5" t="n">
        <v>314856</v>
      </c>
      <c r="E7" s="5" t="n">
        <v>334411</v>
      </c>
    </row>
    <row r="8" spans="1:7">
      <c r="A8" s="4" t="s">
        <v>986</v>
      </c>
      <c r="C8" s="5" t="n">
        <v>474634</v>
      </c>
      <c r="E8" s="5" t="n">
        <v>526856</v>
      </c>
    </row>
    <row r="9" spans="1:7">
      <c r="A9" s="4" t="s">
        <v>84</v>
      </c>
      <c r="C9" s="5" t="n">
        <v>69767</v>
      </c>
      <c r="E9" s="5" t="n">
        <v>58824</v>
      </c>
      <c r="G9" s="6" t="n">
        <v>59669</v>
      </c>
    </row>
    <row r="10" spans="1:7">
      <c r="A10" s="4" t="s">
        <v>987</v>
      </c>
      <c r="C10" s="5" t="n">
        <v>-26847</v>
      </c>
      <c r="E10" s="5" t="n">
        <v>23237</v>
      </c>
      <c r="G10" s="5" t="n">
        <v>3048</v>
      </c>
    </row>
    <row r="11" spans="1:7">
      <c r="A11" s="4" t="s">
        <v>988</v>
      </c>
      <c r="C11" s="5" t="n">
        <v>-28264</v>
      </c>
      <c r="E11" s="5" t="n">
        <v>32686</v>
      </c>
      <c r="G11" s="5" t="n">
        <v>6518</v>
      </c>
    </row>
    <row r="12" spans="1:7">
      <c r="A12" s="4" t="s">
        <v>1081</v>
      </c>
      <c r="C12" s="5" t="n">
        <v>18920</v>
      </c>
      <c r="E12" s="5" t="n">
        <v>14287</v>
      </c>
      <c r="G12" s="5" t="n">
        <v>13244</v>
      </c>
    </row>
    <row r="13" spans="1:7">
      <c r="A13" s="4" t="s">
        <v>990</v>
      </c>
      <c r="C13" s="5" t="n">
        <v>7829</v>
      </c>
      <c r="E13" s="5" t="n">
        <v>-21363</v>
      </c>
      <c r="G13" s="5" t="n">
        <v>-3948</v>
      </c>
    </row>
    <row r="14" spans="1:7">
      <c r="A14" s="4" t="s">
        <v>1082</v>
      </c>
      <c r="C14" s="5" t="n">
        <v>-19419</v>
      </c>
      <c r="E14" s="5" t="n">
        <v>-4312</v>
      </c>
      <c r="G14" s="6" t="n">
        <v>3453</v>
      </c>
    </row>
    <row r="15" spans="1:7">
      <c r="A15" s="4" t="s">
        <v>1083</v>
      </c>
    </row>
    <row r="16" spans="1:7">
      <c r="A16" s="3" t="s">
        <v>581</v>
      </c>
    </row>
    <row r="17" spans="1:7">
      <c r="A17" s="4" t="s">
        <v>982</v>
      </c>
      <c r="B17" s="4" t="s">
        <v>129</v>
      </c>
      <c r="C17" s="5" t="n">
        <v>17</v>
      </c>
      <c r="E17" s="5" t="n">
        <v>7</v>
      </c>
    </row>
    <row r="18" spans="1:7">
      <c r="A18" s="4" t="s">
        <v>983</v>
      </c>
      <c r="B18" s="4" t="s">
        <v>129</v>
      </c>
      <c r="C18" s="5" t="n">
        <v>3443</v>
      </c>
      <c r="E18" s="5" t="n">
        <v>4387</v>
      </c>
    </row>
    <row r="19" spans="1:7">
      <c r="A19" s="4" t="s">
        <v>984</v>
      </c>
      <c r="B19" s="4" t="s">
        <v>129</v>
      </c>
      <c r="C19" s="5" t="n">
        <v>83</v>
      </c>
      <c r="E19" s="5" t="n">
        <v>100</v>
      </c>
    </row>
    <row r="20" spans="1:7">
      <c r="A20" s="4" t="s">
        <v>985</v>
      </c>
      <c r="B20" s="4" t="s">
        <v>129</v>
      </c>
      <c r="C20" s="5" t="n">
        <v>806</v>
      </c>
      <c r="E20" s="5" t="n">
        <v>1008</v>
      </c>
    </row>
    <row r="21" spans="1:7">
      <c r="A21" s="4" t="s">
        <v>986</v>
      </c>
      <c r="B21" s="4" t="s">
        <v>129</v>
      </c>
      <c r="C21" s="6" t="n">
        <v>2571</v>
      </c>
      <c r="E21" s="6" t="n">
        <v>3286</v>
      </c>
    </row>
    <row r="22" spans="1:7">
      <c r="A22" s="4" t="s">
        <v>1031</v>
      </c>
      <c r="B22" s="4" t="s">
        <v>129</v>
      </c>
      <c r="C22" s="4" t="s">
        <v>600</v>
      </c>
      <c r="E22" s="4" t="s">
        <v>600</v>
      </c>
    </row>
    <row r="23" spans="1:7">
      <c r="A23" s="4" t="s">
        <v>1084</v>
      </c>
      <c r="B23" s="4" t="s">
        <v>129</v>
      </c>
      <c r="C23" s="6" t="n">
        <v>1286</v>
      </c>
      <c r="E23" s="6" t="n">
        <v>1643</v>
      </c>
    </row>
    <row r="24" spans="1:7">
      <c r="A24" s="4" t="s">
        <v>1085</v>
      </c>
      <c r="B24" s="4" t="s">
        <v>129</v>
      </c>
      <c r="C24" s="5" t="n">
        <v>22</v>
      </c>
      <c r="E24" s="5" t="n">
        <v>22</v>
      </c>
    </row>
    <row r="25" spans="1:7">
      <c r="A25" s="4" t="s">
        <v>1086</v>
      </c>
      <c r="B25" s="4" t="s">
        <v>129</v>
      </c>
      <c r="C25" s="5" t="n">
        <v>1308</v>
      </c>
      <c r="E25" s="5" t="n">
        <v>1665</v>
      </c>
    </row>
    <row r="26" spans="1:7">
      <c r="A26" s="4" t="s">
        <v>84</v>
      </c>
      <c r="B26" s="4" t="s">
        <v>1001</v>
      </c>
      <c r="C26" s="5" t="n">
        <v>25</v>
      </c>
      <c r="E26" s="5" t="n">
        <v>22</v>
      </c>
    </row>
    <row r="27" spans="1:7">
      <c r="A27" s="4" t="s">
        <v>987</v>
      </c>
      <c r="B27" s="4" t="s">
        <v>1001</v>
      </c>
      <c r="C27" s="5" t="n">
        <v>-816</v>
      </c>
      <c r="E27" s="5" t="n">
        <v>1227</v>
      </c>
    </row>
    <row r="28" spans="1:7">
      <c r="A28" s="4" t="s">
        <v>988</v>
      </c>
      <c r="B28" s="4" t="s">
        <v>1001</v>
      </c>
      <c r="C28" s="5" t="n">
        <v>-816</v>
      </c>
      <c r="E28" s="5" t="n">
        <v>1227</v>
      </c>
    </row>
    <row r="29" spans="1:7">
      <c r="A29" s="4" t="s">
        <v>1087</v>
      </c>
      <c r="B29" s="4" t="s">
        <v>1001</v>
      </c>
      <c r="C29" s="4" t="s">
        <v>55</v>
      </c>
      <c r="E29" s="4" t="s">
        <v>55</v>
      </c>
    </row>
    <row r="30" spans="1:7">
      <c r="A30" s="4" t="s">
        <v>1081</v>
      </c>
      <c r="B30" s="4" t="s">
        <v>1001</v>
      </c>
      <c r="C30" s="5" t="n">
        <v>-87</v>
      </c>
      <c r="E30" s="5" t="n">
        <v>-138</v>
      </c>
    </row>
    <row r="31" spans="1:7">
      <c r="A31" s="4" t="s">
        <v>990</v>
      </c>
      <c r="B31" s="4" t="s">
        <v>1001</v>
      </c>
      <c r="C31" s="4" t="s">
        <v>55</v>
      </c>
      <c r="E31" s="4" t="s">
        <v>55</v>
      </c>
    </row>
    <row r="32" spans="1:7">
      <c r="A32" s="4" t="s">
        <v>1082</v>
      </c>
      <c r="B32" s="4" t="s">
        <v>1001</v>
      </c>
      <c r="C32" s="5" t="n">
        <v>87</v>
      </c>
      <c r="E32" s="5" t="n">
        <v>138</v>
      </c>
    </row>
    <row r="33" spans="1:7">
      <c r="A33" s="4" t="s">
        <v>1088</v>
      </c>
      <c r="B33" s="4" t="s">
        <v>1001</v>
      </c>
      <c r="C33" s="4" t="s">
        <v>55</v>
      </c>
      <c r="E33" s="4" t="s">
        <v>55</v>
      </c>
    </row>
    <row r="34" spans="1:7">
      <c r="A34" s="4" t="s">
        <v>1061</v>
      </c>
    </row>
    <row r="35" spans="1:7">
      <c r="A35" s="3" t="s">
        <v>581</v>
      </c>
    </row>
    <row r="36" spans="1:7">
      <c r="A36" s="4" t="s">
        <v>982</v>
      </c>
      <c r="C36" s="5" t="n">
        <v>8319</v>
      </c>
      <c r="E36" s="5" t="n">
        <v>9905</v>
      </c>
    </row>
    <row r="37" spans="1:7">
      <c r="A37" s="4" t="s">
        <v>983</v>
      </c>
      <c r="C37" s="5" t="n">
        <v>10718</v>
      </c>
      <c r="E37" s="5" t="n">
        <v>8813</v>
      </c>
    </row>
    <row r="38" spans="1:7">
      <c r="A38" s="4" t="s">
        <v>984</v>
      </c>
      <c r="C38" s="5" t="n">
        <v>9143</v>
      </c>
      <c r="E38" s="5" t="n">
        <v>7561</v>
      </c>
    </row>
    <row r="39" spans="1:7">
      <c r="A39" s="4" t="s">
        <v>985</v>
      </c>
      <c r="C39" s="5" t="n">
        <v>2602</v>
      </c>
      <c r="E39" s="5" t="n">
        <v>3855</v>
      </c>
    </row>
    <row r="40" spans="1:7">
      <c r="A40" s="4" t="s">
        <v>986</v>
      </c>
      <c r="C40" s="6" t="n">
        <v>7292</v>
      </c>
      <c r="E40" s="6" t="n">
        <v>7302</v>
      </c>
    </row>
    <row r="41" spans="1:7">
      <c r="A41" s="4" t="s">
        <v>1031</v>
      </c>
      <c r="C41" s="4" t="s">
        <v>1062</v>
      </c>
      <c r="E41" s="4" t="s">
        <v>1062</v>
      </c>
    </row>
    <row r="42" spans="1:7">
      <c r="A42" s="4" t="s">
        <v>1084</v>
      </c>
      <c r="C42" s="6" t="n">
        <v>3311</v>
      </c>
      <c r="E42" s="6" t="n">
        <v>3317</v>
      </c>
    </row>
    <row r="43" spans="1:7">
      <c r="A43" s="4" t="s">
        <v>1085</v>
      </c>
      <c r="C43" s="5" t="n">
        <v>79</v>
      </c>
      <c r="E43" s="5" t="n">
        <v>218</v>
      </c>
    </row>
    <row r="44" spans="1:7">
      <c r="A44" s="4" t="s">
        <v>1086</v>
      </c>
      <c r="C44" s="5" t="n">
        <v>3390</v>
      </c>
      <c r="E44" s="5" t="n">
        <v>3535</v>
      </c>
    </row>
    <row r="45" spans="1:7">
      <c r="A45" s="4" t="s">
        <v>84</v>
      </c>
      <c r="B45" s="4" t="s">
        <v>134</v>
      </c>
      <c r="C45" s="5" t="n">
        <v>12125</v>
      </c>
      <c r="E45" s="5" t="n">
        <v>11277</v>
      </c>
    </row>
    <row r="46" spans="1:7">
      <c r="A46" s="4" t="s">
        <v>987</v>
      </c>
      <c r="B46" s="4" t="s">
        <v>134</v>
      </c>
      <c r="C46" s="5" t="n">
        <v>542</v>
      </c>
      <c r="E46" s="5" t="n">
        <v>534</v>
      </c>
    </row>
    <row r="47" spans="1:7">
      <c r="A47" s="4" t="s">
        <v>988</v>
      </c>
      <c r="B47" s="4" t="s">
        <v>134</v>
      </c>
      <c r="C47" s="5" t="n">
        <v>573</v>
      </c>
      <c r="E47" s="5" t="n">
        <v>541</v>
      </c>
    </row>
    <row r="48" spans="1:7">
      <c r="A48" s="4" t="s">
        <v>1087</v>
      </c>
      <c r="B48" s="4" t="s">
        <v>134</v>
      </c>
      <c r="C48" s="4" t="s">
        <v>55</v>
      </c>
      <c r="E48" s="4" t="s">
        <v>55</v>
      </c>
    </row>
    <row r="49" spans="1:7">
      <c r="A49" s="4" t="s">
        <v>1081</v>
      </c>
      <c r="B49" s="4" t="s">
        <v>134</v>
      </c>
      <c r="C49" s="5" t="n">
        <v>470</v>
      </c>
      <c r="E49" s="5" t="n">
        <v>615</v>
      </c>
    </row>
    <row r="50" spans="1:7">
      <c r="A50" s="4" t="s">
        <v>990</v>
      </c>
      <c r="B50" s="4" t="s">
        <v>134</v>
      </c>
      <c r="C50" s="5" t="n">
        <v>-194</v>
      </c>
      <c r="E50" s="5" t="n">
        <v>40</v>
      </c>
    </row>
    <row r="51" spans="1:7">
      <c r="A51" s="4" t="s">
        <v>1082</v>
      </c>
      <c r="B51" s="4" t="s">
        <v>134</v>
      </c>
      <c r="C51" s="5" t="n">
        <v>-883</v>
      </c>
      <c r="E51" s="5" t="n">
        <v>-110</v>
      </c>
    </row>
    <row r="52" spans="1:7">
      <c r="A52" s="4" t="s">
        <v>1088</v>
      </c>
      <c r="B52" s="4" t="s">
        <v>134</v>
      </c>
      <c r="C52" s="5" t="n">
        <v>-607</v>
      </c>
      <c r="E52" s="5" t="n">
        <v>545</v>
      </c>
    </row>
    <row r="53" spans="1:7">
      <c r="A53" s="4" t="s">
        <v>1039</v>
      </c>
    </row>
    <row r="54" spans="1:7">
      <c r="A54" s="3" t="s">
        <v>581</v>
      </c>
    </row>
    <row r="55" spans="1:7">
      <c r="A55" s="4" t="s">
        <v>982</v>
      </c>
      <c r="C55" s="5" t="n">
        <v>61440</v>
      </c>
      <c r="D55" s="4" t="s">
        <v>150</v>
      </c>
      <c r="E55" s="5" t="n">
        <v>56183</v>
      </c>
    </row>
    <row r="56" spans="1:7">
      <c r="A56" s="4" t="s">
        <v>983</v>
      </c>
      <c r="C56" s="5" t="n">
        <v>22382</v>
      </c>
      <c r="D56" s="4" t="s">
        <v>150</v>
      </c>
      <c r="E56" s="5" t="n">
        <v>24827</v>
      </c>
    </row>
    <row r="57" spans="1:7">
      <c r="A57" s="4" t="s">
        <v>984</v>
      </c>
      <c r="C57" s="5" t="n">
        <v>62630</v>
      </c>
      <c r="D57" s="4" t="s">
        <v>150</v>
      </c>
      <c r="E57" s="5" t="n">
        <v>44697</v>
      </c>
    </row>
    <row r="58" spans="1:7">
      <c r="A58" s="4" t="s">
        <v>985</v>
      </c>
      <c r="C58" s="5" t="n">
        <v>10696</v>
      </c>
      <c r="D58" s="4" t="s">
        <v>150</v>
      </c>
      <c r="E58" s="5" t="n">
        <v>28560</v>
      </c>
    </row>
    <row r="59" spans="1:7">
      <c r="A59" s="4" t="s">
        <v>986</v>
      </c>
      <c r="C59" s="6" t="n">
        <v>10496</v>
      </c>
      <c r="D59" s="4" t="s">
        <v>150</v>
      </c>
      <c r="E59" s="6" t="n">
        <v>7753</v>
      </c>
      <c r="F59" s="4" t="s">
        <v>620</v>
      </c>
    </row>
    <row r="60" spans="1:7">
      <c r="A60" s="4" t="s">
        <v>1031</v>
      </c>
      <c r="C60" s="4" t="s">
        <v>542</v>
      </c>
      <c r="D60" s="4" t="s">
        <v>150</v>
      </c>
      <c r="E60" s="4" t="s">
        <v>542</v>
      </c>
    </row>
    <row r="61" spans="1:7">
      <c r="A61" s="4" t="s">
        <v>1084</v>
      </c>
      <c r="C61" s="6" t="n">
        <v>3139</v>
      </c>
      <c r="D61" s="4" t="s">
        <v>150</v>
      </c>
      <c r="E61" s="6" t="n">
        <v>2319</v>
      </c>
    </row>
    <row r="62" spans="1:7">
      <c r="A62" s="4" t="s">
        <v>1085</v>
      </c>
      <c r="C62" s="5" t="n">
        <v>25</v>
      </c>
      <c r="D62" s="4" t="s">
        <v>150</v>
      </c>
      <c r="E62" s="5" t="n">
        <v>2784</v>
      </c>
    </row>
    <row r="63" spans="1:7">
      <c r="A63" s="4" t="s">
        <v>1086</v>
      </c>
      <c r="C63" s="5" t="n">
        <v>3114</v>
      </c>
      <c r="D63" s="4" t="s">
        <v>150</v>
      </c>
      <c r="E63" s="5" t="n">
        <v>5103</v>
      </c>
    </row>
    <row r="64" spans="1:7">
      <c r="A64" s="4" t="s">
        <v>84</v>
      </c>
      <c r="B64" s="4" t="s">
        <v>134</v>
      </c>
      <c r="C64" s="5" t="n">
        <v>17006</v>
      </c>
      <c r="D64" s="4" t="s">
        <v>150</v>
      </c>
      <c r="E64" s="5" t="n">
        <v>12300</v>
      </c>
    </row>
    <row r="65" spans="1:7">
      <c r="A65" s="4" t="s">
        <v>987</v>
      </c>
      <c r="B65" s="4" t="s">
        <v>134</v>
      </c>
      <c r="C65" s="5" t="n">
        <v>1698</v>
      </c>
      <c r="D65" s="4" t="s">
        <v>150</v>
      </c>
      <c r="E65" s="5" t="n">
        <v>2054</v>
      </c>
    </row>
    <row r="66" spans="1:7">
      <c r="A66" s="4" t="s">
        <v>988</v>
      </c>
      <c r="B66" s="4" t="s">
        <v>134</v>
      </c>
      <c r="C66" s="5" t="n">
        <v>1698</v>
      </c>
      <c r="D66" s="4" t="s">
        <v>150</v>
      </c>
      <c r="E66" s="5" t="n">
        <v>2054</v>
      </c>
    </row>
    <row r="67" spans="1:7">
      <c r="A67" s="4" t="s">
        <v>1087</v>
      </c>
      <c r="B67" s="4" t="s">
        <v>134</v>
      </c>
      <c r="C67" s="5" t="n">
        <v>250</v>
      </c>
      <c r="D67" s="4" t="s">
        <v>150</v>
      </c>
      <c r="E67" s="5" t="n">
        <v>200</v>
      </c>
    </row>
    <row r="68" spans="1:7">
      <c r="A68" s="4" t="s">
        <v>1081</v>
      </c>
      <c r="B68" s="4" t="s">
        <v>134</v>
      </c>
      <c r="C68" s="5" t="n">
        <v>7940</v>
      </c>
      <c r="D68" s="4" t="s">
        <v>150</v>
      </c>
      <c r="E68" s="5" t="n">
        <v>2602</v>
      </c>
    </row>
    <row r="69" spans="1:7">
      <c r="A69" s="4" t="s">
        <v>990</v>
      </c>
      <c r="B69" s="4" t="s">
        <v>134</v>
      </c>
      <c r="C69" s="5" t="n">
        <v>-2041</v>
      </c>
      <c r="D69" s="4" t="s">
        <v>150</v>
      </c>
      <c r="E69" s="5" t="n">
        <v>-79</v>
      </c>
    </row>
    <row r="70" spans="1:7">
      <c r="A70" s="4" t="s">
        <v>1082</v>
      </c>
      <c r="B70" s="4" t="s">
        <v>134</v>
      </c>
      <c r="C70" s="5" t="n">
        <v>-5044</v>
      </c>
      <c r="D70" s="4" t="s">
        <v>150</v>
      </c>
      <c r="E70" s="5" t="n">
        <v>-821</v>
      </c>
    </row>
    <row r="71" spans="1:7">
      <c r="A71" s="4" t="s">
        <v>1088</v>
      </c>
      <c r="B71" s="4" t="s">
        <v>134</v>
      </c>
      <c r="C71" s="5" t="n">
        <v>1689</v>
      </c>
      <c r="D71" s="4" t="s">
        <v>150</v>
      </c>
      <c r="E71" s="5" t="n">
        <v>1702</v>
      </c>
    </row>
    <row r="72" spans="1:7">
      <c r="A72" s="4" t="s">
        <v>1048</v>
      </c>
    </row>
    <row r="73" spans="1:7">
      <c r="A73" s="3" t="s">
        <v>581</v>
      </c>
    </row>
    <row r="74" spans="1:7">
      <c r="A74" s="4" t="s">
        <v>982</v>
      </c>
      <c r="C74" s="5" t="n">
        <v>2220</v>
      </c>
      <c r="E74" s="5" t="n">
        <v>3057</v>
      </c>
    </row>
    <row r="75" spans="1:7">
      <c r="A75" s="4" t="s">
        <v>983</v>
      </c>
      <c r="C75" s="5" t="n">
        <v>597</v>
      </c>
      <c r="E75" s="5" t="n">
        <v>650</v>
      </c>
    </row>
    <row r="76" spans="1:7">
      <c r="A76" s="4" t="s">
        <v>984</v>
      </c>
      <c r="C76" s="5" t="n">
        <v>442</v>
      </c>
      <c r="E76" s="5" t="n">
        <v>909</v>
      </c>
    </row>
    <row r="77" spans="1:7">
      <c r="A77" s="4" t="s">
        <v>985</v>
      </c>
      <c r="C77" s="5" t="n">
        <v>8486</v>
      </c>
      <c r="E77" s="5" t="n">
        <v>8506</v>
      </c>
    </row>
    <row r="78" spans="1:7">
      <c r="A78" s="4" t="s">
        <v>986</v>
      </c>
      <c r="C78" s="6" t="n">
        <v>-6111</v>
      </c>
      <c r="E78" s="6" t="n">
        <v>-5708</v>
      </c>
    </row>
    <row r="79" spans="1:7">
      <c r="A79" s="4" t="s">
        <v>1031</v>
      </c>
      <c r="C79" s="4" t="s">
        <v>1089</v>
      </c>
      <c r="E79" s="4" t="s">
        <v>1089</v>
      </c>
    </row>
    <row r="80" spans="1:7">
      <c r="A80" s="4" t="s">
        <v>1084</v>
      </c>
      <c r="C80" s="6" t="n">
        <v>-2750</v>
      </c>
      <c r="E80" s="6" t="n">
        <v>-2569</v>
      </c>
    </row>
    <row r="81" spans="1:7">
      <c r="A81" s="4" t="s">
        <v>1085</v>
      </c>
      <c r="C81" s="5" t="n">
        <v>4135</v>
      </c>
      <c r="E81" s="5" t="n">
        <v>4201</v>
      </c>
    </row>
    <row r="82" spans="1:7">
      <c r="A82" s="4" t="s">
        <v>1086</v>
      </c>
      <c r="C82" s="5" t="n">
        <v>1385</v>
      </c>
      <c r="E82" s="5" t="n">
        <v>1632</v>
      </c>
    </row>
    <row r="83" spans="1:7">
      <c r="A83" s="4" t="s">
        <v>84</v>
      </c>
      <c r="B83" s="4" t="s">
        <v>134</v>
      </c>
      <c r="C83" s="5" t="n">
        <v>9</v>
      </c>
      <c r="E83" s="5" t="n">
        <v>8</v>
      </c>
    </row>
    <row r="84" spans="1:7">
      <c r="A84" s="4" t="s">
        <v>987</v>
      </c>
      <c r="B84" s="4" t="s">
        <v>134</v>
      </c>
      <c r="C84" s="5" t="n">
        <v>-182</v>
      </c>
      <c r="E84" s="5" t="n">
        <v>-552</v>
      </c>
    </row>
    <row r="85" spans="1:7">
      <c r="A85" s="4" t="s">
        <v>988</v>
      </c>
      <c r="B85" s="4" t="s">
        <v>134</v>
      </c>
      <c r="C85" s="5" t="n">
        <v>-223</v>
      </c>
      <c r="E85" s="5" t="n">
        <v>-548</v>
      </c>
    </row>
    <row r="86" spans="1:7">
      <c r="A86" s="4" t="s">
        <v>1087</v>
      </c>
      <c r="B86" s="4" t="s">
        <v>134</v>
      </c>
      <c r="C86" s="4" t="s">
        <v>55</v>
      </c>
      <c r="E86" s="4" t="s">
        <v>55</v>
      </c>
    </row>
    <row r="87" spans="1:7">
      <c r="A87" s="4" t="s">
        <v>1081</v>
      </c>
      <c r="B87" s="4" t="s">
        <v>134</v>
      </c>
      <c r="C87" s="5" t="n">
        <v>40</v>
      </c>
      <c r="E87" s="5" t="n">
        <v>-76</v>
      </c>
    </row>
    <row r="88" spans="1:7">
      <c r="A88" s="4" t="s">
        <v>990</v>
      </c>
      <c r="B88" s="4" t="s">
        <v>134</v>
      </c>
      <c r="C88" s="5" t="n">
        <v>167</v>
      </c>
      <c r="E88" s="5" t="n">
        <v>397</v>
      </c>
    </row>
    <row r="89" spans="1:7">
      <c r="A89" s="4" t="s">
        <v>1082</v>
      </c>
      <c r="B89" s="4" t="s">
        <v>134</v>
      </c>
      <c r="C89" s="5" t="n">
        <v>-214</v>
      </c>
      <c r="E89" s="5" t="n">
        <v>-345</v>
      </c>
    </row>
    <row r="90" spans="1:7">
      <c r="A90" s="4" t="s">
        <v>1088</v>
      </c>
      <c r="B90" s="4" t="s">
        <v>134</v>
      </c>
      <c r="C90" s="5" t="n">
        <v>-7</v>
      </c>
      <c r="E90" s="5" t="n">
        <v>-24</v>
      </c>
    </row>
    <row r="91" spans="1:7">
      <c r="A91" s="4" t="s">
        <v>385</v>
      </c>
    </row>
    <row r="92" spans="1:7">
      <c r="A92" s="3" t="s">
        <v>581</v>
      </c>
    </row>
    <row r="93" spans="1:7">
      <c r="A93" s="4" t="s">
        <v>982</v>
      </c>
      <c r="C93" s="5" t="n">
        <v>36202</v>
      </c>
      <c r="E93" s="5" t="n">
        <v>34198</v>
      </c>
    </row>
    <row r="94" spans="1:7">
      <c r="A94" s="4" t="s">
        <v>983</v>
      </c>
      <c r="C94" s="5" t="n">
        <v>62604</v>
      </c>
      <c r="E94" s="5" t="n">
        <v>60060</v>
      </c>
    </row>
    <row r="95" spans="1:7">
      <c r="A95" s="4" t="s">
        <v>984</v>
      </c>
      <c r="C95" s="5" t="n">
        <v>38278</v>
      </c>
      <c r="E95" s="5" t="n">
        <v>37450</v>
      </c>
    </row>
    <row r="96" spans="1:7">
      <c r="A96" s="4" t="s">
        <v>985</v>
      </c>
      <c r="C96" s="5" t="n">
        <v>38338</v>
      </c>
      <c r="E96" s="5" t="n">
        <v>34381</v>
      </c>
    </row>
    <row r="97" spans="1:7">
      <c r="A97" s="4" t="s">
        <v>986</v>
      </c>
      <c r="C97" s="6" t="n">
        <v>22190</v>
      </c>
      <c r="E97" s="6" t="n">
        <v>22427</v>
      </c>
    </row>
    <row r="98" spans="1:7">
      <c r="A98" s="4" t="s">
        <v>1031</v>
      </c>
      <c r="C98" s="4" t="s">
        <v>1052</v>
      </c>
      <c r="E98" s="4" t="s">
        <v>1053</v>
      </c>
      <c r="F98" s="4" t="s">
        <v>645</v>
      </c>
    </row>
    <row r="99" spans="1:7">
      <c r="A99" s="4" t="s">
        <v>1084</v>
      </c>
      <c r="C99" s="6" t="n">
        <v>5774</v>
      </c>
      <c r="E99" s="6" t="n">
        <v>7527</v>
      </c>
    </row>
    <row r="100" spans="1:7">
      <c r="A100" s="4" t="s">
        <v>1085</v>
      </c>
      <c r="C100" s="5" t="n">
        <v>10328</v>
      </c>
      <c r="E100" s="5" t="n">
        <v>12329</v>
      </c>
    </row>
    <row r="101" spans="1:7">
      <c r="A101" s="4" t="s">
        <v>1086</v>
      </c>
      <c r="C101" s="5" t="n">
        <v>16102</v>
      </c>
      <c r="E101" s="5" t="n">
        <v>19856</v>
      </c>
    </row>
    <row r="102" spans="1:7">
      <c r="A102" s="4" t="s">
        <v>84</v>
      </c>
      <c r="B102" s="4" t="s">
        <v>134</v>
      </c>
      <c r="C102" s="5" t="n">
        <v>115894</v>
      </c>
      <c r="E102" s="5" t="n">
        <v>94100</v>
      </c>
    </row>
    <row r="103" spans="1:7">
      <c r="A103" s="4" t="s">
        <v>987</v>
      </c>
      <c r="B103" s="4" t="s">
        <v>134</v>
      </c>
      <c r="C103" s="5" t="n">
        <v>2214</v>
      </c>
      <c r="E103" s="5" t="n">
        <v>1847</v>
      </c>
    </row>
    <row r="104" spans="1:7">
      <c r="A104" s="4" t="s">
        <v>988</v>
      </c>
      <c r="B104" s="4" t="s">
        <v>134</v>
      </c>
      <c r="C104" s="5" t="n">
        <v>2202</v>
      </c>
      <c r="E104" s="5" t="n">
        <v>-118</v>
      </c>
    </row>
    <row r="105" spans="1:7">
      <c r="A105" s="4" t="s">
        <v>1087</v>
      </c>
      <c r="B105" s="4" t="s">
        <v>134</v>
      </c>
      <c r="C105" s="5" t="n">
        <v>1713</v>
      </c>
      <c r="E105" s="5" t="n">
        <v>708</v>
      </c>
    </row>
    <row r="106" spans="1:7">
      <c r="A106" s="4" t="s">
        <v>1081</v>
      </c>
      <c r="B106" s="4" t="s">
        <v>134</v>
      </c>
      <c r="C106" s="5" t="n">
        <v>3119</v>
      </c>
      <c r="E106" s="5" t="n">
        <v>5906</v>
      </c>
    </row>
    <row r="107" spans="1:7">
      <c r="A107" s="4" t="s">
        <v>990</v>
      </c>
      <c r="B107" s="4" t="s">
        <v>134</v>
      </c>
      <c r="C107" s="5" t="n">
        <v>-8067</v>
      </c>
      <c r="E107" s="5" t="n">
        <v>-7587</v>
      </c>
    </row>
    <row r="108" spans="1:7">
      <c r="A108" s="4" t="s">
        <v>1082</v>
      </c>
      <c r="B108" s="4" t="s">
        <v>134</v>
      </c>
      <c r="C108" s="5" t="n">
        <v>977</v>
      </c>
      <c r="E108" s="5" t="n">
        <v>4569</v>
      </c>
    </row>
    <row r="109" spans="1:7">
      <c r="A109" s="4" t="s">
        <v>1088</v>
      </c>
      <c r="B109" s="4" t="s">
        <v>134</v>
      </c>
      <c r="C109" s="6" t="n">
        <v>-3971</v>
      </c>
      <c r="E109" s="6" t="n">
        <v>2888</v>
      </c>
    </row>
    <row r="110" spans="1:7"/>
    <row r="111" spans="1:7">
      <c r="A111" s="4" t="s">
        <v>129</v>
      </c>
      <c r="B111" s="4" t="s">
        <v>1090</v>
      </c>
    </row>
    <row r="112" spans="1:7">
      <c r="A112" s="4" t="s">
        <v>134</v>
      </c>
      <c r="B112" s="4" t="s">
        <v>1091</v>
      </c>
    </row>
    <row r="113" spans="1:7">
      <c r="A113" s="4" t="s">
        <v>150</v>
      </c>
      <c r="B113" s="4" t="s">
        <v>1092</v>
      </c>
    </row>
    <row r="114" spans="1:7">
      <c r="A114" s="4" t="s">
        <v>620</v>
      </c>
      <c r="B114" s="4" t="s">
        <v>1093</v>
      </c>
    </row>
    <row r="115" spans="1:7">
      <c r="A115" s="4" t="s">
        <v>645</v>
      </c>
      <c r="B115" s="4" t="s">
        <v>1094</v>
      </c>
    </row>
  </sheetData>
  <mergeCells count="10">
    <mergeCell ref="A1:B2"/>
    <mergeCell ref="C1:G1"/>
    <mergeCell ref="C2:D2"/>
    <mergeCell ref="E2:F2"/>
    <mergeCell ref="A110:F110"/>
    <mergeCell ref="B111:F111"/>
    <mergeCell ref="B112:F112"/>
    <mergeCell ref="B113:F113"/>
    <mergeCell ref="B114:F114"/>
    <mergeCell ref="B115:F1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4"/>
  </cols>
  <sheetData>
    <row r="1" spans="1:7">
      <c r="A1" s="1" t="s">
        <v>1095</v>
      </c>
      <c r="C1" s="2" t="s">
        <v>1096</v>
      </c>
      <c r="D1" s="2" t="s">
        <v>1097</v>
      </c>
      <c r="E1" s="2" t="s">
        <v>39</v>
      </c>
      <c r="F1" s="2" t="s">
        <v>40</v>
      </c>
    </row>
    <row r="2" spans="1:7">
      <c r="A2" s="3" t="s">
        <v>1098</v>
      </c>
    </row>
    <row r="3" spans="1:7">
      <c r="A3" s="4" t="s">
        <v>1028</v>
      </c>
      <c r="E3" s="6" t="n">
        <v>25035</v>
      </c>
      <c r="F3" s="6" t="n">
        <v>36507</v>
      </c>
    </row>
    <row r="4" spans="1:7">
      <c r="A4" s="4" t="s">
        <v>1083</v>
      </c>
    </row>
    <row r="5" spans="1:7">
      <c r="A5" s="3" t="s">
        <v>1098</v>
      </c>
    </row>
    <row r="6" spans="1:7">
      <c r="A6" s="4" t="s">
        <v>1028</v>
      </c>
      <c r="E6" s="6" t="n">
        <v>1308</v>
      </c>
      <c r="F6" s="6" t="n">
        <v>1665</v>
      </c>
    </row>
    <row r="7" spans="1:7">
      <c r="A7" s="4" t="s">
        <v>1099</v>
      </c>
      <c r="D7" s="4" t="s">
        <v>1100</v>
      </c>
    </row>
    <row r="8" spans="1:7">
      <c r="A8" s="4" t="s">
        <v>1101</v>
      </c>
      <c r="E8" s="4" t="s">
        <v>1075</v>
      </c>
    </row>
    <row r="9" spans="1:7">
      <c r="A9" s="4" t="s">
        <v>1031</v>
      </c>
      <c r="B9" s="4" t="s">
        <v>129</v>
      </c>
      <c r="E9" s="4" t="s">
        <v>600</v>
      </c>
      <c r="F9" s="4" t="s">
        <v>600</v>
      </c>
    </row>
    <row r="10" spans="1:7">
      <c r="A10" s="4" t="s">
        <v>1061</v>
      </c>
    </row>
    <row r="11" spans="1:7">
      <c r="A11" s="3" t="s">
        <v>1098</v>
      </c>
    </row>
    <row r="12" spans="1:7">
      <c r="A12" s="4" t="s">
        <v>1028</v>
      </c>
      <c r="E12" s="6" t="n">
        <v>3390</v>
      </c>
      <c r="F12" s="6" t="n">
        <v>3535</v>
      </c>
      <c r="G12" s="4" t="s">
        <v>134</v>
      </c>
    </row>
    <row r="13" spans="1:7">
      <c r="A13" s="4" t="s">
        <v>1101</v>
      </c>
      <c r="E13" s="4" t="s">
        <v>1102</v>
      </c>
    </row>
    <row r="14" spans="1:7">
      <c r="A14" s="4" t="s">
        <v>1031</v>
      </c>
      <c r="E14" s="4" t="s">
        <v>1062</v>
      </c>
      <c r="F14" s="4" t="s">
        <v>1062</v>
      </c>
    </row>
    <row r="15" spans="1:7">
      <c r="A15" s="4" t="s">
        <v>1030</v>
      </c>
    </row>
    <row r="16" spans="1:7">
      <c r="A16" s="3" t="s">
        <v>1098</v>
      </c>
    </row>
    <row r="17" spans="1:7">
      <c r="A17" s="4" t="s">
        <v>1028</v>
      </c>
      <c r="B17" s="4" t="s">
        <v>150</v>
      </c>
      <c r="E17" s="6" t="n">
        <v>-6058</v>
      </c>
      <c r="F17" s="6" t="n">
        <v>-3815</v>
      </c>
    </row>
    <row r="18" spans="1:7">
      <c r="A18" s="4" t="s">
        <v>1099</v>
      </c>
      <c r="C18" s="4" t="s">
        <v>1103</v>
      </c>
    </row>
    <row r="19" spans="1:7">
      <c r="A19" s="4" t="s">
        <v>1101</v>
      </c>
      <c r="C19" s="4" t="s">
        <v>1104</v>
      </c>
    </row>
    <row r="20" spans="1:7">
      <c r="A20" s="4" t="s">
        <v>1044</v>
      </c>
    </row>
    <row r="21" spans="1:7">
      <c r="A21" s="3" t="s">
        <v>1098</v>
      </c>
    </row>
    <row r="22" spans="1:7">
      <c r="A22" s="4" t="s">
        <v>1028</v>
      </c>
      <c r="B22" s="4" t="s">
        <v>620</v>
      </c>
      <c r="E22" s="6" t="n">
        <v>974</v>
      </c>
      <c r="F22" s="5" t="n">
        <v>1083</v>
      </c>
    </row>
    <row r="23" spans="1:7">
      <c r="A23" s="4" t="s">
        <v>1105</v>
      </c>
      <c r="E23" s="7" t="n">
        <v>9.07</v>
      </c>
    </row>
    <row r="24" spans="1:7">
      <c r="A24" s="4" t="s">
        <v>385</v>
      </c>
    </row>
    <row r="25" spans="1:7">
      <c r="A25" s="3" t="s">
        <v>1098</v>
      </c>
    </row>
    <row r="26" spans="1:7">
      <c r="A26" s="4" t="s">
        <v>1028</v>
      </c>
      <c r="E26" s="6" t="n">
        <v>16102</v>
      </c>
      <c r="F26" s="6" t="n">
        <v>19856</v>
      </c>
      <c r="G26" s="4" t="s">
        <v>645</v>
      </c>
    </row>
    <row r="27" spans="1:7">
      <c r="A27" s="4" t="s">
        <v>1101</v>
      </c>
      <c r="E27" s="4" t="s">
        <v>1076</v>
      </c>
    </row>
    <row r="28" spans="1:7">
      <c r="A28" s="4" t="s">
        <v>1031</v>
      </c>
      <c r="E28" s="4" t="s">
        <v>1052</v>
      </c>
      <c r="F28" s="4" t="s">
        <v>1053</v>
      </c>
      <c r="G28" s="4" t="s">
        <v>659</v>
      </c>
    </row>
    <row r="29" spans="1:7">
      <c r="A29" s="4" t="s">
        <v>1039</v>
      </c>
    </row>
    <row r="30" spans="1:7">
      <c r="A30" s="3" t="s">
        <v>1098</v>
      </c>
    </row>
    <row r="31" spans="1:7">
      <c r="A31" s="4" t="s">
        <v>1106</v>
      </c>
      <c r="E31" s="12" t="n">
        <v>35.2</v>
      </c>
    </row>
    <row r="32" spans="1:7">
      <c r="A32" s="4" t="s">
        <v>1107</v>
      </c>
      <c r="E32" s="12" t="n">
        <v>35.1</v>
      </c>
    </row>
    <row r="33" spans="1:7">
      <c r="A33" s="4" t="s">
        <v>1108</v>
      </c>
      <c r="E33" s="4" t="s">
        <v>1109</v>
      </c>
    </row>
    <row r="34" spans="1:7">
      <c r="A34" s="4" t="s">
        <v>1101</v>
      </c>
      <c r="E34" s="4" t="s">
        <v>1110</v>
      </c>
    </row>
    <row r="35" spans="1:7">
      <c r="A35" s="4" t="s">
        <v>1031</v>
      </c>
      <c r="E35" s="4" t="s">
        <v>542</v>
      </c>
    </row>
    <row r="36" spans="1:7"/>
    <row r="37" spans="1:7">
      <c r="A37" s="4" t="s">
        <v>129</v>
      </c>
      <c r="B37" s="4" t="s">
        <v>1090</v>
      </c>
    </row>
    <row r="38" spans="1:7">
      <c r="A38" s="4" t="s">
        <v>134</v>
      </c>
      <c r="B38" s="4" t="s">
        <v>1078</v>
      </c>
    </row>
    <row r="39" spans="1:7">
      <c r="A39" s="4" t="s">
        <v>150</v>
      </c>
      <c r="B39" s="4" t="s">
        <v>1068</v>
      </c>
    </row>
    <row r="40" spans="1:7">
      <c r="A40" s="4" t="s">
        <v>620</v>
      </c>
      <c r="B40" s="4" t="s">
        <v>1073</v>
      </c>
    </row>
    <row r="41" spans="1:7">
      <c r="A41" s="4" t="s">
        <v>645</v>
      </c>
      <c r="B41" s="4" t="s">
        <v>1075</v>
      </c>
    </row>
    <row r="42" spans="1:7">
      <c r="A42" s="4" t="s">
        <v>659</v>
      </c>
      <c r="B42" s="4" t="s">
        <v>1094</v>
      </c>
    </row>
  </sheetData>
  <mergeCells count="9">
    <mergeCell ref="A1:B1"/>
    <mergeCell ref="F1:G1"/>
    <mergeCell ref="A36:F36"/>
    <mergeCell ref="B37:F37"/>
    <mergeCell ref="B38:F38"/>
    <mergeCell ref="B39:F39"/>
    <mergeCell ref="B40:F40"/>
    <mergeCell ref="B41:F41"/>
    <mergeCell ref="B42:F4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111</v>
      </c>
      <c r="C1" s="2" t="s">
        <v>1</v>
      </c>
    </row>
    <row r="2" spans="1:4">
      <c r="C2" s="2" t="s">
        <v>39</v>
      </c>
      <c r="D2" s="2" t="s">
        <v>40</v>
      </c>
    </row>
    <row r="3" spans="1:4">
      <c r="A3" s="3" t="s">
        <v>1112</v>
      </c>
    </row>
    <row r="4" spans="1:4">
      <c r="A4" s="4" t="s">
        <v>1113</v>
      </c>
      <c r="C4" s="6" t="n">
        <v>253239</v>
      </c>
    </row>
    <row r="5" spans="1:4">
      <c r="A5" s="4" t="s">
        <v>1114</v>
      </c>
      <c r="C5" s="5" t="n">
        <v>233360</v>
      </c>
      <c r="D5" s="6" t="n">
        <v>253239</v>
      </c>
    </row>
    <row r="6" spans="1:4">
      <c r="A6" s="4" t="s">
        <v>1115</v>
      </c>
    </row>
    <row r="7" spans="1:4">
      <c r="A7" s="3" t="s">
        <v>1112</v>
      </c>
    </row>
    <row r="8" spans="1:4">
      <c r="A8" s="4" t="s">
        <v>1113</v>
      </c>
      <c r="C8" s="5" t="n">
        <v>25453</v>
      </c>
      <c r="D8" s="5" t="n">
        <v>16438</v>
      </c>
    </row>
    <row r="9" spans="1:4">
      <c r="A9" s="4" t="s">
        <v>1116</v>
      </c>
      <c r="C9" s="5" t="n">
        <v>3614</v>
      </c>
      <c r="D9" s="5" t="n">
        <v>2281</v>
      </c>
    </row>
    <row r="10" spans="1:4">
      <c r="A10" s="4" t="s">
        <v>1117</v>
      </c>
      <c r="C10" s="5" t="n">
        <v>152</v>
      </c>
      <c r="D10" s="5" t="n">
        <v>37</v>
      </c>
    </row>
    <row r="11" spans="1:4">
      <c r="A11" s="4" t="s">
        <v>1118</v>
      </c>
      <c r="C11" s="5" t="n">
        <v>8</v>
      </c>
      <c r="D11" s="5" t="n">
        <v>11</v>
      </c>
    </row>
    <row r="12" spans="1:4">
      <c r="A12" s="4" t="s">
        <v>1119</v>
      </c>
      <c r="B12" s="4" t="s">
        <v>129</v>
      </c>
      <c r="C12" s="5" t="n">
        <v>-6</v>
      </c>
      <c r="D12" s="5" t="n">
        <v>-5</v>
      </c>
    </row>
    <row r="13" spans="1:4">
      <c r="A13" s="4" t="s">
        <v>1120</v>
      </c>
      <c r="C13" s="5" t="n">
        <v>-487</v>
      </c>
      <c r="D13" s="5" t="n">
        <v>516</v>
      </c>
    </row>
    <row r="14" spans="1:4">
      <c r="A14" s="4" t="s">
        <v>1121</v>
      </c>
      <c r="C14" s="4" t="s">
        <v>55</v>
      </c>
      <c r="D14" s="4" t="s">
        <v>55</v>
      </c>
    </row>
    <row r="15" spans="1:4">
      <c r="A15" s="4" t="s">
        <v>1122</v>
      </c>
      <c r="C15" s="4" t="s">
        <v>55</v>
      </c>
      <c r="D15" s="5" t="n">
        <v>185</v>
      </c>
    </row>
    <row r="16" spans="1:4">
      <c r="A16" s="4" t="s">
        <v>1123</v>
      </c>
      <c r="C16" s="5" t="n">
        <v>-50</v>
      </c>
      <c r="D16" s="5" t="n">
        <v>-227</v>
      </c>
    </row>
    <row r="17" spans="1:4">
      <c r="A17" s="4" t="s">
        <v>1124</v>
      </c>
      <c r="C17" s="5" t="n">
        <v>-47</v>
      </c>
      <c r="D17" s="4" t="s">
        <v>55</v>
      </c>
    </row>
    <row r="18" spans="1:4">
      <c r="A18" s="4" t="s">
        <v>1125</v>
      </c>
      <c r="C18" s="5" t="n">
        <v>2096</v>
      </c>
      <c r="D18" s="5" t="n">
        <v>6217</v>
      </c>
    </row>
    <row r="19" spans="1:4">
      <c r="A19" s="4" t="s">
        <v>1114</v>
      </c>
      <c r="C19" s="5" t="n">
        <v>30733</v>
      </c>
      <c r="D19" s="5" t="n">
        <v>25453</v>
      </c>
    </row>
    <row r="20" spans="1:4">
      <c r="A20" s="4" t="s">
        <v>1126</v>
      </c>
    </row>
    <row r="21" spans="1:4">
      <c r="A21" s="3" t="s">
        <v>1112</v>
      </c>
    </row>
    <row r="22" spans="1:4">
      <c r="A22" s="4" t="s">
        <v>1113</v>
      </c>
      <c r="C22" s="5" t="n">
        <v>227786</v>
      </c>
      <c r="D22" s="5" t="n">
        <v>184858</v>
      </c>
    </row>
    <row r="23" spans="1:4">
      <c r="A23" s="4" t="s">
        <v>1116</v>
      </c>
      <c r="C23" s="5" t="n">
        <v>4510</v>
      </c>
      <c r="D23" s="5" t="n">
        <v>3483</v>
      </c>
    </row>
    <row r="24" spans="1:4">
      <c r="A24" s="4" t="s">
        <v>1117</v>
      </c>
      <c r="C24" s="5" t="n">
        <v>11</v>
      </c>
      <c r="D24" s="5" t="n">
        <v>97</v>
      </c>
    </row>
    <row r="25" spans="1:4">
      <c r="A25" s="4" t="s">
        <v>1118</v>
      </c>
      <c r="C25" s="5" t="n">
        <v>3</v>
      </c>
      <c r="D25" s="5" t="n">
        <v>25</v>
      </c>
    </row>
    <row r="26" spans="1:4">
      <c r="A26" s="4" t="s">
        <v>1119</v>
      </c>
      <c r="B26" s="4" t="s">
        <v>129</v>
      </c>
      <c r="C26" s="5" t="n">
        <v>-9</v>
      </c>
      <c r="D26" s="5" t="n">
        <v>-2</v>
      </c>
    </row>
    <row r="27" spans="1:4">
      <c r="A27" s="4" t="s">
        <v>1120</v>
      </c>
      <c r="C27" s="5" t="n">
        <v>790</v>
      </c>
      <c r="D27" s="5" t="n">
        <v>1775</v>
      </c>
    </row>
    <row r="28" spans="1:4">
      <c r="A28" s="4" t="s">
        <v>1121</v>
      </c>
      <c r="C28" s="4" t="s">
        <v>55</v>
      </c>
      <c r="D28" s="5" t="n">
        <v>-7229</v>
      </c>
    </row>
    <row r="29" spans="1:4">
      <c r="A29" s="4" t="s">
        <v>1122</v>
      </c>
      <c r="C29" s="4" t="s">
        <v>55</v>
      </c>
      <c r="D29" s="4" t="s">
        <v>55</v>
      </c>
    </row>
    <row r="30" spans="1:4">
      <c r="A30" s="4" t="s">
        <v>1123</v>
      </c>
      <c r="C30" s="5" t="n">
        <v>-2572</v>
      </c>
      <c r="D30" s="5" t="n">
        <v>-630</v>
      </c>
    </row>
    <row r="31" spans="1:4">
      <c r="A31" s="4" t="s">
        <v>1124</v>
      </c>
      <c r="C31" s="5" t="n">
        <v>-2086</v>
      </c>
      <c r="D31" s="5" t="n">
        <v>34352</v>
      </c>
    </row>
    <row r="32" spans="1:4">
      <c r="A32" s="4" t="s">
        <v>1125</v>
      </c>
      <c r="C32" s="5" t="n">
        <v>-25806</v>
      </c>
      <c r="D32" s="5" t="n">
        <v>11057</v>
      </c>
    </row>
    <row r="33" spans="1:4">
      <c r="A33" s="4" t="s">
        <v>1114</v>
      </c>
      <c r="C33" s="6" t="n">
        <v>202627</v>
      </c>
      <c r="D33" s="6" t="n">
        <v>227786</v>
      </c>
    </row>
    <row r="34" spans="1:4"/>
    <row r="35" spans="1:4">
      <c r="A35" s="4" t="s">
        <v>129</v>
      </c>
      <c r="B35" s="4" t="s">
        <v>1127</v>
      </c>
    </row>
  </sheetData>
  <mergeCells count="4">
    <mergeCell ref="A1:B2"/>
    <mergeCell ref="C1:D1"/>
    <mergeCell ref="A34:C34"/>
    <mergeCell ref="B35:C3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28</v>
      </c>
      <c r="B1" s="2" t="s">
        <v>39</v>
      </c>
      <c r="C1" s="2" t="s">
        <v>40</v>
      </c>
    </row>
    <row r="2" spans="1:3">
      <c r="A2" s="3" t="s">
        <v>1112</v>
      </c>
    </row>
    <row r="3" spans="1:3">
      <c r="A3" s="4" t="s">
        <v>148</v>
      </c>
      <c r="B3" s="6" t="n">
        <v>233360</v>
      </c>
      <c r="C3" s="6" t="n">
        <v>253239</v>
      </c>
    </row>
    <row r="4" spans="1:3">
      <c r="A4" s="4" t="s">
        <v>1129</v>
      </c>
    </row>
    <row r="5" spans="1:3">
      <c r="A5" s="3" t="s">
        <v>1112</v>
      </c>
    </row>
    <row r="6" spans="1:3">
      <c r="A6" s="4" t="s">
        <v>148</v>
      </c>
      <c r="B6" s="5" t="n">
        <v>205353</v>
      </c>
      <c r="C6" s="5" t="n">
        <v>219814</v>
      </c>
    </row>
    <row r="7" spans="1:3">
      <c r="A7" s="4" t="s">
        <v>1130</v>
      </c>
    </row>
    <row r="8" spans="1:3">
      <c r="A8" s="3" t="s">
        <v>1112</v>
      </c>
    </row>
    <row r="9" spans="1:3">
      <c r="A9" s="4" t="s">
        <v>148</v>
      </c>
      <c r="B9" s="5" t="n">
        <v>19946</v>
      </c>
      <c r="C9" s="5" t="n">
        <v>19615</v>
      </c>
    </row>
    <row r="10" spans="1:3">
      <c r="A10" s="4" t="s">
        <v>1131</v>
      </c>
    </row>
    <row r="11" spans="1:3">
      <c r="A11" s="3" t="s">
        <v>1112</v>
      </c>
    </row>
    <row r="12" spans="1:3">
      <c r="A12" s="4" t="s">
        <v>148</v>
      </c>
      <c r="B12" s="6" t="n">
        <v>8061</v>
      </c>
      <c r="C12" s="6" t="n">
        <v>138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39</v>
      </c>
      <c r="C2" s="2" t="s">
        <v>40</v>
      </c>
      <c r="D2" s="2" t="s">
        <v>82</v>
      </c>
    </row>
    <row r="3" spans="1:4">
      <c r="A3" s="3" t="s">
        <v>258</v>
      </c>
    </row>
    <row r="4" spans="1:4">
      <c r="A4" s="4" t="s">
        <v>1133</v>
      </c>
      <c r="B4" s="6" t="n">
        <v>20993</v>
      </c>
      <c r="C4" s="6" t="n">
        <v>19252</v>
      </c>
      <c r="D4" s="6" t="n">
        <v>19678</v>
      </c>
    </row>
    <row r="5" spans="1:4">
      <c r="A5" s="4" t="s">
        <v>1134</v>
      </c>
      <c r="B5" s="5" t="n">
        <v>-5663</v>
      </c>
      <c r="C5" s="5" t="n">
        <v>-5377</v>
      </c>
      <c r="D5" s="5" t="n">
        <v>-6108</v>
      </c>
    </row>
    <row r="6" spans="1:4">
      <c r="A6" s="4" t="s">
        <v>1135</v>
      </c>
      <c r="B6" s="5" t="n">
        <v>-61</v>
      </c>
      <c r="C6" s="5" t="n">
        <v>-2892</v>
      </c>
      <c r="D6" s="5" t="n">
        <v>-3114</v>
      </c>
    </row>
    <row r="7" spans="1:4">
      <c r="A7" s="4" t="s">
        <v>1136</v>
      </c>
      <c r="B7" s="5" t="n">
        <v>575</v>
      </c>
      <c r="C7" s="5" t="n">
        <v>369</v>
      </c>
      <c r="D7" s="5" t="n">
        <v>258</v>
      </c>
    </row>
    <row r="8" spans="1:4">
      <c r="A8" s="4" t="s">
        <v>1137</v>
      </c>
      <c r="B8" s="6" t="n">
        <v>-24285</v>
      </c>
      <c r="C8" s="6" t="n">
        <v>16905</v>
      </c>
      <c r="D8" s="6" t="n">
        <v>-46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38</v>
      </c>
      <c r="C1" s="2" t="s">
        <v>1</v>
      </c>
    </row>
    <row r="2" spans="1:5">
      <c r="C2" s="2" t="s">
        <v>539</v>
      </c>
      <c r="D2" s="2" t="s">
        <v>1139</v>
      </c>
      <c r="E2" s="2" t="s">
        <v>707</v>
      </c>
    </row>
    <row r="3" spans="1:5">
      <c r="A3" s="4" t="s">
        <v>1140</v>
      </c>
    </row>
    <row r="4" spans="1:5">
      <c r="A4" s="3" t="s">
        <v>1112</v>
      </c>
    </row>
    <row r="5" spans="1:5">
      <c r="A5" s="4" t="s">
        <v>1141</v>
      </c>
      <c r="B5" s="4" t="s">
        <v>129</v>
      </c>
      <c r="C5" s="6" t="n">
        <v>-2670</v>
      </c>
      <c r="E5" s="6" t="n">
        <v>-2421</v>
      </c>
    </row>
    <row r="6" spans="1:5">
      <c r="A6" s="4" t="s">
        <v>1142</v>
      </c>
      <c r="B6" s="4" t="s">
        <v>129</v>
      </c>
      <c r="C6" s="6" t="n">
        <v>3046</v>
      </c>
      <c r="E6" s="6" t="n">
        <v>2900</v>
      </c>
    </row>
    <row r="7" spans="1:5">
      <c r="A7" s="4" t="s">
        <v>1143</v>
      </c>
    </row>
    <row r="8" spans="1:5">
      <c r="A8" s="3" t="s">
        <v>1112</v>
      </c>
    </row>
    <row r="9" spans="1:5">
      <c r="A9" s="4" t="s">
        <v>1144</v>
      </c>
      <c r="C9" s="4" t="s">
        <v>1145</v>
      </c>
      <c r="D9" s="4" t="s">
        <v>1145</v>
      </c>
      <c r="E9" s="4" t="s">
        <v>1145</v>
      </c>
    </row>
    <row r="10" spans="1:5">
      <c r="A10" s="4" t="s">
        <v>1146</v>
      </c>
    </row>
    <row r="11" spans="1:5">
      <c r="A11" s="3" t="s">
        <v>1112</v>
      </c>
    </row>
    <row r="12" spans="1:5">
      <c r="A12" s="4" t="s">
        <v>1144</v>
      </c>
      <c r="C12" s="4" t="s">
        <v>1147</v>
      </c>
      <c r="D12" s="4" t="s">
        <v>1147</v>
      </c>
      <c r="E12" s="4" t="s">
        <v>1147</v>
      </c>
    </row>
    <row r="13" spans="1:5">
      <c r="A13" s="4" t="s">
        <v>1148</v>
      </c>
    </row>
    <row r="14" spans="1:5">
      <c r="A14" s="3" t="s">
        <v>1112</v>
      </c>
    </row>
    <row r="15" spans="1:5">
      <c r="A15" s="4" t="s">
        <v>1149</v>
      </c>
      <c r="C15" s="6" t="n">
        <v>67</v>
      </c>
      <c r="D15" s="9" t="n">
        <v>63</v>
      </c>
    </row>
    <row r="16" spans="1:5">
      <c r="A16" s="4" t="s">
        <v>1141</v>
      </c>
      <c r="B16" s="4" t="s">
        <v>129</v>
      </c>
      <c r="C16" s="5" t="n">
        <v>4697</v>
      </c>
      <c r="E16" s="6" t="n">
        <v>4725</v>
      </c>
    </row>
    <row r="17" spans="1:5">
      <c r="A17" s="4" t="s">
        <v>1142</v>
      </c>
      <c r="B17" s="4" t="s">
        <v>129</v>
      </c>
      <c r="C17" s="5" t="n">
        <v>-4697</v>
      </c>
      <c r="E17" s="5" t="n">
        <v>-4725</v>
      </c>
    </row>
    <row r="18" spans="1:5">
      <c r="A18" s="4" t="s">
        <v>1150</v>
      </c>
    </row>
    <row r="19" spans="1:5">
      <c r="A19" s="3" t="s">
        <v>1112</v>
      </c>
    </row>
    <row r="20" spans="1:5">
      <c r="A20" s="4" t="s">
        <v>1141</v>
      </c>
      <c r="B20" s="4" t="s">
        <v>129</v>
      </c>
      <c r="C20" s="5" t="n">
        <v>-1351</v>
      </c>
      <c r="E20" s="5" t="n">
        <v>-2057</v>
      </c>
    </row>
    <row r="21" spans="1:5">
      <c r="A21" s="4" t="s">
        <v>1142</v>
      </c>
      <c r="B21" s="4" t="s">
        <v>129</v>
      </c>
      <c r="C21" s="6" t="n">
        <v>1544</v>
      </c>
      <c r="E21" s="6" t="n">
        <v>2267</v>
      </c>
    </row>
    <row r="22" spans="1:5">
      <c r="A22" s="4" t="s">
        <v>1151</v>
      </c>
    </row>
    <row r="23" spans="1:5">
      <c r="A23" s="3" t="s">
        <v>1112</v>
      </c>
    </row>
    <row r="24" spans="1:5">
      <c r="A24" s="4" t="s">
        <v>1144</v>
      </c>
      <c r="C24" s="4" t="s">
        <v>1145</v>
      </c>
      <c r="D24" s="4" t="s">
        <v>1145</v>
      </c>
      <c r="E24" s="4" t="s">
        <v>1145</v>
      </c>
    </row>
    <row r="25" spans="1:5">
      <c r="A25" s="4" t="s">
        <v>1152</v>
      </c>
    </row>
    <row r="26" spans="1:5">
      <c r="A26" s="3" t="s">
        <v>1112</v>
      </c>
    </row>
    <row r="27" spans="1:5">
      <c r="A27" s="4" t="s">
        <v>1144</v>
      </c>
      <c r="C27" s="4" t="s">
        <v>1147</v>
      </c>
      <c r="D27" s="4" t="s">
        <v>1147</v>
      </c>
      <c r="E27" s="4" t="s">
        <v>1147</v>
      </c>
    </row>
    <row r="28" spans="1:5">
      <c r="A28" s="4" t="s">
        <v>1153</v>
      </c>
    </row>
    <row r="29" spans="1:5">
      <c r="A29" s="3" t="s">
        <v>1112</v>
      </c>
    </row>
    <row r="30" spans="1:5">
      <c r="A30" s="4" t="s">
        <v>1149</v>
      </c>
      <c r="C30" s="6" t="n">
        <v>90</v>
      </c>
      <c r="D30" s="9" t="n">
        <v>87</v>
      </c>
    </row>
    <row r="31" spans="1:5">
      <c r="A31" s="4" t="s">
        <v>1141</v>
      </c>
      <c r="B31" s="4" t="s">
        <v>129</v>
      </c>
      <c r="C31" s="5" t="n">
        <v>2132</v>
      </c>
      <c r="E31" s="6" t="n">
        <v>2551</v>
      </c>
    </row>
    <row r="32" spans="1:5">
      <c r="A32" s="4" t="s">
        <v>1142</v>
      </c>
      <c r="B32" s="4" t="s">
        <v>129</v>
      </c>
      <c r="C32" s="5" t="n">
        <v>-2132</v>
      </c>
      <c r="E32" s="5" t="n">
        <v>-2551</v>
      </c>
    </row>
    <row r="33" spans="1:5">
      <c r="A33" s="4" t="s">
        <v>1154</v>
      </c>
    </row>
    <row r="34" spans="1:5">
      <c r="A34" s="3" t="s">
        <v>1112</v>
      </c>
    </row>
    <row r="35" spans="1:5">
      <c r="A35" s="4" t="s">
        <v>1141</v>
      </c>
      <c r="B35" s="4" t="s">
        <v>129</v>
      </c>
      <c r="C35" s="5" t="n">
        <v>-502</v>
      </c>
      <c r="E35" s="5" t="n">
        <v>-742</v>
      </c>
    </row>
    <row r="36" spans="1:5">
      <c r="A36" s="4" t="s">
        <v>1142</v>
      </c>
      <c r="B36" s="4" t="s">
        <v>129</v>
      </c>
      <c r="C36" s="6" t="n">
        <v>570</v>
      </c>
      <c r="E36" s="6" t="n">
        <v>837</v>
      </c>
    </row>
    <row r="37" spans="1:5">
      <c r="A37" s="4" t="s">
        <v>1155</v>
      </c>
    </row>
    <row r="38" spans="1:5">
      <c r="A38" s="3" t="s">
        <v>1112</v>
      </c>
    </row>
    <row r="39" spans="1:5">
      <c r="A39" s="4" t="s">
        <v>1144</v>
      </c>
      <c r="C39" s="4" t="s">
        <v>1156</v>
      </c>
      <c r="D39" s="4" t="s">
        <v>1156</v>
      </c>
      <c r="E39" s="4" t="s">
        <v>1156</v>
      </c>
    </row>
    <row r="40" spans="1:5">
      <c r="A40" s="4" t="s">
        <v>1157</v>
      </c>
    </row>
    <row r="41" spans="1:5">
      <c r="A41" s="3" t="s">
        <v>1112</v>
      </c>
    </row>
    <row r="42" spans="1:5">
      <c r="A42" s="4" t="s">
        <v>1144</v>
      </c>
      <c r="C42" s="4" t="s">
        <v>1147</v>
      </c>
      <c r="D42" s="4" t="s">
        <v>1147</v>
      </c>
      <c r="E42" s="4" t="s">
        <v>1147</v>
      </c>
    </row>
    <row r="43" spans="1:5">
      <c r="A43" s="4" t="s">
        <v>1158</v>
      </c>
    </row>
    <row r="44" spans="1:5">
      <c r="A44" s="3" t="s">
        <v>1112</v>
      </c>
    </row>
    <row r="45" spans="1:5">
      <c r="A45" s="4" t="s">
        <v>1149</v>
      </c>
      <c r="C45" s="6" t="n">
        <v>32</v>
      </c>
      <c r="D45" s="9" t="n">
        <v>31</v>
      </c>
    </row>
    <row r="46" spans="1:5">
      <c r="A46" s="4" t="s">
        <v>1141</v>
      </c>
      <c r="B46" s="4" t="s">
        <v>129</v>
      </c>
      <c r="C46" s="5" t="n">
        <v>1211</v>
      </c>
      <c r="E46" s="6" t="n">
        <v>1549</v>
      </c>
    </row>
    <row r="47" spans="1:5">
      <c r="A47" s="4" t="s">
        <v>1142</v>
      </c>
      <c r="B47" s="4" t="s">
        <v>129</v>
      </c>
      <c r="C47" s="6" t="n">
        <v>-1211</v>
      </c>
      <c r="E47" s="6" t="n">
        <v>-1549</v>
      </c>
    </row>
    <row r="48" spans="1:5">
      <c r="A48" s="4" t="s">
        <v>1159</v>
      </c>
    </row>
    <row r="49" spans="1:5">
      <c r="A49" s="3" t="s">
        <v>1112</v>
      </c>
    </row>
    <row r="50" spans="1:5">
      <c r="A50" s="4" t="s">
        <v>1144</v>
      </c>
      <c r="C50" s="4" t="s">
        <v>1160</v>
      </c>
      <c r="D50" s="4" t="s">
        <v>1160</v>
      </c>
      <c r="E50" s="4" t="s">
        <v>1160</v>
      </c>
    </row>
    <row r="51" spans="1:5">
      <c r="A51" s="4" t="s">
        <v>1141</v>
      </c>
      <c r="B51" s="4" t="s">
        <v>129</v>
      </c>
      <c r="C51" s="6" t="n">
        <v>-1886</v>
      </c>
      <c r="E51" s="6" t="n">
        <v>-1526</v>
      </c>
    </row>
    <row r="52" spans="1:5">
      <c r="A52" s="4" t="s">
        <v>1142</v>
      </c>
      <c r="B52" s="4" t="s">
        <v>129</v>
      </c>
      <c r="C52" s="5" t="n">
        <v>1974</v>
      </c>
      <c r="E52" s="5" t="n">
        <v>1616</v>
      </c>
    </row>
    <row r="53" spans="1:5">
      <c r="A53" s="4" t="s">
        <v>1161</v>
      </c>
    </row>
    <row r="54" spans="1:5">
      <c r="A54" s="3" t="s">
        <v>1112</v>
      </c>
    </row>
    <row r="55" spans="1:5">
      <c r="A55" s="4" t="s">
        <v>1149</v>
      </c>
      <c r="C55" s="5" t="n">
        <v>78</v>
      </c>
      <c r="D55" s="9" t="n">
        <v>73</v>
      </c>
    </row>
    <row r="56" spans="1:5">
      <c r="A56" s="4" t="s">
        <v>1141</v>
      </c>
      <c r="B56" s="4" t="s">
        <v>129</v>
      </c>
      <c r="C56" s="5" t="n">
        <v>3339</v>
      </c>
      <c r="E56" s="5" t="n">
        <v>4129</v>
      </c>
    </row>
    <row r="57" spans="1:5">
      <c r="A57" s="4" t="s">
        <v>1142</v>
      </c>
      <c r="B57" s="4" t="s">
        <v>129</v>
      </c>
      <c r="C57" s="6" t="n">
        <v>-3339</v>
      </c>
      <c r="E57" s="6" t="n">
        <v>-4129</v>
      </c>
    </row>
    <row r="58" spans="1:5">
      <c r="A58" s="4" t="s">
        <v>1162</v>
      </c>
    </row>
    <row r="59" spans="1:5">
      <c r="A59" s="3" t="s">
        <v>1112</v>
      </c>
    </row>
    <row r="60" spans="1:5">
      <c r="A60" s="4" t="s">
        <v>1144</v>
      </c>
      <c r="C60" s="4" t="s">
        <v>1163</v>
      </c>
      <c r="D60" s="4" t="s">
        <v>1163</v>
      </c>
      <c r="E60" s="4" t="s">
        <v>1163</v>
      </c>
    </row>
    <row r="61" spans="1:5">
      <c r="A61" s="4" t="s">
        <v>1141</v>
      </c>
      <c r="B61" s="4" t="s">
        <v>129</v>
      </c>
      <c r="C61" s="6" t="n">
        <v>-327</v>
      </c>
      <c r="E61" s="6" t="n">
        <v>-208</v>
      </c>
    </row>
    <row r="62" spans="1:5">
      <c r="A62" s="4" t="s">
        <v>1142</v>
      </c>
      <c r="B62" s="4" t="s">
        <v>129</v>
      </c>
      <c r="C62" s="5" t="n">
        <v>345</v>
      </c>
      <c r="E62" s="5" t="n">
        <v>219</v>
      </c>
    </row>
    <row r="63" spans="1:5">
      <c r="A63" s="4" t="s">
        <v>1164</v>
      </c>
    </row>
    <row r="64" spans="1:5">
      <c r="A64" s="3" t="s">
        <v>1112</v>
      </c>
    </row>
    <row r="65" spans="1:5">
      <c r="A65" s="4" t="s">
        <v>1149</v>
      </c>
      <c r="C65" s="5" t="n">
        <v>27</v>
      </c>
      <c r="D65" s="9" t="n">
        <v>33</v>
      </c>
    </row>
    <row r="66" spans="1:5">
      <c r="A66" s="4" t="s">
        <v>1141</v>
      </c>
      <c r="B66" s="4" t="s">
        <v>129</v>
      </c>
      <c r="C66" s="5" t="n">
        <v>410</v>
      </c>
      <c r="E66" s="5" t="n">
        <v>468</v>
      </c>
    </row>
    <row r="67" spans="1:5">
      <c r="A67" s="4" t="s">
        <v>1142</v>
      </c>
      <c r="B67" s="4" t="s">
        <v>129</v>
      </c>
      <c r="C67" s="6" t="n">
        <v>-410</v>
      </c>
      <c r="E67" s="6" t="n">
        <v>-468</v>
      </c>
    </row>
    <row r="68" spans="1:5">
      <c r="A68" s="4" t="s">
        <v>1165</v>
      </c>
    </row>
    <row r="69" spans="1:5">
      <c r="A69" s="3" t="s">
        <v>1112</v>
      </c>
    </row>
    <row r="70" spans="1:5">
      <c r="A70" s="4" t="s">
        <v>1144</v>
      </c>
      <c r="C70" s="4" t="s">
        <v>1166</v>
      </c>
      <c r="D70" s="4" t="s">
        <v>1167</v>
      </c>
      <c r="E70" s="4" t="s">
        <v>1167</v>
      </c>
    </row>
    <row r="71" spans="1:5">
      <c r="A71" s="4" t="s">
        <v>1141</v>
      </c>
      <c r="B71" s="4" t="s">
        <v>129</v>
      </c>
      <c r="C71" s="6" t="n">
        <v>-3266</v>
      </c>
      <c r="E71" s="6" t="n">
        <v>-7850</v>
      </c>
    </row>
    <row r="72" spans="1:5">
      <c r="A72" s="4" t="s">
        <v>1142</v>
      </c>
      <c r="B72" s="4" t="s">
        <v>129</v>
      </c>
      <c r="C72" s="6" t="n">
        <v>4073</v>
      </c>
      <c r="E72" s="6" t="n">
        <v>10573</v>
      </c>
    </row>
    <row r="73" spans="1:5">
      <c r="A73" s="4" t="s">
        <v>1168</v>
      </c>
    </row>
    <row r="74" spans="1:5">
      <c r="A74" s="3" t="s">
        <v>1112</v>
      </c>
    </row>
    <row r="75" spans="1:5">
      <c r="A75" s="4" t="s">
        <v>1169</v>
      </c>
      <c r="C75" s="4" t="s">
        <v>1170</v>
      </c>
      <c r="D75" s="4" t="s">
        <v>1170</v>
      </c>
      <c r="E75" s="4" t="s">
        <v>1170</v>
      </c>
    </row>
    <row r="76" spans="1:5">
      <c r="A76" s="4" t="s">
        <v>1141</v>
      </c>
      <c r="B76" s="4" t="s">
        <v>129</v>
      </c>
      <c r="C76" s="6" t="n">
        <v>1536</v>
      </c>
      <c r="E76" s="6" t="n">
        <v>4829</v>
      </c>
    </row>
    <row r="77" spans="1:5">
      <c r="A77" s="4" t="s">
        <v>1142</v>
      </c>
      <c r="B77" s="4" t="s">
        <v>129</v>
      </c>
      <c r="C77" s="5" t="n">
        <v>-1232</v>
      </c>
      <c r="E77" s="5" t="n">
        <v>-3589</v>
      </c>
    </row>
    <row r="78" spans="1:5">
      <c r="A78" s="4" t="s">
        <v>1171</v>
      </c>
    </row>
    <row r="79" spans="1:5">
      <c r="A79" s="3" t="s">
        <v>1112</v>
      </c>
    </row>
    <row r="80" spans="1:5">
      <c r="A80" s="4" t="s">
        <v>1172</v>
      </c>
      <c r="B80" s="4" t="s">
        <v>134</v>
      </c>
      <c r="C80" s="4" t="s">
        <v>55</v>
      </c>
      <c r="E80" s="4" t="s">
        <v>55</v>
      </c>
    </row>
    <row r="81" spans="1:5">
      <c r="A81" s="4" t="s">
        <v>1141</v>
      </c>
      <c r="B81" s="4" t="s">
        <v>129</v>
      </c>
      <c r="C81" s="5" t="n">
        <v>2860</v>
      </c>
      <c r="E81" s="5" t="n">
        <v>6277</v>
      </c>
    </row>
    <row r="82" spans="1:5">
      <c r="A82" s="4" t="s">
        <v>1142</v>
      </c>
      <c r="B82" s="4" t="s">
        <v>129</v>
      </c>
      <c r="C82" s="5" t="n">
        <v>-2618</v>
      </c>
      <c r="E82" s="5" t="n">
        <v>-5667</v>
      </c>
    </row>
    <row r="83" spans="1:5">
      <c r="A83" s="4" t="s">
        <v>1173</v>
      </c>
    </row>
    <row r="84" spans="1:5">
      <c r="A84" s="3" t="s">
        <v>1112</v>
      </c>
    </row>
    <row r="85" spans="1:5">
      <c r="A85" s="4" t="s">
        <v>1174</v>
      </c>
      <c r="B85" s="4" t="s">
        <v>134</v>
      </c>
      <c r="C85" s="4" t="s">
        <v>55</v>
      </c>
      <c r="E85" s="4" t="s">
        <v>55</v>
      </c>
    </row>
    <row r="86" spans="1:5">
      <c r="A86" s="4" t="s">
        <v>1141</v>
      </c>
      <c r="B86" s="4" t="s">
        <v>129</v>
      </c>
      <c r="C86" s="5" t="n">
        <v>-3035</v>
      </c>
      <c r="E86" s="5" t="n">
        <v>-10196</v>
      </c>
    </row>
    <row r="87" spans="1:5">
      <c r="A87" s="4" t="s">
        <v>1142</v>
      </c>
      <c r="B87" s="4" t="s">
        <v>129</v>
      </c>
      <c r="C87" s="5" t="n">
        <v>4364</v>
      </c>
      <c r="E87" s="5" t="n">
        <v>15294</v>
      </c>
    </row>
    <row r="88" spans="1:5">
      <c r="A88" s="4" t="s">
        <v>1175</v>
      </c>
    </row>
    <row r="89" spans="1:5">
      <c r="A89" s="3" t="s">
        <v>1112</v>
      </c>
    </row>
    <row r="90" spans="1:5">
      <c r="A90" s="4" t="s">
        <v>1149</v>
      </c>
      <c r="C90" s="5" t="n">
        <v>13033</v>
      </c>
      <c r="E90" s="5" t="n">
        <v>14312</v>
      </c>
    </row>
    <row r="91" spans="1:5">
      <c r="A91" s="4" t="s">
        <v>1141</v>
      </c>
      <c r="B91" s="4" t="s">
        <v>129</v>
      </c>
      <c r="C91" s="5" t="n">
        <v>935</v>
      </c>
      <c r="E91" s="5" t="n">
        <v>100</v>
      </c>
    </row>
    <row r="92" spans="1:5">
      <c r="A92" s="4" t="s">
        <v>1142</v>
      </c>
      <c r="B92" s="4" t="s">
        <v>129</v>
      </c>
      <c r="C92" s="6" t="n">
        <v>-935</v>
      </c>
      <c r="E92" s="6" t="n">
        <v>-100</v>
      </c>
    </row>
    <row r="93" spans="1:5">
      <c r="A93" s="4" t="s">
        <v>1176</v>
      </c>
    </row>
    <row r="94" spans="1:5">
      <c r="A94" s="3" t="s">
        <v>1112</v>
      </c>
    </row>
    <row r="95" spans="1:5">
      <c r="A95" s="4" t="s">
        <v>1177</v>
      </c>
      <c r="C95" s="4" t="s">
        <v>1170</v>
      </c>
      <c r="D95" s="4" t="s">
        <v>1170</v>
      </c>
      <c r="E95" s="4" t="s">
        <v>1170</v>
      </c>
    </row>
    <row r="96" spans="1:5">
      <c r="A96" s="4" t="s">
        <v>1141</v>
      </c>
      <c r="B96" s="4" t="s">
        <v>129</v>
      </c>
      <c r="C96" s="6" t="n">
        <v>3368</v>
      </c>
      <c r="E96" s="6" t="n">
        <v>3119</v>
      </c>
    </row>
    <row r="97" spans="1:5">
      <c r="A97" s="4" t="s">
        <v>1142</v>
      </c>
      <c r="B97" s="4" t="s">
        <v>129</v>
      </c>
      <c r="C97" s="5" t="n">
        <v>-3368</v>
      </c>
      <c r="E97" s="5" t="n">
        <v>-3119</v>
      </c>
    </row>
    <row r="98" spans="1:5">
      <c r="A98" s="4" t="s">
        <v>1178</v>
      </c>
    </row>
    <row r="99" spans="1:5">
      <c r="A99" s="3" t="s">
        <v>1112</v>
      </c>
    </row>
    <row r="100" spans="1:5">
      <c r="A100" s="4" t="s">
        <v>1141</v>
      </c>
      <c r="B100" s="4" t="s">
        <v>129</v>
      </c>
      <c r="C100" s="5" t="n">
        <v>-586</v>
      </c>
      <c r="E100" s="5" t="n">
        <v>-642</v>
      </c>
    </row>
    <row r="101" spans="1:5">
      <c r="A101" s="4" t="s">
        <v>1142</v>
      </c>
      <c r="B101" s="4" t="s">
        <v>129</v>
      </c>
      <c r="C101" s="5" t="n">
        <v>586</v>
      </c>
      <c r="E101" s="5" t="n">
        <v>642</v>
      </c>
    </row>
    <row r="102" spans="1:5">
      <c r="A102" s="4" t="s">
        <v>1179</v>
      </c>
    </row>
    <row r="103" spans="1:5">
      <c r="A103" s="3" t="s">
        <v>1112</v>
      </c>
    </row>
    <row r="104" spans="1:5">
      <c r="A104" s="4" t="s">
        <v>1180</v>
      </c>
      <c r="C104" s="5" t="n">
        <v>5787</v>
      </c>
      <c r="D104" s="9" t="n">
        <v>5787</v>
      </c>
    </row>
    <row r="105" spans="1:5">
      <c r="A105" s="4" t="s">
        <v>1141</v>
      </c>
      <c r="B105" s="4" t="s">
        <v>129</v>
      </c>
      <c r="C105" s="4" t="s">
        <v>55</v>
      </c>
      <c r="D105" s="4" t="s">
        <v>55</v>
      </c>
    </row>
    <row r="106" spans="1:5">
      <c r="A106" s="4" t="s">
        <v>1142</v>
      </c>
      <c r="B106" s="4" t="s">
        <v>129</v>
      </c>
      <c r="C106" s="4" t="s">
        <v>55</v>
      </c>
      <c r="E106" s="4" t="s">
        <v>55</v>
      </c>
    </row>
    <row r="107" spans="1:5">
      <c r="A107" s="4" t="s">
        <v>1181</v>
      </c>
    </row>
    <row r="108" spans="1:5">
      <c r="A108" s="3" t="s">
        <v>1112</v>
      </c>
    </row>
    <row r="109" spans="1:5">
      <c r="A109" s="4" t="s">
        <v>1182</v>
      </c>
      <c r="C109" s="4" t="s">
        <v>1145</v>
      </c>
      <c r="D109" s="4" t="s">
        <v>1145</v>
      </c>
      <c r="E109" s="4" t="s">
        <v>1145</v>
      </c>
    </row>
    <row r="110" spans="1:5">
      <c r="A110" s="4" t="s">
        <v>1183</v>
      </c>
    </row>
    <row r="111" spans="1:5">
      <c r="A111" s="3" t="s">
        <v>1112</v>
      </c>
    </row>
    <row r="112" spans="1:5">
      <c r="A112" s="4" t="s">
        <v>1182</v>
      </c>
      <c r="C112" s="4" t="s">
        <v>1147</v>
      </c>
      <c r="D112" s="4" t="s">
        <v>1147</v>
      </c>
      <c r="E112" s="4" t="s">
        <v>1147</v>
      </c>
    </row>
    <row r="113" spans="1:5"/>
    <row r="114" spans="1:5">
      <c r="A114" s="4" t="s">
        <v>129</v>
      </c>
      <c r="B114" s="4" t="s">
        <v>1184</v>
      </c>
    </row>
    <row r="115" spans="1:5">
      <c r="A115" s="4" t="s">
        <v>134</v>
      </c>
      <c r="B115" s="4" t="s">
        <v>1185</v>
      </c>
    </row>
  </sheetData>
  <mergeCells count="5">
    <mergeCell ref="A1:B2"/>
    <mergeCell ref="C1:E1"/>
    <mergeCell ref="A113:D113"/>
    <mergeCell ref="B114:D114"/>
    <mergeCell ref="B115:D1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86</v>
      </c>
      <c r="B1" s="2" t="s">
        <v>39</v>
      </c>
      <c r="C1" s="2" t="s">
        <v>40</v>
      </c>
    </row>
    <row r="2" spans="1:3">
      <c r="A2" s="3" t="s">
        <v>258</v>
      </c>
    </row>
    <row r="3" spans="1:3">
      <c r="A3" s="4" t="s">
        <v>567</v>
      </c>
      <c r="B3" s="6" t="n">
        <v>233360</v>
      </c>
      <c r="C3" s="6" t="n">
        <v>2532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4"/>
  </cols>
  <sheetData>
    <row r="1" spans="1:5">
      <c r="A1" s="1" t="s">
        <v>1187</v>
      </c>
      <c r="C1" s="2" t="s">
        <v>1</v>
      </c>
    </row>
    <row r="2" spans="1:5">
      <c r="C2" s="2" t="s">
        <v>39</v>
      </c>
      <c r="D2" s="2" t="s">
        <v>40</v>
      </c>
    </row>
    <row r="3" spans="1:5">
      <c r="A3" s="3" t="s">
        <v>1188</v>
      </c>
    </row>
    <row r="4" spans="1:5">
      <c r="A4" s="4" t="s">
        <v>1189</v>
      </c>
      <c r="C4" s="6" t="n">
        <v>22104</v>
      </c>
    </row>
    <row r="5" spans="1:5">
      <c r="A5" s="4" t="s">
        <v>1120</v>
      </c>
      <c r="C5" s="5" t="n">
        <v>8</v>
      </c>
      <c r="D5" s="6" t="n">
        <v>-2632</v>
      </c>
    </row>
    <row r="6" spans="1:5">
      <c r="A6" s="4" t="s">
        <v>1116</v>
      </c>
      <c r="C6" s="5" t="n">
        <v>4999</v>
      </c>
      <c r="D6" s="5" t="n">
        <v>7052</v>
      </c>
    </row>
    <row r="7" spans="1:5">
      <c r="A7" s="4" t="s">
        <v>1123</v>
      </c>
      <c r="C7" s="5" t="n">
        <v>-42</v>
      </c>
      <c r="D7" s="5" t="n">
        <v>-257</v>
      </c>
    </row>
    <row r="8" spans="1:5">
      <c r="A8" s="4" t="s">
        <v>1190</v>
      </c>
      <c r="D8" s="5" t="n">
        <v>-46477</v>
      </c>
    </row>
    <row r="9" spans="1:5">
      <c r="A9" s="4" t="s">
        <v>1122</v>
      </c>
      <c r="D9" s="5" t="n">
        <v>338</v>
      </c>
    </row>
    <row r="10" spans="1:5">
      <c r="A10" s="4" t="s">
        <v>1191</v>
      </c>
      <c r="D10" s="5" t="n">
        <v>-123</v>
      </c>
    </row>
    <row r="11" spans="1:5">
      <c r="A11" s="4" t="s">
        <v>1124</v>
      </c>
      <c r="C11" s="5" t="n">
        <v>-504</v>
      </c>
      <c r="D11" s="5" t="n">
        <v>14629</v>
      </c>
    </row>
    <row r="12" spans="1:5">
      <c r="A12" s="4" t="s">
        <v>1192</v>
      </c>
      <c r="B12" s="4" t="s">
        <v>129</v>
      </c>
      <c r="C12" s="5" t="n">
        <v>-4242</v>
      </c>
      <c r="D12" s="5" t="n">
        <v>-6350</v>
      </c>
    </row>
    <row r="13" spans="1:5">
      <c r="A13" s="4" t="s">
        <v>1193</v>
      </c>
      <c r="C13" s="5" t="n">
        <v>22323</v>
      </c>
      <c r="D13" s="5" t="n">
        <v>22104</v>
      </c>
    </row>
    <row r="14" spans="1:5">
      <c r="A14" s="4" t="s">
        <v>1194</v>
      </c>
    </row>
    <row r="15" spans="1:5">
      <c r="A15" s="3" t="s">
        <v>1188</v>
      </c>
    </row>
    <row r="16" spans="1:5">
      <c r="A16" s="4" t="s">
        <v>1189</v>
      </c>
      <c r="C16" s="5" t="n">
        <v>77108</v>
      </c>
      <c r="D16" s="5" t="n">
        <v>108679</v>
      </c>
    </row>
    <row r="17" spans="1:5">
      <c r="A17" s="4" t="s">
        <v>1116</v>
      </c>
      <c r="C17" s="4" t="s">
        <v>55</v>
      </c>
      <c r="D17" s="4" t="s">
        <v>55</v>
      </c>
    </row>
    <row r="18" spans="1:5">
      <c r="A18" s="4" t="s">
        <v>1193</v>
      </c>
      <c r="C18" s="5" t="n">
        <v>81569</v>
      </c>
      <c r="D18" s="5" t="n">
        <v>77108</v>
      </c>
    </row>
    <row r="19" spans="1:5">
      <c r="A19" s="4" t="s">
        <v>1195</v>
      </c>
    </row>
    <row r="20" spans="1:5">
      <c r="A20" s="3" t="s">
        <v>1188</v>
      </c>
    </row>
    <row r="21" spans="1:5">
      <c r="A21" s="4" t="s">
        <v>1189</v>
      </c>
      <c r="C21" s="5" t="n">
        <v>-55004</v>
      </c>
      <c r="D21" s="5" t="n">
        <v>-52755</v>
      </c>
    </row>
    <row r="22" spans="1:5">
      <c r="A22" s="4" t="s">
        <v>1116</v>
      </c>
      <c r="C22" s="4" t="s">
        <v>55</v>
      </c>
      <c r="D22" s="4" t="s">
        <v>55</v>
      </c>
    </row>
    <row r="23" spans="1:5">
      <c r="A23" s="4" t="s">
        <v>1193</v>
      </c>
      <c r="C23" s="5" t="n">
        <v>-59246</v>
      </c>
      <c r="D23" s="5" t="n">
        <v>-55004</v>
      </c>
    </row>
    <row r="24" spans="1:5">
      <c r="A24" s="4" t="s">
        <v>687</v>
      </c>
    </row>
    <row r="25" spans="1:5">
      <c r="A25" s="3" t="s">
        <v>1188</v>
      </c>
    </row>
    <row r="26" spans="1:5">
      <c r="A26" s="4" t="s">
        <v>1189</v>
      </c>
      <c r="C26" s="5" t="n">
        <v>2914</v>
      </c>
      <c r="D26" s="5" t="n">
        <v>33794</v>
      </c>
    </row>
    <row r="27" spans="1:5">
      <c r="A27" s="4" t="s">
        <v>1120</v>
      </c>
      <c r="C27" s="5" t="n">
        <v>133</v>
      </c>
      <c r="D27" s="5" t="n">
        <v>-2632</v>
      </c>
    </row>
    <row r="28" spans="1:5">
      <c r="A28" s="4" t="s">
        <v>1116</v>
      </c>
      <c r="C28" s="5" t="n">
        <v>122</v>
      </c>
      <c r="D28" s="5" t="n">
        <v>1935</v>
      </c>
    </row>
    <row r="29" spans="1:5">
      <c r="A29" s="4" t="s">
        <v>1123</v>
      </c>
      <c r="C29" s="4" t="s">
        <v>55</v>
      </c>
      <c r="D29" s="5" t="n">
        <v>-109</v>
      </c>
    </row>
    <row r="30" spans="1:5">
      <c r="A30" s="4" t="s">
        <v>1190</v>
      </c>
      <c r="D30" s="5" t="n">
        <v>-36459</v>
      </c>
    </row>
    <row r="31" spans="1:5">
      <c r="A31" s="4" t="s">
        <v>1122</v>
      </c>
      <c r="D31" s="5" t="n">
        <v>162</v>
      </c>
    </row>
    <row r="32" spans="1:5">
      <c r="A32" s="4" t="s">
        <v>1191</v>
      </c>
      <c r="D32" s="5" t="n">
        <v>-123</v>
      </c>
    </row>
    <row r="33" spans="1:5">
      <c r="A33" s="4" t="s">
        <v>1124</v>
      </c>
      <c r="C33" s="5" t="n">
        <v>-67</v>
      </c>
      <c r="D33" s="5" t="n">
        <v>8043</v>
      </c>
    </row>
    <row r="34" spans="1:5">
      <c r="A34" s="4" t="s">
        <v>1192</v>
      </c>
      <c r="B34" s="4" t="s">
        <v>129</v>
      </c>
      <c r="C34" s="5" t="n">
        <v>-302</v>
      </c>
      <c r="D34" s="5" t="n">
        <v>-1697</v>
      </c>
    </row>
    <row r="35" spans="1:5">
      <c r="A35" s="4" t="s">
        <v>1193</v>
      </c>
      <c r="C35" s="5" t="n">
        <v>2800</v>
      </c>
      <c r="D35" s="5" t="n">
        <v>2914</v>
      </c>
    </row>
    <row r="36" spans="1:5">
      <c r="A36" s="4" t="s">
        <v>1196</v>
      </c>
    </row>
    <row r="37" spans="1:5">
      <c r="A37" s="3" t="s">
        <v>1188</v>
      </c>
    </row>
    <row r="38" spans="1:5">
      <c r="A38" s="4" t="s">
        <v>1189</v>
      </c>
      <c r="C38" s="5" t="n">
        <v>7251</v>
      </c>
      <c r="D38" s="5" t="n">
        <v>39653</v>
      </c>
    </row>
    <row r="39" spans="1:5">
      <c r="A39" s="4" t="s">
        <v>1116</v>
      </c>
      <c r="C39" s="4" t="s">
        <v>55</v>
      </c>
    </row>
    <row r="40" spans="1:5">
      <c r="A40" s="4" t="s">
        <v>1193</v>
      </c>
      <c r="C40" s="5" t="n">
        <v>7439</v>
      </c>
      <c r="D40" s="5" t="n">
        <v>7251</v>
      </c>
    </row>
    <row r="41" spans="1:5">
      <c r="A41" s="4" t="s">
        <v>1197</v>
      </c>
    </row>
    <row r="42" spans="1:5">
      <c r="A42" s="3" t="s">
        <v>1188</v>
      </c>
    </row>
    <row r="43" spans="1:5">
      <c r="A43" s="4" t="s">
        <v>1189</v>
      </c>
      <c r="C43" s="5" t="n">
        <v>-4337</v>
      </c>
      <c r="D43" s="5" t="n">
        <v>-5859</v>
      </c>
    </row>
    <row r="44" spans="1:5">
      <c r="A44" s="4" t="s">
        <v>1116</v>
      </c>
      <c r="C44" s="4" t="s">
        <v>55</v>
      </c>
    </row>
    <row r="45" spans="1:5">
      <c r="A45" s="4" t="s">
        <v>1193</v>
      </c>
      <c r="C45" s="5" t="n">
        <v>-4639</v>
      </c>
      <c r="D45" s="5" t="n">
        <v>-4337</v>
      </c>
    </row>
    <row r="46" spans="1:5">
      <c r="A46" s="4" t="s">
        <v>1198</v>
      </c>
    </row>
    <row r="47" spans="1:5">
      <c r="A47" s="3" t="s">
        <v>1188</v>
      </c>
    </row>
    <row r="48" spans="1:5">
      <c r="A48" s="4" t="s">
        <v>1189</v>
      </c>
      <c r="C48" s="5" t="n">
        <v>534</v>
      </c>
      <c r="D48" s="5" t="n">
        <v>7013</v>
      </c>
    </row>
    <row r="49" spans="1:5">
      <c r="A49" s="4" t="s">
        <v>1120</v>
      </c>
      <c r="C49" s="5" t="n">
        <v>13</v>
      </c>
      <c r="D49" s="4" t="s">
        <v>55</v>
      </c>
    </row>
    <row r="50" spans="1:5">
      <c r="A50" s="4" t="s">
        <v>1116</v>
      </c>
      <c r="C50" s="5" t="n">
        <v>68</v>
      </c>
      <c r="D50" s="5" t="n">
        <v>1749</v>
      </c>
    </row>
    <row r="51" spans="1:5">
      <c r="A51" s="4" t="s">
        <v>1123</v>
      </c>
      <c r="C51" s="5" t="n">
        <v>-1</v>
      </c>
      <c r="D51" s="5" t="n">
        <v>-45</v>
      </c>
    </row>
    <row r="52" spans="1:5">
      <c r="A52" s="4" t="s">
        <v>1190</v>
      </c>
      <c r="D52" s="5" t="n">
        <v>-9511</v>
      </c>
    </row>
    <row r="53" spans="1:5">
      <c r="A53" s="4" t="s">
        <v>1122</v>
      </c>
      <c r="D53" s="5" t="n">
        <v>176</v>
      </c>
    </row>
    <row r="54" spans="1:5">
      <c r="A54" s="4" t="s">
        <v>1191</v>
      </c>
      <c r="D54" s="4" t="s">
        <v>55</v>
      </c>
    </row>
    <row r="55" spans="1:5">
      <c r="A55" s="4" t="s">
        <v>1124</v>
      </c>
      <c r="C55" s="5" t="n">
        <v>-14</v>
      </c>
      <c r="D55" s="5" t="n">
        <v>2428</v>
      </c>
    </row>
    <row r="56" spans="1:5">
      <c r="A56" s="4" t="s">
        <v>1192</v>
      </c>
      <c r="B56" s="4" t="s">
        <v>129</v>
      </c>
      <c r="C56" s="5" t="n">
        <v>-65</v>
      </c>
      <c r="D56" s="5" t="n">
        <v>-1276</v>
      </c>
    </row>
    <row r="57" spans="1:5">
      <c r="A57" s="4" t="s">
        <v>1193</v>
      </c>
      <c r="C57" s="5" t="n">
        <v>535</v>
      </c>
      <c r="D57" s="5" t="n">
        <v>534</v>
      </c>
    </row>
    <row r="58" spans="1:5">
      <c r="A58" s="4" t="s">
        <v>1199</v>
      </c>
    </row>
    <row r="59" spans="1:5">
      <c r="A59" s="3" t="s">
        <v>1188</v>
      </c>
    </row>
    <row r="60" spans="1:5">
      <c r="A60" s="4" t="s">
        <v>1189</v>
      </c>
      <c r="C60" s="5" t="n">
        <v>1625</v>
      </c>
      <c r="D60" s="5" t="n">
        <v>10078</v>
      </c>
    </row>
    <row r="61" spans="1:5">
      <c r="A61" s="4" t="s">
        <v>1116</v>
      </c>
      <c r="C61" s="4" t="s">
        <v>55</v>
      </c>
      <c r="D61" s="4" t="s">
        <v>55</v>
      </c>
    </row>
    <row r="62" spans="1:5">
      <c r="A62" s="4" t="s">
        <v>1193</v>
      </c>
      <c r="C62" s="5" t="n">
        <v>1691</v>
      </c>
      <c r="D62" s="5" t="n">
        <v>1625</v>
      </c>
    </row>
    <row r="63" spans="1:5">
      <c r="A63" s="4" t="s">
        <v>1200</v>
      </c>
    </row>
    <row r="64" spans="1:5">
      <c r="A64" s="3" t="s">
        <v>1188</v>
      </c>
    </row>
    <row r="65" spans="1:5">
      <c r="A65" s="4" t="s">
        <v>1189</v>
      </c>
      <c r="C65" s="5" t="n">
        <v>-1091</v>
      </c>
      <c r="D65" s="5" t="n">
        <v>-3065</v>
      </c>
    </row>
    <row r="66" spans="1:5">
      <c r="A66" s="4" t="s">
        <v>1116</v>
      </c>
      <c r="C66" s="4" t="s">
        <v>55</v>
      </c>
      <c r="D66" s="4" t="s">
        <v>55</v>
      </c>
    </row>
    <row r="67" spans="1:5">
      <c r="A67" s="4" t="s">
        <v>1193</v>
      </c>
      <c r="C67" s="5" t="n">
        <v>-1156</v>
      </c>
      <c r="D67" s="5" t="n">
        <v>-1091</v>
      </c>
    </row>
    <row r="68" spans="1:5">
      <c r="A68" s="4" t="s">
        <v>693</v>
      </c>
    </row>
    <row r="69" spans="1:5">
      <c r="A69" s="3" t="s">
        <v>1188</v>
      </c>
    </row>
    <row r="70" spans="1:5">
      <c r="A70" s="4" t="s">
        <v>1189</v>
      </c>
      <c r="C70" s="5" t="n">
        <v>14963</v>
      </c>
      <c r="D70" s="5" t="n">
        <v>12413</v>
      </c>
    </row>
    <row r="71" spans="1:5">
      <c r="A71" s="4" t="s">
        <v>1120</v>
      </c>
      <c r="C71" s="4" t="s">
        <v>55</v>
      </c>
      <c r="D71" s="4" t="s">
        <v>55</v>
      </c>
    </row>
    <row r="72" spans="1:5">
      <c r="A72" s="4" t="s">
        <v>1116</v>
      </c>
      <c r="C72" s="5" t="n">
        <v>3218</v>
      </c>
      <c r="D72" s="5" t="n">
        <v>1741</v>
      </c>
    </row>
    <row r="73" spans="1:5">
      <c r="A73" s="4" t="s">
        <v>1123</v>
      </c>
      <c r="C73" s="5" t="n">
        <v>-30</v>
      </c>
      <c r="D73" s="5" t="n">
        <v>-86</v>
      </c>
    </row>
    <row r="74" spans="1:5">
      <c r="A74" s="4" t="s">
        <v>1190</v>
      </c>
      <c r="D74" s="4" t="s">
        <v>55</v>
      </c>
    </row>
    <row r="75" spans="1:5">
      <c r="A75" s="4" t="s">
        <v>1122</v>
      </c>
      <c r="D75" s="4" t="s">
        <v>55</v>
      </c>
    </row>
    <row r="76" spans="1:5">
      <c r="A76" s="4" t="s">
        <v>1191</v>
      </c>
      <c r="D76" s="4" t="s">
        <v>55</v>
      </c>
    </row>
    <row r="77" spans="1:5">
      <c r="A77" s="4" t="s">
        <v>1124</v>
      </c>
      <c r="C77" s="5" t="n">
        <v>-391</v>
      </c>
      <c r="D77" s="5" t="n">
        <v>3202</v>
      </c>
    </row>
    <row r="78" spans="1:5">
      <c r="A78" s="4" t="s">
        <v>1192</v>
      </c>
      <c r="B78" s="4" t="s">
        <v>129</v>
      </c>
      <c r="C78" s="5" t="n">
        <v>-2649</v>
      </c>
      <c r="D78" s="5" t="n">
        <v>-2307</v>
      </c>
    </row>
    <row r="79" spans="1:5">
      <c r="A79" s="4" t="s">
        <v>1193</v>
      </c>
      <c r="C79" s="5" t="n">
        <v>15111</v>
      </c>
      <c r="D79" s="5" t="n">
        <v>14963</v>
      </c>
    </row>
    <row r="80" spans="1:5">
      <c r="A80" s="4" t="s">
        <v>1201</v>
      </c>
    </row>
    <row r="81" spans="1:5">
      <c r="A81" s="3" t="s">
        <v>1188</v>
      </c>
    </row>
    <row r="82" spans="1:5">
      <c r="A82" s="4" t="s">
        <v>1189</v>
      </c>
      <c r="C82" s="5" t="n">
        <v>61088</v>
      </c>
      <c r="D82" s="5" t="n">
        <v>54220</v>
      </c>
    </row>
    <row r="83" spans="1:5">
      <c r="A83" s="4" t="s">
        <v>1116</v>
      </c>
      <c r="C83" s="4" t="s">
        <v>55</v>
      </c>
      <c r="D83" s="4" t="s">
        <v>55</v>
      </c>
    </row>
    <row r="84" spans="1:5">
      <c r="A84" s="4" t="s">
        <v>1193</v>
      </c>
      <c r="C84" s="5" t="n">
        <v>63885</v>
      </c>
      <c r="D84" s="5" t="n">
        <v>61088</v>
      </c>
    </row>
    <row r="85" spans="1:5">
      <c r="A85" s="4" t="s">
        <v>1202</v>
      </c>
    </row>
    <row r="86" spans="1:5">
      <c r="A86" s="3" t="s">
        <v>1188</v>
      </c>
    </row>
    <row r="87" spans="1:5">
      <c r="A87" s="4" t="s">
        <v>1189</v>
      </c>
      <c r="C87" s="5" t="n">
        <v>-46125</v>
      </c>
      <c r="D87" s="5" t="n">
        <v>-41807</v>
      </c>
    </row>
    <row r="88" spans="1:5">
      <c r="A88" s="4" t="s">
        <v>1116</v>
      </c>
      <c r="C88" s="4" t="s">
        <v>55</v>
      </c>
      <c r="D88" s="4" t="s">
        <v>55</v>
      </c>
    </row>
    <row r="89" spans="1:5">
      <c r="A89" s="4" t="s">
        <v>1193</v>
      </c>
      <c r="C89" s="5" t="n">
        <v>-48774</v>
      </c>
      <c r="D89" s="5" t="n">
        <v>-46125</v>
      </c>
    </row>
    <row r="90" spans="1:5">
      <c r="A90" s="4" t="s">
        <v>695</v>
      </c>
    </row>
    <row r="91" spans="1:5">
      <c r="A91" s="3" t="s">
        <v>1188</v>
      </c>
    </row>
    <row r="92" spans="1:5">
      <c r="A92" s="4" t="s">
        <v>1189</v>
      </c>
      <c r="B92" s="4" t="s">
        <v>134</v>
      </c>
      <c r="C92" s="5" t="n">
        <v>3693</v>
      </c>
      <c r="D92" s="5" t="n">
        <v>2704</v>
      </c>
    </row>
    <row r="93" spans="1:5">
      <c r="A93" s="4" t="s">
        <v>1120</v>
      </c>
      <c r="B93" s="4" t="s">
        <v>134</v>
      </c>
      <c r="C93" s="5" t="n">
        <v>-138</v>
      </c>
      <c r="D93" s="4" t="s">
        <v>55</v>
      </c>
    </row>
    <row r="94" spans="1:5">
      <c r="A94" s="4" t="s">
        <v>1116</v>
      </c>
      <c r="B94" s="4" t="s">
        <v>134</v>
      </c>
      <c r="C94" s="5" t="n">
        <v>1591</v>
      </c>
      <c r="D94" s="5" t="n">
        <v>1627</v>
      </c>
    </row>
    <row r="95" spans="1:5">
      <c r="A95" s="4" t="s">
        <v>1123</v>
      </c>
      <c r="B95" s="4" t="s">
        <v>134</v>
      </c>
      <c r="C95" s="5" t="n">
        <v>-11</v>
      </c>
      <c r="D95" s="5" t="n">
        <v>-17</v>
      </c>
    </row>
    <row r="96" spans="1:5">
      <c r="A96" s="4" t="s">
        <v>1190</v>
      </c>
      <c r="B96" s="4" t="s">
        <v>134</v>
      </c>
      <c r="D96" s="5" t="n">
        <v>-507</v>
      </c>
    </row>
    <row r="97" spans="1:5">
      <c r="A97" s="4" t="s">
        <v>1122</v>
      </c>
      <c r="B97" s="4" t="s">
        <v>134</v>
      </c>
      <c r="D97" s="4" t="s">
        <v>55</v>
      </c>
    </row>
    <row r="98" spans="1:5">
      <c r="A98" s="4" t="s">
        <v>1191</v>
      </c>
      <c r="B98" s="4" t="s">
        <v>134</v>
      </c>
      <c r="D98" s="4" t="s">
        <v>55</v>
      </c>
    </row>
    <row r="99" spans="1:5">
      <c r="A99" s="4" t="s">
        <v>1124</v>
      </c>
      <c r="B99" s="4" t="s">
        <v>134</v>
      </c>
      <c r="C99" s="5" t="n">
        <v>-32</v>
      </c>
      <c r="D99" s="5" t="n">
        <v>956</v>
      </c>
    </row>
    <row r="100" spans="1:5">
      <c r="A100" s="4" t="s">
        <v>1192</v>
      </c>
      <c r="B100" s="4" t="s">
        <v>1001</v>
      </c>
      <c r="C100" s="5" t="n">
        <v>-1226</v>
      </c>
      <c r="D100" s="5" t="n">
        <v>-1070</v>
      </c>
    </row>
    <row r="101" spans="1:5">
      <c r="A101" s="4" t="s">
        <v>1193</v>
      </c>
      <c r="B101" s="4" t="s">
        <v>134</v>
      </c>
      <c r="C101" s="5" t="n">
        <v>3877</v>
      </c>
      <c r="D101" s="5" t="n">
        <v>3693</v>
      </c>
    </row>
    <row r="102" spans="1:5">
      <c r="A102" s="4" t="s">
        <v>1203</v>
      </c>
    </row>
    <row r="103" spans="1:5">
      <c r="A103" s="3" t="s">
        <v>1188</v>
      </c>
    </row>
    <row r="104" spans="1:5">
      <c r="A104" s="4" t="s">
        <v>1189</v>
      </c>
      <c r="B104" s="4" t="s">
        <v>134</v>
      </c>
      <c r="C104" s="5" t="n">
        <v>7144</v>
      </c>
      <c r="D104" s="5" t="n">
        <v>4728</v>
      </c>
    </row>
    <row r="105" spans="1:5">
      <c r="A105" s="4" t="s">
        <v>1116</v>
      </c>
      <c r="C105" s="4" t="s">
        <v>55</v>
      </c>
      <c r="D105" s="4" t="s">
        <v>55</v>
      </c>
      <c r="E105" s="4" t="s">
        <v>150</v>
      </c>
    </row>
    <row r="106" spans="1:5">
      <c r="A106" s="4" t="s">
        <v>1193</v>
      </c>
      <c r="B106" s="4" t="s">
        <v>134</v>
      </c>
      <c r="C106" s="5" t="n">
        <v>8554</v>
      </c>
      <c r="D106" s="5" t="n">
        <v>7144</v>
      </c>
    </row>
    <row r="107" spans="1:5">
      <c r="A107" s="4" t="s">
        <v>1204</v>
      </c>
    </row>
    <row r="108" spans="1:5">
      <c r="A108" s="3" t="s">
        <v>1188</v>
      </c>
    </row>
    <row r="109" spans="1:5">
      <c r="A109" s="4" t="s">
        <v>1189</v>
      </c>
      <c r="B109" s="4" t="s">
        <v>134</v>
      </c>
      <c r="C109" s="5" t="n">
        <v>-3451</v>
      </c>
      <c r="D109" s="5" t="n">
        <v>-2024</v>
      </c>
    </row>
    <row r="110" spans="1:5">
      <c r="A110" s="4" t="s">
        <v>1116</v>
      </c>
      <c r="C110" s="4" t="s">
        <v>55</v>
      </c>
      <c r="D110" s="4" t="s">
        <v>55</v>
      </c>
      <c r="E110" s="4" t="s">
        <v>150</v>
      </c>
    </row>
    <row r="111" spans="1:5">
      <c r="A111" s="4" t="s">
        <v>1193</v>
      </c>
      <c r="B111" s="4" t="s">
        <v>134</v>
      </c>
      <c r="C111" s="6" t="n">
        <v>-4677</v>
      </c>
      <c r="D111" s="6" t="n">
        <v>-3451</v>
      </c>
    </row>
    <row r="112" spans="1:5"/>
    <row r="113" spans="1:5">
      <c r="A113" s="4" t="s">
        <v>129</v>
      </c>
      <c r="B113" s="4" t="s">
        <v>1205</v>
      </c>
    </row>
    <row r="114" spans="1:5">
      <c r="A114" s="4" t="s">
        <v>134</v>
      </c>
      <c r="B114" s="4" t="s">
        <v>1206</v>
      </c>
    </row>
    <row r="115" spans="1:5">
      <c r="A115" s="4" t="s">
        <v>150</v>
      </c>
      <c r="B115" s="4" t="s">
        <v>1207</v>
      </c>
    </row>
  </sheetData>
  <mergeCells count="7">
    <mergeCell ref="A1:B2"/>
    <mergeCell ref="C1:E1"/>
    <mergeCell ref="D2:E2"/>
    <mergeCell ref="A112:D112"/>
    <mergeCell ref="B113:D113"/>
    <mergeCell ref="B114:D114"/>
    <mergeCell ref="B115:D1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39</v>
      </c>
      <c r="C1" s="2" t="s">
        <v>40</v>
      </c>
    </row>
    <row r="2" spans="1:3">
      <c r="A2" s="4" t="s">
        <v>1209</v>
      </c>
    </row>
    <row r="3" spans="1:3">
      <c r="A3" s="3" t="s">
        <v>688</v>
      </c>
    </row>
    <row r="4" spans="1:3">
      <c r="A4" s="4" t="s">
        <v>1192</v>
      </c>
      <c r="C4" s="6" t="n">
        <v>2810</v>
      </c>
    </row>
    <row r="5" spans="1:3">
      <c r="A5" s="4" t="s">
        <v>1194</v>
      </c>
    </row>
    <row r="6" spans="1:3">
      <c r="A6" s="3" t="s">
        <v>688</v>
      </c>
    </row>
    <row r="7" spans="1:3">
      <c r="A7" s="4" t="s">
        <v>1192</v>
      </c>
      <c r="B7" s="6" t="n">
        <v>3881</v>
      </c>
      <c r="C7" s="5" t="n">
        <v>3304</v>
      </c>
    </row>
    <row r="8" spans="1:3">
      <c r="A8" s="4" t="s">
        <v>1210</v>
      </c>
    </row>
    <row r="9" spans="1:3">
      <c r="A9" s="3" t="s">
        <v>688</v>
      </c>
    </row>
    <row r="10" spans="1:3">
      <c r="A10" s="4" t="s">
        <v>1192</v>
      </c>
      <c r="B10" s="5" t="n">
        <v>286</v>
      </c>
      <c r="C10" s="5" t="n">
        <v>184</v>
      </c>
    </row>
    <row r="11" spans="1:3">
      <c r="A11" s="4" t="s">
        <v>1211</v>
      </c>
    </row>
    <row r="12" spans="1:3">
      <c r="A12" s="3" t="s">
        <v>688</v>
      </c>
    </row>
    <row r="13" spans="1:3">
      <c r="A13" s="4" t="s">
        <v>1192</v>
      </c>
      <c r="B13" s="6" t="n">
        <v>75</v>
      </c>
      <c r="C13" s="6" t="n">
        <v>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1212</v>
      </c>
      <c r="C1" s="2" t="s">
        <v>1</v>
      </c>
    </row>
    <row r="2" spans="1:4">
      <c r="C2" s="2" t="s">
        <v>39</v>
      </c>
      <c r="D2" s="2" t="s">
        <v>40</v>
      </c>
    </row>
    <row r="3" spans="1:4">
      <c r="A3" s="3" t="s">
        <v>1213</v>
      </c>
    </row>
    <row r="4" spans="1:4">
      <c r="A4" s="4" t="s">
        <v>1214</v>
      </c>
      <c r="C4" s="6" t="n">
        <v>15441</v>
      </c>
      <c r="D4" s="6" t="n">
        <v>12342</v>
      </c>
    </row>
    <row r="5" spans="1:4">
      <c r="A5" s="4" t="s">
        <v>1215</v>
      </c>
      <c r="C5" s="5" t="n">
        <v>-5825</v>
      </c>
    </row>
    <row r="6" spans="1:4">
      <c r="A6" s="4" t="s">
        <v>1116</v>
      </c>
      <c r="C6" s="5" t="n">
        <v>2564</v>
      </c>
      <c r="D6" s="5" t="n">
        <v>3395</v>
      </c>
    </row>
    <row r="7" spans="1:4">
      <c r="A7" s="4" t="s">
        <v>1216</v>
      </c>
      <c r="C7" s="5" t="n">
        <v>12</v>
      </c>
      <c r="D7" s="5" t="n">
        <v>17</v>
      </c>
    </row>
    <row r="8" spans="1:4">
      <c r="A8" s="4" t="s">
        <v>1124</v>
      </c>
      <c r="C8" s="5" t="n">
        <v>-946</v>
      </c>
      <c r="D8" s="5" t="n">
        <v>3038</v>
      </c>
    </row>
    <row r="9" spans="1:4">
      <c r="A9" s="4" t="s">
        <v>1217</v>
      </c>
      <c r="C9" s="5" t="n">
        <v>37</v>
      </c>
      <c r="D9" s="5" t="n">
        <v>-369</v>
      </c>
    </row>
    <row r="10" spans="1:4">
      <c r="A10" s="4" t="s">
        <v>1218</v>
      </c>
      <c r="C10" s="5" t="n">
        <v>-32</v>
      </c>
    </row>
    <row r="11" spans="1:4">
      <c r="A11" s="4" t="s">
        <v>1123</v>
      </c>
      <c r="C11" s="5" t="n">
        <v>-5402</v>
      </c>
      <c r="D11" s="5" t="n">
        <v>-2982</v>
      </c>
    </row>
    <row r="12" spans="1:4">
      <c r="A12" s="4" t="s">
        <v>1219</v>
      </c>
      <c r="C12" s="5" t="n">
        <v>5849</v>
      </c>
      <c r="D12" s="5" t="n">
        <v>15441</v>
      </c>
    </row>
    <row r="13" spans="1:4">
      <c r="A13" s="4" t="s">
        <v>1220</v>
      </c>
    </row>
    <row r="14" spans="1:4">
      <c r="A14" s="3" t="s">
        <v>1213</v>
      </c>
    </row>
    <row r="15" spans="1:4">
      <c r="A15" s="4" t="s">
        <v>1214</v>
      </c>
      <c r="C15" s="5" t="n">
        <v>4090</v>
      </c>
      <c r="D15" s="5" t="n">
        <v>1641</v>
      </c>
    </row>
    <row r="16" spans="1:4">
      <c r="A16" s="4" t="s">
        <v>1215</v>
      </c>
      <c r="C16" s="5" t="n">
        <v>-1090</v>
      </c>
    </row>
    <row r="17" spans="1:4">
      <c r="A17" s="4" t="s">
        <v>1116</v>
      </c>
      <c r="C17" s="4" t="s">
        <v>55</v>
      </c>
      <c r="D17" s="5" t="n">
        <v>25</v>
      </c>
    </row>
    <row r="18" spans="1:4">
      <c r="A18" s="4" t="s">
        <v>1216</v>
      </c>
      <c r="C18" s="4" t="s">
        <v>55</v>
      </c>
      <c r="D18" s="4" t="s">
        <v>55</v>
      </c>
    </row>
    <row r="19" spans="1:4">
      <c r="A19" s="4" t="s">
        <v>1124</v>
      </c>
      <c r="C19" s="5" t="n">
        <v>-444</v>
      </c>
      <c r="D19" s="5" t="n">
        <v>917</v>
      </c>
    </row>
    <row r="20" spans="1:4">
      <c r="A20" s="4" t="s">
        <v>1217</v>
      </c>
      <c r="C20" s="5" t="n">
        <v>2428</v>
      </c>
      <c r="D20" s="5" t="n">
        <v>2545</v>
      </c>
    </row>
    <row r="21" spans="1:4">
      <c r="A21" s="4" t="s">
        <v>1218</v>
      </c>
      <c r="C21" s="4" t="s">
        <v>55</v>
      </c>
    </row>
    <row r="22" spans="1:4">
      <c r="A22" s="4" t="s">
        <v>1123</v>
      </c>
      <c r="C22" s="5" t="n">
        <v>-3105</v>
      </c>
      <c r="D22" s="5" t="n">
        <v>-1038</v>
      </c>
    </row>
    <row r="23" spans="1:4">
      <c r="A23" s="4" t="s">
        <v>1219</v>
      </c>
      <c r="C23" s="5" t="n">
        <v>1879</v>
      </c>
      <c r="D23" s="5" t="n">
        <v>4090</v>
      </c>
    </row>
    <row r="24" spans="1:4">
      <c r="A24" s="4" t="s">
        <v>1221</v>
      </c>
    </row>
    <row r="25" spans="1:4">
      <c r="A25" s="3" t="s">
        <v>1213</v>
      </c>
    </row>
    <row r="26" spans="1:4">
      <c r="A26" s="4" t="s">
        <v>1214</v>
      </c>
      <c r="B26" s="4" t="s">
        <v>129</v>
      </c>
      <c r="C26" s="5" t="n">
        <v>8483</v>
      </c>
      <c r="D26" s="5" t="n">
        <v>8454</v>
      </c>
    </row>
    <row r="27" spans="1:4">
      <c r="A27" s="4" t="s">
        <v>1215</v>
      </c>
      <c r="B27" s="4" t="s">
        <v>129</v>
      </c>
      <c r="C27" s="5" t="n">
        <v>-4735</v>
      </c>
    </row>
    <row r="28" spans="1:4">
      <c r="A28" s="4" t="s">
        <v>1116</v>
      </c>
      <c r="B28" s="4" t="s">
        <v>129</v>
      </c>
      <c r="C28" s="5" t="n">
        <v>2521</v>
      </c>
      <c r="D28" s="5" t="n">
        <v>2961</v>
      </c>
    </row>
    <row r="29" spans="1:4">
      <c r="A29" s="4" t="s">
        <v>1216</v>
      </c>
      <c r="B29" s="4" t="s">
        <v>129</v>
      </c>
      <c r="C29" s="5" t="n">
        <v>12</v>
      </c>
      <c r="D29" s="5" t="n">
        <v>17</v>
      </c>
    </row>
    <row r="30" spans="1:4">
      <c r="A30" s="4" t="s">
        <v>1124</v>
      </c>
      <c r="B30" s="4" t="s">
        <v>129</v>
      </c>
      <c r="C30" s="5" t="n">
        <v>-349</v>
      </c>
      <c r="D30" s="5" t="n">
        <v>1644</v>
      </c>
    </row>
    <row r="31" spans="1:4">
      <c r="A31" s="4" t="s">
        <v>1217</v>
      </c>
      <c r="B31" s="4" t="s">
        <v>129</v>
      </c>
      <c r="C31" s="5" t="n">
        <v>-1961</v>
      </c>
      <c r="D31" s="5" t="n">
        <v>-2729</v>
      </c>
    </row>
    <row r="32" spans="1:4">
      <c r="A32" s="4" t="s">
        <v>1218</v>
      </c>
      <c r="B32" s="4" t="s">
        <v>129</v>
      </c>
      <c r="C32" s="4" t="s">
        <v>55</v>
      </c>
    </row>
    <row r="33" spans="1:4">
      <c r="A33" s="4" t="s">
        <v>1123</v>
      </c>
      <c r="B33" s="4" t="s">
        <v>129</v>
      </c>
      <c r="C33" s="5" t="n">
        <v>-2297</v>
      </c>
      <c r="D33" s="5" t="n">
        <v>-1864</v>
      </c>
    </row>
    <row r="34" spans="1:4">
      <c r="A34" s="4" t="s">
        <v>1219</v>
      </c>
      <c r="B34" s="4" t="s">
        <v>129</v>
      </c>
      <c r="C34" s="5" t="n">
        <v>1674</v>
      </c>
      <c r="D34" s="5" t="n">
        <v>8483</v>
      </c>
    </row>
    <row r="35" spans="1:4">
      <c r="A35" s="4" t="s">
        <v>1222</v>
      </c>
    </row>
    <row r="36" spans="1:4">
      <c r="A36" s="3" t="s">
        <v>1213</v>
      </c>
    </row>
    <row r="37" spans="1:4">
      <c r="A37" s="4" t="s">
        <v>1214</v>
      </c>
      <c r="C37" s="5" t="n">
        <v>2868</v>
      </c>
      <c r="D37" s="5" t="n">
        <v>2247</v>
      </c>
    </row>
    <row r="38" spans="1:4">
      <c r="A38" s="4" t="s">
        <v>1215</v>
      </c>
      <c r="C38" s="4" t="s">
        <v>55</v>
      </c>
    </row>
    <row r="39" spans="1:4">
      <c r="A39" s="4" t="s">
        <v>1116</v>
      </c>
      <c r="C39" s="5" t="n">
        <v>43</v>
      </c>
      <c r="D39" s="5" t="n">
        <v>409</v>
      </c>
    </row>
    <row r="40" spans="1:4">
      <c r="A40" s="4" t="s">
        <v>1216</v>
      </c>
      <c r="C40" s="4" t="s">
        <v>55</v>
      </c>
      <c r="D40" s="4" t="s">
        <v>55</v>
      </c>
    </row>
    <row r="41" spans="1:4">
      <c r="A41" s="4" t="s">
        <v>1124</v>
      </c>
      <c r="C41" s="5" t="n">
        <v>-153</v>
      </c>
      <c r="D41" s="5" t="n">
        <v>477</v>
      </c>
    </row>
    <row r="42" spans="1:4">
      <c r="A42" s="4" t="s">
        <v>1217</v>
      </c>
      <c r="C42" s="5" t="n">
        <v>-430</v>
      </c>
      <c r="D42" s="5" t="n">
        <v>-185</v>
      </c>
    </row>
    <row r="43" spans="1:4">
      <c r="A43" s="4" t="s">
        <v>1218</v>
      </c>
      <c r="C43" s="5" t="n">
        <v>-32</v>
      </c>
    </row>
    <row r="44" spans="1:4">
      <c r="A44" s="4" t="s">
        <v>1123</v>
      </c>
      <c r="C44" s="4" t="s">
        <v>55</v>
      </c>
      <c r="D44" s="5" t="n">
        <v>-80</v>
      </c>
    </row>
    <row r="45" spans="1:4">
      <c r="A45" s="4" t="s">
        <v>1219</v>
      </c>
      <c r="C45" s="6" t="n">
        <v>2296</v>
      </c>
      <c r="D45" s="6" t="n">
        <v>2868</v>
      </c>
    </row>
    <row r="46" spans="1:4"/>
    <row r="47" spans="1:4">
      <c r="A47" s="4" t="s">
        <v>129</v>
      </c>
      <c r="B47" s="4" t="s">
        <v>1223</v>
      </c>
    </row>
  </sheetData>
  <mergeCells count="4">
    <mergeCell ref="A1:B2"/>
    <mergeCell ref="C1:D1"/>
    <mergeCell ref="A46:C46"/>
    <mergeCell ref="B47:C4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25:38Z</dcterms:created>
  <dcterms:modified xmlns:dcterms="http://purl.org/dc/terms/" xmlns:xsi="http://www.w3.org/2001/XMLSchema-instance" xsi:type="dcterms:W3CDTF">2019-10-31T17:25:38Z</dcterms:modified>
</cp:coreProperties>
</file>